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perations and Summary of Signi"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Business Acquisition"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Credit Facilities, Short-term B" sheetId="22" state="visible" r:id="rId22"/>
    <sheet xmlns:r="http://schemas.openxmlformats.org/officeDocument/2006/relationships" name="Accrued Liabilities" sheetId="23" state="visible" r:id="rId23"/>
    <sheet xmlns:r="http://schemas.openxmlformats.org/officeDocument/2006/relationships" name="Other Liabilitie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Retirement Benefits"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pplemental Quarterly Financia" sheetId="31" state="visible" r:id="rId31"/>
    <sheet xmlns:r="http://schemas.openxmlformats.org/officeDocument/2006/relationships" name="Schedule II - Valuation and Qua" sheetId="32" state="visible" r:id="rId32"/>
    <sheet xmlns:r="http://schemas.openxmlformats.org/officeDocument/2006/relationships" name="Operations and Summary of Sig_2" sheetId="33" state="visible" r:id="rId33"/>
    <sheet xmlns:r="http://schemas.openxmlformats.org/officeDocument/2006/relationships" name="Operations and Summary of Sig_3" sheetId="34" state="visible" r:id="rId34"/>
    <sheet xmlns:r="http://schemas.openxmlformats.org/officeDocument/2006/relationships" name="New Accounting Standards (Table"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Business Acquisition (Tables)" sheetId="38" state="visible" r:id="rId38"/>
    <sheet xmlns:r="http://schemas.openxmlformats.org/officeDocument/2006/relationships" name="Financial Instruments and Fai_2" sheetId="39" state="visible" r:id="rId39"/>
    <sheet xmlns:r="http://schemas.openxmlformats.org/officeDocument/2006/relationships" name="Derivative Instruments and He_2" sheetId="40" state="visible" r:id="rId40"/>
    <sheet xmlns:r="http://schemas.openxmlformats.org/officeDocument/2006/relationships" name="Supplemental Statement of Cas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Credit Facilities, Short-term_2" sheetId="46" state="visible" r:id="rId46"/>
    <sheet xmlns:r="http://schemas.openxmlformats.org/officeDocument/2006/relationships" name="Accrued Liabilities (Tables)" sheetId="47" state="visible" r:id="rId47"/>
    <sheet xmlns:r="http://schemas.openxmlformats.org/officeDocument/2006/relationships" name="Other Liabilities (Tables)"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Retirement Benefits (Tables)" sheetId="51" state="visible" r:id="rId51"/>
    <sheet xmlns:r="http://schemas.openxmlformats.org/officeDocument/2006/relationships" name="Stockholders' Equity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Supplemental Quarterly Financ_2" sheetId="55" state="visible" r:id="rId55"/>
    <sheet xmlns:r="http://schemas.openxmlformats.org/officeDocument/2006/relationships" name="Operations and Summary of Sig_4" sheetId="56" state="visible" r:id="rId56"/>
    <sheet xmlns:r="http://schemas.openxmlformats.org/officeDocument/2006/relationships" name="Operations and Summary of Sig_5" sheetId="57" state="visible" r:id="rId57"/>
    <sheet xmlns:r="http://schemas.openxmlformats.org/officeDocument/2006/relationships" name="Operations and Summary of Sig_6" sheetId="58" state="visible" r:id="rId58"/>
    <sheet xmlns:r="http://schemas.openxmlformats.org/officeDocument/2006/relationships" name="New Accounting Standards (Narra" sheetId="59" state="visible" r:id="rId59"/>
    <sheet xmlns:r="http://schemas.openxmlformats.org/officeDocument/2006/relationships" name="New Accounting Standards (Sched" sheetId="60" state="visible" r:id="rId60"/>
    <sheet xmlns:r="http://schemas.openxmlformats.org/officeDocument/2006/relationships" name="Revenue (Narrative) (Details)" sheetId="61" state="visible" r:id="rId61"/>
    <sheet xmlns:r="http://schemas.openxmlformats.org/officeDocument/2006/relationships" name="Revenue (Narrative - Performanc" sheetId="62" state="visible" r:id="rId62"/>
    <sheet xmlns:r="http://schemas.openxmlformats.org/officeDocument/2006/relationships" name="Revenue (Schedule of Revenue Re" sheetId="63" state="visible" r:id="rId63"/>
    <sheet xmlns:r="http://schemas.openxmlformats.org/officeDocument/2006/relationships" name="Revenue (Schedule of Accounts R" sheetId="64" state="visible" r:id="rId64"/>
    <sheet xmlns:r="http://schemas.openxmlformats.org/officeDocument/2006/relationships" name="Revenue (Schedule of Contract L" sheetId="65" state="visible" r:id="rId65"/>
    <sheet xmlns:r="http://schemas.openxmlformats.org/officeDocument/2006/relationships" name="Revenue (Schedule of Impact of " sheetId="66" state="visible" r:id="rId66"/>
    <sheet xmlns:r="http://schemas.openxmlformats.org/officeDocument/2006/relationships" name="Revenue (Schedule of Impact o_2" sheetId="67" state="visible" r:id="rId67"/>
    <sheet xmlns:r="http://schemas.openxmlformats.org/officeDocument/2006/relationships" name="Revenue (Schedule of Impact o_3" sheetId="68" state="visible" r:id="rId68"/>
    <sheet xmlns:r="http://schemas.openxmlformats.org/officeDocument/2006/relationships" name="Revenue (Schedule of Disaggrega" sheetId="69" state="visible" r:id="rId69"/>
    <sheet xmlns:r="http://schemas.openxmlformats.org/officeDocument/2006/relationships" name="Earnings Per Share (Reconciliat" sheetId="70" state="visible" r:id="rId70"/>
    <sheet xmlns:r="http://schemas.openxmlformats.org/officeDocument/2006/relationships" name="Earnings Per Share (Anti-diluti" sheetId="71" state="visible" r:id="rId71"/>
    <sheet xmlns:r="http://schemas.openxmlformats.org/officeDocument/2006/relationships" name="Earnings Per Share (Schedule of" sheetId="72" state="visible" r:id="rId72"/>
    <sheet xmlns:r="http://schemas.openxmlformats.org/officeDocument/2006/relationships" name="Business Acquisition (Narrative" sheetId="73" state="visible" r:id="rId73"/>
    <sheet xmlns:r="http://schemas.openxmlformats.org/officeDocument/2006/relationships" name="Business Acquisition (Schedule " sheetId="74" state="visible" r:id="rId74"/>
    <sheet xmlns:r="http://schemas.openxmlformats.org/officeDocument/2006/relationships" name="Business Acquisition (Schedul_2" sheetId="75" state="visible" r:id="rId75"/>
    <sheet xmlns:r="http://schemas.openxmlformats.org/officeDocument/2006/relationships" name="Business Acquisition (Schedul_3" sheetId="76" state="visible" r:id="rId76"/>
    <sheet xmlns:r="http://schemas.openxmlformats.org/officeDocument/2006/relationships" name="Business Acquisition (Schedul_4" sheetId="77" state="visible" r:id="rId77"/>
    <sheet xmlns:r="http://schemas.openxmlformats.org/officeDocument/2006/relationships" name="Joint Venture (Narrative) (Deta"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Supplemental Statements of Cash" sheetId="84" state="visible" r:id="rId84"/>
    <sheet xmlns:r="http://schemas.openxmlformats.org/officeDocument/2006/relationships" name="Inventories (Schedule of Invent" sheetId="85" state="visible" r:id="rId85"/>
    <sheet xmlns:r="http://schemas.openxmlformats.org/officeDocument/2006/relationships" name="Property, Plant, and Equipmen_2" sheetId="86" state="visible" r:id="rId86"/>
    <sheet xmlns:r="http://schemas.openxmlformats.org/officeDocument/2006/relationships" name="Property, Plant, and Equipmen_3" sheetId="87" state="visible" r:id="rId87"/>
    <sheet xmlns:r="http://schemas.openxmlformats.org/officeDocument/2006/relationships" name="Property, Plant, and Equipmen_4" sheetId="88" state="visible" r:id="rId88"/>
    <sheet xmlns:r="http://schemas.openxmlformats.org/officeDocument/2006/relationships" name="Property, Plant, and Equipmen_5" sheetId="89" state="visible" r:id="rId89"/>
    <sheet xmlns:r="http://schemas.openxmlformats.org/officeDocument/2006/relationships" name="Goodwill (Narrative) (Details)" sheetId="90" state="visible" r:id="rId90"/>
    <sheet xmlns:r="http://schemas.openxmlformats.org/officeDocument/2006/relationships" name="Goodwill (Schedule of Goodwill)" sheetId="91" state="visible" r:id="rId91"/>
    <sheet xmlns:r="http://schemas.openxmlformats.org/officeDocument/2006/relationships" name="Intangible Assets, Net (Narrati" sheetId="92" state="visible" r:id="rId92"/>
    <sheet xmlns:r="http://schemas.openxmlformats.org/officeDocument/2006/relationships" name="Intangible Assets, Net (Schedul" sheetId="93" state="visible" r:id="rId93"/>
    <sheet xmlns:r="http://schemas.openxmlformats.org/officeDocument/2006/relationships" name="Intangible Assets, Net (Sched_2" sheetId="94" state="visible" r:id="rId94"/>
    <sheet xmlns:r="http://schemas.openxmlformats.org/officeDocument/2006/relationships" name="Intangible Assets, Net (Sched_3" sheetId="95" state="visible" r:id="rId95"/>
    <sheet xmlns:r="http://schemas.openxmlformats.org/officeDocument/2006/relationships" name="Credit Facilities, Short-term_3" sheetId="96" state="visible" r:id="rId96"/>
    <sheet xmlns:r="http://schemas.openxmlformats.org/officeDocument/2006/relationships" name="Credit Facilities, Short-term_4" sheetId="97" state="visible" r:id="rId97"/>
    <sheet xmlns:r="http://schemas.openxmlformats.org/officeDocument/2006/relationships" name="Credit Facilities, Short-term_5" sheetId="98" state="visible" r:id="rId98"/>
    <sheet xmlns:r="http://schemas.openxmlformats.org/officeDocument/2006/relationships" name="Credit Facilities, Short-term_6" sheetId="99" state="visible" r:id="rId99"/>
    <sheet xmlns:r="http://schemas.openxmlformats.org/officeDocument/2006/relationships" name="Accrued Liabilities (Narrative)" sheetId="100" state="visible" r:id="rId100"/>
    <sheet xmlns:r="http://schemas.openxmlformats.org/officeDocument/2006/relationships" name="Accrued Liabilities (Accrued Li" sheetId="101" state="visible" r:id="rId101"/>
    <sheet xmlns:r="http://schemas.openxmlformats.org/officeDocument/2006/relationships" name="Accrued Liabilities (Changes in" sheetId="102" state="visible" r:id="rId102"/>
    <sheet xmlns:r="http://schemas.openxmlformats.org/officeDocument/2006/relationships" name="Accrued Liabilities (Changes _2" sheetId="103" state="visible" r:id="rId103"/>
    <sheet xmlns:r="http://schemas.openxmlformats.org/officeDocument/2006/relationships" name="Accrued Liabilities (Changes _3" sheetId="104" state="visible" r:id="rId104"/>
    <sheet xmlns:r="http://schemas.openxmlformats.org/officeDocument/2006/relationships" name="Other Liabilities (Schedule of " sheetId="105" state="visible" r:id="rId105"/>
    <sheet xmlns:r="http://schemas.openxmlformats.org/officeDocument/2006/relationships" name="Other (Income) Expense, Net (Sc" sheetId="106" state="visible" r:id="rId106"/>
    <sheet xmlns:r="http://schemas.openxmlformats.org/officeDocument/2006/relationships" name="Income Taxes (Narrative) (Detai" sheetId="107" state="visible" r:id="rId107"/>
    <sheet xmlns:r="http://schemas.openxmlformats.org/officeDocument/2006/relationships" name="Income Taxes (Components of Inc" sheetId="108" state="visible" r:id="rId108"/>
    <sheet xmlns:r="http://schemas.openxmlformats.org/officeDocument/2006/relationships" name="Income Taxes (Earnings Before I" sheetId="109" state="visible" r:id="rId109"/>
    <sheet xmlns:r="http://schemas.openxmlformats.org/officeDocument/2006/relationships" name="Income Taxes (Schedule of Defer" sheetId="110" state="visible" r:id="rId110"/>
    <sheet xmlns:r="http://schemas.openxmlformats.org/officeDocument/2006/relationships" name="Income Taxes (Reconciliation of" sheetId="111" state="visible" r:id="rId111"/>
    <sheet xmlns:r="http://schemas.openxmlformats.org/officeDocument/2006/relationships" name="Income Taxes (Reconciliation _2" sheetId="112" state="visible" r:id="rId112"/>
    <sheet xmlns:r="http://schemas.openxmlformats.org/officeDocument/2006/relationships" name="Retirement Benefits (Narrative)" sheetId="113" state="visible" r:id="rId113"/>
    <sheet xmlns:r="http://schemas.openxmlformats.org/officeDocument/2006/relationships" name="Retirement Benefits (Schedule o" sheetId="114" state="visible" r:id="rId114"/>
    <sheet xmlns:r="http://schemas.openxmlformats.org/officeDocument/2006/relationships" name="Retirement Benefits (Schedule_2" sheetId="115" state="visible" r:id="rId115"/>
    <sheet xmlns:r="http://schemas.openxmlformats.org/officeDocument/2006/relationships" name="Retirement Benefits (Schedule_3" sheetId="116" state="visible" r:id="rId116"/>
    <sheet xmlns:r="http://schemas.openxmlformats.org/officeDocument/2006/relationships" name="Retirement Benefits (Schedule_4" sheetId="117" state="visible" r:id="rId117"/>
    <sheet xmlns:r="http://schemas.openxmlformats.org/officeDocument/2006/relationships" name="Retirement Benefits (Schedule_5" sheetId="118" state="visible" r:id="rId118"/>
    <sheet xmlns:r="http://schemas.openxmlformats.org/officeDocument/2006/relationships" name="Retirement Benefits (Schedule_6" sheetId="119" state="visible" r:id="rId119"/>
    <sheet xmlns:r="http://schemas.openxmlformats.org/officeDocument/2006/relationships" name="Retirement Benefits (Schedule_7" sheetId="120" state="visible" r:id="rId120"/>
    <sheet xmlns:r="http://schemas.openxmlformats.org/officeDocument/2006/relationships" name="Retirement Benefits (Schedule_8" sheetId="121" state="visible" r:id="rId121"/>
    <sheet xmlns:r="http://schemas.openxmlformats.org/officeDocument/2006/relationships" name="Retirement Benefits (Schedule_9" sheetId="122" state="visible" r:id="rId122"/>
    <sheet xmlns:r="http://schemas.openxmlformats.org/officeDocument/2006/relationships" name="Retirement Benefits (Schedul_10" sheetId="123" state="visible" r:id="rId123"/>
    <sheet xmlns:r="http://schemas.openxmlformats.org/officeDocument/2006/relationships" name="Retirement Benefits (Schedul_11" sheetId="124" state="visible" r:id="rId124"/>
    <sheet xmlns:r="http://schemas.openxmlformats.org/officeDocument/2006/relationships" name="Retirement Benefits (Schedul_12" sheetId="125" state="visible" r:id="rId125"/>
    <sheet xmlns:r="http://schemas.openxmlformats.org/officeDocument/2006/relationships" name="Retirement Benefits (Schedul_13" sheetId="126" state="visible" r:id="rId126"/>
    <sheet xmlns:r="http://schemas.openxmlformats.org/officeDocument/2006/relationships" name="Retirement Benefits (Schedul_14" sheetId="127" state="visible" r:id="rId127"/>
    <sheet xmlns:r="http://schemas.openxmlformats.org/officeDocument/2006/relationships" name="Stockholders' Equity (Narrative" sheetId="128" state="visible" r:id="rId128"/>
    <sheet xmlns:r="http://schemas.openxmlformats.org/officeDocument/2006/relationships" name="Stockholders' Equity (Dividends" sheetId="129" state="visible" r:id="rId129"/>
    <sheet xmlns:r="http://schemas.openxmlformats.org/officeDocument/2006/relationships" name="Stockholders' Equity (Schedule " sheetId="130" state="visible" r:id="rId130"/>
    <sheet xmlns:r="http://schemas.openxmlformats.org/officeDocument/2006/relationships" name="Stockholders' Equity (Weighted " sheetId="131" state="visible" r:id="rId131"/>
    <sheet xmlns:r="http://schemas.openxmlformats.org/officeDocument/2006/relationships" name="Stockholders' Equity (Summary o" sheetId="132" state="visible" r:id="rId132"/>
    <sheet xmlns:r="http://schemas.openxmlformats.org/officeDocument/2006/relationships" name="Stockholders' Equity (Changes i" sheetId="133" state="visible" r:id="rId133"/>
    <sheet xmlns:r="http://schemas.openxmlformats.org/officeDocument/2006/relationships" name="Stockholders' Equity (Stock Opt" sheetId="134" state="visible" r:id="rId134"/>
    <sheet xmlns:r="http://schemas.openxmlformats.org/officeDocument/2006/relationships" name="Stockholders' Equity (Other Sto" sheetId="135" state="visible" r:id="rId135"/>
    <sheet xmlns:r="http://schemas.openxmlformats.org/officeDocument/2006/relationships" name="Stockholders' Equity (Summary_2" sheetId="136" state="visible" r:id="rId136"/>
    <sheet xmlns:r="http://schemas.openxmlformats.org/officeDocument/2006/relationships" name="Stockholders' Equity (Stock-bas" sheetId="137" state="visible" r:id="rId137"/>
    <sheet xmlns:r="http://schemas.openxmlformats.org/officeDocument/2006/relationships" name="Commitments and Contingencies_2" sheetId="138" state="visible" r:id="rId138"/>
    <sheet xmlns:r="http://schemas.openxmlformats.org/officeDocument/2006/relationships" name="Commitments and Contingencies_3" sheetId="139" state="visible" r:id="rId139"/>
    <sheet xmlns:r="http://schemas.openxmlformats.org/officeDocument/2006/relationships" name="Commitments and Contingencies_4" sheetId="140" state="visible" r:id="rId140"/>
    <sheet xmlns:r="http://schemas.openxmlformats.org/officeDocument/2006/relationships" name="Commitments and Contingencies_5" sheetId="141" state="visible" r:id="rId141"/>
    <sheet xmlns:r="http://schemas.openxmlformats.org/officeDocument/2006/relationships" name="Segment Information (Narrative)" sheetId="142" state="visible" r:id="rId142"/>
    <sheet xmlns:r="http://schemas.openxmlformats.org/officeDocument/2006/relationships" name="Segment Information (Summary of" sheetId="143" state="visible" r:id="rId143"/>
    <sheet xmlns:r="http://schemas.openxmlformats.org/officeDocument/2006/relationships" name="Segment Information (Summary _2" sheetId="144" state="visible" r:id="rId144"/>
    <sheet xmlns:r="http://schemas.openxmlformats.org/officeDocument/2006/relationships" name="Segment Information (U.S. Gover" sheetId="145" state="visible" r:id="rId145"/>
    <sheet xmlns:r="http://schemas.openxmlformats.org/officeDocument/2006/relationships" name="Segment Information (External N" sheetId="146" state="visible" r:id="rId146"/>
    <sheet xmlns:r="http://schemas.openxmlformats.org/officeDocument/2006/relationships" name="Segment Information (Property, " sheetId="147" state="visible" r:id="rId147"/>
    <sheet xmlns:r="http://schemas.openxmlformats.org/officeDocument/2006/relationships" name="Supplemental Quarterly Financ_3" sheetId="148" state="visible" r:id="rId148"/>
    <sheet xmlns:r="http://schemas.openxmlformats.org/officeDocument/2006/relationships" name="Supplemental Quarterly Financ_4" sheetId="149" state="visible" r:id="rId149"/>
    <sheet xmlns:r="http://schemas.openxmlformats.org/officeDocument/2006/relationships" name="Supplemental Quarterly Financ_5" sheetId="150" state="visible" r:id="rId150"/>
    <sheet xmlns:r="http://schemas.openxmlformats.org/officeDocument/2006/relationships" name="Schedule II - Valuation and Q_2" sheetId="151" state="visible" r:id="rId151"/>
    <sheet xmlns:r="http://schemas.openxmlformats.org/officeDocument/2006/relationships" name="Uncategorized Items - wwd-20190" sheetId="152" state="visible" r:id="rId152"/>
  </sheets>
  <definedNames/>
  <calcPr calcId="124519" fullCalcOnLoad="1"/>
</workbook>
</file>

<file path=xl/sharedStrings.xml><?xml version="1.0" encoding="utf-8"?>
<sst xmlns="http://schemas.openxmlformats.org/spreadsheetml/2006/main" uniqueCount="1844">
  <si>
    <t>Document and Entity Information - USD ($)</t>
  </si>
  <si>
    <t>12 Months Ended</t>
  </si>
  <si>
    <t>Sep. 30, 2019</t>
  </si>
  <si>
    <t>Nov. 22, 2019</t>
  </si>
  <si>
    <t>Mar. 31, 2019</t>
  </si>
  <si>
    <t>Document and Entity Information [Abstract]</t>
  </si>
  <si>
    <t>Document Type</t>
  </si>
  <si>
    <t>10-K</t>
  </si>
  <si>
    <t>Amendment Flag</t>
  </si>
  <si>
    <t>false</t>
  </si>
  <si>
    <t>Document Annual Report</t>
  </si>
  <si>
    <t>true</t>
  </si>
  <si>
    <t>Document Period End Date</t>
  </si>
  <si>
    <t>Sep. 30,
		2019</t>
  </si>
  <si>
    <t>Document Transition Report</t>
  </si>
  <si>
    <t>Entity File Number</t>
  </si>
  <si>
    <t>000-08408</t>
  </si>
  <si>
    <t>Document Fiscal Year Focus</t>
  </si>
  <si>
    <t>2019</t>
  </si>
  <si>
    <t>Document Fiscal Period Focus</t>
  </si>
  <si>
    <t>FY</t>
  </si>
  <si>
    <t>Entity Registrant Name</t>
  </si>
  <si>
    <t>WOODWARD, INC.</t>
  </si>
  <si>
    <t>Entity Incorporation, State or Country Code</t>
  </si>
  <si>
    <t>DE</t>
  </si>
  <si>
    <t>Entity Central Index Key</t>
  </si>
  <si>
    <t>0000108312</t>
  </si>
  <si>
    <t>Entity Tax Identification Number</t>
  </si>
  <si>
    <t>36-1984010</t>
  </si>
  <si>
    <t>Entity Address, Address Line One</t>
  </si>
  <si>
    <t>1081 Woodward Way</t>
  </si>
  <si>
    <t>Entity Address, City or Town</t>
  </si>
  <si>
    <t>Fort Collins</t>
  </si>
  <si>
    <t>Entity Address, State or Province</t>
  </si>
  <si>
    <t>CO</t>
  </si>
  <si>
    <t>Entity Address, Postal Zip Code</t>
  </si>
  <si>
    <t>80524</t>
  </si>
  <si>
    <t>City Area Code</t>
  </si>
  <si>
    <t>970</t>
  </si>
  <si>
    <t>Local Phone Number</t>
  </si>
  <si>
    <t>482-5811</t>
  </si>
  <si>
    <t>Title of 12(b) Security</t>
  </si>
  <si>
    <t>Common Stock, par value $0.001455 per share</t>
  </si>
  <si>
    <t>Trading Symbol</t>
  </si>
  <si>
    <t>WWD</t>
  </si>
  <si>
    <t>Security Exchange Name</t>
  </si>
  <si>
    <t>NASDAQ</t>
  </si>
  <si>
    <t>Current Fiscal Year End Date</t>
  </si>
  <si>
    <t>--09-3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 USD ($) shares in Thousands, $ in Thousands</t>
  </si>
  <si>
    <t>3 Months Ended</t>
  </si>
  <si>
    <t>[2]</t>
  </si>
  <si>
    <t>Jun. 30, 2019</t>
  </si>
  <si>
    <t>Dec. 31, 2018</t>
  </si>
  <si>
    <t>Sep. 30, 2018</t>
  </si>
  <si>
    <t>Jun. 30, 2018</t>
  </si>
  <si>
    <t>Mar. 31, 2018</t>
  </si>
  <si>
    <t>Dec. 31, 2017</t>
  </si>
  <si>
    <t>Sep. 30, 2017</t>
  </si>
  <si>
    <t>Consolidated Statements of Earnings</t>
  </si>
  <si>
    <t>Net sales</t>
  </si>
  <si>
    <t>[1]</t>
  </si>
  <si>
    <t>Costs and expenses:</t>
  </si>
  <si>
    <t>Cost of goods sold</t>
  </si>
  <si>
    <t>Selling, general and administrative expenses</t>
  </si>
  <si>
    <t>Research and development costs</t>
  </si>
  <si>
    <t>Restructuring charges</t>
  </si>
  <si>
    <t xml:space="preserve"> </t>
  </si>
  <si>
    <t>Interest expense</t>
  </si>
  <si>
    <t>Interest income</t>
  </si>
  <si>
    <t>Other (income) expense, net (Note 17)</t>
  </si>
  <si>
    <t>Total costs and expenses</t>
  </si>
  <si>
    <t>Earnings before income taxes</t>
  </si>
  <si>
    <t>[3],[4],[5]</t>
  </si>
  <si>
    <t>[3],[4],[6],[7]</t>
  </si>
  <si>
    <t>Income tax expense</t>
  </si>
  <si>
    <t>Net earnings</t>
  </si>
  <si>
    <t>[3],[4],[5],[8]</t>
  </si>
  <si>
    <t>[3],[4],[6],[7],[8]</t>
  </si>
  <si>
    <t>Earnings per share (Note 4):</t>
  </si>
  <si>
    <t>Basic earnings per share</t>
  </si>
  <si>
    <t>Diluted earnings per share</t>
  </si>
  <si>
    <t>Weighted Average Common Shares Outstanding (Note 4):</t>
  </si>
  <si>
    <t>Basic</t>
  </si>
  <si>
    <t>Diluted</t>
  </si>
  <si>
    <t>On June 1, 2018, Woodward acquired L’Orange. Net sales attributable to L’Orange were $ 87,680 , $ 87,986 , $ 78,517 , and $ 77,826 in the first through fourth quarters of fiscal year 2019, respectively, as compared to $ 24,878 and $ 78,027 in the third and fourth quarters of fiscal year 2018, respectively.</t>
  </si>
  <si>
    <t>Woodward adopted ASC 606 on October 1, 2018 and elected the modified retrospective transition method. The quarterly results for periods prior to fiscal year 2019 were not adjusted for the new standard. Subsequent to the adoption of ASC 606, Woodward’s management identified an inconsistency in the application of ASC 606. The inconsistency resulted in errors that were cumulatively not material in determining the percentage of completion calculation on over time product revenue recognition, which caused the Condensed Consolidated Financial Statements for the quarters ended December 31, 2018 and March 31, 2019, as well as the cumulative impact of the adoption of ASC 606 on the Condensed Consolidated Balance Sheet as of October 1, 2018, to be misstated by amounts that management concluded were not material (“ASC 606 adoption errors”). To correct the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t>
  </si>
  <si>
    <t>[3]</t>
  </si>
  <si>
    <t>Result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t>
  </si>
  <si>
    <t>[4]</t>
  </si>
  <si>
    <t>Result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t>
  </si>
  <si>
    <t>[5]</t>
  </si>
  <si>
    <t>Results for the fourth quarter of fiscal year 2019 include pre-tax, non-cash charges of $ 12,601 related to the impairment of receivables, inventory and certain other assets in connection with Senvion, a significant customer of Woodward renewables business, which declared insolvency in fiscal year 2019.</t>
  </si>
  <si>
    <t>[6]</t>
  </si>
  <si>
    <t>Results for the third quarter of fiscal year 2018 include the (i) pre-tax cost associated with an at-the-money forward option of $ 5,543 , (ii) pre-tax warranty and indemnity insurance costs associated with the acquisition of L’Orange of $ 4,293 , and (iii) pre-tax German real estate transfer tax costs associated with the acquisition of L’Orange of $ 3,385 .</t>
  </si>
  <si>
    <t>[7]</t>
  </si>
  <si>
    <t>The second quarter of fiscal year 2018 includes pre-tax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t>
  </si>
  <si>
    <t>[8]</t>
  </si>
  <si>
    <t>In the first and third quarters of fiscal year 2018, Woodward recognized a tax expense of $ 14,778 and $ 3,671 , respectively, and tax benefit of $ 7,589 in the fourth quarter of fiscal year 2018, related to the transition impacts of the change in U.S. tax legislation in December 2017. In the third quarter of fiscal year 2019 , Woodward recognized additional income tax expense of $ 10,588 related to the repatriation tax on deferred foreign income related to the December 2017 U.S. Tax legislation.</t>
  </si>
  <si>
    <t>Consolidated Statements of Comprehensive Earnings - USD ($) $ in Thousands</t>
  </si>
  <si>
    <t>Consolidated Statements of Comprehensive Earnings</t>
  </si>
  <si>
    <t>Other comprehensive earnings:</t>
  </si>
  <si>
    <t>Foreign currency translation adjustments</t>
  </si>
  <si>
    <t>Net gain (loss) on foreign currency transactions designated as hedges of net investments in foreign subsidiaries (Note 8)</t>
  </si>
  <si>
    <t>Taxes on changes on foreign currency translation adjustments</t>
  </si>
  <si>
    <t>Foreign currency translation and transactions adjustments, net of tax</t>
  </si>
  <si>
    <t>Unrealized gain (loss) on fair value adjustment of derivative instruments (Note 8)</t>
  </si>
  <si>
    <t>Reclassification of net realized (gains) losses on derivatives to earnings (Note 8)</t>
  </si>
  <si>
    <t>Taxes on changes on derivative transactions</t>
  </si>
  <si>
    <t>Derivative adjustments, net of tax</t>
  </si>
  <si>
    <t>Minimum retirement benefit liability adjustments (Note 19):</t>
  </si>
  <si>
    <t>Net gain (loss) arising during the period</t>
  </si>
  <si>
    <t>Prior service cost arising during the period</t>
  </si>
  <si>
    <t>Loss due to settlement or curtailment arising during the period</t>
  </si>
  <si>
    <t>Amortization of:</t>
  </si>
  <si>
    <t>Prior service cost (benefit)</t>
  </si>
  <si>
    <t>Net loss</t>
  </si>
  <si>
    <t>Foreign currency exchange rate changes on minimum retirement benefit liabilities</t>
  </si>
  <si>
    <t>Taxes on changes on minimum retirement benefit liability adjustments</t>
  </si>
  <si>
    <t>Pension and other postretirement benefit plan adjustments, net of tax</t>
  </si>
  <si>
    <t>Total comprehensive earnings</t>
  </si>
  <si>
    <t>Consolidated Balance Sheets - USD ($) $ in Thousands</t>
  </si>
  <si>
    <t>Current assets:</t>
  </si>
  <si>
    <t>Cash and cash equivalents, including restricted cash of $1,500 and $3,635, respectively</t>
  </si>
  <si>
    <t>Accounts receivable, less allowance for uncollectible amounts of $7,908 and $3,938, respectively</t>
  </si>
  <si>
    <t>[1],[2]</t>
  </si>
  <si>
    <t>Inventories</t>
  </si>
  <si>
    <t>Income taxes receivable</t>
  </si>
  <si>
    <t>Other current assets</t>
  </si>
  <si>
    <t>Total current assets</t>
  </si>
  <si>
    <t>Property, plant and equipment, net</t>
  </si>
  <si>
    <t>Goodwill</t>
  </si>
  <si>
    <t>Intangible assets, net</t>
  </si>
  <si>
    <t>Deferred income tax assets</t>
  </si>
  <si>
    <t>Other assets</t>
  </si>
  <si>
    <t>[1],[2],[5]</t>
  </si>
  <si>
    <t>Total assets</t>
  </si>
  <si>
    <t>Current liabilities:</t>
  </si>
  <si>
    <t>Short-term borrowings</t>
  </si>
  <si>
    <t>Accounts payable</t>
  </si>
  <si>
    <t>Income taxes payable</t>
  </si>
  <si>
    <t>Accrued liabilities</t>
  </si>
  <si>
    <t>[2],[5]</t>
  </si>
  <si>
    <t>Total current liabilities</t>
  </si>
  <si>
    <t>Long-term debt, less current portion</t>
  </si>
  <si>
    <t>Net deferred tax liabilities</t>
  </si>
  <si>
    <t>Other liabilities</t>
  </si>
  <si>
    <t>Total liabilities</t>
  </si>
  <si>
    <t>Commitments and contingencies (Note 21)</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t>
  </si>
  <si>
    <t>Treasury stock at cost, 11,040 shares and 11,203 shares, respectively</t>
  </si>
  <si>
    <t>Treasury stock held for deferred compensation, at cost, 211 shares and 202 shares, respectively</t>
  </si>
  <si>
    <t>Total stockholders' equity</t>
  </si>
  <si>
    <t>Total liabilities and stockholders' equity</t>
  </si>
  <si>
    <t>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t>
  </si>
  <si>
    <t>The value of noncash consideration in the form of exchanged products and other customer provided inventory is reflected in “Inventories,” and in contract liabilities, which are included in “Accrued liabilities.”</t>
  </si>
  <si>
    <t>The value of tax assets and tax liabilities was impacted by the change in timing of the recognition of assets and liabilities within tax jurisdictions. T</t>
  </si>
  <si>
    <t>The net book value of the backlog and customer relationships and contracts intangible assets was adjusted concurrent with the change in the timing of the associated revenue, resulting in a reduction in the net book value of these assets as of the date of adoption.</t>
  </si>
  <si>
    <t>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t>
  </si>
  <si>
    <t>Consolidated Balance Sheets (Parenthetical) - USD ($) $ in Thousands</t>
  </si>
  <si>
    <t>Restricted cash</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Gain due to curtailment of postretirement plan</t>
  </si>
  <si>
    <t>Net loss (gain) on sales of assets</t>
  </si>
  <si>
    <t>Stock-based compensation</t>
  </si>
  <si>
    <t>Deferred income taxes</t>
  </si>
  <si>
    <t>Changes in operating assets and liabilities:</t>
  </si>
  <si>
    <t>Trade accounts receivable</t>
  </si>
  <si>
    <t>Unbilled receivables (contract assets)</t>
  </si>
  <si>
    <t>Costs to fulfill a contract</t>
  </si>
  <si>
    <t>Accounts payable and accrued liabilities</t>
  </si>
  <si>
    <t>Contract liabilities</t>
  </si>
  <si>
    <t>Income taxes</t>
  </si>
  <si>
    <t>Retirement benefit obligations</t>
  </si>
  <si>
    <t>Other</t>
  </si>
  <si>
    <t>Net cash provided by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Business acquisitions, net of cash acquired</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roceeds from issuance of long-term debt</t>
  </si>
  <si>
    <t>Payments of long-term debt and capital lease obligations</t>
  </si>
  <si>
    <t>Payments of debt financing costs</t>
  </si>
  <si>
    <t>Payment for forward option derivative instrument</t>
  </si>
  <si>
    <t>Net cash used in financing activities</t>
  </si>
  <si>
    <t>Effect of exchange rate changes on cash and cash equivalents</t>
  </si>
  <si>
    <t>Net change in cash and cash equivalents</t>
  </si>
  <si>
    <t>Cash and cash equivalents, including restricted cash, at beginning of year</t>
  </si>
  <si>
    <t>Cash and cash equivalents, including restricted cash, at end of year</t>
  </si>
  <si>
    <t>Consolidated Statements of Stockholders' Equity - USD ($) shares in Thousands, $ in Thousands</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Member]</t>
  </si>
  <si>
    <t>Retained Earnings [Member]</t>
  </si>
  <si>
    <t>Treasury Stock at Cost [Member]</t>
  </si>
  <si>
    <t>Treasury Stock Held for Deferred Compensaton [Member]</t>
  </si>
  <si>
    <t>Adjustments [Member]</t>
  </si>
  <si>
    <t>Total</t>
  </si>
  <si>
    <t>Balances at Sep. 30, 2016</t>
  </si>
  <si>
    <t>Balance, Common Stock, shares at Sep. 30, 2016</t>
  </si>
  <si>
    <t>Balance, Treasury Stock, shares at Sep. 30, 2016</t>
  </si>
  <si>
    <t>Balance, Treasury stock held for deferred compensation, shares at Sep. 30, 2016</t>
  </si>
  <si>
    <t>Other comprehensive earnings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Common shares issued from treasury stock to settle employee liabilities</t>
  </si>
  <si>
    <t>Common shares issued from treasury stock to settle employee liabilities, shares</t>
  </si>
  <si>
    <t>Purchases and transfers of stock by/to deferred compensation plan</t>
  </si>
  <si>
    <t>Purchases and transfer of stock by/to deferred compensation plan, shares</t>
  </si>
  <si>
    <t>Distribution of stock from deferred compensation plan</t>
  </si>
  <si>
    <t>Balances at Sep. 30, 2017</t>
  </si>
  <si>
    <t>Balance, Common Stock, shares at Sep. 30, 2017</t>
  </si>
  <si>
    <t>Balance, Treasury Stock, shares at Sep. 30, 2017</t>
  </si>
  <si>
    <t>Balance, Treasury stock held for deferred compensation, shares at Sep. 30, 2017</t>
  </si>
  <si>
    <t>Distribution of stock from deferred compensation plan, shares</t>
  </si>
  <si>
    <t>Balances (ASC 606 [Member]) at Sep. 30, 2018</t>
  </si>
  <si>
    <t>Balances at Sep. 30, 2018</t>
  </si>
  <si>
    <t>Balance, Common Stock, shares at Sep. 30, 2018</t>
  </si>
  <si>
    <t>Balance, Treasury Stock, shares at Sep. 30, 2018</t>
  </si>
  <si>
    <t>Balance, Treasury stock held for deferred compensation, shares at Sep. 30, 2018</t>
  </si>
  <si>
    <t>Net earnings | ASC 606 [Member]</t>
  </si>
  <si>
    <t>Balances (ASC 606 [Member]) at Sep. 30, 2019</t>
  </si>
  <si>
    <t>Balances at Sep. 30, 2019</t>
  </si>
  <si>
    <t>Balance, Common Stock, shares at Sep. 30, 2019</t>
  </si>
  <si>
    <t>Balance, Treasury Stock, shares at Sep. 30, 2019</t>
  </si>
  <si>
    <t>Balance, Treasury stock held for deferred compensation, shares at Sep. 30, 2019</t>
  </si>
  <si>
    <t>Cumulative effect from adoption | ASC 606 [Member]</t>
  </si>
  <si>
    <t>Cumulative effect from adoption | ASU 2016-16 [Member]</t>
  </si>
  <si>
    <t>Consolidated Statements of Stockholders' Equity (Parenthetical) - $ / shares</t>
  </si>
  <si>
    <t>Consolidated Statements of Stockholders' Equity</t>
  </si>
  <si>
    <t>Cash dividends per share</t>
  </si>
  <si>
    <t>Operations and Summary of Significant Accounting Policies</t>
  </si>
  <si>
    <t xml:space="preserve">Note 1. Operations and su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wind turbines, including converters and power grid related equipment, industrial diesel, gas, bio-diesel and dual-fuel reciprocating engines, and electrical power systems. Woodward’s innovative motion, fluid, combustion and electrical energy control systems help its customers offer more cost-effective, cleaner, and more reliable equipment.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loss of $ 1,018 in fiscal year 2019, and $ 1,608 in fiscal year 2018, and $ 651 in fiscal year 2017. Revenue recognition : Effective October 1, 2018, Woodward adopted the new revenue recognition guidance of ASC 606. For discussion of the impacts of the adoption of ASC 606 on our revenue recognition policy and related critical accounting estimates, see Note 3, Revenue.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For discussion of the impacts of the adoption of ASC 606 on our accounts receivable policy and composition of accounts receivable, see Note 3, Revenue. Inventories: Inventories are valued at the lower of cost or net realizable value, with cost being determined using methods that approximate a first-in, first-out basis. For discussion of Woodward’s accounting policy for inventory provided by customers to Woodward, which will be integrated into final products sold to those customers, see Note 3, Revenue. 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9 were as follows: Land improvements 3 - 20 years Buildings and improvements 3 - 40 years Leasehold improvements 1 - 10 years Machinery and production equipment 3 - 20 years Computer equipment and software 1 - 10 years Office furniture and equipment 3 - 10 years Other 3 - 10 years Included in computer equipment and software are Woodward’s enterprise resource planning (“ERP”) systems, which have an estimated useful life of 10 years. All other computer equipment and software is generally depreciated over three year s to five year s. 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 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in the year ended September 30, 2019 or since the goodwill was originally recognized.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Woodward has recorded no impairment charges related to its other intangibles as of September 30, 2019 or since the other intangibles were originally recorded. Estimated lives over which intangible assets are amortized at September 30, 2019 were as follows: Backlog 1 year Customer relationships and contracts 9 - 30 years Intellectual property 10 - 17 years Process technology 8 - 30 years Other 3 - 15 years Woodward has one other indefinitely lived intangible asset consisting of the Woodward L’Orange tradename.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Based on the results of the Woodward L’Orange impairment testing, it has recorded no impairment charges in the year ended September 30, 2019 or since the intangible asset was originally recognized.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9, 2018 or 2017.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 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s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Derivatives: The Company is exposed to various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only with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o mitigate interest rate risk, the Company has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Consolidated Balance Sheets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the spot remeasurement its Euro denominated intercompany loans, Woodward has entered into derivative instruments in fair value hedging relationships, and derivative instruments in cash flow hedging relationships to hedge the risk of variability in cash flows attributable to the foreign currency exchange risk of cash flows for future principal and interest payments associated with its Euro denominated intercompany loans. Further information on net investment hedges and derivative instruments in fair value and cash flow hedging relationships, including the Company’s policy in accounting for these derivatives, can be found at Note 8, Derivative instruments and hedging activities . Financial instruments: The Company’s financial instruments include cash and cash equivalents, short-term investments, investments in the deferred compensation program, notes receivable from municipalities, investments in term deposits, cross currency interest rate swap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the cross currency interest rate swaps are determined using a market approach that is based on observable inputs other than quoted market prices, including contract terms, interest rates, currency rates, and other market factor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7,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 Reclassifications: Certain amounts at the Consolidated Balance Sheet as of September 30, 2018 and the Consolidated Statement of Cash Flows for the years ended September 30, 2018 and 2017 have been reclassified in order to conform to the current year presentation under ASU 2014-09, “Revenue from Contracts with Customers” (see Note 3, Revenue ) . Certain amounts at the Consolidated Statement of Earnings for the fiscal years ended September 30, 2018 and September 30, 2017 have been reclassified in order to conform to the current year presentation under ASU 2017-07, “Compensation – Retirement Benefits (Topic 715): Improving the Presentation of Net Periodic Pension Cost and Net Periodic Postretirement Benefit Cost” (see Note 2, New accounting standards ). </t>
  </si>
  <si>
    <t>New Accounting Standards</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August 2019, the FASB issued ASU 2019-08, “Stock Compensation (Topic 718) and Revenue from Contracts with Customers (Topic 606): Codification Improvements—Share-Based Consideration Payable to a Customer.” This ASU clarifies or improves the disclosure and presentation requirements of a variety of Codification Topics by aligning them with the SEC’s regulations, eliminating redundancies, and making the Codification easier to apply. Woodward adopted in the fourth quarter of fiscal year 2019 to incorporate the simplification in disclosures. Upon adoption, there was no material impact to the Consolidated Financial Statements and related disclosures. In July 2019, the FASB issued ASU 2019-07, “Amendments to SEC Paragraphs Pursuant to SEC Final Rule Releases No. 33-10532, Disclosure Update and Simplification, and Nos. 33-10231 and 33-10442, Investment Company Reporting Modernization, and Miscellaneous Updates.” This ASU clarifies or improves the disclosure and presentation requirements of a variety of Codification Topics by aligning them with the SEC’s regulations, eliminating redundancies, and making the Codification easier to apply. Woodward adopted in the fourth quarter of fiscal year 2019 to incorporate the simplification in disclosures. Upon adoption, there was no material impact to the Consolidated Financial Statements and related disclosures. In August 2018, the FASB issued ASU 2018-14, “Compensation – Retirement Benefits – Defined Benefit Plans – General (Topic 715-20): Disclosure Framework – Changes to the Disclosure Requirements for Defined Benefit Plans.”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Upon adoption, the amendments in ASU 2018-14 should be applied on a retrospective basis to all periods presented. Early adoption is permitted. Woodward expects to adopt the new and modified disclosures requirements of this new guidance in fiscal year 2022. In February 2018, the FASB issued ASU 2018-02, “Reporting Comprehensive Income (Topic 220): Reclassification of Certain Tax Effects from Accumulated Other Comprehensive Income.” ASU 2018-02 allows a reclassification from accumulated other comprehensive income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The amendments in ASU 2018-02 are effective for all entities for fiscal years beginning after December 15, 2018 (fiscal year 2020 for Woodward), and interim periods within those fiscal years. Early adoption is permitted. The amendments in ASU 2018-02 may be applied retrospectively in the period of adoption to all periods in which the effect of the change in the United States (“U.S.”) federal corporate income tax rate in the Tax Act is recognized or may be applied as of the beginning of the period of adoption. Woodward is currently assessing the impact of the adoption of the new guidance and has not yet elected the method of adoption it will apply. Woodward expects to adopt the new guidance under ASU 2018-02 in fiscal year 2020. Upon adoption, if Woodward elects to reclassify under ASU 2018-02, a portion of accumulated other comprehensive earnings would be reclassified to retained earnings. In March 2017,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ar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must be applied retrospectively for the presentation of the service cost component and the other components of net periodic benefit costs from defined benefit and other postretirement benefit plans in the statement of earnings and prospectively, on and after the effective date, for the capitalization of the service cost component into manufactured inventories. Woodward adopted the new guidance effective October 1, 2018 and concluded it had no impact on net earnings. As a result of the adoption of ASU 2017-07, only the service component of net periodic benefit costs from defined benefit and other postretirement benefit plans are included in cost of goods sold and selling, general and administrative expenses. All other net periodic benefit costs, other than interest cost, are included in other expense (income), net. The interest cost component of net periodic benefit costs is included in interest expense as Woodward believes it is more similar to the elements within interest expense than other expense (income), net, which combines several elements that are heterogeneous (see Note 17, Other (income) expense, net ), thus improving consistency for users of the financial statements. The following table shows the impact of retrospectively applying this guidance to the Consolidated Statement of Earnings for the fiscal years ended September 30, 2018 and September 30, 2017. Year Ended September 30, 2018 Year Ended September 30, 2017 As previously reported Adjustment As recast As previously reported Adjustment As recast Net sales $ 2,325,873 $ - $ 2,325,873 $ 2,098,685 $ - $ 2,098,685 Costs and expenses: Cost of goods sold 1,719,675 3,127 1,722,802 1,526,126 1,442 1,527,568 Selling, general, and administrative expenses 192,757 979 193,736 176,633 689 177,322 Research and development costs 148,279 - 148,279 126,519 - 126,519 Restructuring charges 17,013 - 17,013 - - - Interest expense 31,770 8,695 40,465 27,430 8,209 35,639 Interest income ( 1,674 ) - ( 1,674 ) ( 1,725 ) - ( 1,725 ) Other (income) expense, net ( 1,525 ) ( 12,801 ) ( 14,326 ) ( 9,045 ) ( 10,340 ) ( 19,385 ) Total costs and expenses 2,106,295 - 2,106,295 1,845,938 - 1,845,938 Earnings before income taxes 219,578 - 219,578 252,747 - 252,747 Income tax expense 39,200 - 39,200 52,240 - 52,240 Net earnings $ 180,378 $ - $ 180,378 $ 200,507 $ - $ 200,507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SU 2016-16 is effective for fiscal years beginning after December 15, 2017 (fiscal year 2019 for Woodward), including interim periods within the year of adoption. Woodward adopted the new guidance on October 1, 2018. Modified retrospective adoption is required with any cumulative-effect adjustment recorded to retained earnings as of the beginning of the period of adoption. The cumulative impact of the adoption of ASU 2016-16 of $ 1,005 was recognized at the date of adoption as a decrease to both retained earnings and other current assets in the Consolidated Balance Sheet. As a result of adoption, Woodward will recognize the tax consequences of intercompany asset transfers in the buyer’s and seller’s tax jurisdictions when the transfer occurs, even though the pre-tax effects of these transactions are eliminated in consolidation.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adopt ASU 2016-13 in fiscal year 2021. Woodward does not expect the application of the CECL impairment model to have a significant impact on Woodward’s allowance for uncollectible amounts for accounts receivable, and the valuation of notes receivable from municipalities and unbilled receivables. In May 2019, the FASB issued ASU 2019-05, “Financial Instruments – Credit Losses (Topic 326): Targeted Transition Relief,” which provides transition relief for entities adopting ASU 2016-13. Specifically, ASU 2019-05 amends ASU 2016-13 to allow companies to irrevocably elect, upon adoption of ASU 2016-13, the fair value option for financial instruments that (i) were previously recorded at amortized cost and are within the scope of the credit losses guidance in ASC 326-20, (ii) are eligible for the fair value option under ASC 825-10, and (iii)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Woodward expects to adopt ASU 2019-05 in fiscal year 2021. Woodward does not expect to elect the fair value option for its financial instruments upon the adoption of both ASU 2016-13 and ASU 2019-05. In February 2016, the FASB issued ASU 2016-02, “Leases (Topic 842)”. In July 2018, the FASB issued ASU 2018-11, “Leases (Topic 842) Targeted Improvements,” (collectively with ASU 2016-02, “ASC 842”) which amends ASU 2016-02 to provide organizations with a new (and optional) transition method permitting the recognition of a cumulative-effect adjustment to retained earnings on the date of adoption, rather than requiring retrospective restatement of prior periods. The purpose of ASC 842 is to increase transparency and comparability among organizations by recognizing lease right-of-use (“ROU”) assets and lease liabilities except for short-term leases on the balance sheet, and provide additional disclosure information about leasing arrangements. ASC 842 modifies the definition of a lease to clarify that an arrangement contains a lease when such arrangement conveys the right to control the use of an identified asset. ASC 842 is effective for fiscal years beginning after December 15, 2018 (fiscal year 2020 for Woodward), including interim periods within the year of adoption. Woodward will adopt ASC 842 on October 1, 2019, the first day of fiscal year 2020. Originally under ASC 842, an organization was required upon adoption to recognize and measure leases beginning in the earliest period presented using a modified retrospective approach and restate the financial statements for all periods presented. Woodward expects to elect the new transition method resulting in a cumulative-effect adjustment to retained earnings on October 1, 2019. Woodward is currently assessing the impact this guidance will have on its Consolidated Financial Statements, including which of its existing lease arrangements will be impacted by the new guidance. In anticipation of adopting ASC 842 on October 1, 2019, Woodward has developed a comprehensive project plan, established a cross-functional global project team, and engaged third-party subject matter experts. The project plan includes reviewing various forms of leases, analyzing the optional practical expedients available in ASC 842, and updating Woodward’s business processes and controls to meet the requirements of ASU 2016-02, as necessary. Woodward expects the most significant effects of the adoption of ASC 842 will be the recognition of operating lease ROU assets and lease liabilities on its balance sheets and changes to the accounting for the Company’s loss reserve on contractual lease commitments. Rent expense for all operating leases in fiscal year 2019, none of which was recognized on the balance sheet, was $ 7,578 . As of September 30, 2019, future minimum rental payments required under operating leases, none of which were recognized on the balance sheet, were $ 26,919 . </t>
  </si>
  <si>
    <t>Revenue</t>
  </si>
  <si>
    <t>Note 3. Revenue Adoption of ASC 606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Woodward adopted ASC 606 on October 1, 2018 and elected the modified retrospective transition method. The results for periods prior to fiscal year 2019 were not adjusted for the new standard and the cumulative effect of the change in accounting of $ 38,745 was recognized as a net increase to retained earnings at the date of adoption. Woodward has elected to apply the modified retrospective method only to contracts that were not completed as of October 1, 2018. As a practical expedient under ASC 606, Woodward elected to reflect the aggregate effect of all modifications that occurred before the beginning of fiscal year 2019 to contracts for which Woodward had not recognized all revenue as of October 1, 2018 as part of the adjustment to retained earnings at the date of adoption. Revenue Recognition Policy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fiscal year ended September 30, 2019, Woodward did no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Woodward recognized revenue of $ 98,061 for the fiscal year 2019, related to noncash consideration received from customers. The Aerospace segment recognized $ 96,762 for the fiscal year ended September 30, 2019, while the Industrial segment recognized $ 1,299 for the fiscal year ended September 30, 2019. Sales of Products Woodward primarily generates revenue through the manufacture and sale of engineered aerospace and industrial products, including revenue derived from maintenance, repair and overhaul (“MRO”) performance obligations performed on products originally manufactured by Woodward and subsequently returned by original equipment manufacturer (“OEM”) or other end-user customers. The majority of Woodward’s costs incurred to satisfy MRO performance obligations are related to replacing and/or refurbishing component parts of the returned products to restore the units back to a condition generally comparable to that of the unit upon its initial sale to an OEM customer. Therefore, Woodward considers almost all of its revenue to be derived from product sales, including those related to MRO. Revenue from manufactured and MRO products represented 86 % and 12 %, respectively, of Woodward’s net sales for the fiscal year ended September 30, 2019. Many Woodward products include embedded software or firmware that is critical to the performance of the product as designed. As the embedded software or firmware is essential to the functioning of the products sold it does not represent a distinct performance obligation separate from the related tangible product in which the software or firmware is embedded. Woodward does not generally sell or license software or firmware on a standalone basis. Software or firmware upgrades, if any, are generally paid for by the customer and treated as separate performance obligations. The products Woodward sells generally are not subject to risk of return, refund or other similar obligations. Woodward’s sales include product warranty arrangements with customers which are generally assurance-type warranties, rather than service-type warranties. Accordingly, Woodward accounts for warranty related promises to its customers as a guarantee for which a warranty liability is recorded when the related product or service is sold, rather than as a distinct performance obligation accounted for separately from the sale of the underlying product or service. Warranty liabilities are accrued for based on specifically identified warranty issues that are probable to result in future costs, or on a non-specific basis whenever past experience indicates that a normal and predictable pattern exists. Revenue from shipping and handling activities charged to customers are included in net sales when invoiced to the customer and the related costs are included in cost of goods sold. As a practical expedient under ASC 606, Woodward has elected to account for the costs of shipping and handling activities as a cost to fulfill a contract and not a promised product or service. Shipping and handling costs relating to the sale of products recognized at a point in time are recognized as incurred. Shipping and handling costs relating to the sale of products or services recognized over time are accrued and recognized during the earnings process. Material Rights and Costs to Fulfill a Contract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because the costs incurred up to the amount of the customer funding commitment are recoverable. Due to the uncertainty of the product success and/or demand, fulfillment costs in excess of the customer funding are expensed as incurred. As of September 30, 2019, other assets included $ 105,206 of capitalized costs to fulfill contracts with customers. Woodward recognizes the deferred material rights as revenue based on a percentage of actual sales to total estimated lifetime sales of the related developed products as the customers exercise their option to acquire additional products or services at a discount. Woodward amortizes the capitalized costs to fulfill a contract as cost of goods sold proportionally to the recognition of the associated deferred material rights. Estimated total lifetime sales are reviewed at least annually and more frequently when circumstances warrant a modification to the previous estimate. For the fiscal year ended September 30, 2019, Woodward recognized an increase in revenue of $ 6,017 , and cost of goods sold of $ 9,580 , related to changes in estimated total lifetime sales. Other than amounts related to changes in estimate, for the fiscal year ended September 30, 2019, Woodward amortized $ 376 of costs to fulfill contracts with customers to cost of goods sold and amortized $ 719 of contract liabilities to revenue. In 2016, Woodward contributed certain contractual rights and intellectual property to a joint venture with the General Electric Company (“GE”). In exchange for a 50 % ownership interest in the joint venture and future rights to purchase products from the joint venture at favorable pricing, GE agreed to pay total consideration of $ 323,410 to Woodward. Under previous accounting guidance, Woodward concluded that the formation of the joint venture was not the culmination of an earnings event and deferred recognition of the consideration paid until earned in the future. Under ASC 606, Woodward also concluded that the formation of the joint venture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d it as an increase to net sales in proportion to revenue realized on sales of applicable fuel systems within the scope of the joint venture. Recognition to net sales in a particular period is determined as a percentage of total revenue expected to be realized by Woodward over the estimated remaining lives of the underlying commercial aircraft engine programs assigned to the joint venture. As of the adoption of ASC 606, Woodward has classified this as a contract liability with both a current and noncurrent portion. For further discussion of Woodward’s joint venture, see Note 6, Joint venture . Woodward does not record incremental costs of obtaining a contract, as Woodward does not pay sales commissions or incur other incremental costs related to contracts with Woodward’s customers for arrangements in which quantities and pricing are fixed and/or determinable . Point in time and over time revenue recognition Approximately one-half of Woodward’s customer contracts are recognized at the point in time when control of the products transfers to the customer, generally upon shipment of products, consistent with Woodward’s historical revenue recognition model. The remaining portion of Woodward’s revenues from sales of products and services to customers is recognized over time, rather than at a point in time, due primarily to the terms of certain customer contracts and/or the type of performance obligation being satisfied, as described below. The following table reflects the amount of revenue recognized as point in time or over time for the fiscal year ended September 30, 2019: Year Ended September 30, 2019 Aerospace Industrial Consolidated Point in time $ 762,042 $ 634,219 $ 1,396,261 Over time 1,118,478 385,458 1,503,936 Total net sales $ 1,880,520 $ 1,019,677 $ 2,900,197 Point in time Control of the products generally transfers to the customer at a point in time, as the customer does not control the products as they are produced. Woodward exercises judgment and considers the timing of right of payment, transfer of the risk and rewards, transfers of title, transfer of physical possession, and customer acceptance when determining when control of the product transfers to the customer, generally upon shipment of products, consistent with Woodward’s historical revenue recognition model. Over time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As a practical expedient, revenue for services that are short-term in nature are recognized using an output method as the customer is invoiced, as the invoiced amount corresponds directly to Woodward’s performance to date on the arrangement.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 change in one or more of these estimates could affect the timing of revenue recognition on these contracts. Woodward reviews and updates its cost estimates regularly. Due to uncertainties inherent in the estimation process, it is reasonably possible that completion costs may be different than those estimated. Such changes in cost estimates and the related impact on the revenue recognized in the period in which the revisions are determined is recorded as a cumulative catch-up adjustment. The production of products and MRO activities are generally shorter-term in nature and therefore, the impacts of changes in estimates for these costs are considered immaterial. If at any time the estimate of contract profitability indicates an anticipated loss on the contract, Woodward recognizes provisions for estimated losses on uncompleted contracts in the period in which such losses are determined. In situations where the creditworthiness of a customer becomes in doubt, Woodward ceases to recognize the over-time revenue on the associated customer contract. Occasionally Woodward sells maintenance or service arrangements, extended warranties, or other stand ready services. Woodward recognizes revenue from such arrangements as a series of performance obligations over the time period in which the services are available to the customer. Contract assets Customer receivables include amounts billed and currently due from customers as well as unbilled amounts (contract assets) and are included in “Accounts receivable” in Woodward’s Consolidated Balance Sheets. Amounts are billed in accordance with contractual terms, which are generally tied to shipment of the products to the customer, or as work progresses in accordance with contractual terms. Billed accounts receivable are typically due within 60 days.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Unbilled amounts arise when the timing of billing differs from the timing of revenue recognized, such as when contract provisions require revenue to be recognized over time rather than at a point in time.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Accounts receivable consisted of the following: September 30, 2019 September 30, 2018 Billed receivables Trade accounts receivable $ 381,942 $ 403,590 Other (Chinese financial institutions) 42,171 23,191 Less: Allowance for uncollectible amounts ( 7,908 ) ( 3,938 ) Net billed accounts receivable 416,205 422,843 Current unbilled receivables (contract assets), net 175,324 9,160 Total accounts receivable, net $ 591,529 $ 432,003 As of the October 1, 2018 adoption of ASC 606, Woodward recognized unbilled receivables of $ 135,668 . The remaining change in unbilled receivables was driven by the timing of revenue recognized in excess of billings, primarily in Woodward’s Aerospace segment. In addition, as of September 30, 2019 “Other assets” on the Consolidated Balance Sheets includes $ 1,573 of unbilled receivables not expected to be invoiced and collected within a period of twelve months. As of September 30, 2018, there were $ 763 unbilled receivables not expected to be invoiced and collected within a period of twelve months. Customer billed receivables are recorded at face amounts, less an allowance for doubtful ac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In the fiscal year ended September 30, 2019, receivables written off were immaterial. An allowance associated with anticipated other adjustments to the selling price or cash discounts is also established and is included in the allowance for uncollectible amounts. Changes to this allowance are recorded as increases or decreases to net sales as adjustments to the transaction price related to variable consideration. In establishing this amount, both customer-specific information and historical experience are considered. Unbilled receivables are stated net of adjustments for credit risk and the anticipated impacts of variable consideration on the transaction price, as applicable. Billed and unbilled accounts receivable from the U.S. Government were less than 10 % of total billed and unbilled accounts receivable at September 30, 2019. 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derecognized when revenue is recognized and the performance obligation is satisfied. Advance payments and billings in excess of revenue recognized are included in deferred revenue, which is classified as current or noncurrent based on the timing of when Woodward expects to recognize revenue. The current portion is included in “Accrued liabilities” and the noncurrent portion is included in “Other liabilities” at Woodward’s Consolidated Balance Sheets. Contract liabilities consisted of the following: September 30, 2019 September 30, 2018 Current Noncurrent Current Noncurrent Deferred revenue from material rights from GE joint venture formation $ 8,317 $ 230,588 $ 7,087 $ 235,300 Deferred revenue from advance invoicing and/or prepayments from customers 4,554 141 2,572 - Liability related to customer supplied inventory 13,396 - - - Deferred revenue from material rights related to engineering and development funding 1,624 106,436 - - Net contract liabilities $ 27,891 $ 337,165 $ 9,659 $ 235,300 As of the October 1, 2018 adoption of ASC 606, Woodward recognized current liabilities for the noncash consideration provided to Woodward in the form of customer supplied inventory of $ 11,951 and current and noncurrent liabilities for deferred revenue from material rights related to engineering and development funding of $ 664 and $ 79,347 , respectively. All other changes in contract liability balances were due to normal operating activities. Woodward recognized revenue of $ 21,658 in the fiscal year ended September 30, 2019 from contract liabilities balances recorded as of October 1, 2018. Remaining performance obligations Remaining performance obligations related to the aggregate amount of the total contract transaction price of firm orders for which the performance obligation has not yet been recognized in revenue as of September 30, 2019 was $ 1,527,437 , the majority of which relate to Woodward’s Aerospace segment. Woodward expects to recognize almost all of these remaining performance obligations within two year s after September 30, 2019. Firm orders for which the Company does not expect to recognize future revenue due to credit risk of the customer are excluded from the amount of remaining performance obligations. Remaining performance obligations related to material rights that have not yet been recognized in revenue as of September 30, 2019 was $ 424,773 , of which $ 11,119 is expected to be recognized in fiscal year 2020 , and the balance is expected to be recognized thereafter. Woodward expects to recognize revenue from performance obligations related to material rights over the life of the underlying programs, which may be as long as forty year s. Financial statement impact of the adoption of ASC 606 T he following schedule quantifies the impact of adopting ASC 606 on the Consolidated Balance Sheet as of October 1, 2018. The effect of the new standard represents the increase (decrease) in the line item based on the adoption of ASC 606: September 30, 2018 as reported Effect of ASC 606 October 1, 2018 as adjusted ASSETS Current assets: Cash and cash equivalents $ 83,594 $ - $ 83,594 Accounts receivable, net (1)(2) 432,003 135,668 567,671 Inventories (1)(2) 549,596 ( 73,606 ) 475,990 Income taxes receivable (5) 6,397 ( 1,247 ) 5,150 Other current assets 43,207 ( 154 ) 43,053 Total current assets 1,114,797 60,661 1,175,458 Property, plant and equipment, net 1,060,005 - 1,060,005 Goodwill 813,250 - 813,250 Intangible assets, net (4) 700,883 ( 2,519 ) 698,364 Deferred income tax assets (5) 16,570 ( 1,185 ) 15,385 Other assets (1)(2)(3) 85,144 85,865 171,009 Total assets $ 3,790,649 $ 142,822 $ 3,933,471 LIABILITIES AND STOCKHOLDERS' EQUITY Current liabilities: Short-term borrowings $ 153,635 $ - $ 153,635 Accounts payable 226,285 - 226,285 Income taxes payable (5) 16,745 5,352 22,097 Accrued liabilities (2)(3) 194,513 14,625 209,138 Total current liabilities 591,178 19,977 611,155 Long-term debt, less current portion 1,092,397 - 1,092,397 Deferred income tax liabilities (5) 170,915 5,515 176,430 Other liabilities (3) 398,055 78,630 476,685 Total liabilities 2,252,545 104,122 2,356,667 Stockholders' equity: Preferred stock - - - Common stock 106 - 106 Additional paid-in capital 185,705 - 185,705 Accumulated other comprehensive losses ( 74,942 ) ( 45 ) ( 74,987 ) Deferred compensation 8,431 - 8,431 Retained earnings 1,966,643 38,745 2,005,388 2,085,943 38,700 2,124,643 Treasury stock at cost ( 539,408 ) - ( 539,408 ) Treasury stock held for deferred compensation ( 8,431 ) - ( 8,431 ) Total stockholders' equity 1,538,104 38,700 1,576,804 Total liabilities and stockholders' equity $ 3,790,649 $ 142,822 $ 3,933,471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 (2) The value of noncash consideration in the form of exchanged products and other customer provided inventory is reflected in “Inventories,” and in contract liabilities, which are included in “Accrued liabilities.” (3) 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 (4) The net book value of the backlog and customer relationships and contracts intangible assets was adjusted concurrent with the change in the timing of the associated revenue, resulting in a reduction in the net book value of these assets as of the date of adoption. (5) The value of tax assets and tax liabilities was impacted by the change in timing of the recognition of assets and liabilities within tax jurisdictions. T he following schedule quantifies the impact of adopting ASC 606 on the Consolidated Statements of Earnings for the fiscal year ended September 30, 2019. The effect of the new standard represent the increase (decrease) in the line item based on the adoption of ASC 606. Year Ended September 30, 2019 Under previous standard Effect of ASC 606 As reported Net sales $ 2,790,557 $ 109,640 $ 2,900,197 Costs and expenses: Cost of goods sold 2,088,087 104,567 2,192,654 Selling, general, and administrative expenses 211,307 ( 102 ) 211,205 Research and development costs 160,402 ( 1,295 ) 159,107 Interest expense 44,001 - 44,001 Interest income ( 1,413 ) - ( 1,413 ) Other expense (income), net ( 25,969 ) - ( 25,969 ) Total costs and expenses 2,476,415 103,170 2,579,585 Earnings before income taxes 314,142 6,470 320,612 Income tax expense 60,175 835 61,010 Net earnings $ 253,967 $ 5,635 $ 259,602 Earnings per share Basic earnings per share $ 4.10 $ 0.09 $ 4.19 Diluted earnings per share $ 3.94 $ 0.08 $ 4.02 Weighted Average Common Shares Outstanding (Note 4): Basic 61,950 61,950 Diluted 64,498 64,498 The adoption of ASC 606 resulted in an increase to net sales and cost of goods sold primarily due to the recognition of noncash consideration in the form of customer supplied inventory and the accelerated recognition of revenue and associated cost of goods sold for over time contracts, which would have been recognized at a point in time under the previous standard. The increases were offset by decreases in revenue and cost of goods sold related to the deferral of amounts due from customers recognized as material rights and over time contracts recognized as of the date of adoption, both of which would otherwise have been recognized as revenue during the periods under the previous standard. The following schedule quantifies the impact of adopting ASC 606 on the Consolidated Balance Sheet as of September 30, 2019. The effect of the new standard represents the increase (decrease) in the line item based on the adoption of ASC 606. September 30, 2019 under previous standard Effect of ASC 606 September 30, 2019 as reported ASSETS Current assets: Cash and cash equivalents $ 99,073 $ - $ 99,073 Accounts receivable, net 419,471 172,058 591,529 Inventories 614,941 ( 98,105 ) 516,836 Income taxes receivable 19,100 ( 11,001 ) 8,099 Other current assets 54,665 1,026 55,691 Total current assets 1,207,250 63,978 1,271,228 Property, plant and equipment, net 1,058,775 - 1,058,775 Goodwill 797,853 - 797,853 Intangible assets, net 611,992 - 611,99</t>
  </si>
  <si>
    <t>Earnings Per Share</t>
  </si>
  <si>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Year Ended September 30, 2019 2018 2017 Numerator: Net earnings $ 259,602 $ 180,378 $ 200,507 Denominator: Basic shares outstanding 61,950 61,493 61,366 Dilutive effect of stock options and restricted stock units 2,548 2,383 2,146 Diluted shares outstanding 64,498 63,876 63,512 Income per common share: Basic earnings per share $ 4.19 $ 2.93 $ 3.27 Diluted earnings per share $ 4.02 $ 2.82 $ 3.16 The following stock option grants were outstanding during the fiscal years ended September 30, 2019, 2018 and 2017, but were excluded from the computation of diluted earnings per share because their inclusion would have been anti-dilutive. Year Ended September 30, 2019 2018 2017 Options 25 760 68 Weighted-average option price $ 96.54 $ 78.72 $ 63.23 The weighted-average shares of common stock outstanding for basic and diluted earnings per share included the weighted-average treasury stock shares held for deferred compensation obligations of the following: Year Ended September 30, 2019 2018 2017 Weighted-average treasury stock shares held for deferred compensation obligations 208 198 180 </t>
  </si>
  <si>
    <t>Business Acquisition</t>
  </si>
  <si>
    <t xml:space="preserve">Note 5. Business acquisition In fiscal year 2018, the Company, and its wholly-owned subsidiary, Woodward Aken GmbH (collectively, the “Purchasers”), entered into a Share Purchase Agreement (the “L’Orange Agreement”) with MTU Friedrichshafen GmbH (“MTU”) and MTU America Inc. (together with MTU, the “Sellers”), both of which were subsidiaries of Rolls-Royce PLC (“Rolls-Royce”). Pursuant to the L’Orange Agreement, the Purchasers agreed to acquire all of the outstanding shares of stock of L’Orange GmbH, together with its wholly-owned subsidiaries in China and Germany, as well as all of the outstanding equity interests of its affiliate, Fluid Mechanics LLC, and their related operations (collectively, “L’Orange”), for total consideration (including cash consideration and the assumption of certain liabilities) of € 700,000 , or approximately $ 811,000 based on the foreign currency exchange rate as of the date Woodward executed cross currency swaps in connection with the financing of the transaction as described in Note 8, Derivative instruments and hedging activities . The transactions contemplated by the L’Orange Agreement were completed on June 1, 2018 (the “Closing”) and L’Orange became a subsidiary of the Company. Following the Closing, L’Orange was renamed “Woodward L’Orange.” In connection with the Closing, MTU and a subsidiary of Rolls-Royce, and Woodward L’Orange, entered into a long-term supply agreement, dated June 1, 2018 (the “LTSA”). Pursuant to the terms of the LTSA, Woodward L’Orange will continue to supply to MTU and its affiliates within Rolls-Royce certain liquid fuel injection systems, injectors, pumps and other associated parts and components for industrial diesel, heavy fuel oil and dual-fuel engines in a manner consistent with the supply of such products prior to the transaction. The LTSA has an initial term that extends through December 31, 2032. During the term of the LTSA, MTU will continue to purchase certain of these products exclusively from Woodward L’Orange, subject to certain limitations specified therein, at pricing negotiated at arms-length. ASC Topic 805, “Business Combinations” (“ASC 805”), provides a framework to account for acquisition transactions under U.S. GAAP. The purchase price of L’Orange, prepared consistent with the required ASC 805 framework, is allocated as follows: Cash paid to Sellers $ 780,401 Less acquired cash and restricted cash ( 9,286 ) Total purchase price $ 771,115 The cash consideration was financed through the use of cash on hand, the issuance of an aggregate principal amount of $ 400,000 of senior unsecured notes in a series of private placement transactions and $ 167,420 borrowed under Woodward’s revolving credit agreement (see Note 14, Credit facilities, short-term borrowings and long-term debt ). In connection with these borrowings, the Company entered into cross currency swap transactions, which effectively lowered the interest rate on each tranche of the senior unsecured notes and the borrowings under the Company’s revolving credit agreement (see Note 8, Derivative instruments and hedging activities ). The allocation of the purchase price to the assets acquired and liabilities assumed was finalized as of June 30, 2019 using the purchase method of accounting in accordance with ASC 805. Assets acquired and liabilities assumed in the transaction were recorded at their acquisition date fair values, while transaction costs associated with the acquisition were expensed as incurred. Woodward’s allocation was based on an evaluation of the appropriate fair values and represents management’s best estimate based on available data. The following table, which is final as of June 30, 2019, summarizes the estimated fair values of the assets acquired and liabilities assumed at the Closing.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 The final purchase price allocation resulted in the recognition of $ 257,447 of goodwill. Only the portion of goodwill which relates to the U.S. operations of Woodward L’Orange is deductible for tax purposes. The Company has included all of the goodwill in its Industrial segment. The goodwill represents the estimated value of potential expansion with new customers, the opportunity to further develop sales opportunities with new customers, other synergies including supply chain savings expected to be achieved through the integration of Woodward L’Orange with Woodward’s Industrial segment, and intangible assets that do not qualify for separate recognition, such as the value of the assembled Woodward L’Orange workforce that is not included within the estimated value of the acquired backlog and customer relationship intangible assets. In connection with the acquisition of L’Orange, Woodward assumed the defined benefit pension obligations of the L’Orange defined benefit pension plans (the “Woodward L’Orange Pension Plans”). Woodward’s assumption of the liability associated with the Woodward L’Orange Pension Plans was part of the total consideration paid by Woodward to acquire L’Orange and thus reduced Woodward’s cash payment for the transaction. As of the Closing, the total liability recognized by the Company associated with the Woodward L’Orange Pension Plans was $ 39,257 , of which $ 1,143 was considered current. A summary of the intangible assets acquired, weighted-average useful lives, and amortization methods follows: Estimated Amounts Weighted-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 Pro forma results for Woodward giving effect to the L’Orange acquisition The following unaudited pro forma financial information presents the combined results of operations of Woodward and Woodward L’Orange as if the acquisition had been completed as of the beginning of the fiscal year prior to the year the acquisition took place, or October 1, 2016. The unaudited pro forma financial information is presented for informational purposes and is not indicative of the results of operations that would have been achieved if the acquisition and related borrowings had taken place on October 1, 2016, nor are they indicative of future results. The unaudited pro forma financial information for the fiscal year ended September 30, 2019 includes Woodward’s results, including the post-acquisition results of Woodward L’Orange, since June 1, 2018. The unaudited pro forma financial information for the fiscal year ended September 30, 2018 combines Woodward’s results with the pre-acquisition results of L’Orange for the period prior to June 1, 2018, and the post-acquisition results of Woodward L’Orange since June 1, 2018. The unaudited pro forma financial information for the fiscal year ended September 30, 2017 combines Woodward’s results with the pre-acquisition results of Woodward L’Orange for that period. Prior to the L’Orange acquisition by Woodward, L’Orange was a wholly owned subsidiary of Rolls-Royce, and as such was not a standalone entity for financial reporting purposes. Accordingly, the historical operating results of L’Orange may not be indicative of the results that might have been achieved, historically or in the future, if L’Orange had been a standalone entity. The unaudited pro forma results for fiscal years ended September 30, 2019, September 30, 2018 and September 30, 2017 are as follows: Year Ended Year Ended Year Ended September 30, 2019 September 30, 2018 September 30, 2017 As reported Pro forma As reported Pro forma As reported Pro forma Net sales $ 2,900,197 $ 2,900,197 $ 2,325,873 $ 2,549,874 $ 2,098,685 $ 2,380,572 Net earnings 259,602 267,649 180,378 225,800 200,507 179,220 Earnings per share: Basic earnings per share $ 4.19 $ 4.32 $ 2.93 $ 3.67 $ 3.27 $ 2.92 Diluted earnings per share 4.02 4.15 2.82 3.53 3.16 2.82 The unaudited pro forma results for all periods presented include adjustments made to account for certain costs and transactions that would have been incurred had the acquisition been completed as of October 1, 2016, including amortization charges for acquired intangible assets, eliminations of intercompany transactions, adjustments for acquisition transaction costs, adjustments for depreciation expense for property, plant, and equipment, and adjustments to interest expense. These adjustments are net of any applicable tax impact and were included to arrive at the pro forma results above. The operating results of Woodward L’Orange have been included in Woodward’s operating results for the periods subsequent to the completion of the acquisition on June 1, 2018. Woodward L’Orange contributed net sales of $ 332,009 for the fiscal year ended September 30, 2019, and net sales of $ 102,905 for the fiscal year ended September 30, 2018. Woodward L’Orange contributed net income before income taxes of $ 47,246 for the fiscal year ended September 30, 2019, and a net loss before income taxes of $ 9,334 for the fiscal year ended September 30, 2018. Woodward incurred acquisition financing related costs of $ 14,823 for the fiscal year ended September 30, 2019 as compared to $ 4,904 for the fiscal year ended September 30, 2018. The acquisition financing related costs are included in “Interest expense” in the Consolidated Statements of Earnings. </t>
  </si>
  <si>
    <t>Joint Venture</t>
  </si>
  <si>
    <t>Note 6. Joint venture On January 4, 2016 ,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d no initial cost basis in the JV because Woodward had no cost basis in the contractual rights and intellectual property contributed to the JV. GE purchased from Woodward a 50 % ownership interest in the JV for a $ 250,000 cash payment to Woodward. In addition, GE will pay contingent consideration to Woodward consisting of fifteen annual payments of $ 4,894 per year, which began on January 4, 2017, subject to certain claw-back conditions. During the second quarter of the fiscal years ended September 30, 2019 and September 30, 2018, Woodward received its second and third annual payments of $ 4,894 , respectively, which were recorded as deferred income and included in Net cash provided by operating activities on the Consolidated Statements of Cash Flows. Neither Woodward nor GE contributed any tangible assets to the JV. Under previous accounting guidance, Woodward concluded that the formation of the JV was not the culmination of an earnings event and deferred recognition of the consideration paid until earned in the future. Under ASC 606, Woodward also concluded the formation of the JV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 it as an increase to net sales in proportion to revenue realized on sales of applicable fuel systems within the scope of the JV. Recognition to net sales in a particular period is determined as a percentage of total revenue expected to be realized by Woodward over the estimated remaining lives of the underlying commercial aircraft engine programs assigned to the JV. Unamortized deferred revenue from material rights in connection with the JV formation included accrued liabilities of $ 8,317 as of September 30, 2019 and $ 7,087 as of September 30, 2018, and other liabilities of $ 230,588 as of September 30, 2019 and $ 235,300 as of September 30, 2018. Amortization of the deferred income (material right) recognized as an increase to sales was $ 7,652 for the twelve months ended September 30, 2019, $ 5,854 for the twelve months ended September 30, 2018, and $ 6,286 for the twelve months ended September 30, 2017.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 12,932 for the fiscal year ended September 30, 2019, income of $ 3,339 for the fiscal year ended September 30, 2018, and income of $ 2,568 for the fiscal year ended September 30, 2017 related to Woodward’s equity interest in the earnings of the JV. During the twelve months ended September 30, 2019, Woodward received cash distributions from the JV of $ 15,000 , which is included in Net cash provided by operating activities on the Consolidated Statements of Cash Flows. Woodward received no cash distributions from the JV during the fiscal year ended September 30, 2018, and $ 2,500 cash distribution from the JV during the fiscal year ended September 30, 2017. Woodward’s net investment in the JV, which is included in other assets, was $ 7,543 as of September 30, 2019 and $ 9,611 as of September 30, 2018. Woodward’s net sales include $ 60,955 for the fiscal year ended September 30, 2019 of sales to the JV, compared to $ 72,511 for the fiscal year ended September 30, 2018, and $ 70,234 for the fiscal year ended September 30, 2017. Woodward recorded a reduction to sales of $ 34,236 for the fiscal year ended September 30, 2019 related to royalties paid to the JV by Woodward on sales by Woodward directly to third party aftermarket customers , compared to $ 26,023 for the fiscal year ended September 30, 2018 and $ 26,133 for the fiscal year ended September 30, 2017. The Consolidated Balance Sheets include “Accounts receivable” of $ 5,906 at September 30, 2019, and $ 10,499 at September 30, 2018, related to amounts the JV owed Woodward, and include “Accounts payable” of $ 4,270 at September 30, 2019, and $ 2,944 at September 30, 2018, related to amounts Woodward owed the JV. Upon the October 1, 2018 adoption of ASC 606, Woodward recorded $ 57,529 of revenue recognized in prior periods for the JV’s engineering and development projects as an increase to contract liabilities in “Other liabilities” and $ 57,529 of costs recognized in prior periods as costs to fulfill a contract in “Other assets.” Woodward recognized an additional $ 14,340 during the fiscal year ended September 30, 2019 of contract liabilities in “Other liabilities,” and $ 14,324 during the fiscal year ended September 30, 2019 of additional costs to fulfill a contract in “Other assets.” In the fiscal year ended September 30, 2019, Woodward recognized a $ 2,774 reduction in the cost to fulfill a contract in “Other assets” but a reduction of $ 2,790 in the contract liability in “Other liabilities” related to the termination of a JV engineering and development project previously recognized as a material right.</t>
  </si>
  <si>
    <t>Financial Instruments and Fair Value Measurements</t>
  </si>
  <si>
    <t>Financial Instruments and Fair Value Measurments</t>
  </si>
  <si>
    <t>Note 7.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t September 30, 2019 At September 30, 2018 Level 1 Level 2 Level 3 Total Level 1 Level 2 Level 3 Total Financial assets: Cash $ 52,971 $ - $ - $ 52,971 $ 59,838 $ - $ - $ 59,838 Investments in reverse repurchase agreements 886 - - 886 4,582 - - 4,582 Investments in term deposits with foreign banks 45,216 - - 45,216 19,174 - - 19,174 Equity securities 20,504 - - 20,504 19,730 - - 19,730 Cross currency interest rate swaps - 24,758 - 24,758 - - - - Total financial assets $ 119,577 $ 24,758 $ - $ 144,335 $ 103,324 $ - $ - $ 103,324 Financial liabilities: Cross currency interest rate swaps $ - $ - $ - $ - $ - $ 23,000 $ - $ 23,000 Total financial liabilities $ - $ - $ - $ - $ - $ 23,000 $ - $ 23,000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solidated Balance Sheets. Since the investments are generally overnight, the carrying value is considered to be equal to the fair value as the amount is deemed to be a cash deposit with no risk of change in value as of the end of each fiscal quarter.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As of September 30, 2018, $ 3,635 of the term deposits with foreign banks were restricted in use as they were pledged collateral for short-term borrowings. The restriction lapsed during the first quarter of fiscal year 2019 when the related short-term borrowings were paid.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solidated Statements of Earnings. The trading securities are included in “Other assets” in the Consolidated Balance Sheets. The fair values of Woodward’s trading securities are based on the quoted market prices for the net asset value of the various mutual funds. Cross currency interest rate swaps: Woodward holds cross currency interest rate swaps, which are accounted for at fair value. The swaps in an asset position are included in “Other assets,” and swaps in a liability position are included in “Other liabilities” in the Consolidated Balance Sheets. The fair values of Woodward’s cross currency interest rate swaps are determined using a market approach that is based on observable inputs other than quoted market prices, including contract terms, interest rates, currency rates, and other market factors. As of September 30, 2019, swaps in an asset position in the amount of $ 24,758 were included in “Other assets” in the Consolidated Balance Sheets. As of September 30, 2018, swaps in a liability position in the amount of $ 23,000 were included in “Other liabilities” in the Consolidated Balance Sheet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 At September 30, 2019 At September 30, 2018 Fair Value Hierarchy Level Estimated Fair Value Carrying Cost Estimated Fair Value Carrying Cost Assets: Notes receivable from municipalities 2 $ 13,100 $ 12,346 $ 13,458 $ 13,462 Investments in short-term time deposits 2 13,468 13,509 8,883 8,874 Liabilities: Long-term debt 2 $ ( 928,618 ) $ ( 867,377 ) $ ( 1,094,987 ) $ ( 1,095,292 )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1.7 % at September 30, 2019 and 3.1 % at September 30, 2018.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5.7 % at September 30, 2019 and 6.3 % at September 30, 2018.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5 % at September 30, 2019 and 3.5 % at September 30, 2018.</t>
  </si>
  <si>
    <t>Derivative Instruments and Hedging Activities</t>
  </si>
  <si>
    <t xml:space="preserve">Note 8. Derivative instruments and hedging activities Derivative instruments not designated or qualifying as hedging instruments On April 18, 2018, Woodward entered into an at-the-money forward option at a cost of $ 5,543 (the “Forward Option”) whereby, on May 30, 2018, Woodward had the ability to exercise its option to purchase € 490,000 on June 1, 2018 using U.S. dollars at a fixed exchange rate of 1.2432 . The Forward Option was entered into to manage Woodward’s exposure to fluctuations in the Euro prior to the anticipated close of the L’Orange Agreement, which provided for payment in Euros. Woodward did not enter into the Forward Option for trading or speculative purposes. As the spot rate was below 1.2432 on May 30, 2018, Woodward elected not to exercise the option and a loss of $ 5,543 was recognized on the Forward Option in “Other (income) expense, net” in the Consolidated Statements of Earnings in the fiscal year ended September 30, 2018. The Forward Option expired on June 1, 2018. In May 2018, Woodward entered into cross currency interest rate swap agreements that synthetically convert $ 167,420 of floating-rate debt under Woodward’s then existing revolving credit agreement to Euro denominated floating-rate debt in conjunction with the L’Orange acquisition (the “Floating-Rate Cross Currency Swap”). Also in May 2018, Woodward entered into cross currency interest rate swap agreements that synthetically convert an aggregate principal amount of $ 400,000 of fixed-rate debt associated with the 2018 Note Purchase Agreement (as defined in Note 14, Credit facilities short-term borrowings and long-term debt ) to Euro denominated fixed-rate debt (the “Fixed-Rate Cross Currency Swaps”). The cross currency interest rate swaps, which effectively reduce the interest rate on the underlying fixed and floating-rate debt under the 2018 Notes (as defined in Note 14, Credit facilities short-term borrowings and long-term debt ) and Woodward’s then existing revolving credit agreement, respectively, is recorded as a reduction to “Interest expense” in Woodward’s Consolidated Statements of Earnings. Derivatives instruments in fair value hedging relationships Concurrent with the entry into the Floating-Rate Cross Currency Swap, a corresponding Euro denominated intercompany loan receivable with identical terms and notional amount as the underlying Euro denominated floating-rate debt, with a reciprocal cross 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Only the change in the fair value related to the cross currency basis spread, or excluded component, of the derivative instrument is recognized in accumulated other comprehensive (losses) earnings (“accumulated OCI”). The remaining change in the fair value of the derivative instrument is recognized in foreign currency transaction gain or loss included in “Selling, general and administrative expenses” in Woodward’s Consolidated Statements of Earnings. The change in the fair value of the derivative instrument in foreign currency transaction gain or loss offsets the change in the spot remeasurement of the intercompany Euro denominated loan. Hedge effectiveness is assessed based on the fair value changes of the derivative instrument, after excluding any fair value changes related to the cross currency basis spread. The initial cost of the cross currency basis spread is recorded in earnings each period through the swap accrual process. There is no credit-risk-related contingent features associated with the floating-rate cross currency interest rate swap. Derivative instruments in cash flow hedging relationships In conjunction with the entry into the Fixed-Rate Cross Currency Swaps, five corresponding intercompany loans receivable, with identical terms and amounts of each tranche of the underlying aggregate principal amount of $ 400,000 of fixed-rate debt, and reciprocal cross 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Changes in the fair values of the derivative instruments are recognized in accumulated OCI and reclassified to foreign currency transaction gain or loss included in “Selling, general and administrative expenses” in Woodward’s Consolidated Statements of Earnings. Reclassifications out of accumulated OCI of the change in fair value occur each reporting period based upon changes in the spot rate remeasurement of the Euro denominated intercompany loans, including associated interest. Hedge effectiveness is assessed based on the fair value changes of the derivative instruments and deemed to be highly effective in offsetting exposure to variability in foreign exchange rates. There are no credit-risk-related contingent features associated with these fixed-rate cross currency interest rate swaps. In June 2013, in connection with Woodward’s expected refinancing of current maturities on its then existing long-term debt, Woodward entered into a treasury lock agreement with a notional amount of $ 25,000 that qualified as a cash flow hedge under ASC 815. The objective of this derivative instrument was to hedge the risk of variability in cash flows attributable to changes in the designated benchmark interest rate over a seven year period related to the future principal and interest payments on a portion of anticipated future debt issuances. The treasury lock agreement was terminated in August 2013 and the resulting gain of $ 507 was recorded as a reduction to accumulated OCI, net of tax, and is being recognized as a decrease to interest expense over a seven year period. Woodward expects to reclassify $ 72 of net unrecognized gains on terminated derivative instruments from accumulated OCI to earnings during the next twelve month 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gains of $ 2,682 for the fiscal year ended September 30, 2019, compared to net foreign exchanges gains of $ 838 for the fiscal year ended September 30, 2018 and net foreign exchange losses of $ 2,395 for the fiscal year ended September 30, 2017. In July 2016, Woodward designated an intercompany loan of 160,000 RMB between two wholly owned subsidiaries as a hedge of a foreign currency exposure of the net investment of the borrower in the lender. In July 2017, the intercompany loan was repaid, resulting in a realized gain of $ 380 that was recognized within total comprehensive (losses) earnings, of which a gain of $ 453 was recognized in fiscal year 2017. Impact of derivative instruments designated as qualifying hedging instruments The following table discloses the impact of derivative instruments designated as qualifying hedging instruments on Woodward’s Consolidated Statements of Earnings: Year ended September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9,394 ) $ ( 8,317 ) $ ( 8,356 ) Cross currency interest rate swap agreements designated as cash flow hedges Selling, general and administrative expenses ( 23,018 ) ( 39,442 ) ( 23,018 ) Treasury lock agreement designated as cash flow hedge Interest expense ( 72 ) - ( 72 ) $ ( 32,484 ) $ ( 47,759 ) $ ( 31,446 ) Year ended September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72 $ 1,034 $ 472 Cross currency interest rate swap agreements designated as cash flow hedges Selling, general and administrative expenses 1,067 21,966 1,067 Treasury lock agreement designated as cash flow hedge Interest expense ( 72 ) - ( 72 ) $ 1,467 $ 23,000 $ 1,467 Year ended September 30, 2017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 - $ - Cross currency interest rate swap agreements designated as cash flow hedges Selling, general and administrative expenses - - - Treasury lock agreement designated as cash flow hedge Interest expense ( 72 ) - ( 72 ) $ ( 72 ) $ - $ ( 72 ) The remaining unrecognized gains and losses in Woodward’s Consolidated Balance Sheets associated with derivative instruments that were previously entered into by Woodward, which are classified in accumulated OCI were net gains of $ 5,004 as of September 30, 2019 and net losses of $ 21,315 as of September 30, 2018. </t>
  </si>
  <si>
    <t>Supplemental Statement of Cash Flows Information</t>
  </si>
  <si>
    <t xml:space="preserve">Note 9. Supplemental statement of cash flows information Year Ended September 30, 2019 2018 2017 Interest paid, net of amounts capitalized $ 39,909 $ 29,677 $ 27,752 Income taxes paid 68,112 44,831 33,926 Income tax refunds received 1,454 1,976 997 Non-cash activities: Purchases of property, plant and equipment on account 8,737 11,982 17,327 Impact of the adoption of ASC 606 (Note 3) 38,700 - - Impact of the adoption of ASU 2016-16 (Note 2) 1,005 - - Common shares issued from treasury to settle employee liabilities - - 1,767 Common shares issued from treasury to settle benefit obligations (Note 20) 14,846 14,741 14,014 Cashless exercise of stock options - - 1,473 </t>
  </si>
  <si>
    <t>Note 10. Inventories September 30, September 30, 2019 2018 Raw materials $ 134,878 $ 80,999 Work in progress 133,885 118,010 Component parts (1) 287,128 298,820 Finished goods 59,051 51,767 Customer supplied inventory (2) 13,396 - On-hand inventory for which control has transferred to the customer (2) ( 111,502 ) - $ 516,836 $ 549,596 (1) Component parts include items that can be sold separately as finished goods or included in the manufacture of other products. (2) On October 1, 2018, the Company adopted ASC 606, which resulted in the recording of certain customer supplied inventory and the reduction of certain on-hand inventory for which control has transferred to the customer. Refer to Note 3, Revenue, for further details.</t>
  </si>
  <si>
    <t>Property, Plant, and Equipment</t>
  </si>
  <si>
    <t>Property, Plant and Equipment</t>
  </si>
  <si>
    <t xml:space="preserve">Note 11. Property, plant, and equipment September 30, September 30, 2019 2018 Land and land improvements $ 94,976 $ 94,146 Buildings and building improvements 587,541 565,065 Leasehold improvements 17,446 17,954 Machinery and production equipment 731,159 668,986 Computer equipment and software 124,201 124,788 Office furniture and equipment 39,934 31,533 Other 19,346 19,366 Construction in progress 57,624 103,036 1,672,227 1,624,874 Less accumulated depreciation ( 613,452 ) ( 564,869 ) Property, plant, and equipment, net $ 1,058,775 $ 1,060,005 In fiscal year 2018, the Company announced its decision to relocate its Duarte, California operations to the Company’s newly renovated Drake Campus in Fort Collins, Colorado, and in fiscal year 2019, Woodward finalized the relocation. There are currently no operations in the Duarte, California facility, and the sale of the plant and related property is expected to close by March 31, 2020. The carrying value of the assets at the Duarte facility was $ 7,769 as of September 30, 2019, all of which the Company identified as assets held for sale as of that date. At September 30, 2018, the Company identified assets held for sale of $ 8,306 . The majority of the assets held for sale are included in “Land and land improvements” and “Buildings and buildings improvements” which relate to the land, building and building improvements, and other assets at the Duarte facility. The assets held for sale are included in unallocated corporate property, plant and equipment. Based on current market conditions, the Company expects to record a gain on the eventual sale of these assets. The Company assessed whether the decision to relocate from its Duarte facility could indicate a potential impairment of the assets at the Duarte facility and concluded that the assets were not impaired as of September 30, 2019. Included in “Construction in progress” are costs of $ 21,195 at September 30, 2019 and $ 32,248 at September 30, 2018 associated with new equipment purchases for the greater-Rockford, Illinois campus and costs of $ 239 at September 30, 2019 and $ 3,967 at September 30, 2018 associated with new equipment purchases and the renovation of the Drake Campus. Included in “Office furniture and equipment” and “Other” is $ 1,562 at September 30, 2019 and $ 1,650 at September 30, 2018, of gross assets acquired on capital leases, and accumulated depreciation included $ 1,483 at September 30, 2019 and $ 1,158 at September 30, 2018 of amortization associated with the capital lease assets. For the fiscal years ended September 30, 2019, 2018, and 2017, Woodward had depreciation expense as follows: Year Ended September 30, 2019 2018 2017 Depreciation expense $ 85,982 $ 71,389 $ 55,140 For the fiscal years ended September 30, 2019, 2018, and 2017, Woodward capitalized interest that would have otherwise been included in interest expense of the following: Year Ended September 30, 2019 2018 2017 Capitalized interest $ 779 $ 2,187 $ 2,008 </t>
  </si>
  <si>
    <t>Goodwill [Abstract]</t>
  </si>
  <si>
    <t xml:space="preserve">Note 12. Goodwill September 30, 2018 Additions Effects of Foreign Currency Translation September 30, 2019 Aerospace $ 455,423 $ - $ - $ 455,423 Industrial 357,827 - ( 15,397 ) 342,430 Consolidated $ 813,250 $ - $ ( 15,397 ) $ 797,853 September 30, 2017 Additions Effects of Foreign Currency Translation September 30, 2018 Aerospace $ 455,423 $ - $ - $ 455,423 Industrial 101,122 257,447 ( 742 ) 357,827 Consolidated $ 556,545 $ 257,447 $ ( 742 ) $ 813,250 On June 1, 2018, Woodward completed the acquisition of L’Orange (see Note 5, Business acquisition ), which resulted in the recognition of $ 257,447 in goodwill in the Company’s Industrial segment. Woodward tests goodwill for impairment at the reporting unit level on an annual basis or at any time there is an indication goodwill may be impaired, commonly referred to as triggering events. Woodward completed its annual goodwill impairment test as of July 31, 2019 during the quarter ended September 30, 2019.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9 impairment test were discounted using weighted-average cost of capital assumptions ranging from 9.35 % to 17.41 %. The terminal values of the forecasted cash flows were calculated using the Gordon Growth Model and assumed an annual compound growth rate after ten years of 3.39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As discussed at Note 21, Commitments and contingencies , on April 9, 2019, German wind turbine manufacturer, Senvion GmbH (“Senvion”), a significant customer of Woodward’s renewables business, announced that it filed for self-administration insolvency proceedings. In conjunction with this, during the three-months ended June 30, 2019, Woodward determined that this action by Senvion represented a triggering event requiring an interim goodwill impairment test of its renewable power systems reporting unit. Based on the results of this interim impairment test, Woodward determined the renewable power systems reporting unit’s goodwill was not impaired as of June 30, 2019. The results of Woodward’s goodwill impairment tests performed as of July 31, 2019 did not indicate impairment of any of Woodward’s reporting units. As of the July 31, 2019 goodwill impairment test, the reporting unit with the closest ratio of estimated fair value to carrying value was our renewable power systems reporting unit, due primarily to the loss of Senvion as a customer. Woodward’s July 31, 2019 goodwill analysis indicated a premium of approximately 20 % compared to the renewable power system’s carrying value. Woodward is not aware of any facts, circumstances or triggering events that have arisen indicating that goodwill has been impaired or that the premium of approximately 20 % has changed significantly since Woodward’s July 31, 2019 analysis. </t>
  </si>
  <si>
    <t>Intangible Assets, Net</t>
  </si>
  <si>
    <t xml:space="preserve">Note 13. Intangible assets, net September 30, 2019 September 30, 2018 Gross Carrying Value Accumulated Amortization Net Carrying Amount Gross Carrying Value Accumulated Amortization Net Carrying Amount Intangible assets with finite lives: Customer relationships and contracts: Aerospace $ 281,683 $ ( 181,995 ) $ 99,688 $ 281,683 $ ( 166,719 ) $ 114,964 Industrial 407,683 ( 43,986 ) 363,697 429,880 ( 35,856 ) 394,024 Total $ 689,366 $ ( 225,981 ) $ 463,385 $ 711,563 $ ( 202,575 ) $ 508,988 Intellectual property: Aerospace $ - $ - $ - $ - $ - $ - Industrial 19,201 ( 18,705 ) 496 19,448 ( 18,587 ) 861 Total $ 19,201 $ ( 18,705 ) $ 496 $ 19,448 $ ( 18,587 ) $ 861 Process technology: Aerospace $ 76,371 $ ( 59,913 ) $ 16,458 $ 76,372 $ ( 54,874 ) $ 21,498 Industrial 92,820 ( 24,926 ) 67,894 97,154 ( 20,373 ) 76,781 Total $ 169,191 $ ( 84,839 ) $ 84,352 $ 173,526 $ ( 75,247 ) $ 98,279 Backlog: Aerospace $ - $ - $ - $ - $ - $ - Industrial 40,500 ( 40,500 ) - 42,955 ( 18,006 ) 24,949 Total $ 40,500 $ ( 40,500 ) $ - $ 42,955 $ ( 18,006 ) $ 24,949 Other intangibles: Aerospace $ - $ - $ - $ - $ - $ - Industrial 1,541 ( 1,249 ) 292 1,629 ( 1,158 ) 471 Total $ 1,541 $ ( 1,249 ) $ 292 $ 1,629 $ ( 1,158 ) $ 471 Intangible asset with indefinite life: Tradename: Aerospace $ - $ - $ - $ - $ - $ - Industrial 63,467 - 63,467 67,335 - 67,335 Total $ 63,467 $ - $ 63,467 $ 67,335 $ - $ 67,335 Total intangibles: Aerospace $ 358,054 $ ( 241,908 ) $ 116,146 $ 358,055 $ ( 221,593 ) $ 136,462 Industrial 625,212 ( 129,366 ) 495,846 658,401 ( 93,980 ) 564,421 Consolidated Total $ 983,266 $ ( 371,274 ) $ 611,992 $ 1,016,456 $ ( 315,573 ) $ 700,883 Indefinite lived intangible assets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based on the relief from royalty method under the income approach, with its carrying amount. If the carrying amount of the Woodward L’Orange tradename intangible asset exceeds its fair value, an impairment loss would be recognized to reduce the carrying amount to its fair value. Woodward has not recorded any impairment charges for this asset. During the fourth quarter, Woodward completed its annual impairment test of the Woodward L’Orange tradename intangible asset as of July 31, 2019 for the fiscal year ended September 30, 2019. The fair value of the Woodward L’Orange tradename intangible assets was determined using discounted cash flows based on the relief from royalty method under the income approach. This method represents a Level 3 input (based upon a fair value hierarchy established by U.S. GAAP) and incorporates various estimates and assumptions, the most significant being projected revenue growth rates, royalty rates, future tax rates and the present value, based on an estimated weighted-average cost of capital (or the discount rate) and terminal growth rate, of the forecasted cash flow. Management projects revenue growth rates and cash flows based on Woodward L’Orange’s current operational results, expected performance and operational strategies over a ten-year period. These projections are adjusted to reflect current economic conditions and demand for certain products, and require considerable management judgment. The forecasted cash flow used in the July 31, 2019 impairment test was discounted using weighted-average cost of capital assumption of 10.44 %. The terminal value of the forecasted cash flow was calculated using the Gordon Growth Model and assumed an annual compound growth rate after ten years of 3.39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the forecasted cash flow. The results of impairment test performed as of July 31, 2019 indicated the estimated fair value of the Woodward L’Orange tradename intangible asset was in excess of its carrying value, and accordingly, no impairment existed. Finite lived intangible assets For the fiscal years ended September 30, 2019, 2018, and 2017, Woodward recorded amortization expense associated with intangibles of the following: Year Ended September 30, 2019 2018 2017 Amortization expense $ 56,022 $ 44,742 $ 25,777 Future amortization expense associated with intangibles is expected to be: Year Ending September 30: 2020 $ 39,713 2021 40,649 2022 38,451 2023 37,393 2024 33,616 Thereafter 358,703 $ 548,525 </t>
  </si>
  <si>
    <t>Credit Facilities, Short-term Borrowings and Long-term Debt</t>
  </si>
  <si>
    <t>Debt Disclosure</t>
  </si>
  <si>
    <t>Note 14. Credit facilities, short-term borrowings and long-term debt As of September 30, 2019, Woodward’s short-term borrowings and availability under its various short-term credit facilities follows: Total availability Outstanding letters of credit and guarantees Outstanding borrowings Remaining availability Revolving credit facility $ 1,000,000 $ ( 10,978 ) $ ( 262,297 ) $ 726,725 Foreign lines of credit and overdraft facilities 7,571 - - 7,571 Foreign performance guarantee facilities 496 ( 264 ) - 232 $ 1,008,067 $ ( 11,242 ) $ ( 262,297 ) $ 734,528 Revolving credit facility Woodward maintains a $ 1,000,000 revolving credit facility established under a revolving credit agreement among Woodward, a syndicate of lenders and Wells Fargo Bank, National Association, as administrative agent (the “Revolving Credit Agreement”). The Revolving Credit Agreement provided for the option to increase available borrowings up to $ 1,200,000 , subject to lenders’ participation. On June 19, 2019, Woodward amended the Revolving Credit Agreement (the “Amended and Restated Revolving Credit Agreement”) to, among other things, (i) increase the option to increase available borrowings from $ 1,200,000 to $ 1,500,000 , (ii) continue the commitments of the lenders thereunder to make revolving loans in an aggregate principal amount of up to $ 1,000,000 , or $ 1,500,000 subject to lenders’ participation, (iii) extend the termination date of the revolving loan commitments of all the lenders from April 28, 2020 to June 19, 2024 , and (iv) subject to conforming changes to the Company’s existing note purchase agreements, modify the definition of “EBITDA” to add-back acquisition related transaction costs associated with permitted acquisitions and increase the minimum consolidated net worth covenant from $ 800,000 to $ 1,156,000 plus (a) 50 % of Woodward’s positive net income for the prior fiscal year and (b) 50 % of Woodward’s net cash proceeds resulting from certain issuances of stock, subject to certain adjustments. Borrowings under the Amended and Restated Revolving Credit Agreement can be made by Woodward and certain of its foreign subsidiaries in U.S. dollars or in foreign currencies other than the U.S. dollar and generally bear interest at LIBOR plus 0.875 % to 1.75 %. Under the Amended and Restated Revolving Credit Agreement, there were $ 262,297 in principal amount of borrowings outstanding as of September 30, 2019, at an effective interest rate of 3.01 %. Under the prior Revolving Credit Agreement, there were $ 266,541 in principal amount of borrowings outstanding as of September 30, 2018, at an effective interest rate of 3.48 % . The Amended and Restated Revolving Credit Agreement contains certain covenants customary with such agreements, which are generally consistent with the covenants applicable to Woodward’s long-term debt agreements as well as the preceding Revolving Credit Agreement, and contains customary events of default, including certain cross default provisions related to Woodward’s other outstanding debt arrangements in excess of $ 60,000 , the occurrence of which would permit the lenders to accelerate the amounts due thereunder. In addition, the Amended and Restated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 1,156,000 plus (a) 50 % of Woodward’s positive net income for the prior fiscal year and (b) 50 % of Woodward’s net cash proceeds resulting from certain issuances of stock, subject to certain adjustments. Woodward’s obligations under the Amended and Restated Revolving Credit Agreement are guaranteed by Woodward FST, Inc., Woodward MPC , Inc., and Woodward HRT, Inc., each of which is a wholly owned subsidiary of Woodward. As of September 30, 2019, $ 220,000 of the borrowings under the Amended and Restated Revolving Credit Agreement were classified as short-term borrowings, and as of September 30, 2018, $ 150,000 of the borrowings under the Revolving Credit Agreement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September 30, 2019 and September 30, 2018. Woodward had no other short-term borrowings as of September 30, 2019 and other short-term borrowings of $ 3,635 as of September 30, 2018, which were repaid during the first quarter of fiscal year 2019. Long-term debt September 30, September 30, 2019 2018 Long-term portion of revolving credit facility - Floating rate (LIBOR plus 0.875 % - 1.75 %), due June 19, 2024 ; unsecured $ 42,297 $ 116,541 Series D notes – 6.39 %, due October 1, 2018 ; unsecured - 100,000 Series F notes – 8.24 %, due April 3, 2019 ; unsecured - 43,000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3,770 46,437 Series N notes – 1.31 % due September 23, 2028 ; unsecured 84,257 89,393 Series O notes – 1.57 % due September 23, 2031 ; unsecured 47,053 49,921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Unamortized debt issuance costs ( 2,478 ) ( 2,895 ) Total long-term debt 864,899 1,092,397 Less: Current portion of long-term debt - - Long-term debt, less current portion $ 864,899 $ 1,092,397 The Notes In October 2008, Woodward entered into a note purchase agreement relating to the Series D Notes, due on October 1, 2018. On October 1, 2018, Woodward paid the entire principal balance of $ 100,000 on the Series D Notes using proceeds from borrowings under its revolving credit facility. In April 2009, Woodward entered into a note purchase agreement relating to the Series F Notes, which were due on April 3, 2019. On April 3, 2019, Woodward paid the entire principal balance of $ 43,000 on the Series F Notes using proceeds from borrowings under its revolving credit facility. On October 1, 2013, Woodward entered into a note purchase agreement relating to the sale by Woodward of an aggregate principal amount of $ 250,000 of its senior unsecured notes in a series of private placement transactions. Woodward issued the Series G, H and I Notes (the “First Closing Notes”) on October 1, 2013. Woodward issued the Series J, K and L Notes (the “Second Closing Notes” and together with the Series D Notes, the Series F Notes and the First Closing Notes, collectively the “USD Notes”) on November 15, 2013. On September 23, 2016, Woodward and the BV Subsidiary each entered into note purchase agreements (the “2016 Note Purchase Agreements”) relating to the sale by Woodward and the BV Subsidiary of an aggregate principal amount of € 160,000 of senior unsecured notes in a series of private placement transactions. Woodward issued € 40,000 Series M Notes. The BV Subsidiary issued (a) € 77,000 aggregate principal amount of the BV Subsidiary’s Series N Senior Notes (the “Series N Notes”) and (b) €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 400,000 of senior unsecured notes comprised of (a) $ 85,000 aggregate principal amount of its Series P Senior Notes (the “Series P Notes”), (b) $ 85,000 aggregate principal amount of its Series Q Senior Notes (the “Series Q Notes”), (c) $ 75,000 aggregate principal amount of its Series R Senior Notes (the “Series R Notes”), (d) $ 75,000 aggregate principal amount of its Series S Senior Notes (the “Series S Notes”), and (e) $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 per annum, the Series Q Notes to 2.15 % per annum, the Series R Notes to 2.42 % per annum, the Series S Notes to 2.55 % per annum and the Series T Notes to 2.90 % per annum (see Note 8, Derivative instruments and hedging activities ). Interest on the remaining First Closing Notes, and the Series K and L Notes is payable semi-annually on April 1 and October 1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September 30, 2019, the Series J Notes bore interest at an effective rate of 3.37 %. Interest on the 2018 Notes is payable semi-annually on May 30 and November 30 of each year until all principal is paid.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 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or the Series G, H, I, J, K, L, M, N, and O notes, Woodward’s consolidated net worth must at all times equal or exceed $ 1,156,000 plus 50 % of Woodward’s positive net income for each completed fiscal year beginning with the fiscal year ending September 30, 2016. For the 2018 Notes, Woodward’s consolidated net worth must at all times equal or exceed $ 1,156,000 plus (i) 50 % of Woodward’s positive net income for each completed fiscal year beginning with the fiscal year ending September 30, 2018 and (ii) 50 % of the net cash proceeds received by Woodward on or after May 31, 2018 from the issuance of capital stock, other than issuances pursuant to employee stock option or ownership plans. The Company, at its option, is permitted at any time to prepay all or any part of the then-outstanding principal amount of any series of the Notes at 100 % of the principal amount of the series of the Notes to be prepaid (but, in the case of partial prepayment, not less than $ 1,000 for each the USD Notes and the 2018 Notes and not less than € 1,000 for the 2016 Notes), together with interest accrued on such amount to be prepaid to the date of prepayment, plus any applicable prepayment compensation amount. The prepayment compensation amount, as to the USD Notes and 2018 Notes, other than the Series J Notes, is computed by discounting the remaining scheduled payments of interest and principal of the USD Notes and/or 2018 Notes being prepaid at a discount rate equal to the sum of 50 basis points and the yield to maturity of U.S. Treasury securities having a maturity equal to the remaining average life of the USD Notes and/or 2018 Notes being prepaid. The prepayment compensation amount, as to the Series J Notes, generally is computed as a percentage of the principal amount of the Series J Notes equal to 0 % after November 15, 2015.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The prepayment compensation amount as to a 2016 Notes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 Required future principal payments of the Notes as of September 30, 2019 are as follows: Year Ending September 30: 2020 $ - 2021 100,000 2022 - 2023 - 2024 75,000 Thereafter 650,080 $ 825,080 Certain financial and other covenants under Woodward’s debt agreements contain customary restrictions on the operation of its business. Management believes that Woodward was in compliance with the covenants under the long-term debt agreements at September 30, 2019. Debt Issuance Costs Amounts recognized as interest expense from the amortization of debt issuance costs were $ 1,094 in fiscal year 2019, $ 1,256 in fiscal year 2018, and $ 1,130 in fiscal year 2017. Unamortized debt issuance costs associated with the Notes of $ 2,478 as of September 30, 2019 and $ 2,895 as of September 30, 2018 were recorded as a reduction in “Long-term debt, less current portion” in the Consolidated Balance Sheets. In connection with the Amended and Restated Revolving Credit Agreement, Woodward incurred $ 2,238 in debt issuance costs, which are deferred and are being amortized using the straight-line method over the life of the agreement. As of June 19, 2019, the date the Amended and Restated Revolving Credit Agreement was entered into, Woodward had $ 802 of deferred debt issuance costs remaining that were incurred in connection with the then existing revolving credit agreement, which have been combined with the deferred debt issuance costs associated with the Amended and Restated Revolving Credit Agreement and are being amortized using the straight-line method over the life of the Amended and Restated Revolving Credit Agreement. Unamortized debt issuance costs of $ 2,840 associated with these revolving credit agreements as of September 30, 2019 and $ 1,385 as of September 30, 2018 were recorded as “Other assets” in the Consolidated Balance Sheets. Amortization of debt issuance costs is included in operating activities in the Consolidated Statements of Cash Flows.</t>
  </si>
  <si>
    <t>Accrued Liabilities</t>
  </si>
  <si>
    <t>Note 15. Accrued liabilities At September 30, 2019 2018 Salaries and other member benefits $ 115,649 $ 88,643 Warranties 27,309 20,130 Interest payable 13,808 18,611 Accrued retirement benefits 3,587 3,571 Current portion of loss reserve on contractual lease commitments 1,245 1,245 Net current contract liabilities (Note 3) 27,891 9,659 Restructuring charges 507 16,522 Taxes, other than income 15,708 21,128 Other 22,423 15,004 $ 228,127 $ 194,513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welve-Months Ended September 30, 2019 2018 2017 Warranties, beginning of period $ 20,130 $ 13,597 $ 15,993 Increases due to acquisition of L'Orange - 6,045 - Impact from adoption of ASC 606 (Note 3) 705 - - Expense, net of recoveries 14,559 5,158 9,135 Reductions for settling warranties ( 7,540 ) ( 4,413 ) ( 11,692 ) Foreign currency exchange rate changes ( 545 ) ( 257 ) 161 Warranties, end of period $ 27,309 $ 20,130 $ 13,597 Loss reserve on contractual lease commitments In connection with the construction of a new production facility in Niles, Illinois, Woodward vacated a leased facility in Skokie, Illinois, and recorded a loss reserve on the estimated remaining contractual lease commitment, net of anticipated sublease income. During the third quarter of fiscal year 2017, Woodward entered into another sublease agreement with a third party related to a portion of the vacated Skokie facility. Woodward recorded a reduction in the loss reserve associated with the vacated Skokie facility of $ 2,322 related to the anticipated sublease income it will receive. The summary for the activity in the loss reserve during the fiscal years ended September 30, 2019, 2018, and 2017 is as follows: p Twelve-Months Ended September 30, 2019 2018 2017 Loss reserve on contractual lease commitments, beginning of period $ 3,931 $ 5,270 $ 9,242 Payments ( 932 ) ( 1,339 ) ( 1,650 ) Non-cash adjustments - - ( 2,322 ) Loss reserve on contractual lease commitments, end of period $ 2,999 $ 3,931 $ 5,270 Other liabilities included $ 1,754 and $ 2,686 of accrued loss reserve on contractual lease commitments as of September 30, 2019 and September 30, 2018, respectively, which are not expected to be settled or paid within twelve months of the respective balance sheet date, net of expected sublease income. Restructuring charges In fiscal year 2018, the Company recorded restructuring charges totaling $ 17,013 ,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fiscal year ended September 30, 2018 consist of workforce management costs related to aligning the Company’s industrial turbomachinery business, which is part of the Company’s Industrial segment, with the then current market conditions. All of the restructuring charges recorded during the fiscal year ended September 30, 2018 were recorded as nonsegment expenses and are expected to be paid within one year of the balance sheet date. The summary of activity in accrued restructuring charges during the fiscal years ended September 30, 2019 and September 30, 2018 is as follows: Period Activity Balances as of October 1, 2018 Charges (gains) Cash receipts (payments) Non-cash activity Balances as of September 30, 2019 Workforce management costs associated with: Duarte plant relocation $ 12,504 $ - $ ( 8,685 ) $ ( 3,379 ) $ 440 Industrial turbomachinery business realignment 4,018 - ( 3,760 ) ( 191 ) 67 Total $ 16,522 $ - $ ( 12,445 ) $ ( 3,570 ) $ 507 Period Activity Balances as of October 1, 2017 Charges (gains) Cash receipts (payments) Non-cash activity Balances as of September 30, 2018 Workforce management costs associated with: Duarte plant relocation $ - $ 12,504 $ - $ - $ 12,504 Industrial turbomachinery business realignment - 4,509 ( 491 ) - 4,018 Total $ - $ 17,013 $ ( 491 ) $ - $ 16,522 T</t>
  </si>
  <si>
    <t>Other Liabilities</t>
  </si>
  <si>
    <t>Other Liabilities [Abstract]</t>
  </si>
  <si>
    <t xml:space="preserve">Note 16. Other liabilities At September 30, 2019 2018 Net accrued retirement benefits, less amounts recognized within accrued liabilities $ 111,257 $ 90,722 Total unrecognized tax benefits 10,644 8,582 Noncurrent income taxes payable (1) 20,251 12,494 Deferred economic incentives (2) 11,535 13,038 Loss reserve on contractual lease commitments (3) 1,754 2,686 Cross currency swap derivative liability (4) - 23,000 Net noncurrent contract liabilities (5) 337,165 235,300 Other 13,482 12,233 $ 506,088 $ 398,055 (1) See Note 18, Income taxes for more information on the noncurrent income taxes payable.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See Note 15, Accrued liabilities for more information on the loss reserve on contractual lease commitments . (4) See Note 7, Financial instruments and fair value measurements for more information on the cross currency swap derivative liability. (5) See Note 3, Revenue, for more information on net noncurrent contract liabilities. </t>
  </si>
  <si>
    <t>Other (Income) Expense, Net</t>
  </si>
  <si>
    <t>Other (Income) Expense, Net [Abstract]</t>
  </si>
  <si>
    <t>Note 17. Other (income) expense, net Year Ended September 30, 2019 2018 2017 Equity interest in the earnings of the JV (Note 6) $ ( 12,932 ) $ ( 3,339 ) $ ( 2,568 ) Net loss (gain) on sales of assets 1,925 ( 1,106 ) ( 3,604 ) Rent income ( 245 ) ( 170 ) ( 254 ) Net gain on investments in deferred compensation program ( 942 ) ( 1,661 ) ( 1,833 ) Loss on forward option derivative instrument (Note 8) - 5,543 - Other components of net periodic pension and other postretirement benefit, excluding service cost and interest expense ( 12,965 ) ( 12,801 ) ( 10,340 ) Other ( 810 ) ( 792 ) ( 786 ) $ ( 25,969 ) $ ( 14,326 ) $ ( 19,385 )</t>
  </si>
  <si>
    <t>Income Taxes</t>
  </si>
  <si>
    <t>Note 18. Income taxes Income taxes consisted of the following: Year Ended September 30, 2019 2018 2017 Current: Federal $ 40,173 $ 39,979 $ 17,872 State 2,402 3,697 1,379 Foreign 34,660 25,968 15,118 Deferred: Federal ( 2,015 ) ( 10,519 ) 16,907 State ( 2,948 ) ( 3,784 ) ( 2,561 ) Foreign ( 11,262 ) ( 16,141 ) 3,525 $ 61,010 $ 39,200 $ 52,240 Earnings before income taxes by geographical area consisted of the following: Year Ended September 30, 2019 2018 2017 United States $ 211,267 $ 181,671 $ 192,220 Other countries 109,345 37,907 60,527 $ 320,612 $ 219,578 $ 252,747 Significant components of deferred income taxes presented in the Consolidated Balance Sheets are related to the following: At September 30, 2019 2018 Deferred tax assets: Defined benefit plans, other postretirement $ 6,535 $ 6,844 Foreign net operating loss carryforwards 6,836 6,071 Inventory 51,740 23,549 Stock-based and other compensation 45,839 39,903 Defined benefit plans, pension 11,399 2,187 Deferred revenue net of unbilled receivables 32,310 60,177 Other reserves 11,571 10,154 Tax credits and incentives 13,580 12,512 Other 5,611 9,887 Valuation allowance ( 3,638 ) ( 4,522 ) Total deferred tax assets, net of valuation allowance 181,783 166,762 Deferred tax liabilities: Goodwill and intangibles - net ( 212,926 ) ( 231,223 ) Property, plant and equipment ( 97,469 ) ( 85,459 ) Other ( 4,589 ) ( 4,425 ) Total deferred tax liabilities ( 314,984 ) ( 321,107 ) Net deferred tax liabilities $ ( 133,201 ) $ ( 154,345 ) Woodward has recorded a net operating loss (“NOL”) deferred tax asset of $ 6,836 as of September 30, 2019 and $ 6,071 as of September 30, 2018. A portion of these NOL carryforwards started to expire in 2019 and are currently offset by a valuation allowance. Woodward has placed valuation allowances against all other NOL carryforwards that are less than 50 percent likely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the expiration of net operating losses at a wholly owned subsidiary. At September 30, 2019, Woodward has not provided for taxes on undistributed foreign earnings of $ 293,538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On December 22, 2017 the U.S. enacted the Tax Act. The Tax Act included significant changes to prior tax law, including a permanent reduction to the U.S federal corporate income tax rate of 35 % to 21 %, a one-time repatriation tax on deferred foreign income (“Transition Tax”), deemed inclusions of foreign low tax earnings, limitations on certain deductions, adjusted foreign tax credits, and business-related exclusions. Enactment of the Tax Act during December 2017 resulted in a net change to Woodward’s income tax expense in the amount of $ 14,778 , which was recorded in the three-months ended December 31, 2017. After adjustments to amounts made throughout fiscal year 2018, the net impact of the enactment of the Tax Act was $ 10,860 . Woodward finalized its assessment of the income tax effects of the Tax Act in the first quarter of fiscal year 2019. On June 14, 2019, the Internal Revenue Service (“IRS”) issued final regulations that modified the Transition Tax computation required by the Tax Act. As a result, in the three-months ended June 30, 2019, Woodward recognized additional income tax expense related to the Transition Tax of $ 10,588 . The permanent reduction to the U.S. federal corporate income tax rate from 35 % to 21 % was effective January 1, 2018 (the “Effective Date”). When a U.S. federal tax rate change occurs during a taxpayer’s fiscal year, taxpayers are required to compute a weighted daily average rate for the fiscal year of enactment. As a result of the Tax Act, Woodward calculated a U.S. federal statutory corporate income tax rate of 24.5 % for the fiscal year ending September 30, 2018 and applied this rate in computing the income tax provision for the fiscal year ended September 30, 2018. The U.S. federal statutory corporate income tax rate of 24.5 % is the weighted daily average rate between the pre-enactment U.S. federal statutory tax rate of 35 % applicable to Woodward’s 2018 fiscal year prior to the Effective Date and the post-enactment U.S. federal statutory tax rate of 21 % applicable to the 2018 fiscal year after the Effective Date. The U.S. federal statutory rate is 21 % for the fiscal year ended September 30, 2019. The following is a reconciliation of the U.S. Federal statutory tax 21.0 % in the fiscal year ended September 30, 2019, 24.5 % in fiscal year ended September 30, 2018 and 35 % in the fiscal year ended September 30, 2017 to Woodward’s effective income tax rate: Year Ending September 30, 2019 2018 2017 Percent of pretax earnings Statutory tax rate 21.0 % 24.5 % 35.0 % State income taxes, net of federal tax benefit ( 0.1 ) ( 0.5 ) ( 0.3 ) Taxes on international activities 0.2 ( 1.8 ) ( 7.6 ) Research credit ( 3.3 ) ( 4.8 ) ( 3.2 ) Net excess income tax benefit from stock-based compensation ( 3.5 ) ( 1.4 ) ( 1.4 ) Domestic production activities deduction - ( 1.6 ) ( 1.5 ) Adjustments of prior period tax items 0.9 ( 5.0 ) ( 0.9 ) Effect of U.S. federal corporate rate reduction on net beginning U.S. deferred tax liability - ( 5.0 ) - Transition Tax 3.3 6.2 - Increased deferred tax liability associated with anticipated repatriation taxes - 3.7 - Effect of U.S. federal corporate rate reduction on net current year U.S. deferred tax activity - 2.0 - Other items, net 0.5 1.6 0.6 Effective tax rate 19.0 % 17.9 % 20.7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se adjustments are related to the conclusion of audits, effective settlement, and lapse of applicable statutes of limitations in various tax jurisdictions. The increase in the effective tax rate for fiscal year 2019 compared to fiscal year 2018 is primarily attributable to favorable resolutions of tax matters in the prior fiscal year that did not repeat in the current fiscal year, an increase in the U.S. federal corporate income tax on current year foreign earnings, the loss of the domestic production activities deduction in the year and a decrease in the current year of the U.S. research and experimentation credit as a percent of pretax earnings. Partially offsetting these increases were the decrease in the U.S federal corporate income tax rate from 24.5 % for fiscal year 2018 to 21.0 % in the current fiscal year and the related impact on fiscal year 2018 deferred tax activity that did not repeat in the current fiscal year. Additionally, the fiscal year 2018 net tax expense increase related to the Tax Act was larger than the current fiscal year increase. Finally, the current fiscal year had a larger favorable increase in the net excess income tax benefits from stock-based compensation compared to fiscal year 2018. A reconciliation of the beginning and ending amounts of gross unrecognized tax benefits follows: Year Ending September 30, 2019 2018 2017 Beginning balance $ 8,364 $ 20,132 $ 23,526 Additions to current year tax positions 1,930 2,675 2,560 Reductions to prior year tax positions - ( 14,458 ) ( 5,753 ) Additions to prior year tax positions 11 15 3,501 Lapse of applicable statute of limitations - - ( 3,702 ) Ending balance $ 10,305 $ 8,364 $ 20,132 Included in the balance of unrecognized tax benefits were $ 4,411 as of September 30, 2019 and $ 3,288 as of September 30, 2018 of tax benefits that, if recognized, would affect the effective tax rate. At this time, Woodward does not estimate it is reasonably possible that the liability for unrecognized tax benefits will decrease in the next twelve months. Woodward accrues for potential interest and penalties related to unrecognized tax benefits and all other interest and penalties related to tax payments in tax expense. Woodward had accrued gross interest and penalties of $ 437 as of September 30, 2019 and $ 279 as of September 30, 2018.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17 and thereafter. Woodward is currently under examination by the Internal Revenue Service for fiscal year 2017 , which included a foreign tax carryback to fiscal year 2016. Woodward’s fiscal years remaining open to examination for significant U.S. state income tax jurisdictions include fiscal years 2015 and thereafter. Woodward closed various audits in foreign jurisdictions in the second and third quarters of fiscal year 2019. Consequently, fiscal years remaining open to examination in significant foreign jurisdictions include 2016 and thereafter.</t>
  </si>
  <si>
    <t>Retirement Benefits</t>
  </si>
  <si>
    <t>Retirement Benefits [Abstract]</t>
  </si>
  <si>
    <t>Note 19.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Most of Woodward’s U.S. employees with at least two year s of service receive an annual contribution of Woodward stock, equal to 5 % of their eligible prior year wages, to their personal Woodward Retirement Savings Plan accounts. In the second quarters of fiscal years 2019, 2018, and 2017, Woodward fulfilled its annual Woodward stock contribution obligation using shares held in treasury stock by issuing a total of 158 shares of common stock for a value of $ 14,846 in fiscal year 2019, 202 total shares of common stock for a value of $ 14,741 in fiscal year 2018, and 199 shares of common stock for a value of $ 14,014 in fiscal year 2017. The Woodward Retirement Savings Plan (the “WRS Plan”) held 3,623 shares of Woodward stock as of September 30, 2019 and 3,955 shares as of September 30, 2018. The shares held in the WRS Plan participate in dividends and are considered issued and outstanding for purposes of calculating basic and diluted earnings per share. Accrued liabilities included obligations to contribute shares of Woodward common stock to the WRS Plan of $ 11,701 as of September 30, 2019 and $ 11,475 as of September 30, 2018. The amount of expense associated with defined contribution plans was as follows: Year Ended September 30, 2019 2018 2017 Company costs $ 35,510 $ 34,084 $ 32,008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Although final guidance around the appropriate equalization methodology to be used has not yet been issued, Woodward has concluded that Court Ruling is applicable to its defined benefit pension plan in the United Kingdom and has made the necessary plan amendments. Woodward’s current estimate of the impact of the Court Ruling in the amount of $ 601 has been reflected in the United Kingdom defined benefit pension plan’s obligation and assets as of September 30, 2019 and will be amortized as a net prior service cost beginning in fiscal year 2020. Woodward does not expect any changes to the estimate resulting from final guidance around the appropriate equalization methodology to be used will be material to the United Kingdom defined benefit pension plan’s obligation and assets. In connection with the acquisition of L’Orange on June 1, 2018, Woodward assumed the unfunded defined benefit pension obligations of the L’Orange defined benefit pension plans in Germany (the “L’Orange Pension Plans”). Woodward’s assumption of the liability associated with the L’Orange Pension Plans was part of the total consideration paid by Woodward to acquire L’Orange and thus reduced Woodward’s cash payment for the transaction. Woodward has completed its valuation of the defined benefit pension obligations associated with the L’Orange Pension Plans and determined the value of the associated unfunded obligation was $ 39,257 , of which $ 1,143 was considered current as of the June 1, 2018 acquisition date. The L’Orange Pension Plans had expenses of $ 2,004 and $ 673 and Woodward made $ 782 and $ 219 of contributions to the L’Orange Pension Plans to pay participant benefits during the years ended September 30, 2019 and September 30, 2018, respectively. The L’Orange Pension Plans are unfunded. Excluding the Woodward HRT Plan, which is only partially frozen to salaried participants,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2019 2018 2017 United States: Weighted-average assumptions to determine benefit obligation at September 30: Discount rate 3.25 % 4.35 % 3.80 % Weighted-average assumptions to determine periodic benefit costs for years ended September 30: Discount rate 4.35 3.80 3.65 Long-term rate of return on plan assets 7.39 7.39 7.38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o determine the benefit obligations at year end. 2019 2018 2017 United Kingdom: Weighted-average assumptions to determine benefit obligation at September 30: Discount rate 1.74 % 2.68 % 2.56 % Rate of compensation increase 3.50 3.60 3.60 Weighted-average assumptions to determine periodic benefit costs for years ended September 30: Discount rate - service cost 2.70 2.58 2.33 Discount rate - interest cost 2.51 2.36 2.24 Rate of compensation increase 3.60 3.60 3.40 Long-term rate of return on plan assets 4.75 4.75 4.75 2019 2018 2017 Japan: Weighted-average assumptions to determine benefit obligation at September 30: Discount rate 0.53 % 0.62 % 0.58 % Rate of compensation increase 2.00 2.00 2.00 Weighted-average assumptions to determine periodic benefit costs for years ended September 30: Discount rate - service cost 0.80 0.72 0.59 Discount rate - interest cost 0.42 0.38 0.45 Rate of compensation increase 2.00 2.00 2.02 Long-term rate of return on plan assets 2.50 2.50 2.50 2019 2018 2017 Germany: Weighted-average assumptions to determine benefit obligation at September 30: Discount rate 0.81 % 1.87 % n/a Rate of compensation increase 2.50 2.50 n/a Weighted-average assumptions to determine periodic benefit costs for years ended September 30: Discount rate - service cost 2.06 2.05 n/a Discount rate - interest cost 1.53 1.49 n/a Rate of compensation increase 2.50 2.50 n/a 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19 and 2018, the discount rate used to determine periodic service cost and interest cost components of the overall benefit costs was based on spot rates derived from the same high-quality corporate bond yield curve used to determine the September 30, 2018 and 2017 benefit obligation, respectively, matched with separate cash flows for each future year .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19 and September 30, 2018 were based on the Society of Actuaries (“SOA”) RP-2014 Mortality Tables Report projected back to 2006 using the SOA’s Mortality Improvement Scale MP-2014 (“MP-2014”) and projected forward using a custom projection scale based on MP-2014 with a 10 -year convergence period and a long-term rate of 0.75 %. As of September 30, 2019 and September 30, 2018, mortality assumptions in Japan were based on the Standard rates 2014 and mortality assumptions for the United Kingdom pension scheme were based on the Self-administered pension scheme (“SAPS”) S2 “all” tables with a projected 1.5 % annual improvement rate. As of September 30, 2019 and mortality assumptions in Germany were based on the Heubeck 2018 G mortality tables whereas at September 30, 2018 mortality assumptions in Germany were based on Heubeck 2005 G mortality tables. Net periodic benefit costs consist of the following components reflected as expense in Woodward’s Consolidated Statement of Earnings: Year Ended September 30, United States Other Countries Total 2019 2018 2017 2019 2018 2017 2019 2018 2017 Service cost $ 1,451 $ 1,643 $ 1,675 $ 2,036 $ 1,124 $ 1,133 $ 3,487 $ 2,767 $ 2,808 Interest cost 6,384 6,004 5,757 1,906 1,526 1,208 8,290 7,530 6,965 Expected return on plan assets ( 11,986 ) ( 11,614 ) ( 10,529 ) ( 2,638 ) ( 2,780 ) ( 2,605 ) ( 14,624 ) ( 14,394 ) ( 13,134 ) Amortization of: Net losses 617 598 1,854 283 291 514 900 889 2,368 Net prior service cost 709 709 383 - - - 709 709 383 Net periodic (benefit) cost $ ( 2,825 ) $ ( 2,660 ) $ ( 860 ) $ 1,587 $ 161 $ 250 $ ( 1,238 ) $ ( 2,499 ) $ ( 610 ) The following tables provide a reconciliation of the changes in the projected benefit obligation and fair value of assets for the defined benefit pension plans: At or for the Year Ended September 30, United States Other Countries Total 2019 2018 2019 2018 2019 2018 Changes in projected benefit obligation: Projected benefit obligation at beginning of year $ 150,032 $ 161,130 $ 103,485 $ 66,369 $ 253,517 $ 227,499 Plan amendment - - 601 - 601 - Obligation assumed in L'Orange acquisition - - - 39,257 - 39,257 Service cost 1,451 1,643 2,036 1,124 3,487 2,767 Interest cost 6,384 6,004 1,906 1,526 8,290 7,530 Net actuarial losses (gains) 23,841 ( 13,128 ) 22,174 ( 383 ) 46,015 ( 13,511 ) Contribution by participants - 34 9 9 9 43 Benefits paid ( 6,113 ) ( 5,651 ) ( 3,181 ) ( 2,888 ) ( 9,294 ) ( 8,539 ) Foreign currency exchange rate changes - - ( 5,495 ) ( 1,529 ) ( 5,495 ) ( 1,529 ) Projected benefit obligation at end of year $ 175,595 $ 150,032 $ 121,535 $ 103,485 $ 297,130 $ 253,517 Changes in fair value of plan assets: Fair value of plan assets at beginning of year $ 165,342 $ 160,332 $ 62,380 $ 64,380 $ 227,722 $ 224,712 Actual return on plan assets 11,327 10,627 5,121 1,407 16,448 12,034 Contributions by the Company - - 1,697 994 1,697 994 Contributions by plan participants - 34 9 9 9 43 Benefits paid ( 6,113 ) ( 5,651 ) ( 3,181 ) ( 2,888 ) ( 9,294 ) ( 8,539 ) Foreign currency exchange rate changes - - ( 2,449 ) ( 1,522 ) ( 2,449 ) ( 1,522 ) Fair value of plan assets at end of year $ 170,556 $ 165,342 $ 63,577 $ 62,380 $ 234,133 $ 227,722 Net (under)/over funded status at end of year $ ( 5,039 ) $ 15,310 $ ( 57,958 ) $ ( 41,105 ) $ ( 62,997 ) $ ( 25,795 ) At September 30, 2019, the Company’s defined benefit pension plans in the United Kingdom, Japan and Germany represented $ 58,494 , $ 11,110 and $ 51,931 of the total projected benefit obligation, respectively. At September 30, 2019, the United Kingdom and Japan pension plan assets represented $ 52,105 and $ 11,472 of the total fair value of all plan assets, respectively. The German pension plans are unfunded and have no plan assets. The accumulated benefit obligations of the Company’s defined benefit pension plans at September 30, 2019 was $ 175,595 in the United States, $ 56,389 in the United Kingdom, $ 10,081 in Japan, and $ 51,908 in Germany, and at September 30, 2018 was $ 150,032 in the United States, $ 50,594 in the United Kingdom, $ 9,975 in Japan and $ 40,358 in Germany. Plans with accumulated benefit obligation in excess of plan assets Plans with accumulated benefit obligation less than plan assets At September 30, At September 30, 2019 2018 2019 2018 Projected benefit obligation $ ( 286,495 ) $ ( 65,938 ) $ ( 10,635 ) $ ( 187,579 ) Accumulated benefit obligation ( 284,368 ) ( 65,915 ) ( 9,605 ) ( 184,864 ) Fair value of plan assets 222,661 23,385 11,472 204,337 The following tables provide the amounts recognized in the statement of financial position and accumulated other comprehensive losses for the defined benefit pension plans: At or for the Year Ended September 30, United States Other Countries Total 2019 2018 2019 2018 2019 2018 Amounts recognized in statement of financial position consist of: Other non-current assets $ - $ 17,068 $ 838 $ 1,090 $ 838 $ 18,158 Accrued liabilities - - ( 1,539 ) ( 1,322 ) ( 1,539 ) ( 1,322 ) Other non-current liabilities ( 5,039 ) ( 1,758 ) ( 57,256 ) ( 40,873 ) ( 62,295 ) ( 42,631 ) Net (under)/over funded status at end of year $ ( 5,039 ) $ 15,310 $ ( 57,957 ) $ ( 41,105 ) $ ( 62,996 ) $ ( 25,795 ) Amounts recognized in accumulated other comprehensive income consist of: Unrecognized net prior service cost $ 5,750 $ 6,459 $ 579 $ - $ 6,329 $ 6,459 Unrecognized net losses 28,167 4,285 32,641 14,529 60,808 18,814 Total amounts recognized 33,917 10,744 33,220 14,529 67,137 25,273 Deferred taxes ( 11,577 ) ( 5,892 ) ( 10,029 ) ( 5,081 ) ( 21,606 ) ( 10,973 ) Amounts recognized in accumulated other comprehensive income $ 22,340 $ 4,852 $ 23,191 $ 9,448 $ 45,531 $ 14,300 The following table reconciles the changes in accumulated other comprehensive losses for the defined benefit pension plans: Year Ended September 30, United States Other Countries Total 2019 2018 2019 2018 2019 2018 Accumulated other comprehensive losses at beginning of year $ 10,744 $ 24,192 $ 14,529 $ 14,198 $ 25,273 $ 38,390 Net loss (gain) 24,499 ( 12,141 ) 19,691 990 44,190 ( 11,151 ) Prior service cost due to plan amendment - - 601 - 601 $ - Amortization of: Net losses ( 617 ) ( 598 ) ( 283 ) ( 292 ) ( 900 ) ( 890 ) Prior service cost ( 709 ) ( 709 ) - - ( 709 ) ( 709 ) Foreign currency exchange rate changes - - ( 1,318 ) ( 367 ) ( 1,318 ) ( 367 ) Accumulated other comprehensive losses at end of year $ 33,917 $ 10,744 $ 33,220 $ 14,529 $ 67,137 $ 25,273 The amounts expected to be amortized from accumulated other comprehensive losses and reported as a component of net periodic benefit cost during fiscal year 2020 are as follows: United States Other Countries Total Prior service cost $ 936 $ 22 $ 958 Net actuarial losses 1,430 1,017 2,447 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19 and expected future service assumptions, it is anticipated that the future benefit payments will be as follows: Year Ending September 30, United States Other Countries Total 2020 $ 7,170 $ 3,631 $ 10,801 2021 7,823 3,363 11,186 2022 8,383 3,239 11,622 2023 8,924 3,805 12,729 2024 9,385 3,695 13,080 2025 – 2029 51,139 19,494 70,633 Woodward expects its pension plan contributions in fiscal year 2020 will be $ 657 in the United Kingdom, $ 234 in Japan and $ 1,061 in Germany. Woodward expects to have no pension plan contributions in fiscal year 2020 in the United States.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and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s in the United Kingdom and Japan are invested in actively managed pooled investment funds. Each individual mutual fund or pooled investment fund has been selected based on the investment strategy of the related plan, which mirrors a specific asset class within the associated target allocation. The plans in Germany are unfunded and have no plan assets. Pension plan assets at September 30, 2019 and 2018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At September 30, 2019 2018 Percentage of Plan Assets Target Allocation Ranges Percentage of Plan Assets Target Allocation Ranges United States: Asset Class Equity Securities 60.6 % 41.4 % - 81.4 % 65.1 % 41.5 % - 81.5 % Debt Securities 37.9 % 28.6 % - 48.6 % 33.1 % 28.5 % - 48.5 % Other 1.5 % 0.0 % 1.8 % 0.0 % 100.0 % 100.0 % United Kingdom: Asset Class Equity Securities 41.6 % 30.0 % - 60.0 % 44.8 % 30.0 % - 60.0 % Debt Securities 57.8 % 45.0 % - 70.0 % 54.8 % 45.0 % - 70.0 % Other 0.6 % 0.0 % 0.4 % 0.0 % 100.0 % 100.0 % Japan: Asset Class Equity Securities 41.4 % 36.0 % - 44.0 % 41.0 % 36.0 % - 44.0 % Debt Securities 57.7 % 55.0 % - 63.0 % 58.1 % 55.0 % - 63.0 % Other 0.9 % 0.0 % - 2.0 % 0.9 % 0.0 % - 2.0 % 100.0 % 100.0 %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19 and September 30, 2018. At September 30, 2019 Level 1 Level 2 Level 3 United States Other Countries United States Other Countries United States Other Countries Total Asset Category: Cash and cash equivalents $ 2,568 $ 418 $ - $ - $ - $ - $ 2,986 Mutual funds: U.S. corporate bond fund 64,514 - - - - - 64,514 U.S. equity large cap fund 56,829 - - - - - 56,829 International equity large cap growth fund 46,645 - - - - - 46,645 Pooled funds: Japanese equity securities - - - 2,518 - - 2,518 International equity securities - - - 2,226 - - 2,226 Japanese fixed income securities - - - 4,915 - - 4,915 International fixed income securities - - - 1,710 - - 1,710 Global target return equity/bond fund - - - 12,488 - - 12,488 Index linked U.K. equity fund - - - 3,738 - - 3,738 Index linked international equity fund - - - 5,438 - - 5,438 Index linked U.K. corporate bonds fund - - - 16,737 - - 16,737 Index linked U.K. government securities fund - - - 5,491 - - 5,491 Index linked U.K. long-term government securities fund - - - 7,898 - - 7,898 Total assets $ 170,556 $ 418 $ - $ 63,159 $ - $ - $ 234,133 At September 30, 2018 Level 1 Level 2 Level 3 United States Other Countries United States Other Countries United States Other Countries Total Asset Category: Cash and cash equivalents $ 2,908 $ 317 $ - $ - $ - $ - $ 3,225 Mutual funds: U.S. corporate bond fund 54,699 - - - - - 54,699 U.S. equity large cap fund 60,176 - - - - - 60,176 International equity large cap growth fund 47,559 - - - - - 47,559 Pooled funds: Japanese equity securities - - - 2,506 - - 2,506 International equity securities - - - 2,214 - - 2,214 Japanese fixed income securities - - - 4,968 - - 4,968 International fixed income securities - - - 1,730 - - 1,730 Global target return equity/bond fund - - - 12,495 - - 12,495 Index linked U.K. equity fund - - - 4,326 - - 4,326 Index linked international equity fund - - - 5,973 - - 5,973 Index linked U.K. corporate bonds fund - - - 16,121 - - 16,121 Index linked U.K. government securities fund - - - 4,913 - - 4,913 Index linked U.K. long-term government securities fund - - - 6,817 - - 6,817 Total assets $ 165,342 $ 317 $ - $ 62,063 $ - $ - $ 227,722 Cash and cash equivalents :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19 or 2018.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Benefits include the option to elect company provided medical insurance coverage to age 65 and a Medicare supplemental plan after age 65 . Life insurance benefits are also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695 retired employees and their covered dependents and beneficiaries and may provide future benefits to 8 active employees and their covered dependents and beneficiaries, upon retirement, if the employees elect to participate. All the postretirement medical plans are fully insured for retirees who have attained age 65 . The actuarial assumptions used in measuring the net periodic benefit cost and plan obligations of postretirement benefits were as follows: 2019 2018 2017 Weighted-average discount rate used to determine benefit obligation at September 30 3.05 % 4.30 % 3.78 % Weighted-average discount rate used to determine net periodic benefit cost for years ended September 30 4.30 3.80 3.63 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to determine the benefit obligations at year end. In the United Kingdom, Woodward uses a high-quality corporate bond yield curve matched with separate cash flows to develop a single rate to determine the single rate equivalent to settle the entire benefit obligations in each jurisdiction. Mortality assumptions are based on published mortality studies developed primarily based on past experience of the broad population and modified for projected longevity trends. The projected benefit obligations in the United States as of September 30, 2019 and September 30, 2018 mortality assumptions were based on the SOA’s RP-2014 Mortality Tables Report projected back to 2006 using the SOA’s MP-2014 and projected forward using a custom projection scale based on MP-2014 with a 10 -year convergence period and a long-term rate of 0.75 %. As of September 30, 2019 and September 30, 2018, mortality assumptions for the United Kingdom postretirement medical plan were based on the SAPS S2 “all” tables with a projected 1.5 % annual improvement rate. Assumed healthcare cost trend rates at September 30, were as follows: 2019 2018 Health care cost trend rate assumed for next year 6.25 % 6.50 % Rate to which the cost trend rate is assumed to decline (the ultimate trend rate) 5.00 % 5.00 % Year that the rate reaches the ultimate trend rate 2025 2025 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 Change In Health Care Cost Trend Rate 1% increase 1% decrease Effect on projected fiscal year 2020 service and interest cost $ 74 $ ( 65 ) Effect on accumulated postretirement benefit obligation at September 30, 2019 2,417 ( 2,128 ) Net periodic benefit costs consist of the following components reflected as expense in Woodward’s Consolidated Statements of Earnings: Year Ended September 30, 2019 2018 2017 Service cost $ 5 $ 7 $ 14 Interest cost 1,154 1,165 1,244 Amortization of: Net losses 55 94 201 Net prior service benefit ( 5 ) ( 158 ) ( 158 ) Curtailment gain - ( 330 ) - Net periodic cost $ 1,209 $ 778 $ 1,301 The following table provides a reconciliation of the changes in the accumulated postretirement benefit obligation and fair value of assets for the postretirement benefits for the fiscal years ended September 30: Year Ended September 30, 2019 2018 Changes in accumulated postretirement benefit obligation: Accumulated postretirement benefit obligation at beginning of year $ 27,985 $ 32,252 Service cost 5 7 Interest cost 1,154 1,165 Premiums paid by plan participants 1,192 1,311 Net actuarial gains ( 373 ) ( 2,716 ) Benefits paid ( 3,292 ) ( 3,707 ) Curtailment - ( 330 ) Foreign currency exchange rate changes - 3 Accumulated postretirement benefit obligation at end of year $ 26,671 $ 27,985 Changes in fair value of plan assets: Fair value of plan assets at beginning of year $ - $ - Contributions by the company 2,100 2,396 Premiums paid by plan participants 1,192 1,311 Benefits paid ( 3,292 ) ( 3,707 ) Fair value of plan assets at end of year $ - $ - Funded status at end of year $ ( 26,671 ) $ ( 27,985 ) The following tables provide the amounts recognized in the statement of financial position and accumulated other comprehensive losses for the postretirement plans: Year Ended September 30, 2019 2018 Amounts recognized in statement of financial position consist of: Accrued liabilities $ ( 2,048 ) $ ( 2,249 ) Other non-current liabilities ( 24,623 ) ( 25,736 ) Funded status at end of year $ ( 26,671 ) $ ( 27,985 ) Amounts recognized in accumulated other comprehensive income consist of: Unrecognized net prior service (benefit) cost $ 4 $ ( 1 ) Unrecognized net (gains) losses ( 3 ) 425 Total amounts recognized 1 424 Deferred taxes ( 414 ) ( 518 ) Amounts recognized in accumulated other comprehensive income $ ( 413 ) $ ( 94 ) Woodward pays plan benefits from its general funds; therefore, there are no segregated plan assets as of September 30, 2019 or September 30, 2018. The accumulated benefit obligations of the Company’s postretirement plans were $ 26,671 at September 30, 2019 and $ 27,985 at September 30, 2018. The following table reconciles the changes in accumulated other comprehensive losses for the other postretirement benefit plans: Year Ended September 30, 2019 2018 Accumulated other comprehensive losses at beginning of year $ 424 $ 3,074 Net gain ( 373 ) ( 2,654 ) Curtailment arising during the period - ( 59 ) Amortization of: Net losses ( 55 ) ( 95 ) Prior service benefit 5 158 Accumulated other comprehensive losses at end of year $ 1 $ 424 Using foreign currency exchange rates as of September 30, 2019 and expected future service, it is anticipated that the future Company contributions to pay benefits, excluding participate contributions, will be as follows: Year Ending September 30, 2020 $ 3,237 2021 3,220 2022 3,183 2023 3,125 2024 3,061 2025 – 2029 13,891 Multiemployer defined benefit plans Woodward operates multiemployer defined benefit plans for certain employees in both the Netherlands and Japan. The amounts of contributions associated with the mult</t>
  </si>
  <si>
    <t>Stockholders' Equity</t>
  </si>
  <si>
    <t>Stockholders' Equity And Stock Based Compensation [Abstract]</t>
  </si>
  <si>
    <t>Note 20. Stockholders’ equity Common Stock Holders of Woodward’s common stock are entitled to receive dividends when and as declared by Woodward’s board of directors and have the right to one vote per share on all matters requiring stockholder approval. Dividends declared and paid during 2019, 2018 and 2017 fiscal years were: Year Ended September 30, 2019 2018 2017 Dividends declared and paid $ 39,066 $ 34,003 $ 29,745 Dividend per share amount 0.6300 0.5525 0.4850 Stock repurchase program In the first quarter of fiscal year 2017, Woodward’s board of directors terminated the Company’s prior stock repurchase program and replaced it with a new program for the repurchase of up to $ 500,000 of Woodward’s outstanding shares of common stock on the open market or in privately negotiated transactions over a three year period that ended in November 2019 (the “2017 Authorization”). In fiscal year 2019, Woodward purchased 1,102 shares of its common stock for $ 110,311 under the 2017 Authorization pursuant to a 10b5-1 plan. Woodward repurchased no common stock under the 2017 Authorization in fiscal year 2018. In fiscal year 2017, Woodward purchased 1,027 shares of its common stock for $ 71,197 , of which 491 shares were purchased pursuant to a 10b5-1 plan and 536 shares were purchased pursuant to a 10b-18 plan. Effective upon the expiration of the 2017 Authorization, Woodward’s board of directors approved a new program for the repurchase of up to $ 500,000 of Woodward’s outstanding shares of common stock on the open market or in privately negotiated transactions over a three year period that will end in 2022.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Woodward’s board of directors delegated authority to administer the 2017 Plan to the compensation committee of the board of directors (the “Committee”), including, but not limited to, the power to determine the recipients of awards and the terms of those awards. On January 30, 2019, Woodward’s stockholders approved an additional 1,400 shares of Woodward’s common stock to be made available for future grants. Under the 2017 Plan, there were approximately 1,783 shares of Woodward’s common stock available for future grants as of September 30, 2019.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19 2018 2017 Weighted-average exercise price per share $ 79.84 78.91 62.74 Weighted-average grant date market value of Woodward stock $ 79.84 78.91 69.45 Expected term (years) 6.5 - 8.7 6.4 - 8.7 6.0 - 8.7 Estimated volatility 25.7 % - 31.0 % 29.1 % - 32.7 % 30.6 % - 33.7 % Estimated dividend yield 0.6 % - 0.8 % 0.6 % 0.8 % 0.7 % Risk-free interest rate 1.5 % - 3.1 % 2.1 % - 2.8 % 2.0 % - 2.5 % The weighted average grant date fair value of options granted follows: Year Ended September 30, 2019 2018 2017 Weighted-average grant date fair value of options $ 24.12 $ 25.66 $ 24.98 The following is a summary of the activity for stock option awards during the fiscal year ended September 30, 2019: Number Weighted-Average Exercise Price Per Share Balance at September 30, 2018 5,611 $ 45.42 Options granted 924 79.84 Options exercised ( 1,102 ) 32.71 Options forfeited ( 44 ) 68.51 Options expired ( 2 ) 72.58 Balance at September 30, 2019 5,387 53.73 Exercise prices of stock options outstanding as of September 30, 2019 range from $ 25.57 to $ 116.10 . Changes in non-vested stock options during the fiscal year ended September 30, 2019 were as follows: Number Weighted-Average Grant Date Fair Value Per Share Balance at September 30, 2018 1,988 $ 21.64 Options granted 924 24.12 Options vested ( 800 ) 19.81 Options forfeited ( 44 ) 22.91 Balance at September 30, 2019 2,068 23.43 Information about stock options that have vested, or are expected to vest, and are exercisable at September 30, 2019 was as follows: Number Weighted- Average Exercise Price Weighted- Average Remaining Life in Years Aggregate Intrinsic Value Options outstanding 5,387 $ 53.73 5.9 $ 291,465 Options vested and exercisable 3,320 42.43 4.5 217,114 Options vested and expected to vest 5,297 53.30 5.8 288,839 Other information follows: Year Ended September 30, 2019 2018 2017 Total fair value of stock options vested $ 15,863 $ 13,944 $ 11,639 Total intrinsic value of options exercised 70,866 16,690 16,416 Cash received from exercises of stock options 36,044 9,132 14,196 Excess tax benefit realized from exercise of stock options 13,416 3,524 4,383 Restricted stock units Restricted stock units have been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 per year. The restricted stock units do not participate in dividends during the vesting period. The fair value of restricted stock units granted were estimated using the closing price of Woodward common stock on the grant date. A summary of the activity for restricted stock units in the fiscal year ended September 30, 2019: Number Weighted-Average Grant Date Fair Value per Unit Balance at September 30, 2018 10 $ 82.71 Units granted 4 102.94 Units vested ( 5 ) 82.71 Units forfeited - n/a Balance at September 30, 2019 9 91.55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Stock-based compensation expense recognized was as follows: Year Ended September 30, 2019 2018 2017 Employee stock-based compensation expense $ 18,146 $ 18,229 $ 17,282 At September 30, 2019, there was approximately $ 12,713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 for members of Woodward’s board of directors and 9 % for all others. The remaining unrecognized compensation cost is expected to be recognized over a weighted-average period of approximately 2.2 years.</t>
  </si>
  <si>
    <t>Commitments and Contingencies</t>
  </si>
  <si>
    <t>Commitments and Contingencies Disclosure</t>
  </si>
  <si>
    <t xml:space="preserve">Note 21. Commitments and contingencies Woodward has entered into operating leases for certain facilities, equipment, and software with terms in excess of one year under agreements that expire at various dates. Some leases require the payment of property taxes, insurance, and maintenance costs in addition to rental payments. Woodward has also entered into capital leases for equipment with terms in excess of one year under agreements that expire at various dates. Future minimum payments required under these leases are as follows: Year Ending September 30, Operating Leases Capital Leases 2020 $ 6,667 $ 213 2021 5,119 98 2022 3,823 33 2023 2,899 3 2024 2,378 - Thereafter 6,033 - Total $ 26,919 $ 347 Rent expense for all operating leases follows: Ut now Year Ended September 30, 2019 2018 2017 Rent expense $ 7,578 $ 8,348 $ 8,302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Year Ending September 30, 2020 $ 419,944 2021 13,335 2022 1,155 2023 - 2024 - Thereafter - Total $ 434,434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 s following the change of control. On April 9, 2019, Senvion, a German wind turbine manufacturer and a significant customer of Woodward’s renewables business, announced that it filed for self-administration insolvency proceedings and declared it would be exploring options for the sale or partial liquidation of the company. On September 16, 2019, Senvion agreed on exclusive talks with Siemens Gamesa over the sale of a substantial part of its business consisting of certain services and onshore assets in Europe. Concurrent with this announcement, Woodward management concluded that the remainder of the Senvion business would not emerge from insolvency and therefore, in the fourth quarter of fiscal year 2019, Woodward impaired all of its accounts receivable from Senvion as well as inventory and certain other current assets held specifically for Senvion programs. The total amount of the impairment charged to both selling, general and administrative and cost of goods sold in the fourth quarter of fiscal year 2019 was $ 12,601 . </t>
  </si>
  <si>
    <t>Segment Information</t>
  </si>
  <si>
    <t xml:space="preserve">Note 22.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L’Orange has been included in Woodward’s Industrial segment results since the Closing.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Year Ended September 30, 2019 2018 2017 Segment external net sales: Aerospace $ 1,880,520 $ 1,557,988 $ 1,342,339 Industrial 1,019,677 767,885 756,346 Total consolidated net sales $ 2,900,197 $ 2,325,873 $ 2,098,685 Segment earnings: Aerospace (2) $ 389,126 $ 308,553 $ 264,362 Industrial (2) 93,521 49,894 80,659 Nonsegment expenses (1)(2) ( 119,447 ) ( 100,078 ) ( 58,359 ) Interest Expense, net (2) ( 42,588 ) ( 38,791 ) ( 33,915 ) Consolidated earnings before income taxes $ 320,612 $ 219,578 $ 252,747 (1) Nonsegment expenses for the fiscal year ended September 30, 2018 includes restructuring charges of $ 17,013 . See Note 15, Accrued liabilities for further details. (2) Segment earnings includes the impact of retrospectively applying ASU 2017-07. See Note 2, New Accounting Standards for further details. 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19 2018 2017 Segment assets: Aerospace $ 1,900,657 $ 1,805,892 $ 1,722,789 Industrial 1,561,441 1,642,462 695,264 Unallocated corporate property, plant and equipment, net 114,887 102,083 104,755 Other unallocated assets 379,541 240,212 234,301 Consolidated total assets $ 3,956,526 $ 3,790,649 $ 2,757,109 Segment depreciation and amortization: Aerospace $ 60,710 $ 54,828 $ 47,277 Industrial 71,173 51,695 24,421 Unallocated corporate amounts 10,121 9,608 9,219 Consolidated depreciation and amortization $ 142,004 $ 116,131 $ 80,917 Segment capital expenditures: Aerospace $ 56,525 $ 98,358 $ 62,812 Industrial 30,195 17,109 12,189 Unallocated corporate amounts 12,346 11,673 17,335 Consolidated capital expenditures $ 99,066 $ 127,140 $ 92,336 Sales to The Boeing Company (“Boeing”) were made by Woodward’s Aerospace segment and totaled approximately 15 % of net sales in fiscal year 2019, 12 % of net sales in fiscal year 2018, and 11 % of net sales in fiscal year 2017. Sales to GE were made by both of Woodward’s reportable segments and totaled approximately 14 % of net sales in fiscal year 2019, and 16 % of net sales in both fiscal years 2018 and 2017. Accounts receivable from Boeing totaled approximately 14 % of accounts receivable at September 30, 2019 and 14 % of accounts receivable at September 30, 2018. Accounts receivable from GE totaled approximately 8 % of accounts receivable at both September 30, 2019 and September 30, 2018. U.S. Government related sales from Woodward’s reportable segments were as follows: Direct U.S. Government Sales Indirect U.S. Government Sales Total U.S. Government Related Sales Fiscal year ended September 30, 2019 Aerospace $ 118,334 $ 545,306 $ 663,640 Industrial 4,491 13,810 18,301 Total net external sales $ 122,825 $ 559,116 $ 681,941 Percentage of total net sales 4 % 19 % 23 % Fiscal year ended September 30, 2018 Aerospace $ 84,252 $ 429,386 $ 513,638 Industrial 2,547 8,658 11,205 Total net external sales $ 86,799 $ 438,044 $ 524,843 Percentage of total net sales 4 % 19 % 23 % Fiscal year ended September 30, 2017 Aerospace $ 106,685 $ 362,536 $ 469,221 Industrial 3,726 10,814 14,540 Total net external sales $ 110,411 $ 373,350 $ 483,761 Percentage of total net sales 5 % 18 % 23 % Accounts receivable from the U.S. Government totaled approximately 5 % of accounts receivable at September 30, 2019 and 3 % of accounts receivable at September 30, 2018. For net sales by geographical area for the year ended September 30, 2019, refer to Note 3, Revenue . Net sales by geographical area for the years ended September 30, 2018 and 2017, as determined by the location of the customer invoiced, were as follows: Year Ended September 30, 2018 2017 United States $ 1,350,708 $ 1,211,902 Germany 230,834 173,180 Europe, excluding Germany 323,109 305,545 Asia 283,031 288,252 Other countries 138,191 119,806 Consolidated net sales $ 2,325,873 $ 2,098,685 Property, plant, and equipment, net by geographical area, as determined by the physical location of the assets, were as follows: At September 30, 2019 2018 United States $ 926,370 $ 922,734 Germany 107,975 111,595 Other countries 24,430 25,676 Consolidated property, plant and equipment, net $ 1,058,775 $ 1,060,005 </t>
  </si>
  <si>
    <t>Supplemental Quarterly Financial Data</t>
  </si>
  <si>
    <t>Quarterly Financial Information Disclosure</t>
  </si>
  <si>
    <t>Note 23. Supplemental quarterly financial data (unaudited) Quarterly results for the fiscal years ended September 30, 2019 and September 30, 2018 follow: 2019 Fiscal Quarters First Second Third Fourth Net sales (1)(2) $ 652,811 $ 758,844 $ 752,005 $ 736,537 Gross margin (2)(3)(4)(5) 160,637 192,003 189,489 165,414 Earnings before income taxes (2)(4)(5)(6) 61,515 90,168 92,314 76,615 Net earnings (2)(4)(5)(6)(9) 49,120 77,579 66,107 66,796 Earnings per share Basic earnings per share (2)(4)(5)(6)(9) 0.79 1.25 1.07 1.08 Diluted earnings per share (2)(4)(5)(6)(9) 0.77 1.20 1.02 1.03 Cash dividends per share 0.1425 0.1625 0.1625 0.1625 2018 Fiscal Quarters First Second Third Fourth Net sales (1) $ 470,148 $ 548,249 $ 588,117 $ 719,359 Gross margin (3)(5) 122,521 146,090 159,444 175,016 Earnings before income taxes (5)(6)(7)(8) 37,487 48,647 54,417 79,027 Net earnings (5)(6)(7)(8)(9) 18,260 38,489 49,117 74,512 Earnings per share Basic earnings per share (5)(6)(7)(8)(9) 0.30 0.63 0.80 1.21 Diluted earnings per share (5)(6)(7)(8)(9) 0.29 0.60 0.77 1.16 Cash dividends per share 0.1250 0.1425 0.1425 0.1425 Notes: 1. On June 1, 2018, Woodward acquired L’Orange. Net sales attributable to L’Orange were $ 87,680 , $ 87,986 , $ 78,517 , and $ 77,826 in the first through fourth quarters of fiscal year 2019, respectively, as compared to $ 24,878 and $ 78,027 in the third and fourth quarters of fiscal year 2018, respectively. 2. Woodward adopted ASC 606 on October 1, 2018 and elected the modified retrospective transition method. The quarterly results for periods prior to fiscal year 2019 were not adjusted for the new standard. Subsequent to the adoption of ASC 606, Woodward’s management identified an inconsistency in the application of ASC 606. The inconsistency resulted in errors that were cumulatively not material in determining the percentage of completion calculation on over time product revenue recognition, which caused the Condensed Consolidated Financial Statements for the quarters ended December 31, 2018 and March 31, 2019, as well as the cumulative impact of the adoption of ASC 606 on the Condensed Consolidated Balance Sheet as of October 1, 2018, to be misstated by amounts that management concluded were not material (“ASC 606 adoption errors”). To correct the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 3. Gross margin represents net sales less cost of goods sold. 4. Results for the fourth quarter of fiscal year 2019 include pre-tax, non-cash charges of $ 12,601 related to the impairment of receivables, inventory and certain other assets in connection with Senvion, a significant customer of Woodward renewables business, which declared insolvency in fiscal year 2019. 5. Result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 6. Result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 7. Results for the third quarter of fiscal year 2018 include the (i) pre-tax cost associated with an at-the-money forward option of $ 5,543 , (ii) pre-tax warranty and indemnity insurance costs associated with the acquisition of L’Orange of $ 4,293 , and (iii) pre-tax German real estate transfer tax costs associated with the acquisition of L’Orange of $ 3,385 . 8. The second quarter of fiscal year 2018 includes pre-tax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9. In the first and third quarters of fiscal year 2018, Woodward recognized a tax expense of $ 14,778 and $ 3,671 , respectively, and tax benefit of $ 7,589 in the fourth quarter of fiscal year 2018, related to the transition impacts of the change in U.S. tax legislation in December 2017. In the third quarter of fiscal year 2019 , Woodward recognized additional income tax expense of $ 10,588 related to the repatriation tax on deferred foreign income related to the December 2017 U.S. Tax legislation. 2019 Fiscal Quarters First Second Third Fourth Segment external net sales: Aerospace (1) $ 392,887 $ 482,954 $ 498,775 $ 505,904 Industrial (2) 259,924 275,890 253,230 230,633 Total $ 652,811 $ 758,844 $ 752,005 $ 736,537 Segment earnings: Aerospace $ 72,854 $ 101,722 $ 103,238 $ 111,312 Industrial (3) 29,169 27,128 26,240 10,984 Nonsegment expenses (4)(5) ( 29,001 ) ( 27,496 ) ( 26,713 ) ( 36,237 ) Interest expense, net (8) ( 11,507 ) ( 11,186 ) ( 10,451 ) ( 9,444 ) Consolidated earnings before income taxes $ 61,515 $ 90,168 $ 92,314 $ 76,615 2018 Fiscal Quarters First Second Third Fourth Segment external net sales: Aerospace $ 305,905 $ 386,343 $ 404,612 $ 461,128 Industrial (2) 164,243 161,906 183,505 258,231 Total $ 470,148 $ 548,249 $ 588,117 $ 719,359 Segment earnings: Aerospace $ 45,241 $ 74,656 $ 83,887 $ 104,769 Industrial (3) 19,781 10,687 10,943 8,483 Nonsegment expenses (5)(6)(7) ( 19,026 ) ( 28,344 ) ( 30,699 ) ( 22,009 ) Interest expense, net (8) ( 8,509 ) ( 8,352 ) ( 9,714 ) ( 12,216 ) Consolidated earnings before income taxes $ 37,487 $ 48,647 $ 54,417 $ 79,027 Notes: 1. To correct the ASC 606 adoption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 2. Net Industrial segment sales attributable to L’Orange were $ 87,680 , $ 87,986 , $ 78,517 , and $ 77,825 in the first through fourth quarters of fiscal year 2019, respectively, as compared to $ 24,878 and $ 78,027 in the third and fourth quarters of fiscal year 2018, respectively. 3. Industrial segment earning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 4. Nonsegment expenses for the fourth quarter of fiscal year 2019 include pre-tax, non-cash charges of $ 12,601 related to the impairment of receivables, inventory and certain other assets in connection with Senvion . 5. Nonsegment expense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 6. Nonsegment expenses for the third quarter of fiscal year 2018 include (i) pre-tax cost associated with an at-the-money-forward option of $ 5,543 , (ii) pre-tax warranty and indemnity insurance costs associated with the acquisition of L’Orange of $ 4,293 , and (iii) pre-tax German real estate transfer tax costs associated with the acquisition of L’Orange of $ 3,385 . 7. Nonsegment expenses for the second quarter of fiscal year 2018 include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8. Related to the L’Orange Acquisition, on May 31, 2018 Woodward issued an aggregate principal amount of $ 400,000 of senior unsecured notes in a series of private placement transactions and borrowed $ 167,420 under our revolving credit agreement to fund the acquisition.</t>
  </si>
  <si>
    <t>Schedule II - Valuation and Qualifying Accounts</t>
  </si>
  <si>
    <t>Valuation and Qualifying Accounts</t>
  </si>
  <si>
    <t xml:space="preserve">WOODWARD, INC. AND SUBSIDIARIES SCHEDULE II – VALUATION AND QUALIFYING ACCOUNTS For the years ended September 30, 2019, 2018, and 2017 (in thousands) Column A Column B Column C Column D Column E Additions Description Balance at Beginning of Year Charged to Costs and Expenses Charged to Other Accounts (a) Deductions (b) Balance at End of Year Fiscal year 2019 Allowance for uncollectible accounts $ 3,938 $ 4,899 $ 251 $ ( 1,180 ) $ 7,908 Deferred tax asset valuation allowance 4,522 19 - ( 903 ) 3,638 Fiscal year 2018 Allowance for uncollectible accounts 3,776 207 466 ( 511 ) 3,938 Deferred tax asset valuation allowance 3,714 73 553 182 4,522 Fiscal year 2017 Allowance for uncollectible accounts 2,540 1,063 449 ( 276 ) 3,776 Deferred tax asset valuation allowance 3,317 77 - 320 3,714 Notes: (a) Includes recoveries of accounts previously written off. (b) Represents accounts receivable written off against the allowance for uncollectible accounts and releases of valuation reserves to income tax expense. Also included are foreign currency exchange rate adjustments. Currency translation adjustments resulted in a increase in the reserves of $ 112 in fiscal year 2019, an increase in the reserves of $ 96 in fiscal year 2018, and an increase in the reserves of $ 64 in fiscal year 2017. </t>
  </si>
  <si>
    <t>Operations and Summary of Significant Accounting Policies (Policy)</t>
  </si>
  <si>
    <t>Accounting Policies</t>
  </si>
  <si>
    <t>Basis of presentation</t>
  </si>
  <si>
    <t>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t>
  </si>
  <si>
    <t>Nature of operations</t>
  </si>
  <si>
    <t>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wind turbines, including converters and power grid related equipment, industrial diesel, gas, bio-diesel and dual-fuel reciprocating engines, and electrical power systems. Woodward’s innovative motion, fluid, combustion and electrical energy control systems help its customers offer more cost-effective, cleaner, and more reliable equipment.</t>
  </si>
  <si>
    <t>Principles of consolidation</t>
  </si>
  <si>
    <t>Principles of consolidation: These Consolidated Financial Statements are prepared in accordance with U.S. GAAP and include the accounts of Woodward and its wholly and majority-owned subsidiaries. Transactions within and between these companies are eliminated.</t>
  </si>
  <si>
    <t>Use of estimates</t>
  </si>
  <si>
    <t>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t>
  </si>
  <si>
    <t>Foreign currency exchange rates</t>
  </si>
  <si>
    <t>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loss of $ 1,018 in fiscal year 2019, and $ 1,608 in fiscal year 2018, and $ 651 in fiscal year 2017.</t>
  </si>
  <si>
    <t>Revenue recognition</t>
  </si>
  <si>
    <t xml:space="preserve">Revenue recognition : Effective October 1, 2018, Woodward adopted the new revenue recognition guidance of ASC 606. For discussion of the impacts of the adoption of ASC 606 on our revenue recognition policy and related critical accounting estimates, see Note 3, Revenue. </t>
  </si>
  <si>
    <t>Customer payments</t>
  </si>
  <si>
    <t>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t>
  </si>
  <si>
    <t>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t>
  </si>
  <si>
    <t xml:space="preserve">Research and development costs: Company funded expenditures related to new product development, and significant product enhancement and/or upgrade activities are expensed as incurred and are separately reported in the Consolidated Statements of Earnings. </t>
  </si>
  <si>
    <t>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t>
  </si>
  <si>
    <t>Cash equivalents</t>
  </si>
  <si>
    <t>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t>
  </si>
  <si>
    <t>Accounts receivable</t>
  </si>
  <si>
    <t xml:space="preserve">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For discussion of the impacts of the adoption of ASC 606 on our accounts receivable policy and composition of accounts receivable, see Note 3, Revenue. </t>
  </si>
  <si>
    <t xml:space="preserve">Inventories: Inventories are valued at the lower of cost or net realizable value, with cost being determined using methods that approximate a first-in, first-out basis. For discussion of Woodward’s accounting policy for inventory provided by customers to Woodward, which will be integrated into final products sold to those customers, see Note 3, Revenue. </t>
  </si>
  <si>
    <t>Short-term investments</t>
  </si>
  <si>
    <t xml:space="preserve">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t>
  </si>
  <si>
    <t>Property, plant and equipment</t>
  </si>
  <si>
    <t>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9 were as follows: Land improvements 3 - 20 years Buildings and improvements 3 - 40 years Leasehold improvements 1 - 10 years Machinery and production equipment 3 - 20 years Computer equipment and software 1 - 10 years Office furniture and equipment 3 - 10 years Other 3 - 10 years Included in computer equipment and software are Woodward’s enterprise resource planning (“ERP”) systems, which have an estimated useful life of 10 years. All other computer equipment and software is generally depreciated over three year s to five year s.</t>
  </si>
  <si>
    <t>Purchase accounting</t>
  </si>
  <si>
    <t>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t>
  </si>
  <si>
    <t>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in the year ended September 30, 2019 or since the goodwill was originally recognized.</t>
  </si>
  <si>
    <t>Other intangibles</t>
  </si>
  <si>
    <t>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Woodward has recorded no impairment charges related to its other intangibles as of September 30, 2019 or since the other intangibles were originally recorded. Estimated lives over which intangible assets are amortized at September 30, 2019 were as follows: Backlog 1 year Customer relationships and contracts 9 - 30 years Intellectual property 10 - 17 years Process technology 8 - 30 years Other 3 - 15 years Woodward has one other indefinitely lived intangible asset consisting of the Woodward L’Orange tradename.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Based on the results of the Woodward L’Orange impairment testing, it has recorded no impairment charges in the year ended September 30, 2019 or since the intangible asset was originally recognized.</t>
  </si>
  <si>
    <t>Impairment of long-lived assets</t>
  </si>
  <si>
    <t xml:space="preserve">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9, 2018 or 2017. </t>
  </si>
  <si>
    <t>Investments in marketable equity securities</t>
  </si>
  <si>
    <t>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t>
  </si>
  <si>
    <t>Investments in unconsolidated subsidiaries</t>
  </si>
  <si>
    <t>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t>
  </si>
  <si>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s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t>Derivatives</t>
  </si>
  <si>
    <t>Derivatives: The Company is exposed to various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only with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o mitigate interest rate risk, the Company has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Consolidated Balance Sheets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the spot remeasurement its Euro denominated intercompany loans, Woodward has entered into derivative instruments in fair value hedging relationships, and derivative instruments in cash flow hedging relationships to hedge the risk of variability in cash flows attributable to the foreign currency exchange risk of cash flows for future principal and interest payments associated with its Euro denominated intercompany loans. Further information on net investment hedges and derivative instruments in fair value and cash flow hedging relationships, including the Company’s policy in accounting for these derivatives, can be found at Note 8, Derivative instruments and hedging activities .</t>
  </si>
  <si>
    <t>Financial instruments</t>
  </si>
  <si>
    <t>Financial instruments: The Company’s financial instruments include cash and cash equivalents, short-term investments, investments in the deferred compensation program, notes receivable from municipalities, investments in term deposits, cross currency interest rate swap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the cross currency interest rate swaps are determined using a market approach that is based on observable inputs other than quoted market prices, including contract terms, interest rates, currency rates, and other market factor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7,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t>
  </si>
  <si>
    <t>Postretirement benefits</t>
  </si>
  <si>
    <t>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t>
  </si>
  <si>
    <t>Reclassifications</t>
  </si>
  <si>
    <t xml:space="preserve">Reclassifications: Certain amounts at the Consolidated Balance Sheet as of September 30, 2018 and the Consolidated Statement of Cash Flows for the years ended September 30, 2018 and 2017 have been reclassified in order to conform to the current year presentation under ASU 2014-09, “Revenue from Contracts with Customers” (see Note 3, Revenue ) . Certain amounts at the Consolidated Statement of Earnings for the fiscal years ended September 30, 2018 and September 30, 2017 have been reclassified in order to conform to the current year presentation under ASU 2017-07, “Compensation – Retirement Benefits (Topic 715): Improving the Presentation of Net Periodic Pension Cost and Net Periodic Postretirement Benefit Cost” (see Note 2, New accounting standards ). </t>
  </si>
  <si>
    <t>Operations and Summary of Significant Accounting Policies (Table)</t>
  </si>
  <si>
    <t>Schedule of Property, Plant and Equipment Useful Lives</t>
  </si>
  <si>
    <t xml:space="preserve"> Land improvements 3 - 20 years Buildings and improvements 3 - 40 years Leasehold improvements 1 - 10 years Machinery and production equipment 3 - 20 years Computer equipment and software 1 - 10 years Office furniture and equipment 3 - 10 years Other 3 - 10 years</t>
  </si>
  <si>
    <t>Schedule of Finite-Lived Intangible Assets Useful Lives</t>
  </si>
  <si>
    <t xml:space="preserve"> Backlog 1 year Customer relationships and contracts 9 - 30 years Intellectual property 10 - 17 years Process technology 8 - 30 years Other 3 - 15 years</t>
  </si>
  <si>
    <t>New Accounting Standards (Tables)</t>
  </si>
  <si>
    <t>Schedule of Impact of Retrospectively Applying New Accounting Standards to Condensed Consolidated Statement of Earnings</t>
  </si>
  <si>
    <t xml:space="preserve"> Year Ended September 30, 2018 Year Ended September 30, 2017 As previously reported Adjustment As recast As previously reported Adjustment As recast Net sales $ 2,325,873 $ - $ 2,325,873 $ 2,098,685 $ - $ 2,098,685 Costs and expenses: Cost of goods sold 1,719,675 3,127 1,722,802 1,526,126 1,442 1,527,568 Selling, general, and administrative expenses 192,757 979 193,736 176,633 689 177,322 Research and development costs 148,279 - 148,279 126,519 - 126,519 Restructuring charges 17,013 - 17,013 - - - Interest expense 31,770 8,695 40,465 27,430 8,209 35,639 Interest income ( 1,674 ) - ( 1,674 ) ( 1,725 ) - ( 1,725 ) Other (income) expense, net ( 1,525 ) ( 12,801 ) ( 14,326 ) ( 9,045 ) ( 10,340 ) ( 19,385 ) Total costs and expenses 2,106,295 - 2,106,295 1,845,938 - 1,845,938 Earnings before income taxes 219,578 - 219,578 252,747 - 252,747 Income tax expense 39,200 - 39,200 52,240 - 52,240 Net earnings $ 180,378 $ - $ 180,378 $ 200,507 $ - $ 200,507 </t>
  </si>
  <si>
    <t>Revenue (Tables)</t>
  </si>
  <si>
    <t>Schedule of Revenue Recognition Time</t>
  </si>
  <si>
    <t xml:space="preserve"> Year Ended September 30, 2019 Aerospace Industrial Consolidated Point in time $ 762,042 $ 634,219 $ 1,396,261 Over time 1,118,478 385,458 1,503,936 Total net sales $ 1,880,520 $ 1,019,677 $ 2,900,197 </t>
  </si>
  <si>
    <t>Schedule of Accounts Receivable</t>
  </si>
  <si>
    <t xml:space="preserve"> September 30, 2019 September 30, 2018 Billed receivables Trade accounts receivable $ 381,942 $ 403,590 Other (Chinese financial institutions) 42,171 23,191 Less: Allowance for uncollectible amounts ( 7,908 ) ( 3,938 ) Net billed accounts receivable 416,205 422,843 Current unbilled receivables (contract assets), net 175,324 9,160 Total accounts receivable, net $ 591,529 $ 432,003 </t>
  </si>
  <si>
    <t>Schedule of Contract Liability</t>
  </si>
  <si>
    <t xml:space="preserve"> September 30, 2019 September 30, 2018 Current Noncurrent Current Noncurrent Deferred revenue from material rights from GE joint venture formation $ 8,317 $ 230,588 $ 7,087 $ 235,300 Deferred revenue from advance invoicing and/or prepayments from customers 4,554 141 2,572 - Liability related to customer supplied inventory 13,396 - - - Deferred revenue from material rights related to engineering and development funding 1,624 106,436 - - Net contract liabilities $ 27,891 $ 337,165 $ 9,659 $ 235,300 </t>
  </si>
  <si>
    <t>Schedule of Impact of the Adoption ASC 606 on Consolidated Financial Statement</t>
  </si>
  <si>
    <t xml:space="preserve">T he following schedule quantifies the impact of adopting ASC 606 on the Consolidated Balance Sheet as of October 1, 2018. The effect of the new standard represents the increase (decrease) in the line item based on the adoption of ASC 606: September 30, 2018 as reported Effect of ASC 606 October 1, 2018 as adjusted ASSETS Current assets: Cash and cash equivalents $ 83,594 $ - $ 83,594 Accounts receivable, net (1)(2) 432,003 135,668 567,671 Inventories (1)(2) 549,596 ( 73,606 ) 475,990 Income taxes receivable (5) 6,397 ( 1,247 ) 5,150 Other current assets 43,207 ( 154 ) 43,053 Total current assets 1,114,797 60,661 1,175,458 Property, plant and equipment, net 1,060,005 - 1,060,005 Goodwill 813,250 - 813,250 Intangible assets, net (4) 700,883 ( 2,519 ) 698,364 Deferred income tax assets (5) 16,570 ( 1,185 ) 15,385 Other assets (1)(2)(3) 85,144 85,865 171,009 Total assets $ 3,790,649 $ 142,822 $ 3,933,471 LIABILITIES AND STOCKHOLDERS' EQUITY Current liabilities: Short-term borrowings $ 153,635 $ - $ 153,635 Accounts payable 226,285 - 226,285 Income taxes payable (5) 16,745 5,352 22,097 Accrued liabilities (2)(3) 194,513 14,625 209,138 Total current liabilities 591,178 19,977 611,155 Long-term debt, less current portion 1,092,397 - 1,092,397 Deferred income tax liabilities (5) 170,915 5,515 176,430 Other liabilities (3) 398,055 78,630 476,685 Total liabilities 2,252,545 104,122 2,356,667 Stockholders' equity: Preferred stock - - - Common stock 106 - 106 Additional paid-in capital 185,705 - 185,705 Accumulated other comprehensive losses ( 74,942 ) ( 45 ) ( 74,987 ) Deferred compensation 8,431 - 8,431 Retained earnings 1,966,643 38,745 2,005,388 2,085,943 38,700 2,124,643 Treasury stock at cost ( 539,408 ) - ( 539,408 ) Treasury stock held for deferred compensation ( 8,431 ) - ( 8,431 ) Total stockholders' equity 1,538,104 38,700 1,576,804 Total liabilities and stockholders' equity $ 3,790,649 $ 142,822 $ 3,933,471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 (2) The value of noncash consideration in the form of exchanged products and other customer provided inventory is reflected in “Inventories,” and in contract liabilities, which are included in “Accrued liabilities.” (3) 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 (4) The net book value of the backlog and customer relationships and contracts intangible assets was adjusted concurrent with the change in the timing of the associated revenue, resulting in a reduction in the net book value of these assets as of the date of adoption. (5) The value of tax assets and tax liabilities was impacted by the change in timing of the recognition of assets and liabilities within tax jurisdictions. T he following schedule quantifies the impact of adopting ASC 606 on the Consolidated Statements of Earnings for the fiscal year ended September 30, 2019. The effect of the new standard represent the increase (decrease) in the line item based on the adoption of ASC 606. Year Ended September 30, 2019 Under previous standard Effect of ASC 606 As reported Net sales $ 2,790,557 $ 109,640 $ 2,900,197 Costs and expenses: Cost of goods sold 2,088,087 104,567 2,192,654 Selling, general, and administrative expenses 211,307 ( 102 ) 211,205 Research and development costs 160,402 ( 1,295 ) 159,107 Interest expense 44,001 - 44,001 Interest income ( 1,413 ) - ( 1,413 ) Other expense (income), net ( 25,969 ) - ( 25,969 ) Total costs and expenses 2,476,415 103,170 2,579,585 Earnings before income taxes 314,142 6,470 320,612 Income tax expense 60,175 835 61,010 Net earnings $ 253,967 $ 5,635 $ 259,602 Earnings per share Basic earnings per share $ 4.10 $ 0.09 $ 4.19 Diluted earnings per share $ 3.94 $ 0.08 $ 4.02 Weighted Average Common Shares Outstanding (Note 4): Basic 61,950 61,950 Diluted 64,498 64,498 The adoption of ASC 606 resulted in an increase to net sales and cost of goods sold primarily due to the recognition of noncash consideration in the form of customer supplied inventory and the accelerated recognition of revenue and associated cost of goods sold for over time contracts, which would have been recognized at a point in time under the previous standard. The increases were offset by decreases in revenue and cost of goods sold related to the deferral of amounts due from customers recognized as material rights and over time contracts recognized as of the date of adoption, both of which would otherwise have been recognized as revenue during the periods under the previous standard. The following schedule quantifies the impact of adopting ASC 606 on the Consolidated Balance Sheet as of September 30, 2019. The effect of the new standard represents the increase (decrease) in the line item based on the adoption of ASC 606. September 30, 2019 under previous standard Effect of ASC 606 September 30, 2019 as reported ASSETS Current assets: Cash and cash equivalents $ 99,073 $ - $ 99,073 Accounts receivable, net 419,471 172,058 591,529 Inventories 614,941 ( 98,105 ) 516,836 Income taxes receivable 19,100 ( 11,001 ) 8,099 Other current assets 54,665 1,026 55,691 Total current assets 1,207,250 63,978 1,271,228 Property, plant and equipment, net 1,058,775 - 1,058,775 Goodwill 797,853 - 797,853 Intangible assets, net 611,992 - 611,992 Deferred income tax assets 19,449 ( 1,288 ) 18,161 Other assets 91,482 107,035 198,517 Total assets $ 3,786,801 $ 169,725 $ 3,956,526 LIABILITIES AND STOCKHOLDERS' EQUITY Current liabilities: Short-term borrowings $ 220,000 $ - $ 220,000 Accounts payable 240,460 - 240,460 Income taxes payable 15,011 3,838 18,849 Accrued liabilities 209,907 18,220 228,127 Total current liabilities 685,378 22,058 707,436 Long-term debt, less current portion 864,899 - 864,899 Deferred income tax liabilities 153,521 ( 2,159 ) 151,362 Other liabilities 400,197 105,891 506,088 Total liabilities 2,103,995 125,790 2,229,785 Stockholders' equity: Preferred stock - - - Common stock 106 - 106 Additional paid-in capital 207,120 - 207,120 Accumulated other comprehensive losses ( 102,863 ) ( 443 ) ( 103,306 ) Deferred compensation 9,382 - 9,382 Retained earnings 2,180,541 44,378 2,224,919 2,294,286 43,935 2,338,221 Treasury stock at cost ( 602,098 ) - ( 602,098 ) Treasury stock held for deferred compensation ( 9,382 ) - ( 9,382 ) Total stockholders' equity 1,682,806 43,935 1,726,741 Total liabilities and stockholders' equity $ 3,786,801 $ 169,725 $ 3,956,526 The underlying causes of the impacts of the adoption of ASC 606 on the Consolidated Balance Sheet as of September 30, 2019 are consistent with those as of the date of adoption, October 1, 2018, as discussed above. The following schedule quantifies the impact of adopting ASC 606 on the Consolidated Statement of Cash Flows as of September 30, 2019. The effect of the new standard represents the increase (decrease) in the line item based on the adoption of ASC 606. September 30, 2019 under previous standard Effect of ASC 606 September 30, 2019 as reported Cash flows from operating activities: Net earnings $ 253,967 $ 5,635 $ 259,602 Adjustments to reconcile net earnings to net cash provided by operating activities: Depreciation and amortization 144,432 ( 2,428 ) 142,004 Net loss on sales of assets 1,925 - 1,925 Stock-based compensation 18,146 - 18,146 Deferred income taxes ( 2,439 ) ( 7,626 ) ( 10,065 ) Changes in operating assets and liabilities: Trade accounts receivable 6,692 ( 5,851 ) 841 Unbilled receivables (contract assets) - ( 31,353 ) ( 31,353 ) Costs to fulfill a contract - ( 20,656 ) ( 20,656 ) Inventories ( 73,250 ) 24,065 ( 49,185 ) Accounts payable and accrued liabilities 50,038 ( 2,034 ) 48,004 Contract liabilities ( 4,024 ) 33,106 29,082 Income taxes ( 6,155 ) 8,238 2,083 Retirement benefit obligations ( 3,705 ) - ( 3,705 ) Other 4,981 ( 1,096 ) 3,885 Net cash provided by operating activities $ 390,608 $ - $ 390,608 Cash flows from investing activities: Payments for purchase of property, plant, and equipment ( 99,066 ) - ( 99,066 ) Proceeds from sale of assets 1,010 - 1,010 Proceeds from sales of short-term investments 22,252 - 22,252 Payments for purchases of short-term investments ( 26,723 ) - ( 26,723 ) Net cash used in investing activities $ ( 102,527 ) $ - $ ( 102,527 ) Cash flows from financing activities: Cash dividends paid ( 39,066 ) - ( 39,066 ) Proceeds from sales of treasury stock 36,044 - 36,044 Payments for repurchases of common stock ( 110,311 ) - ( 110,311 ) Borrowings on revolving lines of credit and short-term borrowings 1,683,542 - 1,683,542 Payments on revolving lines of credit and short-term borrowings ( 1,690,035 ) - ( 1,690,035 ) Payments of long-term debt and capital lease obligations ( 143,535 ) - ( 143,535 ) Payments of debt financing costs ( 2,238 ) - ( 2,238 ) Net cash used in financing activities ( 265,599 ) - ( 265,599 ) Effect of exchange rate changes on cash and cash equivalents ( 7,003 ) - ( 7,003 ) Net change in cash and cash equivalents 15,479 - 15,479 Cash and cash equivalents, including restricted cash, at beginning of year 83,594 - 83,594 Cash and cash equivalents, including restricted cash, at end of year $ 99,073 $ - $ 99,073 </t>
  </si>
  <si>
    <t>Schedule of Disaggregation of Revenue</t>
  </si>
  <si>
    <t xml:space="preserve">Revenue by primary market for the Aerospace reportable segment was as follows: Year Ended September 30, 2019 Commercial OEM $ 659,336 Commercial aftermarket 497,795 Defense OEM 529,940 Defense aftermarket 193,449 Total Aerospace segment net sales $ 1,880,520 Revenue by primary market for the Industrial reportable segment was as follows: Year Ended September 30, 2019 Reciprocating engines $ 751,136 Industrial turbines 210,064 Renewables 58,477 Total Industrial segment net sales $ 1,019,677 The customers who account for approximately 10% or more of net sales to each of Woodward’s reportable segments for the fiscal year ended September 30, 2019 follow: Customer Aerospace The Boeing Company, General Electric Company, United Technologies Industrial Rolls-Royce, General Electric Company, Weichai Westport Net sales by geographic area, as determined based on the location of the customer, were as follows: Year Ended September 30, 2019 Aerospace Industrial Consolidated United States $ 1,415,880 $ 212,184 $ 1,628,064 Germany 72,907 229,177 302,084 Europe, excluding Germany 178,905 252,511 431,416 Asia 85,483 293,834 379,317 Other countries 127,345 31,971 159,316 Total net sales $ 1,880,520 $ 1,019,677 $ 2,900,197 </t>
  </si>
  <si>
    <t>Earnings Per Share (Tables)</t>
  </si>
  <si>
    <t>Reconciliation of Net Earnings to Net Earnings Per Share Basic and Diluted</t>
  </si>
  <si>
    <t xml:space="preserve"> Year Ended September 30, 2019 2018 2017 Numerator: Net earnings $ 259,602 $ 180,378 $ 200,507 Denominator: Basic shares outstanding 61,950 61,493 61,366 Dilutive effect of stock options and restricted stock units 2,548 2,383 2,146 Diluted shares outstanding 64,498 63,876 63,512 Income per common share: Basic earnings per share $ 4.19 $ 2.93 $ 3.27 Diluted earnings per share $ 4.02 $ 2.82 $ 3.16 </t>
  </si>
  <si>
    <t>Anti-dilutive Stock Options Excluded from Computation of Earnings Per Share</t>
  </si>
  <si>
    <t xml:space="preserve"> Year Ended September 30, 2019 2018 2017 Options 25 760 68 Weighted-average option price $ 96.54 $ 78.72 $ 63.23 </t>
  </si>
  <si>
    <t>Schedule of Treasury Stock Shares Held for Deferred Compensation Included in Basic and Diluted Shares Outstanding</t>
  </si>
  <si>
    <t xml:space="preserve"> Year Ended September 30, 2019 2018 2017 Weighted-average treasury stock shares held for deferred compensation obligations 208 198 180 </t>
  </si>
  <si>
    <t>Business Acquisition (Tables) - Business Acquisition, Acquiree - L'Orange [Member]</t>
  </si>
  <si>
    <t>Business Acquisition [Line Items]</t>
  </si>
  <si>
    <t>Schedule of the Purchase Price</t>
  </si>
  <si>
    <t xml:space="preserve"> Cash paid to Sellers $ 780,401 Less acquired cash and restricted cash ( 9,286 ) Total purchase price $ 771,115 </t>
  </si>
  <si>
    <t>Schedule of Assets Acquired and Liabililties Assumed</t>
  </si>
  <si>
    <t xml:space="preserve">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 </t>
  </si>
  <si>
    <t>Schedule of Finite-Lived and Indefinite-Lived Intangible Assets Acquired</t>
  </si>
  <si>
    <t xml:space="preserve"> Estimated Amounts Weighted-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 </t>
  </si>
  <si>
    <t>Schedule of Unaudited Pro Forma Results</t>
  </si>
  <si>
    <t xml:space="preserve"> Year Ended Year Ended Year Ended September 30, 2019 September 30, 2018 September 30, 2017 As reported Pro forma As reported Pro forma As reported Pro forma Net sales $ 2,900,197 $ 2,900,197 $ 2,325,873 $ 2,549,874 $ 2,098,685 $ 2,380,572 Net earnings 259,602 267,649 180,378 225,800 200,507 179,220 Earnings per share: Basic earnings per share $ 4.19 $ 4.32 $ 2.93 $ 3.67 $ 3.27 $ 2.92 Diluted earnings per share 4.02 4.15 2.82 3.53 3.16 2.82 </t>
  </si>
  <si>
    <t>Financial Instruments and Fair Value Measurements (Tables)</t>
  </si>
  <si>
    <t>Financial Assets that are Measured at Fair Value on a Recurring Basis</t>
  </si>
  <si>
    <t xml:space="preserve"> At September 30, 2019 At September 30, 2018 Level 1 Level 2 Level 3 Total Level 1 Level 2 Level 3 Total Financial assets: Cash $ 52,971 $ - $ - $ 52,971 $ 59,838 $ - $ - $ 59,838 Investments in reverse repurchase agreements 886 - - 886 4,582 - - 4,582 Investments in term deposits with foreign banks 45,216 - - 45,216 19,174 - - 19,174 Equity securities 20,504 - - 20,504 19,730 - - 19,730 Cross currency interest rate swaps - 24,758 - 24,758 - - - - Total financial assets $ 119,577 $ 24,758 $ - $ 144,335 $ 103,324 $ - $ - $ 103,324 Financial liabilities: Cross currency interest rate swaps $ - $ - $ - $ - $ - $ 23,000 $ - $ 23,000 Total financial liabilities $ - $ - $ - $ - $ - $ 23,000 $ - $ 23,000 </t>
  </si>
  <si>
    <t>Estimated Fair Values of Financial Instruments</t>
  </si>
  <si>
    <t xml:space="preserve"> At September 30, 2019 At September 30, 2018 Fair Value Hierarchy Level Estimated Fair Value Carrying Cost Estimated Fair Value Carrying Cost Assets: Notes receivable from municipalities 2 $ 13,100 $ 12,346 $ 13,458 $ 13,462 Investments in short-term time deposits 2 13,468 13,509 8,883 8,874 Liabilities: Long-term debt 2 $ ( 928,618 ) $ ( 867,377 ) $ ( 1,094,987 ) $ ( 1,095,292 )</t>
  </si>
  <si>
    <t>Derivative Instruments and Hedging Activities (Tables)</t>
  </si>
  <si>
    <t>Impact of Derivative Instruments on Earnings</t>
  </si>
  <si>
    <t xml:space="preserve"> Year ended September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9,394 ) $ ( 8,317 ) $ ( 8,356 ) Cross currency interest rate swap agreements designated as cash flow hedges Selling, general and administrative expenses ( 23,018 ) ( 39,442 ) ( 23,018 ) Treasury lock agreement designated as cash flow hedge Interest expense ( 72 ) - ( 72 ) $ ( 32,484 ) $ ( 47,759 ) $ ( 31,446 ) Year ended September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72 $ 1,034 $ 472 Cross currency interest rate swap agreements designated as cash flow hedges Selling, general and administrative expenses 1,067 21,966 1,067 Treasury lock agreement designated as cash flow hedge Interest expense ( 72 ) - ( 72 ) $ 1,467 $ 23,000 $ 1,467 Year ended September 30, 2017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 - $ - Cross currency interest rate swap agreements designated as cash flow hedges Selling, general and administrative expenses - - - Treasury lock agreement designated as cash flow hedge Interest expense ( 72 ) - ( 72 ) $ ( 72 ) $ - $ ( 72 )</t>
  </si>
  <si>
    <t>Supplemental Statement of Cash Flows Information (Tables)</t>
  </si>
  <si>
    <t>Schedule of Supplemental Statement of Cash Flows Information</t>
  </si>
  <si>
    <t xml:space="preserve"> Year Ended September 30, 2019 2018 2017 Interest paid, net of amounts capitalized $ 39,909 $ 29,677 $ 27,752 Income taxes paid 68,112 44,831 33,926 Income tax refunds received 1,454 1,976 997 Non-cash activities: Purchases of property, plant and equipment on account 8,737 11,982 17,327 Impact of the adoption of ASC 606 (Note 3) 38,700 - - Impact of the adoption of ASU 2016-16 (Note 2) 1,005 - - Common shares issued from treasury to settle employee liabilities - - 1,767 Common shares issued from treasury to settle benefit obligations (Note 20) 14,846 14,741 14,014 Cashless exercise of stock options - - 1,473 </t>
  </si>
  <si>
    <t>Inventories (Tables)</t>
  </si>
  <si>
    <t>Schedule of Inventories</t>
  </si>
  <si>
    <t xml:space="preserve"> September 30, September 30, 2019 2018 Raw materials $ 134,878 $ 80,999 Work in progress 133,885 118,010 Component parts (1) 287,128 298,820 Finished goods 59,051 51,767 Customer supplied inventory (2) 13,396 - On-hand inventory for which control has transferred to the customer (2) ( 111,502 ) - $ 516,836 $ 549,596 (1) Component parts include items that can be sold separately as finished goods or included in the manufacture of other products. (2) On October 1, 2018, the Company adopted ASC 606, which resulted in the recording of certain customer supplied inventory and the reduction of certain on-hand inventory for which control has transferred to the customer. Refer to Note 3, Revenue, for further details.</t>
  </si>
  <si>
    <t>Property, Plant, and Equipment (Tables)</t>
  </si>
  <si>
    <t>Schedule of Property Plant and Equipment, Net</t>
  </si>
  <si>
    <t xml:space="preserve"> September 30, September 30, 2019 2018 Land and land improvements $ 94,976 $ 94,146 Buildings and building improvements 587,541 565,065 Leasehold improvements 17,446 17,954 Machinery and production equipment 731,159 668,986 Computer equipment and software 124,201 124,788 Office furniture and equipment 39,934 31,533 Other 19,346 19,366 Construction in progress 57,624 103,036 1,672,227 1,624,874 Less accumulated depreciation ( 613,452 ) ( 564,869 ) Property, plant, and equipment, net $ 1,058,775 $ 1,060,005 </t>
  </si>
  <si>
    <t>Schedule of Depreciation Expense</t>
  </si>
  <si>
    <t xml:space="preserve"> Year Ended September 30, 2019 2018 2017 Depreciation expense $ 85,982 $ 71,389 $ 55,140 </t>
  </si>
  <si>
    <t>Schedule of Capitalized Interest</t>
  </si>
  <si>
    <t xml:space="preserve"> Year Ended September 30, 2019 2018 2017 Capitalized interest $ 779 $ 2,187 $ 2,008 </t>
  </si>
  <si>
    <t>Goodwill (Tables)</t>
  </si>
  <si>
    <t>Schedule of Goodwill</t>
  </si>
  <si>
    <t xml:space="preserve"> September 30, 2018 Additions Effects of Foreign Currency Translation September 30, 2019 Aerospace $ 455,423 $ - $ - $ 455,423 Industrial 357,827 - ( 15,397 ) 342,430 Consolidated $ 813,250 $ - $ ( 15,397 ) $ 797,853 September 30, 2017 Additions Effects of Foreign Currency Translation September 30, 2018 Aerospace $ 455,423 $ - $ - $ 455,423 Industrial 101,122 257,447 ( 742 ) 357,827 Consolidated $ 556,545 $ 257,447 $ ( 742 ) $ 813,250 </t>
  </si>
  <si>
    <t>Intangible Assets, Net (Tables)</t>
  </si>
  <si>
    <t>Schedule of Finite-lived and Indefinite-lived Intangible Assets by Major Class</t>
  </si>
  <si>
    <t xml:space="preserve"> September 30, 2019 September 30, 2018 Gross Carrying Value Accumulated Amortization Net Carrying Amount Gross Carrying Value Accumulated Amortization Net Carrying Amount Intangible assets with finite lives: Customer relationships and contracts: Aerospace $ 281,683 $ ( 181,995 ) $ 99,688 $ 281,683 $ ( 166,719 ) $ 114,964 Industrial 407,683 ( 43,986 ) 363,697 429,880 ( 35,856 ) 394,024 Total $ 689,366 $ ( 225,981 ) $ 463,385 $ 711,563 $ ( 202,575 ) $ 508,988 Intellectual property: Aerospace $ - $ - $ - $ - $ - $ - Industrial 19,201 ( 18,705 ) 496 19,448 ( 18,587 ) 861 Total $ 19,201 $ ( 18,705 ) $ 496 $ 19,448 $ ( 18,587 ) $ 861 Process technology: Aerospace $ 76,371 $ ( 59,913 ) $ 16,458 $ 76,372 $ ( 54,874 ) $ 21,498 Industrial 92,820 ( 24,926 ) 67,894 97,154 ( 20,373 ) 76,781 Total $ 169,191 $ ( 84,839 ) $ 84,352 $ 173,526 $ ( 75,247 ) $ 98,279 Backlog: Aerospace $ - $ - $ - $ - $ - $ - Industrial 40,500 ( 40,500 ) - 42,955 ( 18,006 ) 24,949 Total $ 40,500 $ ( 40,500 ) $ - $ 42,955 $ ( 18,006 ) $ 24,949 Other intangibles: Aerospace $ - $ - $ - $ - $ - $ - Industrial 1,541 ( 1,249 ) 292 1,629 ( 1,158 ) 471 Total $ 1,541 $ ( 1,249 ) $ 292 $ 1,629 $ ( 1,158 ) $ 471 Intangible asset with indefinite life: Tradename: Aerospace $ - $ - $ - $ - $ - $ - Industrial 63,467 - 63,467 67,335 - 67,335 Total $ 63,467 $ - $ 63,467 $ 67,335 $ - $ 67,335 Total intangibles: Aerospace $ 358,054 $ ( 241,908 ) $ 116,146 $ 358,055 $ ( 221,593 ) $ 136,462 Industrial 625,212 ( 129,366 ) 495,846 658,401 ( 93,980 ) 564,421 Consolidated Total $ 983,266 $ ( 371,274 ) $ 611,992 $ 1,016,456 $ ( 315,573 ) $ 700,883 </t>
  </si>
  <si>
    <t>Schedule of Finite-Lived Intangible Assets Amortization Expense</t>
  </si>
  <si>
    <t xml:space="preserve"> Year Ended September 30, 2019 2018 2017 Amortization expense $ 56,022 $ 44,742 $ 25,777 </t>
  </si>
  <si>
    <t>Schedule of Finite-Lived Intangible Assets, Future Amortization Expense</t>
  </si>
  <si>
    <t xml:space="preserve"> Year Ending September 30: 2020 $ 39,713 2021 40,649 2022 38,451 2023 37,393 2024 33,616 Thereafter 358,703 $ 548,525 </t>
  </si>
  <si>
    <t>Credit Facilities, Short-term Borrowings and Long-term Debt (Tables)</t>
  </si>
  <si>
    <t>Short-term Borrowings and Availability Under Various Short-term Credit Facilities</t>
  </si>
  <si>
    <t xml:space="preserve"> Total availability Outstanding letters of credit and guarantees Outstanding borrowings Remaining availability Revolving credit facility $ 1,000,000 $ ( 10,978 ) $ ( 262,297 ) $ 726,725 Foreign lines of credit and overdraft facilities 7,571 - - 7,571 Foreign performance guarantee facilities 496 ( 264 ) - 232 $ 1,008,067 $ ( 11,242 ) $ ( 262,297 ) $ 734,528 </t>
  </si>
  <si>
    <t>Schedule of Long-term Debt</t>
  </si>
  <si>
    <t xml:space="preserve"> September 30, September 30, 2019 2018 Long-term portion of revolving credit facility - Floating rate (LIBOR plus 0.875 % - 1.75 %), due June 19, 2024 ; unsecured $ 42,297 $ 116,541 Series D notes – 6.39 %, due October 1, 2018 ; unsecured - 100,000 Series F notes – 8.24 %, due April 3, 2019 ; unsecured - 43,000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3,770 46,437 Series N notes – 1.31 % due September 23, 2028 ; unsecured 84,257 89,393 Series O notes – 1.57 % due September 23, 2031 ; unsecured 47,053 49,921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Unamortized debt issuance costs ( 2,478 ) ( 2,895 ) Total long-term debt 864,899 1,092,397 Less: Current portion of long-term debt - - Long-term debt, less current portion $ 864,899 $ 1,092,397 </t>
  </si>
  <si>
    <t>Schedule of Future Principal Payments of Long-term Debt</t>
  </si>
  <si>
    <t xml:space="preserve"> Year Ending September 30: 2020 $ - 2021 100,000 2022 - 2023 - 2024 75,000 Thereafter 650,080 $ 825,080 </t>
  </si>
  <si>
    <t>Accrued Liabilities (Tables)</t>
  </si>
  <si>
    <t>Accrued Liabilities [Line Items]</t>
  </si>
  <si>
    <t xml:space="preserve"> At September 30, 2019 2018 Salaries and other member benefits $ 115,649 $ 88,643 Warranties 27,309 20,130 Interest payable 13,808 18,611 Accrued retirement benefits 3,587 3,571 Current portion of loss reserve on contractual lease commitments 1,245 1,245 Net current contract liabilities (Note 3) 27,891 9,659 Restructuring charges 507 16,522 Taxes, other than income 15,708 21,128 Other 22,423 15,004 $ 228,127 $ 194,513 </t>
  </si>
  <si>
    <t>Changes in Accrued Product Warranties</t>
  </si>
  <si>
    <t xml:space="preserve"> Twelve-Months Ended September 30, 2019 2018 2017 Warranties, beginning of period $ 20,130 $ 13,597 $ 15,993 Increases due to acquisition of L'Orange - 6,045 - Impact from adoption of ASC 606 (Note 3) 705 - - Expense, net of recoveries 14,559 5,158 9,135 Reductions for settling warranties ( 7,540 ) ( 4,413 ) ( 11,692 ) Foreign currency exchange rate changes ( 545 ) ( 257 ) 161 Warranties, end of period $ 27,309 $ 20,130 $ 13,597 </t>
  </si>
  <si>
    <t>Loss Reserve On Contractual Lease Commitments [Member]</t>
  </si>
  <si>
    <t>Loss Reserve &amp; Restructuring Reserve Activity</t>
  </si>
  <si>
    <t xml:space="preserve">p Twelve-Months Ended September 30, 2019 2018 2017 Loss reserve on contractual lease commitments, beginning of period $ 3,931 $ 5,270 $ 9,242 Payments ( 932 ) ( 1,339 ) ( 1,650 ) Non-cash adjustments - - ( 2,322 ) Loss reserve on contractual lease commitments, end of period $ 2,999 $ 3,931 $ 5,270 </t>
  </si>
  <si>
    <t>Employee Severance [Member]</t>
  </si>
  <si>
    <t xml:space="preserve"> Period Activity Balances as of October 1, 2018 Charges (gains) Cash receipts (payments) Non-cash activity Balances as of September 30, 2019 Workforce management costs associated with: Duarte plant relocation $ 12,504 $ - $ ( 8,685 ) $ ( 3,379 ) $ 440 Industrial turbomachinery business realignment 4,018 - ( 3,760 ) ( 191 ) 67 Total $ 16,522 $ - $ ( 12,445 ) $ ( 3,570 ) $ 507 Period Activity Balances as of October 1, 2017 Charges (gains) Cash receipts (payments) Non-cash activity Balances as of September 30, 2018 Workforce management costs associated with: Duarte plant relocation $ - $ 12,504 $ - $ - $ 12,504 Industrial turbomachinery business realignment - 4,509 ( 491 ) - 4,018 Total $ - $ 17,013 $ ( 491 ) $ - $ 16,522 </t>
  </si>
  <si>
    <t>Other Liabilities (Tables)</t>
  </si>
  <si>
    <t>Schedule of Other Liabilities</t>
  </si>
  <si>
    <t xml:space="preserve"> At September 30, 2019 2018 Net accrued retirement benefits, less amounts recognized within accrued liabilities $ 111,257 $ 90,722 Total unrecognized tax benefits 10,644 8,582 Noncurrent income taxes payable (1) 20,251 12,494 Deferred economic incentives (2) 11,535 13,038 Loss reserve on contractual lease commitments (3) 1,754 2,686 Cross currency swap derivative liability (4) - 23,000 Net noncurrent contract liabilities (5) 337,165 235,300 Other 13,482 12,233 $ 506,088 $ 398,055 (1) See Note 18, Income taxes for more information on the noncurrent income taxes payable.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See Note 15, Accrued liabilities for more information on the loss reserve on contractual lease commitments . (4) See Note 7, Financial instruments and fair value measurements for more information on the cross currency swap derivative liability. (5) See Note 3, Revenue, for more information on net noncurrent contract liabilities. </t>
  </si>
  <si>
    <t>Other (Income) Expense, Net (Tables)</t>
  </si>
  <si>
    <t>Schedule of Other (Income) Expense, Net</t>
  </si>
  <si>
    <t xml:space="preserve"> Year Ended September 30, 2019 2018 2017 Equity interest in the earnings of the JV (Note 6) $ ( 12,932 ) $ ( 3,339 ) $ ( 2,568 ) Net loss (gain) on sales of assets 1,925 ( 1,106 ) ( 3,604 ) Rent income ( 245 ) ( 170 ) ( 254 ) Net gain on investments in deferred compensation program ( 942 ) ( 1,661 ) ( 1,833 ) Loss on forward option derivative instrument (Note 8) - 5,543 - Other components of net periodic pension and other postretirement benefit, excluding service cost and interest expense ( 12,965 ) ( 12,801 ) ( 10,340 ) Other ( 810 ) ( 792 ) ( 786 ) $ ( 25,969 ) $ ( 14,326 ) $ ( 19,385 )</t>
  </si>
  <si>
    <t>Income Taxes (Tables)</t>
  </si>
  <si>
    <t>Components of Income Tax Expense (Benefit)</t>
  </si>
  <si>
    <t xml:space="preserve"> Year Ended September 30, 2019 2018 2017 Current: Federal $ 40,173 $ 39,979 $ 17,872 State 2,402 3,697 1,379 Foreign 34,660 25,968 15,118 Deferred: Federal ( 2,015 ) ( 10,519 ) 16,907 State ( 2,948 ) ( 3,784 ) ( 2,561 ) Foreign ( 11,262 ) ( 16,141 ) 3,525 $ 61,010 $ 39,200 $ 52,240 </t>
  </si>
  <si>
    <t>Earnings Before Income Taxes by Geographical Area</t>
  </si>
  <si>
    <t xml:space="preserve"> Year Ended September 30, 2019 2018 2017 United States $ 211,267 $ 181,671 $ 192,220 Other countries 109,345 37,907 60,527 $ 320,612 $ 219,578 $ 252,747 </t>
  </si>
  <si>
    <t>Schedule of Deferred Tax Assets and Liabilities</t>
  </si>
  <si>
    <t xml:space="preserve"> At September 30, 2019 2018 Deferred tax assets: Defined benefit plans, other postretirement $ 6,535 $ 6,844 Foreign net operating loss carryforwards 6,836 6,071 Inventory 51,740 23,549 Stock-based and other compensation 45,839 39,903 Defined benefit plans, pension 11,399 2,187 Deferred revenue net of unbilled receivables 32,310 60,177 Other reserves 11,571 10,154 Tax credits and incentives 13,580 12,512 Other 5,611 9,887 Valuation allowance ( 3,638 ) ( 4,522 ) Total deferred tax assets, net of valuation allowance 181,783 166,762 Deferred tax liabilities: Goodwill and intangibles - net ( 212,926 ) ( 231,223 ) Property, plant and equipment ( 97,469 ) ( 85,459 ) Other ( 4,589 ) ( 4,425 ) Total deferred tax liabilities ( 314,984 ) ( 321,107 ) Net deferred tax liabilities $ ( 133,201 ) $ ( 154,345 )</t>
  </si>
  <si>
    <t>Reconciliation of U.S. Statutory Tax Rate to Effective Tax Rate</t>
  </si>
  <si>
    <t xml:space="preserve"> Year Ending September 30, 2019 2018 2017 Percent of pretax earnings Statutory tax rate 21.0 % 24.5 % 35.0 % State income taxes, net of federal tax benefit ( 0.1 ) ( 0.5 ) ( 0.3 ) Taxes on international activities 0.2 ( 1.8 ) ( 7.6 ) Research credit ( 3.3 ) ( 4.8 ) ( 3.2 ) Net excess income tax benefit from stock-based compensation ( 3.5 ) ( 1.4 ) ( 1.4 ) Domestic production activities deduction - ( 1.6 ) ( 1.5 ) Adjustments of prior period tax items 0.9 ( 5.0 ) ( 0.9 ) Effect of U.S. federal corporate rate reduction on net beginning U.S. deferred tax liability - ( 5.0 ) - Transition Tax 3.3 6.2 - Increased deferred tax liability associated with anticipated repatriation taxes - 3.7 - Effect of U.S. federal corporate rate reduction on net current year U.S. deferred tax activity - 2.0 - Other items, net 0.5 1.6 0.6 Effective tax rate 19.0 % 17.9 % 20.7 %</t>
  </si>
  <si>
    <t>Reconciliation of the Beginning and Ending Amounts of Gross Unrecognized Tax Benefits</t>
  </si>
  <si>
    <t xml:space="preserve"> Year Ending September 30, 2019 2018 2017 Beginning balance $ 8,364 $ 20,132 $ 23,526 Additions to current year tax positions 1,930 2,675 2,560 Reductions to prior year tax positions - ( 14,458 ) ( 5,753 ) Additions to prior year tax positions 11 15 3,501 Lapse of applicable statute of limitations - - ( 3,702 ) Ending balance $ 10,305 $ 8,364 $ 20,132 </t>
  </si>
  <si>
    <t>Retirement Benefits (Tables)</t>
  </si>
  <si>
    <t>Defined Contribution Plan [Member]</t>
  </si>
  <si>
    <t>Defined Benefit Plan Disclosure [Line Items]</t>
  </si>
  <si>
    <t>Schedule of Amount of Expense Associated with Defined Contribution Plans</t>
  </si>
  <si>
    <t xml:space="preserve"> Year Ended September 30, 2019 2018 2017 Company costs $ 35,510 $ 34,084 $ 32,008 </t>
  </si>
  <si>
    <t>Defined Benefit Pension Plan [Member]</t>
  </si>
  <si>
    <t>Schedule of Net Periodic Benefit Costs</t>
  </si>
  <si>
    <t xml:space="preserve"> Year Ended September 30, United States Other Countries Total 2019 2018 2017 2019 2018 2017 2019 2018 2017 Service cost $ 1,451 $ 1,643 $ 1,675 $ 2,036 $ 1,124 $ 1,133 $ 3,487 $ 2,767 $ 2,808 Interest cost 6,384 6,004 5,757 1,906 1,526 1,208 8,290 7,530 6,965 Expected return on plan assets ( 11,986 ) ( 11,614 ) ( 10,529 ) ( 2,638 ) ( 2,780 ) ( 2,605 ) ( 14,624 ) ( 14,394 ) ( 13,134 ) Amortization of: Net losses 617 598 1,854 283 291 514 900 889 2,368 Net prior service cost 709 709 383 - - - 709 709 383 Net periodic (benefit) cost $ ( 2,825 ) $ ( 2,660 ) $ ( 860 ) $ 1,587 $ 161 $ 250 $ ( 1,238 ) $ ( 2,499 ) $ ( 610 )</t>
  </si>
  <si>
    <t>Schedule of Changes in Projected Benefit Obligations, Fair Value of Plan Assets, and Funded Status of Plan</t>
  </si>
  <si>
    <t xml:space="preserve"> At or for the Year Ended September 30, United States Other Countries Total 2019 2018 2019 2018 2019 2018 Changes in projected benefit obligation: Projected benefit obligation at beginning of year $ 150,032 $ 161,130 $ 103,485 $ 66,369 $ 253,517 $ 227,499 Plan amendment - - 601 - 601 - Obligation assumed in L'Orange acquisition - - - 39,257 - 39,257 Service cost 1,451 1,643 2,036 1,124 3,487 2,767 Interest cost 6,384 6,004 1,906 1,526 8,290 7,530 Net actuarial losses (gains) 23,841 ( 13,128 ) 22,174 ( 383 ) 46,015 ( 13,511 ) Contribution by participants - 34 9 9 9 43 Benefits paid ( 6,113 ) ( 5,651 ) ( 3,181 ) ( 2,888 ) ( 9,294 ) ( 8,539 ) Foreign currency exchange rate changes - - ( 5,495 ) ( 1,529 ) ( 5,495 ) ( 1,529 ) Projected benefit obligation at end of year $ 175,595 $ 150,032 $ 121,535 $ 103,485 $ 297,130 $ 253,517 Changes in fair value of plan assets: Fair value of plan assets at beginning of year $ 165,342 $ 160,332 $ 62,380 $ 64,380 $ 227,722 $ 224,712 Actual return on plan assets 11,327 10,627 5,121 1,407 16,448 12,034 Contributions by the Company - - 1,697 994 1,697 994 Contributions by plan participants - 34 9 9 9 43 Benefits paid ( 6,113 ) ( 5,651 ) ( 3,181 ) ( 2,888 ) ( 9,294 ) ( 8,539 ) Foreign currency exchange rate changes - - ( 2,449 ) ( 1,522 ) ( 2,449 ) ( 1,522 ) Fair value of plan assets at end of year $ 170,556 $ 165,342 $ 63,577 $ 62,380 $ 234,133 $ 227,722 Net (under)/over funded status at end of year $ ( 5,039 ) $ 15,310 $ ( 57,958 ) $ ( 41,105 ) $ ( 62,997 ) $ ( 25,795 )</t>
  </si>
  <si>
    <t>Schedule of Accumulated Benefit Obligations In Excess of and Less Than Fair Value of Plan Assets</t>
  </si>
  <si>
    <t xml:space="preserve"> Plans with accumulated benefit obligation in excess of plan assets Plans with accumulated benefit obligation less than plan assets At September 30, At September 30, 2019 2018 2019 2018 Projected benefit obligation $ ( 286,495 ) $ ( 65,938 ) $ ( 10,635 ) $ ( 187,579 ) Accumulated benefit obligation ( 284,368 ) ( 65,915 ) ( 9,605 ) ( 184,864 ) Fair value of plan assets 222,661 23,385 11,472 204,337 </t>
  </si>
  <si>
    <t>Schedule of Amounts Recognized in Balance Sheet and Other Comprehensive Income (Loss)</t>
  </si>
  <si>
    <t xml:space="preserve"> At or for the Year Ended September 30, United States Other Countries Total 2019 2018 2019 2018 2019 2018 Amounts recognized in statement of financial position consist of: Other non-current assets $ - $ 17,068 $ 838 $ 1,090 $ 838 $ 18,158 Accrued liabilities - - ( 1,539 ) ( 1,322 ) ( 1,539 ) ( 1,322 ) Other non-current liabilities ( 5,039 ) ( 1,758 ) ( 57,256 ) ( 40,873 ) ( 62,295 ) ( 42,631 ) Net (under)/over funded status at end of year $ ( 5,039 ) $ 15,310 $ ( 57,957 ) $ ( 41,105 ) $ ( 62,996 ) $ ( 25,795 ) Amounts recognized in accumulated other comprehensive income consist of: Unrecognized net prior service cost $ 5,750 $ 6,459 $ 579 $ - $ 6,329 $ 6,459 Unrecognized net losses 28,167 4,285 32,641 14,529 60,808 18,814 Total amounts recognized 33,917 10,744 33,220 14,529 67,137 25,273 Deferred taxes ( 11,577 ) ( 5,892 ) ( 10,029 ) ( 5,081 ) ( 21,606 ) ( 10,973 ) Amounts recognized in accumulated other comprehensive income $ 22,340 $ 4,852 $ 23,191 $ 9,448 $ 45,531 $ 14,300 </t>
  </si>
  <si>
    <t>Schedule of Changes in Plan Assets and Benefit Obligations Recorded in Other Comprehensive Income (Loss)</t>
  </si>
  <si>
    <t xml:space="preserve"> Year Ended September 30, United States Other Countries Total 2019 2018 2019 2018 2019 2018 Accumulated other comprehensive losses at beginning of year $ 10,744 $ 24,192 $ 14,529 $ 14,198 $ 25,273 $ 38,390 Net loss (gain) 24,499 ( 12,141 ) 19,691 990 44,190 ( 11,151 ) Prior service cost due to plan amendment - - 601 - 601 $ - Amortization of: Net losses ( 617 ) ( 598 ) ( 283 ) ( 292 ) ( 900 ) ( 890 ) Prior service cost ( 709 ) ( 709 ) - - ( 709 ) ( 709 ) Foreign currency exchange rate changes - - ( 1,318 ) ( 367 ) ( 1,318 ) ( 367 ) Accumulated other comprehensive losses at end of year $ 33,917 $ 10,744 $ 33,220 $ 14,529 $ 67,137 $ 25,273 </t>
  </si>
  <si>
    <t>Schedule of Amounts Expected to be Amortized from Accumulated Other Comprehensive Income (Loss) and Reported as a Component of Net Periodic Benefit Cost During the Next Fiscal Year</t>
  </si>
  <si>
    <t xml:space="preserve"> United States Other Countries Total Prior service cost $ 936 $ 22 $ 958 Net actuarial losses 1,430 1,017 2,447 </t>
  </si>
  <si>
    <t>Schedule of Expected Benefit Payments</t>
  </si>
  <si>
    <t xml:space="preserve"> Year Ending September 30, United States Other Countries Total 2020 $ 7,170 $ 3,631 $ 10,801 2021 7,823 3,363 11,186 2022 8,383 3,239 11,622 2023 8,924 3,805 12,729 2024 9,385 3,695 13,080 2025 – 2029 51,139 19,494 70,633 </t>
  </si>
  <si>
    <t>Schedule of Allocation of Plan Assets, Actual and Target Allocations</t>
  </si>
  <si>
    <t xml:space="preserve"> At September 30, 2019 2018 Percentage of Plan Assets Target Allocation Ranges Percentage of Plan Assets Target Allocation Ranges United States: Asset Class Equity Securities 60.6 % 41.4 % - 81.4 % 65.1 % 41.5 % - 81.5 % Debt Securities 37.9 % 28.6 % - 48.6 % 33.1 % 28.5 % - 48.5 % Other 1.5 % 0.0 % 1.8 % 0.0 % 100.0 % 100.0 % United Kingdom: Asset Class Equity Securities 41.6 % 30.0 % - 60.0 % 44.8 % 30.0 % - 60.0 % Debt Securities 57.8 % 45.0 % - 70.0 % 54.8 % 45.0 % - 70.0 % Other 0.6 % 0.0 % 0.4 % 0.0 % 100.0 % 100.0 % Japan: Asset Class Equity Securities 41.4 % 36.0 % - 44.0 % 41.0 % 36.0 % - 44.0 % Debt Securities 57.7 % 55.0 % - 63.0 % 58.1 % 55.0 % - 63.0 % Other 0.9 % 0.0 % - 2.0 % 0.9 % 0.0 % - 2.0 % 100.0 % 100.0 % </t>
  </si>
  <si>
    <t>Schedule of Allocation of Plan Assets, Fair Value Hierarchy</t>
  </si>
  <si>
    <t xml:space="preserve"> At September 30, 2019 Level 1 Level 2 Level 3 United States Other Countries United States Other Countries United States Other Countries Total Asset Category: Cash and cash equivalents $ 2,568 $ 418 $ - $ - $ - $ - $ 2,986 Mutual funds: U.S. corporate bond fund 64,514 - - - - - 64,514 U.S. equity large cap fund 56,829 - - - - - 56,829 International equity large cap growth fund 46,645 - - - - - 46,645 Pooled funds: Japanese equity securities - - - 2,518 - - 2,518 International equity securities - - - 2,226 - - 2,226 Japanese fixed income securities - - - 4,915 - - 4,915 International fixed income securities - - - 1,710 - - 1,710 Global target return equity/bond fund - - - 12,488 - - 12,488 Index linked U.K. equity fund - - - 3,738 - - 3,738 Index linked international equity fund - - - 5,438 - - 5,438 Index linked U.K. corporate bonds fund - - - 16,737 - - 16,737 Index linked U.K. government securities fund - - - 5,491 - - 5,491 Index linked U.K. long-term government securities fund - - - 7,898 - - 7,898 Total assets $ 170,556 $ 418 $ - $ 63,159 $ - $ - $ 234,133 At September 30, 2018 Level 1 Level 2 Level 3 United States Other Countries United States Other Countries United States Other Countries Total Asset Category: Cash and cash equivalents $ 2,908 $ 317 $ - $ - $ - $ - $ 3,225 Mutual funds: U.S. corporate bond fund 54,699 - - - - - 54,699 U.S. equity large cap fund 60,176 - - - - - 60,176 International equity large cap growth fund 47,559 - - - - - 47,559 Pooled funds: Japanese equity securities - - - 2,506 - - 2,506 International equity securities - - - 2,214 - - 2,214 Japanese fixed income securities - - - 4,968 - - 4,968 International fixed income securities - - - 1,730 - - 1,730 Global target return equity/bond fund - - - 12,495 - - 12,495 Index linked U.K. equity fund - - - 4,326 - - 4,326 Index linked international equity fund - - - 5,973 - - 5,973 Index linked U.K. corporate bonds fund - - - 16,121 - - 16,121 Index linked U.K. government securities fund - - - 4,913 - - 4,913 Index linked U.K. long-term government securities fund - - - 6,817 - - 6,817 Total assets $ 165,342 $ 317 $ - $ 62,063 $ - $ - $ 227,722 </t>
  </si>
  <si>
    <t>Other Postretirement Benefit Plans [Member]</t>
  </si>
  <si>
    <t xml:space="preserve"> Year Ended September 30, 2019 2018 2017 Service cost $ 5 $ 7 $ 14 Interest cost 1,154 1,165 1,244 Amortization of: Net losses 55 94 201 Net prior service benefit ( 5 ) ( 158 ) ( 158 ) Curtailment gain - ( 330 ) - Net periodic cost $ 1,209 $ 778 $ 1,301 </t>
  </si>
  <si>
    <t>Schedule of Actuarial Assumptions Used</t>
  </si>
  <si>
    <t xml:space="preserve"> 2019 2018 2017 Weighted-average discount rate used to determine benefit obligation at September 30 3.05 % 4.30 % 3.78 % Weighted-average discount rate used to determine net periodic benefit cost for years ended September 30 4.30 3.80 3.63 </t>
  </si>
  <si>
    <t xml:space="preserve"> Year Ended September 30, 2019 2018 Changes in accumulated postretirement benefit obligation: Accumulated postretirement benefit obligation at beginning of year $ 27,985 $ 32,252 Service cost 5 7 Interest cost 1,154 1,165 Premiums paid by plan participants 1,192 1,311 Net actuarial gains ( 373 ) ( 2,716 ) Benefits paid ( 3,292 ) ( 3,707 ) Curtailment - ( 330 ) Foreign currency exchange rate changes - 3 Accumulated postretirement benefit obligation at end of year $ 26,671 $ 27,985 Changes in fair value of plan assets: Fair value of plan assets at beginning of year $ - $ - Contributions by the company 2,100 2,396 Premiums paid by plan participants 1,192 1,311 Benefits paid ( 3,292 ) ( 3,707 ) Fair value of plan assets at end of year $ - $ - Funded status at end of year $ ( 26,671 ) $ ( 27,985 ) </t>
  </si>
  <si>
    <t xml:space="preserve"> Year Ended September 30, 2019 2018 Amounts recognized in statement of financial position consist of: Accrued liabilities $ ( 2,048 ) $ ( 2,249 ) Other non-current liabilities ( 24,623 ) ( 25,736 ) Funded status at end of year $ ( 26,671 ) $ ( 27,985 ) Amounts recognized in accumulated other comprehensive income consist of: Unrecognized net prior service (benefit) cost $ 4 $ ( 1 ) Unrecognized net (gains) losses ( 3 ) 425 Total amounts recognized 1 424 Deferred taxes ( 414 ) ( 518 ) Amounts recognized in accumulated other comprehensive income $ ( 413 ) $ ( 94 )</t>
  </si>
  <si>
    <t xml:space="preserve"> Year Ended September 30, 2019 2018 Accumulated other comprehensive losses at beginning of year $ 424 $ 3,074 Net gain ( 373 ) ( 2,654 ) Curtailment arising during the period - ( 59 ) Amortization of: Net losses ( 55 ) ( 95 ) Prior service benefit 5 158 Accumulated other comprehensive losses at end of year $ 1 $ 424 </t>
  </si>
  <si>
    <t>Schedule of Health Care Cost Trend Rates</t>
  </si>
  <si>
    <t xml:space="preserve"> 2019 2018 Health care cost trend rate assumed for next year 6.25 % 6.50 % Rate to which the cost trend rate is assumed to decline (the ultimate trend rate) 5.00 % 5.00 % Year that the rate reaches the ultimate trend rate 2025 2025 </t>
  </si>
  <si>
    <t>Schedule of Health Care Costs Sensitivity</t>
  </si>
  <si>
    <t xml:space="preserve"> Change In Health Care Cost Trend Rate 1% increase 1% decrease Effect on projected fiscal year 2020 service and interest cost $ 74 $ ( 65 ) Effect on accumulated postretirement benefit obligation at September 30, 2019 2,417 ( 2,128 )</t>
  </si>
  <si>
    <t>Schedule of Future Postretirement Company Contributions</t>
  </si>
  <si>
    <t xml:space="preserve"> Year Ending September 30, 2020 $ 3,237 2021 3,220 2022 3,183 2023 3,125 2024 3,061 2025 – 2029 13,891 </t>
  </si>
  <si>
    <t>Multiemployer Plans, Pension [Member]</t>
  </si>
  <si>
    <t>Schedule of Amounts of Contributions Associated with Multiemployer Defined Benefit Plans</t>
  </si>
  <si>
    <t xml:space="preserve"> Year Ended September 30, 2019 2018 2017 Company contributions $ 252 $ 334 $ 292 </t>
  </si>
  <si>
    <t>United States [Member] | Defined Benefit Pension Plan [Member]</t>
  </si>
  <si>
    <t xml:space="preserve"> 2019 2018 2017 United States: Weighted-average assumptions to determine benefit obligation at September 30: Discount rate 3.25 % 4.35 % 3.80 % Weighted-average assumptions to determine periodic benefit costs for years ended September 30: Discount rate 4.35 3.80 3.65 Long-term rate of return on plan assets 7.39 7.39 7.38 </t>
  </si>
  <si>
    <t>United Kingdom | Defined Benefit Pension Plan [Member]</t>
  </si>
  <si>
    <t xml:space="preserve"> 2019 2018 2017 United Kingdom: Weighted-average assumptions to determine benefit obligation at September 30: Discount rate 1.74 % 2.68 % 2.56 % Rate of compensation increase 3.50 3.60 3.60 Weighted-average assumptions to determine periodic benefit costs for years ended September 30: Discount rate - service cost 2.70 2.58 2.33 Discount rate - interest cost 2.51 2.36 2.24 Rate of compensation increase 3.60 3.60 3.40 Long-term rate of return on plan assets 4.75 4.75 4.75 </t>
  </si>
  <si>
    <t>Japan | Defined Benefit Pension Plan [Member]</t>
  </si>
  <si>
    <t xml:space="preserve"> 2019 2018 2017 Japan: Weighted-average assumptions to determine benefit obligation at September 30: Discount rate 0.53 % 0.62 % 0.58 % Rate of compensation increase 2.00 2.00 2.00 Weighted-average assumptions to determine periodic benefit costs for years ended September 30: Discount rate - service cost 0.80 0.72 0.59 Discount rate - interest cost 0.42 0.38 0.45 Rate of compensation increase 2.00 2.00 2.02 Long-term rate of return on plan assets 2.50 2.50 2.50 </t>
  </si>
  <si>
    <t>Germany [Member] | Defined Benefit Pension Plan [Member]</t>
  </si>
  <si>
    <t xml:space="preserve"> 2019 2018 2017 Germany: Weighted-average assumptions to determine benefit obligation at September 30: Discount rate 0.81 % 1.87 % n/a Rate of compensation increase 2.50 2.50 n/a Weighted-average assumptions to determine periodic benefit costs for years ended September 30: Discount rate - service cost 2.06 2.05 n/a Discount rate - interest cost 1.53 1.49 n/a Rate of compensation increase 2.50 2.50 n/a </t>
  </si>
  <si>
    <t>Stockholders' Equity (Tables)</t>
  </si>
  <si>
    <t>Share-based Compensation Arrangement by Share-based Payment Award [Line Items]</t>
  </si>
  <si>
    <t>Dividends Declared and Paid</t>
  </si>
  <si>
    <t xml:space="preserve"> Year Ended September 30, 2019 2018 2017 Dividends declared and paid $ 39,066 $ 34,003 $ 29,745 Dividend per share amount 0.6300 0.5525 0.4850</t>
  </si>
  <si>
    <t>Stock-based Compensation Expense Recognized</t>
  </si>
  <si>
    <t xml:space="preserve"> Year Ended September 30, 2019 2018 2017 Employee stock-based compensation expense $ 18,146 $ 18,229 $ 17,282 </t>
  </si>
  <si>
    <t>Stock Options [Member]</t>
  </si>
  <si>
    <t>Schedule of Assumptions Used in Estimate of Fair Value of Stock Option Awards</t>
  </si>
  <si>
    <t xml:space="preserve"> Year Ended September 30, 2019 2018 2017 Weighted-average exercise price per share $ 79.84 78.91 62.74 Weighted-average grant date market value of Woodward stock $ 79.84 78.91 69.45 Expected term (years) 6.5 - 8.7 6.4 - 8.7 6.0 - 8.7 Estimated volatility 25.7 % - 31.0 % 29.1 % - 32.7 % 30.6 % - 33.7 % Estimated dividend yield 0.6 % - 0.8 % 0.6 % 0.8 % 0.7 % Risk-free interest rate 1.5 % - 3.1 % 2.1 % - 2.8 % 2.0 % - 2.5 % </t>
  </si>
  <si>
    <t>Weighted Average Grant Date Fair Value of Options Granted</t>
  </si>
  <si>
    <t xml:space="preserve"> Year Ended September 30, 2019 2018 2017 Weighted-average grant date fair value of options $ 24.12 $ 25.66 $ 24.98 </t>
  </si>
  <si>
    <t>Summary of Activity for Stock Option Awards</t>
  </si>
  <si>
    <t xml:space="preserve"> Number Weighted-Average Exercise Price Per Share Balance at September 30, 2018 5,611 $ 45.42 Options granted 924 79.84 Options exercised ( 1,102 ) 32.71 Options forfeited ( 44 ) 68.51 Options expired ( 2 ) 72.58 Balance at September 30, 2019 5,387 53.73 </t>
  </si>
  <si>
    <t>Changes in Non-vested Stock Options</t>
  </si>
  <si>
    <t xml:space="preserve"> Number Weighted-Average Grant Date Fair Value Per Share Balance at September 30, 2018 1,988 $ 21.64 Options granted 924 24.12 Options vested ( 800 ) 19.81 Options forfeited ( 44 ) 22.91 Balance at September 30, 2019 2,068 23.43 </t>
  </si>
  <si>
    <t>Stock Options Vested, or Expected to Vest and Exercisable</t>
  </si>
  <si>
    <t xml:space="preserve"> Number Weighted- Average Exercise Price Weighted- Average Remaining Life in Years Aggregate Intrinsic Value Options outstanding 5,387 $ 53.73 5.9 $ 291,465 Options vested and exercisable 3,320 42.43 4.5 217,114 Options vested and expected to vest 5,297 53.30 5.8 288,839 </t>
  </si>
  <si>
    <t>Other Stock Option Information</t>
  </si>
  <si>
    <t xml:space="preserve"> Year Ended September 30, 2019 2018 2017 Total fair value of stock options vested $ 15,863 $ 13,944 $ 11,639 Total intrinsic value of options exercised 70,866 16,690 16,416 Cash received from exercises of stock options 36,044 9,132 14,196 Excess tax benefit realized from exercise of stock options 13,416 3,524 4,383 </t>
  </si>
  <si>
    <t>Restricted Stock Units (RSUs) [Member]</t>
  </si>
  <si>
    <t>Summary of Activity for Restricted Stock Units</t>
  </si>
  <si>
    <t xml:space="preserve"> Number Weighted-Average Grant Date Fair Value per Unit Balance at September 30, 2018 10 $ 82.71 Units granted 4 102.94 Units vested ( 5 ) 82.71 Units forfeited - n/a Balance at September 30, 2019 9 91.55 </t>
  </si>
  <si>
    <t>Commitments and Contingencies (Tables)</t>
  </si>
  <si>
    <t>Future Minimum Lease Payments</t>
  </si>
  <si>
    <t xml:space="preserve"> Year Ending September 30, Operating Leases Capital Leases 2020 $ 6,667 $ 213 2021 5,119 98 2022 3,823 33 2023 2,899 3 2024 2,378 - Thereafter 6,033 - Total $ 26,919 $ 347 </t>
  </si>
  <si>
    <t>Rent Expense for All Operating Leases</t>
  </si>
  <si>
    <t xml:space="preserve">Ut now Year Ended September 30, 2019 2018 2017 Rent expense $ 7,578 $ 8,348 $ 8,302 </t>
  </si>
  <si>
    <t>Future Minimum Unconditional Purchase Obligations</t>
  </si>
  <si>
    <t xml:space="preserve"> Year Ending September 30, 2020 $ 419,944 2021 13,335 2022 1,155 2023 - 2024 - Thereafter - Total $ 434,434 </t>
  </si>
  <si>
    <t>Segment Information (Tables)</t>
  </si>
  <si>
    <t>Segment, Reporting Information [Line Items]</t>
  </si>
  <si>
    <t>Summary of Consolidated Net Sales and Earnings by Segment</t>
  </si>
  <si>
    <t xml:space="preserve"> Year Ended September 30, 2019 2018 2017 Segment external net sales: Aerospace $ 1,880,520 $ 1,557,988 $ 1,342,339 Industrial 1,019,677 767,885 756,346 Total consolidated net sales $ 2,900,197 $ 2,325,873 $ 2,098,685 Segment earnings: Aerospace (2) $ 389,126 $ 308,553 $ 264,362 Industrial (2) 93,521 49,894 80,659 Nonsegment expenses (1)(2) ( 119,447 ) ( 100,078 ) ( 58,359 ) Interest Expense, net (2) ( 42,588 ) ( 38,791 ) ( 33,915 ) Consolidated earnings before income taxes $ 320,612 $ 219,578 $ 252,747 (1) Nonsegment expenses for the fiscal year ended September 30, 2018 includes restructuring charges of $ 17,013 . See Note 15, Accrued liabilities for further details. (2) Segment earnings includes the impact of retrospectively applying ASU 2017-07. See Note 2, New Accounting Standards for further details. </t>
  </si>
  <si>
    <t>Summary of Consolidated Total Assets, Depreciation and Amortization, and Capital Expenditures by Segment</t>
  </si>
  <si>
    <t xml:space="preserve"> Year Ended September 30, 2019 2018 2017 Segment assets: Aerospace $ 1,900,657 $ 1,805,892 $ 1,722,789 Industrial 1,561,441 1,642,462 695,264 Unallocated corporate property, plant and equipment, net 114,887 102,083 104,755 Other unallocated assets 379,541 240,212 234,301 Consolidated total assets $ 3,956,526 $ 3,790,649 $ 2,757,109 Segment depreciation and amortization: Aerospace $ 60,710 $ 54,828 $ 47,277 Industrial 71,173 51,695 24,421 Unallocated corporate amounts 10,121 9,608 9,219 Consolidated depreciation and amortization $ 142,004 $ 116,131 $ 80,917 Segment capital expenditures: Aerospace $ 56,525 $ 98,358 $ 62,812 Industrial 30,195 17,109 12,189 Unallocated corporate amounts 12,346 11,673 17,335 Consolidated capital expenditures $ 99,066 $ 127,140 $ 92,336 </t>
  </si>
  <si>
    <t>External Net Sales by Geographical Area</t>
  </si>
  <si>
    <t xml:space="preserve"> Year Ended September 30, 2018 2017 United States $ 1,350,708 $ 1,211,902 Germany 230,834 173,180 Europe, excluding Germany 323,109 305,545 Asia 283,031 288,252 Other countries 138,191 119,806 Consolidated net sales $ 2,325,873 $ 2,098,685 </t>
  </si>
  <si>
    <t>Property, Plant, and Equipment - Net by Geographical Area</t>
  </si>
  <si>
    <t xml:space="preserve"> At September 30, 2019 2018 United States $ 926,370 $ 922,734 Germany 107,975 111,595 Other countries 24,430 25,676 Consolidated property, plant and equipment, net $ 1,058,775 $ 1,060,005 </t>
  </si>
  <si>
    <t>U.S. Government Related [Member]</t>
  </si>
  <si>
    <t>U.S. Government Related Sales by Segment</t>
  </si>
  <si>
    <t xml:space="preserve"> Direct U.S. Government Sales Indirect U.S. Government Sales Total U.S. Government Related Sales Fiscal year ended September 30, 2019 Aerospace $ 118,334 $ 545,306 $ 663,640 Industrial 4,491 13,810 18,301 Total net external sales $ 122,825 $ 559,116 $ 681,941 Percentage of total net sales 4 % 19 % 23 % Fiscal year ended September 30, 2018 Aerospace $ 84,252 $ 429,386 $ 513,638 Industrial 2,547 8,658 11,205 Total net external sales $ 86,799 $ 438,044 $ 524,843 Percentage of total net sales 4 % 19 % 23 % Fiscal year ended September 30, 2017 Aerospace $ 106,685 $ 362,536 $ 469,221 Industrial 3,726 10,814 14,540 Total net external sales $ 110,411 $ 373,350 $ 483,761 Percentage of total net sales 5 % 18 % 23 % </t>
  </si>
  <si>
    <t>Supplemental Quarterly Financial Data (Tables)</t>
  </si>
  <si>
    <t>Supplemental Quarterly Financial Data [Line Items]</t>
  </si>
  <si>
    <t>Quarterly Financial Information</t>
  </si>
  <si>
    <t xml:space="preserve"> 2019 Fiscal Quarters First Second Third Fourth Net sales (1)(2) $ 652,811 $ 758,844 $ 752,005 $ 736,537 Gross margin (2)(3)(4)(5) 160,637 192,003 189,489 165,414 Earnings before income taxes (2)(4)(5)(6) 61,515 90,168 92,314 76,615 Net earnings (2)(4)(5)(6)(9) 49,120 77,579 66,107 66,796 Earnings per share Basic earnings per share (2)(4)(5)(6)(9) 0.79 1.25 1.07 1.08 Diluted earnings per share (2)(4)(5)(6)(9) 0.77 1.20 1.02 1.03 Cash dividends per share 0.1425 0.1625 0.1625 0.1625 2018 Fiscal Quarters First Second Third Fourth Net sales (1) $ 470,148 $ 548,249 $ 588,117 $ 719,359 Gross margin (3)(5) 122,521 146,090 159,444 175,016 Earnings before income taxes (5)(6)(7)(8) 37,487 48,647 54,417 79,027 Net earnings (5)(6)(7)(8)(9) 18,260 38,489 49,117 74,512 Earnings per share Basic earnings per share (5)(6)(7)(8)(9) 0.30 0.63 0.80 1.21 Diluted earnings per share (5)(6)(7)(8)(9) 0.29 0.60 0.77 1.16 Cash dividends per share 0.1250 0.1425 0.1425 0.1425 Notes: 1. On June 1, 2018, Woodward acquired L’Orange. Net sales attributable to L’Orange were $ 87,680 , $ 87,986 , $ 78,517 , and $ 77,826 in the first through fourth quarters of fiscal year 2019, respectively, as compared to $ 24,878 and $ 78,027 in the third and fourth quarters of fiscal year 2018, respectively. 2. Woodward adopted ASC 606 on October 1, 2018 and elected the modified retrospective transition method. The quarterly results for periods prior to fiscal year 2019 were not adjusted for the new standard. Subsequent to the adoption of ASC 606, Woodward’s management identified an inconsistency in the application of ASC 606. The inconsistency resulted in errors that were cumulatively not material in determining the percentage of completion calculation on over time product revenue recognition, which caused the Condensed Consolidated Financial Statements for the quarters ended December 31, 2018 and March 31, 2019, as well as the cumulative impact of the adoption of ASC 606 on the Condensed Consolidated Balance Sheet as of October 1, 2018, to be misstated by amounts that management concluded were not material (“ASC 606 adoption errors”). To correct the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 3. Gross margin represents net sales less cost of goods sold. 4. Results for the fourth quarter of fiscal year 2019 include pre-tax, non-cash charges of $ 12,601 related to the impairment of receivables, inventory and certain other assets in connection with Senvion, a significant customer of Woodward renewables business, which declared insolvency in fiscal year 2019. 5. Result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 6. Result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 7. Results for the third quarter of fiscal year 2018 include the (i) pre-tax cost associated with an at-the-money forward option of $ 5,543 , (ii) pre-tax warranty and indemnity insurance costs associated with the acquisition of L’Orange of $ 4,293 , and (iii) pre-tax German real estate transfer tax costs associated with the acquisition of L’Orange of $ 3,385 . 8. The second quarter of fiscal year 2018 includes pre-tax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9. In the first and third quarters of fiscal year 2018, Woodward recognized a tax expense of $ 14,778 and $ 3,671 , respectively, and tax benefit of $ 7,589 in the fourth quarter of fiscal year 2018, related to the transition impacts of the change in U.S. tax legislation in December 2017. In the third quarter of fiscal year 2019 , Woodward recognized additional income tax expense of $ 10,588 related to the repatriation tax on deferred foreign income related to the December 2017 U.S. Tax legislation.</t>
  </si>
  <si>
    <t>Segment Reporting [Member]</t>
  </si>
  <si>
    <t xml:space="preserve"> 2019 Fiscal Quarters First Second Third Fourth Segment external net sales: Aerospace (1) $ 392,887 $ 482,954 $ 498,775 $ 505,904 Industrial (2) 259,924 275,890 253,230 230,633 Total $ 652,811 $ 758,844 $ 752,005 $ 736,537 Segment earnings: Aerospace $ 72,854 $ 101,722 $ 103,238 $ 111,312 Industrial (3) 29,169 27,128 26,240 10,984 Nonsegment expenses (4)(5) ( 29,001 ) ( 27,496 ) ( 26,713 ) ( 36,237 ) Interest expense, net (8) ( 11,507 ) ( 11,186 ) ( 10,451 ) ( 9,444 ) Consolidated earnings before income taxes $ 61,515 $ 90,168 $ 92,314 $ 76,615 2018 Fiscal Quarters First Second Third Fourth Segment external net sales: Aerospace $ 305,905 $ 386,343 $ 404,612 $ 461,128 Industrial (2) 164,243 161,906 183,505 258,231 Total $ 470,148 $ 548,249 $ 588,117 $ 719,359 Segment earnings: Aerospace $ 45,241 $ 74,656 $ 83,887 $ 104,769 Industrial (3) 19,781 10,687 10,943 8,483 Nonsegment expenses (5)(6)(7) ( 19,026 ) ( 28,344 ) ( 30,699 ) ( 22,009 ) Interest expense, net (8) ( 8,509 ) ( 8,352 ) ( 9,714 ) ( 12,216 ) Consolidated earnings before income taxes $ 37,487 $ 48,647 $ 54,417 $ 79,027 Notes: 1. To correct the ASC 606 adoption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 2. Net Industrial segment sales attributable to L’Orange were $ 87,680 , $ 87,986 , $ 78,517 , and $ 77,825 in the first through fourth quarters of fiscal year 2019, respectively, as compared to $ 24,878 and $ 78,027 in the third and fourth quarters of fiscal year 2018, respectively. 3. Industrial segment earning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 4. Nonsegment expenses for the fourth quarter of fiscal year 2019 include pre-tax, non-cash charges of $ 12,601 related to the impairment of receivables, inventory and certain other assets in connection with Senvion . 5. Nonsegment expense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 6. Nonsegment expenses for the third quarter of fiscal year 2018 include (i) pre-tax cost associated with an at-the-money-forward option of $ 5,543 , (ii) pre-tax warranty and indemnity insurance costs associated with the acquisition of L’Orange of $ 4,293 , and (iii) pre-tax German real estate transfer tax costs associated with the acquisition of L’Orange of $ 3,385 . 7. Nonsegment expenses for the second quarter of fiscal year 2018 include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8. Related to the L’Orange Acquisition, on May 31, 2018 Woodward issued an aggregate principal amount of $ 400,000 of senior unsecured notes in a series of private placement transactions and borrowed $ 167,420 under our revolving credit agreement to fund the acquisition.</t>
  </si>
  <si>
    <t>Operations and Summary of Significant Accounting Policies (Narrative) (Details) - USD ($) $ in Thousands</t>
  </si>
  <si>
    <t>Oct. 01, 2018</t>
  </si>
  <si>
    <t>Operations And Summary Of Significant Accounting Policies [Line Items]</t>
  </si>
  <si>
    <t>Selling, general, and administrative expenses include net foreign currency transaction losses</t>
  </si>
  <si>
    <t>Impairment loss, Goodwill</t>
  </si>
  <si>
    <t>Asset impairment charges</t>
  </si>
  <si>
    <t>Woodward L'Orange [Member]</t>
  </si>
  <si>
    <t>Operations and Summary of Significant Accounting Policies (Schedule of Property, Plant and Equipment Useful Lives) (Details)</t>
  </si>
  <si>
    <t>Enterprise Resource Planning system [Member]</t>
  </si>
  <si>
    <t>Property, Plant and Equipment [Line Items]</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Minimum [Member] | Office furniture and equipment [Member]</t>
  </si>
  <si>
    <t>Minimum [Member] | Other [Member]</t>
  </si>
  <si>
    <t>Minimum [Member] | Computer Equipment and Software, Excluding ERP system [Member]</t>
  </si>
  <si>
    <t>Maximum [Member] | Land Improvements [Member]</t>
  </si>
  <si>
    <t>20 years</t>
  </si>
  <si>
    <t>Maximum [Member] | Building and Building Improvements [Member]</t>
  </si>
  <si>
    <t>40 years</t>
  </si>
  <si>
    <t>Maximum [Member] | Leasehold Improvements [Member]</t>
  </si>
  <si>
    <t>Maximum [Member] | Machinery and Production Equipment [Member]</t>
  </si>
  <si>
    <t>Maximum [Member] | Computer Equipment and Software [Member]</t>
  </si>
  <si>
    <t>Maximum [Member] | Office furniture and equipment [Member]</t>
  </si>
  <si>
    <t>Maximum [Member] | Other [Member]</t>
  </si>
  <si>
    <t>Maximum [Member] | Computer Equipment and Software, Excluding ERP system [Member]</t>
  </si>
  <si>
    <t>5 years</t>
  </si>
  <si>
    <t>Operations and Summary of Significant Accounting Policies (Schedule of Finite-Lived Intangible Assets Useful Lives) (Details)</t>
  </si>
  <si>
    <t>Backlog [Member]</t>
  </si>
  <si>
    <t>Finite-Lived Intangible Assets [Line Items]</t>
  </si>
  <si>
    <t>Finite-Lived Intangible Asset, Useful Life</t>
  </si>
  <si>
    <t>Minimum [Member] | Customer Relationships And Contracts [Member]</t>
  </si>
  <si>
    <t>9 years</t>
  </si>
  <si>
    <t>Minimum [Member] | Intellectual Property [Member]</t>
  </si>
  <si>
    <t>Minimum [Member] | Process Technology [Member]</t>
  </si>
  <si>
    <t>8 years</t>
  </si>
  <si>
    <t>Minimum [Member] | Other Intangible Assets [Member]</t>
  </si>
  <si>
    <t>Maximum [Member] | Customer Relationships And Contracts [Member]</t>
  </si>
  <si>
    <t>30 years</t>
  </si>
  <si>
    <t>Maximum [Member] | Intellectual Property [Member]</t>
  </si>
  <si>
    <t>17 years</t>
  </si>
  <si>
    <t>Maximum [Member] | Process Technology [Member]</t>
  </si>
  <si>
    <t>Maximum [Member] | Other Intangible Assets [Member]</t>
  </si>
  <si>
    <t>15 years</t>
  </si>
  <si>
    <t>New Accounting Standards (Narrative) (Details) - USD ($) $ in Thousands</t>
  </si>
  <si>
    <t>Rent expense for all operating leases</t>
  </si>
  <si>
    <t>Future minimum rental payments required under operating leases</t>
  </si>
  <si>
    <t>ASU 2016-16 [Member]</t>
  </si>
  <si>
    <t>Cumulative effect from adoption</t>
  </si>
  <si>
    <t>Retained Earnings [Member] | ASU 2016-16 [Member]</t>
  </si>
  <si>
    <t>Retained Earnings And Other Current Assets [Member] | ASU 2016-16 [Member]</t>
  </si>
  <si>
    <t>New Accounting Standards (Schedule of Impact of Retrospectively Applying New Accounting Standards to Condensed Consolidated Statement of Earnings) (Details) - USD ($) $ in Thousands</t>
  </si>
  <si>
    <t>New Accounting Pronouncements or Change in Accounting Principle [Line Items]</t>
  </si>
  <si>
    <t>Other expense (income), net</t>
  </si>
  <si>
    <t>Accounting Standards Update 2017-07 [Member]</t>
  </si>
  <si>
    <t>Accounting Standards Update 2017-07 [Member] | As Previously Reported [Member]</t>
  </si>
  <si>
    <t>Accounting Standards Update 2017-07 [Member] | Adjustments [Member]</t>
  </si>
  <si>
    <t>Revenue (Narrative) (Details) - USD ($) $ in Thousands</t>
  </si>
  <si>
    <t>Dec. 31, 2016</t>
  </si>
  <si>
    <t>Revenue related to noncash consideration</t>
  </si>
  <si>
    <t>Increase in revenue related to changes in estimated total lifetime sales</t>
  </si>
  <si>
    <t>Increase in cost of goods sold related to changes in estimated total lifetime sales</t>
  </si>
  <si>
    <t>Capitalized costs to fulfill contracts</t>
  </si>
  <si>
    <t>Amortized capitalized costs to fulfill contracts</t>
  </si>
  <si>
    <t>Amortized deferred liability to revenue</t>
  </si>
  <si>
    <t>Billed accounts receivable due within</t>
  </si>
  <si>
    <t>60 days</t>
  </si>
  <si>
    <t>Noncurrent unbilled receivables</t>
  </si>
  <si>
    <t>Percent of total billed and unbilled accounts receivable from U.S. Government</t>
  </si>
  <si>
    <t>10.00%</t>
  </si>
  <si>
    <t>Current contract liabilities</t>
  </si>
  <si>
    <t>Revenue from contract liabilities</t>
  </si>
  <si>
    <t>Noncurrent contract liabilities</t>
  </si>
  <si>
    <t>Remaining performance obligation amount</t>
  </si>
  <si>
    <t>Maximum [Member]</t>
  </si>
  <si>
    <t>Period of acceptance notes with maturity date</t>
  </si>
  <si>
    <t>180 days</t>
  </si>
  <si>
    <t>Woodward and General Electric Joint Venture [Member]</t>
  </si>
  <si>
    <t>Ownership interest, joint venture</t>
  </si>
  <si>
    <t>50.00%</t>
  </si>
  <si>
    <t>Total consideration</t>
  </si>
  <si>
    <t>Material Rights [Member]</t>
  </si>
  <si>
    <t>ASC 606 [Member]</t>
  </si>
  <si>
    <t>ASC 606 [Member] | Retained Earnings [Member]</t>
  </si>
  <si>
    <t>Aerospace [Member]</t>
  </si>
  <si>
    <t>Industrial [Member]</t>
  </si>
  <si>
    <t>Net Sales [Member] | Manufactured Products [Member]</t>
  </si>
  <si>
    <t>Percentage of attributable to revenue</t>
  </si>
  <si>
    <t>86.00%</t>
  </si>
  <si>
    <t>Net Sales [Member] | MRO Products [Member]</t>
  </si>
  <si>
    <t>12.00%</t>
  </si>
  <si>
    <t>Liability Related To Customer Supplied Inventory [Member]</t>
  </si>
  <si>
    <t>Liability Related To Customer Supplied Inventory [Member] | ASC 606 [Member]</t>
  </si>
  <si>
    <t>Deferred Revenue From Material Rights Related To Engineering And Development Funding [Member]</t>
  </si>
  <si>
    <t>Deferred Revenue From Material Rights Related To Engineering And Development Funding [Member] | ASC 606 [Member]</t>
  </si>
  <si>
    <t>As Previously Reported [Member] | ASC 606 [Member] | Retained Earnings [Member]</t>
  </si>
  <si>
    <t>Adjustments [Member] | ASC 606 [Member]</t>
  </si>
  <si>
    <t>Adjustments [Member] | Aerospace [Member] | ASC 606 [Member]</t>
  </si>
  <si>
    <t>See Note 3, Revenue, for more information on net noncurrent contract liabilities.</t>
  </si>
  <si>
    <t>Revenue (Narrative - Performance Obligations) (Details) $ in Thousands</t>
  </si>
  <si>
    <t>Sep. 30, 2019USD ($)</t>
  </si>
  <si>
    <t>Material Rights [Member] | Revenue, Remaining Performance Obligation, Expected Timing of Satisfaction, Start Date [Axis]: 2019-10-01</t>
  </si>
  <si>
    <t>Remaining performance obligation, expected timing of satisfaction, year</t>
  </si>
  <si>
    <t>2020</t>
  </si>
  <si>
    <t>Period of remaining performance obligation, expected timing of satisfaction</t>
  </si>
  <si>
    <t>Maximum [Member] | Material Rights [Member] | Revenue, Remaining Performance Obligation, Expected Timing of Satisfaction, Start Date [Axis]: 2019-01-01</t>
  </si>
  <si>
    <t>Aerospace [Member] | Revenue, Remaining Performance Obligation, Expected Timing of Satisfaction, Start Date [Axis]: 2019-01-01</t>
  </si>
  <si>
    <t>2 years</t>
  </si>
  <si>
    <t>Revenue (Schedule of Revenue Recognition Time) (Details) - USD ($) $ in Thousands</t>
  </si>
  <si>
    <t>Disaggregation of Revenue [Line Items]</t>
  </si>
  <si>
    <t>Point In Time [Member]</t>
  </si>
  <si>
    <t>Over Time [Member]</t>
  </si>
  <si>
    <t>Aerospace [Member] | Point In Time [Member]</t>
  </si>
  <si>
    <t>Aerospace [Member] | Over Time [Member]</t>
  </si>
  <si>
    <t>Industrial [Member] | Point In Time [Member]</t>
  </si>
  <si>
    <t>Industrial [Member] | Over Time [Member]</t>
  </si>
  <si>
    <t>To correct the ASC 606 adoption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t>
  </si>
  <si>
    <t>Net Industrial segment sales attributable to L’Orange were $ 87,680 , $ 87,986 , $ 78,517 , and $ 77,825 in the first through fourth quarters of fiscal year 2019, respectively, as compared to $ 24,878 and $ 78,027 in the third and fourth quarters of fiscal year 2018, respectively.</t>
  </si>
  <si>
    <t>Revenue (Schedule of Accounts Receivable) (Details) - USD ($) $ in Thousands</t>
  </si>
  <si>
    <t>Contract With Customer Asset [Line Items]</t>
  </si>
  <si>
    <t>Less: Allowance for uncollectible amounts</t>
  </si>
  <si>
    <t>Net billed accounts receivable</t>
  </si>
  <si>
    <t>Current unbilled receivables (contract assets), net</t>
  </si>
  <si>
    <t>Total accounts receivable, net</t>
  </si>
  <si>
    <t>Trade Accounts Receivable [Member]</t>
  </si>
  <si>
    <t>Billed receivables</t>
  </si>
  <si>
    <t>Other (Chinese Financial Institutions [Member]</t>
  </si>
  <si>
    <t>Revenue (Schedule of Contract Liability) (Details) - USD ($) $ in Thousands</t>
  </si>
  <si>
    <t>Contract With Customer Liability [Line Items]</t>
  </si>
  <si>
    <t>Deferred Revenue From Material Rights From GE Joint Venture Formation [Member]</t>
  </si>
  <si>
    <t>Deferred Revenue From Advance Invoicing And/Or Prepayments From Customers [Member]</t>
  </si>
  <si>
    <t>Revenue (Schedule of Impact of the Adoption ASC 606 on Consolidated Balance Sheet) (Details) - USD ($) $ in Thousands</t>
  </si>
  <si>
    <t>Sep. 30, 2016</t>
  </si>
  <si>
    <t>Cash and cash equivalents</t>
  </si>
  <si>
    <t>Accounts receivable, net</t>
  </si>
  <si>
    <t>Preferred stock</t>
  </si>
  <si>
    <t>Common stock</t>
  </si>
  <si>
    <t>Treasury stock at cost</t>
  </si>
  <si>
    <t>Treasury stock held for deferred compensation</t>
  </si>
  <si>
    <t>Under Previous Standard [Member]</t>
  </si>
  <si>
    <t>Revenue (Schedule of Impact of the Adoption ASC 606 on Consolidated Earning) (Details) - USD ($) $ / shares in Units, shares in Thousands, $ in Thousands</t>
  </si>
  <si>
    <t>Revenue (Schedule of Impact of the Adoption ASC 606 on Consolidated Cash Flows) (Details) - USD ($) $ in Thousands</t>
  </si>
  <si>
    <t>[1],[2],[3],[4],[5]</t>
  </si>
  <si>
    <t>[1],[2],[3],[6],[7]</t>
  </si>
  <si>
    <t>Net loss on sales of assets</t>
  </si>
  <si>
    <t>Revenue (Schedule of Disaggregation of Revenue) (Details) - USD ($) $ in Thousands</t>
  </si>
  <si>
    <t>Total net sales</t>
  </si>
  <si>
    <t>United States [Member]</t>
  </si>
  <si>
    <t>Germany [Member]</t>
  </si>
  <si>
    <t>Europe, excluding Germany [Member]</t>
  </si>
  <si>
    <t>Asia [Member]</t>
  </si>
  <si>
    <t>Other Countries [Member]</t>
  </si>
  <si>
    <t>Aerospace [Member] | United States [Member]</t>
  </si>
  <si>
    <t>Aerospace [Member] | Germany [Member]</t>
  </si>
  <si>
    <t>Aerospace [Member] | Europe, excluding Germany [Member]</t>
  </si>
  <si>
    <t>Aerospace [Member] | Asia [Member]</t>
  </si>
  <si>
    <t>Aerospace [Member] | Other Countries [Member]</t>
  </si>
  <si>
    <t>Aerospace [Member] | Commercial OEM [Member]</t>
  </si>
  <si>
    <t>Aerospace [Member] | Commercial Aftermarket [Member]</t>
  </si>
  <si>
    <t>Aerospace [Member] | Defense OEM [Member]</t>
  </si>
  <si>
    <t>Aerospace [Member] | Defense Aftermarket [Member]</t>
  </si>
  <si>
    <t>Industrial [Member] | United States [Member]</t>
  </si>
  <si>
    <t>Industrial [Member] | Germany [Member]</t>
  </si>
  <si>
    <t>Industrial [Member] | Europe, excluding Germany [Member]</t>
  </si>
  <si>
    <t>Industrial [Member] | Asia [Member]</t>
  </si>
  <si>
    <t>Industrial [Member] | Other Countries [Member]</t>
  </si>
  <si>
    <t>Industrial [Member] | Reciprocating Engines [Member]</t>
  </si>
  <si>
    <t>Industrial [Member] | Industrial Turbines [Member]</t>
  </si>
  <si>
    <t>Industrial [Member] | Renewables [Member]</t>
  </si>
  <si>
    <t>Earnings Per Share (Reconciliation of Net Earnings to Net Earnings Per Share Basic and Diluted) (Details) - USD ($) $ / shares in Units, shares in Thousands, $ in Thousands</t>
  </si>
  <si>
    <t>Numerator:</t>
  </si>
  <si>
    <t>Denominator:</t>
  </si>
  <si>
    <t>Basic shares outstanding</t>
  </si>
  <si>
    <t>Dilutive effect of stock options and restricted stock units</t>
  </si>
  <si>
    <t>Diluted shares outstanding</t>
  </si>
  <si>
    <t>Income per common share:</t>
  </si>
  <si>
    <t>Earnings Per Share (Anti-dilutive Stock Options Excluded from Computation of Earnings Per Share) (Details) - Stock Options [Member] - $ / shares shares in Thousands</t>
  </si>
  <si>
    <t>Antidilutive Securities Excluded from Computation of Earnings Per Share [Line Item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Business Acquisition (Narrative) (Details) € in Thousands, $ in Thousands</t>
  </si>
  <si>
    <t>Jun. 30, 2019USD ($)</t>
  </si>
  <si>
    <t>Jun. 01, 2018USD ($)</t>
  </si>
  <si>
    <t>May 31, 2018USD ($)</t>
  </si>
  <si>
    <t>Mar. 31, 2019USD ($)</t>
  </si>
  <si>
    <t>Dec. 31, 2018USD ($)</t>
  </si>
  <si>
    <t>Sep. 30, 2018USD ($)</t>
  </si>
  <si>
    <t>Jun. 30, 2018USD ($)</t>
  </si>
  <si>
    <t>Mar. 31, 2018USD ($)</t>
  </si>
  <si>
    <t>Dec. 31, 2017USD ($)</t>
  </si>
  <si>
    <t>Sep. 30, 2017USD ($)</t>
  </si>
  <si>
    <t>Sep. 30, 2018EUR (€)</t>
  </si>
  <si>
    <t>Borrowings on revolving lines of credit</t>
  </si>
  <si>
    <t>Earnings (loss) before income taxes</t>
  </si>
  <si>
    <t>[2],[3],[4],[5]</t>
  </si>
  <si>
    <t>Acquisition financing related costs</t>
  </si>
  <si>
    <t>Business Acquisition, Acquiree - L'Orange [Member]</t>
  </si>
  <si>
    <t>Effective Date of Acquisition</t>
  </si>
  <si>
    <t>Jun. 1,
		2018</t>
  </si>
  <si>
    <t>Purchase agreement contract price</t>
  </si>
  <si>
    <t>Obligation assumed in L'Orange aquisition</t>
  </si>
  <si>
    <t>Current portion of pension obligation</t>
  </si>
  <si>
    <t>Defined Benefit Pension Plan [Member] | Business Acquisition, Acquiree - L'Orange [Member]</t>
  </si>
  <si>
    <t>Business Acquisition (Schedule of the Purchase Price) (Details) - USD ($) $ in Thousands</t>
  </si>
  <si>
    <t>Total purchase price</t>
  </si>
  <si>
    <t>Cash paid to Sellers</t>
  </si>
  <si>
    <t>Less acquired cash and restricted cash</t>
  </si>
  <si>
    <t>Business Acquisition (Schedule of Assets Acquired and Liabilities Assumed) (Details) - USD ($) $ in Thousands</t>
  </si>
  <si>
    <t>Jun. 01, 2018</t>
  </si>
  <si>
    <t>Fair value adjustment to inventory as of acquisition date</t>
  </si>
  <si>
    <t>Property, plant, and equipment</t>
  </si>
  <si>
    <t>Intangible assets</t>
  </si>
  <si>
    <t>Total assets acquired</t>
  </si>
  <si>
    <t>Other current liabilities</t>
  </si>
  <si>
    <t>Deferred income tax liabilities</t>
  </si>
  <si>
    <t>Other noncurrent liabilities</t>
  </si>
  <si>
    <t>Total liabilities assumed</t>
  </si>
  <si>
    <t>Net assets acquired</t>
  </si>
  <si>
    <t>Inventories include a $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t>
  </si>
  <si>
    <t>Business Acquisition (Schedule of Finite-Lived and Indefinite-Lived Intangible Assets Acquired) (Details) - USD ($) $ in Thousands</t>
  </si>
  <si>
    <t>Business Acquisition, Acquiree - L'Orange [Member] | Trade Name [Member]</t>
  </si>
  <si>
    <t>Process Technology [Member]</t>
  </si>
  <si>
    <t>Weighted Average Useful Life</t>
  </si>
  <si>
    <t>22 years</t>
  </si>
  <si>
    <t>Process Technology [Member] | Business Acquisition, Acquiree - L'Orange [Member]</t>
  </si>
  <si>
    <t>Customer Relationships And Contracts [Member]</t>
  </si>
  <si>
    <t>Customer Relationships And Contracts [Member] | Business Acquisition, Acquiree - L'Orange [Member]</t>
  </si>
  <si>
    <t>Other Intangible Assets [Member]</t>
  </si>
  <si>
    <t>Other Intangible Assets [Member] | Business Acquisition, Acquiree - L'Orange [Member]</t>
  </si>
  <si>
    <t>Backlog [Member] | Business Acquisition, Acquiree - L'Orange [Member]</t>
  </si>
  <si>
    <t>Business Acquisition (Schedule of Unaudited Pro Forma Results) (Details) - USD ($) $ / shares in Units, $ in Thousands</t>
  </si>
  <si>
    <t>[3],[4],[5],[6]</t>
  </si>
  <si>
    <t>[3],[4],[5],[7],[8]</t>
  </si>
  <si>
    <t>Pro forma</t>
  </si>
  <si>
    <t>Joint Venture (Narrative) (Details) - USD ($) $ in Thousands</t>
  </si>
  <si>
    <t>Schedule of Equity Method Investments [Line Items]</t>
  </si>
  <si>
    <t>Equity interest in earnings (losses) of joint venture</t>
  </si>
  <si>
    <t>Costs recognized to fulfill a contract</t>
  </si>
  <si>
    <t>Revenue recognized to contract liabilities</t>
  </si>
  <si>
    <t>Additional contract liabilities</t>
  </si>
  <si>
    <t>Additional costs to fulfill a contract</t>
  </si>
  <si>
    <t>Reduction in contract assets and costs to fulfill contract</t>
  </si>
  <si>
    <t>Reduction in contract liabilities and costs to fulfill contract</t>
  </si>
  <si>
    <t>Agreement to Form Joint Venture, Execution Date</t>
  </si>
  <si>
    <t>Jan. 4,
		2016</t>
  </si>
  <si>
    <t>Cash received from formation of joint venture</t>
  </si>
  <si>
    <t>Cash received annually from formation of joint venture</t>
  </si>
  <si>
    <t>Current portion of deferred income recorded in connection with joint venture</t>
  </si>
  <si>
    <t>Noncurrent portion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in Thousands</t>
  </si>
  <si>
    <t>Sep. 30, 2019USD ($)item</t>
  </si>
  <si>
    <t>Sep. 30, 2018USD ($)item</t>
  </si>
  <si>
    <t>Fair Value Measurement Inputs and Valuation Techniques [Line Items]</t>
  </si>
  <si>
    <t>Financial assets on recurring basis</t>
  </si>
  <si>
    <t>Financial liability on recurring basis</t>
  </si>
  <si>
    <t>Other Assets [Member]</t>
  </si>
  <si>
    <t>Other Liabilities [Member]</t>
  </si>
  <si>
    <t>Investments in Short-Term Time Deposits [Member] | Measurement Input, Discount Rate [Member]</t>
  </si>
  <si>
    <t>Interest rate used to measure short-term time deposits | item</t>
  </si>
  <si>
    <t>Long Term Notes Receivable From Municipalities [Member] | Measurement Input, Discount Rate [Member]</t>
  </si>
  <si>
    <t>Interest rate used to measure municipal notes | item</t>
  </si>
  <si>
    <t>Long-Term Debt [Member] | Measurement Input, Discount Rate [Member] | Weighted Average [Member]</t>
  </si>
  <si>
    <t>Interest rate used to measure long-term debt | item</t>
  </si>
  <si>
    <t>Cash [Member]</t>
  </si>
  <si>
    <t>Cash and Cash Equivalents, Fair Value Disclosure</t>
  </si>
  <si>
    <t>Investments in Reverse Repurchase Agreements [Member]</t>
  </si>
  <si>
    <t>Investments in Term Deposits with Foreign Banks [Member]</t>
  </si>
  <si>
    <t>Restricted Investments in Term Deposits with Foreign Banks [Member]</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Total financial liabilities</t>
  </si>
  <si>
    <t>Cross Currency Interest Rate Swaps [Member]</t>
  </si>
  <si>
    <t>Cross currency interest rate swaps, Financial assets</t>
  </si>
  <si>
    <t>Cross currency interest rate swaps, Financial liabilities</t>
  </si>
  <si>
    <t>Fair Value Hierarchy Level 1 [Member]</t>
  </si>
  <si>
    <t>Fair Value Hierarchy Level 2 [Member]</t>
  </si>
  <si>
    <t>Fair Value Hierarchy Level 2 [Member] | Cross Currency Interest Rate Swaps [Member]</t>
  </si>
  <si>
    <t>Cash [Member] | Fair Value Hierarchy Level 1 [Member]</t>
  </si>
  <si>
    <t>Investments in Reverse Repurchase Agreements [Member] | Fair Value Hierarchy Level 1 [Member]</t>
  </si>
  <si>
    <t>Investments in Term Deposits with Foreign Banks [Member] | Fair Value Hierarchy Level 1 [Member]</t>
  </si>
  <si>
    <t>Equity Securities [Member]</t>
  </si>
  <si>
    <t>Equity securities</t>
  </si>
  <si>
    <t>Equity Securities [Member] | Fair Value Hierarchy Level 1 [Member]</t>
  </si>
  <si>
    <t>Financial Instruments and Fair Value Measurements (Estimated Fair Values of Financial Instruments) (Details) - Fair Value Hierarchy Level 2 [Member] - USD ($) $ in Thousands</t>
  </si>
  <si>
    <t>Estimated Fair Value [Member]</t>
  </si>
  <si>
    <t>Notes receivable from municipalities, Estimated Fair Value</t>
  </si>
  <si>
    <t>Investments in short-term time deposits, Estimated Fair Value</t>
  </si>
  <si>
    <t>Long-term debt, Estimated Fair Value</t>
  </si>
  <si>
    <t>Carrying Cost [Member]</t>
  </si>
  <si>
    <t>Notes receivable from municipalities, Carrying Cost</t>
  </si>
  <si>
    <t>Investments in short-term time deposits, Carrying Cost</t>
  </si>
  <si>
    <t>Long-term debt, Carrying Cost</t>
  </si>
  <si>
    <t>Derivative Instruments and Hedging Activities (Narrative) (Details) $ in Thousands</t>
  </si>
  <si>
    <t>May 30, 2018USD ($)</t>
  </si>
  <si>
    <t>Apr. 18, 2018USD ($)</t>
  </si>
  <si>
    <t>Jul. 31, 2017USD ($)</t>
  </si>
  <si>
    <t>Aug. 31, 2013USD ($)</t>
  </si>
  <si>
    <t>Jun. 01, 2018EUR (€)</t>
  </si>
  <si>
    <t>May 31, 2018USD ($)loan</t>
  </si>
  <si>
    <t>Sep. 23, 2016EUR (€)</t>
  </si>
  <si>
    <t>Jul. 31, 2016USD ($)</t>
  </si>
  <si>
    <t>Jun. 30, 2013USD ($)</t>
  </si>
  <si>
    <t>Derivative Instruments, Gain (Loss) [Line Items]</t>
  </si>
  <si>
    <t>Amount of gain recognized in accumulated OCI on derivative</t>
  </si>
  <si>
    <t>Term of gain or loss recognition in interest expense on terminated derivatives recorded in OCI</t>
  </si>
  <si>
    <t>12 months</t>
  </si>
  <si>
    <t>Derivative, cost of hedge</t>
  </si>
  <si>
    <t>First China Intercompany Loan [Member]</t>
  </si>
  <si>
    <t>Value of Net Investment Hedging Instruments Used</t>
  </si>
  <si>
    <t>Second China Intercompany Loan [Member]</t>
  </si>
  <si>
    <t>Gain (loss) on foreign currency transaction designated as a hedge of a net investment in a foreign subsidiary</t>
  </si>
  <si>
    <t>Remaining unrecognzied gains (losses) associated with derivative instruments included in AOCI</t>
  </si>
  <si>
    <t>Fixed-Rate Cross Currency Interest Rate Contract [Member] | Designated as Hedging Instrument [Member] | Derivatives in Cash Flow Hedging Relationships [Member]</t>
  </si>
  <si>
    <t>Derivative, number of instruments | loan</t>
  </si>
  <si>
    <t>Derivative, notional amount</t>
  </si>
  <si>
    <t>Fixed-Rate Cross Currency Interest Rate Contract [Member] | Not Designated as Hedging Instrument, Economic Hedge [Member]</t>
  </si>
  <si>
    <t>Floating-Rate Cross Currency Interest Rate Contract [Member] | Not Designated as Hedging Instrument, Economic Hedge [Member]</t>
  </si>
  <si>
    <t>Treasury Lock [Member] | Designated as Hedging Instrument [Member] | Derivatives in Cash Flow Hedging Relationships [Member]</t>
  </si>
  <si>
    <t>Net unrecognized gains on terminated derivative instruments expected to be reclassified to earnings</t>
  </si>
  <si>
    <t>Foreign Exchange Option [Member] | Not Designated as Hedging Instrument, Economic Hedge [Member]</t>
  </si>
  <si>
    <t>Derivative, notional amount | €</t>
  </si>
  <si>
    <t>Derivative, exchange rate</t>
  </si>
  <si>
    <t>Derivative, currency bought</t>
  </si>
  <si>
    <t>Euro</t>
  </si>
  <si>
    <t>2016 Note Purchase Agreements [Member]</t>
  </si>
  <si>
    <t>Issuance date</t>
  </si>
  <si>
    <t>Sep. 23,
		2016</t>
  </si>
  <si>
    <t>Face amount | €</t>
  </si>
  <si>
    <t>Series O Notes [Member]</t>
  </si>
  <si>
    <t>Series N Notes [Member]</t>
  </si>
  <si>
    <t>Series M Notes [Member]</t>
  </si>
  <si>
    <t>Derivative Instruments and Hedging Activities (Impact of Derivative Instruments on Earnings) (Details) - USD ($) $ in Thousands</t>
  </si>
  <si>
    <t>Amount of (Income) Expense Recognized in Earnings on Derivative</t>
  </si>
  <si>
    <t>Amount of (Gain) Loss Recognized in Accumulated OCI on Derivative</t>
  </si>
  <si>
    <t>Amount of (Gain) Loss Reclassified from Accumulated OCI into Earnings</t>
  </si>
  <si>
    <t>Floating-Rate Cross Currency Interest Rate Contract [Member] | Selling, General and Administrative Expenses [Member] | Derivatives in Fair Value Hedging Relationships [Member]</t>
  </si>
  <si>
    <t>Fixed-Rate Cross Currency Interest Rate Contract [Member] | Selling, General and Administrative Expenses [Member] | Derivatives in Cash Flow Hedging Relationships [Member]</t>
  </si>
  <si>
    <t>Treasury Lock [Member] | Interest Expense [Member] | Derivatives in Cash Flow Hedging Relationships [Member]</t>
  </si>
  <si>
    <t>Supplemental Statements of Cash Flows Information (Schedule of Supplemental Statement of Cash Flows Information) (Details) - USD ($) $ in Thousands</t>
  </si>
  <si>
    <t>Interest paid, net of amounts capitalized</t>
  </si>
  <si>
    <t>Income taxes paid</t>
  </si>
  <si>
    <t>Income tax refunds received</t>
  </si>
  <si>
    <t>Non-cash activities:</t>
  </si>
  <si>
    <t>Purchases of property, plant and equipment on account</t>
  </si>
  <si>
    <t>Impact of the adoption of ASC 606 (Note 3)</t>
  </si>
  <si>
    <t>Impact of the adoption of ASU 2016-16 (Note 2)</t>
  </si>
  <si>
    <t>Common shares issued from treasury to settle benefit obligations (Note 20)</t>
  </si>
  <si>
    <t>Cashless exercise of stock options</t>
  </si>
  <si>
    <t>Inventories (Schedule of Inventories) (Details) - USD ($) $ in Thousands</t>
  </si>
  <si>
    <t>[3],[4]</t>
  </si>
  <si>
    <t>Raw materials</t>
  </si>
  <si>
    <t>Work in progress</t>
  </si>
  <si>
    <t>Component parts</t>
  </si>
  <si>
    <t>Finished goods</t>
  </si>
  <si>
    <t>Customer supplied inventory</t>
  </si>
  <si>
    <t>On-hand inventory for which control has transferred to the customer</t>
  </si>
  <si>
    <t>Inventory, net</t>
  </si>
  <si>
    <t>Component parts include items that can be sold separately as finished goods or included in the manufacture of other products.</t>
  </si>
  <si>
    <t>On October 1, 2018, the Company adopted ASC 606, which resulted in the recording of certain customer supplied inventory and the reduction of certain on-hand inventory for which control has transferred to the customer. Refer to Note 3, Revenue, for further details.</t>
  </si>
  <si>
    <t>Property, Plant, and Equipment (Narrative) (Details) - USD ($) $ in Thousands</t>
  </si>
  <si>
    <t>Disposal Group, Held-for-sale, Not Discontinued Operations [Member] | Drake Campus Fort Collins Colorado Member</t>
  </si>
  <si>
    <t>Property, plant and equipment held for sale</t>
  </si>
  <si>
    <t>Disposal Group, Held-for-sale, Not Discontinued Operations [Member] | Duarte Facility [Member]</t>
  </si>
  <si>
    <t>Property, plant and equipment remaining</t>
  </si>
  <si>
    <t>Second Campus Rockford Illinois [Member]</t>
  </si>
  <si>
    <t>Construction in progress</t>
  </si>
  <si>
    <t>Drake Campus Fort Collins Colorado Member</t>
  </si>
  <si>
    <t>Office furniture and equipment [Member]</t>
  </si>
  <si>
    <t>Gross assets acquired on capital leases</t>
  </si>
  <si>
    <t>Accumulated depreciation on capital lease assets</t>
  </si>
  <si>
    <t>Property, Plant, and Equipment (Schedule of Property Plant and Equipment, Net) (Details) - USD ($) $ in Thousands</t>
  </si>
  <si>
    <t>Property, plant, and equipment, gross</t>
  </si>
  <si>
    <t>Less accumulated depreciation</t>
  </si>
  <si>
    <t>Property, plant, and equipment, net</t>
  </si>
  <si>
    <t>Land and Land Improvements [Member]</t>
  </si>
  <si>
    <t>Building and Building Improvements [Member]</t>
  </si>
  <si>
    <t>Leasehold Improvements [Member]</t>
  </si>
  <si>
    <t>Machinery and Production Equipment [Member]</t>
  </si>
  <si>
    <t>Computer Equipment and Software [Member]</t>
  </si>
  <si>
    <t>Other [Member]</t>
  </si>
  <si>
    <t>Construction in Progress [Member]</t>
  </si>
  <si>
    <t>Property, Plant, and Equipment (Schedule of Depreciation Expense) (Details) - USD ($) $ in Thousands</t>
  </si>
  <si>
    <t>Depreciation expense</t>
  </si>
  <si>
    <t>Property, Plant, and Equipment (Schedule of Capitalized Interest) (Details) - USD ($) $ in Thousands</t>
  </si>
  <si>
    <t>Capitalized interest</t>
  </si>
  <si>
    <t>Goodwill (Narrative) (Details) - USD ($) $ in Thousands</t>
  </si>
  <si>
    <t>Jul. 31, 2019</t>
  </si>
  <si>
    <t>Goodwill [Line Items]</t>
  </si>
  <si>
    <t>Impairment</t>
  </si>
  <si>
    <t>Assumed annual compound growth rate after ten years</t>
  </si>
  <si>
    <t>3.39%</t>
  </si>
  <si>
    <t>Percent premium from goodwill analysis on renewable power system</t>
  </si>
  <si>
    <t>20.00%</t>
  </si>
  <si>
    <t>Minimum [Member]</t>
  </si>
  <si>
    <t>Weighted average cost of capital assumption</t>
  </si>
  <si>
    <t>9.35%</t>
  </si>
  <si>
    <t>17.41%</t>
  </si>
  <si>
    <t>Business Acquisition, Acquiree - L'Orange [Member] | Industrial [Member]</t>
  </si>
  <si>
    <t>Goodwill (Schedule of Goodwill) (Details) - USD ($) $ in Thousands</t>
  </si>
  <si>
    <t>Goodwill, Beginning Balance</t>
  </si>
  <si>
    <t>Additions</t>
  </si>
  <si>
    <t>Effects of Foreign Currency Translation</t>
  </si>
  <si>
    <t>Goodwill, Ending Balance</t>
  </si>
  <si>
    <t>Intangible Assets, Net (Narrative) (Details)</t>
  </si>
  <si>
    <t>10.44%</t>
  </si>
  <si>
    <t>Intangible Assets, Net (Schedule of Finite-Lived and Indefinite-Lived Intangible Assets by Major Class) (Details) - USD ($) $ in Thousands</t>
  </si>
  <si>
    <t>Intangible Assets, Gross, Total</t>
  </si>
  <si>
    <t>Accumulated Amortization of Finite-Lived Intangible</t>
  </si>
  <si>
    <t>Net Carrying Amount - Finite-Lived Intangible</t>
  </si>
  <si>
    <t>Intangible Assets, Net, Total</t>
  </si>
  <si>
    <t>Trade Name [Member]</t>
  </si>
  <si>
    <t>Indefinite-Lived Intangible Assets</t>
  </si>
  <si>
    <t>Gross Carrying Value - Finite-Lived Intangible</t>
  </si>
  <si>
    <t>Intellectual Property [Member]</t>
  </si>
  <si>
    <t>Aerospace [Member] | Trade Name [Member]</t>
  </si>
  <si>
    <t>Aerospace [Member] | Customer Relationships And Contracts [Member]</t>
  </si>
  <si>
    <t>Aerospace [Member] | Intellectual Property [Member]</t>
  </si>
  <si>
    <t>Aerospace [Member] | Process Technology [Member]</t>
  </si>
  <si>
    <t>Aerospace [Member] | Backlog [Member]</t>
  </si>
  <si>
    <t>Aerospace [Member] | Other Intangible Assets [Member]</t>
  </si>
  <si>
    <t>Industrial [Member] | Trade Name [Member]</t>
  </si>
  <si>
    <t>Industrial [Member] | Customer Relationships And Contracts [Member]</t>
  </si>
  <si>
    <t>Industrial [Member] | Intellectual Property [Member]</t>
  </si>
  <si>
    <t>Industrial [Member] | Process Technology [Member]</t>
  </si>
  <si>
    <t>Industrial [Member] | Backlog [Member]</t>
  </si>
  <si>
    <t>Industrial [Member] | Other Intangible Assets [Member]</t>
  </si>
  <si>
    <t>Intangible Assets, Net (Schedule of Finite-Lived Intangible Assets Amortization Expense) (Details) - USD ($) $ in Thousands</t>
  </si>
  <si>
    <t>Amortization expense</t>
  </si>
  <si>
    <t>Intangible Assets, Net (Schedule of Finite-Lived Intangible Assets, Future Amortization Expense) (Details) $ in Thousands</t>
  </si>
  <si>
    <t>2021</t>
  </si>
  <si>
    <t>2022</t>
  </si>
  <si>
    <t>2023</t>
  </si>
  <si>
    <t>2024</t>
  </si>
  <si>
    <t>Thereafter</t>
  </si>
  <si>
    <t>Total Finite-Lived Intangible Assets, Net</t>
  </si>
  <si>
    <t>Credit Facilities, Short-term Borrowings and Long-term Debt (Narrative) (Details)</t>
  </si>
  <si>
    <t>Jun. 19, 2019USD ($)</t>
  </si>
  <si>
    <t>Jun. 18, 2019USD ($)</t>
  </si>
  <si>
    <t>Apr. 03, 2019USD ($)</t>
  </si>
  <si>
    <t>Oct. 01, 2018USD ($)</t>
  </si>
  <si>
    <t>Sep. 30, 2019EUR (€)</t>
  </si>
  <si>
    <t>Oct. 01, 2013USD ($)</t>
  </si>
  <si>
    <t>Debt Instrument [Line Items]</t>
  </si>
  <si>
    <t>Debt financing costs</t>
  </si>
  <si>
    <t>Amortization of debt financing costs recognized as interest expense</t>
  </si>
  <si>
    <t>Balance of unamortized debt issuance costs</t>
  </si>
  <si>
    <t>Line of Credit Facility, Maximum Borrowing Capacity</t>
  </si>
  <si>
    <t>Outstanding borrowings</t>
  </si>
  <si>
    <t>Line of Credit Facility, Remaining Borrowing Capacity</t>
  </si>
  <si>
    <t>The Notes [Member]</t>
  </si>
  <si>
    <t>Debt Instrument, Description</t>
  </si>
  <si>
    <t>In October 2008, Woodward entered into a note purchase agreement relating to the Series D Notes, due on October 1, 2018.  On October 1, 2018, Woodward paid the entire principal balance of $100,000 on the Series D Notes using proceeds from borrowings under its revolving credit facility.  In April 2009, Woodward entered into a note purchase agreement relating to the Series F Notes, which were due on April 3, 2019.  On April 3, 2019, Woodward paid the entire principal balance of $43,000 on the Series F Notes using proceeds from borrowings under its revolving credit facility.  On October 1, 2013,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Woodward issued the Series J, K and L Notes (the “Second Closing Notes” and together with the Series D Notes, the Series F Notes and the First Closing Notes, collectively the “USD Notes”) on November 15, 2013. On September 23, 2016,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On May 31, 2018, Woodward entered into a note purchase agreement (the “2018 Note Purchase Agreement”) relating to the sale by Woodward of an aggregate principal amount of $400,000 of senior unsecured notes comprised of (a) $85,000 aggregate principal amount of its Series P Senior Notes (the “Series P Notes”), (b) $85,000 aggregate principal amount of its Series Q Senior Notes (the “Series Q Notes”), (c) $75,000 aggregate principal amount of its Series R Senior Notes (the “Series R Notes”), (d) $75,000 aggregate principal amount of its Series S Senior Notes (the “Series S Notes”), and (e)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8, Derivative instruments and hedging activities). Interest on the remaining First Closing Notes, and the Series K and L Notes is payable semi-annually on April 1 and October 1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September 30, 2019, the Series J Notes bore interest at an effective rate of 3.37%.  Interest on the 2018 Notes is payable semi-annually on May 30 and November 30 of each year until all principal is paid.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t>
  </si>
  <si>
    <t>Debt Instrument, Covenant Description</t>
  </si>
  <si>
    <t>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or the Series G, H, I, J, K, L, M, N, and O notes, Woodward’s consolidated net worth must at all times equal or exceed $1,156,000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t>
  </si>
  <si>
    <t>Debt Instrument, Payment Terms</t>
  </si>
  <si>
    <t>The Company, at its option, is permitted at any time to prepay all or any part of the then-outstanding principal amount of any series of the Notes at 100% of the principal amount of the series of the Notes to be prepaid (but, in the case of partial prepayment, not less than $1,000 for each the USD Notes and the 2018 Notes and not less than €1,000 for the 2016 Notes), together with interest accrued on such amount to be prepaid to the date of prepayment, plus any applicable prepayment compensation amount. The prepayment compensation amount, as to the USD Notes and 2018 Notes, other than the Series J Notes, is computed by discounting the remaining scheduled payments of interest and principal of the USD Notes and/or 2018 Notes being prepaid at a discount rate equal to the sum of 50 basis points and the yield to maturity of U.S. Treasury securities having a maturity equal to the remaining average life of the USD Notes and/or 2018 Notes being prepaid. The prepayment compensation amount, as to the Series J Notes, generally is computed as a percentage of the principal amount of the Series J Notes equal to 0% after November 15, 2015.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The prepayment compensation amount as to a 2016 Notes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t>
  </si>
  <si>
    <t>Percent of the principal amount</t>
  </si>
  <si>
    <t>100.00%</t>
  </si>
  <si>
    <t>Percent of debt not exceed net worth</t>
  </si>
  <si>
    <t>25.00%</t>
  </si>
  <si>
    <t>The Notes [Member] | Minimum [Member]</t>
  </si>
  <si>
    <t>Leverage ratio</t>
  </si>
  <si>
    <t>3.50%</t>
  </si>
  <si>
    <t>The Notes [Member] | Maximum [Member]</t>
  </si>
  <si>
    <t>4.00%</t>
  </si>
  <si>
    <t>USD Notes And 2018 Notes [Member]</t>
  </si>
  <si>
    <t>Discount rate</t>
  </si>
  <si>
    <t>USD Notes And 2018 Notes [Member] | Minimum [Member]</t>
  </si>
  <si>
    <t>Principal payment amount</t>
  </si>
  <si>
    <t>2013 Note Purchase Agreement [Member]</t>
  </si>
  <si>
    <t>Face amount</t>
  </si>
  <si>
    <t>Series J Notes [Member]</t>
  </si>
  <si>
    <t>Effective interest rate</t>
  </si>
  <si>
    <t>3.37%</t>
  </si>
  <si>
    <t>0.00%</t>
  </si>
  <si>
    <t>Series D Notes [Member]</t>
  </si>
  <si>
    <t>Payments of debt</t>
  </si>
  <si>
    <t>Series F Notes [Member]</t>
  </si>
  <si>
    <t>2016 Note Purchase Agreements [Member] | Minimum [Member]</t>
  </si>
  <si>
    <t>Principal payment amount | €</t>
  </si>
  <si>
    <t>2018 Note Purchase Agreement [Member]</t>
  </si>
  <si>
    <t>Minimum consolidated net worth convenant</t>
  </si>
  <si>
    <t>Percent positive net income</t>
  </si>
  <si>
    <t>Percent net cash proceeds</t>
  </si>
  <si>
    <t>Series P Notes [Member]</t>
  </si>
  <si>
    <t>Series Q Notes [Member]</t>
  </si>
  <si>
    <t>Series R Notes [Member]</t>
  </si>
  <si>
    <t>Series S Notes [Member]</t>
  </si>
  <si>
    <t>Series T Notes [Member]</t>
  </si>
  <si>
    <t>Swapped Notes [Member]</t>
  </si>
  <si>
    <t>Series G, H, I, J, K, L, M, N, And O Notes [Member]</t>
  </si>
  <si>
    <t>Notes Payable to Banks [Member] | Series J Notes [Member]</t>
  </si>
  <si>
    <t>Maturity date</t>
  </si>
  <si>
    <t>Nov. 15,
		2020</t>
  </si>
  <si>
    <t>Notes Payable to Banks [Member] | Series J Notes [Member] | LIBOR [Member]</t>
  </si>
  <si>
    <t>1.25%</t>
  </si>
  <si>
    <t>Notes Payable to Banks [Member] | Series D Notes [Member]</t>
  </si>
  <si>
    <t>Oct. 1,
		2018</t>
  </si>
  <si>
    <t>Notes Payable to Banks [Member] | Series F Notes [Member]</t>
  </si>
  <si>
    <t>Apr. 3,
		2019</t>
  </si>
  <si>
    <t>Notes Payable to Banks [Member] | Series M Notes [Member]</t>
  </si>
  <si>
    <t>Sep. 23,
		2026</t>
  </si>
  <si>
    <t>Notes Payable to Banks [Member] | Series N Notes [Member]</t>
  </si>
  <si>
    <t>Sep. 23,
		2028</t>
  </si>
  <si>
    <t>Notes Payable to Banks [Member] | Series O Notes [Member]</t>
  </si>
  <si>
    <t>Sep. 23,
		2031</t>
  </si>
  <si>
    <t>Notes Payable to Banks [Member] | Series P Notes [Member]</t>
  </si>
  <si>
    <t>May 30,
		2025</t>
  </si>
  <si>
    <t>Notes Payable to Banks [Member] | Series Q Notes [Member]</t>
  </si>
  <si>
    <t>May 30,
		2027</t>
  </si>
  <si>
    <t>Notes Payable to Banks [Member] | Series R Notes [Member]</t>
  </si>
  <si>
    <t>May 30,
		2029</t>
  </si>
  <si>
    <t>Notes Payable to Banks [Member] | Series S Notes [Member]</t>
  </si>
  <si>
    <t>May 30,
		2030</t>
  </si>
  <si>
    <t>Notes Payable to Banks [Member] | Series T Notes [Member]</t>
  </si>
  <si>
    <t>May 30,
		2033</t>
  </si>
  <si>
    <t>Other Foreign Short-term Borrowings [Member]</t>
  </si>
  <si>
    <t>Foreign Performance Guarantee Facilities [Member]</t>
  </si>
  <si>
    <t>Foreign Lines of Credit And Overdraft Facilities [Member]</t>
  </si>
  <si>
    <t>Revolving Credit Facility [Member]</t>
  </si>
  <si>
    <t>Jun. 19,
		2024</t>
  </si>
  <si>
    <t>Revolving Credit Facility [Member] | Minimum [Member] | LIBOR [Member]</t>
  </si>
  <si>
    <t>0.875%</t>
  </si>
  <si>
    <t>Revolving Credit Facility [Member] | Maximum [Member] | LIBOR [Member]</t>
  </si>
  <si>
    <t>1.75%</t>
  </si>
  <si>
    <t>Revolving Credit Agreement [Member]</t>
  </si>
  <si>
    <t>3.48%</t>
  </si>
  <si>
    <t>Balance of unamortized debt issuance costs, line of credit</t>
  </si>
  <si>
    <t>Line of Credit Facility, Expiration Date</t>
  </si>
  <si>
    <t>Apr. 28,
		2020</t>
  </si>
  <si>
    <t>Line of Credit Facility, Maximum Borrowing Capacity Extension</t>
  </si>
  <si>
    <t>Line of Credit Facility, Minimum Consolidated Net Worth Convenant</t>
  </si>
  <si>
    <t>Amended And Restated Revolving Credit Agreement [Member]</t>
  </si>
  <si>
    <t>Variable rate basis</t>
  </si>
  <si>
    <t xml:space="preserve">LIBOR </t>
  </si>
  <si>
    <t>3.01%</t>
  </si>
  <si>
    <t>Line of Credit Facility, Percentage of Positive Net Income as Part of Amended and Restated Revolving Credit Agreement</t>
  </si>
  <si>
    <t>Line Of Credit Facility, Percentage of Net Cash Proceeds as Part of Amended And Restated</t>
  </si>
  <si>
    <t>Amended And Restated Revolving Credit Agreement [Member] | Minimum [Member]</t>
  </si>
  <si>
    <t>Amended And Restated Revolving Credit Agreement [Member] | Minimum [Member] | LIBOR [Member]</t>
  </si>
  <si>
    <t>Basis spread on variable rate</t>
  </si>
  <si>
    <t>Amended And Restated Revolving Credit Agreement [Member] | Maximum [Member]</t>
  </si>
  <si>
    <t>Amended And Restated Revolving Credit Agreement [Member] | Maximum [Member] | LIBOR [Member]</t>
  </si>
  <si>
    <t>Cross Currency Interest Rate Swaps [Member] | Series P Notes [Member]</t>
  </si>
  <si>
    <t>1.82%</t>
  </si>
  <si>
    <t>Cross Currency Interest Rate Swaps [Member] | Series Q Notes [Member]</t>
  </si>
  <si>
    <t>2.15%</t>
  </si>
  <si>
    <t>Cross Currency Interest Rate Swaps [Member] | Series R Notes [Member]</t>
  </si>
  <si>
    <t>2.42%</t>
  </si>
  <si>
    <t>Cross Currency Interest Rate Swaps [Member] | Series S Notes [Member]</t>
  </si>
  <si>
    <t>2.55%</t>
  </si>
  <si>
    <t>Cross Currency Interest Rate Swaps [Member] | Series T Notes [Member]</t>
  </si>
  <si>
    <t>2.90%</t>
  </si>
  <si>
    <t>Credit Facilities, Short-term Borrowings and Long-term Debt (Short-term Borrowings and Availability Under Various Short-term Credit Facilities) (Details) $ in Thousands</t>
  </si>
  <si>
    <t>Line of Credit Facility [Line Items]</t>
  </si>
  <si>
    <t>Total availability</t>
  </si>
  <si>
    <t>Outstanding letters of credit and guarantees</t>
  </si>
  <si>
    <t>Remaining availability</t>
  </si>
  <si>
    <t>Credit Facilities, Short-term Borrowings and Long-term Debt (Schedule of Long-term Debt) (Details) - USD ($) $ in Thousands</t>
  </si>
  <si>
    <t>Long-term debt</t>
  </si>
  <si>
    <t>Unamortized debt issuance costs</t>
  </si>
  <si>
    <t>Less: Current portion of long-term debt</t>
  </si>
  <si>
    <t>Series D Notes [Member] | Notes Payable to Banks [Member]</t>
  </si>
  <si>
    <t>Interest rate</t>
  </si>
  <si>
    <t>6.39%</t>
  </si>
  <si>
    <t>Series F Notes [Member] | Notes Payable to Banks [Member]</t>
  </si>
  <si>
    <t>8.24%</t>
  </si>
  <si>
    <t>Series G Notes [Member] | Notes Payable to Banks [Member]</t>
  </si>
  <si>
    <t>3.42%</t>
  </si>
  <si>
    <t>Series H Notes [Member] | Notes Payable to Banks [Member]</t>
  </si>
  <si>
    <t>4.03%</t>
  </si>
  <si>
    <t>Nov. 15,
		2023</t>
  </si>
  <si>
    <t>Series I Notes [Member] | Notes Payable to Banks [Member]</t>
  </si>
  <si>
    <t>4.18%</t>
  </si>
  <si>
    <t>Nov. 15,
		2025</t>
  </si>
  <si>
    <t>Variable interest rate</t>
  </si>
  <si>
    <t>Series J Notes [Member] | Notes Payable to Banks [Member]</t>
  </si>
  <si>
    <t>Series J Notes [Member] | Notes Payable to Banks [Member] | LIBOR [Member]</t>
  </si>
  <si>
    <t>Series K Notes [Member] | Notes Payable to Banks [Member]</t>
  </si>
  <si>
    <t>Series L Notes [Member] | Notes Payable to Banks [Member]</t>
  </si>
  <si>
    <t>Series M Notes [Member] | Notes Payable to Banks [Member]</t>
  </si>
  <si>
    <t>1.12%</t>
  </si>
  <si>
    <t>Series N Notes [Member] | Notes Payable to Banks [Member]</t>
  </si>
  <si>
    <t>1.31%</t>
  </si>
  <si>
    <t>Series O Notes [Member] | Notes Payable to Banks [Member]</t>
  </si>
  <si>
    <t>1.57%</t>
  </si>
  <si>
    <t>Series P Notes [Member] | Notes Payable to Banks [Member]</t>
  </si>
  <si>
    <t>4.27%</t>
  </si>
  <si>
    <t>Series R Notes [Member] | Notes Payable to Banks [Member]</t>
  </si>
  <si>
    <t>4.41%</t>
  </si>
  <si>
    <t>Series S Notes [Member] | Notes Payable to Banks [Member]</t>
  </si>
  <si>
    <t>4.46%</t>
  </si>
  <si>
    <t>Series T Notes [Member] | Notes Payable to Banks [Member]</t>
  </si>
  <si>
    <t>4.61%</t>
  </si>
  <si>
    <t>Series Q Notes [Member] | Notes Payable to Banks [Member]</t>
  </si>
  <si>
    <t>4.35%</t>
  </si>
  <si>
    <t>Credit Facilities, Short-term Borrowings and Long-term Debt (Schedule of Future Principal Payments of Long-term Debt) (Details) $ in Thousands</t>
  </si>
  <si>
    <t>Long-term debt balance</t>
  </si>
  <si>
    <t>Accrued Liabilities (Narrative) (Details) - USD ($) $ in Thousands</t>
  </si>
  <si>
    <t>Jun. 30, 2017</t>
  </si>
  <si>
    <t>Restructuring Cost and Reserve [Line Items]</t>
  </si>
  <si>
    <t>Loss reserve on contractual lease commitments</t>
  </si>
  <si>
    <t>Payments for restructuring</t>
  </si>
  <si>
    <t>Non-cash adjustments</t>
  </si>
  <si>
    <t>Duarte Plant Relocation [Member]</t>
  </si>
  <si>
    <t>See Note 15, Accrued liabilities for more information on the loss reserve on contractual lease commitments .</t>
  </si>
  <si>
    <t>Accrued Liabilities (Accrued Liabilities) (Details) - USD ($) $ in Thousands</t>
  </si>
  <si>
    <t>Salaries and other member benefits</t>
  </si>
  <si>
    <t>Warranties</t>
  </si>
  <si>
    <t>Interest payable</t>
  </si>
  <si>
    <t>Accrued retirement benefits</t>
  </si>
  <si>
    <t>Current portion of loss reserve on contractual lease commitments</t>
  </si>
  <si>
    <t>Net current contract liabilities (Note 3)</t>
  </si>
  <si>
    <t>Taxes, other than income</t>
  </si>
  <si>
    <t>Accrued Liabilities (Changes in Accrued Product Warranties) (Details) - USD ($) $ in Thousands</t>
  </si>
  <si>
    <t>Warranties, beginning of period</t>
  </si>
  <si>
    <t>Increases due to acquisition of L'Orange</t>
  </si>
  <si>
    <t>Impact from adoption of ASC 606 (Note 3)</t>
  </si>
  <si>
    <t>Expense, net of recoveries</t>
  </si>
  <si>
    <t>Reductions for settling warranties</t>
  </si>
  <si>
    <t>Foreign currency exchange rate changes</t>
  </si>
  <si>
    <t>Warranties, end of period</t>
  </si>
  <si>
    <t>Accrued Liabilities (Changes in Loss Reserve Activity) (Details) - USD ($) $ in Thousands</t>
  </si>
  <si>
    <t>Restructuring charges, beginning of period</t>
  </si>
  <si>
    <t>Payments</t>
  </si>
  <si>
    <t>Restructuring charges, end of period</t>
  </si>
  <si>
    <t>Accrued Liabilities (Changes in Restructuring Reserve Activity) (Details) - USD ($) $ in Thousands</t>
  </si>
  <si>
    <t>Charges (gains)</t>
  </si>
  <si>
    <t>Cash receipts (payments)</t>
  </si>
  <si>
    <t>Industrial Turbomachinery Business Realignment [Member]</t>
  </si>
  <si>
    <t>Other Liabilities (Schedule of Other Liabilities) (Details) - USD ($) $ in Thousands</t>
  </si>
  <si>
    <t>Net accrued retirement benefits, less amounts recognized within accrued liabilities</t>
  </si>
  <si>
    <t>Total unrecognized tax benefits</t>
  </si>
  <si>
    <t>Noncurrent income taxes payable</t>
  </si>
  <si>
    <t>Deferred economic incentives</t>
  </si>
  <si>
    <t>Cross currency swap derivative liability</t>
  </si>
  <si>
    <t>Net noncurrent contract liabilities</t>
  </si>
  <si>
    <t>See Note 18, Income taxes for more information on the noncurrent income taxes payable.</t>
  </si>
  <si>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si>
  <si>
    <t>See Note 7, Financial instruments and fair value measurements for more information on the cross currency swap derivative liability.</t>
  </si>
  <si>
    <t>Other (Income) Expense, Net (Schedule of Other (Income) Expense, Net) (Details) - USD ($) $ in Thousands</t>
  </si>
  <si>
    <t>Equity interest in the earnings of the JV (Note 6)</t>
  </si>
  <si>
    <t>Rent income</t>
  </si>
  <si>
    <t>Net gain on investments in deferred compensation program</t>
  </si>
  <si>
    <t>Loss on forward option derivative instrument (Note 8)</t>
  </si>
  <si>
    <t>Other components of net periodic pension and other postretirement benefit, excluding service cost and interest expense</t>
  </si>
  <si>
    <t>Income Taxes (Narrative) (Details) - USD ($) $ in Thousands</t>
  </si>
  <si>
    <t>Jan. 01, 2018</t>
  </si>
  <si>
    <t>Income Taxes [Line Items]</t>
  </si>
  <si>
    <t>Statutory tax rate</t>
  </si>
  <si>
    <t>21.00%</t>
  </si>
  <si>
    <t>35.00%</t>
  </si>
  <si>
    <t>24.50%</t>
  </si>
  <si>
    <t>Net discrete impacts of the enactment of the Tax Act</t>
  </si>
  <si>
    <t>Undistributed foreign earnings not provided for taxes</t>
  </si>
  <si>
    <t>Unrecognized tax benefits that, if recognized, would affect the effective tax rate</t>
  </si>
  <si>
    <t>Accrued interest and penalties</t>
  </si>
  <si>
    <t>Net operating loss deferred tax asset, foreign</t>
  </si>
  <si>
    <t>Internal Revenue Service (IRS) [Member]</t>
  </si>
  <si>
    <t>Years remaining open to tax examination</t>
  </si>
  <si>
    <t>2017</t>
  </si>
  <si>
    <t>Domestic Tax Authority [Member]</t>
  </si>
  <si>
    <t>State and Local Jurisdiction [Member]</t>
  </si>
  <si>
    <t>2015</t>
  </si>
  <si>
    <t>Foreign Tax Authority [Member]</t>
  </si>
  <si>
    <t>2016</t>
  </si>
  <si>
    <t>Income Taxes (Components of Income Tax Expense (Benefit)) (Details) - USD ($) $ in Thousands</t>
  </si>
  <si>
    <t>Current:</t>
  </si>
  <si>
    <t>Federal</t>
  </si>
  <si>
    <t>State</t>
  </si>
  <si>
    <t>Foreign</t>
  </si>
  <si>
    <t>Deferred:</t>
  </si>
  <si>
    <t>Income Taxes (Earnings Before Income Taxes by Geographical Area) (Details) - USD ($) $ in Thousands</t>
  </si>
  <si>
    <t>[1],[2],[3],[4]</t>
  </si>
  <si>
    <t>[1],[2],[5],[6]</t>
  </si>
  <si>
    <t>United States</t>
  </si>
  <si>
    <t>Other countries</t>
  </si>
  <si>
    <t>Income Taxes (Schedule of Deferred Tax Assets and Liabilities) (Details) - USD ($) $ in Thousands</t>
  </si>
  <si>
    <t>Deferred tax assets:</t>
  </si>
  <si>
    <t>Defined benefit plans, other postretirement</t>
  </si>
  <si>
    <t>Foreign net operating loss carryforwards</t>
  </si>
  <si>
    <t>Inventory</t>
  </si>
  <si>
    <t>Stock-based and other compensation</t>
  </si>
  <si>
    <t>Defined benefit plans, pension</t>
  </si>
  <si>
    <t>Deferred revenue net of unbilled receivables</t>
  </si>
  <si>
    <t>Other reserves</t>
  </si>
  <si>
    <t>Tax credits and incentives</t>
  </si>
  <si>
    <t>Valuation allowance</t>
  </si>
  <si>
    <t>Total deferred tax assets, net of valuation allowance</t>
  </si>
  <si>
    <t>Deferred tax liabilities:</t>
  </si>
  <si>
    <t>Goodwill and intangibles - net</t>
  </si>
  <si>
    <t>Total deferred tax liabilities</t>
  </si>
  <si>
    <t>Income Taxes (Reconciliation of U.S Statutory Rate to Effective Tax Rate) (Details)</t>
  </si>
  <si>
    <t>State income taxes, net of federal tax benefit</t>
  </si>
  <si>
    <t>(0.10%)</t>
  </si>
  <si>
    <t>(0.50%)</t>
  </si>
  <si>
    <t>(0.30%)</t>
  </si>
  <si>
    <t>Taxes on international activities</t>
  </si>
  <si>
    <t>0.20%</t>
  </si>
  <si>
    <t>(1.80%)</t>
  </si>
  <si>
    <t>(7.60%)</t>
  </si>
  <si>
    <t>Research credit</t>
  </si>
  <si>
    <t>(3.30%)</t>
  </si>
  <si>
    <t>(4.80%)</t>
  </si>
  <si>
    <t>(3.20%)</t>
  </si>
  <si>
    <t>Net excess income tax benefit from stock-based compensation</t>
  </si>
  <si>
    <t>(3.50%)</t>
  </si>
  <si>
    <t>(1.40%)</t>
  </si>
  <si>
    <t>Domestic production activities deduction</t>
  </si>
  <si>
    <t>(1.60%)</t>
  </si>
  <si>
    <t>(1.50%)</t>
  </si>
  <si>
    <t>Adjustments of prior period tax items</t>
  </si>
  <si>
    <t>0.90%</t>
  </si>
  <si>
    <t>(5.00%)</t>
  </si>
  <si>
    <t>(0.90%)</t>
  </si>
  <si>
    <t>Effect of U.S. federal corporate rate reduction on net beginning U.S. deferred tax liability</t>
  </si>
  <si>
    <t>Transition Tax</t>
  </si>
  <si>
    <t>3.30%</t>
  </si>
  <si>
    <t>6.20%</t>
  </si>
  <si>
    <t>Increased deferred tax liability associated with anticipated repatriation taxes</t>
  </si>
  <si>
    <t>3.70%</t>
  </si>
  <si>
    <t>Effect of US federal corporate rate reduction on net current year US deferred tax activity</t>
  </si>
  <si>
    <t>2.00%</t>
  </si>
  <si>
    <t>Other items, net</t>
  </si>
  <si>
    <t>0.50%</t>
  </si>
  <si>
    <t>1.60%</t>
  </si>
  <si>
    <t>0.60%</t>
  </si>
  <si>
    <t>Effective tax rate</t>
  </si>
  <si>
    <t>19.00%</t>
  </si>
  <si>
    <t>17.90%</t>
  </si>
  <si>
    <t>20.70%</t>
  </si>
  <si>
    <t>Income Taxes (Reconciliation of the Beginning and Ending Amounts of Gross Unrecognized Tax Benefits) (Details) - USD ($) $ in Thousands</t>
  </si>
  <si>
    <t>Beginning Balance</t>
  </si>
  <si>
    <t>Additions to current year tax positions</t>
  </si>
  <si>
    <t>Reductions to prior year tax positions</t>
  </si>
  <si>
    <t>Additions to prior year tax positions</t>
  </si>
  <si>
    <t>Lapse of applicable statute of limitations</t>
  </si>
  <si>
    <t>Ending Balance</t>
  </si>
  <si>
    <t>Retirement Benefits (Narrative) (Details) shares in Thousands, $ in Thousands</t>
  </si>
  <si>
    <t>Sep. 30, 2019USD ($)itemshares</t>
  </si>
  <si>
    <t>Sep. 30, 2018USD ($)itemshares</t>
  </si>
  <si>
    <t>Sep. 30, 2017USD ($)shares</t>
  </si>
  <si>
    <t>Percentage of annual contribution equal to eligible prior year wages</t>
  </si>
  <si>
    <t>5.00%</t>
  </si>
  <si>
    <t>Number of years of service</t>
  </si>
  <si>
    <t>Common shares issued from treasury stock for benefit plans, shares | shares</t>
  </si>
  <si>
    <t>Shares of Woodward stock held in Woodward Retirement Savings Plan | shares</t>
  </si>
  <si>
    <t>UK High Court Ruling Amendment</t>
  </si>
  <si>
    <t>Projected benefit obligation</t>
  </si>
  <si>
    <t>Fair value of plan assets</t>
  </si>
  <si>
    <t>Net periodic retirement (benefit) cost</t>
  </si>
  <si>
    <t>Defined Benefit Pension Plan [Member] | Cash and Cash Equivalents [Member]</t>
  </si>
  <si>
    <t>Defined Benefit Pension Plan [Member] | Pooled funds: Index linked U.K. government securities fund [Member]</t>
  </si>
  <si>
    <t>Defined Benefit Pension Plan [Member] | Pooled funds: Index linked U.K. long-term government securities fund [Member]</t>
  </si>
  <si>
    <t>Defined Benefit Pension Plan [Member] | Mutual funds: U.S. corporate bond fund [Member]</t>
  </si>
  <si>
    <t>Defined Benefit Pension Plan [Member] | Pooled funds: Index linked U.K. corporate bonds fund [Member]</t>
  </si>
  <si>
    <t>Defined Benefit Pension Plan [Member] | Pooled funds: Japanese fixed income securities [Member]</t>
  </si>
  <si>
    <t>Defined Benefit Pension Plan [Member] | Pooled funds: International fixed income securities [Member]</t>
  </si>
  <si>
    <t>Defined Benefit Pension Plan [Member] | Mutual funds: U.S. equity large cap fund [Member]</t>
  </si>
  <si>
    <t>Defined Benefit Pension Plan [Member] | Mutual funds: International equity large cap growth fund [Member]</t>
  </si>
  <si>
    <t>Defined Benefit Pension Plan [Member] | Pooled funds: Japanese equity securities [Member]</t>
  </si>
  <si>
    <t>Defined Benefit Pension Plan [Member] | Pooled funds: International equity securities [Member]</t>
  </si>
  <si>
    <t>Defined Benefit Pension Plan [Member] | Pooled funds: Index linked U.K. equity fund [Member]</t>
  </si>
  <si>
    <t>Defined Benefit Pension Plan [Member] | Pooled funds: Index linked international equity fund [Member]</t>
  </si>
  <si>
    <t>Contributions paid</t>
  </si>
  <si>
    <t>Accumulated benefit obligation</t>
  </si>
  <si>
    <t>Option to elect company provided medical insurance coverage up to this age and a Medicare supplemental plan after this age | item</t>
  </si>
  <si>
    <t>Age employees were eligible to participate in plan | item</t>
  </si>
  <si>
    <t>Approximate number of retired employees and their covered dependents and beneficiaries currently providing postretirement benefits</t>
  </si>
  <si>
    <t>Approximate number of active employees and their covered dependants and beneficiaries who may receive postretirement benefits in the future</t>
  </si>
  <si>
    <t>As a result of a plan amendment, all postretirement medical benefits are fully insured for retirees who have attained this age</t>
  </si>
  <si>
    <t>Other Postretirement Benefit Plans [Member] | Minimum [Member]</t>
  </si>
  <si>
    <t>Years of service required to be eligible to participate in plan</t>
  </si>
  <si>
    <t>United States [Member] | Woodward Retirement Savings Plan [Member]</t>
  </si>
  <si>
    <t>Discount rate support/source data</t>
  </si>
  <si>
    <t xml:space="preserve">Woodward uses a bond portfolio matching analysis based on recently traded, non-callable bonds rated AA or better that have at least $50 million outstanding to determine the benefit obligations at year end. </t>
  </si>
  <si>
    <t>Convergence period</t>
  </si>
  <si>
    <t>Long-term rate | item</t>
  </si>
  <si>
    <t>United States [Member] | Other Postretirement Benefit Plans [Member]</t>
  </si>
  <si>
    <t>Woodward used a bond portfolio matching analysis based on recently traded, non-callable bonds rated AA or better that have at least $50 million outstanding to determine the benefit obligations at year end.</t>
  </si>
  <si>
    <t>Other Countries [Member] | Defined Benefit Pension Plan [Member]</t>
  </si>
  <si>
    <t>Woodward uses a high-quality corporate bond yield curve matched with separate cash flows to develop a single rate to determine the single rate equivalent to settle the entire benefit obligations in each jurisdiction.  For the fiscal years ended September 30, 2019 and 2018, the discount rate used to determine periodic service cost and interest cost components of the overall benefit costs was based on spot rates derived from the same high-quality corporate bond yield curve used to determine the September 30, 2018 and 2017 benefit obligation, respectively, matched with separate cash flows for each future year.</t>
  </si>
  <si>
    <t>United Kingdom</t>
  </si>
  <si>
    <t>Estimated future employer contributions in the next fiscal year</t>
  </si>
  <si>
    <t>United Kingdom | Woodward Retirement Savings Plan [Member]</t>
  </si>
  <si>
    <t>United Kingdom | Other Postretirement Benefit Plans [Member]</t>
  </si>
  <si>
    <t>Woodward uses a high-quality corporate bond yield curve matched with separate cash flows to develop a single rate to determine the single rate equivalent to settle the entire benefit obligations in each jurisdiction.</t>
  </si>
  <si>
    <t>Annual improvement rate | item</t>
  </si>
  <si>
    <t>Japan</t>
  </si>
  <si>
    <t>Japan | Woodward Retirement Savings Plan [Member]</t>
  </si>
  <si>
    <t>Germany [Member] | Woodward Retirement Savings Plan [Member]</t>
  </si>
  <si>
    <t>Japan And United Kingdom [Member] | Defined Benefit Pension Plan [Member]</t>
  </si>
  <si>
    <t>Retirement Benefits (Schedule of Amount of Expense Associated with Defined Contribution Plans) (Details) - USD ($) $ in Thousands</t>
  </si>
  <si>
    <t>Company costs</t>
  </si>
  <si>
    <t>Retirement Benefits (Schedule of Assumptions Used) (Details)</t>
  </si>
  <si>
    <t>Defined Benefit Pension Plan [Member] | United States [Member]</t>
  </si>
  <si>
    <t>Weighted-average assumptions to determine benefit obligation at September 30:</t>
  </si>
  <si>
    <t>3.25%</t>
  </si>
  <si>
    <t>3.80%</t>
  </si>
  <si>
    <t>Weighted-average assumptions to determine periodic benefit costs for years ending September 30:</t>
  </si>
  <si>
    <t>3.65%</t>
  </si>
  <si>
    <t>Long-term rate of return on plan assets</t>
  </si>
  <si>
    <t>7.39%</t>
  </si>
  <si>
    <t>7.38%</t>
  </si>
  <si>
    <t>Defined Benefit Pension Plan [Member] | United Kingdom</t>
  </si>
  <si>
    <t>1.74%</t>
  </si>
  <si>
    <t>2.68%</t>
  </si>
  <si>
    <t>2.56%</t>
  </si>
  <si>
    <t>Rate of compensation increase</t>
  </si>
  <si>
    <t>3.60%</t>
  </si>
  <si>
    <t>Discount rate - service cost</t>
  </si>
  <si>
    <t>2.70%</t>
  </si>
  <si>
    <t>2.58%</t>
  </si>
  <si>
    <t>2.33%</t>
  </si>
  <si>
    <t>Discount rate - interest cost</t>
  </si>
  <si>
    <t>2.51%</t>
  </si>
  <si>
    <t>2.36%</t>
  </si>
  <si>
    <t>2.24%</t>
  </si>
  <si>
    <t>3.40%</t>
  </si>
  <si>
    <t>4.75%</t>
  </si>
  <si>
    <t>Defined Benefit Pension Plan [Member] | Japan</t>
  </si>
  <si>
    <t>0.53%</t>
  </si>
  <si>
    <t>0.62%</t>
  </si>
  <si>
    <t>0.58%</t>
  </si>
  <si>
    <t>0.80%</t>
  </si>
  <si>
    <t>0.72%</t>
  </si>
  <si>
    <t>0.59%</t>
  </si>
  <si>
    <t>0.42%</t>
  </si>
  <si>
    <t>0.38%</t>
  </si>
  <si>
    <t>0.45%</t>
  </si>
  <si>
    <t>2.02%</t>
  </si>
  <si>
    <t>2.50%</t>
  </si>
  <si>
    <t>Defined Benefit Pension Plan [Member] | Germany [Member]</t>
  </si>
  <si>
    <t>0.81%</t>
  </si>
  <si>
    <t>1.87%</t>
  </si>
  <si>
    <t>2.06%</t>
  </si>
  <si>
    <t>2.05%</t>
  </si>
  <si>
    <t>1.53%</t>
  </si>
  <si>
    <t>1.49%</t>
  </si>
  <si>
    <t>3.05%</t>
  </si>
  <si>
    <t>4.30%</t>
  </si>
  <si>
    <t>3.78%</t>
  </si>
  <si>
    <t>3.63%</t>
  </si>
  <si>
    <t>Retirement Benefits (Schedule of Net Periodic Benefit Costs) (Details) - USD ($) $ in Thousands</t>
  </si>
  <si>
    <t>Service cost</t>
  </si>
  <si>
    <t>Interest cost</t>
  </si>
  <si>
    <t>Expected return on plan assets</t>
  </si>
  <si>
    <t>Amortization of: Net (gains) losses</t>
  </si>
  <si>
    <t>Amortization of: Net prior service (benefit) cost</t>
  </si>
  <si>
    <t>Net periodic (benefit) cost</t>
  </si>
  <si>
    <t>Curtailment gain</t>
  </si>
  <si>
    <t>Retirement Benefits (Schedule of Changes in Projected Benefit Obligations, Fair Value of Plan Assets, and Funded Status of Plan) (Details) - USD ($) $ in Thousands</t>
  </si>
  <si>
    <t>Changes in fair value of plan assets:</t>
  </si>
  <si>
    <t>Fair value of plan assets at end of year</t>
  </si>
  <si>
    <t>Changes in projected benefit obligation:</t>
  </si>
  <si>
    <t>Projected benefit obligation at beginning of year</t>
  </si>
  <si>
    <t>Plan amendments</t>
  </si>
  <si>
    <t>Net actuarial losses (gains)</t>
  </si>
  <si>
    <t>Contribution by participants</t>
  </si>
  <si>
    <t>Benefits paid</t>
  </si>
  <si>
    <t>Projected benefit obligation at end of year</t>
  </si>
  <si>
    <t>Fair value of plan assets at beginning of year</t>
  </si>
  <si>
    <t>Actual return on plan assets</t>
  </si>
  <si>
    <t>Contributions by the Company</t>
  </si>
  <si>
    <t>Contributions by plan participants</t>
  </si>
  <si>
    <t>Benefits paid (plan assets)</t>
  </si>
  <si>
    <t>Net (under)/over funded status at end of year</t>
  </si>
  <si>
    <t>Defined Benefit Pension Plan [Member] | Other Countries [Member]</t>
  </si>
  <si>
    <t>Curtailment (gain) loss</t>
  </si>
  <si>
    <t>Retirement Benefits (Schedule of Accumulated Benefit Obligations In Excess of and Less Than Fair Value of Plan Assets) (Details) - Defined Benefit Pension Plan [Member] - USD ($) $ in Thousands</t>
  </si>
  <si>
    <t>Plans with accumulated benefit obligation in excess of plan assets</t>
  </si>
  <si>
    <t>Projected benefit obligation, plans with ABO in excess of plan assets</t>
  </si>
  <si>
    <t>Accumulated benefit obligation, plans with ABO in excess of plan assets</t>
  </si>
  <si>
    <t>Fair value of plan assets, plans with ABO in excess of plan assets</t>
  </si>
  <si>
    <t>Plans with accumulated benefit obligation less than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 USD ($) $ in Thousands</t>
  </si>
  <si>
    <t>Amounts recognized in statement of financial position consist of:</t>
  </si>
  <si>
    <t>Other non-current assets</t>
  </si>
  <si>
    <t>Other non-current liabilities</t>
  </si>
  <si>
    <t>Amounts recognized in accumulated other comprehensive loss (income) consist of:</t>
  </si>
  <si>
    <t>Unrecognized net prior service (benefit) cost</t>
  </si>
  <si>
    <t>Unrecognized net (gains) losses</t>
  </si>
  <si>
    <t>Total amounts recognized</t>
  </si>
  <si>
    <t>Deferred taxes</t>
  </si>
  <si>
    <t>Amounts recognized in accumulated other comprehensive loss (income)</t>
  </si>
  <si>
    <t>Retirement Benefits (Schedule of Changes in Plan Assets and Benefit Obligations Recorded in Other Comprehensive Income (Loss)) (Details) - USD ($) $ in Thousands</t>
  </si>
  <si>
    <t>Net gain</t>
  </si>
  <si>
    <t>Prior service cost due to plan amendment</t>
  </si>
  <si>
    <t>Amortization of: Net losses</t>
  </si>
  <si>
    <t>Prior service (cost) benefit</t>
  </si>
  <si>
    <t>Accumulated other comprehensive losses at beginning of year</t>
  </si>
  <si>
    <t>Accumulated other comprehensive losses at end of year</t>
  </si>
  <si>
    <t>Retirement Benefits (Schedule of Amounts Expected to be Amortized from Accumulated Other Comprehensive Income (Loss) and Reported as a Component of Net Periodic Benefit Cost During the Next Fiscal Year) (Details) - Defined Benefit Pension Plan [Member] $ in Thousands</t>
  </si>
  <si>
    <t>Prior service cost</t>
  </si>
  <si>
    <t>Net actuarial losses</t>
  </si>
  <si>
    <t>Retirement Benefits (Schedule of Expected Benefit Payments) (Details) $ in Thousands</t>
  </si>
  <si>
    <t>2025 - 2029</t>
  </si>
  <si>
    <t>Retirement Benefits (Schedule of Allocation of Plan Assets, Actual and Target Allocations) (Details) - Defined Benefit Pension Plan [Member]</t>
  </si>
  <si>
    <t>Percentage of Plan Assets</t>
  </si>
  <si>
    <t>United States [Member] | Equity Securities [Member]</t>
  </si>
  <si>
    <t>60.60%</t>
  </si>
  <si>
    <t>65.10%</t>
  </si>
  <si>
    <t>United States [Member] | Equity Securities [Member] | Minimum [Member]</t>
  </si>
  <si>
    <t>Target Allocation Ranges</t>
  </si>
  <si>
    <t>41.40%</t>
  </si>
  <si>
    <t>41.50%</t>
  </si>
  <si>
    <t>United States [Member] | Equity Securities [Member] | Maximum [Member]</t>
  </si>
  <si>
    <t>81.40%</t>
  </si>
  <si>
    <t>81.50%</t>
  </si>
  <si>
    <t>United States [Member] | Debt Securities [Member]</t>
  </si>
  <si>
    <t>37.90%</t>
  </si>
  <si>
    <t>33.10%</t>
  </si>
  <si>
    <t>United States [Member] | Debt Securities [Member] | Minimum [Member]</t>
  </si>
  <si>
    <t>28.60%</t>
  </si>
  <si>
    <t>28.50%</t>
  </si>
  <si>
    <t>United States [Member] | Debt Securities [Member] | Maximum [Member]</t>
  </si>
  <si>
    <t>48.60%</t>
  </si>
  <si>
    <t>48.50%</t>
  </si>
  <si>
    <t>United States [Member] | Other Investment Asset [Member]</t>
  </si>
  <si>
    <t>1.50%</t>
  </si>
  <si>
    <t>1.80%</t>
  </si>
  <si>
    <t>United States [Member] | Other Investment Asset [Member] | Minimum [Member]</t>
  </si>
  <si>
    <t>United States [Member] | Other Investment Asset [Member] | Maximum [Member]</t>
  </si>
  <si>
    <t>United Kingdom | Equity Securities [Member]</t>
  </si>
  <si>
    <t>41.60%</t>
  </si>
  <si>
    <t>44.80%</t>
  </si>
  <si>
    <t>United Kingdom | Equity Securities [Member] | Minimum [Member]</t>
  </si>
  <si>
    <t>30.00%</t>
  </si>
  <si>
    <t>United Kingdom | Equity Securities [Member] | Maximum [Member]</t>
  </si>
  <si>
    <t>60.00%</t>
  </si>
  <si>
    <t>United Kingdom | Debt Securities [Member]</t>
  </si>
  <si>
    <t>57.80%</t>
  </si>
  <si>
    <t>54.80%</t>
  </si>
  <si>
    <t>United Kingdom | Debt Securities [Member] | Minimum [Member]</t>
  </si>
  <si>
    <t>45.00%</t>
  </si>
  <si>
    <t>United Kingdom | Debt Securities [Member] | Maximum [Member]</t>
  </si>
  <si>
    <t>70.00%</t>
  </si>
  <si>
    <t>United Kingdom | Other Investment Asset [Member]</t>
  </si>
  <si>
    <t>0.40%</t>
  </si>
  <si>
    <t>United Kingdom | Other Investment Asset [Member] | Minimum [Member]</t>
  </si>
  <si>
    <t>United Kingdom | Other Investment Asset [Member] | Maximum [Member]</t>
  </si>
  <si>
    <t>Japan | Equity Securities [Member]</t>
  </si>
  <si>
    <t>41.00%</t>
  </si>
  <si>
    <t>Japan | Equity Securities [Member] | Minimum [Member]</t>
  </si>
  <si>
    <t>36.00%</t>
  </si>
  <si>
    <t>Japan | Equity Securities [Member] | Maximum [Member]</t>
  </si>
  <si>
    <t>44.00%</t>
  </si>
  <si>
    <t>Japan | Debt Securities [Member]</t>
  </si>
  <si>
    <t>57.70%</t>
  </si>
  <si>
    <t>58.10%</t>
  </si>
  <si>
    <t>Japan | Debt Securities [Member] | Minimum [Member]</t>
  </si>
  <si>
    <t>55.00%</t>
  </si>
  <si>
    <t>Japan | Debt Securities [Member] | Maximum [Member]</t>
  </si>
  <si>
    <t>63.00%</t>
  </si>
  <si>
    <t>Japan | Other Investment Asset [Member]</t>
  </si>
  <si>
    <t>Japan | Other Investment Asset [Member] | Minimum [Member]</t>
  </si>
  <si>
    <t>Japan | Other Investment Asset [Member] | Maximum [Member]</t>
  </si>
  <si>
    <t>Retirement Benefits (Schedule of Allocation of Plan Assets, Fair Value Hierarchy) (Details) - USD ($) $ in Thousands</t>
  </si>
  <si>
    <t>Defined Benefit Pension Plan [Member] | Global Target Return Equity/Bond Fund [Member]</t>
  </si>
  <si>
    <t>United States [Member] | Defined Benefit Pension Plan [Member] | Fair Value Hierarchy Level 1 [Member]</t>
  </si>
  <si>
    <t>United States [Member] | Defined Benefit Pension Plan [Member] | Fair Value Hierarchy Level 1 [Member] | Cash and Cash Equivalents [Member]</t>
  </si>
  <si>
    <t>United States [Member] | Defined Benefit Pension Plan [Member] | Fair Value Hierarchy Level 1 [Member] | Mutual funds: U.S. corporate bond fund [Member]</t>
  </si>
  <si>
    <t>United States [Member] | Defined Benefit Pension Plan [Member] | Fair Value Hierarchy Level 1 [Member] | Mutual funds: U.S. equity large cap fund [Member]</t>
  </si>
  <si>
    <t>United States [Member] | Defined Benefit Pension Plan [Member] | Fair Value Hierarchy Level 1 [Member] | Mutual funds: International equity large cap growth fund [Member]</t>
  </si>
  <si>
    <t>Other Countries [Member] | Defined Benefit Pension Plan [Member] | Fair Value Hierarchy Level 1 [Member]</t>
  </si>
  <si>
    <t>Other Countries [Member] | Defined Benefit Pension Plan [Member] | Fair Value Hierarchy Level 1 [Member] | Cash and Cash Equivalents [Member]</t>
  </si>
  <si>
    <t>Other Countries [Member] | Defined Benefit Pension Plan [Member] | Fair Value Hierarchy Level 2 [Member]</t>
  </si>
  <si>
    <t>Other Countries [Member] | Defined Benefit Pension Plan [Member] | Fair Value Hierarchy Level 2 [Member] | Pooled funds: Index linked U.K. government securities fund [Member]</t>
  </si>
  <si>
    <t>Other Countries [Member] | Defined Benefit Pension Plan [Member] | Fair Value Hierarchy Level 2 [Member] | Pooled funds: Index linked U.K. long-term government securities fund [Member]</t>
  </si>
  <si>
    <t>Other Countries [Member] | Defined Benefit Pension Plan [Member] | Fair Value Hierarchy Level 2 [Member] | Pooled funds: Index linked U.K. corporate bonds fund [Member]</t>
  </si>
  <si>
    <t>Other Countries [Member] | Defined Benefit Pension Plan [Member] | Fair Value Hierarchy Level 2 [Member] | Pooled funds: Japanese equity securities [Member]</t>
  </si>
  <si>
    <t>Other Countries [Member] | Defined Benefit Pension Plan [Member] | Fair Value Hierarchy Level 2 [Member] | Pooled funds: International equity securities [Member]</t>
  </si>
  <si>
    <t>Other Countries [Member] | Defined Benefit Pension Plan [Member] | Fair Value Hierarchy Level 2 [Member] | Pooled funds: Index linked U.K. equity fund [Member]</t>
  </si>
  <si>
    <t>Other Countries [Member] | Defined Benefit Pension Plan [Member] | Fair Value Hierarchy Level 2 [Member] | Pooled funds: Index linked international equity fund [Member]</t>
  </si>
  <si>
    <t>Other Countries [Member] | Defined Benefit Pension Plan [Member] | Fair Value Hierarchy Level 2 [Member] | Pooled funds: Japanese fixed income securities [Member]</t>
  </si>
  <si>
    <t>Other Countries [Member] | Defined Benefit Pension Plan [Member] | Fair Value Hierarchy Level 2 [Member] | Pooled funds: International fixed income securities [Member]</t>
  </si>
  <si>
    <t>Other Countries [Member] | Defined Benefit Pension Plan [Member] | Fair Value Hierarchy Level 2 [Member] | Global Target Return Equity/Bond Fund [Member]</t>
  </si>
  <si>
    <t>Retirement Benefits (Schedule of Health Care Cost Trend Rates) (Details) - Other Postretirement Benefit Plans [Member]</t>
  </si>
  <si>
    <t>Health care cost trend rate assumed for next year</t>
  </si>
  <si>
    <t>6.25%</t>
  </si>
  <si>
    <t>6.50%</t>
  </si>
  <si>
    <t>Rate to which the cost trend rate is assumed to decline (the ultimate trend rate)</t>
  </si>
  <si>
    <t>Year that the rate reaches the ultimate trend rate</t>
  </si>
  <si>
    <t>2025</t>
  </si>
  <si>
    <t>Retirement Benefits (Schedule of Health Care Costs Sensitivity) (Details) - Other Postretirement Benefit Plans [Member] $ in Thousands</t>
  </si>
  <si>
    <t>Effect on projected fiscal year 2020 service and interest cost, 1% increase</t>
  </si>
  <si>
    <t>Effect on projected fiscal year 2020 service and interest cost, 1% decrease</t>
  </si>
  <si>
    <t>Effect on accumulated postretirement benefit obligation, 1% increase</t>
  </si>
  <si>
    <t>Effect on accumulated postretirement benefit obligation, 1% decrease</t>
  </si>
  <si>
    <t>Retirement Benefits (Schedule of Amounts of Contributions Associated with Multiemployer Defined Benefit Plans) (Details) - USD ($) $ in Thousands</t>
  </si>
  <si>
    <t>Multiemployer Plans [Abstract]</t>
  </si>
  <si>
    <t>Company contributions</t>
  </si>
  <si>
    <t>Stockholders' Equity (Narrative) (Details) - USD ($) $ / shares in Units, shares in Thousands, $ in Thousands</t>
  </si>
  <si>
    <t>Jan. 30, 2019</t>
  </si>
  <si>
    <t>Total unrecognized compensation cost related to non-vested stock-based compensation arrangements</t>
  </si>
  <si>
    <t>Forfeiture rate, Board of Directors</t>
  </si>
  <si>
    <t>Forfeiture rate, non-Board of Directors</t>
  </si>
  <si>
    <t>9.00%</t>
  </si>
  <si>
    <t>Unrecognized compensation cost is expected to be recognized over a weighted-average period</t>
  </si>
  <si>
    <t>2 years 2 months 12 days</t>
  </si>
  <si>
    <t>Vested contractual term, in years</t>
  </si>
  <si>
    <t>Vesting period, in years</t>
  </si>
  <si>
    <t>4 years</t>
  </si>
  <si>
    <t>Exercise prices of stock options outstanding</t>
  </si>
  <si>
    <t>Share-based Payment Arrangement, Tranche One [Member] | Stock Options [Member]</t>
  </si>
  <si>
    <t>Vesting rate</t>
  </si>
  <si>
    <t>Share-based Payment Arrangement, Tranche One [Member] | Restricted Stock Units (RSUs) [Member]</t>
  </si>
  <si>
    <t>2017 Authorization [Member]</t>
  </si>
  <si>
    <t>Repurchase period in years</t>
  </si>
  <si>
    <t>Stock repurchase program authorized amount</t>
  </si>
  <si>
    <t>Shares of common stock repurchased</t>
  </si>
  <si>
    <t>2017 Authorization [Member] | 2017 Plan [Member]</t>
  </si>
  <si>
    <t>Number of shares available for future grants</t>
  </si>
  <si>
    <t>Number of additional shares available for future grants</t>
  </si>
  <si>
    <t>10b5-1 Plan [Member]</t>
  </si>
  <si>
    <t>10b-18 Plan [Member]</t>
  </si>
  <si>
    <t>Stockholders' Equity (Dividends Declared and Paid) (Details) - USD ($) $ / shares in Units, $ in Thousands</t>
  </si>
  <si>
    <t>Equity</t>
  </si>
  <si>
    <t>Dividends declared and paid</t>
  </si>
  <si>
    <t>Stockholders' Equity (Schedule of Assumptions Used in Estimate of Fair Value of Stock Option Awards) (Details) - Stock Options [Member] - $ / shares</t>
  </si>
  <si>
    <t>Weighted-average exercise price per share</t>
  </si>
  <si>
    <t>Weighted-average grant date market value of Woodward stock</t>
  </si>
  <si>
    <t>Estimated dividend yield</t>
  </si>
  <si>
    <t>0.70%</t>
  </si>
  <si>
    <t>Expected term</t>
  </si>
  <si>
    <t>6 years 6 months</t>
  </si>
  <si>
    <t>6 years 4 months 24 days</t>
  </si>
  <si>
    <t>6 years</t>
  </si>
  <si>
    <t>Estimated volatility</t>
  </si>
  <si>
    <t>25.70%</t>
  </si>
  <si>
    <t>29.10%</t>
  </si>
  <si>
    <t>30.60%</t>
  </si>
  <si>
    <t>Risk-free interest rate</t>
  </si>
  <si>
    <t>2.10%</t>
  </si>
  <si>
    <t>8 years 8 months 12 days</t>
  </si>
  <si>
    <t>31.00%</t>
  </si>
  <si>
    <t>32.70%</t>
  </si>
  <si>
    <t>33.70%</t>
  </si>
  <si>
    <t>3.10%</t>
  </si>
  <si>
    <t>2.80%</t>
  </si>
  <si>
    <t>Stockholders' Equity (Weighted Average Grant Date Fair Value of Options Granted) (Details) - $ / shares</t>
  </si>
  <si>
    <t>Weighted-average grant date fair falue of options</t>
  </si>
  <si>
    <t>Stockholders' Equity (Summary of Activity for Stock Option Awards) (Details) - Stock Options [Member] shares in Thousands</t>
  </si>
  <si>
    <t>Sep. 30, 2019$ / sharesshares</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Options expired, Number of options | shares</t>
  </si>
  <si>
    <t>Options expired, Weighted Average Exercise Price Per Share | $ / shares</t>
  </si>
  <si>
    <t>Number of options, ending balance | shares</t>
  </si>
  <si>
    <t>Weighted Average Exercise Price Per Share, ending balance | $ / shares</t>
  </si>
  <si>
    <t>Stockholders' Equity (Changes in Non-vested Stock Options) (Details) - Stock Options [Member] - $ / shares shares in Thousands</t>
  </si>
  <si>
    <t>Number of Options, beginning balance</t>
  </si>
  <si>
    <t>Weighted-Average Grant Date Fair Value Per Share, beginning balance</t>
  </si>
  <si>
    <t>Options granted, Number of options</t>
  </si>
  <si>
    <t>Options granted, Weighted-Average Grant Date Fair Value Per Share</t>
  </si>
  <si>
    <t>Options vested, Number of options</t>
  </si>
  <si>
    <t>Options vested, Weighted-Average Grant Date Fair Value Per Share</t>
  </si>
  <si>
    <t>Options forfeited, Number of options</t>
  </si>
  <si>
    <t>Options forfeited, Weighted-Average Grant Date Fair Value Per Share</t>
  </si>
  <si>
    <t>Number of Options, ending balance</t>
  </si>
  <si>
    <t>Weighted-Average Grant Date Fair Value Per Share, ending balance</t>
  </si>
  <si>
    <t>Stockholders' Equity (Stock Options Vested, or Expected to Vest and Exercisable) (Details) - Stock Options [Member] - USD ($) $ / shares in Units, shares in Thousands, $ in Thousands</t>
  </si>
  <si>
    <t>Options outstanding, Number of options</t>
  </si>
  <si>
    <t>Options outstanding, Weighted-Average Exercise Price</t>
  </si>
  <si>
    <t>Options outstanding, Weighted-Average Remaining Life in Years</t>
  </si>
  <si>
    <t>5 years 10 months 24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6 months</t>
  </si>
  <si>
    <t>Options vested and exercisable, Aggregate Intrinsic Value</t>
  </si>
  <si>
    <t>Options vested and expected to vest, Number of options</t>
  </si>
  <si>
    <t>Options vested and expected to vest, Weighted-Average Exercise Price Per Share</t>
  </si>
  <si>
    <t>Options vested and expected to vest, Weighted-Average Remaining Life in Years</t>
  </si>
  <si>
    <t>5 years 9 months 18 days</t>
  </si>
  <si>
    <t>Options vested and expected to vest, Aggregate Intrinsic Value</t>
  </si>
  <si>
    <t>Stockholders' Equity (Other Stock Option Information) (Details) - Stock Options [Member] - USD ($) $ in Thousands</t>
  </si>
  <si>
    <t>Total fair value of stock options vested</t>
  </si>
  <si>
    <t>Total intrinsic value of options exercised</t>
  </si>
  <si>
    <t>Cash received from exercises of stock options</t>
  </si>
  <si>
    <t>Excess tax benefit realized from exercise of stock options</t>
  </si>
  <si>
    <t>Stockholders' Equity (Summary of Activity for Restricted Stock Units) (Details) - Restricted Stock Units (RSUs) [Member] shares in Thousands</t>
  </si>
  <si>
    <t>Number of shares, beginning balance</t>
  </si>
  <si>
    <t>Weighted-Average Grant Date Fair Value Per Share, beginning balance | $ / shares</t>
  </si>
  <si>
    <t>Shares granted, Number of Shares</t>
  </si>
  <si>
    <t>Shares granted, Weighted-Average Grant Date Fair Value Per Share | $ / shares</t>
  </si>
  <si>
    <t>Shares vested, Number of Shares</t>
  </si>
  <si>
    <t>Shares vested, Weighted-Average Grant Date Fair Value Per Share | $ / shares</t>
  </si>
  <si>
    <t>Shares forfeited, Number of Shares</t>
  </si>
  <si>
    <t>Number of shares, ending balance</t>
  </si>
  <si>
    <t>Weighted-Average Grant Date Fair Value Per Share, ending balance | $ / shares</t>
  </si>
  <si>
    <t>Stockholders' Equity (Stock-based Compensation Expense Recognized) (Details) - USD ($) $ in Thousands</t>
  </si>
  <si>
    <t>Stock-Based Compensation</t>
  </si>
  <si>
    <t>Employee stock-based compensation expense</t>
  </si>
  <si>
    <t>Commitments and Contingencies (Narrative) (Details) - USD ($) $ in Thousands</t>
  </si>
  <si>
    <t>Loss Contingencies [Line Items]</t>
  </si>
  <si>
    <t>Officer [Member]</t>
  </si>
  <si>
    <t>Period in which payments of termination benefits required for employment terminated following change of control</t>
  </si>
  <si>
    <t>Senvion [Member]</t>
  </si>
  <si>
    <t>Commitments and Contingencies (Future Minimum Lease Payments) (Details) $ in Thousands</t>
  </si>
  <si>
    <t>Operating Leases, 2020</t>
  </si>
  <si>
    <t>Operating Leases, 2021</t>
  </si>
  <si>
    <t>Operating Leases, 2022</t>
  </si>
  <si>
    <t>Operating Leases, 2023</t>
  </si>
  <si>
    <t>Operating Leases, 2024</t>
  </si>
  <si>
    <t>Operating Leases, Thereafter</t>
  </si>
  <si>
    <t>Operating Lease, Future Rental Payments Due</t>
  </si>
  <si>
    <t>Capital Leases, 2020</t>
  </si>
  <si>
    <t>Capital Leases, 2021</t>
  </si>
  <si>
    <t>Capital Leases, 2022</t>
  </si>
  <si>
    <t>Capital Leases, 2023</t>
  </si>
  <si>
    <t>Capital Leases, 2024</t>
  </si>
  <si>
    <t>Capital Leases, Thereafter</t>
  </si>
  <si>
    <t>Capital Leases, Future Minimum Payments Due</t>
  </si>
  <si>
    <t>Commitments and Contingencies (Rent Expense for All Operating Leases) (Details) - USD ($) $ in Thousands</t>
  </si>
  <si>
    <t>Rent expense</t>
  </si>
  <si>
    <t>Commitments and Contingencies (Future Minimum Unconditional Purchase Obligations) (Details) $ in Thousands</t>
  </si>
  <si>
    <t>Segment Information (Narrative) (Details) - segment</t>
  </si>
  <si>
    <t>Number of Reportable Segments</t>
  </si>
  <si>
    <t>The Boeing Company [Member] | Sales [Member]</t>
  </si>
  <si>
    <t>Percentage of total attributable to major customer</t>
  </si>
  <si>
    <t>15.00%</t>
  </si>
  <si>
    <t>11.00%</t>
  </si>
  <si>
    <t>The Boeing Company [Member] | Trade Accounts Receivable [Member]</t>
  </si>
  <si>
    <t>14.00%</t>
  </si>
  <si>
    <t>General Electric [Member] | Sales [Member]</t>
  </si>
  <si>
    <t>16.00%</t>
  </si>
  <si>
    <t>General Electric [Member] | Trade Accounts Receivable [Member]</t>
  </si>
  <si>
    <t>8.00%</t>
  </si>
  <si>
    <t>U.S. Government Related [Member] | Sales [Member]</t>
  </si>
  <si>
    <t>23.00%</t>
  </si>
  <si>
    <t>U.S. Government Related [Member] | Trade Accounts Receivable [Member]</t>
  </si>
  <si>
    <t>3.00%</t>
  </si>
  <si>
    <t>Segment Information (Summary of Consolidated Net Sales and Earnings by Segment) (Details) - USD ($) $ in Thousands</t>
  </si>
  <si>
    <t>Segment Reporting Information [Line Items]</t>
  </si>
  <si>
    <t>Consolidated net sales</t>
  </si>
  <si>
    <t>Interest expense, net</t>
  </si>
  <si>
    <t>Consolidated earnings before income taxes</t>
  </si>
  <si>
    <t>[2],[5],[6],[7]</t>
  </si>
  <si>
    <t>[5],[6],[8],[9]</t>
  </si>
  <si>
    <t>[10]</t>
  </si>
  <si>
    <t>Segment earnings (loss)</t>
  </si>
  <si>
    <t>[11]</t>
  </si>
  <si>
    <t>[12]</t>
  </si>
  <si>
    <t>Operating Segments [Member] | Aerospace [Member]</t>
  </si>
  <si>
    <t>Operating Segments [Member] | Industrial [Member]</t>
  </si>
  <si>
    <t>Unallocated Corporate [Member]</t>
  </si>
  <si>
    <t>[4],[13]</t>
  </si>
  <si>
    <t>Related to the L’Orange Acquisition, on May 31, 2018 Woodward issued an aggregate principal amount of $ 400,000 of senior unsecured notes in a series of private placement transactions and borrowed $ 167,420 under our revolving credit agreement to fund the acquisition.</t>
  </si>
  <si>
    <t>Segment earnings includes the impact of retrospectively applying ASU 2017-07. See Note 2, New Accounting Standards for further details.</t>
  </si>
  <si>
    <t>[9]</t>
  </si>
  <si>
    <t>Industrial segment earnings for the first through third quarters of fiscal year 2019 include pre-tax non-cash charges of $ 9,511 , $ 8,985 , $ 2,604 , respectively, as compared to the third and fourth quarters of fiscal year 2018, which include pre-tax non-cash charges of $ 8,299 and $ 26,086 , respectively. These costs are associated with the purchase accounting impacts related to the revaluation of the L’Orange inventory recognized in cost of goods sold and the amortization of the backlog intangible.</t>
  </si>
  <si>
    <t>[13]</t>
  </si>
  <si>
    <t>Nonsegment expenses for the fiscal year ended September 30, 2018 includes restructuring charges of $ 17,013 . See Note 15, Accrued liabilities for further details.</t>
  </si>
  <si>
    <t>Segment Information (Summary of Consolidated Total Assets, Depreciation and Amortization, and Capital Expenditures by Segment) (Details) - USD ($) $ in Thousands</t>
  </si>
  <si>
    <t>Consolidated total assets</t>
  </si>
  <si>
    <t>[1],[2],[3]</t>
  </si>
  <si>
    <t>Capital expenditures</t>
  </si>
  <si>
    <t>Aerospace [Member] | Operating Segments [Member]</t>
  </si>
  <si>
    <t>Industrial [Member] | Operating Segments [Member]</t>
  </si>
  <si>
    <t>Segment Information (U.S. Government Related Sales by Segment) (Details) - USD ($) $ in Thousands</t>
  </si>
  <si>
    <t>U.S. Government Related [Member] | Aerospace [Member]</t>
  </si>
  <si>
    <t>U.S. Government Related [Member] | Industrial [Member]</t>
  </si>
  <si>
    <t>Direct Sales to U.S. Government [Member]</t>
  </si>
  <si>
    <t>Direct Sales to U.S. Government [Member] | Aerospace [Member]</t>
  </si>
  <si>
    <t>Direct Sales to U.S. Government [Member] | Industrial [Member]</t>
  </si>
  <si>
    <t>Indirect Sales to U.S. Government [Member]</t>
  </si>
  <si>
    <t>Indirect Sales to U.S. Government [Member] | Aerospace [Member]</t>
  </si>
  <si>
    <t>Indirect Sales to U.S. Government [Member] | Industrial [Member]</t>
  </si>
  <si>
    <t>Sales [Member] | U.S. Government Related [Member]</t>
  </si>
  <si>
    <t>Sales [Member] | Direct Sales to U.S. Government [Member]</t>
  </si>
  <si>
    <t>Sales [Member] | Indirect Sales to U.S. Government [Member]</t>
  </si>
  <si>
    <t>18.00%</t>
  </si>
  <si>
    <t>Sales [Member] | General Electric [Member]</t>
  </si>
  <si>
    <t>Trade Accounts Receivable [Member] | U.S. Government Related [Member]</t>
  </si>
  <si>
    <t>Trade Accounts Receivable [Member] | General Electric [Member]</t>
  </si>
  <si>
    <t>Segment Information (External Net Sales by Geographical Area) (Details) - USD ($) $ in Thousands</t>
  </si>
  <si>
    <t>Revenues from External Customers and Long-Lived Assets [Line Items]</t>
  </si>
  <si>
    <t>Segment Information (Property, Plant, and Equipment - Net by Geographical Area) (Details) - USD ($) $ in Thousands</t>
  </si>
  <si>
    <t>Supplemental Quarterly Financial Data (Narrative) (Details) - USD ($)</t>
  </si>
  <si>
    <t>May 31, 2018</t>
  </si>
  <si>
    <t>[2],[3],[4],[5],[8]</t>
  </si>
  <si>
    <t>Cost of forward option</t>
  </si>
  <si>
    <t>Transition tax</t>
  </si>
  <si>
    <t>Aggregate principal amount</t>
  </si>
  <si>
    <t>Net sales since acquisition date</t>
  </si>
  <si>
    <t>Business Acquisition, Acquiree - L'Orange [Member] | 2018 Note Purchase Agreement [Member]</t>
  </si>
  <si>
    <t>Transaction costs</t>
  </si>
  <si>
    <t>Duarte move related costs</t>
  </si>
  <si>
    <t>Duarte Plant Relocation [Member] | Business Acquisition, Acquiree - L'Orange [Member]</t>
  </si>
  <si>
    <t>Aerospace [Member] | Duarte Plant Relocation [Member]</t>
  </si>
  <si>
    <t>Industrial [Member] | Business Acquisition, Acquiree - L'Orange [Member]</t>
  </si>
  <si>
    <t>Non cash acquisition related charges</t>
  </si>
  <si>
    <t>Unallocated Corporate [Member] | Business Acquisition, Acquiree - L'Orange [Member]</t>
  </si>
  <si>
    <t>Unallocated Corporate [Member] | Business Acquisition, Acquiree - L'Orange [Member] | Warranty and indemnity insurance transation costs [Member]</t>
  </si>
  <si>
    <t>Unallocated Corporate [Member] | Business Acquisition, Acquiree - L'Orange [Member] | German real estate transfer tax transaction cost [Member]</t>
  </si>
  <si>
    <t>ASC 606 [Member] | Adjustments [Member]</t>
  </si>
  <si>
    <t>ASC 606 [Member] | Adjustments [Member] | Aerospace [Member]</t>
  </si>
  <si>
    <t>Supplemental Quarterly Financial Data (Quarterly Financial Information) (Details) - USD ($) $ / shares in Units, $ in Thousands</t>
  </si>
  <si>
    <t>Quarterly Financial Data</t>
  </si>
  <si>
    <t>Gross margin</t>
  </si>
  <si>
    <t>[2],[4],[5],[6]</t>
  </si>
  <si>
    <t>[4],[6],[7],[8]</t>
  </si>
  <si>
    <t>[2],[4],[5],[6],[9]</t>
  </si>
  <si>
    <t>[4],[6],[7],[8],[9]</t>
  </si>
  <si>
    <t>Earnings per share:</t>
  </si>
  <si>
    <t>Gross margin represents net sales less cost of goods sold.</t>
  </si>
  <si>
    <t>Supplemental Quarterly Financial Data (Quarterly Financial Information - Segment Reporting) (Details) - USD ($) $ in Thousands</t>
  </si>
  <si>
    <t>[14]</t>
  </si>
  <si>
    <t>[15],[16]</t>
  </si>
  <si>
    <t>Nonsegment expenses for the first through fourth quarters of fiscal year 2019 include, Duarte move related costs of $ 6,963 , $ 9,161 , $ 7,035 , and $ 3,930 , respectively. Results for the second, third and fourth quarters of fiscal year 2018, include, as applicable, pre-tax Duarte move related costs and L’Orange acquisition transaction and integration costs of $ 1,525 , $ 5,134 and $ 4,714 , respectively.</t>
  </si>
  <si>
    <t>Nonsegment expenses for the fourth quarter of fiscal year 2019 include pre-tax, non-cash charges of $ 12,601 related to the impairment of receivables, inventory and certain other assets in connection with Senvion .</t>
  </si>
  <si>
    <t>[15]</t>
  </si>
  <si>
    <t>Nonsegment expenses for the second quarter of fiscal year 2018 include restructuring charges totaling $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t>
  </si>
  <si>
    <t>[16]</t>
  </si>
  <si>
    <t>Nonsegment expenses for the third quarter of fiscal year 2018 include (i) pre-tax cost associated with an at-the-money-forward option of $ 5,543 , (ii) pre-tax warranty and indemnity insurance costs associated with the acquisition of L’Orange of $ 4,293 , and (iii) pre-tax German real estate transfer tax costs associated with the acquisition of L’Orange of $ 3,385 .</t>
  </si>
  <si>
    <t>Schedule II - Valuation and Qualifying Accounts (Details) - USD ($) $ in Thousands</t>
  </si>
  <si>
    <t>SEC Schedule, 12-09, Valuation and Qualifying Accounts Disclosure [Line Items]</t>
  </si>
  <si>
    <t>Currency translation adjustments</t>
  </si>
  <si>
    <t>SEC Schedule, 12-09, Allowance, Credit Loss [Member]</t>
  </si>
  <si>
    <t>Balance at Beginning of Year</t>
  </si>
  <si>
    <t>Additions: Charged to Costs and Expenses</t>
  </si>
  <si>
    <t>Additions: Charged to Other Accounts</t>
  </si>
  <si>
    <t>Deductions</t>
  </si>
  <si>
    <t>Balance at End of Year</t>
  </si>
  <si>
    <t>SEC Schedule, 12-09, Valuation Allowance, Deferred Tax Asset [Member]</t>
  </si>
  <si>
    <t>Includes recoveries of accounts previously written off.</t>
  </si>
  <si>
    <t>Represents accounts receivable written off against the allowance for uncollectible accounts and releases of valuation reserves to income tax expense. Also included are foreign currency exchange rate adjustments. Currency translation adjustments resulted in a increase in the reserves of $ 112 in fiscal year 2019, an increase in the reserves of $ 96 in fiscal year 2018, and an increase in the reserves of $ 64 in fiscal year 2017.</t>
  </si>
  <si>
    <t>Label</t>
  </si>
  <si>
    <t>Element</t>
  </si>
  <si>
    <t>Value</t>
  </si>
  <si>
    <t>us-gaap_DebtInstrumentCovenantDescription</t>
  </si>
  <si>
    <t>The Amended and Restated Revolving Credit Agreement contains certain covenants customary with such agreements, which are generally consistent with the covenants applicable to Woodward’s long-term debt agreements as well as the preceding Revolving Credit Agreement, and contains customary events of default, including certain cross default provisions related to Woodward’s other outstanding debt arrangements in excess of $60,000, the occurrence of which would permit the lenders to accelerate the amounts due thereunder. In addition, the Amended and Restated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1,156,000 plus (a) 50% of Woodward’s positive net income for the prior fiscal year and (b) 50% of Woodward’s net cash proceeds resulting from certain issuances of stock, subject to certain adjustments.</t>
  </si>
  <si>
    <t>us-gaap_DebtInstrumentDescription</t>
  </si>
  <si>
    <t>Borrowings under the Amended and Restated Revolving Credit Agreement can be made by Woodward and certain of its foreign subsidiaries in U.S. dollars or in foreign currencies other than the U.S. dollar and generally bear interest at LIBOR plus 0.875% to 1.75%.  Under the Amended and Restated Revolving Credit Agreement, there were $262,297 in principal amount of borrowings outstanding as of September 30, 2019, at an effective interest rate of 3.01%.  Under the prior Revolving Credit Agreement, there were $266,541 in principal amount of borrowings outstanding as of September 30, 2018, at an effective interest rate of 3.4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_(&quot;€ &quot;#,##0_);_(&quot;€ &quot;(#,##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4213667368</v>
      </c>
    </row>
    <row r="35" spans="1:4">
      <c r="A35" s="4" t="s">
        <v>61</v>
      </c>
      <c r="C35" s="6" t="n">
        <v>61965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1197</v>
      </c>
      <c r="C1" s="2" t="s">
        <v>63</v>
      </c>
      <c r="D1" s="2" t="s">
        <v>1</v>
      </c>
    </row>
    <row r="2" spans="1:6">
      <c r="C2" s="2" t="s">
        <v>1198</v>
      </c>
      <c r="D2" s="2" t="s">
        <v>2</v>
      </c>
      <c r="E2" s="2" t="s">
        <v>67</v>
      </c>
      <c r="F2" s="2" t="s">
        <v>71</v>
      </c>
    </row>
    <row r="3" spans="1:6">
      <c r="A3" s="3" t="s">
        <v>1199</v>
      </c>
    </row>
    <row r="4" spans="1:6">
      <c r="A4" s="4" t="s">
        <v>1200</v>
      </c>
      <c r="B4" s="4" t="s">
        <v>74</v>
      </c>
      <c r="D4" s="5" t="n">
        <v>1754</v>
      </c>
      <c r="E4" s="5" t="n">
        <v>2686</v>
      </c>
    </row>
    <row r="5" spans="1:6">
      <c r="A5" s="4" t="s">
        <v>79</v>
      </c>
      <c r="D5" s="4" t="s">
        <v>80</v>
      </c>
      <c r="E5" s="6" t="n">
        <v>17013</v>
      </c>
    </row>
    <row r="6" spans="1:6">
      <c r="A6" s="4" t="s">
        <v>1201</v>
      </c>
      <c r="D6" s="6" t="n">
        <v>12445</v>
      </c>
      <c r="E6" s="6" t="n">
        <v>491</v>
      </c>
    </row>
    <row r="7" spans="1:6">
      <c r="A7" s="4" t="s">
        <v>1202</v>
      </c>
      <c r="D7" s="6" t="n">
        <v>-3570</v>
      </c>
      <c r="E7" s="4" t="s">
        <v>80</v>
      </c>
    </row>
    <row r="8" spans="1:6">
      <c r="A8" s="4" t="s">
        <v>464</v>
      </c>
    </row>
    <row r="9" spans="1:6">
      <c r="A9" s="3" t="s">
        <v>1199</v>
      </c>
    </row>
    <row r="10" spans="1:6">
      <c r="A10" s="4" t="s">
        <v>1201</v>
      </c>
      <c r="D10" s="5" t="n">
        <v>932</v>
      </c>
      <c r="E10" s="6" t="n">
        <v>1339</v>
      </c>
      <c r="F10" s="5" t="n">
        <v>1650</v>
      </c>
    </row>
    <row r="11" spans="1:6">
      <c r="A11" s="4" t="s">
        <v>1202</v>
      </c>
      <c r="C11" s="5" t="n">
        <v>2322</v>
      </c>
      <c r="F11" s="5" t="n">
        <v>-2322</v>
      </c>
    </row>
    <row r="12" spans="1:6">
      <c r="A12" s="4" t="s">
        <v>1203</v>
      </c>
    </row>
    <row r="13" spans="1:6">
      <c r="A13" s="3" t="s">
        <v>1199</v>
      </c>
    </row>
    <row r="14" spans="1:6">
      <c r="A14" s="4" t="s">
        <v>79</v>
      </c>
      <c r="E14" s="5" t="n">
        <v>17013</v>
      </c>
    </row>
    <row r="15" spans="1:6"/>
    <row r="16" spans="1:6">
      <c r="A16" s="4" t="s">
        <v>74</v>
      </c>
      <c r="B16" s="4" t="s">
        <v>1204</v>
      </c>
    </row>
  </sheetData>
  <mergeCells count="4">
    <mergeCell ref="A1:B2"/>
    <mergeCell ref="D1:F1"/>
    <mergeCell ref="A15:E15"/>
    <mergeCell ref="B16:E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1205</v>
      </c>
      <c r="B1" s="2" t="s">
        <v>2</v>
      </c>
      <c r="C1" s="2" t="s">
        <v>583</v>
      </c>
      <c r="D1" s="2" t="s">
        <v>138</v>
      </c>
      <c r="E1" s="2" t="s">
        <v>67</v>
      </c>
      <c r="G1" s="2" t="s">
        <v>71</v>
      </c>
      <c r="H1" s="2" t="s">
        <v>720</v>
      </c>
    </row>
    <row r="2" spans="1:8">
      <c r="A2" s="3" t="s">
        <v>310</v>
      </c>
    </row>
    <row r="3" spans="1:8">
      <c r="A3" s="4" t="s">
        <v>1206</v>
      </c>
      <c r="B3" s="5" t="n">
        <v>115649</v>
      </c>
      <c r="E3" s="5" t="n">
        <v>88643</v>
      </c>
    </row>
    <row r="4" spans="1:8">
      <c r="A4" s="4" t="s">
        <v>1207</v>
      </c>
      <c r="B4" s="6" t="n">
        <v>27309</v>
      </c>
      <c r="E4" s="6" t="n">
        <v>20130</v>
      </c>
      <c r="G4" s="5" t="n">
        <v>13597</v>
      </c>
      <c r="H4" s="5" t="n">
        <v>15993</v>
      </c>
    </row>
    <row r="5" spans="1:8">
      <c r="A5" s="4" t="s">
        <v>1208</v>
      </c>
      <c r="B5" s="6" t="n">
        <v>13808</v>
      </c>
      <c r="E5" s="6" t="n">
        <v>18611</v>
      </c>
    </row>
    <row r="6" spans="1:8">
      <c r="A6" s="4" t="s">
        <v>1209</v>
      </c>
      <c r="B6" s="6" t="n">
        <v>3587</v>
      </c>
      <c r="E6" s="6" t="n">
        <v>3571</v>
      </c>
    </row>
    <row r="7" spans="1:8">
      <c r="A7" s="4" t="s">
        <v>1210</v>
      </c>
      <c r="B7" s="6" t="n">
        <v>1245</v>
      </c>
      <c r="E7" s="6" t="n">
        <v>1245</v>
      </c>
    </row>
    <row r="8" spans="1:8">
      <c r="A8" s="4" t="s">
        <v>1211</v>
      </c>
      <c r="B8" s="6" t="n">
        <v>27891</v>
      </c>
      <c r="E8" s="6" t="n">
        <v>9659</v>
      </c>
    </row>
    <row r="9" spans="1:8">
      <c r="A9" s="4" t="s">
        <v>79</v>
      </c>
      <c r="B9" s="6" t="n">
        <v>507</v>
      </c>
      <c r="E9" s="6" t="n">
        <v>16522</v>
      </c>
    </row>
    <row r="10" spans="1:8">
      <c r="A10" s="4" t="s">
        <v>1212</v>
      </c>
      <c r="B10" s="6" t="n">
        <v>15708</v>
      </c>
      <c r="E10" s="6" t="n">
        <v>21128</v>
      </c>
    </row>
    <row r="11" spans="1:8">
      <c r="A11" s="4" t="s">
        <v>206</v>
      </c>
      <c r="B11" s="6" t="n">
        <v>22423</v>
      </c>
      <c r="E11" s="6" t="n">
        <v>15004</v>
      </c>
    </row>
    <row r="12" spans="1:8">
      <c r="A12" s="4" t="s">
        <v>154</v>
      </c>
      <c r="B12" s="5" t="n">
        <v>228127</v>
      </c>
      <c r="C12" s="5" t="n">
        <v>209138</v>
      </c>
      <c r="E12" s="5" t="n">
        <v>194513</v>
      </c>
      <c r="F12" s="4" t="s">
        <v>138</v>
      </c>
    </row>
    <row r="13" spans="1:8"/>
    <row r="14" spans="1:8">
      <c r="A14" s="4" t="s">
        <v>74</v>
      </c>
      <c r="B14" s="4" t="s">
        <v>175</v>
      </c>
    </row>
    <row r="15" spans="1:8">
      <c r="A15" s="4" t="s">
        <v>64</v>
      </c>
      <c r="B15" s="4" t="s">
        <v>178</v>
      </c>
    </row>
  </sheetData>
  <mergeCells count="15">
    <mergeCell ref="E1:F1"/>
    <mergeCell ref="C2:D2"/>
    <mergeCell ref="C3:D3"/>
    <mergeCell ref="C4:D4"/>
    <mergeCell ref="C5:D5"/>
    <mergeCell ref="C6:D6"/>
    <mergeCell ref="C7:D7"/>
    <mergeCell ref="C8:D8"/>
    <mergeCell ref="C9:D9"/>
    <mergeCell ref="C10:D10"/>
    <mergeCell ref="C11:D11"/>
    <mergeCell ref="C12:D12"/>
    <mergeCell ref="A13:H13"/>
    <mergeCell ref="B14:H14"/>
    <mergeCell ref="B15:H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7</v>
      </c>
      <c r="D2" s="2" t="s">
        <v>71</v>
      </c>
    </row>
    <row r="3" spans="1:4">
      <c r="A3" s="3" t="s">
        <v>310</v>
      </c>
    </row>
    <row r="4" spans="1:4">
      <c r="A4" s="4" t="s">
        <v>1214</v>
      </c>
      <c r="B4" s="5" t="n">
        <v>20130</v>
      </c>
      <c r="C4" s="5" t="n">
        <v>13597</v>
      </c>
      <c r="D4" s="5" t="n">
        <v>15993</v>
      </c>
    </row>
    <row r="5" spans="1:4">
      <c r="A5" s="4" t="s">
        <v>1215</v>
      </c>
      <c r="B5" s="4" t="s">
        <v>80</v>
      </c>
      <c r="C5" s="6" t="n">
        <v>6045</v>
      </c>
      <c r="D5" s="4" t="s">
        <v>80</v>
      </c>
    </row>
    <row r="6" spans="1:4">
      <c r="A6" s="4" t="s">
        <v>1216</v>
      </c>
      <c r="B6" s="6" t="n">
        <v>705</v>
      </c>
      <c r="C6" s="4" t="s">
        <v>80</v>
      </c>
      <c r="D6" s="4" t="s">
        <v>80</v>
      </c>
    </row>
    <row r="7" spans="1:4">
      <c r="A7" s="4" t="s">
        <v>1217</v>
      </c>
      <c r="B7" s="6" t="n">
        <v>14559</v>
      </c>
      <c r="C7" s="6" t="n">
        <v>5158</v>
      </c>
      <c r="D7" s="6" t="n">
        <v>9135</v>
      </c>
    </row>
    <row r="8" spans="1:4">
      <c r="A8" s="4" t="s">
        <v>1218</v>
      </c>
      <c r="B8" s="6" t="n">
        <v>-7540</v>
      </c>
      <c r="C8" s="6" t="n">
        <v>-4413</v>
      </c>
      <c r="D8" s="6" t="n">
        <v>-11692</v>
      </c>
    </row>
    <row r="9" spans="1:4">
      <c r="A9" s="4" t="s">
        <v>1219</v>
      </c>
      <c r="B9" s="6" t="n">
        <v>-545</v>
      </c>
      <c r="C9" s="6" t="n">
        <v>-257</v>
      </c>
      <c r="D9" s="6" t="n">
        <v>161</v>
      </c>
    </row>
    <row r="10" spans="1:4">
      <c r="A10" s="4" t="s">
        <v>1220</v>
      </c>
      <c r="B10" s="5" t="n">
        <v>27309</v>
      </c>
      <c r="C10" s="5" t="n">
        <v>20130</v>
      </c>
      <c r="D10" s="5" t="n">
        <v>135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63</v>
      </c>
      <c r="C1" s="2" t="s">
        <v>1</v>
      </c>
    </row>
    <row r="2" spans="1:5">
      <c r="B2" s="2" t="s">
        <v>1198</v>
      </c>
      <c r="C2" s="2" t="s">
        <v>2</v>
      </c>
      <c r="D2" s="2" t="s">
        <v>67</v>
      </c>
      <c r="E2" s="2" t="s">
        <v>71</v>
      </c>
    </row>
    <row r="3" spans="1:5">
      <c r="A3" s="3" t="s">
        <v>1199</v>
      </c>
    </row>
    <row r="4" spans="1:5">
      <c r="A4" s="4" t="s">
        <v>1222</v>
      </c>
      <c r="C4" s="5" t="n">
        <v>16522</v>
      </c>
      <c r="D4" s="4" t="s">
        <v>80</v>
      </c>
    </row>
    <row r="5" spans="1:5">
      <c r="A5" s="4" t="s">
        <v>1223</v>
      </c>
      <c r="C5" s="6" t="n">
        <v>-12445</v>
      </c>
      <c r="D5" s="6" t="n">
        <v>-491</v>
      </c>
    </row>
    <row r="6" spans="1:5">
      <c r="A6" s="4" t="s">
        <v>1202</v>
      </c>
      <c r="C6" s="6" t="n">
        <v>-3570</v>
      </c>
      <c r="D6" s="4" t="s">
        <v>80</v>
      </c>
    </row>
    <row r="7" spans="1:5">
      <c r="A7" s="4" t="s">
        <v>1224</v>
      </c>
      <c r="C7" s="6" t="n">
        <v>507</v>
      </c>
      <c r="D7" s="6" t="n">
        <v>16522</v>
      </c>
      <c r="E7" s="4" t="s">
        <v>80</v>
      </c>
    </row>
    <row r="8" spans="1:5">
      <c r="A8" s="4" t="s">
        <v>464</v>
      </c>
    </row>
    <row r="9" spans="1:5">
      <c r="A9" s="3" t="s">
        <v>1199</v>
      </c>
    </row>
    <row r="10" spans="1:5">
      <c r="A10" s="4" t="s">
        <v>1222</v>
      </c>
      <c r="C10" s="6" t="n">
        <v>3931</v>
      </c>
      <c r="D10" s="6" t="n">
        <v>5270</v>
      </c>
      <c r="E10" s="6" t="n">
        <v>9242</v>
      </c>
    </row>
    <row r="11" spans="1:5">
      <c r="A11" s="4" t="s">
        <v>1223</v>
      </c>
      <c r="C11" s="6" t="n">
        <v>-932</v>
      </c>
      <c r="D11" s="6" t="n">
        <v>-1339</v>
      </c>
      <c r="E11" s="6" t="n">
        <v>-1650</v>
      </c>
    </row>
    <row r="12" spans="1:5">
      <c r="A12" s="4" t="s">
        <v>1202</v>
      </c>
      <c r="B12" s="5" t="n">
        <v>2322</v>
      </c>
      <c r="E12" s="6" t="n">
        <v>-2322</v>
      </c>
    </row>
    <row r="13" spans="1:5">
      <c r="A13" s="4" t="s">
        <v>1224</v>
      </c>
      <c r="C13" s="5" t="n">
        <v>2999</v>
      </c>
      <c r="D13" s="5" t="n">
        <v>3931</v>
      </c>
      <c r="E13" s="5" t="n">
        <v>527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67</v>
      </c>
    </row>
    <row r="3" spans="1:3">
      <c r="A3" s="3" t="s">
        <v>1199</v>
      </c>
    </row>
    <row r="4" spans="1:3">
      <c r="A4" s="4" t="s">
        <v>1222</v>
      </c>
      <c r="B4" s="5" t="n">
        <v>16522</v>
      </c>
      <c r="C4" s="4" t="s">
        <v>80</v>
      </c>
    </row>
    <row r="5" spans="1:3">
      <c r="A5" s="4" t="s">
        <v>1226</v>
      </c>
      <c r="B5" s="4" t="s">
        <v>80</v>
      </c>
      <c r="C5" s="6" t="n">
        <v>17013</v>
      </c>
    </row>
    <row r="6" spans="1:3">
      <c r="A6" s="4" t="s">
        <v>1227</v>
      </c>
      <c r="B6" s="6" t="n">
        <v>-12445</v>
      </c>
      <c r="C6" s="6" t="n">
        <v>-491</v>
      </c>
    </row>
    <row r="7" spans="1:3">
      <c r="A7" s="4" t="s">
        <v>1202</v>
      </c>
      <c r="B7" s="6" t="n">
        <v>-3570</v>
      </c>
      <c r="C7" s="4" t="s">
        <v>80</v>
      </c>
    </row>
    <row r="8" spans="1:3">
      <c r="A8" s="4" t="s">
        <v>1224</v>
      </c>
      <c r="B8" s="6" t="n">
        <v>507</v>
      </c>
      <c r="C8" s="6" t="n">
        <v>16522</v>
      </c>
    </row>
    <row r="9" spans="1:3">
      <c r="A9" s="4" t="s">
        <v>1203</v>
      </c>
    </row>
    <row r="10" spans="1:3">
      <c r="A10" s="3" t="s">
        <v>1199</v>
      </c>
    </row>
    <row r="11" spans="1:3">
      <c r="A11" s="4" t="s">
        <v>1222</v>
      </c>
      <c r="B11" s="6" t="n">
        <v>12504</v>
      </c>
      <c r="C11" s="4" t="s">
        <v>80</v>
      </c>
    </row>
    <row r="12" spans="1:3">
      <c r="A12" s="4" t="s">
        <v>1226</v>
      </c>
      <c r="B12" s="4" t="s">
        <v>80</v>
      </c>
      <c r="C12" s="6" t="n">
        <v>12504</v>
      </c>
    </row>
    <row r="13" spans="1:3">
      <c r="A13" s="4" t="s">
        <v>1227</v>
      </c>
      <c r="B13" s="6" t="n">
        <v>-8685</v>
      </c>
      <c r="C13" s="4" t="s">
        <v>80</v>
      </c>
    </row>
    <row r="14" spans="1:3">
      <c r="A14" s="4" t="s">
        <v>1202</v>
      </c>
      <c r="B14" s="6" t="n">
        <v>-3379</v>
      </c>
      <c r="C14" s="4" t="s">
        <v>80</v>
      </c>
    </row>
    <row r="15" spans="1:3">
      <c r="A15" s="4" t="s">
        <v>1224</v>
      </c>
      <c r="B15" s="6" t="n">
        <v>440</v>
      </c>
      <c r="C15" s="6" t="n">
        <v>12504</v>
      </c>
    </row>
    <row r="16" spans="1:3">
      <c r="A16" s="4" t="s">
        <v>1228</v>
      </c>
    </row>
    <row r="17" spans="1:3">
      <c r="A17" s="3" t="s">
        <v>1199</v>
      </c>
    </row>
    <row r="18" spans="1:3">
      <c r="A18" s="4" t="s">
        <v>1222</v>
      </c>
      <c r="B18" s="6" t="n">
        <v>4018</v>
      </c>
      <c r="C18" s="4" t="s">
        <v>80</v>
      </c>
    </row>
    <row r="19" spans="1:3">
      <c r="A19" s="4" t="s">
        <v>1226</v>
      </c>
      <c r="B19" s="4" t="s">
        <v>80</v>
      </c>
      <c r="C19" s="6" t="n">
        <v>4509</v>
      </c>
    </row>
    <row r="20" spans="1:3">
      <c r="A20" s="4" t="s">
        <v>1227</v>
      </c>
      <c r="B20" s="6" t="n">
        <v>-3760</v>
      </c>
      <c r="C20" s="6" t="n">
        <v>-491</v>
      </c>
    </row>
    <row r="21" spans="1:3">
      <c r="A21" s="4" t="s">
        <v>1202</v>
      </c>
      <c r="B21" s="6" t="n">
        <v>-191</v>
      </c>
      <c r="C21" s="4" t="s">
        <v>80</v>
      </c>
    </row>
    <row r="22" spans="1:3">
      <c r="A22" s="4" t="s">
        <v>1224</v>
      </c>
      <c r="B22" s="5" t="n">
        <v>67</v>
      </c>
      <c r="C22" s="6" t="n">
        <v>4018</v>
      </c>
    </row>
    <row r="23" spans="1:3">
      <c r="A23" s="4" t="s">
        <v>1203</v>
      </c>
    </row>
    <row r="24" spans="1:3">
      <c r="A24" s="3" t="s">
        <v>1199</v>
      </c>
    </row>
    <row r="25" spans="1:3">
      <c r="A25" s="4" t="s">
        <v>1226</v>
      </c>
      <c r="C25" s="5" t="n">
        <v>1701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229</v>
      </c>
      <c r="C1" s="2" t="s">
        <v>2</v>
      </c>
      <c r="D1" s="2" t="s">
        <v>583</v>
      </c>
      <c r="E1" s="2" t="s">
        <v>106</v>
      </c>
      <c r="F1" s="2" t="s">
        <v>67</v>
      </c>
    </row>
    <row r="2" spans="1:7">
      <c r="A2" s="3" t="s">
        <v>313</v>
      </c>
    </row>
    <row r="3" spans="1:7">
      <c r="A3" s="4" t="s">
        <v>1230</v>
      </c>
      <c r="C3" s="5" t="n">
        <v>111257</v>
      </c>
      <c r="F3" s="5" t="n">
        <v>90722</v>
      </c>
    </row>
    <row r="4" spans="1:7">
      <c r="A4" s="4" t="s">
        <v>1231</v>
      </c>
      <c r="C4" s="6" t="n">
        <v>10644</v>
      </c>
      <c r="F4" s="6" t="n">
        <v>8582</v>
      </c>
    </row>
    <row r="5" spans="1:7">
      <c r="A5" s="4" t="s">
        <v>1232</v>
      </c>
      <c r="B5" s="4" t="s">
        <v>74</v>
      </c>
      <c r="C5" s="6" t="n">
        <v>20251</v>
      </c>
      <c r="F5" s="6" t="n">
        <v>12494</v>
      </c>
    </row>
    <row r="6" spans="1:7">
      <c r="A6" s="4" t="s">
        <v>1233</v>
      </c>
      <c r="B6" s="4" t="s">
        <v>64</v>
      </c>
      <c r="C6" s="6" t="n">
        <v>11535</v>
      </c>
      <c r="F6" s="6" t="n">
        <v>13038</v>
      </c>
    </row>
    <row r="7" spans="1:7">
      <c r="A7" s="4" t="s">
        <v>1200</v>
      </c>
      <c r="B7" s="4" t="s">
        <v>100</v>
      </c>
      <c r="C7" s="6" t="n">
        <v>1754</v>
      </c>
      <c r="F7" s="6" t="n">
        <v>2686</v>
      </c>
    </row>
    <row r="8" spans="1:7">
      <c r="A8" s="4" t="s">
        <v>1234</v>
      </c>
      <c r="B8" s="4" t="s">
        <v>102</v>
      </c>
      <c r="F8" s="6" t="n">
        <v>23000</v>
      </c>
    </row>
    <row r="9" spans="1:7">
      <c r="A9" s="4" t="s">
        <v>1235</v>
      </c>
      <c r="B9" s="4" t="s">
        <v>104</v>
      </c>
      <c r="C9" s="6" t="n">
        <v>337165</v>
      </c>
      <c r="F9" s="6" t="n">
        <v>235300</v>
      </c>
    </row>
    <row r="10" spans="1:7">
      <c r="A10" s="4" t="s">
        <v>206</v>
      </c>
      <c r="C10" s="6" t="n">
        <v>13482</v>
      </c>
      <c r="F10" s="6" t="n">
        <v>12233</v>
      </c>
    </row>
    <row r="11" spans="1:7">
      <c r="A11" s="4" t="s">
        <v>159</v>
      </c>
      <c r="C11" s="5" t="n">
        <v>506088</v>
      </c>
      <c r="D11" s="5" t="n">
        <v>476685</v>
      </c>
      <c r="F11" s="5" t="n">
        <v>398055</v>
      </c>
      <c r="G11" s="4" t="s">
        <v>106</v>
      </c>
    </row>
    <row r="12" spans="1:7"/>
    <row r="13" spans="1:7">
      <c r="A13" s="4" t="s">
        <v>74</v>
      </c>
      <c r="B13" s="4" t="s">
        <v>1236</v>
      </c>
    </row>
    <row r="14" spans="1:7">
      <c r="A14" s="4" t="s">
        <v>64</v>
      </c>
      <c r="B14" s="4" t="s">
        <v>1237</v>
      </c>
    </row>
    <row r="15" spans="1:7">
      <c r="A15" s="4" t="s">
        <v>100</v>
      </c>
      <c r="B15" s="4" t="s">
        <v>1204</v>
      </c>
    </row>
    <row r="16" spans="1:7">
      <c r="A16" s="4" t="s">
        <v>102</v>
      </c>
      <c r="B16" s="4" t="s">
        <v>1238</v>
      </c>
    </row>
    <row r="17" spans="1:7">
      <c r="A17" s="4" t="s">
        <v>104</v>
      </c>
      <c r="B17" s="4" t="s">
        <v>686</v>
      </c>
    </row>
    <row r="18" spans="1:7">
      <c r="A18" s="4" t="s">
        <v>106</v>
      </c>
      <c r="B18" s="4" t="s">
        <v>178</v>
      </c>
    </row>
  </sheetData>
  <mergeCells count="19">
    <mergeCell ref="A1:B1"/>
    <mergeCell ref="F1:G1"/>
    <mergeCell ref="D2:E2"/>
    <mergeCell ref="D3:E3"/>
    <mergeCell ref="D4:E4"/>
    <mergeCell ref="D5:E5"/>
    <mergeCell ref="D6:E6"/>
    <mergeCell ref="D7:E7"/>
    <mergeCell ref="D8:E8"/>
    <mergeCell ref="D9:E9"/>
    <mergeCell ref="D10:E10"/>
    <mergeCell ref="D11:E11"/>
    <mergeCell ref="A12:F12"/>
    <mergeCell ref="B13:F13"/>
    <mergeCell ref="B14:F14"/>
    <mergeCell ref="B15:F15"/>
    <mergeCell ref="B16:F16"/>
    <mergeCell ref="B17:F17"/>
    <mergeCell ref="B18:F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7</v>
      </c>
      <c r="D2" s="2" t="s">
        <v>71</v>
      </c>
    </row>
    <row r="3" spans="1:4">
      <c r="A3" s="3" t="s">
        <v>316</v>
      </c>
    </row>
    <row r="4" spans="1:4">
      <c r="A4" s="4" t="s">
        <v>1240</v>
      </c>
      <c r="B4" s="5" t="n">
        <v>-12932</v>
      </c>
      <c r="C4" s="5" t="n">
        <v>-3339</v>
      </c>
      <c r="D4" s="5" t="n">
        <v>-2568</v>
      </c>
    </row>
    <row r="5" spans="1:4">
      <c r="A5" s="4" t="s">
        <v>195</v>
      </c>
      <c r="B5" s="6" t="n">
        <v>1925</v>
      </c>
      <c r="C5" s="6" t="n">
        <v>-1106</v>
      </c>
      <c r="D5" s="6" t="n">
        <v>-3604</v>
      </c>
    </row>
    <row r="6" spans="1:4">
      <c r="A6" s="4" t="s">
        <v>1241</v>
      </c>
      <c r="B6" s="6" t="n">
        <v>-245</v>
      </c>
      <c r="C6" s="6" t="n">
        <v>-170</v>
      </c>
      <c r="D6" s="6" t="n">
        <v>-254</v>
      </c>
    </row>
    <row r="7" spans="1:4">
      <c r="A7" s="4" t="s">
        <v>1242</v>
      </c>
      <c r="B7" s="6" t="n">
        <v>-942</v>
      </c>
      <c r="C7" s="6" t="n">
        <v>-1661</v>
      </c>
      <c r="D7" s="6" t="n">
        <v>-1833</v>
      </c>
    </row>
    <row r="8" spans="1:4">
      <c r="A8" s="4" t="s">
        <v>1243</v>
      </c>
      <c r="C8" s="6" t="n">
        <v>5543</v>
      </c>
    </row>
    <row r="9" spans="1:4">
      <c r="A9" s="4" t="s">
        <v>1244</v>
      </c>
      <c r="B9" s="6" t="n">
        <v>-12965</v>
      </c>
      <c r="C9" s="6" t="n">
        <v>-12801</v>
      </c>
      <c r="D9" s="6" t="n">
        <v>-10340</v>
      </c>
    </row>
    <row r="10" spans="1:4">
      <c r="A10" s="4" t="s">
        <v>206</v>
      </c>
      <c r="B10" s="6" t="n">
        <v>-810</v>
      </c>
      <c r="C10" s="6" t="n">
        <v>-792</v>
      </c>
      <c r="D10" s="6" t="n">
        <v>-786</v>
      </c>
    </row>
    <row r="11" spans="1:4">
      <c r="A11" s="4" t="s">
        <v>641</v>
      </c>
      <c r="B11" s="5" t="n">
        <v>-25969</v>
      </c>
      <c r="C11" s="5" t="n">
        <v>-14326</v>
      </c>
      <c r="D11" s="5" t="n">
        <v>-193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5</v>
      </c>
      <c r="B1" s="2" t="s">
        <v>1246</v>
      </c>
      <c r="C1" s="2" t="s">
        <v>70</v>
      </c>
      <c r="D1" s="2" t="s">
        <v>65</v>
      </c>
      <c r="E1" s="2" t="s">
        <v>70</v>
      </c>
      <c r="F1" s="2" t="s">
        <v>2</v>
      </c>
      <c r="G1" s="2" t="s">
        <v>67</v>
      </c>
      <c r="H1" s="2" t="s">
        <v>71</v>
      </c>
      <c r="I1" s="2" t="s">
        <v>2</v>
      </c>
    </row>
    <row r="2" spans="1:9">
      <c r="A2" s="3" t="s">
        <v>1247</v>
      </c>
    </row>
    <row r="3" spans="1:9">
      <c r="A3" s="4" t="s">
        <v>1248</v>
      </c>
      <c r="B3" s="4" t="s">
        <v>1249</v>
      </c>
      <c r="C3" s="4" t="s">
        <v>1250</v>
      </c>
      <c r="F3" s="4" t="s">
        <v>1249</v>
      </c>
      <c r="G3" s="4" t="s">
        <v>1251</v>
      </c>
      <c r="H3" s="4" t="s">
        <v>1250</v>
      </c>
      <c r="I3" s="4" t="s">
        <v>1249</v>
      </c>
    </row>
    <row r="4" spans="1:9">
      <c r="A4" s="4" t="s">
        <v>1252</v>
      </c>
      <c r="D4" s="5" t="n">
        <v>10588</v>
      </c>
      <c r="E4" s="5" t="n">
        <v>14778</v>
      </c>
      <c r="G4" s="5" t="n">
        <v>10860</v>
      </c>
    </row>
    <row r="5" spans="1:9">
      <c r="A5" s="4" t="s">
        <v>1253</v>
      </c>
      <c r="F5" s="5" t="n">
        <v>293538</v>
      </c>
      <c r="I5" s="5" t="n">
        <v>293538</v>
      </c>
    </row>
    <row r="6" spans="1:9">
      <c r="A6" s="4" t="s">
        <v>1254</v>
      </c>
      <c r="F6" s="6" t="n">
        <v>4411</v>
      </c>
      <c r="G6" s="6" t="n">
        <v>3288</v>
      </c>
      <c r="I6" s="6" t="n">
        <v>4411</v>
      </c>
    </row>
    <row r="7" spans="1:9">
      <c r="A7" s="4" t="s">
        <v>1255</v>
      </c>
      <c r="F7" s="6" t="n">
        <v>437</v>
      </c>
      <c r="G7" s="6" t="n">
        <v>279</v>
      </c>
      <c r="I7" s="6" t="n">
        <v>437</v>
      </c>
    </row>
    <row r="8" spans="1:9">
      <c r="A8" s="4" t="s">
        <v>1256</v>
      </c>
      <c r="F8" s="5" t="n">
        <v>6836</v>
      </c>
      <c r="G8" s="5" t="n">
        <v>6071</v>
      </c>
      <c r="I8" s="5" t="n">
        <v>6836</v>
      </c>
    </row>
    <row r="9" spans="1:9">
      <c r="A9" s="4" t="s">
        <v>1257</v>
      </c>
    </row>
    <row r="10" spans="1:9">
      <c r="A10" s="3" t="s">
        <v>1247</v>
      </c>
    </row>
    <row r="11" spans="1:9">
      <c r="A11" s="4" t="s">
        <v>1258</v>
      </c>
      <c r="F11" s="4" t="s">
        <v>1259</v>
      </c>
    </row>
    <row r="12" spans="1:9">
      <c r="A12" s="4" t="s">
        <v>1260</v>
      </c>
    </row>
    <row r="13" spans="1:9">
      <c r="A13" s="3" t="s">
        <v>1247</v>
      </c>
    </row>
    <row r="14" spans="1:9">
      <c r="A14" s="4" t="s">
        <v>1258</v>
      </c>
      <c r="F14" s="4" t="s">
        <v>1259</v>
      </c>
    </row>
    <row r="15" spans="1:9">
      <c r="A15" s="4" t="s">
        <v>1261</v>
      </c>
    </row>
    <row r="16" spans="1:9">
      <c r="A16" s="3" t="s">
        <v>1247</v>
      </c>
    </row>
    <row r="17" spans="1:9">
      <c r="A17" s="4" t="s">
        <v>1258</v>
      </c>
      <c r="F17" s="4" t="s">
        <v>1262</v>
      </c>
    </row>
    <row r="18" spans="1:9">
      <c r="A18" s="4" t="s">
        <v>1263</v>
      </c>
    </row>
    <row r="19" spans="1:9">
      <c r="A19" s="3" t="s">
        <v>1247</v>
      </c>
    </row>
    <row r="20" spans="1:9">
      <c r="A20" s="4" t="s">
        <v>1258</v>
      </c>
      <c r="F20" s="4" t="s">
        <v>12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7</v>
      </c>
      <c r="D2" s="2" t="s">
        <v>71</v>
      </c>
    </row>
    <row r="3" spans="1:4">
      <c r="A3" s="3" t="s">
        <v>1266</v>
      </c>
    </row>
    <row r="4" spans="1:4">
      <c r="A4" s="4" t="s">
        <v>1267</v>
      </c>
      <c r="B4" s="5" t="n">
        <v>40173</v>
      </c>
      <c r="C4" s="5" t="n">
        <v>39979</v>
      </c>
      <c r="D4" s="5" t="n">
        <v>17872</v>
      </c>
    </row>
    <row r="5" spans="1:4">
      <c r="A5" s="4" t="s">
        <v>1268</v>
      </c>
      <c r="B5" s="6" t="n">
        <v>2402</v>
      </c>
      <c r="C5" s="6" t="n">
        <v>3697</v>
      </c>
      <c r="D5" s="6" t="n">
        <v>1379</v>
      </c>
    </row>
    <row r="6" spans="1:4">
      <c r="A6" s="4" t="s">
        <v>1269</v>
      </c>
      <c r="B6" s="6" t="n">
        <v>34660</v>
      </c>
      <c r="C6" s="6" t="n">
        <v>25968</v>
      </c>
      <c r="D6" s="6" t="n">
        <v>15118</v>
      </c>
    </row>
    <row r="7" spans="1:4">
      <c r="A7" s="3" t="s">
        <v>1270</v>
      </c>
    </row>
    <row r="8" spans="1:4">
      <c r="A8" s="4" t="s">
        <v>1267</v>
      </c>
      <c r="B8" s="6" t="n">
        <v>-2015</v>
      </c>
      <c r="C8" s="6" t="n">
        <v>-10519</v>
      </c>
      <c r="D8" s="6" t="n">
        <v>16907</v>
      </c>
    </row>
    <row r="9" spans="1:4">
      <c r="A9" s="4" t="s">
        <v>1268</v>
      </c>
      <c r="B9" s="6" t="n">
        <v>-2948</v>
      </c>
      <c r="C9" s="6" t="n">
        <v>-3784</v>
      </c>
      <c r="D9" s="6" t="n">
        <v>-2561</v>
      </c>
    </row>
    <row r="10" spans="1:4">
      <c r="A10" s="4" t="s">
        <v>1269</v>
      </c>
      <c r="B10" s="6" t="n">
        <v>-11262</v>
      </c>
      <c r="C10" s="6" t="n">
        <v>-16141</v>
      </c>
      <c r="D10" s="6" t="n">
        <v>3525</v>
      </c>
    </row>
    <row r="11" spans="1:4">
      <c r="A11" s="4" t="s">
        <v>88</v>
      </c>
      <c r="B11" s="5" t="n">
        <v>61010</v>
      </c>
      <c r="C11" s="5" t="n">
        <v>39200</v>
      </c>
      <c r="D11" s="5" t="n">
        <v>522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6"/>
    <col customWidth="1" max="12" min="12" width="14"/>
    <col customWidth="1" max="13" min="13" width="16"/>
    <col customWidth="1" max="14" min="14" width="14"/>
    <col customWidth="1" max="15" min="15" width="16"/>
    <col customWidth="1" max="16" min="16" width="14"/>
    <col customWidth="1" max="17" min="17" width="16"/>
    <col customWidth="1" max="18" min="18" width="16"/>
    <col customWidth="1" max="19" min="19" width="14"/>
    <col customWidth="1" max="20" min="20" width="14"/>
  </cols>
  <sheetData>
    <row r="1" spans="1:20">
      <c r="A1" s="1" t="s">
        <v>1271</v>
      </c>
      <c r="B1" s="2" t="s">
        <v>63</v>
      </c>
      <c r="R1" s="2" t="s">
        <v>1</v>
      </c>
    </row>
    <row r="2" spans="1:20">
      <c r="B2" s="2" t="s">
        <v>2</v>
      </c>
      <c r="C2" s="2" t="s">
        <v>1272</v>
      </c>
      <c r="D2" s="2" t="s">
        <v>65</v>
      </c>
      <c r="E2" s="2" t="s">
        <v>1272</v>
      </c>
      <c r="F2" s="2" t="s">
        <v>4</v>
      </c>
      <c r="G2" s="2" t="s">
        <v>1272</v>
      </c>
      <c r="H2" s="2" t="s">
        <v>66</v>
      </c>
      <c r="I2" s="2" t="s">
        <v>1272</v>
      </c>
      <c r="J2" s="2" t="s">
        <v>67</v>
      </c>
      <c r="K2" s="2" t="s">
        <v>1273</v>
      </c>
      <c r="L2" s="2" t="s">
        <v>68</v>
      </c>
      <c r="M2" s="2" t="s">
        <v>1273</v>
      </c>
      <c r="N2" s="2" t="s">
        <v>69</v>
      </c>
      <c r="O2" s="2" t="s">
        <v>1273</v>
      </c>
      <c r="P2" s="2" t="s">
        <v>70</v>
      </c>
      <c r="Q2" s="2" t="s">
        <v>1273</v>
      </c>
      <c r="R2" s="2" t="s">
        <v>2</v>
      </c>
      <c r="S2" s="2" t="s">
        <v>67</v>
      </c>
      <c r="T2" s="2" t="s">
        <v>71</v>
      </c>
    </row>
    <row r="3" spans="1:20">
      <c r="A3" s="3" t="s">
        <v>318</v>
      </c>
    </row>
    <row r="4" spans="1:20">
      <c r="A4" s="4" t="s">
        <v>1274</v>
      </c>
      <c r="R4" s="5" t="n">
        <v>211267</v>
      </c>
      <c r="S4" s="5" t="n">
        <v>181671</v>
      </c>
      <c r="T4" s="5" t="n">
        <v>192220</v>
      </c>
    </row>
    <row r="5" spans="1:20">
      <c r="A5" s="4" t="s">
        <v>1275</v>
      </c>
      <c r="R5" s="6" t="n">
        <v>109345</v>
      </c>
      <c r="S5" s="6" t="n">
        <v>37907</v>
      </c>
      <c r="T5" s="6" t="n">
        <v>60527</v>
      </c>
    </row>
    <row r="6" spans="1:20">
      <c r="A6" s="4" t="s">
        <v>85</v>
      </c>
      <c r="B6" s="5" t="n">
        <v>76615</v>
      </c>
      <c r="D6" s="5" t="n">
        <v>92314</v>
      </c>
      <c r="F6" s="5" t="n">
        <v>90168</v>
      </c>
      <c r="H6" s="5" t="n">
        <v>61515</v>
      </c>
      <c r="J6" s="5" t="n">
        <v>79027</v>
      </c>
      <c r="L6" s="5" t="n">
        <v>54417</v>
      </c>
      <c r="N6" s="5" t="n">
        <v>48647</v>
      </c>
      <c r="P6" s="5" t="n">
        <v>37487</v>
      </c>
      <c r="R6" s="5" t="n">
        <v>320612</v>
      </c>
      <c r="S6" s="5" t="n">
        <v>219578</v>
      </c>
      <c r="T6" s="5" t="n">
        <v>252747</v>
      </c>
    </row>
    <row r="7" spans="1:20"/>
    <row r="8" spans="1:20">
      <c r="A8" s="4" t="s">
        <v>74</v>
      </c>
      <c r="B8" s="4" t="s">
        <v>101</v>
      </c>
    </row>
    <row r="9" spans="1:20">
      <c r="A9" s="4" t="s">
        <v>64</v>
      </c>
      <c r="B9" s="4" t="s">
        <v>103</v>
      </c>
    </row>
    <row r="10" spans="1:20">
      <c r="A10" s="4" t="s">
        <v>100</v>
      </c>
      <c r="B10" s="4" t="s">
        <v>105</v>
      </c>
    </row>
    <row r="11" spans="1:20">
      <c r="A11" s="4" t="s">
        <v>102</v>
      </c>
      <c r="B11" s="4" t="s">
        <v>99</v>
      </c>
    </row>
    <row r="12" spans="1:20">
      <c r="A12" s="4" t="s">
        <v>104</v>
      </c>
      <c r="B12" s="4" t="s">
        <v>107</v>
      </c>
    </row>
    <row r="13" spans="1:20">
      <c r="A13" s="4" t="s">
        <v>106</v>
      </c>
      <c r="B13" s="4" t="s">
        <v>109</v>
      </c>
    </row>
  </sheetData>
  <mergeCells count="4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67</v>
      </c>
    </row>
    <row r="2" spans="1:3">
      <c r="A2" s="3" t="s">
        <v>1277</v>
      </c>
    </row>
    <row r="3" spans="1:3">
      <c r="A3" s="4" t="s">
        <v>1278</v>
      </c>
      <c r="B3" s="5" t="n">
        <v>6535</v>
      </c>
      <c r="C3" s="5" t="n">
        <v>6844</v>
      </c>
    </row>
    <row r="4" spans="1:3">
      <c r="A4" s="4" t="s">
        <v>1279</v>
      </c>
      <c r="B4" s="6" t="n">
        <v>6836</v>
      </c>
      <c r="C4" s="6" t="n">
        <v>6071</v>
      </c>
    </row>
    <row r="5" spans="1:3">
      <c r="A5" s="4" t="s">
        <v>1280</v>
      </c>
      <c r="B5" s="6" t="n">
        <v>51740</v>
      </c>
      <c r="C5" s="6" t="n">
        <v>23549</v>
      </c>
    </row>
    <row r="6" spans="1:3">
      <c r="A6" s="4" t="s">
        <v>1281</v>
      </c>
      <c r="B6" s="6" t="n">
        <v>45839</v>
      </c>
      <c r="C6" s="6" t="n">
        <v>39903</v>
      </c>
    </row>
    <row r="7" spans="1:3">
      <c r="A7" s="4" t="s">
        <v>1282</v>
      </c>
      <c r="B7" s="6" t="n">
        <v>11399</v>
      </c>
      <c r="C7" s="6" t="n">
        <v>2187</v>
      </c>
    </row>
    <row r="8" spans="1:3">
      <c r="A8" s="4" t="s">
        <v>1283</v>
      </c>
      <c r="B8" s="6" t="n">
        <v>32310</v>
      </c>
      <c r="C8" s="6" t="n">
        <v>60177</v>
      </c>
    </row>
    <row r="9" spans="1:3">
      <c r="A9" s="4" t="s">
        <v>1284</v>
      </c>
      <c r="B9" s="6" t="n">
        <v>11571</v>
      </c>
      <c r="C9" s="6" t="n">
        <v>10154</v>
      </c>
    </row>
    <row r="10" spans="1:3">
      <c r="A10" s="4" t="s">
        <v>1285</v>
      </c>
      <c r="B10" s="6" t="n">
        <v>13580</v>
      </c>
      <c r="C10" s="6" t="n">
        <v>12512</v>
      </c>
    </row>
    <row r="11" spans="1:3">
      <c r="A11" s="4" t="s">
        <v>206</v>
      </c>
      <c r="B11" s="6" t="n">
        <v>5611</v>
      </c>
      <c r="C11" s="6" t="n">
        <v>9887</v>
      </c>
    </row>
    <row r="12" spans="1:3">
      <c r="A12" s="4" t="s">
        <v>1286</v>
      </c>
      <c r="B12" s="6" t="n">
        <v>-3638</v>
      </c>
      <c r="C12" s="6" t="n">
        <v>-4522</v>
      </c>
    </row>
    <row r="13" spans="1:3">
      <c r="A13" s="4" t="s">
        <v>1287</v>
      </c>
      <c r="B13" s="6" t="n">
        <v>181783</v>
      </c>
      <c r="C13" s="6" t="n">
        <v>166762</v>
      </c>
    </row>
    <row r="14" spans="1:3">
      <c r="A14" s="3" t="s">
        <v>1288</v>
      </c>
    </row>
    <row r="15" spans="1:3">
      <c r="A15" s="4" t="s">
        <v>1289</v>
      </c>
      <c r="B15" s="6" t="n">
        <v>-212926</v>
      </c>
      <c r="C15" s="6" t="n">
        <v>-231223</v>
      </c>
    </row>
    <row r="16" spans="1:3">
      <c r="A16" s="4" t="s">
        <v>363</v>
      </c>
      <c r="B16" s="6" t="n">
        <v>-97469</v>
      </c>
      <c r="C16" s="6" t="n">
        <v>-85459</v>
      </c>
    </row>
    <row r="17" spans="1:3">
      <c r="A17" s="4" t="s">
        <v>206</v>
      </c>
      <c r="B17" s="6" t="n">
        <v>-4589</v>
      </c>
      <c r="C17" s="6" t="n">
        <v>-4425</v>
      </c>
    </row>
    <row r="18" spans="1:3">
      <c r="A18" s="4" t="s">
        <v>1290</v>
      </c>
      <c r="B18" s="6" t="n">
        <v>-314984</v>
      </c>
      <c r="C18" s="6" t="n">
        <v>-321107</v>
      </c>
    </row>
    <row r="19" spans="1:3">
      <c r="A19" s="4" t="s">
        <v>158</v>
      </c>
      <c r="B19" s="5" t="n">
        <v>-133201</v>
      </c>
      <c r="C19" s="5" t="n">
        <v>-1543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1</v>
      </c>
      <c r="B1" s="2" t="s">
        <v>1246</v>
      </c>
      <c r="C1" s="2" t="s">
        <v>70</v>
      </c>
      <c r="D1" s="2" t="s">
        <v>2</v>
      </c>
      <c r="E1" s="2" t="s">
        <v>67</v>
      </c>
      <c r="F1" s="2" t="s">
        <v>71</v>
      </c>
      <c r="G1" s="2" t="s">
        <v>2</v>
      </c>
    </row>
    <row r="2" spans="1:7">
      <c r="A2" s="3" t="s">
        <v>318</v>
      </c>
    </row>
    <row r="3" spans="1:7">
      <c r="A3" s="4" t="s">
        <v>1248</v>
      </c>
      <c r="B3" s="4" t="s">
        <v>1249</v>
      </c>
      <c r="C3" s="4" t="s">
        <v>1250</v>
      </c>
      <c r="D3" s="4" t="s">
        <v>1249</v>
      </c>
      <c r="E3" s="4" t="s">
        <v>1251</v>
      </c>
      <c r="F3" s="4" t="s">
        <v>1250</v>
      </c>
      <c r="G3" s="4" t="s">
        <v>1249</v>
      </c>
    </row>
    <row r="4" spans="1:7">
      <c r="A4" s="4" t="s">
        <v>1292</v>
      </c>
      <c r="D4" s="4" t="s">
        <v>1293</v>
      </c>
      <c r="E4" s="4" t="s">
        <v>1294</v>
      </c>
      <c r="F4" s="4" t="s">
        <v>1295</v>
      </c>
    </row>
    <row r="5" spans="1:7">
      <c r="A5" s="4" t="s">
        <v>1296</v>
      </c>
      <c r="D5" s="4" t="s">
        <v>1297</v>
      </c>
      <c r="E5" s="4" t="s">
        <v>1298</v>
      </c>
      <c r="F5" s="4" t="s">
        <v>1299</v>
      </c>
    </row>
    <row r="6" spans="1:7">
      <c r="A6" s="4" t="s">
        <v>1300</v>
      </c>
      <c r="D6" s="4" t="s">
        <v>1301</v>
      </c>
      <c r="E6" s="4" t="s">
        <v>1302</v>
      </c>
      <c r="F6" s="4" t="s">
        <v>1303</v>
      </c>
    </row>
    <row r="7" spans="1:7">
      <c r="A7" s="4" t="s">
        <v>1304</v>
      </c>
      <c r="D7" s="4" t="s">
        <v>1305</v>
      </c>
      <c r="E7" s="4" t="s">
        <v>1306</v>
      </c>
      <c r="F7" s="4" t="s">
        <v>1306</v>
      </c>
    </row>
    <row r="8" spans="1:7">
      <c r="A8" s="4" t="s">
        <v>1307</v>
      </c>
      <c r="E8" s="4" t="s">
        <v>1308</v>
      </c>
      <c r="F8" s="4" t="s">
        <v>1309</v>
      </c>
    </row>
    <row r="9" spans="1:7">
      <c r="A9" s="4" t="s">
        <v>1310</v>
      </c>
      <c r="D9" s="4" t="s">
        <v>1311</v>
      </c>
      <c r="E9" s="4" t="s">
        <v>1312</v>
      </c>
      <c r="F9" s="4" t="s">
        <v>1313</v>
      </c>
    </row>
    <row r="10" spans="1:7">
      <c r="A10" s="4" t="s">
        <v>1314</v>
      </c>
      <c r="E10" s="4" t="s">
        <v>1312</v>
      </c>
    </row>
    <row r="11" spans="1:7">
      <c r="A11" s="4" t="s">
        <v>1315</v>
      </c>
      <c r="D11" s="4" t="s">
        <v>1316</v>
      </c>
      <c r="E11" s="4" t="s">
        <v>1317</v>
      </c>
    </row>
    <row r="12" spans="1:7">
      <c r="A12" s="4" t="s">
        <v>1318</v>
      </c>
      <c r="E12" s="4" t="s">
        <v>1319</v>
      </c>
    </row>
    <row r="13" spans="1:7">
      <c r="A13" s="4" t="s">
        <v>1320</v>
      </c>
      <c r="E13" s="4" t="s">
        <v>1321</v>
      </c>
    </row>
    <row r="14" spans="1:7">
      <c r="A14" s="4" t="s">
        <v>1322</v>
      </c>
      <c r="D14" s="4" t="s">
        <v>1323</v>
      </c>
      <c r="E14" s="4" t="s">
        <v>1324</v>
      </c>
      <c r="F14" s="4" t="s">
        <v>1325</v>
      </c>
    </row>
    <row r="15" spans="1:7">
      <c r="A15" s="4" t="s">
        <v>1326</v>
      </c>
      <c r="D15" s="4" t="s">
        <v>1327</v>
      </c>
      <c r="E15" s="4" t="s">
        <v>1328</v>
      </c>
      <c r="F15" s="4" t="s">
        <v>13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67</v>
      </c>
      <c r="D2" s="2" t="s">
        <v>71</v>
      </c>
    </row>
    <row r="3" spans="1:4">
      <c r="A3" s="3" t="s">
        <v>318</v>
      </c>
    </row>
    <row r="4" spans="1:4">
      <c r="A4" s="4" t="s">
        <v>1331</v>
      </c>
      <c r="B4" s="5" t="n">
        <v>8364</v>
      </c>
      <c r="C4" s="5" t="n">
        <v>20132</v>
      </c>
      <c r="D4" s="5" t="n">
        <v>23526</v>
      </c>
    </row>
    <row r="5" spans="1:4">
      <c r="A5" s="4" t="s">
        <v>1332</v>
      </c>
      <c r="B5" s="6" t="n">
        <v>1930</v>
      </c>
      <c r="C5" s="6" t="n">
        <v>2675</v>
      </c>
      <c r="D5" s="6" t="n">
        <v>2560</v>
      </c>
    </row>
    <row r="6" spans="1:4">
      <c r="A6" s="4" t="s">
        <v>1333</v>
      </c>
      <c r="B6" s="4" t="s">
        <v>80</v>
      </c>
      <c r="C6" s="6" t="n">
        <v>-14458</v>
      </c>
      <c r="D6" s="6" t="n">
        <v>-5753</v>
      </c>
    </row>
    <row r="7" spans="1:4">
      <c r="A7" s="4" t="s">
        <v>1334</v>
      </c>
      <c r="B7" s="6" t="n">
        <v>11</v>
      </c>
      <c r="C7" s="6" t="n">
        <v>15</v>
      </c>
      <c r="D7" s="6" t="n">
        <v>3501</v>
      </c>
    </row>
    <row r="8" spans="1:4">
      <c r="A8" s="4" t="s">
        <v>1335</v>
      </c>
      <c r="B8" s="4" t="s">
        <v>80</v>
      </c>
      <c r="C8" s="4" t="s">
        <v>80</v>
      </c>
      <c r="D8" s="6" t="n">
        <v>-3702</v>
      </c>
    </row>
    <row r="9" spans="1:4">
      <c r="A9" s="4" t="s">
        <v>1336</v>
      </c>
      <c r="B9" s="5" t="n">
        <v>10305</v>
      </c>
      <c r="C9" s="5" t="n">
        <v>8364</v>
      </c>
      <c r="D9" s="5" t="n">
        <v>201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1"/>
    <col customWidth="1" max="5" min="5" width="27"/>
  </cols>
  <sheetData>
    <row r="1" spans="1:5">
      <c r="A1" s="1" t="s">
        <v>1337</v>
      </c>
      <c r="B1" s="2" t="s">
        <v>772</v>
      </c>
      <c r="C1" s="2" t="s">
        <v>1338</v>
      </c>
      <c r="D1" s="2" t="s">
        <v>1339</v>
      </c>
      <c r="E1" s="2" t="s">
        <v>1340</v>
      </c>
    </row>
    <row r="2" spans="1:5">
      <c r="A2" s="3" t="s">
        <v>488</v>
      </c>
    </row>
    <row r="3" spans="1:5">
      <c r="A3" s="4" t="s">
        <v>1341</v>
      </c>
      <c r="C3" s="4" t="s">
        <v>1342</v>
      </c>
    </row>
    <row r="4" spans="1:5">
      <c r="A4" s="4" t="s">
        <v>1343</v>
      </c>
      <c r="C4" s="4" t="s">
        <v>695</v>
      </c>
    </row>
    <row r="5" spans="1:5">
      <c r="A5" s="4" t="s">
        <v>252</v>
      </c>
      <c r="C5" s="5" t="n">
        <v>14846</v>
      </c>
      <c r="D5" s="5" t="n">
        <v>14741</v>
      </c>
      <c r="E5" s="5" t="n">
        <v>14014</v>
      </c>
    </row>
    <row r="6" spans="1:5">
      <c r="A6" s="4" t="s">
        <v>1344</v>
      </c>
      <c r="C6" s="6" t="n">
        <v>158</v>
      </c>
      <c r="D6" s="6" t="n">
        <v>202</v>
      </c>
      <c r="E6" s="6" t="n">
        <v>199</v>
      </c>
    </row>
    <row r="7" spans="1:5">
      <c r="A7" s="4" t="s">
        <v>1345</v>
      </c>
      <c r="C7" s="6" t="n">
        <v>3623</v>
      </c>
      <c r="D7" s="6" t="n">
        <v>3955</v>
      </c>
    </row>
    <row r="8" spans="1:5">
      <c r="A8" s="4" t="s">
        <v>154</v>
      </c>
      <c r="C8" s="5" t="n">
        <v>11701</v>
      </c>
      <c r="D8" s="5" t="n">
        <v>11475</v>
      </c>
    </row>
    <row r="9" spans="1:5">
      <c r="A9" s="4" t="s">
        <v>239</v>
      </c>
    </row>
    <row r="10" spans="1:5">
      <c r="A10" s="3" t="s">
        <v>488</v>
      </c>
    </row>
    <row r="11" spans="1:5">
      <c r="A11" s="4" t="s">
        <v>252</v>
      </c>
      <c r="C11" s="5" t="n">
        <v>5673</v>
      </c>
      <c r="D11" s="5" t="n">
        <v>7584</v>
      </c>
      <c r="E11" s="5" t="n">
        <v>7513</v>
      </c>
    </row>
    <row r="12" spans="1:5">
      <c r="A12" s="4" t="s">
        <v>1344</v>
      </c>
      <c r="C12" s="6" t="n">
        <v>158</v>
      </c>
      <c r="D12" s="6" t="n">
        <v>202</v>
      </c>
      <c r="E12" s="6" t="n">
        <v>199</v>
      </c>
    </row>
    <row r="13" spans="1:5">
      <c r="A13" s="4" t="s">
        <v>491</v>
      </c>
    </row>
    <row r="14" spans="1:5">
      <c r="A14" s="3" t="s">
        <v>488</v>
      </c>
    </row>
    <row r="15" spans="1:5">
      <c r="A15" s="4" t="s">
        <v>1346</v>
      </c>
      <c r="C15" s="5" t="n">
        <v>601</v>
      </c>
      <c r="D15" s="4" t="s">
        <v>80</v>
      </c>
    </row>
    <row r="16" spans="1:5">
      <c r="A16" s="4" t="s">
        <v>1347</v>
      </c>
      <c r="C16" s="6" t="n">
        <v>297130</v>
      </c>
      <c r="D16" s="6" t="n">
        <v>253517</v>
      </c>
      <c r="E16" s="5" t="n">
        <v>227499</v>
      </c>
    </row>
    <row r="17" spans="1:5">
      <c r="A17" s="4" t="s">
        <v>1348</v>
      </c>
      <c r="C17" s="6" t="n">
        <v>234133</v>
      </c>
      <c r="D17" s="6" t="n">
        <v>227722</v>
      </c>
      <c r="E17" s="6" t="n">
        <v>224712</v>
      </c>
    </row>
    <row r="18" spans="1:5">
      <c r="A18" s="4" t="s">
        <v>790</v>
      </c>
      <c r="C18" s="4" t="s">
        <v>80</v>
      </c>
      <c r="D18" s="6" t="n">
        <v>39257</v>
      </c>
    </row>
    <row r="19" spans="1:5">
      <c r="A19" s="4" t="s">
        <v>791</v>
      </c>
      <c r="C19" s="6" t="n">
        <v>1539</v>
      </c>
      <c r="D19" s="6" t="n">
        <v>1322</v>
      </c>
    </row>
    <row r="20" spans="1:5">
      <c r="A20" s="4" t="s">
        <v>1349</v>
      </c>
      <c r="C20" s="6" t="n">
        <v>-1238</v>
      </c>
      <c r="D20" s="6" t="n">
        <v>-2499</v>
      </c>
      <c r="E20" s="6" t="n">
        <v>-610</v>
      </c>
    </row>
    <row r="21" spans="1:5">
      <c r="A21" s="4" t="s">
        <v>1350</v>
      </c>
    </row>
    <row r="22" spans="1:5">
      <c r="A22" s="3" t="s">
        <v>488</v>
      </c>
    </row>
    <row r="23" spans="1:5">
      <c r="A23" s="4" t="s">
        <v>1348</v>
      </c>
      <c r="C23" s="6" t="n">
        <v>2986</v>
      </c>
      <c r="D23" s="6" t="n">
        <v>3225</v>
      </c>
    </row>
    <row r="24" spans="1:5">
      <c r="A24" s="4" t="s">
        <v>1351</v>
      </c>
    </row>
    <row r="25" spans="1:5">
      <c r="A25" s="3" t="s">
        <v>488</v>
      </c>
    </row>
    <row r="26" spans="1:5">
      <c r="A26" s="4" t="s">
        <v>1348</v>
      </c>
      <c r="C26" s="6" t="n">
        <v>5491</v>
      </c>
      <c r="D26" s="6" t="n">
        <v>4913</v>
      </c>
    </row>
    <row r="27" spans="1:5">
      <c r="A27" s="4" t="s">
        <v>1352</v>
      </c>
    </row>
    <row r="28" spans="1:5">
      <c r="A28" s="3" t="s">
        <v>488</v>
      </c>
    </row>
    <row r="29" spans="1:5">
      <c r="A29" s="4" t="s">
        <v>1348</v>
      </c>
      <c r="C29" s="6" t="n">
        <v>7898</v>
      </c>
      <c r="D29" s="6" t="n">
        <v>6817</v>
      </c>
    </row>
    <row r="30" spans="1:5">
      <c r="A30" s="4" t="s">
        <v>1353</v>
      </c>
    </row>
    <row r="31" spans="1:5">
      <c r="A31" s="3" t="s">
        <v>488</v>
      </c>
    </row>
    <row r="32" spans="1:5">
      <c r="A32" s="4" t="s">
        <v>1348</v>
      </c>
      <c r="C32" s="6" t="n">
        <v>64514</v>
      </c>
      <c r="D32" s="6" t="n">
        <v>54699</v>
      </c>
    </row>
    <row r="33" spans="1:5">
      <c r="A33" s="4" t="s">
        <v>1354</v>
      </c>
    </row>
    <row r="34" spans="1:5">
      <c r="A34" s="3" t="s">
        <v>488</v>
      </c>
    </row>
    <row r="35" spans="1:5">
      <c r="A35" s="4" t="s">
        <v>1348</v>
      </c>
      <c r="C35" s="6" t="n">
        <v>16737</v>
      </c>
      <c r="D35" s="6" t="n">
        <v>16121</v>
      </c>
    </row>
    <row r="36" spans="1:5">
      <c r="A36" s="4" t="s">
        <v>1355</v>
      </c>
    </row>
    <row r="37" spans="1:5">
      <c r="A37" s="3" t="s">
        <v>488</v>
      </c>
    </row>
    <row r="38" spans="1:5">
      <c r="A38" s="4" t="s">
        <v>1348</v>
      </c>
      <c r="C38" s="6" t="n">
        <v>4915</v>
      </c>
      <c r="D38" s="6" t="n">
        <v>4968</v>
      </c>
    </row>
    <row r="39" spans="1:5">
      <c r="A39" s="4" t="s">
        <v>1356</v>
      </c>
    </row>
    <row r="40" spans="1:5">
      <c r="A40" s="3" t="s">
        <v>488</v>
      </c>
    </row>
    <row r="41" spans="1:5">
      <c r="A41" s="4" t="s">
        <v>1348</v>
      </c>
      <c r="C41" s="6" t="n">
        <v>1710</v>
      </c>
      <c r="D41" s="6" t="n">
        <v>1730</v>
      </c>
    </row>
    <row r="42" spans="1:5">
      <c r="A42" s="4" t="s">
        <v>1357</v>
      </c>
    </row>
    <row r="43" spans="1:5">
      <c r="A43" s="3" t="s">
        <v>488</v>
      </c>
    </row>
    <row r="44" spans="1:5">
      <c r="A44" s="4" t="s">
        <v>1348</v>
      </c>
      <c r="C44" s="6" t="n">
        <v>56829</v>
      </c>
      <c r="D44" s="6" t="n">
        <v>60176</v>
      </c>
    </row>
    <row r="45" spans="1:5">
      <c r="A45" s="4" t="s">
        <v>1358</v>
      </c>
    </row>
    <row r="46" spans="1:5">
      <c r="A46" s="3" t="s">
        <v>488</v>
      </c>
    </row>
    <row r="47" spans="1:5">
      <c r="A47" s="4" t="s">
        <v>1348</v>
      </c>
      <c r="C47" s="6" t="n">
        <v>46645</v>
      </c>
      <c r="D47" s="6" t="n">
        <v>47559</v>
      </c>
    </row>
    <row r="48" spans="1:5">
      <c r="A48" s="4" t="s">
        <v>1359</v>
      </c>
    </row>
    <row r="49" spans="1:5">
      <c r="A49" s="3" t="s">
        <v>488</v>
      </c>
    </row>
    <row r="50" spans="1:5">
      <c r="A50" s="4" t="s">
        <v>1348</v>
      </c>
      <c r="C50" s="6" t="n">
        <v>2518</v>
      </c>
      <c r="D50" s="6" t="n">
        <v>2506</v>
      </c>
    </row>
    <row r="51" spans="1:5">
      <c r="A51" s="4" t="s">
        <v>1360</v>
      </c>
    </row>
    <row r="52" spans="1:5">
      <c r="A52" s="3" t="s">
        <v>488</v>
      </c>
    </row>
    <row r="53" spans="1:5">
      <c r="A53" s="4" t="s">
        <v>1348</v>
      </c>
      <c r="C53" s="6" t="n">
        <v>2226</v>
      </c>
      <c r="D53" s="6" t="n">
        <v>2214</v>
      </c>
    </row>
    <row r="54" spans="1:5">
      <c r="A54" s="4" t="s">
        <v>1361</v>
      </c>
    </row>
    <row r="55" spans="1:5">
      <c r="A55" s="3" t="s">
        <v>488</v>
      </c>
    </row>
    <row r="56" spans="1:5">
      <c r="A56" s="4" t="s">
        <v>1348</v>
      </c>
      <c r="C56" s="6" t="n">
        <v>3738</v>
      </c>
      <c r="D56" s="6" t="n">
        <v>4326</v>
      </c>
    </row>
    <row r="57" spans="1:5">
      <c r="A57" s="4" t="s">
        <v>1362</v>
      </c>
    </row>
    <row r="58" spans="1:5">
      <c r="A58" s="3" t="s">
        <v>488</v>
      </c>
    </row>
    <row r="59" spans="1:5">
      <c r="A59" s="4" t="s">
        <v>1348</v>
      </c>
      <c r="C59" s="6" t="n">
        <v>5438</v>
      </c>
      <c r="D59" s="6" t="n">
        <v>5973</v>
      </c>
    </row>
    <row r="60" spans="1:5">
      <c r="A60" s="4" t="s">
        <v>792</v>
      </c>
    </row>
    <row r="61" spans="1:5">
      <c r="A61" s="3" t="s">
        <v>488</v>
      </c>
    </row>
    <row r="62" spans="1:5">
      <c r="A62" s="4" t="s">
        <v>790</v>
      </c>
      <c r="B62" s="5" t="n">
        <v>39257</v>
      </c>
    </row>
    <row r="63" spans="1:5">
      <c r="A63" s="4" t="s">
        <v>791</v>
      </c>
      <c r="B63" s="5" t="n">
        <v>1143</v>
      </c>
    </row>
    <row r="64" spans="1:5">
      <c r="A64" s="4" t="s">
        <v>1349</v>
      </c>
      <c r="C64" s="6" t="n">
        <v>2004</v>
      </c>
      <c r="D64" s="6" t="n">
        <v>673</v>
      </c>
    </row>
    <row r="65" spans="1:5">
      <c r="A65" s="4" t="s">
        <v>1363</v>
      </c>
      <c r="C65" s="6" t="n">
        <v>782</v>
      </c>
      <c r="D65" s="6" t="n">
        <v>219</v>
      </c>
    </row>
    <row r="66" spans="1:5">
      <c r="A66" s="4" t="s">
        <v>510</v>
      </c>
    </row>
    <row r="67" spans="1:5">
      <c r="A67" s="3" t="s">
        <v>488</v>
      </c>
    </row>
    <row r="68" spans="1:5">
      <c r="A68" s="4" t="s">
        <v>1364</v>
      </c>
      <c r="C68" s="5" t="n">
        <v>26671</v>
      </c>
      <c r="D68" s="6" t="n">
        <v>27985</v>
      </c>
    </row>
    <row r="69" spans="1:5">
      <c r="A69" s="4" t="s">
        <v>1365</v>
      </c>
      <c r="C69" s="6" t="n">
        <v>65</v>
      </c>
    </row>
    <row r="70" spans="1:5">
      <c r="A70" s="4" t="s">
        <v>1366</v>
      </c>
      <c r="C70" s="6" t="n">
        <v>55</v>
      </c>
    </row>
    <row r="71" spans="1:5">
      <c r="A71" s="4" t="s">
        <v>1367</v>
      </c>
      <c r="C71" s="6" t="n">
        <v>695</v>
      </c>
    </row>
    <row r="72" spans="1:5">
      <c r="A72" s="4" t="s">
        <v>1368</v>
      </c>
      <c r="C72" s="6" t="n">
        <v>8</v>
      </c>
    </row>
    <row r="73" spans="1:5">
      <c r="A73" s="4" t="s">
        <v>1369</v>
      </c>
      <c r="C73" s="6" t="n">
        <v>65</v>
      </c>
    </row>
    <row r="74" spans="1:5">
      <c r="A74" s="4" t="s">
        <v>1347</v>
      </c>
      <c r="C74" s="5" t="n">
        <v>26671</v>
      </c>
      <c r="D74" s="6" t="n">
        <v>27985</v>
      </c>
      <c r="E74" s="6" t="n">
        <v>32252</v>
      </c>
    </row>
    <row r="75" spans="1:5">
      <c r="A75" s="4" t="s">
        <v>1348</v>
      </c>
      <c r="C75" s="4" t="s">
        <v>80</v>
      </c>
      <c r="D75" s="4" t="s">
        <v>80</v>
      </c>
      <c r="E75" s="4" t="s">
        <v>80</v>
      </c>
    </row>
    <row r="76" spans="1:5">
      <c r="A76" s="4" t="s">
        <v>791</v>
      </c>
      <c r="C76" s="6" t="n">
        <v>2048</v>
      </c>
      <c r="D76" s="6" t="n">
        <v>2249</v>
      </c>
    </row>
    <row r="77" spans="1:5">
      <c r="A77" s="4" t="s">
        <v>1349</v>
      </c>
      <c r="C77" s="5" t="n">
        <v>1209</v>
      </c>
      <c r="D77" s="6" t="n">
        <v>778</v>
      </c>
      <c r="E77" s="6" t="n">
        <v>1301</v>
      </c>
    </row>
    <row r="78" spans="1:5">
      <c r="A78" s="4" t="s">
        <v>1370</v>
      </c>
    </row>
    <row r="79" spans="1:5">
      <c r="A79" s="3" t="s">
        <v>488</v>
      </c>
    </row>
    <row r="80" spans="1:5">
      <c r="A80" s="4" t="s">
        <v>1371</v>
      </c>
      <c r="C80" s="4" t="s">
        <v>593</v>
      </c>
    </row>
    <row r="81" spans="1:5">
      <c r="A81" s="4" t="s">
        <v>1372</v>
      </c>
    </row>
    <row r="82" spans="1:5">
      <c r="A82" s="3" t="s">
        <v>488</v>
      </c>
    </row>
    <row r="83" spans="1:5">
      <c r="A83" s="4" t="s">
        <v>1364</v>
      </c>
      <c r="D83" s="6" t="n">
        <v>150032</v>
      </c>
    </row>
    <row r="84" spans="1:5">
      <c r="A84" s="4" t="s">
        <v>526</v>
      </c>
    </row>
    <row r="85" spans="1:5">
      <c r="A85" s="3" t="s">
        <v>488</v>
      </c>
    </row>
    <row r="86" spans="1:5">
      <c r="A86" s="4" t="s">
        <v>1346</v>
      </c>
      <c r="C86" s="4" t="s">
        <v>80</v>
      </c>
      <c r="D86" s="4" t="s">
        <v>80</v>
      </c>
    </row>
    <row r="87" spans="1:5">
      <c r="A87" s="4" t="s">
        <v>1373</v>
      </c>
      <c r="C87" s="4" t="s">
        <v>1374</v>
      </c>
    </row>
    <row r="88" spans="1:5">
      <c r="A88" s="4" t="s">
        <v>1364</v>
      </c>
      <c r="C88" s="5" t="n">
        <v>175595</v>
      </c>
    </row>
    <row r="89" spans="1:5">
      <c r="A89" s="4" t="s">
        <v>1347</v>
      </c>
      <c r="C89" s="6" t="n">
        <v>175595</v>
      </c>
      <c r="D89" s="6" t="n">
        <v>150032</v>
      </c>
      <c r="E89" s="6" t="n">
        <v>161130</v>
      </c>
    </row>
    <row r="90" spans="1:5">
      <c r="A90" s="4" t="s">
        <v>1348</v>
      </c>
      <c r="C90" s="6" t="n">
        <v>170556</v>
      </c>
      <c r="D90" s="6" t="n">
        <v>165342</v>
      </c>
      <c r="E90" s="6" t="n">
        <v>160332</v>
      </c>
    </row>
    <row r="91" spans="1:5">
      <c r="A91" s="4" t="s">
        <v>790</v>
      </c>
      <c r="C91" s="4" t="s">
        <v>80</v>
      </c>
      <c r="D91" s="4" t="s">
        <v>80</v>
      </c>
    </row>
    <row r="92" spans="1:5">
      <c r="A92" s="4" t="s">
        <v>1349</v>
      </c>
      <c r="C92" s="5" t="n">
        <v>-2825</v>
      </c>
      <c r="D92" s="5" t="n">
        <v>-2660</v>
      </c>
      <c r="E92" s="6" t="n">
        <v>-860</v>
      </c>
    </row>
    <row r="93" spans="1:5">
      <c r="A93" s="4" t="s">
        <v>1375</v>
      </c>
      <c r="C93" s="4" t="s">
        <v>593</v>
      </c>
      <c r="D93" s="4" t="s">
        <v>593</v>
      </c>
    </row>
    <row r="94" spans="1:5">
      <c r="A94" s="4" t="s">
        <v>1376</v>
      </c>
      <c r="C94" s="14" t="n">
        <v>0.75</v>
      </c>
      <c r="D94" s="14" t="n">
        <v>0.75</v>
      </c>
    </row>
    <row r="95" spans="1:5">
      <c r="A95" s="4" t="s">
        <v>1377</v>
      </c>
    </row>
    <row r="96" spans="1:5">
      <c r="A96" s="3" t="s">
        <v>488</v>
      </c>
    </row>
    <row r="97" spans="1:5">
      <c r="A97" s="4" t="s">
        <v>1373</v>
      </c>
      <c r="C97" s="4" t="s">
        <v>1378</v>
      </c>
    </row>
    <row r="98" spans="1:5">
      <c r="A98" s="4" t="s">
        <v>1375</v>
      </c>
      <c r="C98" s="4" t="s">
        <v>593</v>
      </c>
      <c r="D98" s="4" t="s">
        <v>593</v>
      </c>
    </row>
    <row r="99" spans="1:5">
      <c r="A99" s="4" t="s">
        <v>1376</v>
      </c>
      <c r="C99" s="14" t="n">
        <v>0.75</v>
      </c>
      <c r="D99" s="14" t="n">
        <v>0.75</v>
      </c>
    </row>
    <row r="100" spans="1:5">
      <c r="A100" s="4" t="s">
        <v>1379</v>
      </c>
    </row>
    <row r="101" spans="1:5">
      <c r="A101" s="3" t="s">
        <v>488</v>
      </c>
    </row>
    <row r="102" spans="1:5">
      <c r="A102" s="4" t="s">
        <v>1346</v>
      </c>
      <c r="C102" s="5" t="n">
        <v>601</v>
      </c>
      <c r="D102" s="4" t="s">
        <v>80</v>
      </c>
    </row>
    <row r="103" spans="1:5">
      <c r="A103" s="4" t="s">
        <v>1373</v>
      </c>
      <c r="C103" s="4" t="s">
        <v>1380</v>
      </c>
    </row>
    <row r="104" spans="1:5">
      <c r="A104" s="4" t="s">
        <v>1347</v>
      </c>
      <c r="C104" s="5" t="n">
        <v>121535</v>
      </c>
      <c r="D104" s="6" t="n">
        <v>103485</v>
      </c>
      <c r="E104" s="6" t="n">
        <v>66369</v>
      </c>
    </row>
    <row r="105" spans="1:5">
      <c r="A105" s="4" t="s">
        <v>1348</v>
      </c>
      <c r="C105" s="6" t="n">
        <v>63577</v>
      </c>
      <c r="D105" s="6" t="n">
        <v>62380</v>
      </c>
      <c r="E105" s="6" t="n">
        <v>64380</v>
      </c>
    </row>
    <row r="106" spans="1:5">
      <c r="A106" s="4" t="s">
        <v>790</v>
      </c>
      <c r="C106" s="4" t="s">
        <v>80</v>
      </c>
      <c r="D106" s="6" t="n">
        <v>39257</v>
      </c>
    </row>
    <row r="107" spans="1:5">
      <c r="A107" s="4" t="s">
        <v>791</v>
      </c>
      <c r="C107" s="6" t="n">
        <v>1539</v>
      </c>
      <c r="D107" s="6" t="n">
        <v>1322</v>
      </c>
    </row>
    <row r="108" spans="1:5">
      <c r="A108" s="4" t="s">
        <v>1349</v>
      </c>
      <c r="C108" s="6" t="n">
        <v>1587</v>
      </c>
      <c r="D108" s="6" t="n">
        <v>161</v>
      </c>
      <c r="E108" s="5" t="n">
        <v>250</v>
      </c>
    </row>
    <row r="109" spans="1:5">
      <c r="A109" s="4" t="s">
        <v>1381</v>
      </c>
    </row>
    <row r="110" spans="1:5">
      <c r="A110" s="3" t="s">
        <v>488</v>
      </c>
    </row>
    <row r="111" spans="1:5">
      <c r="A111" s="4" t="s">
        <v>1382</v>
      </c>
      <c r="C111" s="6" t="n">
        <v>657</v>
      </c>
    </row>
    <row r="112" spans="1:5">
      <c r="A112" s="4" t="s">
        <v>1348</v>
      </c>
      <c r="C112" s="6" t="n">
        <v>52105</v>
      </c>
    </row>
    <row r="113" spans="1:5">
      <c r="A113" s="4" t="s">
        <v>1383</v>
      </c>
    </row>
    <row r="114" spans="1:5">
      <c r="A114" s="3" t="s">
        <v>488</v>
      </c>
    </row>
    <row r="115" spans="1:5">
      <c r="A115" s="4" t="s">
        <v>1364</v>
      </c>
      <c r="D115" s="5" t="n">
        <v>50594</v>
      </c>
    </row>
    <row r="116" spans="1:5">
      <c r="A116" s="4" t="s">
        <v>528</v>
      </c>
    </row>
    <row r="117" spans="1:5">
      <c r="A117" s="3" t="s">
        <v>488</v>
      </c>
    </row>
    <row r="118" spans="1:5">
      <c r="A118" s="4" t="s">
        <v>1346</v>
      </c>
      <c r="C118" s="6" t="n">
        <v>601</v>
      </c>
    </row>
    <row r="119" spans="1:5">
      <c r="A119" s="4" t="s">
        <v>1364</v>
      </c>
      <c r="C119" s="6" t="n">
        <v>56389</v>
      </c>
    </row>
    <row r="120" spans="1:5">
      <c r="A120" s="4" t="s">
        <v>1347</v>
      </c>
      <c r="C120" s="5" t="n">
        <v>58494</v>
      </c>
    </row>
    <row r="121" spans="1:5">
      <c r="A121" s="4" t="s">
        <v>1384</v>
      </c>
    </row>
    <row r="122" spans="1:5">
      <c r="A122" s="3" t="s">
        <v>488</v>
      </c>
    </row>
    <row r="123" spans="1:5">
      <c r="A123" s="4" t="s">
        <v>1373</v>
      </c>
      <c r="C123" s="4" t="s">
        <v>1385</v>
      </c>
    </row>
    <row r="124" spans="1:5">
      <c r="A124" s="4" t="s">
        <v>1386</v>
      </c>
      <c r="C124" s="12" t="n">
        <v>1.5</v>
      </c>
      <c r="D124" s="12" t="n">
        <v>1.5</v>
      </c>
    </row>
    <row r="125" spans="1:5">
      <c r="A125" s="4" t="s">
        <v>1387</v>
      </c>
    </row>
    <row r="126" spans="1:5">
      <c r="A126" s="3" t="s">
        <v>488</v>
      </c>
    </row>
    <row r="127" spans="1:5">
      <c r="A127" s="4" t="s">
        <v>1382</v>
      </c>
      <c r="C127" s="5" t="n">
        <v>234</v>
      </c>
    </row>
    <row r="128" spans="1:5">
      <c r="A128" s="4" t="s">
        <v>1348</v>
      </c>
      <c r="C128" s="6" t="n">
        <v>11472</v>
      </c>
    </row>
    <row r="129" spans="1:5">
      <c r="A129" s="4" t="s">
        <v>1388</v>
      </c>
    </row>
    <row r="130" spans="1:5">
      <c r="A130" s="3" t="s">
        <v>488</v>
      </c>
    </row>
    <row r="131" spans="1:5">
      <c r="A131" s="4" t="s">
        <v>1364</v>
      </c>
      <c r="D131" s="5" t="n">
        <v>9975</v>
      </c>
    </row>
    <row r="132" spans="1:5">
      <c r="A132" s="4" t="s">
        <v>530</v>
      </c>
    </row>
    <row r="133" spans="1:5">
      <c r="A133" s="3" t="s">
        <v>488</v>
      </c>
    </row>
    <row r="134" spans="1:5">
      <c r="A134" s="4" t="s">
        <v>1364</v>
      </c>
      <c r="C134" s="6" t="n">
        <v>10081</v>
      </c>
    </row>
    <row r="135" spans="1:5">
      <c r="A135" s="4" t="s">
        <v>1347</v>
      </c>
      <c r="C135" s="6" t="n">
        <v>11110</v>
      </c>
    </row>
    <row r="136" spans="1:5">
      <c r="A136" s="4" t="s">
        <v>736</v>
      </c>
    </row>
    <row r="137" spans="1:5">
      <c r="A137" s="3" t="s">
        <v>488</v>
      </c>
    </row>
    <row r="138" spans="1:5">
      <c r="A138" s="4" t="s">
        <v>1382</v>
      </c>
      <c r="C138" s="6" t="n">
        <v>1061</v>
      </c>
    </row>
    <row r="139" spans="1:5">
      <c r="A139" s="4" t="s">
        <v>1389</v>
      </c>
    </row>
    <row r="140" spans="1:5">
      <c r="A140" s="3" t="s">
        <v>488</v>
      </c>
    </row>
    <row r="141" spans="1:5">
      <c r="A141" s="4" t="s">
        <v>1364</v>
      </c>
      <c r="D141" s="5" t="n">
        <v>40358</v>
      </c>
    </row>
    <row r="142" spans="1:5">
      <c r="A142" s="4" t="s">
        <v>532</v>
      </c>
    </row>
    <row r="143" spans="1:5">
      <c r="A143" s="3" t="s">
        <v>488</v>
      </c>
    </row>
    <row r="144" spans="1:5">
      <c r="A144" s="4" t="s">
        <v>1364</v>
      </c>
      <c r="C144" s="6" t="n">
        <v>51908</v>
      </c>
    </row>
    <row r="145" spans="1:5">
      <c r="A145" s="4" t="s">
        <v>1347</v>
      </c>
      <c r="C145" s="5" t="n">
        <v>51931</v>
      </c>
    </row>
    <row r="146" spans="1:5">
      <c r="A146" s="4" t="s">
        <v>1390</v>
      </c>
    </row>
    <row r="147" spans="1:5">
      <c r="A147" s="3" t="s">
        <v>488</v>
      </c>
    </row>
    <row r="148" spans="1:5">
      <c r="A148" s="4" t="s">
        <v>1386</v>
      </c>
      <c r="C148" s="12" t="n">
        <v>1.5</v>
      </c>
      <c r="D148" s="12" t="n">
        <v>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67</v>
      </c>
      <c r="D2" s="2" t="s">
        <v>71</v>
      </c>
    </row>
    <row r="3" spans="1:4">
      <c r="A3" s="3" t="s">
        <v>321</v>
      </c>
    </row>
    <row r="4" spans="1:4">
      <c r="A4" s="4" t="s">
        <v>1392</v>
      </c>
      <c r="B4" s="5" t="n">
        <v>35510</v>
      </c>
      <c r="C4" s="5" t="n">
        <v>34084</v>
      </c>
      <c r="D4" s="5" t="n">
        <v>320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7</v>
      </c>
      <c r="D2" s="2" t="s">
        <v>71</v>
      </c>
    </row>
    <row r="3" spans="1:4">
      <c r="A3" s="4" t="s">
        <v>1394</v>
      </c>
    </row>
    <row r="4" spans="1:4">
      <c r="A4" s="3" t="s">
        <v>1395</v>
      </c>
    </row>
    <row r="5" spans="1:4">
      <c r="A5" s="4" t="s">
        <v>1065</v>
      </c>
      <c r="B5" s="4" t="s">
        <v>1396</v>
      </c>
      <c r="C5" s="4" t="s">
        <v>1194</v>
      </c>
      <c r="D5" s="4" t="s">
        <v>1397</v>
      </c>
    </row>
    <row r="6" spans="1:4">
      <c r="A6" s="3" t="s">
        <v>1398</v>
      </c>
    </row>
    <row r="7" spans="1:4">
      <c r="A7" s="4" t="s">
        <v>1065</v>
      </c>
      <c r="B7" s="4" t="s">
        <v>1194</v>
      </c>
      <c r="C7" s="4" t="s">
        <v>1397</v>
      </c>
      <c r="D7" s="4" t="s">
        <v>1399</v>
      </c>
    </row>
    <row r="8" spans="1:4">
      <c r="A8" s="4" t="s">
        <v>1400</v>
      </c>
      <c r="B8" s="4" t="s">
        <v>1401</v>
      </c>
      <c r="C8" s="4" t="s">
        <v>1401</v>
      </c>
      <c r="D8" s="4" t="s">
        <v>1402</v>
      </c>
    </row>
    <row r="9" spans="1:4">
      <c r="A9" s="4" t="s">
        <v>1403</v>
      </c>
    </row>
    <row r="10" spans="1:4">
      <c r="A10" s="3" t="s">
        <v>1395</v>
      </c>
    </row>
    <row r="11" spans="1:4">
      <c r="A11" s="4" t="s">
        <v>1065</v>
      </c>
      <c r="B11" s="4" t="s">
        <v>1404</v>
      </c>
      <c r="C11" s="4" t="s">
        <v>1405</v>
      </c>
      <c r="D11" s="4" t="s">
        <v>1406</v>
      </c>
    </row>
    <row r="12" spans="1:4">
      <c r="A12" s="4" t="s">
        <v>1407</v>
      </c>
      <c r="B12" s="4" t="s">
        <v>1061</v>
      </c>
      <c r="C12" s="4" t="s">
        <v>1408</v>
      </c>
      <c r="D12" s="4" t="s">
        <v>1408</v>
      </c>
    </row>
    <row r="13" spans="1:4">
      <c r="A13" s="3" t="s">
        <v>1398</v>
      </c>
    </row>
    <row r="14" spans="1:4">
      <c r="A14" s="4" t="s">
        <v>1409</v>
      </c>
      <c r="B14" s="4" t="s">
        <v>1410</v>
      </c>
      <c r="C14" s="4" t="s">
        <v>1411</v>
      </c>
      <c r="D14" s="4" t="s">
        <v>1412</v>
      </c>
    </row>
    <row r="15" spans="1:4">
      <c r="A15" s="4" t="s">
        <v>1413</v>
      </c>
      <c r="B15" s="4" t="s">
        <v>1414</v>
      </c>
      <c r="C15" s="4" t="s">
        <v>1415</v>
      </c>
      <c r="D15" s="4" t="s">
        <v>1416</v>
      </c>
    </row>
    <row r="16" spans="1:4">
      <c r="A16" s="4" t="s">
        <v>1407</v>
      </c>
      <c r="B16" s="4" t="s">
        <v>1408</v>
      </c>
      <c r="C16" s="4" t="s">
        <v>1408</v>
      </c>
      <c r="D16" s="4" t="s">
        <v>1417</v>
      </c>
    </row>
    <row r="17" spans="1:4">
      <c r="A17" s="4" t="s">
        <v>1400</v>
      </c>
      <c r="B17" s="4" t="s">
        <v>1418</v>
      </c>
      <c r="C17" s="4" t="s">
        <v>1418</v>
      </c>
      <c r="D17" s="4" t="s">
        <v>1418</v>
      </c>
    </row>
    <row r="18" spans="1:4">
      <c r="A18" s="4" t="s">
        <v>1419</v>
      </c>
    </row>
    <row r="19" spans="1:4">
      <c r="A19" s="3" t="s">
        <v>1395</v>
      </c>
    </row>
    <row r="20" spans="1:4">
      <c r="A20" s="4" t="s">
        <v>1065</v>
      </c>
      <c r="B20" s="4" t="s">
        <v>1420</v>
      </c>
      <c r="C20" s="4" t="s">
        <v>1421</v>
      </c>
      <c r="D20" s="4" t="s">
        <v>1422</v>
      </c>
    </row>
    <row r="21" spans="1:4">
      <c r="A21" s="4" t="s">
        <v>1407</v>
      </c>
      <c r="B21" s="4" t="s">
        <v>1321</v>
      </c>
      <c r="C21" s="4" t="s">
        <v>1321</v>
      </c>
      <c r="D21" s="4" t="s">
        <v>1321</v>
      </c>
    </row>
    <row r="22" spans="1:4">
      <c r="A22" s="3" t="s">
        <v>1398</v>
      </c>
    </row>
    <row r="23" spans="1:4">
      <c r="A23" s="4" t="s">
        <v>1409</v>
      </c>
      <c r="B23" s="4" t="s">
        <v>1423</v>
      </c>
      <c r="C23" s="4" t="s">
        <v>1424</v>
      </c>
      <c r="D23" s="4" t="s">
        <v>1425</v>
      </c>
    </row>
    <row r="24" spans="1:4">
      <c r="A24" s="4" t="s">
        <v>1413</v>
      </c>
      <c r="B24" s="4" t="s">
        <v>1426</v>
      </c>
      <c r="C24" s="4" t="s">
        <v>1427</v>
      </c>
      <c r="D24" s="4" t="s">
        <v>1428</v>
      </c>
    </row>
    <row r="25" spans="1:4">
      <c r="A25" s="4" t="s">
        <v>1407</v>
      </c>
      <c r="B25" s="4" t="s">
        <v>1321</v>
      </c>
      <c r="C25" s="4" t="s">
        <v>1321</v>
      </c>
      <c r="D25" s="4" t="s">
        <v>1429</v>
      </c>
    </row>
    <row r="26" spans="1:4">
      <c r="A26" s="4" t="s">
        <v>1400</v>
      </c>
      <c r="B26" s="4" t="s">
        <v>1430</v>
      </c>
      <c r="C26" s="4" t="s">
        <v>1430</v>
      </c>
      <c r="D26" s="4" t="s">
        <v>1430</v>
      </c>
    </row>
    <row r="27" spans="1:4">
      <c r="A27" s="4" t="s">
        <v>1431</v>
      </c>
    </row>
    <row r="28" spans="1:4">
      <c r="A28" s="3" t="s">
        <v>1395</v>
      </c>
    </row>
    <row r="29" spans="1:4">
      <c r="A29" s="4" t="s">
        <v>1065</v>
      </c>
      <c r="B29" s="4" t="s">
        <v>1432</v>
      </c>
      <c r="C29" s="4" t="s">
        <v>1433</v>
      </c>
    </row>
    <row r="30" spans="1:4">
      <c r="A30" s="4" t="s">
        <v>1407</v>
      </c>
      <c r="B30" s="4" t="s">
        <v>1430</v>
      </c>
      <c r="C30" s="4" t="s">
        <v>1430</v>
      </c>
    </row>
    <row r="31" spans="1:4">
      <c r="A31" s="3" t="s">
        <v>1398</v>
      </c>
    </row>
    <row r="32" spans="1:4">
      <c r="A32" s="4" t="s">
        <v>1409</v>
      </c>
      <c r="B32" s="4" t="s">
        <v>1434</v>
      </c>
      <c r="C32" s="4" t="s">
        <v>1435</v>
      </c>
    </row>
    <row r="33" spans="1:4">
      <c r="A33" s="4" t="s">
        <v>1413</v>
      </c>
      <c r="B33" s="4" t="s">
        <v>1436</v>
      </c>
      <c r="C33" s="4" t="s">
        <v>1437</v>
      </c>
    </row>
    <row r="34" spans="1:4">
      <c r="A34" s="4" t="s">
        <v>1407</v>
      </c>
      <c r="B34" s="4" t="s">
        <v>1430</v>
      </c>
      <c r="C34" s="4" t="s">
        <v>1430</v>
      </c>
    </row>
    <row r="35" spans="1:4">
      <c r="A35" s="4" t="s">
        <v>510</v>
      </c>
    </row>
    <row r="36" spans="1:4">
      <c r="A36" s="3" t="s">
        <v>1395</v>
      </c>
    </row>
    <row r="37" spans="1:4">
      <c r="A37" s="4" t="s">
        <v>1065</v>
      </c>
      <c r="B37" s="4" t="s">
        <v>1438</v>
      </c>
      <c r="C37" s="4" t="s">
        <v>1439</v>
      </c>
      <c r="D37" s="4" t="s">
        <v>1440</v>
      </c>
    </row>
    <row r="38" spans="1:4">
      <c r="A38" s="3" t="s">
        <v>1398</v>
      </c>
    </row>
    <row r="39" spans="1:4">
      <c r="A39" s="4" t="s">
        <v>1065</v>
      </c>
      <c r="B39" s="4" t="s">
        <v>1439</v>
      </c>
      <c r="C39" s="4" t="s">
        <v>1397</v>
      </c>
      <c r="D39" s="4" t="s">
        <v>14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7</v>
      </c>
      <c r="D2" s="2" t="s">
        <v>71</v>
      </c>
    </row>
    <row r="3" spans="1:4">
      <c r="A3" s="4" t="s">
        <v>491</v>
      </c>
    </row>
    <row r="4" spans="1:4">
      <c r="A4" s="3" t="s">
        <v>488</v>
      </c>
    </row>
    <row r="5" spans="1:4">
      <c r="A5" s="4" t="s">
        <v>1443</v>
      </c>
      <c r="B5" s="5" t="n">
        <v>3487</v>
      </c>
      <c r="C5" s="5" t="n">
        <v>2767</v>
      </c>
      <c r="D5" s="5" t="n">
        <v>2808</v>
      </c>
    </row>
    <row r="6" spans="1:4">
      <c r="A6" s="4" t="s">
        <v>1444</v>
      </c>
      <c r="B6" s="6" t="n">
        <v>8290</v>
      </c>
      <c r="C6" s="6" t="n">
        <v>7530</v>
      </c>
      <c r="D6" s="6" t="n">
        <v>6965</v>
      </c>
    </row>
    <row r="7" spans="1:4">
      <c r="A7" s="4" t="s">
        <v>1445</v>
      </c>
      <c r="B7" s="6" t="n">
        <v>-14624</v>
      </c>
      <c r="C7" s="6" t="n">
        <v>-14394</v>
      </c>
      <c r="D7" s="6" t="n">
        <v>-13134</v>
      </c>
    </row>
    <row r="8" spans="1:4">
      <c r="A8" s="4" t="s">
        <v>1446</v>
      </c>
      <c r="B8" s="6" t="n">
        <v>900</v>
      </c>
      <c r="C8" s="6" t="n">
        <v>889</v>
      </c>
      <c r="D8" s="6" t="n">
        <v>2368</v>
      </c>
    </row>
    <row r="9" spans="1:4">
      <c r="A9" s="4" t="s">
        <v>1447</v>
      </c>
      <c r="B9" s="6" t="n">
        <v>709</v>
      </c>
      <c r="C9" s="6" t="n">
        <v>709</v>
      </c>
      <c r="D9" s="6" t="n">
        <v>383</v>
      </c>
    </row>
    <row r="10" spans="1:4">
      <c r="A10" s="4" t="s">
        <v>1448</v>
      </c>
      <c r="B10" s="6" t="n">
        <v>-1238</v>
      </c>
      <c r="C10" s="6" t="n">
        <v>-2499</v>
      </c>
      <c r="D10" s="6" t="n">
        <v>-610</v>
      </c>
    </row>
    <row r="11" spans="1:4">
      <c r="A11" s="4" t="s">
        <v>510</v>
      </c>
    </row>
    <row r="12" spans="1:4">
      <c r="A12" s="3" t="s">
        <v>488</v>
      </c>
    </row>
    <row r="13" spans="1:4">
      <c r="A13" s="4" t="s">
        <v>1443</v>
      </c>
      <c r="B13" s="6" t="n">
        <v>5</v>
      </c>
      <c r="C13" s="6" t="n">
        <v>7</v>
      </c>
      <c r="D13" s="6" t="n">
        <v>14</v>
      </c>
    </row>
    <row r="14" spans="1:4">
      <c r="A14" s="4" t="s">
        <v>1444</v>
      </c>
      <c r="B14" s="6" t="n">
        <v>1154</v>
      </c>
      <c r="C14" s="6" t="n">
        <v>1165</v>
      </c>
      <c r="D14" s="6" t="n">
        <v>1244</v>
      </c>
    </row>
    <row r="15" spans="1:4">
      <c r="A15" s="4" t="s">
        <v>1446</v>
      </c>
      <c r="B15" s="6" t="n">
        <v>55</v>
      </c>
      <c r="C15" s="6" t="n">
        <v>94</v>
      </c>
      <c r="D15" s="6" t="n">
        <v>201</v>
      </c>
    </row>
    <row r="16" spans="1:4">
      <c r="A16" s="4" t="s">
        <v>1447</v>
      </c>
      <c r="B16" s="6" t="n">
        <v>-5</v>
      </c>
      <c r="C16" s="6" t="n">
        <v>-158</v>
      </c>
      <c r="D16" s="6" t="n">
        <v>-158</v>
      </c>
    </row>
    <row r="17" spans="1:4">
      <c r="A17" s="4" t="s">
        <v>1449</v>
      </c>
      <c r="C17" s="6" t="n">
        <v>-330</v>
      </c>
    </row>
    <row r="18" spans="1:4">
      <c r="A18" s="4" t="s">
        <v>1448</v>
      </c>
      <c r="B18" s="6" t="n">
        <v>1209</v>
      </c>
      <c r="C18" s="6" t="n">
        <v>778</v>
      </c>
      <c r="D18" s="6" t="n">
        <v>1301</v>
      </c>
    </row>
    <row r="19" spans="1:4">
      <c r="A19" s="4" t="s">
        <v>526</v>
      </c>
    </row>
    <row r="20" spans="1:4">
      <c r="A20" s="3" t="s">
        <v>488</v>
      </c>
    </row>
    <row r="21" spans="1:4">
      <c r="A21" s="4" t="s">
        <v>1443</v>
      </c>
      <c r="B21" s="6" t="n">
        <v>1451</v>
      </c>
      <c r="C21" s="6" t="n">
        <v>1643</v>
      </c>
      <c r="D21" s="6" t="n">
        <v>1675</v>
      </c>
    </row>
    <row r="22" spans="1:4">
      <c r="A22" s="4" t="s">
        <v>1444</v>
      </c>
      <c r="B22" s="6" t="n">
        <v>6384</v>
      </c>
      <c r="C22" s="6" t="n">
        <v>6004</v>
      </c>
      <c r="D22" s="6" t="n">
        <v>5757</v>
      </c>
    </row>
    <row r="23" spans="1:4">
      <c r="A23" s="4" t="s">
        <v>1445</v>
      </c>
      <c r="B23" s="6" t="n">
        <v>-11986</v>
      </c>
      <c r="C23" s="6" t="n">
        <v>-11614</v>
      </c>
      <c r="D23" s="6" t="n">
        <v>-10529</v>
      </c>
    </row>
    <row r="24" spans="1:4">
      <c r="A24" s="4" t="s">
        <v>1446</v>
      </c>
      <c r="B24" s="6" t="n">
        <v>617</v>
      </c>
      <c r="C24" s="6" t="n">
        <v>598</v>
      </c>
      <c r="D24" s="6" t="n">
        <v>1854</v>
      </c>
    </row>
    <row r="25" spans="1:4">
      <c r="A25" s="4" t="s">
        <v>1447</v>
      </c>
      <c r="B25" s="6" t="n">
        <v>709</v>
      </c>
      <c r="C25" s="6" t="n">
        <v>709</v>
      </c>
      <c r="D25" s="6" t="n">
        <v>383</v>
      </c>
    </row>
    <row r="26" spans="1:4">
      <c r="A26" s="4" t="s">
        <v>1448</v>
      </c>
      <c r="B26" s="6" t="n">
        <v>-2825</v>
      </c>
      <c r="C26" s="6" t="n">
        <v>-2660</v>
      </c>
      <c r="D26" s="6" t="n">
        <v>-860</v>
      </c>
    </row>
    <row r="27" spans="1:4">
      <c r="A27" s="4" t="s">
        <v>1379</v>
      </c>
    </row>
    <row r="28" spans="1:4">
      <c r="A28" s="3" t="s">
        <v>488</v>
      </c>
    </row>
    <row r="29" spans="1:4">
      <c r="A29" s="4" t="s">
        <v>1443</v>
      </c>
      <c r="B29" s="6" t="n">
        <v>2036</v>
      </c>
      <c r="C29" s="6" t="n">
        <v>1124</v>
      </c>
      <c r="D29" s="6" t="n">
        <v>1133</v>
      </c>
    </row>
    <row r="30" spans="1:4">
      <c r="A30" s="4" t="s">
        <v>1444</v>
      </c>
      <c r="B30" s="6" t="n">
        <v>1906</v>
      </c>
      <c r="C30" s="6" t="n">
        <v>1526</v>
      </c>
      <c r="D30" s="6" t="n">
        <v>1208</v>
      </c>
    </row>
    <row r="31" spans="1:4">
      <c r="A31" s="4" t="s">
        <v>1445</v>
      </c>
      <c r="B31" s="6" t="n">
        <v>-2638</v>
      </c>
      <c r="C31" s="6" t="n">
        <v>-2780</v>
      </c>
      <c r="D31" s="6" t="n">
        <v>-2605</v>
      </c>
    </row>
    <row r="32" spans="1:4">
      <c r="A32" s="4" t="s">
        <v>1446</v>
      </c>
      <c r="B32" s="6" t="n">
        <v>283</v>
      </c>
      <c r="C32" s="6" t="n">
        <v>291</v>
      </c>
      <c r="D32" s="6" t="n">
        <v>514</v>
      </c>
    </row>
    <row r="33" spans="1:4">
      <c r="A33" s="4" t="s">
        <v>1448</v>
      </c>
      <c r="B33" s="5" t="n">
        <v>1587</v>
      </c>
      <c r="C33" s="5" t="n">
        <v>161</v>
      </c>
      <c r="D33" s="5" t="n">
        <v>2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67</v>
      </c>
      <c r="D2" s="2" t="s">
        <v>71</v>
      </c>
    </row>
    <row r="3" spans="1:4">
      <c r="A3" s="4" t="s">
        <v>1387</v>
      </c>
    </row>
    <row r="4" spans="1:4">
      <c r="A4" s="3" t="s">
        <v>1451</v>
      </c>
    </row>
    <row r="5" spans="1:4">
      <c r="A5" s="4" t="s">
        <v>1452</v>
      </c>
      <c r="B5" s="5" t="n">
        <v>11472</v>
      </c>
    </row>
    <row r="6" spans="1:4">
      <c r="A6" s="4" t="s">
        <v>1381</v>
      </c>
    </row>
    <row r="7" spans="1:4">
      <c r="A7" s="3" t="s">
        <v>1451</v>
      </c>
    </row>
    <row r="8" spans="1:4">
      <c r="A8" s="4" t="s">
        <v>1452</v>
      </c>
      <c r="B8" s="6" t="n">
        <v>52105</v>
      </c>
    </row>
    <row r="9" spans="1:4">
      <c r="A9" s="4" t="s">
        <v>491</v>
      </c>
    </row>
    <row r="10" spans="1:4">
      <c r="A10" s="3" t="s">
        <v>1453</v>
      </c>
    </row>
    <row r="11" spans="1:4">
      <c r="A11" s="4" t="s">
        <v>1454</v>
      </c>
      <c r="B11" s="6" t="n">
        <v>253517</v>
      </c>
      <c r="C11" s="5" t="n">
        <v>227499</v>
      </c>
    </row>
    <row r="12" spans="1:4">
      <c r="A12" s="4" t="s">
        <v>1455</v>
      </c>
      <c r="B12" s="6" t="n">
        <v>601</v>
      </c>
      <c r="C12" s="4" t="s">
        <v>80</v>
      </c>
    </row>
    <row r="13" spans="1:4">
      <c r="A13" s="4" t="s">
        <v>790</v>
      </c>
      <c r="B13" s="4" t="s">
        <v>80</v>
      </c>
      <c r="C13" s="6" t="n">
        <v>39257</v>
      </c>
    </row>
    <row r="14" spans="1:4">
      <c r="A14" s="4" t="s">
        <v>1443</v>
      </c>
      <c r="B14" s="6" t="n">
        <v>3487</v>
      </c>
      <c r="C14" s="6" t="n">
        <v>2767</v>
      </c>
      <c r="D14" s="5" t="n">
        <v>2808</v>
      </c>
    </row>
    <row r="15" spans="1:4">
      <c r="A15" s="4" t="s">
        <v>1444</v>
      </c>
      <c r="B15" s="6" t="n">
        <v>8290</v>
      </c>
      <c r="C15" s="6" t="n">
        <v>7530</v>
      </c>
      <c r="D15" s="6" t="n">
        <v>6965</v>
      </c>
    </row>
    <row r="16" spans="1:4">
      <c r="A16" s="4" t="s">
        <v>1456</v>
      </c>
      <c r="B16" s="6" t="n">
        <v>46015</v>
      </c>
      <c r="C16" s="6" t="n">
        <v>-13511</v>
      </c>
    </row>
    <row r="17" spans="1:4">
      <c r="A17" s="4" t="s">
        <v>1457</v>
      </c>
      <c r="B17" s="6" t="n">
        <v>9</v>
      </c>
      <c r="C17" s="6" t="n">
        <v>43</v>
      </c>
    </row>
    <row r="18" spans="1:4">
      <c r="A18" s="4" t="s">
        <v>1458</v>
      </c>
      <c r="B18" s="6" t="n">
        <v>-9294</v>
      </c>
      <c r="C18" s="6" t="n">
        <v>-8539</v>
      </c>
    </row>
    <row r="19" spans="1:4">
      <c r="A19" s="4" t="s">
        <v>1219</v>
      </c>
      <c r="B19" s="6" t="n">
        <v>-5495</v>
      </c>
      <c r="C19" s="6" t="n">
        <v>-1529</v>
      </c>
    </row>
    <row r="20" spans="1:4">
      <c r="A20" s="4" t="s">
        <v>1459</v>
      </c>
      <c r="B20" s="6" t="n">
        <v>297130</v>
      </c>
      <c r="C20" s="6" t="n">
        <v>253517</v>
      </c>
      <c r="D20" s="6" t="n">
        <v>227499</v>
      </c>
    </row>
    <row r="21" spans="1:4">
      <c r="A21" s="3" t="s">
        <v>1451</v>
      </c>
    </row>
    <row r="22" spans="1:4">
      <c r="A22" s="4" t="s">
        <v>1460</v>
      </c>
      <c r="B22" s="6" t="n">
        <v>227722</v>
      </c>
      <c r="C22" s="6" t="n">
        <v>224712</v>
      </c>
    </row>
    <row r="23" spans="1:4">
      <c r="A23" s="4" t="s">
        <v>1461</v>
      </c>
      <c r="B23" s="6" t="n">
        <v>16448</v>
      </c>
      <c r="C23" s="6" t="n">
        <v>12034</v>
      </c>
    </row>
    <row r="24" spans="1:4">
      <c r="A24" s="4" t="s">
        <v>1462</v>
      </c>
      <c r="B24" s="6" t="n">
        <v>1697</v>
      </c>
      <c r="C24" s="6" t="n">
        <v>994</v>
      </c>
    </row>
    <row r="25" spans="1:4">
      <c r="A25" s="4" t="s">
        <v>1463</v>
      </c>
      <c r="B25" s="6" t="n">
        <v>9</v>
      </c>
      <c r="C25" s="6" t="n">
        <v>43</v>
      </c>
    </row>
    <row r="26" spans="1:4">
      <c r="A26" s="4" t="s">
        <v>1464</v>
      </c>
      <c r="B26" s="6" t="n">
        <v>-9294</v>
      </c>
      <c r="C26" s="6" t="n">
        <v>-8539</v>
      </c>
    </row>
    <row r="27" spans="1:4">
      <c r="A27" s="4" t="s">
        <v>1219</v>
      </c>
      <c r="B27" s="6" t="n">
        <v>-2449</v>
      </c>
      <c r="C27" s="6" t="n">
        <v>-1522</v>
      </c>
    </row>
    <row r="28" spans="1:4">
      <c r="A28" s="4" t="s">
        <v>1452</v>
      </c>
      <c r="B28" s="6" t="n">
        <v>234133</v>
      </c>
      <c r="C28" s="6" t="n">
        <v>227722</v>
      </c>
      <c r="D28" s="6" t="n">
        <v>224712</v>
      </c>
    </row>
    <row r="29" spans="1:4">
      <c r="A29" s="4" t="s">
        <v>1465</v>
      </c>
      <c r="B29" s="6" t="n">
        <v>-62997</v>
      </c>
      <c r="C29" s="6" t="n">
        <v>-25795</v>
      </c>
    </row>
    <row r="30" spans="1:4">
      <c r="A30" s="4" t="s">
        <v>1394</v>
      </c>
    </row>
    <row r="31" spans="1:4">
      <c r="A31" s="3" t="s">
        <v>1453</v>
      </c>
    </row>
    <row r="32" spans="1:4">
      <c r="A32" s="4" t="s">
        <v>1454</v>
      </c>
      <c r="B32" s="6" t="n">
        <v>150032</v>
      </c>
      <c r="C32" s="6" t="n">
        <v>161130</v>
      </c>
    </row>
    <row r="33" spans="1:4">
      <c r="A33" s="4" t="s">
        <v>1455</v>
      </c>
      <c r="B33" s="4" t="s">
        <v>80</v>
      </c>
      <c r="C33" s="4" t="s">
        <v>80</v>
      </c>
    </row>
    <row r="34" spans="1:4">
      <c r="A34" s="4" t="s">
        <v>790</v>
      </c>
      <c r="B34" s="4" t="s">
        <v>80</v>
      </c>
      <c r="C34" s="4" t="s">
        <v>80</v>
      </c>
    </row>
    <row r="35" spans="1:4">
      <c r="A35" s="4" t="s">
        <v>1443</v>
      </c>
      <c r="B35" s="6" t="n">
        <v>1451</v>
      </c>
      <c r="C35" s="6" t="n">
        <v>1643</v>
      </c>
      <c r="D35" s="6" t="n">
        <v>1675</v>
      </c>
    </row>
    <row r="36" spans="1:4">
      <c r="A36" s="4" t="s">
        <v>1444</v>
      </c>
      <c r="B36" s="6" t="n">
        <v>6384</v>
      </c>
      <c r="C36" s="6" t="n">
        <v>6004</v>
      </c>
      <c r="D36" s="6" t="n">
        <v>5757</v>
      </c>
    </row>
    <row r="37" spans="1:4">
      <c r="A37" s="4" t="s">
        <v>1456</v>
      </c>
      <c r="B37" s="6" t="n">
        <v>23841</v>
      </c>
      <c r="C37" s="6" t="n">
        <v>-13128</v>
      </c>
    </row>
    <row r="38" spans="1:4">
      <c r="A38" s="4" t="s">
        <v>1457</v>
      </c>
      <c r="B38" s="4" t="s">
        <v>80</v>
      </c>
      <c r="C38" s="6" t="n">
        <v>34</v>
      </c>
    </row>
    <row r="39" spans="1:4">
      <c r="A39" s="4" t="s">
        <v>1458</v>
      </c>
      <c r="B39" s="6" t="n">
        <v>-6113</v>
      </c>
      <c r="C39" s="6" t="n">
        <v>-5651</v>
      </c>
    </row>
    <row r="40" spans="1:4">
      <c r="A40" s="4" t="s">
        <v>1219</v>
      </c>
      <c r="B40" s="4" t="s">
        <v>80</v>
      </c>
      <c r="C40" s="4" t="s">
        <v>80</v>
      </c>
    </row>
    <row r="41" spans="1:4">
      <c r="A41" s="4" t="s">
        <v>1459</v>
      </c>
      <c r="B41" s="6" t="n">
        <v>175595</v>
      </c>
      <c r="C41" s="6" t="n">
        <v>150032</v>
      </c>
      <c r="D41" s="6" t="n">
        <v>161130</v>
      </c>
    </row>
    <row r="42" spans="1:4">
      <c r="A42" s="3" t="s">
        <v>1451</v>
      </c>
    </row>
    <row r="43" spans="1:4">
      <c r="A43" s="4" t="s">
        <v>1460</v>
      </c>
      <c r="B43" s="6" t="n">
        <v>165342</v>
      </c>
      <c r="C43" s="6" t="n">
        <v>160332</v>
      </c>
    </row>
    <row r="44" spans="1:4">
      <c r="A44" s="4" t="s">
        <v>1461</v>
      </c>
      <c r="B44" s="6" t="n">
        <v>11327</v>
      </c>
      <c r="C44" s="6" t="n">
        <v>10627</v>
      </c>
    </row>
    <row r="45" spans="1:4">
      <c r="A45" s="4" t="s">
        <v>1462</v>
      </c>
      <c r="B45" s="4" t="s">
        <v>80</v>
      </c>
      <c r="C45" s="4" t="s">
        <v>80</v>
      </c>
    </row>
    <row r="46" spans="1:4">
      <c r="A46" s="4" t="s">
        <v>1463</v>
      </c>
      <c r="B46" s="4" t="s">
        <v>80</v>
      </c>
      <c r="C46" s="6" t="n">
        <v>34</v>
      </c>
    </row>
    <row r="47" spans="1:4">
      <c r="A47" s="4" t="s">
        <v>1464</v>
      </c>
      <c r="B47" s="6" t="n">
        <v>-6113</v>
      </c>
      <c r="C47" s="6" t="n">
        <v>-5651</v>
      </c>
    </row>
    <row r="48" spans="1:4">
      <c r="A48" s="4" t="s">
        <v>1219</v>
      </c>
      <c r="B48" s="4" t="s">
        <v>80</v>
      </c>
      <c r="C48" s="4" t="s">
        <v>80</v>
      </c>
    </row>
    <row r="49" spans="1:4">
      <c r="A49" s="4" t="s">
        <v>1452</v>
      </c>
      <c r="B49" s="6" t="n">
        <v>170556</v>
      </c>
      <c r="C49" s="6" t="n">
        <v>165342</v>
      </c>
      <c r="D49" s="6" t="n">
        <v>160332</v>
      </c>
    </row>
    <row r="50" spans="1:4">
      <c r="A50" s="4" t="s">
        <v>1465</v>
      </c>
      <c r="B50" s="6" t="n">
        <v>-5039</v>
      </c>
      <c r="C50" s="6" t="n">
        <v>15310</v>
      </c>
    </row>
    <row r="51" spans="1:4">
      <c r="A51" s="4" t="s">
        <v>1466</v>
      </c>
    </row>
    <row r="52" spans="1:4">
      <c r="A52" s="3" t="s">
        <v>1453</v>
      </c>
    </row>
    <row r="53" spans="1:4">
      <c r="A53" s="4" t="s">
        <v>1454</v>
      </c>
      <c r="B53" s="6" t="n">
        <v>103485</v>
      </c>
      <c r="C53" s="6" t="n">
        <v>66369</v>
      </c>
    </row>
    <row r="54" spans="1:4">
      <c r="A54" s="4" t="s">
        <v>1455</v>
      </c>
      <c r="B54" s="6" t="n">
        <v>601</v>
      </c>
      <c r="C54" s="4" t="s">
        <v>80</v>
      </c>
    </row>
    <row r="55" spans="1:4">
      <c r="A55" s="4" t="s">
        <v>790</v>
      </c>
      <c r="B55" s="4" t="s">
        <v>80</v>
      </c>
      <c r="C55" s="6" t="n">
        <v>39257</v>
      </c>
    </row>
    <row r="56" spans="1:4">
      <c r="A56" s="4" t="s">
        <v>1443</v>
      </c>
      <c r="B56" s="6" t="n">
        <v>2036</v>
      </c>
      <c r="C56" s="6" t="n">
        <v>1124</v>
      </c>
      <c r="D56" s="6" t="n">
        <v>1133</v>
      </c>
    </row>
    <row r="57" spans="1:4">
      <c r="A57" s="4" t="s">
        <v>1444</v>
      </c>
      <c r="B57" s="6" t="n">
        <v>1906</v>
      </c>
      <c r="C57" s="6" t="n">
        <v>1526</v>
      </c>
      <c r="D57" s="6" t="n">
        <v>1208</v>
      </c>
    </row>
    <row r="58" spans="1:4">
      <c r="A58" s="4" t="s">
        <v>1456</v>
      </c>
      <c r="B58" s="6" t="n">
        <v>22174</v>
      </c>
      <c r="C58" s="6" t="n">
        <v>-383</v>
      </c>
    </row>
    <row r="59" spans="1:4">
      <c r="A59" s="4" t="s">
        <v>1457</v>
      </c>
      <c r="B59" s="6" t="n">
        <v>9</v>
      </c>
      <c r="C59" s="6" t="n">
        <v>9</v>
      </c>
    </row>
    <row r="60" spans="1:4">
      <c r="A60" s="4" t="s">
        <v>1458</v>
      </c>
      <c r="B60" s="6" t="n">
        <v>-3181</v>
      </c>
      <c r="C60" s="6" t="n">
        <v>-2888</v>
      </c>
    </row>
    <row r="61" spans="1:4">
      <c r="A61" s="4" t="s">
        <v>1219</v>
      </c>
      <c r="B61" s="6" t="n">
        <v>-5495</v>
      </c>
      <c r="C61" s="6" t="n">
        <v>-1529</v>
      </c>
    </row>
    <row r="62" spans="1:4">
      <c r="A62" s="4" t="s">
        <v>1459</v>
      </c>
      <c r="B62" s="6" t="n">
        <v>121535</v>
      </c>
      <c r="C62" s="6" t="n">
        <v>103485</v>
      </c>
      <c r="D62" s="6" t="n">
        <v>66369</v>
      </c>
    </row>
    <row r="63" spans="1:4">
      <c r="A63" s="3" t="s">
        <v>1451</v>
      </c>
    </row>
    <row r="64" spans="1:4">
      <c r="A64" s="4" t="s">
        <v>1460</v>
      </c>
      <c r="B64" s="6" t="n">
        <v>62380</v>
      </c>
      <c r="C64" s="6" t="n">
        <v>64380</v>
      </c>
    </row>
    <row r="65" spans="1:4">
      <c r="A65" s="4" t="s">
        <v>1461</v>
      </c>
      <c r="B65" s="6" t="n">
        <v>5121</v>
      </c>
      <c r="C65" s="6" t="n">
        <v>1407</v>
      </c>
    </row>
    <row r="66" spans="1:4">
      <c r="A66" s="4" t="s">
        <v>1462</v>
      </c>
      <c r="B66" s="6" t="n">
        <v>1697</v>
      </c>
      <c r="C66" s="6" t="n">
        <v>994</v>
      </c>
    </row>
    <row r="67" spans="1:4">
      <c r="A67" s="4" t="s">
        <v>1463</v>
      </c>
      <c r="B67" s="6" t="n">
        <v>9</v>
      </c>
      <c r="C67" s="6" t="n">
        <v>9</v>
      </c>
    </row>
    <row r="68" spans="1:4">
      <c r="A68" s="4" t="s">
        <v>1464</v>
      </c>
      <c r="B68" s="6" t="n">
        <v>-3181</v>
      </c>
      <c r="C68" s="6" t="n">
        <v>-2888</v>
      </c>
    </row>
    <row r="69" spans="1:4">
      <c r="A69" s="4" t="s">
        <v>1219</v>
      </c>
      <c r="B69" s="6" t="n">
        <v>-2449</v>
      </c>
      <c r="C69" s="6" t="n">
        <v>-1522</v>
      </c>
    </row>
    <row r="70" spans="1:4">
      <c r="A70" s="4" t="s">
        <v>1452</v>
      </c>
      <c r="B70" s="6" t="n">
        <v>63577</v>
      </c>
      <c r="C70" s="6" t="n">
        <v>62380</v>
      </c>
      <c r="D70" s="6" t="n">
        <v>64380</v>
      </c>
    </row>
    <row r="71" spans="1:4">
      <c r="A71" s="4" t="s">
        <v>1465</v>
      </c>
      <c r="B71" s="6" t="n">
        <v>-57958</v>
      </c>
      <c r="C71" s="6" t="n">
        <v>-41105</v>
      </c>
    </row>
    <row r="72" spans="1:4">
      <c r="A72" s="4" t="s">
        <v>1419</v>
      </c>
    </row>
    <row r="73" spans="1:4">
      <c r="A73" s="3" t="s">
        <v>1453</v>
      </c>
    </row>
    <row r="74" spans="1:4">
      <c r="A74" s="4" t="s">
        <v>1459</v>
      </c>
      <c r="B74" s="6" t="n">
        <v>11110</v>
      </c>
    </row>
    <row r="75" spans="1:4">
      <c r="A75" s="4" t="s">
        <v>1403</v>
      </c>
    </row>
    <row r="76" spans="1:4">
      <c r="A76" s="3" t="s">
        <v>1453</v>
      </c>
    </row>
    <row r="77" spans="1:4">
      <c r="A77" s="4" t="s">
        <v>1455</v>
      </c>
      <c r="B77" s="6" t="n">
        <v>601</v>
      </c>
    </row>
    <row r="78" spans="1:4">
      <c r="A78" s="4" t="s">
        <v>1459</v>
      </c>
      <c r="B78" s="6" t="n">
        <v>58494</v>
      </c>
    </row>
    <row r="79" spans="1:4">
      <c r="A79" s="4" t="s">
        <v>1431</v>
      </c>
    </row>
    <row r="80" spans="1:4">
      <c r="A80" s="3" t="s">
        <v>1453</v>
      </c>
    </row>
    <row r="81" spans="1:4">
      <c r="A81" s="4" t="s">
        <v>1459</v>
      </c>
      <c r="B81" s="6" t="n">
        <v>51931</v>
      </c>
    </row>
    <row r="82" spans="1:4">
      <c r="A82" s="4" t="s">
        <v>510</v>
      </c>
    </row>
    <row r="83" spans="1:4">
      <c r="A83" s="3" t="s">
        <v>1453</v>
      </c>
    </row>
    <row r="84" spans="1:4">
      <c r="A84" s="4" t="s">
        <v>1454</v>
      </c>
      <c r="B84" s="6" t="n">
        <v>27985</v>
      </c>
      <c r="C84" s="6" t="n">
        <v>32252</v>
      </c>
    </row>
    <row r="85" spans="1:4">
      <c r="A85" s="4" t="s">
        <v>1443</v>
      </c>
      <c r="B85" s="6" t="n">
        <v>5</v>
      </c>
      <c r="C85" s="6" t="n">
        <v>7</v>
      </c>
      <c r="D85" s="6" t="n">
        <v>14</v>
      </c>
    </row>
    <row r="86" spans="1:4">
      <c r="A86" s="4" t="s">
        <v>1444</v>
      </c>
      <c r="B86" s="6" t="n">
        <v>1154</v>
      </c>
      <c r="C86" s="6" t="n">
        <v>1165</v>
      </c>
      <c r="D86" s="6" t="n">
        <v>1244</v>
      </c>
    </row>
    <row r="87" spans="1:4">
      <c r="A87" s="4" t="s">
        <v>1456</v>
      </c>
      <c r="B87" s="6" t="n">
        <v>-373</v>
      </c>
      <c r="C87" s="6" t="n">
        <v>-2716</v>
      </c>
    </row>
    <row r="88" spans="1:4">
      <c r="A88" s="4" t="s">
        <v>1457</v>
      </c>
      <c r="B88" s="6" t="n">
        <v>1192</v>
      </c>
      <c r="C88" s="6" t="n">
        <v>1311</v>
      </c>
    </row>
    <row r="89" spans="1:4">
      <c r="A89" s="4" t="s">
        <v>1458</v>
      </c>
      <c r="B89" s="6" t="n">
        <v>-3292</v>
      </c>
      <c r="C89" s="6" t="n">
        <v>-3707</v>
      </c>
    </row>
    <row r="90" spans="1:4">
      <c r="A90" s="4" t="s">
        <v>1467</v>
      </c>
      <c r="B90" s="4" t="s">
        <v>80</v>
      </c>
      <c r="C90" s="6" t="n">
        <v>-330</v>
      </c>
    </row>
    <row r="91" spans="1:4">
      <c r="A91" s="4" t="s">
        <v>1219</v>
      </c>
      <c r="B91" s="4" t="s">
        <v>80</v>
      </c>
      <c r="C91" s="6" t="n">
        <v>3</v>
      </c>
    </row>
    <row r="92" spans="1:4">
      <c r="A92" s="4" t="s">
        <v>1459</v>
      </c>
      <c r="B92" s="6" t="n">
        <v>26671</v>
      </c>
      <c r="C92" s="6" t="n">
        <v>27985</v>
      </c>
      <c r="D92" s="6" t="n">
        <v>32252</v>
      </c>
    </row>
    <row r="93" spans="1:4">
      <c r="A93" s="3" t="s">
        <v>1451</v>
      </c>
    </row>
    <row r="94" spans="1:4">
      <c r="A94" s="4" t="s">
        <v>1460</v>
      </c>
      <c r="B94" s="4" t="s">
        <v>80</v>
      </c>
      <c r="C94" s="4" t="s">
        <v>80</v>
      </c>
    </row>
    <row r="95" spans="1:4">
      <c r="A95" s="4" t="s">
        <v>1462</v>
      </c>
      <c r="B95" s="6" t="n">
        <v>2100</v>
      </c>
      <c r="C95" s="6" t="n">
        <v>2396</v>
      </c>
    </row>
    <row r="96" spans="1:4">
      <c r="A96" s="4" t="s">
        <v>1463</v>
      </c>
      <c r="B96" s="6" t="n">
        <v>1192</v>
      </c>
      <c r="C96" s="6" t="n">
        <v>1311</v>
      </c>
    </row>
    <row r="97" spans="1:4">
      <c r="A97" s="4" t="s">
        <v>1464</v>
      </c>
      <c r="B97" s="6" t="n">
        <v>-3292</v>
      </c>
      <c r="C97" s="6" t="n">
        <v>-3707</v>
      </c>
    </row>
    <row r="98" spans="1:4">
      <c r="A98" s="4" t="s">
        <v>1452</v>
      </c>
      <c r="B98" s="4" t="s">
        <v>80</v>
      </c>
      <c r="C98" s="4" t="s">
        <v>80</v>
      </c>
      <c r="D98" s="4" t="s">
        <v>80</v>
      </c>
    </row>
    <row r="99" spans="1:4">
      <c r="A99" s="4" t="s">
        <v>1465</v>
      </c>
      <c r="B99" s="5" t="n">
        <v>-26671</v>
      </c>
      <c r="C99" s="5" t="n">
        <v>-279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67</v>
      </c>
    </row>
    <row r="2" spans="1:3">
      <c r="A2" s="3" t="s">
        <v>1469</v>
      </c>
    </row>
    <row r="3" spans="1:3">
      <c r="A3" s="4" t="s">
        <v>1470</v>
      </c>
      <c r="B3" s="5" t="n">
        <v>-286495</v>
      </c>
      <c r="C3" s="5" t="n">
        <v>-65938</v>
      </c>
    </row>
    <row r="4" spans="1:3">
      <c r="A4" s="4" t="s">
        <v>1471</v>
      </c>
      <c r="B4" s="6" t="n">
        <v>-284368</v>
      </c>
      <c r="C4" s="6" t="n">
        <v>-65915</v>
      </c>
    </row>
    <row r="5" spans="1:3">
      <c r="A5" s="4" t="s">
        <v>1472</v>
      </c>
      <c r="B5" s="6" t="n">
        <v>222661</v>
      </c>
      <c r="C5" s="6" t="n">
        <v>23385</v>
      </c>
    </row>
    <row r="6" spans="1:3">
      <c r="A6" s="3" t="s">
        <v>1473</v>
      </c>
    </row>
    <row r="7" spans="1:3">
      <c r="A7" s="4" t="s">
        <v>1474</v>
      </c>
      <c r="B7" s="6" t="n">
        <v>-10635</v>
      </c>
      <c r="C7" s="6" t="n">
        <v>-187579</v>
      </c>
    </row>
    <row r="8" spans="1:3">
      <c r="A8" s="4" t="s">
        <v>1475</v>
      </c>
      <c r="B8" s="6" t="n">
        <v>-9605</v>
      </c>
      <c r="C8" s="6" t="n">
        <v>-184864</v>
      </c>
    </row>
    <row r="9" spans="1:3">
      <c r="A9" s="4" t="s">
        <v>1476</v>
      </c>
      <c r="B9" s="5" t="n">
        <v>11472</v>
      </c>
      <c r="C9" s="5" t="n">
        <v>2043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7</v>
      </c>
      <c r="B1" s="2" t="s">
        <v>2</v>
      </c>
      <c r="C1" s="2" t="s">
        <v>67</v>
      </c>
      <c r="D1" s="2" t="s">
        <v>71</v>
      </c>
    </row>
    <row r="2" spans="1:4">
      <c r="A2" s="4" t="s">
        <v>491</v>
      </c>
    </row>
    <row r="3" spans="1:4">
      <c r="A3" s="3" t="s">
        <v>1478</v>
      </c>
    </row>
    <row r="4" spans="1:4">
      <c r="A4" s="4" t="s">
        <v>1479</v>
      </c>
      <c r="B4" s="5" t="n">
        <v>838</v>
      </c>
      <c r="C4" s="5" t="n">
        <v>18158</v>
      </c>
    </row>
    <row r="5" spans="1:4">
      <c r="A5" s="4" t="s">
        <v>154</v>
      </c>
      <c r="B5" s="6" t="n">
        <v>-1539</v>
      </c>
      <c r="C5" s="6" t="n">
        <v>-1322</v>
      </c>
    </row>
    <row r="6" spans="1:4">
      <c r="A6" s="4" t="s">
        <v>1480</v>
      </c>
      <c r="B6" s="6" t="n">
        <v>-62295</v>
      </c>
      <c r="C6" s="6" t="n">
        <v>-42631</v>
      </c>
    </row>
    <row r="7" spans="1:4">
      <c r="A7" s="4" t="s">
        <v>1465</v>
      </c>
      <c r="B7" s="6" t="n">
        <v>-62996</v>
      </c>
      <c r="C7" s="6" t="n">
        <v>-25795</v>
      </c>
    </row>
    <row r="8" spans="1:4">
      <c r="A8" s="3" t="s">
        <v>1481</v>
      </c>
    </row>
    <row r="9" spans="1:4">
      <c r="A9" s="4" t="s">
        <v>1482</v>
      </c>
      <c r="B9" s="6" t="n">
        <v>6329</v>
      </c>
      <c r="C9" s="6" t="n">
        <v>6459</v>
      </c>
    </row>
    <row r="10" spans="1:4">
      <c r="A10" s="4" t="s">
        <v>1483</v>
      </c>
      <c r="B10" s="6" t="n">
        <v>60808</v>
      </c>
      <c r="C10" s="6" t="n">
        <v>18814</v>
      </c>
    </row>
    <row r="11" spans="1:4">
      <c r="A11" s="4" t="s">
        <v>1484</v>
      </c>
      <c r="B11" s="6" t="n">
        <v>67137</v>
      </c>
      <c r="C11" s="6" t="n">
        <v>25273</v>
      </c>
      <c r="D11" s="5" t="n">
        <v>38390</v>
      </c>
    </row>
    <row r="12" spans="1:4">
      <c r="A12" s="4" t="s">
        <v>1485</v>
      </c>
      <c r="B12" s="6" t="n">
        <v>-21606</v>
      </c>
      <c r="C12" s="6" t="n">
        <v>-10973</v>
      </c>
    </row>
    <row r="13" spans="1:4">
      <c r="A13" s="4" t="s">
        <v>1486</v>
      </c>
      <c r="B13" s="6" t="n">
        <v>45531</v>
      </c>
      <c r="C13" s="6" t="n">
        <v>14300</v>
      </c>
    </row>
    <row r="14" spans="1:4">
      <c r="A14" s="4" t="s">
        <v>510</v>
      </c>
    </row>
    <row r="15" spans="1:4">
      <c r="A15" s="3" t="s">
        <v>1478</v>
      </c>
    </row>
    <row r="16" spans="1:4">
      <c r="A16" s="4" t="s">
        <v>154</v>
      </c>
      <c r="B16" s="6" t="n">
        <v>-2048</v>
      </c>
      <c r="C16" s="6" t="n">
        <v>-2249</v>
      </c>
    </row>
    <row r="17" spans="1:4">
      <c r="A17" s="4" t="s">
        <v>1480</v>
      </c>
      <c r="B17" s="6" t="n">
        <v>-24623</v>
      </c>
      <c r="C17" s="6" t="n">
        <v>-25736</v>
      </c>
    </row>
    <row r="18" spans="1:4">
      <c r="A18" s="4" t="s">
        <v>1465</v>
      </c>
      <c r="B18" s="6" t="n">
        <v>-26671</v>
      </c>
      <c r="C18" s="6" t="n">
        <v>-27985</v>
      </c>
    </row>
    <row r="19" spans="1:4">
      <c r="A19" s="3" t="s">
        <v>1481</v>
      </c>
    </row>
    <row r="20" spans="1:4">
      <c r="A20" s="4" t="s">
        <v>1482</v>
      </c>
      <c r="B20" s="6" t="n">
        <v>4</v>
      </c>
      <c r="C20" s="6" t="n">
        <v>-1</v>
      </c>
    </row>
    <row r="21" spans="1:4">
      <c r="A21" s="4" t="s">
        <v>1483</v>
      </c>
      <c r="B21" s="6" t="n">
        <v>-3</v>
      </c>
      <c r="C21" s="6" t="n">
        <v>425</v>
      </c>
    </row>
    <row r="22" spans="1:4">
      <c r="A22" s="4" t="s">
        <v>1484</v>
      </c>
      <c r="B22" s="6" t="n">
        <v>1</v>
      </c>
      <c r="C22" s="6" t="n">
        <v>424</v>
      </c>
      <c r="D22" s="6" t="n">
        <v>3074</v>
      </c>
    </row>
    <row r="23" spans="1:4">
      <c r="A23" s="4" t="s">
        <v>1485</v>
      </c>
      <c r="B23" s="6" t="n">
        <v>-414</v>
      </c>
      <c r="C23" s="6" t="n">
        <v>-518</v>
      </c>
    </row>
    <row r="24" spans="1:4">
      <c r="A24" s="4" t="s">
        <v>1486</v>
      </c>
      <c r="B24" s="6" t="n">
        <v>-413</v>
      </c>
      <c r="C24" s="6" t="n">
        <v>-94</v>
      </c>
    </row>
    <row r="25" spans="1:4">
      <c r="A25" s="4" t="s">
        <v>526</v>
      </c>
    </row>
    <row r="26" spans="1:4">
      <c r="A26" s="3" t="s">
        <v>1478</v>
      </c>
    </row>
    <row r="27" spans="1:4">
      <c r="A27" s="4" t="s">
        <v>1479</v>
      </c>
      <c r="C27" s="6" t="n">
        <v>17068</v>
      </c>
    </row>
    <row r="28" spans="1:4">
      <c r="A28" s="4" t="s">
        <v>1480</v>
      </c>
      <c r="B28" s="6" t="n">
        <v>-5039</v>
      </c>
      <c r="C28" s="6" t="n">
        <v>-1758</v>
      </c>
    </row>
    <row r="29" spans="1:4">
      <c r="A29" s="4" t="s">
        <v>1465</v>
      </c>
      <c r="B29" s="6" t="n">
        <v>-5039</v>
      </c>
      <c r="C29" s="6" t="n">
        <v>15310</v>
      </c>
    </row>
    <row r="30" spans="1:4">
      <c r="A30" s="3" t="s">
        <v>1481</v>
      </c>
    </row>
    <row r="31" spans="1:4">
      <c r="A31" s="4" t="s">
        <v>1482</v>
      </c>
      <c r="B31" s="6" t="n">
        <v>5750</v>
      </c>
      <c r="C31" s="6" t="n">
        <v>6459</v>
      </c>
    </row>
    <row r="32" spans="1:4">
      <c r="A32" s="4" t="s">
        <v>1483</v>
      </c>
      <c r="B32" s="6" t="n">
        <v>28167</v>
      </c>
      <c r="C32" s="6" t="n">
        <v>4285</v>
      </c>
    </row>
    <row r="33" spans="1:4">
      <c r="A33" s="4" t="s">
        <v>1484</v>
      </c>
      <c r="B33" s="6" t="n">
        <v>33917</v>
      </c>
      <c r="C33" s="6" t="n">
        <v>10744</v>
      </c>
      <c r="D33" s="6" t="n">
        <v>24192</v>
      </c>
    </row>
    <row r="34" spans="1:4">
      <c r="A34" s="4" t="s">
        <v>1485</v>
      </c>
      <c r="B34" s="6" t="n">
        <v>-11577</v>
      </c>
      <c r="C34" s="6" t="n">
        <v>-5892</v>
      </c>
    </row>
    <row r="35" spans="1:4">
      <c r="A35" s="4" t="s">
        <v>1486</v>
      </c>
      <c r="B35" s="6" t="n">
        <v>22340</v>
      </c>
      <c r="C35" s="6" t="n">
        <v>4852</v>
      </c>
    </row>
    <row r="36" spans="1:4">
      <c r="A36" s="4" t="s">
        <v>1379</v>
      </c>
    </row>
    <row r="37" spans="1:4">
      <c r="A37" s="3" t="s">
        <v>1478</v>
      </c>
    </row>
    <row r="38" spans="1:4">
      <c r="A38" s="4" t="s">
        <v>1479</v>
      </c>
      <c r="B38" s="6" t="n">
        <v>838</v>
      </c>
      <c r="C38" s="6" t="n">
        <v>1090</v>
      </c>
    </row>
    <row r="39" spans="1:4">
      <c r="A39" s="4" t="s">
        <v>154</v>
      </c>
      <c r="B39" s="6" t="n">
        <v>-1539</v>
      </c>
      <c r="C39" s="6" t="n">
        <v>-1322</v>
      </c>
    </row>
    <row r="40" spans="1:4">
      <c r="A40" s="4" t="s">
        <v>1480</v>
      </c>
      <c r="B40" s="6" t="n">
        <v>-57256</v>
      </c>
      <c r="C40" s="6" t="n">
        <v>-40873</v>
      </c>
    </row>
    <row r="41" spans="1:4">
      <c r="A41" s="4" t="s">
        <v>1465</v>
      </c>
      <c r="B41" s="6" t="n">
        <v>-57957</v>
      </c>
      <c r="C41" s="6" t="n">
        <v>-41105</v>
      </c>
    </row>
    <row r="42" spans="1:4">
      <c r="A42" s="3" t="s">
        <v>1481</v>
      </c>
    </row>
    <row r="43" spans="1:4">
      <c r="A43" s="4" t="s">
        <v>1482</v>
      </c>
      <c r="B43" s="6" t="n">
        <v>579</v>
      </c>
    </row>
    <row r="44" spans="1:4">
      <c r="A44" s="4" t="s">
        <v>1483</v>
      </c>
      <c r="B44" s="6" t="n">
        <v>32641</v>
      </c>
      <c r="C44" s="6" t="n">
        <v>14529</v>
      </c>
    </row>
    <row r="45" spans="1:4">
      <c r="A45" s="4" t="s">
        <v>1484</v>
      </c>
      <c r="B45" s="6" t="n">
        <v>33220</v>
      </c>
      <c r="C45" s="6" t="n">
        <v>14529</v>
      </c>
      <c r="D45" s="5" t="n">
        <v>14198</v>
      </c>
    </row>
    <row r="46" spans="1:4">
      <c r="A46" s="4" t="s">
        <v>1485</v>
      </c>
      <c r="B46" s="6" t="n">
        <v>-10029</v>
      </c>
      <c r="C46" s="6" t="n">
        <v>-5081</v>
      </c>
    </row>
    <row r="47" spans="1:4">
      <c r="A47" s="4" t="s">
        <v>1486</v>
      </c>
      <c r="B47" s="5" t="n">
        <v>23191</v>
      </c>
      <c r="C47" s="5" t="n">
        <v>94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67</v>
      </c>
      <c r="D2" s="2" t="s">
        <v>71</v>
      </c>
    </row>
    <row r="3" spans="1:4">
      <c r="A3" s="3" t="s">
        <v>488</v>
      </c>
    </row>
    <row r="4" spans="1:4">
      <c r="A4" s="4" t="s">
        <v>1488</v>
      </c>
      <c r="B4" s="5" t="n">
        <v>43817</v>
      </c>
      <c r="C4" s="5" t="n">
        <v>-13805</v>
      </c>
      <c r="D4" s="5" t="n">
        <v>-22979</v>
      </c>
    </row>
    <row r="5" spans="1:4">
      <c r="A5" s="4" t="s">
        <v>1489</v>
      </c>
      <c r="B5" s="6" t="n">
        <v>601</v>
      </c>
    </row>
    <row r="6" spans="1:4">
      <c r="A6" s="4" t="s">
        <v>126</v>
      </c>
      <c r="C6" s="6" t="n">
        <v>-59</v>
      </c>
    </row>
    <row r="7" spans="1:4">
      <c r="A7" s="4" t="s">
        <v>1490</v>
      </c>
      <c r="B7" s="6" t="n">
        <v>-955</v>
      </c>
      <c r="C7" s="6" t="n">
        <v>-985</v>
      </c>
      <c r="D7" s="6" t="n">
        <v>-2570</v>
      </c>
    </row>
    <row r="8" spans="1:4">
      <c r="A8" s="4" t="s">
        <v>1491</v>
      </c>
      <c r="B8" s="6" t="n">
        <v>-704</v>
      </c>
      <c r="C8" s="6" t="n">
        <v>-551</v>
      </c>
      <c r="D8" s="6" t="n">
        <v>3470</v>
      </c>
    </row>
    <row r="9" spans="1:4">
      <c r="A9" s="4" t="s">
        <v>1219</v>
      </c>
      <c r="B9" s="6" t="n">
        <v>-1318</v>
      </c>
      <c r="C9" s="6" t="n">
        <v>-367</v>
      </c>
      <c r="D9" s="6" t="n">
        <v>43</v>
      </c>
    </row>
    <row r="10" spans="1:4">
      <c r="A10" s="4" t="s">
        <v>491</v>
      </c>
    </row>
    <row r="11" spans="1:4">
      <c r="A11" s="3" t="s">
        <v>488</v>
      </c>
    </row>
    <row r="12" spans="1:4">
      <c r="A12" s="4" t="s">
        <v>1492</v>
      </c>
      <c r="B12" s="6" t="n">
        <v>25273</v>
      </c>
      <c r="C12" s="6" t="n">
        <v>38390</v>
      </c>
    </row>
    <row r="13" spans="1:4">
      <c r="A13" s="4" t="s">
        <v>1488</v>
      </c>
      <c r="B13" s="6" t="n">
        <v>44190</v>
      </c>
      <c r="C13" s="6" t="n">
        <v>-11151</v>
      </c>
    </row>
    <row r="14" spans="1:4">
      <c r="A14" s="4" t="s">
        <v>1489</v>
      </c>
      <c r="B14" s="6" t="n">
        <v>601</v>
      </c>
      <c r="C14" s="4" t="s">
        <v>80</v>
      </c>
    </row>
    <row r="15" spans="1:4">
      <c r="A15" s="4" t="s">
        <v>1490</v>
      </c>
      <c r="B15" s="6" t="n">
        <v>-900</v>
      </c>
      <c r="C15" s="6" t="n">
        <v>-890</v>
      </c>
    </row>
    <row r="16" spans="1:4">
      <c r="A16" s="4" t="s">
        <v>1491</v>
      </c>
      <c r="B16" s="6" t="n">
        <v>-709</v>
      </c>
      <c r="C16" s="6" t="n">
        <v>-709</v>
      </c>
    </row>
    <row r="17" spans="1:4">
      <c r="A17" s="4" t="s">
        <v>1219</v>
      </c>
      <c r="B17" s="6" t="n">
        <v>-1318</v>
      </c>
      <c r="C17" s="6" t="n">
        <v>-367</v>
      </c>
    </row>
    <row r="18" spans="1:4">
      <c r="A18" s="4" t="s">
        <v>1493</v>
      </c>
      <c r="B18" s="6" t="n">
        <v>67137</v>
      </c>
      <c r="C18" s="6" t="n">
        <v>25273</v>
      </c>
      <c r="D18" s="6" t="n">
        <v>38390</v>
      </c>
    </row>
    <row r="19" spans="1:4">
      <c r="A19" s="4" t="s">
        <v>510</v>
      </c>
    </row>
    <row r="20" spans="1:4">
      <c r="A20" s="3" t="s">
        <v>488</v>
      </c>
    </row>
    <row r="21" spans="1:4">
      <c r="A21" s="4" t="s">
        <v>1492</v>
      </c>
      <c r="B21" s="6" t="n">
        <v>424</v>
      </c>
      <c r="C21" s="6" t="n">
        <v>3074</v>
      </c>
    </row>
    <row r="22" spans="1:4">
      <c r="A22" s="4" t="s">
        <v>1488</v>
      </c>
      <c r="B22" s="6" t="n">
        <v>-373</v>
      </c>
      <c r="C22" s="6" t="n">
        <v>-2654</v>
      </c>
    </row>
    <row r="23" spans="1:4">
      <c r="A23" s="4" t="s">
        <v>126</v>
      </c>
      <c r="B23" s="4" t="s">
        <v>80</v>
      </c>
      <c r="C23" s="6" t="n">
        <v>-59</v>
      </c>
    </row>
    <row r="24" spans="1:4">
      <c r="A24" s="4" t="s">
        <v>1490</v>
      </c>
      <c r="B24" s="6" t="n">
        <v>-55</v>
      </c>
      <c r="C24" s="6" t="n">
        <v>-95</v>
      </c>
    </row>
    <row r="25" spans="1:4">
      <c r="A25" s="4" t="s">
        <v>1491</v>
      </c>
      <c r="B25" s="6" t="n">
        <v>5</v>
      </c>
      <c r="C25" s="6" t="n">
        <v>158</v>
      </c>
    </row>
    <row r="26" spans="1:4">
      <c r="A26" s="4" t="s">
        <v>1493</v>
      </c>
      <c r="B26" s="6" t="n">
        <v>1</v>
      </c>
      <c r="C26" s="6" t="n">
        <v>424</v>
      </c>
      <c r="D26" s="6" t="n">
        <v>3074</v>
      </c>
    </row>
    <row r="27" spans="1:4">
      <c r="A27" s="4" t="s">
        <v>526</v>
      </c>
    </row>
    <row r="28" spans="1:4">
      <c r="A28" s="3" t="s">
        <v>488</v>
      </c>
    </row>
    <row r="29" spans="1:4">
      <c r="A29" s="4" t="s">
        <v>1492</v>
      </c>
      <c r="B29" s="6" t="n">
        <v>10744</v>
      </c>
      <c r="C29" s="6" t="n">
        <v>24192</v>
      </c>
    </row>
    <row r="30" spans="1:4">
      <c r="A30" s="4" t="s">
        <v>1488</v>
      </c>
      <c r="B30" s="6" t="n">
        <v>24499</v>
      </c>
      <c r="C30" s="6" t="n">
        <v>-12141</v>
      </c>
    </row>
    <row r="31" spans="1:4">
      <c r="A31" s="4" t="s">
        <v>1489</v>
      </c>
      <c r="B31" s="4" t="s">
        <v>80</v>
      </c>
      <c r="C31" s="4" t="s">
        <v>80</v>
      </c>
    </row>
    <row r="32" spans="1:4">
      <c r="A32" s="4" t="s">
        <v>1490</v>
      </c>
      <c r="B32" s="6" t="n">
        <v>-617</v>
      </c>
      <c r="C32" s="6" t="n">
        <v>-598</v>
      </c>
    </row>
    <row r="33" spans="1:4">
      <c r="A33" s="4" t="s">
        <v>1491</v>
      </c>
      <c r="B33" s="6" t="n">
        <v>-709</v>
      </c>
      <c r="C33" s="6" t="n">
        <v>-709</v>
      </c>
    </row>
    <row r="34" spans="1:4">
      <c r="A34" s="4" t="s">
        <v>1219</v>
      </c>
      <c r="B34" s="4" t="s">
        <v>80</v>
      </c>
      <c r="C34" s="4" t="s">
        <v>80</v>
      </c>
    </row>
    <row r="35" spans="1:4">
      <c r="A35" s="4" t="s">
        <v>1493</v>
      </c>
      <c r="B35" s="6" t="n">
        <v>33917</v>
      </c>
      <c r="C35" s="6" t="n">
        <v>10744</v>
      </c>
      <c r="D35" s="6" t="n">
        <v>24192</v>
      </c>
    </row>
    <row r="36" spans="1:4">
      <c r="A36" s="4" t="s">
        <v>1379</v>
      </c>
    </row>
    <row r="37" spans="1:4">
      <c r="A37" s="3" t="s">
        <v>488</v>
      </c>
    </row>
    <row r="38" spans="1:4">
      <c r="A38" s="4" t="s">
        <v>1492</v>
      </c>
      <c r="B38" s="6" t="n">
        <v>14529</v>
      </c>
      <c r="C38" s="6" t="n">
        <v>14198</v>
      </c>
    </row>
    <row r="39" spans="1:4">
      <c r="A39" s="4" t="s">
        <v>1488</v>
      </c>
      <c r="B39" s="6" t="n">
        <v>19691</v>
      </c>
      <c r="C39" s="6" t="n">
        <v>990</v>
      </c>
    </row>
    <row r="40" spans="1:4">
      <c r="A40" s="4" t="s">
        <v>1489</v>
      </c>
      <c r="B40" s="6" t="n">
        <v>601</v>
      </c>
      <c r="C40" s="4" t="s">
        <v>80</v>
      </c>
    </row>
    <row r="41" spans="1:4">
      <c r="A41" s="4" t="s">
        <v>1490</v>
      </c>
      <c r="B41" s="6" t="n">
        <v>-283</v>
      </c>
      <c r="C41" s="6" t="n">
        <v>-292</v>
      </c>
    </row>
    <row r="42" spans="1:4">
      <c r="A42" s="4" t="s">
        <v>1491</v>
      </c>
      <c r="B42" s="4" t="s">
        <v>80</v>
      </c>
      <c r="C42" s="4" t="s">
        <v>80</v>
      </c>
    </row>
    <row r="43" spans="1:4">
      <c r="A43" s="4" t="s">
        <v>1219</v>
      </c>
      <c r="B43" s="6" t="n">
        <v>-1318</v>
      </c>
      <c r="C43" s="6" t="n">
        <v>-367</v>
      </c>
    </row>
    <row r="44" spans="1:4">
      <c r="A44" s="4" t="s">
        <v>1493</v>
      </c>
      <c r="B44" s="5" t="n">
        <v>33220</v>
      </c>
      <c r="C44" s="5" t="n">
        <v>14529</v>
      </c>
      <c r="D44" s="5" t="n">
        <v>141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94</v>
      </c>
      <c r="B1" s="2" t="s">
        <v>688</v>
      </c>
    </row>
    <row r="2" spans="1:2">
      <c r="A2" s="3" t="s">
        <v>488</v>
      </c>
    </row>
    <row r="3" spans="1:2">
      <c r="A3" s="4" t="s">
        <v>1495</v>
      </c>
      <c r="B3" s="5" t="n">
        <v>958</v>
      </c>
    </row>
    <row r="4" spans="1:2">
      <c r="A4" s="4" t="s">
        <v>1496</v>
      </c>
      <c r="B4" s="6" t="n">
        <v>2447</v>
      </c>
    </row>
    <row r="5" spans="1:2">
      <c r="A5" s="4" t="s">
        <v>735</v>
      </c>
    </row>
    <row r="6" spans="1:2">
      <c r="A6" s="3" t="s">
        <v>488</v>
      </c>
    </row>
    <row r="7" spans="1:2">
      <c r="A7" s="4" t="s">
        <v>1495</v>
      </c>
      <c r="B7" s="6" t="n">
        <v>936</v>
      </c>
    </row>
    <row r="8" spans="1:2">
      <c r="A8" s="4" t="s">
        <v>1496</v>
      </c>
      <c r="B8" s="6" t="n">
        <v>1430</v>
      </c>
    </row>
    <row r="9" spans="1:2">
      <c r="A9" s="4" t="s">
        <v>739</v>
      </c>
    </row>
    <row r="10" spans="1:2">
      <c r="A10" s="3" t="s">
        <v>488</v>
      </c>
    </row>
    <row r="11" spans="1:2">
      <c r="A11" s="4" t="s">
        <v>1495</v>
      </c>
      <c r="B11" s="6" t="n">
        <v>22</v>
      </c>
    </row>
    <row r="12" spans="1:2">
      <c r="A12" s="4" t="s">
        <v>1496</v>
      </c>
      <c r="B12" s="5" t="n">
        <v>10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97</v>
      </c>
      <c r="B1" s="2" t="s">
        <v>688</v>
      </c>
    </row>
    <row r="2" spans="1:2">
      <c r="A2" s="4" t="s">
        <v>491</v>
      </c>
    </row>
    <row r="3" spans="1:2">
      <c r="A3" s="3" t="s">
        <v>488</v>
      </c>
    </row>
    <row r="4" spans="1:2">
      <c r="A4" s="4" t="s">
        <v>691</v>
      </c>
      <c r="B4" s="5" t="n">
        <v>10801</v>
      </c>
    </row>
    <row r="5" spans="1:2">
      <c r="A5" s="4" t="s">
        <v>1028</v>
      </c>
      <c r="B5" s="6" t="n">
        <v>11186</v>
      </c>
    </row>
    <row r="6" spans="1:2">
      <c r="A6" s="4" t="s">
        <v>1029</v>
      </c>
      <c r="B6" s="6" t="n">
        <v>11622</v>
      </c>
    </row>
    <row r="7" spans="1:2">
      <c r="A7" s="4" t="s">
        <v>1030</v>
      </c>
      <c r="B7" s="6" t="n">
        <v>12729</v>
      </c>
    </row>
    <row r="8" spans="1:2">
      <c r="A8" s="4" t="s">
        <v>1031</v>
      </c>
      <c r="B8" s="6" t="n">
        <v>13080</v>
      </c>
    </row>
    <row r="9" spans="1:2">
      <c r="A9" s="4" t="s">
        <v>1498</v>
      </c>
      <c r="B9" s="6" t="n">
        <v>70633</v>
      </c>
    </row>
    <row r="10" spans="1:2">
      <c r="A10" s="4" t="s">
        <v>510</v>
      </c>
    </row>
    <row r="11" spans="1:2">
      <c r="A11" s="3" t="s">
        <v>488</v>
      </c>
    </row>
    <row r="12" spans="1:2">
      <c r="A12" s="4" t="s">
        <v>691</v>
      </c>
      <c r="B12" s="6" t="n">
        <v>3237</v>
      </c>
    </row>
    <row r="13" spans="1:2">
      <c r="A13" s="4" t="s">
        <v>1028</v>
      </c>
      <c r="B13" s="6" t="n">
        <v>3220</v>
      </c>
    </row>
    <row r="14" spans="1:2">
      <c r="A14" s="4" t="s">
        <v>1029</v>
      </c>
      <c r="B14" s="6" t="n">
        <v>3183</v>
      </c>
    </row>
    <row r="15" spans="1:2">
      <c r="A15" s="4" t="s">
        <v>1030</v>
      </c>
      <c r="B15" s="6" t="n">
        <v>3125</v>
      </c>
    </row>
    <row r="16" spans="1:2">
      <c r="A16" s="4" t="s">
        <v>1031</v>
      </c>
      <c r="B16" s="6" t="n">
        <v>3061</v>
      </c>
    </row>
    <row r="17" spans="1:2">
      <c r="A17" s="4" t="s">
        <v>1498</v>
      </c>
      <c r="B17" s="6" t="n">
        <v>13891</v>
      </c>
    </row>
    <row r="18" spans="1:2">
      <c r="A18" s="4" t="s">
        <v>526</v>
      </c>
    </row>
    <row r="19" spans="1:2">
      <c r="A19" s="3" t="s">
        <v>488</v>
      </c>
    </row>
    <row r="20" spans="1:2">
      <c r="A20" s="4" t="s">
        <v>691</v>
      </c>
      <c r="B20" s="6" t="n">
        <v>7170</v>
      </c>
    </row>
    <row r="21" spans="1:2">
      <c r="A21" s="4" t="s">
        <v>1028</v>
      </c>
      <c r="B21" s="6" t="n">
        <v>7823</v>
      </c>
    </row>
    <row r="22" spans="1:2">
      <c r="A22" s="4" t="s">
        <v>1029</v>
      </c>
      <c r="B22" s="6" t="n">
        <v>8383</v>
      </c>
    </row>
    <row r="23" spans="1:2">
      <c r="A23" s="4" t="s">
        <v>1030</v>
      </c>
      <c r="B23" s="6" t="n">
        <v>8924</v>
      </c>
    </row>
    <row r="24" spans="1:2">
      <c r="A24" s="4" t="s">
        <v>1031</v>
      </c>
      <c r="B24" s="6" t="n">
        <v>9385</v>
      </c>
    </row>
    <row r="25" spans="1:2">
      <c r="A25" s="4" t="s">
        <v>1498</v>
      </c>
      <c r="B25" s="6" t="n">
        <v>51139</v>
      </c>
    </row>
    <row r="26" spans="1:2">
      <c r="A26" s="4" t="s">
        <v>1379</v>
      </c>
    </row>
    <row r="27" spans="1:2">
      <c r="A27" s="3" t="s">
        <v>488</v>
      </c>
    </row>
    <row r="28" spans="1:2">
      <c r="A28" s="4" t="s">
        <v>691</v>
      </c>
      <c r="B28" s="6" t="n">
        <v>3631</v>
      </c>
    </row>
    <row r="29" spans="1:2">
      <c r="A29" s="4" t="s">
        <v>1028</v>
      </c>
      <c r="B29" s="6" t="n">
        <v>3363</v>
      </c>
    </row>
    <row r="30" spans="1:2">
      <c r="A30" s="4" t="s">
        <v>1029</v>
      </c>
      <c r="B30" s="6" t="n">
        <v>3239</v>
      </c>
    </row>
    <row r="31" spans="1:2">
      <c r="A31" s="4" t="s">
        <v>1030</v>
      </c>
      <c r="B31" s="6" t="n">
        <v>3805</v>
      </c>
    </row>
    <row r="32" spans="1:2">
      <c r="A32" s="4" t="s">
        <v>1031</v>
      </c>
      <c r="B32" s="6" t="n">
        <v>3695</v>
      </c>
    </row>
    <row r="33" spans="1:2">
      <c r="A33" s="4" t="s">
        <v>1498</v>
      </c>
      <c r="B33" s="5" t="n">
        <v>194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67</v>
      </c>
    </row>
    <row r="2" spans="1:3">
      <c r="A2" s="4" t="s">
        <v>735</v>
      </c>
    </row>
    <row r="3" spans="1:3">
      <c r="A3" s="3" t="s">
        <v>488</v>
      </c>
    </row>
    <row r="4" spans="1:3">
      <c r="A4" s="4" t="s">
        <v>1500</v>
      </c>
      <c r="B4" s="4" t="s">
        <v>1056</v>
      </c>
      <c r="C4" s="4" t="s">
        <v>1056</v>
      </c>
    </row>
    <row r="5" spans="1:3">
      <c r="A5" s="4" t="s">
        <v>1501</v>
      </c>
    </row>
    <row r="6" spans="1:3">
      <c r="A6" s="3" t="s">
        <v>488</v>
      </c>
    </row>
    <row r="7" spans="1:3">
      <c r="A7" s="4" t="s">
        <v>1500</v>
      </c>
      <c r="B7" s="4" t="s">
        <v>1502</v>
      </c>
      <c r="C7" s="4" t="s">
        <v>1503</v>
      </c>
    </row>
    <row r="8" spans="1:3">
      <c r="A8" s="4" t="s">
        <v>1504</v>
      </c>
    </row>
    <row r="9" spans="1:3">
      <c r="A9" s="3" t="s">
        <v>488</v>
      </c>
    </row>
    <row r="10" spans="1:3">
      <c r="A10" s="4" t="s">
        <v>1505</v>
      </c>
      <c r="B10" s="4" t="s">
        <v>1506</v>
      </c>
      <c r="C10" s="4" t="s">
        <v>1507</v>
      </c>
    </row>
    <row r="11" spans="1:3">
      <c r="A11" s="4" t="s">
        <v>1508</v>
      </c>
    </row>
    <row r="12" spans="1:3">
      <c r="A12" s="3" t="s">
        <v>488</v>
      </c>
    </row>
    <row r="13" spans="1:3">
      <c r="A13" s="4" t="s">
        <v>1505</v>
      </c>
      <c r="B13" s="4" t="s">
        <v>1509</v>
      </c>
      <c r="C13" s="4" t="s">
        <v>1510</v>
      </c>
    </row>
    <row r="14" spans="1:3">
      <c r="A14" s="4" t="s">
        <v>1511</v>
      </c>
    </row>
    <row r="15" spans="1:3">
      <c r="A15" s="3" t="s">
        <v>488</v>
      </c>
    </row>
    <row r="16" spans="1:3">
      <c r="A16" s="4" t="s">
        <v>1500</v>
      </c>
      <c r="B16" s="4" t="s">
        <v>1512</v>
      </c>
      <c r="C16" s="4" t="s">
        <v>1513</v>
      </c>
    </row>
    <row r="17" spans="1:3">
      <c r="A17" s="4" t="s">
        <v>1514</v>
      </c>
    </row>
    <row r="18" spans="1:3">
      <c r="A18" s="3" t="s">
        <v>488</v>
      </c>
    </row>
    <row r="19" spans="1:3">
      <c r="A19" s="4" t="s">
        <v>1505</v>
      </c>
      <c r="B19" s="4" t="s">
        <v>1515</v>
      </c>
      <c r="C19" s="4" t="s">
        <v>1516</v>
      </c>
    </row>
    <row r="20" spans="1:3">
      <c r="A20" s="4" t="s">
        <v>1517</v>
      </c>
    </row>
    <row r="21" spans="1:3">
      <c r="A21" s="3" t="s">
        <v>488</v>
      </c>
    </row>
    <row r="22" spans="1:3">
      <c r="A22" s="4" t="s">
        <v>1505</v>
      </c>
      <c r="B22" s="4" t="s">
        <v>1518</v>
      </c>
      <c r="C22" s="4" t="s">
        <v>1519</v>
      </c>
    </row>
    <row r="23" spans="1:3">
      <c r="A23" s="4" t="s">
        <v>1520</v>
      </c>
    </row>
    <row r="24" spans="1:3">
      <c r="A24" s="3" t="s">
        <v>488</v>
      </c>
    </row>
    <row r="25" spans="1:3">
      <c r="A25" s="4" t="s">
        <v>1500</v>
      </c>
      <c r="B25" s="4" t="s">
        <v>1521</v>
      </c>
      <c r="C25" s="4" t="s">
        <v>1522</v>
      </c>
    </row>
    <row r="26" spans="1:3">
      <c r="A26" s="4" t="s">
        <v>1523</v>
      </c>
    </row>
    <row r="27" spans="1:3">
      <c r="A27" s="3" t="s">
        <v>488</v>
      </c>
    </row>
    <row r="28" spans="1:3">
      <c r="A28" s="4" t="s">
        <v>1505</v>
      </c>
      <c r="B28" s="4" t="s">
        <v>1073</v>
      </c>
      <c r="C28" s="4" t="s">
        <v>1073</v>
      </c>
    </row>
    <row r="29" spans="1:3">
      <c r="A29" s="4" t="s">
        <v>1524</v>
      </c>
    </row>
    <row r="30" spans="1:3">
      <c r="A30" s="3" t="s">
        <v>488</v>
      </c>
    </row>
    <row r="31" spans="1:3">
      <c r="A31" s="4" t="s">
        <v>1505</v>
      </c>
      <c r="B31" s="4" t="s">
        <v>1073</v>
      </c>
      <c r="C31" s="4" t="s">
        <v>1073</v>
      </c>
    </row>
    <row r="32" spans="1:3">
      <c r="A32" s="4" t="s">
        <v>1381</v>
      </c>
    </row>
    <row r="33" spans="1:3">
      <c r="A33" s="3" t="s">
        <v>488</v>
      </c>
    </row>
    <row r="34" spans="1:3">
      <c r="A34" s="4" t="s">
        <v>1500</v>
      </c>
      <c r="B34" s="4" t="s">
        <v>1056</v>
      </c>
      <c r="C34" s="4" t="s">
        <v>1056</v>
      </c>
    </row>
    <row r="35" spans="1:3">
      <c r="A35" s="4" t="s">
        <v>1525</v>
      </c>
    </row>
    <row r="36" spans="1:3">
      <c r="A36" s="3" t="s">
        <v>488</v>
      </c>
    </row>
    <row r="37" spans="1:3">
      <c r="A37" s="4" t="s">
        <v>1500</v>
      </c>
      <c r="B37" s="4" t="s">
        <v>1526</v>
      </c>
      <c r="C37" s="4" t="s">
        <v>1527</v>
      </c>
    </row>
    <row r="38" spans="1:3">
      <c r="A38" s="4" t="s">
        <v>1528</v>
      </c>
    </row>
    <row r="39" spans="1:3">
      <c r="A39" s="3" t="s">
        <v>488</v>
      </c>
    </row>
    <row r="40" spans="1:3">
      <c r="A40" s="4" t="s">
        <v>1505</v>
      </c>
      <c r="B40" s="4" t="s">
        <v>1529</v>
      </c>
      <c r="C40" s="4" t="s">
        <v>1529</v>
      </c>
    </row>
    <row r="41" spans="1:3">
      <c r="A41" s="4" t="s">
        <v>1530</v>
      </c>
    </row>
    <row r="42" spans="1:3">
      <c r="A42" s="3" t="s">
        <v>488</v>
      </c>
    </row>
    <row r="43" spans="1:3">
      <c r="A43" s="4" t="s">
        <v>1505</v>
      </c>
      <c r="B43" s="4" t="s">
        <v>1531</v>
      </c>
      <c r="C43" s="4" t="s">
        <v>1531</v>
      </c>
    </row>
    <row r="44" spans="1:3">
      <c r="A44" s="4" t="s">
        <v>1532</v>
      </c>
    </row>
    <row r="45" spans="1:3">
      <c r="A45" s="3" t="s">
        <v>488</v>
      </c>
    </row>
    <row r="46" spans="1:3">
      <c r="A46" s="4" t="s">
        <v>1500</v>
      </c>
      <c r="B46" s="4" t="s">
        <v>1533</v>
      </c>
      <c r="C46" s="4" t="s">
        <v>1534</v>
      </c>
    </row>
    <row r="47" spans="1:3">
      <c r="A47" s="4" t="s">
        <v>1535</v>
      </c>
    </row>
    <row r="48" spans="1:3">
      <c r="A48" s="3" t="s">
        <v>488</v>
      </c>
    </row>
    <row r="49" spans="1:3">
      <c r="A49" s="4" t="s">
        <v>1505</v>
      </c>
      <c r="B49" s="4" t="s">
        <v>1536</v>
      </c>
      <c r="C49" s="4" t="s">
        <v>1536</v>
      </c>
    </row>
    <row r="50" spans="1:3">
      <c r="A50" s="4" t="s">
        <v>1537</v>
      </c>
    </row>
    <row r="51" spans="1:3">
      <c r="A51" s="3" t="s">
        <v>488</v>
      </c>
    </row>
    <row r="52" spans="1:3">
      <c r="A52" s="4" t="s">
        <v>1505</v>
      </c>
      <c r="B52" s="4" t="s">
        <v>1538</v>
      </c>
      <c r="C52" s="4" t="s">
        <v>1538</v>
      </c>
    </row>
    <row r="53" spans="1:3">
      <c r="A53" s="4" t="s">
        <v>1539</v>
      </c>
    </row>
    <row r="54" spans="1:3">
      <c r="A54" s="3" t="s">
        <v>488</v>
      </c>
    </row>
    <row r="55" spans="1:3">
      <c r="A55" s="4" t="s">
        <v>1500</v>
      </c>
      <c r="B55" s="4" t="s">
        <v>1325</v>
      </c>
      <c r="C55" s="4" t="s">
        <v>1540</v>
      </c>
    </row>
    <row r="56" spans="1:3">
      <c r="A56" s="4" t="s">
        <v>1541</v>
      </c>
    </row>
    <row r="57" spans="1:3">
      <c r="A57" s="3" t="s">
        <v>488</v>
      </c>
    </row>
    <row r="58" spans="1:3">
      <c r="A58" s="4" t="s">
        <v>1505</v>
      </c>
      <c r="B58" s="4" t="s">
        <v>1073</v>
      </c>
      <c r="C58" s="4" t="s">
        <v>1073</v>
      </c>
    </row>
    <row r="59" spans="1:3">
      <c r="A59" s="4" t="s">
        <v>1542</v>
      </c>
    </row>
    <row r="60" spans="1:3">
      <c r="A60" s="3" t="s">
        <v>488</v>
      </c>
    </row>
    <row r="61" spans="1:3">
      <c r="A61" s="4" t="s">
        <v>1505</v>
      </c>
      <c r="B61" s="4" t="s">
        <v>1073</v>
      </c>
      <c r="C61" s="4" t="s">
        <v>1073</v>
      </c>
    </row>
    <row r="62" spans="1:3">
      <c r="A62" s="4" t="s">
        <v>1387</v>
      </c>
    </row>
    <row r="63" spans="1:3">
      <c r="A63" s="3" t="s">
        <v>488</v>
      </c>
    </row>
    <row r="64" spans="1:3">
      <c r="A64" s="4" t="s">
        <v>1500</v>
      </c>
      <c r="B64" s="4" t="s">
        <v>1056</v>
      </c>
      <c r="C64" s="4" t="s">
        <v>1056</v>
      </c>
    </row>
    <row r="65" spans="1:3">
      <c r="A65" s="4" t="s">
        <v>1543</v>
      </c>
    </row>
    <row r="66" spans="1:3">
      <c r="A66" s="3" t="s">
        <v>488</v>
      </c>
    </row>
    <row r="67" spans="1:3">
      <c r="A67" s="4" t="s">
        <v>1500</v>
      </c>
      <c r="B67" s="4" t="s">
        <v>1506</v>
      </c>
      <c r="C67" s="4" t="s">
        <v>1544</v>
      </c>
    </row>
    <row r="68" spans="1:3">
      <c r="A68" s="4" t="s">
        <v>1545</v>
      </c>
    </row>
    <row r="69" spans="1:3">
      <c r="A69" s="3" t="s">
        <v>488</v>
      </c>
    </row>
    <row r="70" spans="1:3">
      <c r="A70" s="4" t="s">
        <v>1505</v>
      </c>
      <c r="B70" s="4" t="s">
        <v>1546</v>
      </c>
      <c r="C70" s="4" t="s">
        <v>1546</v>
      </c>
    </row>
    <row r="71" spans="1:3">
      <c r="A71" s="4" t="s">
        <v>1547</v>
      </c>
    </row>
    <row r="72" spans="1:3">
      <c r="A72" s="3" t="s">
        <v>488</v>
      </c>
    </row>
    <row r="73" spans="1:3">
      <c r="A73" s="4" t="s">
        <v>1505</v>
      </c>
      <c r="B73" s="4" t="s">
        <v>1548</v>
      </c>
      <c r="C73" s="4" t="s">
        <v>1548</v>
      </c>
    </row>
    <row r="74" spans="1:3">
      <c r="A74" s="4" t="s">
        <v>1549</v>
      </c>
    </row>
    <row r="75" spans="1:3">
      <c r="A75" s="3" t="s">
        <v>488</v>
      </c>
    </row>
    <row r="76" spans="1:3">
      <c r="A76" s="4" t="s">
        <v>1500</v>
      </c>
      <c r="B76" s="4" t="s">
        <v>1550</v>
      </c>
      <c r="C76" s="4" t="s">
        <v>1551</v>
      </c>
    </row>
    <row r="77" spans="1:3">
      <c r="A77" s="4" t="s">
        <v>1552</v>
      </c>
    </row>
    <row r="78" spans="1:3">
      <c r="A78" s="3" t="s">
        <v>488</v>
      </c>
    </row>
    <row r="79" spans="1:3">
      <c r="A79" s="4" t="s">
        <v>1505</v>
      </c>
      <c r="B79" s="4" t="s">
        <v>1553</v>
      </c>
      <c r="C79" s="4" t="s">
        <v>1553</v>
      </c>
    </row>
    <row r="80" spans="1:3">
      <c r="A80" s="4" t="s">
        <v>1554</v>
      </c>
    </row>
    <row r="81" spans="1:3">
      <c r="A81" s="3" t="s">
        <v>488</v>
      </c>
    </row>
    <row r="82" spans="1:3">
      <c r="A82" s="4" t="s">
        <v>1505</v>
      </c>
      <c r="B82" s="4" t="s">
        <v>1555</v>
      </c>
      <c r="C82" s="4" t="s">
        <v>1555</v>
      </c>
    </row>
    <row r="83" spans="1:3">
      <c r="A83" s="4" t="s">
        <v>1556</v>
      </c>
    </row>
    <row r="84" spans="1:3">
      <c r="A84" s="3" t="s">
        <v>488</v>
      </c>
    </row>
    <row r="85" spans="1:3">
      <c r="A85" s="4" t="s">
        <v>1500</v>
      </c>
      <c r="B85" s="4" t="s">
        <v>1311</v>
      </c>
      <c r="C85" s="4" t="s">
        <v>1311</v>
      </c>
    </row>
    <row r="86" spans="1:3">
      <c r="A86" s="4" t="s">
        <v>1557</v>
      </c>
    </row>
    <row r="87" spans="1:3">
      <c r="A87" s="3" t="s">
        <v>488</v>
      </c>
    </row>
    <row r="88" spans="1:3">
      <c r="A88" s="4" t="s">
        <v>1505</v>
      </c>
      <c r="B88" s="4" t="s">
        <v>1073</v>
      </c>
      <c r="C88" s="4" t="s">
        <v>1073</v>
      </c>
    </row>
    <row r="89" spans="1:3">
      <c r="A89" s="4" t="s">
        <v>1558</v>
      </c>
    </row>
    <row r="90" spans="1:3">
      <c r="A90" s="3" t="s">
        <v>488</v>
      </c>
    </row>
    <row r="91" spans="1:3">
      <c r="A91" s="4" t="s">
        <v>1505</v>
      </c>
      <c r="B91" s="4" t="s">
        <v>1321</v>
      </c>
      <c r="C91" s="4" t="s">
        <v>13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9</v>
      </c>
      <c r="B1" s="2" t="s">
        <v>2</v>
      </c>
      <c r="C1" s="2" t="s">
        <v>67</v>
      </c>
      <c r="D1" s="2" t="s">
        <v>71</v>
      </c>
    </row>
    <row r="2" spans="1:4">
      <c r="A2" s="4" t="s">
        <v>491</v>
      </c>
    </row>
    <row r="3" spans="1:4">
      <c r="A3" s="3" t="s">
        <v>488</v>
      </c>
    </row>
    <row r="4" spans="1:4">
      <c r="A4" s="4" t="s">
        <v>1348</v>
      </c>
      <c r="B4" s="5" t="n">
        <v>234133</v>
      </c>
      <c r="C4" s="5" t="n">
        <v>227722</v>
      </c>
      <c r="D4" s="5" t="n">
        <v>224712</v>
      </c>
    </row>
    <row r="5" spans="1:4">
      <c r="A5" s="4" t="s">
        <v>1350</v>
      </c>
    </row>
    <row r="6" spans="1:4">
      <c r="A6" s="3" t="s">
        <v>488</v>
      </c>
    </row>
    <row r="7" spans="1:4">
      <c r="A7" s="4" t="s">
        <v>1348</v>
      </c>
      <c r="B7" s="6" t="n">
        <v>2986</v>
      </c>
      <c r="C7" s="6" t="n">
        <v>3225</v>
      </c>
    </row>
    <row r="8" spans="1:4">
      <c r="A8" s="4" t="s">
        <v>1351</v>
      </c>
    </row>
    <row r="9" spans="1:4">
      <c r="A9" s="3" t="s">
        <v>488</v>
      </c>
    </row>
    <row r="10" spans="1:4">
      <c r="A10" s="4" t="s">
        <v>1348</v>
      </c>
      <c r="B10" s="6" t="n">
        <v>5491</v>
      </c>
      <c r="C10" s="6" t="n">
        <v>4913</v>
      </c>
    </row>
    <row r="11" spans="1:4">
      <c r="A11" s="4" t="s">
        <v>1352</v>
      </c>
    </row>
    <row r="12" spans="1:4">
      <c r="A12" s="3" t="s">
        <v>488</v>
      </c>
    </row>
    <row r="13" spans="1:4">
      <c r="A13" s="4" t="s">
        <v>1348</v>
      </c>
      <c r="B13" s="6" t="n">
        <v>7898</v>
      </c>
      <c r="C13" s="6" t="n">
        <v>6817</v>
      </c>
    </row>
    <row r="14" spans="1:4">
      <c r="A14" s="4" t="s">
        <v>1353</v>
      </c>
    </row>
    <row r="15" spans="1:4">
      <c r="A15" s="3" t="s">
        <v>488</v>
      </c>
    </row>
    <row r="16" spans="1:4">
      <c r="A16" s="4" t="s">
        <v>1348</v>
      </c>
      <c r="B16" s="6" t="n">
        <v>64514</v>
      </c>
      <c r="C16" s="6" t="n">
        <v>54699</v>
      </c>
    </row>
    <row r="17" spans="1:4">
      <c r="A17" s="4" t="s">
        <v>1354</v>
      </c>
    </row>
    <row r="18" spans="1:4">
      <c r="A18" s="3" t="s">
        <v>488</v>
      </c>
    </row>
    <row r="19" spans="1:4">
      <c r="A19" s="4" t="s">
        <v>1348</v>
      </c>
      <c r="B19" s="6" t="n">
        <v>16737</v>
      </c>
      <c r="C19" s="6" t="n">
        <v>16121</v>
      </c>
    </row>
    <row r="20" spans="1:4">
      <c r="A20" s="4" t="s">
        <v>1357</v>
      </c>
    </row>
    <row r="21" spans="1:4">
      <c r="A21" s="3" t="s">
        <v>488</v>
      </c>
    </row>
    <row r="22" spans="1:4">
      <c r="A22" s="4" t="s">
        <v>1348</v>
      </c>
      <c r="B22" s="6" t="n">
        <v>56829</v>
      </c>
      <c r="C22" s="6" t="n">
        <v>60176</v>
      </c>
    </row>
    <row r="23" spans="1:4">
      <c r="A23" s="4" t="s">
        <v>1358</v>
      </c>
    </row>
    <row r="24" spans="1:4">
      <c r="A24" s="3" t="s">
        <v>488</v>
      </c>
    </row>
    <row r="25" spans="1:4">
      <c r="A25" s="4" t="s">
        <v>1348</v>
      </c>
      <c r="B25" s="6" t="n">
        <v>46645</v>
      </c>
      <c r="C25" s="6" t="n">
        <v>47559</v>
      </c>
    </row>
    <row r="26" spans="1:4">
      <c r="A26" s="4" t="s">
        <v>1359</v>
      </c>
    </row>
    <row r="27" spans="1:4">
      <c r="A27" s="3" t="s">
        <v>488</v>
      </c>
    </row>
    <row r="28" spans="1:4">
      <c r="A28" s="4" t="s">
        <v>1348</v>
      </c>
      <c r="B28" s="6" t="n">
        <v>2518</v>
      </c>
      <c r="C28" s="6" t="n">
        <v>2506</v>
      </c>
    </row>
    <row r="29" spans="1:4">
      <c r="A29" s="4" t="s">
        <v>1360</v>
      </c>
    </row>
    <row r="30" spans="1:4">
      <c r="A30" s="3" t="s">
        <v>488</v>
      </c>
    </row>
    <row r="31" spans="1:4">
      <c r="A31" s="4" t="s">
        <v>1348</v>
      </c>
      <c r="B31" s="6" t="n">
        <v>2226</v>
      </c>
      <c r="C31" s="6" t="n">
        <v>2214</v>
      </c>
    </row>
    <row r="32" spans="1:4">
      <c r="A32" s="4" t="s">
        <v>1361</v>
      </c>
    </row>
    <row r="33" spans="1:4">
      <c r="A33" s="3" t="s">
        <v>488</v>
      </c>
    </row>
    <row r="34" spans="1:4">
      <c r="A34" s="4" t="s">
        <v>1348</v>
      </c>
      <c r="B34" s="6" t="n">
        <v>3738</v>
      </c>
      <c r="C34" s="6" t="n">
        <v>4326</v>
      </c>
    </row>
    <row r="35" spans="1:4">
      <c r="A35" s="4" t="s">
        <v>1362</v>
      </c>
    </row>
    <row r="36" spans="1:4">
      <c r="A36" s="3" t="s">
        <v>488</v>
      </c>
    </row>
    <row r="37" spans="1:4">
      <c r="A37" s="4" t="s">
        <v>1348</v>
      </c>
      <c r="B37" s="6" t="n">
        <v>5438</v>
      </c>
      <c r="C37" s="6" t="n">
        <v>5973</v>
      </c>
    </row>
    <row r="38" spans="1:4">
      <c r="A38" s="4" t="s">
        <v>1355</v>
      </c>
    </row>
    <row r="39" spans="1:4">
      <c r="A39" s="3" t="s">
        <v>488</v>
      </c>
    </row>
    <row r="40" spans="1:4">
      <c r="A40" s="4" t="s">
        <v>1348</v>
      </c>
      <c r="B40" s="6" t="n">
        <v>4915</v>
      </c>
      <c r="C40" s="6" t="n">
        <v>4968</v>
      </c>
    </row>
    <row r="41" spans="1:4">
      <c r="A41" s="4" t="s">
        <v>1356</v>
      </c>
    </row>
    <row r="42" spans="1:4">
      <c r="A42" s="3" t="s">
        <v>488</v>
      </c>
    </row>
    <row r="43" spans="1:4">
      <c r="A43" s="4" t="s">
        <v>1348</v>
      </c>
      <c r="B43" s="6" t="n">
        <v>1710</v>
      </c>
      <c r="C43" s="6" t="n">
        <v>1730</v>
      </c>
    </row>
    <row r="44" spans="1:4">
      <c r="A44" s="4" t="s">
        <v>1560</v>
      </c>
    </row>
    <row r="45" spans="1:4">
      <c r="A45" s="3" t="s">
        <v>488</v>
      </c>
    </row>
    <row r="46" spans="1:4">
      <c r="A46" s="4" t="s">
        <v>1348</v>
      </c>
      <c r="B46" s="6" t="n">
        <v>12488</v>
      </c>
      <c r="C46" s="6" t="n">
        <v>12495</v>
      </c>
    </row>
    <row r="47" spans="1:4">
      <c r="A47" s="4" t="s">
        <v>510</v>
      </c>
    </row>
    <row r="48" spans="1:4">
      <c r="A48" s="3" t="s">
        <v>488</v>
      </c>
    </row>
    <row r="49" spans="1:4">
      <c r="A49" s="4" t="s">
        <v>1348</v>
      </c>
      <c r="B49" s="4" t="s">
        <v>80</v>
      </c>
      <c r="C49" s="4" t="s">
        <v>80</v>
      </c>
      <c r="D49" s="4" t="s">
        <v>80</v>
      </c>
    </row>
    <row r="50" spans="1:4">
      <c r="A50" s="4" t="s">
        <v>526</v>
      </c>
    </row>
    <row r="51" spans="1:4">
      <c r="A51" s="3" t="s">
        <v>488</v>
      </c>
    </row>
    <row r="52" spans="1:4">
      <c r="A52" s="4" t="s">
        <v>1348</v>
      </c>
      <c r="B52" s="6" t="n">
        <v>170556</v>
      </c>
      <c r="C52" s="6" t="n">
        <v>165342</v>
      </c>
      <c r="D52" s="6" t="n">
        <v>160332</v>
      </c>
    </row>
    <row r="53" spans="1:4">
      <c r="A53" s="4" t="s">
        <v>1561</v>
      </c>
    </row>
    <row r="54" spans="1:4">
      <c r="A54" s="3" t="s">
        <v>488</v>
      </c>
    </row>
    <row r="55" spans="1:4">
      <c r="A55" s="4" t="s">
        <v>1348</v>
      </c>
      <c r="B55" s="6" t="n">
        <v>170556</v>
      </c>
      <c r="C55" s="6" t="n">
        <v>165342</v>
      </c>
    </row>
    <row r="56" spans="1:4">
      <c r="A56" s="4" t="s">
        <v>1562</v>
      </c>
    </row>
    <row r="57" spans="1:4">
      <c r="A57" s="3" t="s">
        <v>488</v>
      </c>
    </row>
    <row r="58" spans="1:4">
      <c r="A58" s="4" t="s">
        <v>1348</v>
      </c>
      <c r="B58" s="6" t="n">
        <v>2568</v>
      </c>
      <c r="C58" s="6" t="n">
        <v>2908</v>
      </c>
    </row>
    <row r="59" spans="1:4">
      <c r="A59" s="4" t="s">
        <v>1563</v>
      </c>
    </row>
    <row r="60" spans="1:4">
      <c r="A60" s="3" t="s">
        <v>488</v>
      </c>
    </row>
    <row r="61" spans="1:4">
      <c r="A61" s="4" t="s">
        <v>1348</v>
      </c>
      <c r="B61" s="6" t="n">
        <v>64514</v>
      </c>
      <c r="C61" s="6" t="n">
        <v>54699</v>
      </c>
    </row>
    <row r="62" spans="1:4">
      <c r="A62" s="4" t="s">
        <v>1564</v>
      </c>
    </row>
    <row r="63" spans="1:4">
      <c r="A63" s="3" t="s">
        <v>488</v>
      </c>
    </row>
    <row r="64" spans="1:4">
      <c r="A64" s="4" t="s">
        <v>1348</v>
      </c>
      <c r="B64" s="6" t="n">
        <v>56829</v>
      </c>
      <c r="C64" s="6" t="n">
        <v>60176</v>
      </c>
    </row>
    <row r="65" spans="1:4">
      <c r="A65" s="4" t="s">
        <v>1565</v>
      </c>
    </row>
    <row r="66" spans="1:4">
      <c r="A66" s="3" t="s">
        <v>488</v>
      </c>
    </row>
    <row r="67" spans="1:4">
      <c r="A67" s="4" t="s">
        <v>1348</v>
      </c>
      <c r="B67" s="6" t="n">
        <v>46645</v>
      </c>
      <c r="C67" s="6" t="n">
        <v>47559</v>
      </c>
    </row>
    <row r="68" spans="1:4">
      <c r="A68" s="4" t="s">
        <v>1379</v>
      </c>
    </row>
    <row r="69" spans="1:4">
      <c r="A69" s="3" t="s">
        <v>488</v>
      </c>
    </row>
    <row r="70" spans="1:4">
      <c r="A70" s="4" t="s">
        <v>1348</v>
      </c>
      <c r="B70" s="6" t="n">
        <v>63577</v>
      </c>
      <c r="C70" s="6" t="n">
        <v>62380</v>
      </c>
      <c r="D70" s="5" t="n">
        <v>64380</v>
      </c>
    </row>
    <row r="71" spans="1:4">
      <c r="A71" s="4" t="s">
        <v>1566</v>
      </c>
    </row>
    <row r="72" spans="1:4">
      <c r="A72" s="3" t="s">
        <v>488</v>
      </c>
    </row>
    <row r="73" spans="1:4">
      <c r="A73" s="4" t="s">
        <v>1348</v>
      </c>
      <c r="B73" s="6" t="n">
        <v>418</v>
      </c>
      <c r="C73" s="6" t="n">
        <v>317</v>
      </c>
    </row>
    <row r="74" spans="1:4">
      <c r="A74" s="4" t="s">
        <v>1567</v>
      </c>
    </row>
    <row r="75" spans="1:4">
      <c r="A75" s="3" t="s">
        <v>488</v>
      </c>
    </row>
    <row r="76" spans="1:4">
      <c r="A76" s="4" t="s">
        <v>1348</v>
      </c>
      <c r="B76" s="6" t="n">
        <v>418</v>
      </c>
      <c r="C76" s="6" t="n">
        <v>317</v>
      </c>
    </row>
    <row r="77" spans="1:4">
      <c r="A77" s="4" t="s">
        <v>1568</v>
      </c>
    </row>
    <row r="78" spans="1:4">
      <c r="A78" s="3" t="s">
        <v>488</v>
      </c>
    </row>
    <row r="79" spans="1:4">
      <c r="A79" s="4" t="s">
        <v>1348</v>
      </c>
      <c r="B79" s="6" t="n">
        <v>63159</v>
      </c>
      <c r="C79" s="6" t="n">
        <v>62063</v>
      </c>
    </row>
    <row r="80" spans="1:4">
      <c r="A80" s="4" t="s">
        <v>1569</v>
      </c>
    </row>
    <row r="81" spans="1:4">
      <c r="A81" s="3" t="s">
        <v>488</v>
      </c>
    </row>
    <row r="82" spans="1:4">
      <c r="A82" s="4" t="s">
        <v>1348</v>
      </c>
      <c r="B82" s="6" t="n">
        <v>5491</v>
      </c>
      <c r="C82" s="6" t="n">
        <v>4913</v>
      </c>
    </row>
    <row r="83" spans="1:4">
      <c r="A83" s="4" t="s">
        <v>1570</v>
      </c>
    </row>
    <row r="84" spans="1:4">
      <c r="A84" s="3" t="s">
        <v>488</v>
      </c>
    </row>
    <row r="85" spans="1:4">
      <c r="A85" s="4" t="s">
        <v>1348</v>
      </c>
      <c r="B85" s="6" t="n">
        <v>7898</v>
      </c>
      <c r="C85" s="6" t="n">
        <v>6817</v>
      </c>
    </row>
    <row r="86" spans="1:4">
      <c r="A86" s="4" t="s">
        <v>1571</v>
      </c>
    </row>
    <row r="87" spans="1:4">
      <c r="A87" s="3" t="s">
        <v>488</v>
      </c>
    </row>
    <row r="88" spans="1:4">
      <c r="A88" s="4" t="s">
        <v>1348</v>
      </c>
      <c r="B88" s="6" t="n">
        <v>16737</v>
      </c>
      <c r="C88" s="6" t="n">
        <v>16121</v>
      </c>
    </row>
    <row r="89" spans="1:4">
      <c r="A89" s="4" t="s">
        <v>1572</v>
      </c>
    </row>
    <row r="90" spans="1:4">
      <c r="A90" s="3" t="s">
        <v>488</v>
      </c>
    </row>
    <row r="91" spans="1:4">
      <c r="A91" s="4" t="s">
        <v>1348</v>
      </c>
      <c r="B91" s="6" t="n">
        <v>2518</v>
      </c>
      <c r="C91" s="6" t="n">
        <v>2506</v>
      </c>
    </row>
    <row r="92" spans="1:4">
      <c r="A92" s="4" t="s">
        <v>1573</v>
      </c>
    </row>
    <row r="93" spans="1:4">
      <c r="A93" s="3" t="s">
        <v>488</v>
      </c>
    </row>
    <row r="94" spans="1:4">
      <c r="A94" s="4" t="s">
        <v>1348</v>
      </c>
      <c r="B94" s="6" t="n">
        <v>2226</v>
      </c>
      <c r="C94" s="6" t="n">
        <v>2214</v>
      </c>
    </row>
    <row r="95" spans="1:4">
      <c r="A95" s="4" t="s">
        <v>1574</v>
      </c>
    </row>
    <row r="96" spans="1:4">
      <c r="A96" s="3" t="s">
        <v>488</v>
      </c>
    </row>
    <row r="97" spans="1:4">
      <c r="A97" s="4" t="s">
        <v>1348</v>
      </c>
      <c r="B97" s="6" t="n">
        <v>3738</v>
      </c>
      <c r="C97" s="6" t="n">
        <v>4326</v>
      </c>
    </row>
    <row r="98" spans="1:4">
      <c r="A98" s="4" t="s">
        <v>1575</v>
      </c>
    </row>
    <row r="99" spans="1:4">
      <c r="A99" s="3" t="s">
        <v>488</v>
      </c>
    </row>
    <row r="100" spans="1:4">
      <c r="A100" s="4" t="s">
        <v>1348</v>
      </c>
      <c r="B100" s="6" t="n">
        <v>5438</v>
      </c>
      <c r="C100" s="6" t="n">
        <v>5973</v>
      </c>
    </row>
    <row r="101" spans="1:4">
      <c r="A101" s="4" t="s">
        <v>1576</v>
      </c>
    </row>
    <row r="102" spans="1:4">
      <c r="A102" s="3" t="s">
        <v>488</v>
      </c>
    </row>
    <row r="103" spans="1:4">
      <c r="A103" s="4" t="s">
        <v>1348</v>
      </c>
      <c r="B103" s="6" t="n">
        <v>4915</v>
      </c>
      <c r="C103" s="6" t="n">
        <v>4968</v>
      </c>
    </row>
    <row r="104" spans="1:4">
      <c r="A104" s="4" t="s">
        <v>1577</v>
      </c>
    </row>
    <row r="105" spans="1:4">
      <c r="A105" s="3" t="s">
        <v>488</v>
      </c>
    </row>
    <row r="106" spans="1:4">
      <c r="A106" s="4" t="s">
        <v>1348</v>
      </c>
      <c r="B106" s="6" t="n">
        <v>1710</v>
      </c>
      <c r="C106" s="6" t="n">
        <v>1730</v>
      </c>
    </row>
    <row r="107" spans="1:4">
      <c r="A107" s="4" t="s">
        <v>1578</v>
      </c>
    </row>
    <row r="108" spans="1:4">
      <c r="A108" s="3" t="s">
        <v>488</v>
      </c>
    </row>
    <row r="109" spans="1:4">
      <c r="A109" s="4" t="s">
        <v>1348</v>
      </c>
      <c r="B109" s="6" t="n">
        <v>12488</v>
      </c>
      <c r="C109" s="5" t="n">
        <v>12495</v>
      </c>
    </row>
    <row r="110" spans="1:4">
      <c r="A110" s="4" t="s">
        <v>1387</v>
      </c>
    </row>
    <row r="111" spans="1:4">
      <c r="A111" s="3" t="s">
        <v>488</v>
      </c>
    </row>
    <row r="112" spans="1:4">
      <c r="A112" s="4" t="s">
        <v>1348</v>
      </c>
      <c r="B112" s="6" t="n">
        <v>11472</v>
      </c>
    </row>
    <row r="113" spans="1:4">
      <c r="A113" s="4" t="s">
        <v>1381</v>
      </c>
    </row>
    <row r="114" spans="1:4">
      <c r="A114" s="3" t="s">
        <v>488</v>
      </c>
    </row>
    <row r="115" spans="1:4">
      <c r="A115" s="4" t="s">
        <v>1348</v>
      </c>
      <c r="B115" s="5" t="n">
        <v>521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9</v>
      </c>
      <c r="B1" s="2" t="s">
        <v>1</v>
      </c>
    </row>
    <row r="2" spans="1:3">
      <c r="B2" s="2" t="s">
        <v>2</v>
      </c>
      <c r="C2" s="2" t="s">
        <v>67</v>
      </c>
    </row>
    <row r="3" spans="1:3">
      <c r="A3" s="3" t="s">
        <v>488</v>
      </c>
    </row>
    <row r="4" spans="1:3">
      <c r="A4" s="4" t="s">
        <v>1580</v>
      </c>
      <c r="B4" s="4" t="s">
        <v>1581</v>
      </c>
      <c r="C4" s="4" t="s">
        <v>1582</v>
      </c>
    </row>
    <row r="5" spans="1:3">
      <c r="A5" s="4" t="s">
        <v>1583</v>
      </c>
      <c r="B5" s="4" t="s">
        <v>1342</v>
      </c>
      <c r="C5" s="4" t="s">
        <v>1342</v>
      </c>
    </row>
    <row r="6" spans="1:3">
      <c r="A6" s="4" t="s">
        <v>1584</v>
      </c>
      <c r="B6" s="4" t="s">
        <v>1585</v>
      </c>
      <c r="C6" s="4" t="s">
        <v>158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86</v>
      </c>
      <c r="B1" s="2" t="s">
        <v>1</v>
      </c>
    </row>
    <row r="2" spans="1:2">
      <c r="B2" s="2" t="s">
        <v>688</v>
      </c>
    </row>
    <row r="3" spans="1:2">
      <c r="A3" s="3" t="s">
        <v>488</v>
      </c>
    </row>
    <row r="4" spans="1:2">
      <c r="A4" s="4" t="s">
        <v>1587</v>
      </c>
      <c r="B4" s="5" t="n">
        <v>74</v>
      </c>
    </row>
    <row r="5" spans="1:2">
      <c r="A5" s="4" t="s">
        <v>1588</v>
      </c>
      <c r="B5" s="6" t="n">
        <v>-65</v>
      </c>
    </row>
    <row r="6" spans="1:2">
      <c r="A6" s="4" t="s">
        <v>1589</v>
      </c>
      <c r="B6" s="6" t="n">
        <v>2417</v>
      </c>
    </row>
    <row r="7" spans="1:2">
      <c r="A7" s="4" t="s">
        <v>1590</v>
      </c>
      <c r="B7" s="5" t="n">
        <v>-21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67</v>
      </c>
      <c r="D2" s="2" t="s">
        <v>71</v>
      </c>
    </row>
    <row r="3" spans="1:4">
      <c r="A3" s="3" t="s">
        <v>1592</v>
      </c>
    </row>
    <row r="4" spans="1:4">
      <c r="A4" s="4" t="s">
        <v>1593</v>
      </c>
      <c r="B4" s="5" t="n">
        <v>252</v>
      </c>
      <c r="C4" s="5" t="n">
        <v>334</v>
      </c>
      <c r="D4" s="5" t="n">
        <v>2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1594</v>
      </c>
      <c r="B1" s="2" t="s">
        <v>1595</v>
      </c>
      <c r="C1" s="2" t="s">
        <v>2</v>
      </c>
      <c r="D1" s="2" t="s">
        <v>67</v>
      </c>
      <c r="E1" s="2" t="s">
        <v>71</v>
      </c>
      <c r="F1" s="2" t="s">
        <v>646</v>
      </c>
    </row>
    <row r="2" spans="1:6">
      <c r="A2" s="3" t="s">
        <v>535</v>
      </c>
    </row>
    <row r="3" spans="1:6">
      <c r="A3" s="4" t="s">
        <v>218</v>
      </c>
      <c r="C3" s="5" t="n">
        <v>110311</v>
      </c>
      <c r="E3" s="5" t="n">
        <v>71751</v>
      </c>
    </row>
    <row r="4" spans="1:6">
      <c r="A4" s="4" t="s">
        <v>1596</v>
      </c>
      <c r="C4" s="5" t="n">
        <v>12713</v>
      </c>
    </row>
    <row r="5" spans="1:6">
      <c r="A5" s="4" t="s">
        <v>1597</v>
      </c>
      <c r="C5" s="4" t="s">
        <v>1073</v>
      </c>
    </row>
    <row r="6" spans="1:6">
      <c r="A6" s="4" t="s">
        <v>1598</v>
      </c>
      <c r="C6" s="4" t="s">
        <v>1599</v>
      </c>
    </row>
    <row r="7" spans="1:6">
      <c r="A7" s="4" t="s">
        <v>1600</v>
      </c>
      <c r="C7" s="4" t="s">
        <v>1601</v>
      </c>
    </row>
    <row r="8" spans="1:6">
      <c r="A8" s="4" t="s">
        <v>540</v>
      </c>
    </row>
    <row r="9" spans="1:6">
      <c r="A9" s="3" t="s">
        <v>535</v>
      </c>
    </row>
    <row r="10" spans="1:6">
      <c r="A10" s="4" t="s">
        <v>1602</v>
      </c>
      <c r="C10" s="4" t="s">
        <v>593</v>
      </c>
    </row>
    <row r="11" spans="1:6">
      <c r="A11" s="4" t="s">
        <v>1603</v>
      </c>
      <c r="C11" s="4" t="s">
        <v>1604</v>
      </c>
    </row>
    <row r="12" spans="1:6">
      <c r="A12" s="4" t="s">
        <v>1605</v>
      </c>
      <c r="C12" s="7" t="n">
        <v>53.73</v>
      </c>
      <c r="D12" s="7" t="n">
        <v>45.42</v>
      </c>
    </row>
    <row r="13" spans="1:6">
      <c r="A13" s="4" t="s">
        <v>553</v>
      </c>
    </row>
    <row r="14" spans="1:6">
      <c r="A14" s="3" t="s">
        <v>535</v>
      </c>
    </row>
    <row r="15" spans="1:6">
      <c r="A15" s="4" t="s">
        <v>1603</v>
      </c>
      <c r="C15" s="4" t="s">
        <v>695</v>
      </c>
    </row>
    <row r="16" spans="1:6">
      <c r="A16" s="4" t="s">
        <v>1606</v>
      </c>
    </row>
    <row r="17" spans="1:6">
      <c r="A17" s="3" t="s">
        <v>535</v>
      </c>
    </row>
    <row r="18" spans="1:6">
      <c r="A18" s="4" t="s">
        <v>1607</v>
      </c>
      <c r="C18" s="4" t="s">
        <v>1058</v>
      </c>
    </row>
    <row r="19" spans="1:6">
      <c r="A19" s="4" t="s">
        <v>1608</v>
      </c>
    </row>
    <row r="20" spans="1:6">
      <c r="A20" s="3" t="s">
        <v>535</v>
      </c>
    </row>
    <row r="21" spans="1:6">
      <c r="A21" s="4" t="s">
        <v>1607</v>
      </c>
      <c r="C21" s="4" t="s">
        <v>667</v>
      </c>
    </row>
    <row r="22" spans="1:6">
      <c r="A22" s="4" t="s">
        <v>1609</v>
      </c>
    </row>
    <row r="23" spans="1:6">
      <c r="A23" s="3" t="s">
        <v>535</v>
      </c>
    </row>
    <row r="24" spans="1:6">
      <c r="A24" s="4" t="s">
        <v>1610</v>
      </c>
      <c r="C24" s="4" t="s">
        <v>595</v>
      </c>
    </row>
    <row r="25" spans="1:6">
      <c r="A25" s="4" t="s">
        <v>1611</v>
      </c>
      <c r="E25" s="5" t="n">
        <v>500000</v>
      </c>
      <c r="F25" s="5" t="n">
        <v>500000</v>
      </c>
    </row>
    <row r="26" spans="1:6">
      <c r="A26" s="4" t="s">
        <v>1612</v>
      </c>
      <c r="C26" s="6" t="n">
        <v>1102</v>
      </c>
      <c r="D26" s="6" t="n">
        <v>0</v>
      </c>
      <c r="E26" s="6" t="n">
        <v>1027</v>
      </c>
    </row>
    <row r="27" spans="1:6">
      <c r="A27" s="4" t="s">
        <v>218</v>
      </c>
      <c r="C27" s="5" t="n">
        <v>110311</v>
      </c>
      <c r="E27" s="5" t="n">
        <v>71197</v>
      </c>
    </row>
    <row r="28" spans="1:6">
      <c r="A28" s="4" t="s">
        <v>1613</v>
      </c>
    </row>
    <row r="29" spans="1:6">
      <c r="A29" s="3" t="s">
        <v>535</v>
      </c>
    </row>
    <row r="30" spans="1:6">
      <c r="A30" s="4" t="s">
        <v>1614</v>
      </c>
      <c r="C30" s="6" t="n">
        <v>1783</v>
      </c>
    </row>
    <row r="31" spans="1:6">
      <c r="A31" s="4" t="s">
        <v>1615</v>
      </c>
      <c r="B31" s="6" t="n">
        <v>1400</v>
      </c>
    </row>
    <row r="32" spans="1:6">
      <c r="A32" s="4" t="s">
        <v>1616</v>
      </c>
    </row>
    <row r="33" spans="1:6">
      <c r="A33" s="3" t="s">
        <v>535</v>
      </c>
    </row>
    <row r="34" spans="1:6">
      <c r="A34" s="4" t="s">
        <v>1612</v>
      </c>
      <c r="E34" s="6" t="n">
        <v>491</v>
      </c>
    </row>
    <row r="35" spans="1:6">
      <c r="A35" s="4" t="s">
        <v>1617</v>
      </c>
    </row>
    <row r="36" spans="1:6">
      <c r="A36" s="3" t="s">
        <v>535</v>
      </c>
    </row>
    <row r="37" spans="1:6">
      <c r="A37" s="4" t="s">
        <v>1612</v>
      </c>
      <c r="E37" s="6" t="n">
        <v>536</v>
      </c>
    </row>
    <row r="38" spans="1:6">
      <c r="A38" s="4" t="s">
        <v>992</v>
      </c>
    </row>
    <row r="39" spans="1:6">
      <c r="A39" s="3" t="s">
        <v>535</v>
      </c>
    </row>
    <row r="40" spans="1:6">
      <c r="A40" s="4" t="s">
        <v>1605</v>
      </c>
      <c r="C40" s="7" t="n">
        <v>25.57</v>
      </c>
    </row>
    <row r="41" spans="1:6">
      <c r="A41" s="4" t="s">
        <v>662</v>
      </c>
    </row>
    <row r="42" spans="1:6">
      <c r="A42" s="3" t="s">
        <v>535</v>
      </c>
    </row>
    <row r="43" spans="1:6">
      <c r="A43" s="4" t="s">
        <v>1605</v>
      </c>
      <c r="C43" s="7" t="n">
        <v>11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8</v>
      </c>
      <c r="B1" s="2" t="s">
        <v>63</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1619</v>
      </c>
    </row>
    <row r="4" spans="1:12">
      <c r="A4" s="4" t="s">
        <v>1620</v>
      </c>
      <c r="J4" s="5" t="n">
        <v>39066</v>
      </c>
      <c r="K4" s="5" t="n">
        <v>34003</v>
      </c>
      <c r="L4" s="5" t="n">
        <v>29745</v>
      </c>
    </row>
    <row r="5" spans="1:12">
      <c r="A5" s="4" t="s">
        <v>279</v>
      </c>
      <c r="B5" s="10" t="n">
        <v>0.1625</v>
      </c>
      <c r="C5" s="10" t="n">
        <v>0.1625</v>
      </c>
      <c r="D5" s="10" t="n">
        <v>0.1625</v>
      </c>
      <c r="E5" s="10" t="n">
        <v>0.1425</v>
      </c>
      <c r="F5" s="10" t="n">
        <v>0.1425</v>
      </c>
      <c r="G5" s="10" t="n">
        <v>0.1425</v>
      </c>
      <c r="H5" s="10" t="n">
        <v>0.1425</v>
      </c>
      <c r="I5" s="10" t="n">
        <v>0.125</v>
      </c>
      <c r="J5" s="10" t="n">
        <v>0.63</v>
      </c>
      <c r="K5" s="10" t="n">
        <v>0.5525</v>
      </c>
      <c r="L5" s="10" t="n">
        <v>0.4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621</v>
      </c>
      <c r="B1" s="2" t="s">
        <v>1</v>
      </c>
    </row>
    <row r="2" spans="1:4">
      <c r="B2" s="2" t="s">
        <v>2</v>
      </c>
      <c r="C2" s="2" t="s">
        <v>67</v>
      </c>
      <c r="D2" s="2" t="s">
        <v>71</v>
      </c>
    </row>
    <row r="3" spans="1:4">
      <c r="A3" s="3" t="s">
        <v>535</v>
      </c>
    </row>
    <row r="4" spans="1:4">
      <c r="A4" s="4" t="s">
        <v>1622</v>
      </c>
      <c r="B4" s="7" t="n">
        <v>79.84</v>
      </c>
      <c r="C4" s="7" t="n">
        <v>78.91</v>
      </c>
      <c r="D4" s="7" t="n">
        <v>62.74</v>
      </c>
    </row>
    <row r="5" spans="1:4">
      <c r="A5" s="4" t="s">
        <v>1623</v>
      </c>
      <c r="B5" s="7" t="n">
        <v>79.84</v>
      </c>
      <c r="C5" s="7" t="n">
        <v>78.91</v>
      </c>
      <c r="D5" s="7" t="n">
        <v>69.45</v>
      </c>
    </row>
    <row r="6" spans="1:4">
      <c r="A6" s="4" t="s">
        <v>1624</v>
      </c>
      <c r="D6" s="4" t="s">
        <v>1625</v>
      </c>
    </row>
    <row r="7" spans="1:4">
      <c r="A7" s="4" t="s">
        <v>992</v>
      </c>
    </row>
    <row r="8" spans="1:4">
      <c r="A8" s="3" t="s">
        <v>535</v>
      </c>
    </row>
    <row r="9" spans="1:4">
      <c r="A9" s="4" t="s">
        <v>1626</v>
      </c>
      <c r="B9" s="4" t="s">
        <v>1627</v>
      </c>
      <c r="C9" s="4" t="s">
        <v>1628</v>
      </c>
      <c r="D9" s="4" t="s">
        <v>1629</v>
      </c>
    </row>
    <row r="10" spans="1:4">
      <c r="A10" s="4" t="s">
        <v>1630</v>
      </c>
      <c r="B10" s="4" t="s">
        <v>1631</v>
      </c>
      <c r="C10" s="4" t="s">
        <v>1632</v>
      </c>
      <c r="D10" s="4" t="s">
        <v>1633</v>
      </c>
    </row>
    <row r="11" spans="1:4">
      <c r="A11" s="4" t="s">
        <v>1624</v>
      </c>
      <c r="B11" s="4" t="s">
        <v>1325</v>
      </c>
      <c r="C11" s="4" t="s">
        <v>1325</v>
      </c>
    </row>
    <row r="12" spans="1:4">
      <c r="A12" s="4" t="s">
        <v>1634</v>
      </c>
      <c r="B12" s="4" t="s">
        <v>1521</v>
      </c>
      <c r="C12" s="4" t="s">
        <v>1635</v>
      </c>
      <c r="D12" s="4" t="s">
        <v>1321</v>
      </c>
    </row>
    <row r="13" spans="1:4">
      <c r="A13" s="4" t="s">
        <v>662</v>
      </c>
    </row>
    <row r="14" spans="1:4">
      <c r="A14" s="3" t="s">
        <v>535</v>
      </c>
    </row>
    <row r="15" spans="1:4">
      <c r="A15" s="4" t="s">
        <v>1626</v>
      </c>
      <c r="B15" s="4" t="s">
        <v>1636</v>
      </c>
      <c r="C15" s="4" t="s">
        <v>1636</v>
      </c>
      <c r="D15" s="4" t="s">
        <v>1636</v>
      </c>
    </row>
    <row r="16" spans="1:4">
      <c r="A16" s="4" t="s">
        <v>1630</v>
      </c>
      <c r="B16" s="4" t="s">
        <v>1637</v>
      </c>
      <c r="C16" s="4" t="s">
        <v>1638</v>
      </c>
      <c r="D16" s="4" t="s">
        <v>1639</v>
      </c>
    </row>
    <row r="17" spans="1:4">
      <c r="A17" s="4" t="s">
        <v>1624</v>
      </c>
      <c r="B17" s="4" t="s">
        <v>1423</v>
      </c>
      <c r="C17" s="4" t="s">
        <v>1423</v>
      </c>
    </row>
    <row r="18" spans="1:4">
      <c r="A18" s="4" t="s">
        <v>1634</v>
      </c>
      <c r="B18" s="4" t="s">
        <v>1640</v>
      </c>
      <c r="C18" s="4" t="s">
        <v>1641</v>
      </c>
      <c r="D18" s="4" t="s">
        <v>143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67</v>
      </c>
      <c r="D2" s="2" t="s">
        <v>71</v>
      </c>
    </row>
    <row r="3" spans="1:4">
      <c r="A3" s="4" t="s">
        <v>540</v>
      </c>
    </row>
    <row r="4" spans="1:4">
      <c r="A4" s="3" t="s">
        <v>535</v>
      </c>
    </row>
    <row r="5" spans="1:4">
      <c r="A5" s="4" t="s">
        <v>1643</v>
      </c>
      <c r="B5" s="7" t="n">
        <v>24.12</v>
      </c>
      <c r="C5" s="7" t="n">
        <v>25.66</v>
      </c>
      <c r="D5" s="7" t="n">
        <v>24.9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644</v>
      </c>
      <c r="B1" s="2" t="s">
        <v>1</v>
      </c>
    </row>
    <row r="2" spans="1:2">
      <c r="B2" s="2" t="s">
        <v>1645</v>
      </c>
    </row>
    <row r="3" spans="1:2">
      <c r="A3" s="3" t="s">
        <v>535</v>
      </c>
    </row>
    <row r="4" spans="1:2">
      <c r="A4" s="4" t="s">
        <v>1646</v>
      </c>
      <c r="B4" s="6" t="n">
        <v>5611</v>
      </c>
    </row>
    <row r="5" spans="1:2">
      <c r="A5" s="4" t="s">
        <v>1647</v>
      </c>
      <c r="B5" s="7" t="n">
        <v>45.42</v>
      </c>
    </row>
    <row r="6" spans="1:2">
      <c r="A6" s="4" t="s">
        <v>1648</v>
      </c>
      <c r="B6" s="6" t="n">
        <v>924</v>
      </c>
    </row>
    <row r="7" spans="1:2">
      <c r="A7" s="4" t="s">
        <v>1649</v>
      </c>
      <c r="B7" s="7" t="n">
        <v>79.84</v>
      </c>
    </row>
    <row r="8" spans="1:2">
      <c r="A8" s="4" t="s">
        <v>1650</v>
      </c>
      <c r="B8" s="6" t="n">
        <v>-1102</v>
      </c>
    </row>
    <row r="9" spans="1:2">
      <c r="A9" s="4" t="s">
        <v>1651</v>
      </c>
      <c r="B9" s="7" t="n">
        <v>32.71</v>
      </c>
    </row>
    <row r="10" spans="1:2">
      <c r="A10" s="4" t="s">
        <v>1652</v>
      </c>
      <c r="B10" s="6" t="n">
        <v>-44</v>
      </c>
    </row>
    <row r="11" spans="1:2">
      <c r="A11" s="4" t="s">
        <v>1653</v>
      </c>
      <c r="B11" s="7" t="n">
        <v>68.51000000000001</v>
      </c>
    </row>
    <row r="12" spans="1:2">
      <c r="A12" s="4" t="s">
        <v>1654</v>
      </c>
      <c r="B12" s="6" t="n">
        <v>-2</v>
      </c>
    </row>
    <row r="13" spans="1:2">
      <c r="A13" s="4" t="s">
        <v>1655</v>
      </c>
      <c r="B13" s="7" t="n">
        <v>72.58</v>
      </c>
    </row>
    <row r="14" spans="1:2">
      <c r="A14" s="4" t="s">
        <v>1656</v>
      </c>
      <c r="B14" s="6" t="n">
        <v>5387</v>
      </c>
    </row>
    <row r="15" spans="1:2">
      <c r="A15" s="4" t="s">
        <v>1657</v>
      </c>
      <c r="B15" s="7" t="n">
        <v>53.7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67</v>
      </c>
      <c r="D2" s="2" t="s">
        <v>71</v>
      </c>
    </row>
    <row r="3" spans="1:4">
      <c r="A3" s="3" t="s">
        <v>535</v>
      </c>
    </row>
    <row r="4" spans="1:4">
      <c r="A4" s="4" t="s">
        <v>1659</v>
      </c>
      <c r="B4" s="6" t="n">
        <v>1988</v>
      </c>
    </row>
    <row r="5" spans="1:4">
      <c r="A5" s="4" t="s">
        <v>1660</v>
      </c>
      <c r="B5" s="7" t="n">
        <v>21.64</v>
      </c>
    </row>
    <row r="6" spans="1:4">
      <c r="A6" s="4" t="s">
        <v>1661</v>
      </c>
      <c r="B6" s="6" t="n">
        <v>924</v>
      </c>
    </row>
    <row r="7" spans="1:4">
      <c r="A7" s="4" t="s">
        <v>1662</v>
      </c>
      <c r="B7" s="7" t="n">
        <v>24.12</v>
      </c>
      <c r="C7" s="7" t="n">
        <v>25.66</v>
      </c>
      <c r="D7" s="7" t="n">
        <v>24.98</v>
      </c>
    </row>
    <row r="8" spans="1:4">
      <c r="A8" s="4" t="s">
        <v>1663</v>
      </c>
      <c r="B8" s="6" t="n">
        <v>-800</v>
      </c>
    </row>
    <row r="9" spans="1:4">
      <c r="A9" s="4" t="s">
        <v>1664</v>
      </c>
      <c r="B9" s="7" t="n">
        <v>19.81</v>
      </c>
    </row>
    <row r="10" spans="1:4">
      <c r="A10" s="4" t="s">
        <v>1665</v>
      </c>
      <c r="B10" s="6" t="n">
        <v>-44</v>
      </c>
    </row>
    <row r="11" spans="1:4">
      <c r="A11" s="4" t="s">
        <v>1666</v>
      </c>
      <c r="B11" s="7" t="n">
        <v>22.91</v>
      </c>
    </row>
    <row r="12" spans="1:4">
      <c r="A12" s="4" t="s">
        <v>1667</v>
      </c>
      <c r="B12" s="6" t="n">
        <v>2068</v>
      </c>
      <c r="C12" s="6" t="n">
        <v>1988</v>
      </c>
    </row>
    <row r="13" spans="1:4">
      <c r="A13" s="4" t="s">
        <v>1668</v>
      </c>
      <c r="B13" s="7" t="n">
        <v>23.43</v>
      </c>
      <c r="C13" s="7" t="n">
        <v>21.6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669</v>
      </c>
      <c r="B1" s="2" t="s">
        <v>1</v>
      </c>
    </row>
    <row r="2" spans="1:3">
      <c r="B2" s="2" t="s">
        <v>2</v>
      </c>
      <c r="C2" s="2" t="s">
        <v>67</v>
      </c>
    </row>
    <row r="3" spans="1:3">
      <c r="A3" s="3" t="s">
        <v>535</v>
      </c>
    </row>
    <row r="4" spans="1:3">
      <c r="A4" s="4" t="s">
        <v>1670</v>
      </c>
      <c r="B4" s="6" t="n">
        <v>5387</v>
      </c>
      <c r="C4" s="6" t="n">
        <v>5611</v>
      </c>
    </row>
    <row r="5" spans="1:3">
      <c r="A5" s="4" t="s">
        <v>1671</v>
      </c>
      <c r="B5" s="7" t="n">
        <v>53.73</v>
      </c>
      <c r="C5" s="7" t="n">
        <v>45.42</v>
      </c>
    </row>
    <row r="6" spans="1:3">
      <c r="A6" s="4" t="s">
        <v>1672</v>
      </c>
      <c r="B6" s="4" t="s">
        <v>1673</v>
      </c>
    </row>
    <row r="7" spans="1:3">
      <c r="A7" s="4" t="s">
        <v>1674</v>
      </c>
      <c r="B7" s="5" t="n">
        <v>291465</v>
      </c>
    </row>
    <row r="8" spans="1:3">
      <c r="A8" s="4" t="s">
        <v>1675</v>
      </c>
      <c r="B8" s="6" t="n">
        <v>3320</v>
      </c>
    </row>
    <row r="9" spans="1:3">
      <c r="A9" s="4" t="s">
        <v>1676</v>
      </c>
      <c r="B9" s="7" t="n">
        <v>42.43</v>
      </c>
    </row>
    <row r="10" spans="1:3">
      <c r="A10" s="4" t="s">
        <v>1677</v>
      </c>
      <c r="B10" s="4" t="s">
        <v>1678</v>
      </c>
    </row>
    <row r="11" spans="1:3">
      <c r="A11" s="4" t="s">
        <v>1679</v>
      </c>
      <c r="B11" s="5" t="n">
        <v>217114</v>
      </c>
    </row>
    <row r="12" spans="1:3">
      <c r="A12" s="4" t="s">
        <v>1680</v>
      </c>
      <c r="B12" s="6" t="n">
        <v>5297</v>
      </c>
    </row>
    <row r="13" spans="1:3">
      <c r="A13" s="4" t="s">
        <v>1681</v>
      </c>
      <c r="B13" s="7" t="n">
        <v>53.3</v>
      </c>
    </row>
    <row r="14" spans="1:3">
      <c r="A14" s="4" t="s">
        <v>1682</v>
      </c>
      <c r="B14" s="4" t="s">
        <v>1683</v>
      </c>
    </row>
    <row r="15" spans="1:3">
      <c r="A15" s="4" t="s">
        <v>1684</v>
      </c>
      <c r="B15" s="5" t="n">
        <v>28883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67</v>
      </c>
      <c r="D2" s="2" t="s">
        <v>71</v>
      </c>
    </row>
    <row r="3" spans="1:4">
      <c r="A3" s="3" t="s">
        <v>535</v>
      </c>
    </row>
    <row r="4" spans="1:4">
      <c r="A4" s="4" t="s">
        <v>1686</v>
      </c>
      <c r="B4" s="5" t="n">
        <v>15863</v>
      </c>
      <c r="C4" s="5" t="n">
        <v>13944</v>
      </c>
      <c r="D4" s="5" t="n">
        <v>11639</v>
      </c>
    </row>
    <row r="5" spans="1:4">
      <c r="A5" s="4" t="s">
        <v>1687</v>
      </c>
      <c r="B5" s="6" t="n">
        <v>70866</v>
      </c>
      <c r="C5" s="6" t="n">
        <v>16690</v>
      </c>
      <c r="D5" s="6" t="n">
        <v>16416</v>
      </c>
    </row>
    <row r="6" spans="1:4">
      <c r="A6" s="4" t="s">
        <v>1688</v>
      </c>
      <c r="B6" s="6" t="n">
        <v>36044</v>
      </c>
      <c r="C6" s="6" t="n">
        <v>9132</v>
      </c>
      <c r="D6" s="6" t="n">
        <v>14196</v>
      </c>
    </row>
    <row r="7" spans="1:4">
      <c r="A7" s="4" t="s">
        <v>1689</v>
      </c>
      <c r="B7" s="5" t="n">
        <v>13416</v>
      </c>
      <c r="C7" s="5" t="n">
        <v>3524</v>
      </c>
      <c r="D7" s="5" t="n">
        <v>438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690</v>
      </c>
      <c r="B1" s="2" t="s">
        <v>1</v>
      </c>
    </row>
    <row r="2" spans="1:2">
      <c r="B2" s="2" t="s">
        <v>1645</v>
      </c>
    </row>
    <row r="3" spans="1:2">
      <c r="A3" s="3" t="s">
        <v>535</v>
      </c>
    </row>
    <row r="4" spans="1:2">
      <c r="A4" s="4" t="s">
        <v>1691</v>
      </c>
      <c r="B4" s="6" t="n">
        <v>10</v>
      </c>
    </row>
    <row r="5" spans="1:2">
      <c r="A5" s="4" t="s">
        <v>1692</v>
      </c>
      <c r="B5" s="7" t="n">
        <v>82.70999999999999</v>
      </c>
    </row>
    <row r="6" spans="1:2">
      <c r="A6" s="4" t="s">
        <v>1693</v>
      </c>
      <c r="B6" s="6" t="n">
        <v>4</v>
      </c>
    </row>
    <row r="7" spans="1:2">
      <c r="A7" s="4" t="s">
        <v>1694</v>
      </c>
      <c r="B7" s="7" t="n">
        <v>102.94</v>
      </c>
    </row>
    <row r="8" spans="1:2">
      <c r="A8" s="4" t="s">
        <v>1695</v>
      </c>
      <c r="B8" s="6" t="n">
        <v>-5</v>
      </c>
    </row>
    <row r="9" spans="1:2">
      <c r="A9" s="4" t="s">
        <v>1696</v>
      </c>
      <c r="B9" s="7" t="n">
        <v>82.70999999999999</v>
      </c>
    </row>
    <row r="10" spans="1:2">
      <c r="A10" s="4" t="s">
        <v>1697</v>
      </c>
      <c r="B10" s="4" t="s">
        <v>80</v>
      </c>
    </row>
    <row r="11" spans="1:2">
      <c r="A11" s="4" t="s">
        <v>1698</v>
      </c>
      <c r="B11" s="6" t="n">
        <v>9</v>
      </c>
    </row>
    <row r="12" spans="1:2">
      <c r="A12" s="4" t="s">
        <v>1699</v>
      </c>
      <c r="B12" s="7" t="n">
        <v>91.5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67</v>
      </c>
      <c r="D2" s="2" t="s">
        <v>71</v>
      </c>
    </row>
    <row r="3" spans="1:4">
      <c r="A3" s="3" t="s">
        <v>1701</v>
      </c>
    </row>
    <row r="4" spans="1:4">
      <c r="A4" s="4" t="s">
        <v>1702</v>
      </c>
      <c r="B4" s="5" t="n">
        <v>18146</v>
      </c>
      <c r="C4" s="5" t="n">
        <v>18229</v>
      </c>
      <c r="D4" s="5" t="n">
        <v>1728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3</v>
      </c>
      <c r="B1" s="2" t="s">
        <v>63</v>
      </c>
      <c r="C1" s="2" t="s">
        <v>1</v>
      </c>
    </row>
    <row r="2" spans="1:5">
      <c r="B2" s="2" t="s">
        <v>2</v>
      </c>
      <c r="C2" s="2" t="s">
        <v>2</v>
      </c>
      <c r="D2" s="2" t="s">
        <v>67</v>
      </c>
      <c r="E2" s="2" t="s">
        <v>71</v>
      </c>
    </row>
    <row r="3" spans="1:5">
      <c r="A3" s="3" t="s">
        <v>1704</v>
      </c>
    </row>
    <row r="4" spans="1:5">
      <c r="A4" s="4" t="s">
        <v>587</v>
      </c>
      <c r="B4" s="5" t="n">
        <v>12601</v>
      </c>
      <c r="C4" s="5" t="n">
        <v>0</v>
      </c>
      <c r="D4" s="5" t="n">
        <v>0</v>
      </c>
      <c r="E4" s="5" t="n">
        <v>0</v>
      </c>
    </row>
    <row r="5" spans="1:5">
      <c r="A5" s="4" t="s">
        <v>1705</v>
      </c>
    </row>
    <row r="6" spans="1:5">
      <c r="A6" s="3" t="s">
        <v>1704</v>
      </c>
    </row>
    <row r="7" spans="1:5">
      <c r="A7" s="4" t="s">
        <v>1706</v>
      </c>
      <c r="C7" s="4" t="s">
        <v>695</v>
      </c>
    </row>
    <row r="8" spans="1:5">
      <c r="A8" s="4" t="s">
        <v>1707</v>
      </c>
    </row>
    <row r="9" spans="1:5">
      <c r="A9" s="3" t="s">
        <v>1704</v>
      </c>
    </row>
    <row r="10" spans="1:5">
      <c r="A10" s="4" t="s">
        <v>587</v>
      </c>
      <c r="B10" s="5" t="n">
        <v>12601</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08</v>
      </c>
      <c r="B1" s="2" t="s">
        <v>688</v>
      </c>
    </row>
    <row r="2" spans="1:2">
      <c r="A2" s="3" t="s">
        <v>327</v>
      </c>
    </row>
    <row r="3" spans="1:2">
      <c r="A3" s="4" t="s">
        <v>1709</v>
      </c>
      <c r="B3" s="5" t="n">
        <v>6667</v>
      </c>
    </row>
    <row r="4" spans="1:2">
      <c r="A4" s="4" t="s">
        <v>1710</v>
      </c>
      <c r="B4" s="6" t="n">
        <v>5119</v>
      </c>
    </row>
    <row r="5" spans="1:2">
      <c r="A5" s="4" t="s">
        <v>1711</v>
      </c>
      <c r="B5" s="6" t="n">
        <v>3823</v>
      </c>
    </row>
    <row r="6" spans="1:2">
      <c r="A6" s="4" t="s">
        <v>1712</v>
      </c>
      <c r="B6" s="6" t="n">
        <v>2899</v>
      </c>
    </row>
    <row r="7" spans="1:2">
      <c r="A7" s="4" t="s">
        <v>1713</v>
      </c>
      <c r="B7" s="6" t="n">
        <v>2378</v>
      </c>
    </row>
    <row r="8" spans="1:2">
      <c r="A8" s="4" t="s">
        <v>1714</v>
      </c>
      <c r="B8" s="6" t="n">
        <v>6033</v>
      </c>
    </row>
    <row r="9" spans="1:2">
      <c r="A9" s="4" t="s">
        <v>1715</v>
      </c>
      <c r="B9" s="6" t="n">
        <v>26919</v>
      </c>
    </row>
    <row r="10" spans="1:2">
      <c r="A10" s="4" t="s">
        <v>1716</v>
      </c>
      <c r="B10" s="6" t="n">
        <v>213</v>
      </c>
    </row>
    <row r="11" spans="1:2">
      <c r="A11" s="4" t="s">
        <v>1717</v>
      </c>
      <c r="B11" s="6" t="n">
        <v>98</v>
      </c>
    </row>
    <row r="12" spans="1:2">
      <c r="A12" s="4" t="s">
        <v>1718</v>
      </c>
      <c r="B12" s="6" t="n">
        <v>33</v>
      </c>
    </row>
    <row r="13" spans="1:2">
      <c r="A13" s="4" t="s">
        <v>1719</v>
      </c>
      <c r="B13" s="6" t="n">
        <v>3</v>
      </c>
    </row>
    <row r="14" spans="1:2">
      <c r="A14" s="4" t="s">
        <v>1720</v>
      </c>
      <c r="B14" s="4" t="s">
        <v>80</v>
      </c>
    </row>
    <row r="15" spans="1:2">
      <c r="A15" s="4" t="s">
        <v>1721</v>
      </c>
      <c r="B15" s="4" t="s">
        <v>80</v>
      </c>
    </row>
    <row r="16" spans="1:2">
      <c r="A16" s="4" t="s">
        <v>1722</v>
      </c>
      <c r="B16" s="5" t="n">
        <v>3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67</v>
      </c>
      <c r="D2" s="2" t="s">
        <v>71</v>
      </c>
    </row>
    <row r="3" spans="1:4">
      <c r="A3" s="3" t="s">
        <v>327</v>
      </c>
    </row>
    <row r="4" spans="1:4">
      <c r="A4" s="4" t="s">
        <v>1724</v>
      </c>
      <c r="B4" s="5" t="n">
        <v>7578</v>
      </c>
      <c r="C4" s="5" t="n">
        <v>8348</v>
      </c>
      <c r="D4" s="5" t="n">
        <v>830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688</v>
      </c>
    </row>
    <row r="2" spans="1:2">
      <c r="A2" s="3" t="s">
        <v>327</v>
      </c>
    </row>
    <row r="3" spans="1:2">
      <c r="A3" s="4" t="s">
        <v>691</v>
      </c>
      <c r="B3" s="5" t="n">
        <v>419944</v>
      </c>
    </row>
    <row r="4" spans="1:2">
      <c r="A4" s="4" t="s">
        <v>1028</v>
      </c>
      <c r="B4" s="6" t="n">
        <v>13335</v>
      </c>
    </row>
    <row r="5" spans="1:2">
      <c r="A5" s="4" t="s">
        <v>1029</v>
      </c>
      <c r="B5" s="6" t="n">
        <v>1155</v>
      </c>
    </row>
    <row r="6" spans="1:2">
      <c r="A6" s="4" t="s">
        <v>1030</v>
      </c>
      <c r="B6" s="4" t="s">
        <v>80</v>
      </c>
    </row>
    <row r="7" spans="1:2">
      <c r="A7" s="4" t="s">
        <v>1031</v>
      </c>
      <c r="B7" s="4" t="s">
        <v>80</v>
      </c>
    </row>
    <row r="8" spans="1:2">
      <c r="A8" s="4" t="s">
        <v>1032</v>
      </c>
      <c r="B8" s="4" t="s">
        <v>80</v>
      </c>
    </row>
    <row r="9" spans="1:2">
      <c r="A9" s="4" t="s">
        <v>242</v>
      </c>
      <c r="B9" s="5" t="n">
        <v>43443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26</v>
      </c>
      <c r="B1" s="2" t="s">
        <v>1</v>
      </c>
    </row>
    <row r="2" spans="1:4">
      <c r="B2" s="2" t="s">
        <v>2</v>
      </c>
      <c r="C2" s="2" t="s">
        <v>67</v>
      </c>
      <c r="D2" s="2" t="s">
        <v>71</v>
      </c>
    </row>
    <row r="3" spans="1:4">
      <c r="A3" s="3" t="s">
        <v>564</v>
      </c>
    </row>
    <row r="4" spans="1:4">
      <c r="A4" s="4" t="s">
        <v>1727</v>
      </c>
      <c r="B4" s="6" t="n">
        <v>2</v>
      </c>
    </row>
    <row r="5" spans="1:4">
      <c r="A5" s="4" t="s">
        <v>1728</v>
      </c>
    </row>
    <row r="6" spans="1:4">
      <c r="A6" s="3" t="s">
        <v>564</v>
      </c>
    </row>
    <row r="7" spans="1:4">
      <c r="A7" s="4" t="s">
        <v>1729</v>
      </c>
      <c r="B7" s="4" t="s">
        <v>1730</v>
      </c>
      <c r="C7" s="4" t="s">
        <v>678</v>
      </c>
      <c r="D7" s="4" t="s">
        <v>1731</v>
      </c>
    </row>
    <row r="8" spans="1:4">
      <c r="A8" s="4" t="s">
        <v>1732</v>
      </c>
    </row>
    <row r="9" spans="1:4">
      <c r="A9" s="3" t="s">
        <v>564</v>
      </c>
    </row>
    <row r="10" spans="1:4">
      <c r="A10" s="4" t="s">
        <v>1729</v>
      </c>
      <c r="B10" s="4" t="s">
        <v>1733</v>
      </c>
      <c r="C10" s="4" t="s">
        <v>1733</v>
      </c>
    </row>
    <row r="11" spans="1:4">
      <c r="A11" s="4" t="s">
        <v>1734</v>
      </c>
    </row>
    <row r="12" spans="1:4">
      <c r="A12" s="3" t="s">
        <v>564</v>
      </c>
    </row>
    <row r="13" spans="1:4">
      <c r="A13" s="4" t="s">
        <v>1729</v>
      </c>
      <c r="B13" s="4" t="s">
        <v>1733</v>
      </c>
      <c r="C13" s="4" t="s">
        <v>1735</v>
      </c>
      <c r="D13" s="4" t="s">
        <v>1735</v>
      </c>
    </row>
    <row r="14" spans="1:4">
      <c r="A14" s="4" t="s">
        <v>1736</v>
      </c>
    </row>
    <row r="15" spans="1:4">
      <c r="A15" s="3" t="s">
        <v>564</v>
      </c>
    </row>
    <row r="16" spans="1:4">
      <c r="A16" s="4" t="s">
        <v>1729</v>
      </c>
      <c r="B16" s="4" t="s">
        <v>1737</v>
      </c>
      <c r="C16" s="4" t="s">
        <v>1737</v>
      </c>
    </row>
    <row r="17" spans="1:4">
      <c r="A17" s="4" t="s">
        <v>1738</v>
      </c>
    </row>
    <row r="18" spans="1:4">
      <c r="A18" s="3" t="s">
        <v>564</v>
      </c>
    </row>
    <row r="19" spans="1:4">
      <c r="A19" s="4" t="s">
        <v>1729</v>
      </c>
      <c r="B19" s="4" t="s">
        <v>1739</v>
      </c>
      <c r="C19" s="4" t="s">
        <v>1739</v>
      </c>
      <c r="D19" s="4" t="s">
        <v>1739</v>
      </c>
    </row>
    <row r="20" spans="1:4">
      <c r="A20" s="4" t="s">
        <v>1740</v>
      </c>
    </row>
    <row r="21" spans="1:4">
      <c r="A21" s="3" t="s">
        <v>564</v>
      </c>
    </row>
    <row r="22" spans="1:4">
      <c r="A22" s="4" t="s">
        <v>1729</v>
      </c>
      <c r="B22" s="4" t="s">
        <v>1342</v>
      </c>
      <c r="C22" s="4" t="s">
        <v>17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6"/>
    <col customWidth="1" max="15" min="15" width="14"/>
    <col customWidth="1" max="16" min="16" width="16"/>
    <col customWidth="1" max="17" min="17" width="14"/>
    <col customWidth="1" max="18" min="18" width="16"/>
    <col customWidth="1" max="19" min="19" width="16"/>
    <col customWidth="1" max="20" min="20" width="4"/>
    <col customWidth="1" max="21" min="21" width="14"/>
    <col customWidth="1" max="22" min="22" width="4"/>
    <col customWidth="1" max="23" min="23" width="14"/>
    <col customWidth="1" max="24" min="24" width="4"/>
  </cols>
  <sheetData>
    <row r="1" spans="1:24">
      <c r="A1" s="1" t="s">
        <v>1742</v>
      </c>
      <c r="C1" s="2" t="s">
        <v>63</v>
      </c>
      <c r="S1" s="2" t="s">
        <v>1</v>
      </c>
    </row>
    <row r="2" spans="1:24">
      <c r="C2" s="2" t="s">
        <v>2</v>
      </c>
      <c r="E2" s="2" t="s">
        <v>65</v>
      </c>
      <c r="G2" s="2" t="s">
        <v>4</v>
      </c>
      <c r="I2" s="2" t="s">
        <v>66</v>
      </c>
      <c r="K2" s="2" t="s">
        <v>67</v>
      </c>
      <c r="M2" s="2" t="s">
        <v>68</v>
      </c>
      <c r="O2" s="2" t="s">
        <v>69</v>
      </c>
      <c r="Q2" s="2" t="s">
        <v>70</v>
      </c>
      <c r="S2" s="2" t="s">
        <v>2</v>
      </c>
      <c r="U2" s="2" t="s">
        <v>67</v>
      </c>
      <c r="W2" s="2" t="s">
        <v>71</v>
      </c>
    </row>
    <row r="3" spans="1:24">
      <c r="A3" s="3" t="s">
        <v>1743</v>
      </c>
    </row>
    <row r="4" spans="1:24">
      <c r="A4" s="4" t="s">
        <v>1744</v>
      </c>
      <c r="C4" s="5" t="n">
        <v>736537</v>
      </c>
      <c r="D4" s="4" t="s">
        <v>138</v>
      </c>
      <c r="E4" s="5" t="n">
        <v>752005</v>
      </c>
      <c r="F4" s="4" t="s">
        <v>138</v>
      </c>
      <c r="G4" s="5" t="n">
        <v>758844</v>
      </c>
      <c r="H4" s="4" t="s">
        <v>138</v>
      </c>
      <c r="I4" s="5" t="n">
        <v>652811</v>
      </c>
      <c r="J4" s="4" t="s">
        <v>138</v>
      </c>
      <c r="K4" s="5" t="n">
        <v>719359</v>
      </c>
      <c r="L4" s="4" t="s">
        <v>74</v>
      </c>
      <c r="M4" s="5" t="n">
        <v>588117</v>
      </c>
      <c r="N4" s="4" t="s">
        <v>74</v>
      </c>
      <c r="O4" s="5" t="n">
        <v>548249</v>
      </c>
      <c r="P4" s="4" t="s">
        <v>74</v>
      </c>
      <c r="Q4" s="5" t="n">
        <v>470148</v>
      </c>
      <c r="R4" s="4" t="s">
        <v>74</v>
      </c>
      <c r="S4" s="5" t="n">
        <v>2900197</v>
      </c>
      <c r="U4" s="5" t="n">
        <v>2325873</v>
      </c>
      <c r="W4" s="5" t="n">
        <v>2098685</v>
      </c>
    </row>
    <row r="5" spans="1:24">
      <c r="A5" s="4" t="s">
        <v>1745</v>
      </c>
      <c r="C5" s="6" t="n">
        <v>-9444</v>
      </c>
      <c r="D5" s="4" t="s">
        <v>100</v>
      </c>
      <c r="E5" s="6" t="n">
        <v>-10451</v>
      </c>
      <c r="F5" s="4" t="s">
        <v>100</v>
      </c>
      <c r="G5" s="6" t="n">
        <v>-11186</v>
      </c>
      <c r="H5" s="4" t="s">
        <v>100</v>
      </c>
      <c r="I5" s="6" t="n">
        <v>-11507</v>
      </c>
      <c r="J5" s="4" t="s">
        <v>100</v>
      </c>
      <c r="K5" s="6" t="n">
        <v>-12216</v>
      </c>
      <c r="L5" s="4" t="s">
        <v>100</v>
      </c>
      <c r="M5" s="6" t="n">
        <v>-9714</v>
      </c>
      <c r="N5" s="4" t="s">
        <v>100</v>
      </c>
      <c r="O5" s="6" t="n">
        <v>-8352</v>
      </c>
      <c r="P5" s="4" t="s">
        <v>100</v>
      </c>
      <c r="Q5" s="6" t="n">
        <v>-8509</v>
      </c>
      <c r="R5" s="4" t="s">
        <v>100</v>
      </c>
      <c r="S5" s="6" t="n">
        <v>-42588</v>
      </c>
      <c r="T5" s="4" t="s">
        <v>102</v>
      </c>
      <c r="U5" s="6" t="n">
        <v>-38791</v>
      </c>
      <c r="V5" s="4" t="s">
        <v>102</v>
      </c>
      <c r="W5" s="6" t="n">
        <v>-33915</v>
      </c>
      <c r="X5" s="4" t="s">
        <v>102</v>
      </c>
    </row>
    <row r="6" spans="1:24">
      <c r="A6" s="4" t="s">
        <v>1746</v>
      </c>
      <c r="C6" s="6" t="n">
        <v>76615</v>
      </c>
      <c r="D6" s="4" t="s">
        <v>1747</v>
      </c>
      <c r="E6" s="6" t="n">
        <v>92314</v>
      </c>
      <c r="F6" s="4" t="s">
        <v>1747</v>
      </c>
      <c r="G6" s="6" t="n">
        <v>90168</v>
      </c>
      <c r="H6" s="4" t="s">
        <v>1747</v>
      </c>
      <c r="I6" s="6" t="n">
        <v>61515</v>
      </c>
      <c r="J6" s="4" t="s">
        <v>1747</v>
      </c>
      <c r="K6" s="6" t="n">
        <v>79027</v>
      </c>
      <c r="L6" s="4" t="s">
        <v>1748</v>
      </c>
      <c r="M6" s="6" t="n">
        <v>54417</v>
      </c>
      <c r="N6" s="4" t="s">
        <v>1748</v>
      </c>
      <c r="O6" s="6" t="n">
        <v>48647</v>
      </c>
      <c r="P6" s="4" t="s">
        <v>1748</v>
      </c>
      <c r="Q6" s="6" t="n">
        <v>37487</v>
      </c>
      <c r="R6" s="4" t="s">
        <v>1748</v>
      </c>
      <c r="S6" s="6" t="n">
        <v>320612</v>
      </c>
      <c r="U6" s="6" t="n">
        <v>219578</v>
      </c>
      <c r="W6" s="6" t="n">
        <v>252747</v>
      </c>
    </row>
    <row r="7" spans="1:24">
      <c r="A7" s="4" t="s">
        <v>79</v>
      </c>
      <c r="U7" s="6" t="n">
        <v>17013</v>
      </c>
    </row>
    <row r="8" spans="1:24">
      <c r="A8" s="4" t="s">
        <v>672</v>
      </c>
    </row>
    <row r="9" spans="1:24">
      <c r="A9" s="3" t="s">
        <v>1743</v>
      </c>
    </row>
    <row r="10" spans="1:24">
      <c r="A10" s="4" t="s">
        <v>1744</v>
      </c>
      <c r="C10" s="6" t="n">
        <v>505904</v>
      </c>
      <c r="D10" s="4" t="s">
        <v>1749</v>
      </c>
      <c r="E10" s="6" t="n">
        <v>498775</v>
      </c>
      <c r="F10" s="4" t="s">
        <v>1749</v>
      </c>
      <c r="G10" s="6" t="n">
        <v>482954</v>
      </c>
      <c r="H10" s="4" t="s">
        <v>1749</v>
      </c>
      <c r="I10" s="6" t="n">
        <v>392887</v>
      </c>
      <c r="J10" s="4" t="s">
        <v>1749</v>
      </c>
      <c r="K10" s="6" t="n">
        <v>461128</v>
      </c>
      <c r="M10" s="6" t="n">
        <v>404612</v>
      </c>
      <c r="O10" s="6" t="n">
        <v>386343</v>
      </c>
      <c r="Q10" s="6" t="n">
        <v>305905</v>
      </c>
      <c r="S10" s="6" t="n">
        <v>1880520</v>
      </c>
    </row>
    <row r="11" spans="1:24">
      <c r="A11" s="4" t="s">
        <v>1750</v>
      </c>
      <c r="C11" s="6" t="n">
        <v>111312</v>
      </c>
      <c r="E11" s="6" t="n">
        <v>103238</v>
      </c>
      <c r="G11" s="6" t="n">
        <v>101722</v>
      </c>
      <c r="I11" s="6" t="n">
        <v>72854</v>
      </c>
      <c r="K11" s="6" t="n">
        <v>104769</v>
      </c>
      <c r="M11" s="6" t="n">
        <v>83887</v>
      </c>
      <c r="O11" s="6" t="n">
        <v>74656</v>
      </c>
      <c r="Q11" s="6" t="n">
        <v>45241</v>
      </c>
    </row>
    <row r="12" spans="1:24">
      <c r="A12" s="4" t="s">
        <v>673</v>
      </c>
    </row>
    <row r="13" spans="1:24">
      <c r="A13" s="3" t="s">
        <v>1743</v>
      </c>
    </row>
    <row r="14" spans="1:24">
      <c r="A14" s="4" t="s">
        <v>1744</v>
      </c>
      <c r="C14" s="6" t="n">
        <v>230633</v>
      </c>
      <c r="D14" s="4" t="s">
        <v>1751</v>
      </c>
      <c r="E14" s="6" t="n">
        <v>253230</v>
      </c>
      <c r="F14" s="4" t="s">
        <v>1751</v>
      </c>
      <c r="G14" s="6" t="n">
        <v>275890</v>
      </c>
      <c r="H14" s="4" t="s">
        <v>1751</v>
      </c>
      <c r="I14" s="6" t="n">
        <v>259924</v>
      </c>
      <c r="J14" s="4" t="s">
        <v>1751</v>
      </c>
      <c r="K14" s="6" t="n">
        <v>258231</v>
      </c>
      <c r="L14" s="4" t="s">
        <v>1751</v>
      </c>
      <c r="M14" s="6" t="n">
        <v>183505</v>
      </c>
      <c r="N14" s="4" t="s">
        <v>1751</v>
      </c>
      <c r="O14" s="6" t="n">
        <v>161906</v>
      </c>
      <c r="P14" s="4" t="s">
        <v>1751</v>
      </c>
      <c r="Q14" s="6" t="n">
        <v>164243</v>
      </c>
      <c r="R14" s="4" t="s">
        <v>1751</v>
      </c>
      <c r="S14" s="6" t="n">
        <v>1019677</v>
      </c>
    </row>
    <row r="15" spans="1:24">
      <c r="A15" s="4" t="s">
        <v>1750</v>
      </c>
      <c r="B15" s="4" t="s">
        <v>1752</v>
      </c>
      <c r="C15" s="5" t="n">
        <v>10984</v>
      </c>
      <c r="E15" s="5" t="n">
        <v>26240</v>
      </c>
      <c r="G15" s="5" t="n">
        <v>27128</v>
      </c>
      <c r="I15" s="5" t="n">
        <v>29169</v>
      </c>
      <c r="K15" s="5" t="n">
        <v>8483</v>
      </c>
      <c r="M15" s="5" t="n">
        <v>10943</v>
      </c>
      <c r="O15" s="5" t="n">
        <v>10687</v>
      </c>
      <c r="Q15" s="5" t="n">
        <v>19781</v>
      </c>
    </row>
    <row r="16" spans="1:24">
      <c r="A16" s="4" t="s">
        <v>1753</v>
      </c>
    </row>
    <row r="17" spans="1:24">
      <c r="A17" s="3" t="s">
        <v>1743</v>
      </c>
    </row>
    <row r="18" spans="1:24">
      <c r="A18" s="4" t="s">
        <v>1744</v>
      </c>
      <c r="S18" s="6" t="n">
        <v>1880520</v>
      </c>
      <c r="U18" s="6" t="n">
        <v>1557988</v>
      </c>
      <c r="W18" s="6" t="n">
        <v>1342339</v>
      </c>
    </row>
    <row r="19" spans="1:24">
      <c r="A19" s="4" t="s">
        <v>1750</v>
      </c>
      <c r="B19" s="4" t="s">
        <v>102</v>
      </c>
      <c r="S19" s="6" t="n">
        <v>389126</v>
      </c>
      <c r="U19" s="6" t="n">
        <v>308553</v>
      </c>
      <c r="W19" s="6" t="n">
        <v>264362</v>
      </c>
    </row>
    <row r="20" spans="1:24">
      <c r="A20" s="4" t="s">
        <v>1754</v>
      </c>
    </row>
    <row r="21" spans="1:24">
      <c r="A21" s="3" t="s">
        <v>1743</v>
      </c>
    </row>
    <row r="22" spans="1:24">
      <c r="A22" s="4" t="s">
        <v>1744</v>
      </c>
      <c r="S22" s="6" t="n">
        <v>1019677</v>
      </c>
      <c r="U22" s="6" t="n">
        <v>767885</v>
      </c>
      <c r="W22" s="6" t="n">
        <v>756346</v>
      </c>
    </row>
    <row r="23" spans="1:24">
      <c r="A23" s="4" t="s">
        <v>1750</v>
      </c>
      <c r="B23" s="4" t="s">
        <v>102</v>
      </c>
      <c r="S23" s="6" t="n">
        <v>93521</v>
      </c>
      <c r="U23" s="6" t="n">
        <v>49894</v>
      </c>
      <c r="W23" s="6" t="n">
        <v>80659</v>
      </c>
    </row>
    <row r="24" spans="1:24">
      <c r="A24" s="4" t="s">
        <v>1755</v>
      </c>
    </row>
    <row r="25" spans="1:24">
      <c r="A25" s="3" t="s">
        <v>1743</v>
      </c>
    </row>
    <row r="26" spans="1:24">
      <c r="A26" s="4" t="s">
        <v>1750</v>
      </c>
      <c r="B26" s="4" t="s">
        <v>1756</v>
      </c>
      <c r="S26" s="5" t="n">
        <v>-119447</v>
      </c>
      <c r="U26" s="5" t="n">
        <v>-100078</v>
      </c>
      <c r="W26" s="5" t="n">
        <v>-58359</v>
      </c>
    </row>
    <row r="27" spans="1:24"/>
    <row r="28" spans="1:24">
      <c r="A28" s="4" t="s">
        <v>74</v>
      </c>
      <c r="B28" s="4" t="s">
        <v>98</v>
      </c>
    </row>
    <row r="29" spans="1:24">
      <c r="A29" s="4" t="s">
        <v>64</v>
      </c>
      <c r="B29" s="4" t="s">
        <v>99</v>
      </c>
    </row>
    <row r="30" spans="1:24">
      <c r="A30" s="4" t="s">
        <v>100</v>
      </c>
      <c r="B30" s="4" t="s">
        <v>1757</v>
      </c>
    </row>
    <row r="31" spans="1:24">
      <c r="A31" s="4" t="s">
        <v>102</v>
      </c>
      <c r="B31" s="4" t="s">
        <v>1758</v>
      </c>
    </row>
    <row r="32" spans="1:24">
      <c r="A32" s="4" t="s">
        <v>104</v>
      </c>
      <c r="B32" s="4" t="s">
        <v>101</v>
      </c>
    </row>
    <row r="33" spans="1:24">
      <c r="A33" s="4" t="s">
        <v>106</v>
      </c>
      <c r="B33" s="4" t="s">
        <v>103</v>
      </c>
    </row>
    <row r="34" spans="1:24">
      <c r="A34" s="4" t="s">
        <v>108</v>
      </c>
      <c r="B34" s="4" t="s">
        <v>105</v>
      </c>
    </row>
    <row r="35" spans="1:24">
      <c r="A35" s="4" t="s">
        <v>110</v>
      </c>
      <c r="B35" s="4" t="s">
        <v>107</v>
      </c>
    </row>
    <row r="36" spans="1:24">
      <c r="A36" s="4" t="s">
        <v>1759</v>
      </c>
      <c r="B36" s="4" t="s">
        <v>109</v>
      </c>
    </row>
    <row r="37" spans="1:24">
      <c r="A37" s="4" t="s">
        <v>1749</v>
      </c>
      <c r="B37" s="4" t="s">
        <v>704</v>
      </c>
    </row>
    <row r="38" spans="1:24">
      <c r="A38" s="4" t="s">
        <v>1751</v>
      </c>
      <c r="B38" s="4" t="s">
        <v>705</v>
      </c>
    </row>
    <row r="39" spans="1:24">
      <c r="A39" s="4" t="s">
        <v>1752</v>
      </c>
      <c r="B39" s="4" t="s">
        <v>1760</v>
      </c>
    </row>
    <row r="40" spans="1:24">
      <c r="A40" s="4" t="s">
        <v>1761</v>
      </c>
      <c r="B40" s="4" t="s">
        <v>1762</v>
      </c>
    </row>
  </sheetData>
  <mergeCells count="28">
    <mergeCell ref="A1:B2"/>
    <mergeCell ref="C1:R1"/>
    <mergeCell ref="S1:X1"/>
    <mergeCell ref="C2:D2"/>
    <mergeCell ref="E2:F2"/>
    <mergeCell ref="G2:H2"/>
    <mergeCell ref="I2:J2"/>
    <mergeCell ref="K2:L2"/>
    <mergeCell ref="M2:N2"/>
    <mergeCell ref="O2:P2"/>
    <mergeCell ref="Q2:R2"/>
    <mergeCell ref="S2:T2"/>
    <mergeCell ref="U2:V2"/>
    <mergeCell ref="W2:X2"/>
    <mergeCell ref="A27:W27"/>
    <mergeCell ref="B28:W28"/>
    <mergeCell ref="B29:W29"/>
    <mergeCell ref="B30:W30"/>
    <mergeCell ref="B31:W31"/>
    <mergeCell ref="B32:W32"/>
    <mergeCell ref="B33:W33"/>
    <mergeCell ref="B34:W34"/>
    <mergeCell ref="B35:W35"/>
    <mergeCell ref="B36:W36"/>
    <mergeCell ref="B37:W37"/>
    <mergeCell ref="B38:W38"/>
    <mergeCell ref="B39:W39"/>
    <mergeCell ref="B40:W4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4"/>
    <col customWidth="1" max="7" min="7" width="12"/>
  </cols>
  <sheetData>
    <row r="1" spans="1:7">
      <c r="A1" s="1" t="s">
        <v>1763</v>
      </c>
      <c r="B1" s="2" t="s">
        <v>1</v>
      </c>
    </row>
    <row r="2" spans="1:7">
      <c r="B2" s="2" t="s">
        <v>2</v>
      </c>
      <c r="C2" s="2" t="s">
        <v>67</v>
      </c>
      <c r="E2" s="2" t="s">
        <v>71</v>
      </c>
      <c r="F2" s="2" t="s">
        <v>583</v>
      </c>
    </row>
    <row r="3" spans="1:7">
      <c r="A3" s="3" t="s">
        <v>1743</v>
      </c>
    </row>
    <row r="4" spans="1:7">
      <c r="A4" s="4" t="s">
        <v>1764</v>
      </c>
      <c r="B4" s="5" t="n">
        <v>3956526</v>
      </c>
      <c r="C4" s="5" t="n">
        <v>3790649</v>
      </c>
      <c r="E4" s="5" t="n">
        <v>2757109</v>
      </c>
      <c r="F4" s="5" t="n">
        <v>3933471</v>
      </c>
    </row>
    <row r="5" spans="1:7">
      <c r="A5" s="4" t="s">
        <v>143</v>
      </c>
      <c r="B5" s="6" t="n">
        <v>1058775</v>
      </c>
      <c r="C5" s="6" t="n">
        <v>1060005</v>
      </c>
      <c r="F5" s="6" t="n">
        <v>1060005</v>
      </c>
    </row>
    <row r="6" spans="1:7">
      <c r="A6" s="4" t="s">
        <v>147</v>
      </c>
      <c r="B6" s="6" t="n">
        <v>198517</v>
      </c>
      <c r="C6" s="6" t="n">
        <v>85144</v>
      </c>
      <c r="D6" s="4" t="s">
        <v>1765</v>
      </c>
      <c r="F6" s="5" t="n">
        <v>171009</v>
      </c>
      <c r="G6" s="4" t="s">
        <v>1765</v>
      </c>
    </row>
    <row r="7" spans="1:7">
      <c r="A7" s="4" t="s">
        <v>193</v>
      </c>
      <c r="B7" s="6" t="n">
        <v>142004</v>
      </c>
      <c r="C7" s="6" t="n">
        <v>116131</v>
      </c>
      <c r="E7" s="6" t="n">
        <v>80917</v>
      </c>
    </row>
    <row r="8" spans="1:7">
      <c r="A8" s="4" t="s">
        <v>1766</v>
      </c>
      <c r="B8" s="6" t="n">
        <v>99066</v>
      </c>
      <c r="C8" s="6" t="n">
        <v>127140</v>
      </c>
      <c r="E8" s="6" t="n">
        <v>92336</v>
      </c>
    </row>
    <row r="9" spans="1:7">
      <c r="A9" s="4" t="s">
        <v>1755</v>
      </c>
    </row>
    <row r="10" spans="1:7">
      <c r="A10" s="3" t="s">
        <v>1743</v>
      </c>
    </row>
    <row r="11" spans="1:7">
      <c r="A11" s="4" t="s">
        <v>143</v>
      </c>
      <c r="B11" s="6" t="n">
        <v>114887</v>
      </c>
      <c r="C11" s="6" t="n">
        <v>102083</v>
      </c>
      <c r="E11" s="6" t="n">
        <v>104755</v>
      </c>
    </row>
    <row r="12" spans="1:7">
      <c r="A12" s="4" t="s">
        <v>147</v>
      </c>
      <c r="B12" s="6" t="n">
        <v>379541</v>
      </c>
      <c r="C12" s="6" t="n">
        <v>240212</v>
      </c>
      <c r="E12" s="6" t="n">
        <v>234301</v>
      </c>
    </row>
    <row r="13" spans="1:7">
      <c r="A13" s="4" t="s">
        <v>193</v>
      </c>
      <c r="B13" s="6" t="n">
        <v>10121</v>
      </c>
      <c r="C13" s="6" t="n">
        <v>9608</v>
      </c>
      <c r="E13" s="6" t="n">
        <v>9219</v>
      </c>
    </row>
    <row r="14" spans="1:7">
      <c r="A14" s="4" t="s">
        <v>1766</v>
      </c>
      <c r="B14" s="6" t="n">
        <v>12346</v>
      </c>
      <c r="C14" s="6" t="n">
        <v>11673</v>
      </c>
      <c r="E14" s="6" t="n">
        <v>17335</v>
      </c>
    </row>
    <row r="15" spans="1:7">
      <c r="A15" s="4" t="s">
        <v>1767</v>
      </c>
    </row>
    <row r="16" spans="1:7">
      <c r="A16" s="3" t="s">
        <v>1743</v>
      </c>
    </row>
    <row r="17" spans="1:7">
      <c r="A17" s="4" t="s">
        <v>1764</v>
      </c>
      <c r="B17" s="6" t="n">
        <v>1900657</v>
      </c>
      <c r="C17" s="6" t="n">
        <v>1805892</v>
      </c>
      <c r="E17" s="6" t="n">
        <v>1722789</v>
      </c>
    </row>
    <row r="18" spans="1:7">
      <c r="A18" s="4" t="s">
        <v>193</v>
      </c>
      <c r="B18" s="6" t="n">
        <v>60710</v>
      </c>
      <c r="C18" s="6" t="n">
        <v>54828</v>
      </c>
      <c r="E18" s="6" t="n">
        <v>47277</v>
      </c>
    </row>
    <row r="19" spans="1:7">
      <c r="A19" s="4" t="s">
        <v>1766</v>
      </c>
      <c r="B19" s="6" t="n">
        <v>56525</v>
      </c>
      <c r="C19" s="6" t="n">
        <v>98358</v>
      </c>
      <c r="E19" s="6" t="n">
        <v>62812</v>
      </c>
    </row>
    <row r="20" spans="1:7">
      <c r="A20" s="4" t="s">
        <v>1768</v>
      </c>
    </row>
    <row r="21" spans="1:7">
      <c r="A21" s="3" t="s">
        <v>1743</v>
      </c>
    </row>
    <row r="22" spans="1:7">
      <c r="A22" s="4" t="s">
        <v>1764</v>
      </c>
      <c r="B22" s="6" t="n">
        <v>1561441</v>
      </c>
      <c r="C22" s="6" t="n">
        <v>1642462</v>
      </c>
      <c r="E22" s="6" t="n">
        <v>695264</v>
      </c>
    </row>
    <row r="23" spans="1:7">
      <c r="A23" s="4" t="s">
        <v>193</v>
      </c>
      <c r="B23" s="6" t="n">
        <v>71173</v>
      </c>
      <c r="C23" s="6" t="n">
        <v>51695</v>
      </c>
      <c r="E23" s="6" t="n">
        <v>24421</v>
      </c>
    </row>
    <row r="24" spans="1:7">
      <c r="A24" s="4" t="s">
        <v>1766</v>
      </c>
      <c r="B24" s="5" t="n">
        <v>30195</v>
      </c>
      <c r="C24" s="5" t="n">
        <v>17109</v>
      </c>
      <c r="E24" s="5" t="n">
        <v>12189</v>
      </c>
    </row>
    <row r="25" spans="1:7"/>
    <row r="26" spans="1:7">
      <c r="A26" s="4" t="s">
        <v>74</v>
      </c>
      <c r="B26" s="4" t="s">
        <v>174</v>
      </c>
    </row>
    <row r="27" spans="1:7">
      <c r="A27" s="4" t="s">
        <v>64</v>
      </c>
      <c r="B27" s="4" t="s">
        <v>175</v>
      </c>
    </row>
    <row r="28" spans="1:7">
      <c r="A28" s="4" t="s">
        <v>100</v>
      </c>
      <c r="B28" s="4" t="s">
        <v>178</v>
      </c>
    </row>
  </sheetData>
  <mergeCells count="9">
    <mergeCell ref="A1:A2"/>
    <mergeCell ref="B1:E1"/>
    <mergeCell ref="F1:G1"/>
    <mergeCell ref="C2:D2"/>
    <mergeCell ref="F2:G2"/>
    <mergeCell ref="A25:G25"/>
    <mergeCell ref="B26:G26"/>
    <mergeCell ref="B27:G27"/>
    <mergeCell ref="B28:G2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69</v>
      </c>
      <c r="B1" s="2" t="s">
        <v>63</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564</v>
      </c>
    </row>
    <row r="4" spans="1:20">
      <c r="A4" s="4" t="s">
        <v>73</v>
      </c>
      <c r="B4" s="5" t="n">
        <v>736537</v>
      </c>
      <c r="C4" s="4" t="s">
        <v>138</v>
      </c>
      <c r="D4" s="5" t="n">
        <v>752005</v>
      </c>
      <c r="E4" s="4" t="s">
        <v>138</v>
      </c>
      <c r="F4" s="5" t="n">
        <v>758844</v>
      </c>
      <c r="G4" s="4" t="s">
        <v>138</v>
      </c>
      <c r="H4" s="5" t="n">
        <v>652811</v>
      </c>
      <c r="I4" s="4" t="s">
        <v>138</v>
      </c>
      <c r="J4" s="5" t="n">
        <v>719359</v>
      </c>
      <c r="K4" s="4" t="s">
        <v>74</v>
      </c>
      <c r="L4" s="5" t="n">
        <v>588117</v>
      </c>
      <c r="M4" s="4" t="s">
        <v>74</v>
      </c>
      <c r="N4" s="5" t="n">
        <v>548249</v>
      </c>
      <c r="O4" s="4" t="s">
        <v>74</v>
      </c>
      <c r="P4" s="5" t="n">
        <v>470148</v>
      </c>
      <c r="Q4" s="4" t="s">
        <v>74</v>
      </c>
      <c r="R4" s="5" t="n">
        <v>2900197</v>
      </c>
      <c r="S4" s="5" t="n">
        <v>2325873</v>
      </c>
      <c r="T4" s="5" t="n">
        <v>2098685</v>
      </c>
    </row>
    <row r="5" spans="1:20">
      <c r="A5" s="4" t="s">
        <v>672</v>
      </c>
    </row>
    <row r="6" spans="1:20">
      <c r="A6" s="3" t="s">
        <v>564</v>
      </c>
    </row>
    <row r="7" spans="1:20">
      <c r="A7" s="4" t="s">
        <v>73</v>
      </c>
      <c r="B7" s="6" t="n">
        <v>505904</v>
      </c>
      <c r="C7" s="4" t="s">
        <v>100</v>
      </c>
      <c r="D7" s="6" t="n">
        <v>498775</v>
      </c>
      <c r="E7" s="4" t="s">
        <v>100</v>
      </c>
      <c r="F7" s="6" t="n">
        <v>482954</v>
      </c>
      <c r="G7" s="4" t="s">
        <v>100</v>
      </c>
      <c r="H7" s="6" t="n">
        <v>392887</v>
      </c>
      <c r="I7" s="4" t="s">
        <v>100</v>
      </c>
      <c r="J7" s="6" t="n">
        <v>461128</v>
      </c>
      <c r="L7" s="6" t="n">
        <v>404612</v>
      </c>
      <c r="N7" s="6" t="n">
        <v>386343</v>
      </c>
      <c r="P7" s="6" t="n">
        <v>305905</v>
      </c>
      <c r="R7" s="6" t="n">
        <v>1880520</v>
      </c>
    </row>
    <row r="8" spans="1:20">
      <c r="A8" s="4" t="s">
        <v>673</v>
      </c>
    </row>
    <row r="9" spans="1:20">
      <c r="A9" s="3" t="s">
        <v>564</v>
      </c>
    </row>
    <row r="10" spans="1:20">
      <c r="A10" s="4" t="s">
        <v>73</v>
      </c>
      <c r="B10" s="5" t="n">
        <v>230633</v>
      </c>
      <c r="C10" s="4" t="s">
        <v>102</v>
      </c>
      <c r="D10" s="5" t="n">
        <v>253230</v>
      </c>
      <c r="E10" s="4" t="s">
        <v>102</v>
      </c>
      <c r="F10" s="5" t="n">
        <v>275890</v>
      </c>
      <c r="G10" s="4" t="s">
        <v>102</v>
      </c>
      <c r="H10" s="5" t="n">
        <v>259924</v>
      </c>
      <c r="I10" s="4" t="s">
        <v>102</v>
      </c>
      <c r="J10" s="5" t="n">
        <v>258231</v>
      </c>
      <c r="K10" s="4" t="s">
        <v>102</v>
      </c>
      <c r="L10" s="5" t="n">
        <v>183505</v>
      </c>
      <c r="M10" s="4" t="s">
        <v>102</v>
      </c>
      <c r="N10" s="5" t="n">
        <v>161906</v>
      </c>
      <c r="O10" s="4" t="s">
        <v>102</v>
      </c>
      <c r="P10" s="5" t="n">
        <v>164243</v>
      </c>
      <c r="Q10" s="4" t="s">
        <v>102</v>
      </c>
      <c r="R10" s="6" t="n">
        <v>1019677</v>
      </c>
    </row>
    <row r="11" spans="1:20">
      <c r="A11" s="4" t="s">
        <v>573</v>
      </c>
    </row>
    <row r="12" spans="1:20">
      <c r="A12" s="3" t="s">
        <v>564</v>
      </c>
    </row>
    <row r="13" spans="1:20">
      <c r="A13" s="4" t="s">
        <v>73</v>
      </c>
      <c r="R13" s="6" t="n">
        <v>681941</v>
      </c>
      <c r="S13" s="6" t="n">
        <v>524843</v>
      </c>
      <c r="T13" s="6" t="n">
        <v>483761</v>
      </c>
    </row>
    <row r="14" spans="1:20">
      <c r="A14" s="4" t="s">
        <v>1770</v>
      </c>
    </row>
    <row r="15" spans="1:20">
      <c r="A15" s="3" t="s">
        <v>564</v>
      </c>
    </row>
    <row r="16" spans="1:20">
      <c r="A16" s="4" t="s">
        <v>73</v>
      </c>
      <c r="R16" s="6" t="n">
        <v>663640</v>
      </c>
      <c r="S16" s="6" t="n">
        <v>513638</v>
      </c>
      <c r="T16" s="6" t="n">
        <v>469221</v>
      </c>
    </row>
    <row r="17" spans="1:20">
      <c r="A17" s="4" t="s">
        <v>1771</v>
      </c>
    </row>
    <row r="18" spans="1:20">
      <c r="A18" s="3" t="s">
        <v>564</v>
      </c>
    </row>
    <row r="19" spans="1:20">
      <c r="A19" s="4" t="s">
        <v>73</v>
      </c>
      <c r="R19" s="6" t="n">
        <v>18301</v>
      </c>
      <c r="S19" s="6" t="n">
        <v>11205</v>
      </c>
      <c r="T19" s="6" t="n">
        <v>14540</v>
      </c>
    </row>
    <row r="20" spans="1:20">
      <c r="A20" s="4" t="s">
        <v>1772</v>
      </c>
    </row>
    <row r="21" spans="1:20">
      <c r="A21" s="3" t="s">
        <v>564</v>
      </c>
    </row>
    <row r="22" spans="1:20">
      <c r="A22" s="4" t="s">
        <v>73</v>
      </c>
      <c r="R22" s="6" t="n">
        <v>122825</v>
      </c>
      <c r="S22" s="6" t="n">
        <v>86799</v>
      </c>
      <c r="T22" s="6" t="n">
        <v>110411</v>
      </c>
    </row>
    <row r="23" spans="1:20">
      <c r="A23" s="4" t="s">
        <v>1773</v>
      </c>
    </row>
    <row r="24" spans="1:20">
      <c r="A24" s="3" t="s">
        <v>564</v>
      </c>
    </row>
    <row r="25" spans="1:20">
      <c r="A25" s="4" t="s">
        <v>73</v>
      </c>
      <c r="R25" s="6" t="n">
        <v>118334</v>
      </c>
      <c r="S25" s="6" t="n">
        <v>84252</v>
      </c>
      <c r="T25" s="6" t="n">
        <v>106685</v>
      </c>
    </row>
    <row r="26" spans="1:20">
      <c r="A26" s="4" t="s">
        <v>1774</v>
      </c>
    </row>
    <row r="27" spans="1:20">
      <c r="A27" s="3" t="s">
        <v>564</v>
      </c>
    </row>
    <row r="28" spans="1:20">
      <c r="A28" s="4" t="s">
        <v>73</v>
      </c>
      <c r="R28" s="6" t="n">
        <v>4491</v>
      </c>
      <c r="S28" s="6" t="n">
        <v>2547</v>
      </c>
      <c r="T28" s="6" t="n">
        <v>3726</v>
      </c>
    </row>
    <row r="29" spans="1:20">
      <c r="A29" s="4" t="s">
        <v>1775</v>
      </c>
    </row>
    <row r="30" spans="1:20">
      <c r="A30" s="3" t="s">
        <v>564</v>
      </c>
    </row>
    <row r="31" spans="1:20">
      <c r="A31" s="4" t="s">
        <v>73</v>
      </c>
      <c r="R31" s="6" t="n">
        <v>559116</v>
      </c>
      <c r="S31" s="6" t="n">
        <v>438044</v>
      </c>
      <c r="T31" s="6" t="n">
        <v>373350</v>
      </c>
    </row>
    <row r="32" spans="1:20">
      <c r="A32" s="4" t="s">
        <v>1776</v>
      </c>
    </row>
    <row r="33" spans="1:20">
      <c r="A33" s="3" t="s">
        <v>564</v>
      </c>
    </row>
    <row r="34" spans="1:20">
      <c r="A34" s="4" t="s">
        <v>73</v>
      </c>
      <c r="R34" s="6" t="n">
        <v>545306</v>
      </c>
      <c r="S34" s="6" t="n">
        <v>429386</v>
      </c>
      <c r="T34" s="6" t="n">
        <v>362536</v>
      </c>
    </row>
    <row r="35" spans="1:20">
      <c r="A35" s="4" t="s">
        <v>1777</v>
      </c>
    </row>
    <row r="36" spans="1:20">
      <c r="A36" s="3" t="s">
        <v>564</v>
      </c>
    </row>
    <row r="37" spans="1:20">
      <c r="A37" s="4" t="s">
        <v>73</v>
      </c>
      <c r="R37" s="5" t="n">
        <v>13810</v>
      </c>
      <c r="S37" s="5" t="n">
        <v>8658</v>
      </c>
      <c r="T37" s="5" t="n">
        <v>10814</v>
      </c>
    </row>
    <row r="38" spans="1:20">
      <c r="A38" s="4" t="s">
        <v>1778</v>
      </c>
    </row>
    <row r="39" spans="1:20">
      <c r="A39" s="3" t="s">
        <v>564</v>
      </c>
    </row>
    <row r="40" spans="1:20">
      <c r="A40" s="4" t="s">
        <v>1729</v>
      </c>
      <c r="R40" s="4" t="s">
        <v>1739</v>
      </c>
      <c r="S40" s="4" t="s">
        <v>1739</v>
      </c>
      <c r="T40" s="4" t="s">
        <v>1739</v>
      </c>
    </row>
    <row r="41" spans="1:20">
      <c r="A41" s="4" t="s">
        <v>1779</v>
      </c>
    </row>
    <row r="42" spans="1:20">
      <c r="A42" s="3" t="s">
        <v>564</v>
      </c>
    </row>
    <row r="43" spans="1:20">
      <c r="A43" s="4" t="s">
        <v>1729</v>
      </c>
      <c r="R43" s="4" t="s">
        <v>1063</v>
      </c>
      <c r="S43" s="4" t="s">
        <v>1063</v>
      </c>
      <c r="T43" s="4" t="s">
        <v>1342</v>
      </c>
    </row>
    <row r="44" spans="1:20">
      <c r="A44" s="4" t="s">
        <v>1780</v>
      </c>
    </row>
    <row r="45" spans="1:20">
      <c r="A45" s="3" t="s">
        <v>564</v>
      </c>
    </row>
    <row r="46" spans="1:20">
      <c r="A46" s="4" t="s">
        <v>1729</v>
      </c>
      <c r="R46" s="4" t="s">
        <v>1327</v>
      </c>
      <c r="S46" s="4" t="s">
        <v>1327</v>
      </c>
      <c r="T46" s="4" t="s">
        <v>1781</v>
      </c>
    </row>
    <row r="47" spans="1:20">
      <c r="A47" s="4" t="s">
        <v>1782</v>
      </c>
    </row>
    <row r="48" spans="1:20">
      <c r="A48" s="3" t="s">
        <v>564</v>
      </c>
    </row>
    <row r="49" spans="1:20">
      <c r="A49" s="4" t="s">
        <v>1729</v>
      </c>
      <c r="R49" s="4" t="s">
        <v>1733</v>
      </c>
      <c r="S49" s="4" t="s">
        <v>1735</v>
      </c>
      <c r="T49" s="4" t="s">
        <v>1735</v>
      </c>
    </row>
    <row r="50" spans="1:20">
      <c r="A50" s="4" t="s">
        <v>1783</v>
      </c>
    </row>
    <row r="51" spans="1:20">
      <c r="A51" s="3" t="s">
        <v>564</v>
      </c>
    </row>
    <row r="52" spans="1:20">
      <c r="A52" s="4" t="s">
        <v>1729</v>
      </c>
      <c r="R52" s="4" t="s">
        <v>1342</v>
      </c>
      <c r="S52" s="4" t="s">
        <v>1741</v>
      </c>
    </row>
    <row r="53" spans="1:20">
      <c r="A53" s="4" t="s">
        <v>1784</v>
      </c>
    </row>
    <row r="54" spans="1:20">
      <c r="A54" s="3" t="s">
        <v>564</v>
      </c>
    </row>
    <row r="55" spans="1:20">
      <c r="A55" s="4" t="s">
        <v>1729</v>
      </c>
      <c r="R55" s="4" t="s">
        <v>1737</v>
      </c>
      <c r="S55" s="4" t="s">
        <v>1737</v>
      </c>
    </row>
    <row r="56" spans="1:20"/>
    <row r="57" spans="1:20">
      <c r="A57" s="4" t="s">
        <v>74</v>
      </c>
      <c r="B57" s="4" t="s">
        <v>98</v>
      </c>
    </row>
    <row r="58" spans="1:20">
      <c r="A58" s="4" t="s">
        <v>64</v>
      </c>
      <c r="B58" s="4" t="s">
        <v>99</v>
      </c>
    </row>
    <row r="59" spans="1:20">
      <c r="A59" s="4" t="s">
        <v>100</v>
      </c>
      <c r="B59" s="4" t="s">
        <v>704</v>
      </c>
    </row>
    <row r="60" spans="1:20">
      <c r="A60" s="4" t="s">
        <v>102</v>
      </c>
      <c r="B60" s="4" t="s">
        <v>705</v>
      </c>
    </row>
  </sheetData>
  <mergeCells count="16">
    <mergeCell ref="A1:A2"/>
    <mergeCell ref="B1:Q1"/>
    <mergeCell ref="R1:T1"/>
    <mergeCell ref="B2:C2"/>
    <mergeCell ref="D2:E2"/>
    <mergeCell ref="F2:G2"/>
    <mergeCell ref="H2:I2"/>
    <mergeCell ref="J2:K2"/>
    <mergeCell ref="L2:M2"/>
    <mergeCell ref="N2:O2"/>
    <mergeCell ref="P2:Q2"/>
    <mergeCell ref="A56:T56"/>
    <mergeCell ref="B57:T57"/>
    <mergeCell ref="B58:T58"/>
    <mergeCell ref="B59:T59"/>
    <mergeCell ref="B60:T6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85</v>
      </c>
      <c r="B1" s="2" t="s">
        <v>63</v>
      </c>
      <c r="R1" s="2" t="s">
        <v>1</v>
      </c>
    </row>
    <row r="2" spans="1:20">
      <c r="B2" s="2" t="s">
        <v>2</v>
      </c>
      <c r="C2" s="2" t="s">
        <v>138</v>
      </c>
      <c r="D2" s="2" t="s">
        <v>65</v>
      </c>
      <c r="E2" s="2" t="s">
        <v>138</v>
      </c>
      <c r="F2" s="2" t="s">
        <v>4</v>
      </c>
      <c r="G2" s="2" t="s">
        <v>138</v>
      </c>
      <c r="H2" s="2" t="s">
        <v>66</v>
      </c>
      <c r="I2" s="2" t="s">
        <v>138</v>
      </c>
      <c r="J2" s="2" t="s">
        <v>67</v>
      </c>
      <c r="K2" s="2" t="s">
        <v>74</v>
      </c>
      <c r="L2" s="2" t="s">
        <v>68</v>
      </c>
      <c r="M2" s="2" t="s">
        <v>74</v>
      </c>
      <c r="N2" s="2" t="s">
        <v>69</v>
      </c>
      <c r="O2" s="2" t="s">
        <v>74</v>
      </c>
      <c r="P2" s="2" t="s">
        <v>70</v>
      </c>
      <c r="Q2" s="2" t="s">
        <v>74</v>
      </c>
      <c r="R2" s="2" t="s">
        <v>2</v>
      </c>
      <c r="S2" s="2" t="s">
        <v>67</v>
      </c>
      <c r="T2" s="2" t="s">
        <v>71</v>
      </c>
    </row>
    <row r="3" spans="1:20">
      <c r="A3" s="3" t="s">
        <v>1786</v>
      </c>
    </row>
    <row r="4" spans="1:20">
      <c r="A4" s="4" t="s">
        <v>1744</v>
      </c>
      <c r="B4" s="5" t="n">
        <v>736537</v>
      </c>
      <c r="D4" s="5" t="n">
        <v>752005</v>
      </c>
      <c r="F4" s="5" t="n">
        <v>758844</v>
      </c>
      <c r="H4" s="5" t="n">
        <v>652811</v>
      </c>
      <c r="J4" s="5" t="n">
        <v>719359</v>
      </c>
      <c r="L4" s="5" t="n">
        <v>588117</v>
      </c>
      <c r="N4" s="5" t="n">
        <v>548249</v>
      </c>
      <c r="P4" s="5" t="n">
        <v>470148</v>
      </c>
      <c r="R4" s="5" t="n">
        <v>2900197</v>
      </c>
      <c r="S4" s="5" t="n">
        <v>2325873</v>
      </c>
      <c r="T4" s="5" t="n">
        <v>2098685</v>
      </c>
    </row>
    <row r="5" spans="1:20">
      <c r="A5" s="4" t="s">
        <v>735</v>
      </c>
    </row>
    <row r="6" spans="1:20">
      <c r="A6" s="3" t="s">
        <v>1786</v>
      </c>
    </row>
    <row r="7" spans="1:20">
      <c r="A7" s="4" t="s">
        <v>73</v>
      </c>
      <c r="S7" s="6" t="n">
        <v>1350708</v>
      </c>
      <c r="T7" s="6" t="n">
        <v>1211902</v>
      </c>
    </row>
    <row r="8" spans="1:20">
      <c r="A8" s="4" t="s">
        <v>1744</v>
      </c>
      <c r="R8" s="6" t="n">
        <v>1628064</v>
      </c>
    </row>
    <row r="9" spans="1:20">
      <c r="A9" s="4" t="s">
        <v>736</v>
      </c>
    </row>
    <row r="10" spans="1:20">
      <c r="A10" s="3" t="s">
        <v>1786</v>
      </c>
    </row>
    <row r="11" spans="1:20">
      <c r="A11" s="4" t="s">
        <v>73</v>
      </c>
      <c r="S11" s="6" t="n">
        <v>230834</v>
      </c>
      <c r="T11" s="6" t="n">
        <v>173180</v>
      </c>
    </row>
    <row r="12" spans="1:20">
      <c r="A12" s="4" t="s">
        <v>1744</v>
      </c>
      <c r="R12" s="6" t="n">
        <v>302084</v>
      </c>
    </row>
    <row r="13" spans="1:20">
      <c r="A13" s="4" t="s">
        <v>737</v>
      </c>
    </row>
    <row r="14" spans="1:20">
      <c r="A14" s="3" t="s">
        <v>1786</v>
      </c>
    </row>
    <row r="15" spans="1:20">
      <c r="A15" s="4" t="s">
        <v>73</v>
      </c>
      <c r="S15" s="6" t="n">
        <v>323109</v>
      </c>
      <c r="T15" s="6" t="n">
        <v>305545</v>
      </c>
    </row>
    <row r="16" spans="1:20">
      <c r="A16" s="4" t="s">
        <v>1744</v>
      </c>
      <c r="R16" s="6" t="n">
        <v>431416</v>
      </c>
    </row>
    <row r="17" spans="1:20">
      <c r="A17" s="4" t="s">
        <v>738</v>
      </c>
    </row>
    <row r="18" spans="1:20">
      <c r="A18" s="3" t="s">
        <v>1786</v>
      </c>
    </row>
    <row r="19" spans="1:20">
      <c r="A19" s="4" t="s">
        <v>73</v>
      </c>
      <c r="S19" s="6" t="n">
        <v>283031</v>
      </c>
      <c r="T19" s="6" t="n">
        <v>288252</v>
      </c>
    </row>
    <row r="20" spans="1:20">
      <c r="A20" s="4" t="s">
        <v>1744</v>
      </c>
      <c r="R20" s="5" t="n">
        <v>379317</v>
      </c>
    </row>
    <row r="21" spans="1:20">
      <c r="A21" s="4" t="s">
        <v>739</v>
      </c>
    </row>
    <row r="22" spans="1:20">
      <c r="A22" s="3" t="s">
        <v>1786</v>
      </c>
    </row>
    <row r="23" spans="1:20">
      <c r="A23" s="4" t="s">
        <v>73</v>
      </c>
      <c r="S23" s="5" t="n">
        <v>138191</v>
      </c>
      <c r="T23" s="5" t="n">
        <v>119806</v>
      </c>
    </row>
    <row r="24" spans="1:20"/>
    <row r="25" spans="1:20">
      <c r="A25" s="4" t="s">
        <v>74</v>
      </c>
      <c r="B25" s="4" t="s">
        <v>98</v>
      </c>
    </row>
    <row r="26" spans="1:20">
      <c r="A26" s="4" t="s">
        <v>64</v>
      </c>
      <c r="B26" s="4" t="s">
        <v>99</v>
      </c>
    </row>
  </sheetData>
  <mergeCells count="17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B25:T25"/>
    <mergeCell ref="B26:T2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7</v>
      </c>
      <c r="B1" s="2" t="s">
        <v>2</v>
      </c>
      <c r="C1" s="2" t="s">
        <v>583</v>
      </c>
      <c r="D1" s="2" t="s">
        <v>67</v>
      </c>
    </row>
    <row r="2" spans="1:4">
      <c r="A2" s="3" t="s">
        <v>1743</v>
      </c>
    </row>
    <row r="3" spans="1:4">
      <c r="A3" s="4" t="s">
        <v>143</v>
      </c>
      <c r="B3" s="5" t="n">
        <v>1058775</v>
      </c>
      <c r="C3" s="5" t="n">
        <v>1060005</v>
      </c>
      <c r="D3" s="5" t="n">
        <v>1060005</v>
      </c>
    </row>
    <row r="4" spans="1:4">
      <c r="A4" s="4" t="s">
        <v>735</v>
      </c>
    </row>
    <row r="5" spans="1:4">
      <c r="A5" s="3" t="s">
        <v>1743</v>
      </c>
    </row>
    <row r="6" spans="1:4">
      <c r="A6" s="4" t="s">
        <v>143</v>
      </c>
      <c r="B6" s="6" t="n">
        <v>926370</v>
      </c>
      <c r="D6" s="6" t="n">
        <v>922734</v>
      </c>
    </row>
    <row r="7" spans="1:4">
      <c r="A7" s="4" t="s">
        <v>736</v>
      </c>
    </row>
    <row r="8" spans="1:4">
      <c r="A8" s="3" t="s">
        <v>1743</v>
      </c>
    </row>
    <row r="9" spans="1:4">
      <c r="A9" s="4" t="s">
        <v>143</v>
      </c>
      <c r="B9" s="6" t="n">
        <v>107975</v>
      </c>
      <c r="D9" s="6" t="n">
        <v>111595</v>
      </c>
    </row>
    <row r="10" spans="1:4">
      <c r="A10" s="4" t="s">
        <v>739</v>
      </c>
    </row>
    <row r="11" spans="1:4">
      <c r="A11" s="3" t="s">
        <v>1743</v>
      </c>
    </row>
    <row r="12" spans="1:4">
      <c r="A12" s="4" t="s">
        <v>143</v>
      </c>
      <c r="B12" s="5" t="n">
        <v>24430</v>
      </c>
      <c r="D12" s="5" t="n">
        <v>2567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14"/>
    <col customWidth="1" max="6" min="6" width="20"/>
    <col customWidth="1" max="7" min="7" width="14"/>
    <col customWidth="1" max="8" min="8" width="20"/>
    <col customWidth="1" max="9" min="9" width="14"/>
    <col customWidth="1" max="10" min="10" width="20"/>
    <col customWidth="1" max="11" min="11" width="14"/>
    <col customWidth="1" max="12" min="12" width="20"/>
    <col customWidth="1" max="13" min="13" width="14"/>
    <col customWidth="1" max="14" min="14" width="20"/>
    <col customWidth="1" max="15" min="15" width="14"/>
    <col customWidth="1" max="16" min="16" width="20"/>
    <col customWidth="1" max="17" min="17" width="14"/>
    <col customWidth="1" max="18" min="18" width="20"/>
    <col customWidth="1" max="19" min="19" width="15"/>
    <col customWidth="1" max="20" min="20" width="15"/>
    <col customWidth="1" max="21" min="21" width="15"/>
  </cols>
  <sheetData>
    <row r="1" spans="1:21">
      <c r="A1" s="1" t="s">
        <v>1788</v>
      </c>
      <c r="B1" s="2" t="s">
        <v>1789</v>
      </c>
      <c r="C1" s="2" t="s">
        <v>2</v>
      </c>
      <c r="E1" s="2" t="s">
        <v>65</v>
      </c>
      <c r="G1" s="2" t="s">
        <v>4</v>
      </c>
      <c r="I1" s="2" t="s">
        <v>66</v>
      </c>
      <c r="K1" s="2" t="s">
        <v>67</v>
      </c>
      <c r="M1" s="2" t="s">
        <v>68</v>
      </c>
      <c r="O1" s="2" t="s">
        <v>69</v>
      </c>
      <c r="Q1" s="2" t="s">
        <v>70</v>
      </c>
      <c r="S1" s="2" t="s">
        <v>2</v>
      </c>
      <c r="T1" s="2" t="s">
        <v>67</v>
      </c>
      <c r="U1" s="2" t="s">
        <v>71</v>
      </c>
    </row>
    <row r="2" spans="1:21">
      <c r="A2" s="4" t="s">
        <v>73</v>
      </c>
      <c r="C2" s="5" t="n">
        <v>736537000</v>
      </c>
      <c r="D2" s="4" t="s">
        <v>138</v>
      </c>
      <c r="E2" s="5" t="n">
        <v>752005000</v>
      </c>
      <c r="F2" s="4" t="s">
        <v>138</v>
      </c>
      <c r="G2" s="5" t="n">
        <v>758844000</v>
      </c>
      <c r="H2" s="4" t="s">
        <v>138</v>
      </c>
      <c r="I2" s="5" t="n">
        <v>652811000</v>
      </c>
      <c r="J2" s="4" t="s">
        <v>138</v>
      </c>
      <c r="K2" s="5" t="n">
        <v>719359000</v>
      </c>
      <c r="L2" s="4" t="s">
        <v>74</v>
      </c>
      <c r="M2" s="5" t="n">
        <v>588117000</v>
      </c>
      <c r="N2" s="4" t="s">
        <v>74</v>
      </c>
      <c r="O2" s="5" t="n">
        <v>548249000</v>
      </c>
      <c r="P2" s="4" t="s">
        <v>74</v>
      </c>
      <c r="Q2" s="5" t="n">
        <v>470148000</v>
      </c>
      <c r="R2" s="4" t="s">
        <v>74</v>
      </c>
      <c r="S2" s="5" t="n">
        <v>2900197000</v>
      </c>
      <c r="T2" s="5" t="n">
        <v>2325873000</v>
      </c>
      <c r="U2" s="5" t="n">
        <v>2098685000</v>
      </c>
    </row>
    <row r="3" spans="1:21">
      <c r="A3" s="4" t="s">
        <v>783</v>
      </c>
      <c r="C3" s="6" t="n">
        <v>76615000</v>
      </c>
      <c r="D3" s="4" t="s">
        <v>784</v>
      </c>
      <c r="E3" s="6" t="n">
        <v>92314000</v>
      </c>
      <c r="F3" s="4" t="s">
        <v>784</v>
      </c>
      <c r="G3" s="6" t="n">
        <v>90168000</v>
      </c>
      <c r="H3" s="4" t="s">
        <v>784</v>
      </c>
      <c r="I3" s="6" t="n">
        <v>61515000</v>
      </c>
      <c r="J3" s="4" t="s">
        <v>784</v>
      </c>
      <c r="K3" s="6" t="n">
        <v>79027000</v>
      </c>
      <c r="L3" s="4" t="s">
        <v>87</v>
      </c>
      <c r="M3" s="6" t="n">
        <v>54417000</v>
      </c>
      <c r="N3" s="4" t="s">
        <v>87</v>
      </c>
      <c r="O3" s="6" t="n">
        <v>48647000</v>
      </c>
      <c r="P3" s="4" t="s">
        <v>87</v>
      </c>
      <c r="Q3" s="6" t="n">
        <v>37487000</v>
      </c>
      <c r="R3" s="4" t="s">
        <v>87</v>
      </c>
      <c r="S3" s="6" t="n">
        <v>320612000</v>
      </c>
      <c r="T3" s="6" t="n">
        <v>219578000</v>
      </c>
      <c r="U3" s="6" t="n">
        <v>252747000</v>
      </c>
    </row>
    <row r="4" spans="1:21">
      <c r="A4" s="4" t="s">
        <v>89</v>
      </c>
      <c r="C4" s="5" t="n">
        <v>66796000</v>
      </c>
      <c r="D4" s="4" t="s">
        <v>1790</v>
      </c>
      <c r="E4" s="5" t="n">
        <v>66107000</v>
      </c>
      <c r="F4" s="4" t="s">
        <v>1790</v>
      </c>
      <c r="G4" s="5" t="n">
        <v>77579000</v>
      </c>
      <c r="H4" s="4" t="s">
        <v>1790</v>
      </c>
      <c r="I4" s="5" t="n">
        <v>49120000</v>
      </c>
      <c r="J4" s="4" t="s">
        <v>1790</v>
      </c>
      <c r="K4" s="5" t="n">
        <v>74512000</v>
      </c>
      <c r="L4" s="4" t="s">
        <v>91</v>
      </c>
      <c r="M4" s="5" t="n">
        <v>49117000</v>
      </c>
      <c r="N4" s="4" t="s">
        <v>91</v>
      </c>
      <c r="O4" s="5" t="n">
        <v>38489000</v>
      </c>
      <c r="P4" s="4" t="s">
        <v>91</v>
      </c>
      <c r="Q4" s="5" t="n">
        <v>18260000</v>
      </c>
      <c r="R4" s="4" t="s">
        <v>91</v>
      </c>
      <c r="S4" s="5" t="n">
        <v>259602000</v>
      </c>
      <c r="T4" s="5" t="n">
        <v>180378000</v>
      </c>
      <c r="U4" s="5" t="n">
        <v>200507000</v>
      </c>
    </row>
    <row r="5" spans="1:21">
      <c r="A5" s="4" t="s">
        <v>94</v>
      </c>
      <c r="C5" s="7" t="n">
        <v>1.03</v>
      </c>
      <c r="D5" s="4" t="s">
        <v>1790</v>
      </c>
      <c r="E5" s="7" t="n">
        <v>1.02</v>
      </c>
      <c r="F5" s="4" t="s">
        <v>1790</v>
      </c>
      <c r="G5" s="7" t="n">
        <v>1.2</v>
      </c>
      <c r="H5" s="4" t="s">
        <v>1790</v>
      </c>
      <c r="I5" s="7" t="n">
        <v>0.77</v>
      </c>
      <c r="J5" s="4" t="s">
        <v>1790</v>
      </c>
      <c r="K5" s="7" t="n">
        <v>1.16</v>
      </c>
      <c r="L5" s="4" t="s">
        <v>91</v>
      </c>
      <c r="M5" s="7" t="n">
        <v>0.77</v>
      </c>
      <c r="N5" s="4" t="s">
        <v>91</v>
      </c>
      <c r="O5" s="7" t="n">
        <v>0.6</v>
      </c>
      <c r="P5" s="4" t="s">
        <v>91</v>
      </c>
      <c r="Q5" s="7" t="n">
        <v>0.29</v>
      </c>
      <c r="R5" s="4" t="s">
        <v>91</v>
      </c>
      <c r="S5" s="7" t="n">
        <v>4.02</v>
      </c>
      <c r="T5" s="7" t="n">
        <v>2.82</v>
      </c>
      <c r="U5" s="7" t="n">
        <v>3.16</v>
      </c>
    </row>
    <row r="6" spans="1:21">
      <c r="A6" s="4" t="s">
        <v>1791</v>
      </c>
      <c r="T6" s="5" t="n">
        <v>5543000</v>
      </c>
    </row>
    <row r="7" spans="1:21">
      <c r="A7" s="4" t="s">
        <v>79</v>
      </c>
      <c r="T7" s="6" t="n">
        <v>17013000</v>
      </c>
    </row>
    <row r="8" spans="1:21">
      <c r="A8" s="4" t="s">
        <v>1792</v>
      </c>
      <c r="E8" s="5" t="n">
        <v>10588000</v>
      </c>
      <c r="K8" s="5" t="n">
        <v>-7589000</v>
      </c>
      <c r="M8" s="5" t="n">
        <v>3671000</v>
      </c>
      <c r="Q8" s="5" t="n">
        <v>14778000</v>
      </c>
    </row>
    <row r="9" spans="1:21">
      <c r="A9" s="4" t="s">
        <v>782</v>
      </c>
      <c r="S9" s="5" t="n">
        <v>1683542000</v>
      </c>
      <c r="T9" s="6" t="n">
        <v>1930261000</v>
      </c>
      <c r="U9" s="5" t="n">
        <v>1506000000</v>
      </c>
    </row>
    <row r="10" spans="1:21">
      <c r="A10" s="4" t="s">
        <v>587</v>
      </c>
      <c r="C10" s="5" t="n">
        <v>12601000</v>
      </c>
      <c r="S10" s="6" t="n">
        <v>0</v>
      </c>
      <c r="T10" s="6" t="n">
        <v>0</v>
      </c>
      <c r="U10" s="5" t="n">
        <v>0</v>
      </c>
    </row>
    <row r="11" spans="1:21">
      <c r="A11" s="4" t="s">
        <v>1079</v>
      </c>
    </row>
    <row r="12" spans="1:21">
      <c r="A12" s="4" t="s">
        <v>1793</v>
      </c>
      <c r="B12" s="5" t="n">
        <v>400000000</v>
      </c>
    </row>
    <row r="13" spans="1:21">
      <c r="A13" s="4" t="s">
        <v>786</v>
      </c>
    </row>
    <row r="14" spans="1:21">
      <c r="A14" s="4" t="s">
        <v>1794</v>
      </c>
      <c r="C14" s="6" t="n">
        <v>77826000</v>
      </c>
      <c r="E14" s="6" t="n">
        <v>78517000</v>
      </c>
      <c r="G14" s="5" t="n">
        <v>87986000</v>
      </c>
      <c r="I14" s="5" t="n">
        <v>87680000</v>
      </c>
      <c r="K14" s="6" t="n">
        <v>78027000</v>
      </c>
      <c r="M14" s="6" t="n">
        <v>24878000</v>
      </c>
    </row>
    <row r="15" spans="1:21">
      <c r="A15" s="4" t="s">
        <v>73</v>
      </c>
      <c r="S15" s="6" t="n">
        <v>332009000</v>
      </c>
      <c r="T15" s="6" t="n">
        <v>102905000</v>
      </c>
    </row>
    <row r="16" spans="1:21">
      <c r="A16" s="4" t="s">
        <v>783</v>
      </c>
      <c r="S16" s="6" t="n">
        <v>47246000</v>
      </c>
      <c r="T16" s="6" t="n">
        <v>-9334000</v>
      </c>
    </row>
    <row r="17" spans="1:21">
      <c r="A17" s="4" t="s">
        <v>782</v>
      </c>
      <c r="B17" s="6" t="n">
        <v>167420000</v>
      </c>
      <c r="T17" s="5" t="n">
        <v>167420000</v>
      </c>
    </row>
    <row r="18" spans="1:21">
      <c r="A18" s="4" t="s">
        <v>1795</v>
      </c>
    </row>
    <row r="19" spans="1:21">
      <c r="A19" s="4" t="s">
        <v>1793</v>
      </c>
      <c r="B19" s="5" t="n">
        <v>400000000</v>
      </c>
    </row>
    <row r="20" spans="1:21">
      <c r="A20" s="4" t="s">
        <v>1203</v>
      </c>
    </row>
    <row r="21" spans="1:21">
      <c r="A21" s="4" t="s">
        <v>1796</v>
      </c>
      <c r="K21" s="6" t="n">
        <v>4714000</v>
      </c>
      <c r="M21" s="6" t="n">
        <v>5134000</v>
      </c>
      <c r="O21" s="5" t="n">
        <v>1525000</v>
      </c>
    </row>
    <row r="22" spans="1:21">
      <c r="A22" s="4" t="s">
        <v>79</v>
      </c>
      <c r="O22" s="6" t="n">
        <v>17013000</v>
      </c>
    </row>
    <row r="23" spans="1:21">
      <c r="A23" s="4" t="s">
        <v>1797</v>
      </c>
      <c r="C23" s="6" t="n">
        <v>3930000</v>
      </c>
      <c r="E23" s="6" t="n">
        <v>7035000</v>
      </c>
      <c r="G23" s="6" t="n">
        <v>9161000</v>
      </c>
      <c r="I23" s="6" t="n">
        <v>6963000</v>
      </c>
    </row>
    <row r="24" spans="1:21">
      <c r="A24" s="4" t="s">
        <v>1798</v>
      </c>
    </row>
    <row r="25" spans="1:21">
      <c r="A25" s="4" t="s">
        <v>1796</v>
      </c>
      <c r="K25" s="6" t="n">
        <v>4714000</v>
      </c>
      <c r="M25" s="6" t="n">
        <v>5134000</v>
      </c>
      <c r="O25" s="6" t="n">
        <v>1525000</v>
      </c>
    </row>
    <row r="26" spans="1:21">
      <c r="A26" s="4" t="s">
        <v>672</v>
      </c>
    </row>
    <row r="27" spans="1:21">
      <c r="A27" s="4" t="s">
        <v>73</v>
      </c>
      <c r="C27" s="6" t="n">
        <v>505904000</v>
      </c>
      <c r="D27" s="4" t="s">
        <v>1759</v>
      </c>
      <c r="E27" s="6" t="n">
        <v>498775000</v>
      </c>
      <c r="F27" s="4" t="s">
        <v>1759</v>
      </c>
      <c r="G27" s="6" t="n">
        <v>482954000</v>
      </c>
      <c r="H27" s="4" t="s">
        <v>1759</v>
      </c>
      <c r="I27" s="6" t="n">
        <v>392887000</v>
      </c>
      <c r="J27" s="4" t="s">
        <v>1759</v>
      </c>
      <c r="K27" s="6" t="n">
        <v>461128000</v>
      </c>
      <c r="M27" s="6" t="n">
        <v>404612000</v>
      </c>
      <c r="O27" s="6" t="n">
        <v>386343000</v>
      </c>
      <c r="Q27" s="6" t="n">
        <v>305905000</v>
      </c>
      <c r="S27" s="6" t="n">
        <v>1880520000</v>
      </c>
    </row>
    <row r="28" spans="1:21">
      <c r="A28" s="4" t="s">
        <v>1799</v>
      </c>
    </row>
    <row r="29" spans="1:21">
      <c r="A29" s="4" t="s">
        <v>1797</v>
      </c>
      <c r="C29" s="6" t="n">
        <v>3930000</v>
      </c>
      <c r="E29" s="6" t="n">
        <v>7035000</v>
      </c>
      <c r="G29" s="6" t="n">
        <v>9161000</v>
      </c>
      <c r="I29" s="6" t="n">
        <v>6963000</v>
      </c>
    </row>
    <row r="30" spans="1:21">
      <c r="A30" s="4" t="s">
        <v>673</v>
      </c>
    </row>
    <row r="31" spans="1:21">
      <c r="A31" s="4" t="s">
        <v>73</v>
      </c>
      <c r="C31" s="6" t="n">
        <v>230633000</v>
      </c>
      <c r="D31" s="4" t="s">
        <v>1749</v>
      </c>
      <c r="E31" s="6" t="n">
        <v>253230000</v>
      </c>
      <c r="F31" s="4" t="s">
        <v>1749</v>
      </c>
      <c r="G31" s="6" t="n">
        <v>275890000</v>
      </c>
      <c r="H31" s="4" t="s">
        <v>1749</v>
      </c>
      <c r="I31" s="6" t="n">
        <v>259924000</v>
      </c>
      <c r="J31" s="4" t="s">
        <v>1749</v>
      </c>
      <c r="K31" s="6" t="n">
        <v>258231000</v>
      </c>
      <c r="L31" s="4" t="s">
        <v>1749</v>
      </c>
      <c r="M31" s="6" t="n">
        <v>183505000</v>
      </c>
      <c r="N31" s="4" t="s">
        <v>1749</v>
      </c>
      <c r="O31" s="5" t="n">
        <v>161906000</v>
      </c>
      <c r="P31" s="4" t="s">
        <v>1749</v>
      </c>
      <c r="Q31" s="5" t="n">
        <v>164243000</v>
      </c>
      <c r="R31" s="4" t="s">
        <v>1749</v>
      </c>
      <c r="S31" s="6" t="n">
        <v>1019677000</v>
      </c>
    </row>
    <row r="32" spans="1:21">
      <c r="A32" s="4" t="s">
        <v>1800</v>
      </c>
    </row>
    <row r="33" spans="1:21">
      <c r="A33" s="4" t="s">
        <v>1794</v>
      </c>
      <c r="C33" s="6" t="n">
        <v>77825000</v>
      </c>
      <c r="E33" s="6" t="n">
        <v>78517000</v>
      </c>
      <c r="G33" s="6" t="n">
        <v>87986000</v>
      </c>
      <c r="I33" s="6" t="n">
        <v>87680000</v>
      </c>
      <c r="K33" s="6" t="n">
        <v>78027000</v>
      </c>
      <c r="M33" s="6" t="n">
        <v>24878000</v>
      </c>
    </row>
    <row r="34" spans="1:21">
      <c r="A34" s="4" t="s">
        <v>1801</v>
      </c>
      <c r="E34" s="6" t="n">
        <v>2604000</v>
      </c>
      <c r="G34" s="5" t="n">
        <v>8985000</v>
      </c>
      <c r="I34" s="5" t="n">
        <v>9511000</v>
      </c>
      <c r="K34" s="5" t="n">
        <v>26086000</v>
      </c>
      <c r="M34" s="6" t="n">
        <v>8299000</v>
      </c>
    </row>
    <row r="35" spans="1:21">
      <c r="A35" s="4" t="s">
        <v>1755</v>
      </c>
    </row>
    <row r="36" spans="1:21">
      <c r="A36" s="4" t="s">
        <v>587</v>
      </c>
      <c r="C36" s="6" t="n">
        <v>12601000</v>
      </c>
    </row>
    <row r="37" spans="1:21">
      <c r="A37" s="4" t="s">
        <v>1802</v>
      </c>
    </row>
    <row r="38" spans="1:21">
      <c r="A38" s="4" t="s">
        <v>1791</v>
      </c>
      <c r="M38" s="6" t="n">
        <v>5543000</v>
      </c>
    </row>
    <row r="39" spans="1:21">
      <c r="A39" s="4" t="s">
        <v>1803</v>
      </c>
    </row>
    <row r="40" spans="1:21">
      <c r="A40" s="4" t="s">
        <v>1796</v>
      </c>
      <c r="M40" s="6" t="n">
        <v>4293000</v>
      </c>
    </row>
    <row r="41" spans="1:21">
      <c r="A41" s="4" t="s">
        <v>1804</v>
      </c>
    </row>
    <row r="42" spans="1:21">
      <c r="A42" s="4" t="s">
        <v>1796</v>
      </c>
      <c r="M42" s="5" t="n">
        <v>3385000</v>
      </c>
    </row>
    <row r="43" spans="1:21">
      <c r="A43" s="4" t="s">
        <v>1805</v>
      </c>
    </row>
    <row r="44" spans="1:21">
      <c r="A44" s="4" t="s">
        <v>73</v>
      </c>
      <c r="S44" s="6" t="n">
        <v>109640000</v>
      </c>
    </row>
    <row r="45" spans="1:21">
      <c r="A45" s="4" t="s">
        <v>783</v>
      </c>
      <c r="S45" s="6" t="n">
        <v>6470000</v>
      </c>
    </row>
    <row r="46" spans="1:21">
      <c r="A46" s="4" t="s">
        <v>89</v>
      </c>
      <c r="S46" s="5" t="n">
        <v>5635000</v>
      </c>
    </row>
    <row r="47" spans="1:21">
      <c r="A47" s="4" t="s">
        <v>94</v>
      </c>
      <c r="S47" s="7" t="n">
        <v>0.08</v>
      </c>
    </row>
    <row r="48" spans="1:21">
      <c r="A48" s="4" t="s">
        <v>1806</v>
      </c>
    </row>
    <row r="49" spans="1:21">
      <c r="A49" s="4" t="s">
        <v>73</v>
      </c>
      <c r="E49" s="6" t="n">
        <v>13614000</v>
      </c>
    </row>
    <row r="50" spans="1:21">
      <c r="A50" s="4" t="s">
        <v>783</v>
      </c>
      <c r="E50" s="6" t="n">
        <v>8041000</v>
      </c>
    </row>
    <row r="51" spans="1:21">
      <c r="A51" s="4" t="s">
        <v>89</v>
      </c>
      <c r="E51" s="5" t="n">
        <v>6037000</v>
      </c>
    </row>
    <row r="52" spans="1:21">
      <c r="A52" s="4" t="s">
        <v>94</v>
      </c>
      <c r="E52" s="7" t="n">
        <v>0.09</v>
      </c>
    </row>
    <row r="53" spans="1:21">
      <c r="A53" s="4" t="s">
        <v>1707</v>
      </c>
    </row>
    <row r="54" spans="1:21">
      <c r="A54" s="4" t="s">
        <v>587</v>
      </c>
      <c r="C54" s="5" t="n">
        <v>12601000</v>
      </c>
    </row>
    <row r="55" spans="1:21"/>
    <row r="56" spans="1:21">
      <c r="A56" s="4" t="s">
        <v>74</v>
      </c>
      <c r="B56" s="4" t="s">
        <v>98</v>
      </c>
    </row>
    <row r="57" spans="1:21">
      <c r="A57" s="4" t="s">
        <v>64</v>
      </c>
      <c r="B57" s="4" t="s">
        <v>99</v>
      </c>
    </row>
    <row r="58" spans="1:21">
      <c r="A58" s="4" t="s">
        <v>100</v>
      </c>
      <c r="B58" s="4" t="s">
        <v>101</v>
      </c>
    </row>
    <row r="59" spans="1:21">
      <c r="A59" s="4" t="s">
        <v>102</v>
      </c>
      <c r="B59" s="4" t="s">
        <v>103</v>
      </c>
    </row>
    <row r="60" spans="1:21">
      <c r="A60" s="4" t="s">
        <v>104</v>
      </c>
      <c r="B60" s="4" t="s">
        <v>105</v>
      </c>
    </row>
    <row r="61" spans="1:21">
      <c r="A61" s="4" t="s">
        <v>106</v>
      </c>
      <c r="B61" s="4" t="s">
        <v>107</v>
      </c>
    </row>
    <row r="62" spans="1:21">
      <c r="A62" s="4" t="s">
        <v>108</v>
      </c>
      <c r="B62" s="4" t="s">
        <v>109</v>
      </c>
    </row>
    <row r="63" spans="1:21">
      <c r="A63" s="4" t="s">
        <v>110</v>
      </c>
      <c r="B63" s="4" t="s">
        <v>111</v>
      </c>
    </row>
    <row r="64" spans="1:21">
      <c r="A64" s="4" t="s">
        <v>1759</v>
      </c>
      <c r="B64" s="4" t="s">
        <v>704</v>
      </c>
    </row>
    <row r="65" spans="1:21">
      <c r="A65" s="4" t="s">
        <v>1749</v>
      </c>
      <c r="B65" s="4" t="s">
        <v>705</v>
      </c>
    </row>
  </sheetData>
  <mergeCells count="19">
    <mergeCell ref="C1:D1"/>
    <mergeCell ref="E1:F1"/>
    <mergeCell ref="G1:H1"/>
    <mergeCell ref="I1:J1"/>
    <mergeCell ref="K1:L1"/>
    <mergeCell ref="M1:N1"/>
    <mergeCell ref="O1:P1"/>
    <mergeCell ref="Q1:R1"/>
    <mergeCell ref="A55:U55"/>
    <mergeCell ref="B56:U56"/>
    <mergeCell ref="B57:U57"/>
    <mergeCell ref="B58:U58"/>
    <mergeCell ref="B59:U59"/>
    <mergeCell ref="B60:U60"/>
    <mergeCell ref="B61:U61"/>
    <mergeCell ref="B62:U62"/>
    <mergeCell ref="B63:U63"/>
    <mergeCell ref="B64:U64"/>
    <mergeCell ref="B65:U6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0"/>
    <col customWidth="1" max="5" min="5" width="14"/>
    <col customWidth="1" max="6" min="6" width="20"/>
    <col customWidth="1" max="7" min="7" width="14"/>
    <col customWidth="1" max="8" min="8" width="20"/>
    <col customWidth="1" max="9" min="9" width="14"/>
    <col customWidth="1" max="10" min="10" width="20"/>
    <col customWidth="1" max="11" min="11" width="14"/>
    <col customWidth="1" max="12" min="12" width="20"/>
    <col customWidth="1" max="13" min="13" width="14"/>
    <col customWidth="1" max="14" min="14" width="20"/>
    <col customWidth="1" max="15" min="15" width="14"/>
    <col customWidth="1" max="16" min="16" width="20"/>
    <col customWidth="1" max="17" min="17" width="14"/>
    <col customWidth="1" max="18" min="18" width="20"/>
    <col customWidth="1" max="19" min="19" width="16"/>
    <col customWidth="1" max="20" min="20" width="14"/>
    <col customWidth="1" max="21" min="21" width="14"/>
  </cols>
  <sheetData>
    <row r="1" spans="1:21">
      <c r="A1" s="1" t="s">
        <v>1807</v>
      </c>
      <c r="C1" s="2" t="s">
        <v>63</v>
      </c>
      <c r="S1" s="2" t="s">
        <v>1</v>
      </c>
    </row>
    <row r="2" spans="1:21">
      <c r="C2" s="2" t="s">
        <v>2</v>
      </c>
      <c r="E2" s="2" t="s">
        <v>65</v>
      </c>
      <c r="G2" s="2" t="s">
        <v>4</v>
      </c>
      <c r="I2" s="2" t="s">
        <v>66</v>
      </c>
      <c r="K2" s="2" t="s">
        <v>67</v>
      </c>
      <c r="M2" s="2" t="s">
        <v>68</v>
      </c>
      <c r="O2" s="2" t="s">
        <v>69</v>
      </c>
      <c r="Q2" s="2" t="s">
        <v>70</v>
      </c>
      <c r="S2" s="2" t="s">
        <v>2</v>
      </c>
      <c r="T2" s="2" t="s">
        <v>67</v>
      </c>
      <c r="U2" s="2" t="s">
        <v>71</v>
      </c>
    </row>
    <row r="3" spans="1:21">
      <c r="A3" s="3" t="s">
        <v>1808</v>
      </c>
    </row>
    <row r="4" spans="1:21">
      <c r="A4" s="4" t="s">
        <v>73</v>
      </c>
      <c r="C4" s="5" t="n">
        <v>736537</v>
      </c>
      <c r="D4" s="4" t="s">
        <v>138</v>
      </c>
      <c r="E4" s="5" t="n">
        <v>752005</v>
      </c>
      <c r="F4" s="4" t="s">
        <v>138</v>
      </c>
      <c r="G4" s="5" t="n">
        <v>758844</v>
      </c>
      <c r="H4" s="4" t="s">
        <v>138</v>
      </c>
      <c r="I4" s="5" t="n">
        <v>652811</v>
      </c>
      <c r="J4" s="4" t="s">
        <v>138</v>
      </c>
      <c r="K4" s="5" t="n">
        <v>719359</v>
      </c>
      <c r="L4" s="4" t="s">
        <v>74</v>
      </c>
      <c r="M4" s="5" t="n">
        <v>588117</v>
      </c>
      <c r="N4" s="4" t="s">
        <v>74</v>
      </c>
      <c r="O4" s="5" t="n">
        <v>548249</v>
      </c>
      <c r="P4" s="4" t="s">
        <v>74</v>
      </c>
      <c r="Q4" s="5" t="n">
        <v>470148</v>
      </c>
      <c r="R4" s="4" t="s">
        <v>74</v>
      </c>
      <c r="S4" s="5" t="n">
        <v>2900197</v>
      </c>
      <c r="T4" s="5" t="n">
        <v>2325873</v>
      </c>
      <c r="U4" s="5" t="n">
        <v>2098685</v>
      </c>
    </row>
    <row r="5" spans="1:21">
      <c r="A5" s="4" t="s">
        <v>1809</v>
      </c>
      <c r="B5" s="4" t="s">
        <v>948</v>
      </c>
      <c r="C5" s="6" t="n">
        <v>165414</v>
      </c>
      <c r="D5" s="4" t="s">
        <v>155</v>
      </c>
      <c r="E5" s="6" t="n">
        <v>189489</v>
      </c>
      <c r="F5" s="4" t="s">
        <v>155</v>
      </c>
      <c r="G5" s="6" t="n">
        <v>192003</v>
      </c>
      <c r="H5" s="4" t="s">
        <v>155</v>
      </c>
      <c r="I5" s="6" t="n">
        <v>160637</v>
      </c>
      <c r="J5" s="4" t="s">
        <v>155</v>
      </c>
      <c r="K5" s="6" t="n">
        <v>175016</v>
      </c>
      <c r="M5" s="6" t="n">
        <v>159444</v>
      </c>
      <c r="O5" s="6" t="n">
        <v>146090</v>
      </c>
      <c r="Q5" s="6" t="n">
        <v>122521</v>
      </c>
    </row>
    <row r="6" spans="1:21">
      <c r="A6" s="4" t="s">
        <v>783</v>
      </c>
      <c r="C6" s="6" t="n">
        <v>76615</v>
      </c>
      <c r="D6" s="4" t="s">
        <v>1810</v>
      </c>
      <c r="E6" s="6" t="n">
        <v>92314</v>
      </c>
      <c r="F6" s="4" t="s">
        <v>1810</v>
      </c>
      <c r="G6" s="6" t="n">
        <v>90168</v>
      </c>
      <c r="H6" s="4" t="s">
        <v>1810</v>
      </c>
      <c r="I6" s="6" t="n">
        <v>61515</v>
      </c>
      <c r="J6" s="4" t="s">
        <v>1810</v>
      </c>
      <c r="K6" s="6" t="n">
        <v>79027</v>
      </c>
      <c r="L6" s="4" t="s">
        <v>1811</v>
      </c>
      <c r="M6" s="6" t="n">
        <v>54417</v>
      </c>
      <c r="N6" s="4" t="s">
        <v>1811</v>
      </c>
      <c r="O6" s="6" t="n">
        <v>48647</v>
      </c>
      <c r="P6" s="4" t="s">
        <v>1811</v>
      </c>
      <c r="Q6" s="6" t="n">
        <v>37487</v>
      </c>
      <c r="R6" s="4" t="s">
        <v>1811</v>
      </c>
      <c r="S6" s="6" t="n">
        <v>320612</v>
      </c>
      <c r="T6" s="6" t="n">
        <v>219578</v>
      </c>
      <c r="U6" s="6" t="n">
        <v>252747</v>
      </c>
    </row>
    <row r="7" spans="1:21">
      <c r="A7" s="4" t="s">
        <v>89</v>
      </c>
      <c r="C7" s="5" t="n">
        <v>66796</v>
      </c>
      <c r="D7" s="4" t="s">
        <v>1812</v>
      </c>
      <c r="E7" s="5" t="n">
        <v>66107</v>
      </c>
      <c r="F7" s="4" t="s">
        <v>1812</v>
      </c>
      <c r="G7" s="5" t="n">
        <v>77579</v>
      </c>
      <c r="H7" s="4" t="s">
        <v>1812</v>
      </c>
      <c r="I7" s="5" t="n">
        <v>49120</v>
      </c>
      <c r="J7" s="4" t="s">
        <v>1812</v>
      </c>
      <c r="K7" s="5" t="n">
        <v>74512</v>
      </c>
      <c r="L7" s="4" t="s">
        <v>1813</v>
      </c>
      <c r="M7" s="5" t="n">
        <v>49117</v>
      </c>
      <c r="N7" s="4" t="s">
        <v>1813</v>
      </c>
      <c r="O7" s="5" t="n">
        <v>38489</v>
      </c>
      <c r="P7" s="4" t="s">
        <v>1813</v>
      </c>
      <c r="Q7" s="5" t="n">
        <v>18260</v>
      </c>
      <c r="R7" s="4" t="s">
        <v>1813</v>
      </c>
      <c r="S7" s="5" t="n">
        <v>259602</v>
      </c>
      <c r="T7" s="5" t="n">
        <v>180378</v>
      </c>
      <c r="U7" s="5" t="n">
        <v>200507</v>
      </c>
    </row>
    <row r="8" spans="1:21">
      <c r="A8" s="3" t="s">
        <v>1814</v>
      </c>
    </row>
    <row r="9" spans="1:21">
      <c r="A9" s="4" t="s">
        <v>93</v>
      </c>
      <c r="C9" s="7" t="n">
        <v>1.08</v>
      </c>
      <c r="D9" s="4" t="s">
        <v>1812</v>
      </c>
      <c r="E9" s="7" t="n">
        <v>1.07</v>
      </c>
      <c r="F9" s="4" t="s">
        <v>1812</v>
      </c>
      <c r="G9" s="7" t="n">
        <v>1.25</v>
      </c>
      <c r="H9" s="4" t="s">
        <v>1812</v>
      </c>
      <c r="I9" s="7" t="n">
        <v>0.79</v>
      </c>
      <c r="J9" s="4" t="s">
        <v>1812</v>
      </c>
      <c r="K9" s="7" t="n">
        <v>1.21</v>
      </c>
      <c r="L9" s="4" t="s">
        <v>1813</v>
      </c>
      <c r="M9" s="7" t="n">
        <v>0.8</v>
      </c>
      <c r="N9" s="4" t="s">
        <v>1813</v>
      </c>
      <c r="O9" s="7" t="n">
        <v>0.63</v>
      </c>
      <c r="P9" s="4" t="s">
        <v>1813</v>
      </c>
      <c r="Q9" s="7" t="n">
        <v>0.3</v>
      </c>
      <c r="R9" s="4" t="s">
        <v>1813</v>
      </c>
      <c r="S9" s="7" t="n">
        <v>4.19</v>
      </c>
      <c r="T9" s="7" t="n">
        <v>2.93</v>
      </c>
      <c r="U9" s="7" t="n">
        <v>3.27</v>
      </c>
    </row>
    <row r="10" spans="1:21">
      <c r="A10" s="4" t="s">
        <v>94</v>
      </c>
      <c r="C10" s="14" t="n">
        <v>1.03</v>
      </c>
      <c r="D10" s="4" t="s">
        <v>1812</v>
      </c>
      <c r="E10" s="14" t="n">
        <v>1.02</v>
      </c>
      <c r="F10" s="4" t="s">
        <v>1812</v>
      </c>
      <c r="G10" s="14" t="n">
        <v>1.2</v>
      </c>
      <c r="H10" s="4" t="s">
        <v>1812</v>
      </c>
      <c r="I10" s="14" t="n">
        <v>0.77</v>
      </c>
      <c r="J10" s="4" t="s">
        <v>1812</v>
      </c>
      <c r="K10" s="14" t="n">
        <v>1.16</v>
      </c>
      <c r="L10" s="4" t="s">
        <v>1813</v>
      </c>
      <c r="M10" s="14" t="n">
        <v>0.77</v>
      </c>
      <c r="N10" s="4" t="s">
        <v>1813</v>
      </c>
      <c r="O10" s="14" t="n">
        <v>0.6</v>
      </c>
      <c r="P10" s="4" t="s">
        <v>1813</v>
      </c>
      <c r="Q10" s="14" t="n">
        <v>0.29</v>
      </c>
      <c r="R10" s="4" t="s">
        <v>1813</v>
      </c>
      <c r="S10" s="14" t="n">
        <v>4.02</v>
      </c>
      <c r="T10" s="14" t="n">
        <v>2.82</v>
      </c>
      <c r="U10" s="14" t="n">
        <v>3.16</v>
      </c>
    </row>
    <row r="11" spans="1:21">
      <c r="A11" s="4" t="s">
        <v>279</v>
      </c>
      <c r="C11" s="10" t="n">
        <v>0.1625</v>
      </c>
      <c r="E11" s="10" t="n">
        <v>0.1625</v>
      </c>
      <c r="G11" s="10" t="n">
        <v>0.1625</v>
      </c>
      <c r="I11" s="10" t="n">
        <v>0.1425</v>
      </c>
      <c r="K11" s="10" t="n">
        <v>0.1425</v>
      </c>
      <c r="M11" s="10" t="n">
        <v>0.1425</v>
      </c>
      <c r="O11" s="10" t="n">
        <v>0.1425</v>
      </c>
      <c r="Q11" s="10" t="n">
        <v>0.125</v>
      </c>
      <c r="S11" s="10" t="n">
        <v>0.63</v>
      </c>
      <c r="T11" s="10" t="n">
        <v>0.5525</v>
      </c>
      <c r="U11" s="10" t="n">
        <v>0.485</v>
      </c>
    </row>
    <row r="12" spans="1:21"/>
    <row r="13" spans="1:21">
      <c r="A13" s="4" t="s">
        <v>74</v>
      </c>
      <c r="B13" s="4" t="s">
        <v>98</v>
      </c>
    </row>
    <row r="14" spans="1:21">
      <c r="A14" s="4" t="s">
        <v>64</v>
      </c>
      <c r="B14" s="4" t="s">
        <v>99</v>
      </c>
    </row>
    <row r="15" spans="1:21">
      <c r="A15" s="4" t="s">
        <v>100</v>
      </c>
      <c r="B15" s="4" t="s">
        <v>1815</v>
      </c>
    </row>
    <row r="16" spans="1:21">
      <c r="A16" s="4" t="s">
        <v>102</v>
      </c>
      <c r="B16" s="4" t="s">
        <v>103</v>
      </c>
    </row>
    <row r="17" spans="1:21">
      <c r="A17" s="4" t="s">
        <v>104</v>
      </c>
      <c r="B17" s="4" t="s">
        <v>105</v>
      </c>
    </row>
    <row r="18" spans="1:21">
      <c r="A18" s="4" t="s">
        <v>106</v>
      </c>
      <c r="B18" s="4" t="s">
        <v>101</v>
      </c>
    </row>
    <row r="19" spans="1:21">
      <c r="A19" s="4" t="s">
        <v>108</v>
      </c>
      <c r="B19" s="4" t="s">
        <v>107</v>
      </c>
    </row>
    <row r="20" spans="1:21">
      <c r="A20" s="4" t="s">
        <v>110</v>
      </c>
      <c r="B20" s="4" t="s">
        <v>109</v>
      </c>
    </row>
    <row r="21" spans="1:21">
      <c r="A21" s="4" t="s">
        <v>1759</v>
      </c>
      <c r="B21" s="4" t="s">
        <v>111</v>
      </c>
    </row>
  </sheetData>
  <mergeCells count="21">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 ref="B16:T16"/>
    <mergeCell ref="B17:T17"/>
    <mergeCell ref="B18:T18"/>
    <mergeCell ref="B19:T19"/>
    <mergeCell ref="B20:T20"/>
    <mergeCell ref="B21:T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6"/>
    <col customWidth="1" max="15" min="15" width="14"/>
    <col customWidth="1" max="16" min="16" width="16"/>
    <col customWidth="1" max="17" min="17" width="14"/>
    <col customWidth="1" max="18" min="18" width="16"/>
    <col customWidth="1" max="19" min="19" width="16"/>
    <col customWidth="1" max="20" min="20" width="4"/>
    <col customWidth="1" max="21" min="21" width="14"/>
    <col customWidth="1" max="22" min="22" width="4"/>
    <col customWidth="1" max="23" min="23" width="14"/>
    <col customWidth="1" max="24" min="24" width="4"/>
  </cols>
  <sheetData>
    <row r="1" spans="1:24">
      <c r="A1" s="1" t="s">
        <v>1816</v>
      </c>
      <c r="C1" s="2" t="s">
        <v>63</v>
      </c>
      <c r="S1" s="2" t="s">
        <v>1</v>
      </c>
    </row>
    <row r="2" spans="1:24">
      <c r="C2" s="2" t="s">
        <v>2</v>
      </c>
      <c r="E2" s="2" t="s">
        <v>65</v>
      </c>
      <c r="G2" s="2" t="s">
        <v>4</v>
      </c>
      <c r="I2" s="2" t="s">
        <v>66</v>
      </c>
      <c r="K2" s="2" t="s">
        <v>67</v>
      </c>
      <c r="M2" s="2" t="s">
        <v>68</v>
      </c>
      <c r="O2" s="2" t="s">
        <v>69</v>
      </c>
      <c r="Q2" s="2" t="s">
        <v>70</v>
      </c>
      <c r="S2" s="2" t="s">
        <v>2</v>
      </c>
      <c r="U2" s="2" t="s">
        <v>67</v>
      </c>
      <c r="W2" s="2" t="s">
        <v>71</v>
      </c>
    </row>
    <row r="3" spans="1:24">
      <c r="A3" s="3" t="s">
        <v>577</v>
      </c>
    </row>
    <row r="4" spans="1:24">
      <c r="A4" s="4" t="s">
        <v>73</v>
      </c>
      <c r="C4" s="5" t="n">
        <v>736537</v>
      </c>
      <c r="D4" s="4" t="s">
        <v>138</v>
      </c>
      <c r="E4" s="5" t="n">
        <v>752005</v>
      </c>
      <c r="F4" s="4" t="s">
        <v>138</v>
      </c>
      <c r="G4" s="5" t="n">
        <v>758844</v>
      </c>
      <c r="H4" s="4" t="s">
        <v>138</v>
      </c>
      <c r="I4" s="5" t="n">
        <v>652811</v>
      </c>
      <c r="J4" s="4" t="s">
        <v>138</v>
      </c>
      <c r="K4" s="5" t="n">
        <v>719359</v>
      </c>
      <c r="L4" s="4" t="s">
        <v>74</v>
      </c>
      <c r="M4" s="5" t="n">
        <v>588117</v>
      </c>
      <c r="N4" s="4" t="s">
        <v>74</v>
      </c>
      <c r="O4" s="5" t="n">
        <v>548249</v>
      </c>
      <c r="P4" s="4" t="s">
        <v>74</v>
      </c>
      <c r="Q4" s="5" t="n">
        <v>470148</v>
      </c>
      <c r="R4" s="4" t="s">
        <v>74</v>
      </c>
      <c r="S4" s="5" t="n">
        <v>2900197</v>
      </c>
      <c r="U4" s="5" t="n">
        <v>2325873</v>
      </c>
      <c r="W4" s="5" t="n">
        <v>2098685</v>
      </c>
    </row>
    <row r="5" spans="1:24">
      <c r="A5" s="4" t="s">
        <v>1745</v>
      </c>
      <c r="C5" s="6" t="n">
        <v>-9444</v>
      </c>
      <c r="D5" s="4" t="s">
        <v>100</v>
      </c>
      <c r="E5" s="6" t="n">
        <v>-10451</v>
      </c>
      <c r="F5" s="4" t="s">
        <v>100</v>
      </c>
      <c r="G5" s="6" t="n">
        <v>-11186</v>
      </c>
      <c r="H5" s="4" t="s">
        <v>100</v>
      </c>
      <c r="I5" s="6" t="n">
        <v>-11507</v>
      </c>
      <c r="J5" s="4" t="s">
        <v>100</v>
      </c>
      <c r="K5" s="6" t="n">
        <v>-12216</v>
      </c>
      <c r="L5" s="4" t="s">
        <v>100</v>
      </c>
      <c r="M5" s="6" t="n">
        <v>-9714</v>
      </c>
      <c r="N5" s="4" t="s">
        <v>100</v>
      </c>
      <c r="O5" s="6" t="n">
        <v>-8352</v>
      </c>
      <c r="P5" s="4" t="s">
        <v>100</v>
      </c>
      <c r="Q5" s="6" t="n">
        <v>-8509</v>
      </c>
      <c r="R5" s="4" t="s">
        <v>100</v>
      </c>
      <c r="S5" s="6" t="n">
        <v>-42588</v>
      </c>
      <c r="T5" s="4" t="s">
        <v>102</v>
      </c>
      <c r="U5" s="6" t="n">
        <v>-38791</v>
      </c>
      <c r="V5" s="4" t="s">
        <v>102</v>
      </c>
      <c r="W5" s="6" t="n">
        <v>-33915</v>
      </c>
      <c r="X5" s="4" t="s">
        <v>102</v>
      </c>
    </row>
    <row r="6" spans="1:24">
      <c r="A6" s="4" t="s">
        <v>1746</v>
      </c>
      <c r="C6" s="6" t="n">
        <v>76615</v>
      </c>
      <c r="D6" s="4" t="s">
        <v>1747</v>
      </c>
      <c r="E6" s="6" t="n">
        <v>92314</v>
      </c>
      <c r="F6" s="4" t="s">
        <v>1747</v>
      </c>
      <c r="G6" s="6" t="n">
        <v>90168</v>
      </c>
      <c r="H6" s="4" t="s">
        <v>1747</v>
      </c>
      <c r="I6" s="6" t="n">
        <v>61515</v>
      </c>
      <c r="J6" s="4" t="s">
        <v>1747</v>
      </c>
      <c r="K6" s="6" t="n">
        <v>79027</v>
      </c>
      <c r="L6" s="4" t="s">
        <v>1748</v>
      </c>
      <c r="M6" s="6" t="n">
        <v>54417</v>
      </c>
      <c r="N6" s="4" t="s">
        <v>1748</v>
      </c>
      <c r="O6" s="6" t="n">
        <v>48647</v>
      </c>
      <c r="P6" s="4" t="s">
        <v>1748</v>
      </c>
      <c r="Q6" s="6" t="n">
        <v>37487</v>
      </c>
      <c r="R6" s="4" t="s">
        <v>1748</v>
      </c>
      <c r="S6" s="6" t="n">
        <v>320612</v>
      </c>
      <c r="U6" s="5" t="n">
        <v>219578</v>
      </c>
      <c r="W6" s="5" t="n">
        <v>252747</v>
      </c>
    </row>
    <row r="7" spans="1:24">
      <c r="A7" s="4" t="s">
        <v>672</v>
      </c>
    </row>
    <row r="8" spans="1:24">
      <c r="A8" s="3" t="s">
        <v>577</v>
      </c>
    </row>
    <row r="9" spans="1:24">
      <c r="A9" s="4" t="s">
        <v>73</v>
      </c>
      <c r="C9" s="6" t="n">
        <v>505904</v>
      </c>
      <c r="D9" s="4" t="s">
        <v>1749</v>
      </c>
      <c r="E9" s="6" t="n">
        <v>498775</v>
      </c>
      <c r="F9" s="4" t="s">
        <v>1749</v>
      </c>
      <c r="G9" s="6" t="n">
        <v>482954</v>
      </c>
      <c r="H9" s="4" t="s">
        <v>1749</v>
      </c>
      <c r="I9" s="6" t="n">
        <v>392887</v>
      </c>
      <c r="J9" s="4" t="s">
        <v>1749</v>
      </c>
      <c r="K9" s="6" t="n">
        <v>461128</v>
      </c>
      <c r="M9" s="6" t="n">
        <v>404612</v>
      </c>
      <c r="O9" s="6" t="n">
        <v>386343</v>
      </c>
      <c r="Q9" s="6" t="n">
        <v>305905</v>
      </c>
      <c r="S9" s="6" t="n">
        <v>1880520</v>
      </c>
    </row>
    <row r="10" spans="1:24">
      <c r="A10" s="4" t="s">
        <v>1750</v>
      </c>
      <c r="C10" s="6" t="n">
        <v>111312</v>
      </c>
      <c r="E10" s="6" t="n">
        <v>103238</v>
      </c>
      <c r="G10" s="6" t="n">
        <v>101722</v>
      </c>
      <c r="I10" s="6" t="n">
        <v>72854</v>
      </c>
      <c r="K10" s="6" t="n">
        <v>104769</v>
      </c>
      <c r="M10" s="6" t="n">
        <v>83887</v>
      </c>
      <c r="O10" s="6" t="n">
        <v>74656</v>
      </c>
      <c r="Q10" s="6" t="n">
        <v>45241</v>
      </c>
    </row>
    <row r="11" spans="1:24">
      <c r="A11" s="4" t="s">
        <v>673</v>
      </c>
    </row>
    <row r="12" spans="1:24">
      <c r="A12" s="3" t="s">
        <v>577</v>
      </c>
    </row>
    <row r="13" spans="1:24">
      <c r="A13" s="4" t="s">
        <v>73</v>
      </c>
      <c r="C13" s="6" t="n">
        <v>230633</v>
      </c>
      <c r="D13" s="4" t="s">
        <v>1751</v>
      </c>
      <c r="E13" s="6" t="n">
        <v>253230</v>
      </c>
      <c r="F13" s="4" t="s">
        <v>1751</v>
      </c>
      <c r="G13" s="6" t="n">
        <v>275890</v>
      </c>
      <c r="H13" s="4" t="s">
        <v>1751</v>
      </c>
      <c r="I13" s="6" t="n">
        <v>259924</v>
      </c>
      <c r="J13" s="4" t="s">
        <v>1751</v>
      </c>
      <c r="K13" s="6" t="n">
        <v>258231</v>
      </c>
      <c r="L13" s="4" t="s">
        <v>1751</v>
      </c>
      <c r="M13" s="6" t="n">
        <v>183505</v>
      </c>
      <c r="N13" s="4" t="s">
        <v>1751</v>
      </c>
      <c r="O13" s="6" t="n">
        <v>161906</v>
      </c>
      <c r="P13" s="4" t="s">
        <v>1751</v>
      </c>
      <c r="Q13" s="6" t="n">
        <v>164243</v>
      </c>
      <c r="R13" s="4" t="s">
        <v>1751</v>
      </c>
      <c r="S13" s="5" t="n">
        <v>1019677</v>
      </c>
    </row>
    <row r="14" spans="1:24">
      <c r="A14" s="4" t="s">
        <v>1750</v>
      </c>
      <c r="B14" s="4" t="s">
        <v>1752</v>
      </c>
      <c r="C14" s="6" t="n">
        <v>10984</v>
      </c>
      <c r="E14" s="6" t="n">
        <v>26240</v>
      </c>
      <c r="G14" s="6" t="n">
        <v>27128</v>
      </c>
      <c r="I14" s="6" t="n">
        <v>29169</v>
      </c>
      <c r="K14" s="6" t="n">
        <v>8483</v>
      </c>
      <c r="M14" s="6" t="n">
        <v>10943</v>
      </c>
      <c r="O14" s="6" t="n">
        <v>10687</v>
      </c>
      <c r="Q14" s="6" t="n">
        <v>19781</v>
      </c>
    </row>
    <row r="15" spans="1:24">
      <c r="A15" s="4" t="s">
        <v>1755</v>
      </c>
    </row>
    <row r="16" spans="1:24">
      <c r="A16" s="3" t="s">
        <v>577</v>
      </c>
    </row>
    <row r="17" spans="1:24">
      <c r="A17" s="4" t="s">
        <v>1750</v>
      </c>
      <c r="B17" s="4" t="s">
        <v>1761</v>
      </c>
      <c r="C17" s="5" t="n">
        <v>-36237</v>
      </c>
      <c r="D17" s="4" t="s">
        <v>1817</v>
      </c>
      <c r="E17" s="5" t="n">
        <v>-26713</v>
      </c>
      <c r="F17" s="4" t="s">
        <v>1817</v>
      </c>
      <c r="G17" s="5" t="n">
        <v>-27496</v>
      </c>
      <c r="H17" s="4" t="s">
        <v>1817</v>
      </c>
      <c r="I17" s="5" t="n">
        <v>-29001</v>
      </c>
      <c r="J17" s="4" t="s">
        <v>1817</v>
      </c>
      <c r="K17" s="5" t="n">
        <v>-22009</v>
      </c>
      <c r="L17" s="4" t="s">
        <v>1818</v>
      </c>
      <c r="M17" s="5" t="n">
        <v>-30699</v>
      </c>
      <c r="N17" s="4" t="s">
        <v>1818</v>
      </c>
      <c r="O17" s="5" t="n">
        <v>-28344</v>
      </c>
      <c r="P17" s="4" t="s">
        <v>1818</v>
      </c>
      <c r="Q17" s="5" t="n">
        <v>-19026</v>
      </c>
      <c r="R17" s="4" t="s">
        <v>1818</v>
      </c>
    </row>
    <row r="18" spans="1:24"/>
    <row r="19" spans="1:24">
      <c r="A19" s="4" t="s">
        <v>74</v>
      </c>
      <c r="B19" s="4" t="s">
        <v>98</v>
      </c>
    </row>
    <row r="20" spans="1:24">
      <c r="A20" s="4" t="s">
        <v>64</v>
      </c>
      <c r="B20" s="4" t="s">
        <v>99</v>
      </c>
    </row>
    <row r="21" spans="1:24">
      <c r="A21" s="4" t="s">
        <v>100</v>
      </c>
      <c r="B21" s="4" t="s">
        <v>1757</v>
      </c>
    </row>
    <row r="22" spans="1:24">
      <c r="A22" s="4" t="s">
        <v>102</v>
      </c>
      <c r="B22" s="4" t="s">
        <v>1758</v>
      </c>
    </row>
    <row r="23" spans="1:24">
      <c r="A23" s="4" t="s">
        <v>104</v>
      </c>
      <c r="B23" s="4" t="s">
        <v>101</v>
      </c>
    </row>
    <row r="24" spans="1:24">
      <c r="A24" s="4" t="s">
        <v>106</v>
      </c>
      <c r="B24" s="4" t="s">
        <v>103</v>
      </c>
    </row>
    <row r="25" spans="1:24">
      <c r="A25" s="4" t="s">
        <v>108</v>
      </c>
      <c r="B25" s="4" t="s">
        <v>105</v>
      </c>
    </row>
    <row r="26" spans="1:24">
      <c r="A26" s="4" t="s">
        <v>110</v>
      </c>
      <c r="B26" s="4" t="s">
        <v>107</v>
      </c>
    </row>
    <row r="27" spans="1:24">
      <c r="A27" s="4" t="s">
        <v>1759</v>
      </c>
      <c r="B27" s="4" t="s">
        <v>109</v>
      </c>
    </row>
    <row r="28" spans="1:24">
      <c r="A28" s="4" t="s">
        <v>1749</v>
      </c>
      <c r="B28" s="4" t="s">
        <v>704</v>
      </c>
    </row>
    <row r="29" spans="1:24">
      <c r="A29" s="4" t="s">
        <v>1751</v>
      </c>
      <c r="B29" s="4" t="s">
        <v>705</v>
      </c>
    </row>
    <row r="30" spans="1:24">
      <c r="A30" s="4" t="s">
        <v>1752</v>
      </c>
      <c r="B30" s="4" t="s">
        <v>1760</v>
      </c>
    </row>
    <row r="31" spans="1:24">
      <c r="A31" s="4" t="s">
        <v>1761</v>
      </c>
      <c r="B31" s="4" t="s">
        <v>1819</v>
      </c>
    </row>
    <row r="32" spans="1:24">
      <c r="A32" s="4" t="s">
        <v>1817</v>
      </c>
      <c r="B32" s="4" t="s">
        <v>1820</v>
      </c>
    </row>
    <row r="33" spans="1:24">
      <c r="A33" s="4" t="s">
        <v>1821</v>
      </c>
      <c r="B33" s="4" t="s">
        <v>1822</v>
      </c>
    </row>
    <row r="34" spans="1:24">
      <c r="A34" s="4" t="s">
        <v>1823</v>
      </c>
      <c r="B34" s="4" t="s">
        <v>1824</v>
      </c>
    </row>
  </sheetData>
  <mergeCells count="31">
    <mergeCell ref="A1:B2"/>
    <mergeCell ref="C1:R1"/>
    <mergeCell ref="S1:X1"/>
    <mergeCell ref="C2:D2"/>
    <mergeCell ref="E2:F2"/>
    <mergeCell ref="G2:H2"/>
    <mergeCell ref="I2:J2"/>
    <mergeCell ref="K2:L2"/>
    <mergeCell ref="M2:N2"/>
    <mergeCell ref="O2:P2"/>
    <mergeCell ref="Q2:R2"/>
    <mergeCell ref="S2:T2"/>
    <mergeCell ref="U2:V2"/>
    <mergeCell ref="W2:X2"/>
    <mergeCell ref="A18:W18"/>
    <mergeCell ref="B19:W19"/>
    <mergeCell ref="B20:W20"/>
    <mergeCell ref="B21:W21"/>
    <mergeCell ref="B22:W22"/>
    <mergeCell ref="B23:W23"/>
    <mergeCell ref="B24:W24"/>
    <mergeCell ref="B25:W25"/>
    <mergeCell ref="B26:W26"/>
    <mergeCell ref="B27:W27"/>
    <mergeCell ref="B28:W28"/>
    <mergeCell ref="B29:W29"/>
    <mergeCell ref="B30:W30"/>
    <mergeCell ref="B31:W31"/>
    <mergeCell ref="B32:W32"/>
    <mergeCell ref="B33:W33"/>
    <mergeCell ref="B34:W3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5</v>
      </c>
      <c r="C1" s="2" t="s">
        <v>1</v>
      </c>
    </row>
    <row r="2" spans="1:5">
      <c r="C2" s="2" t="s">
        <v>2</v>
      </c>
      <c r="D2" s="2" t="s">
        <v>67</v>
      </c>
      <c r="E2" s="2" t="s">
        <v>71</v>
      </c>
    </row>
    <row r="3" spans="1:5">
      <c r="A3" s="3" t="s">
        <v>1826</v>
      </c>
    </row>
    <row r="4" spans="1:5">
      <c r="A4" s="4" t="s">
        <v>1827</v>
      </c>
      <c r="C4" s="5" t="n">
        <v>112</v>
      </c>
      <c r="D4" s="5" t="n">
        <v>-96</v>
      </c>
      <c r="E4" s="5" t="n">
        <v>64</v>
      </c>
    </row>
    <row r="5" spans="1:5">
      <c r="A5" s="4" t="s">
        <v>1828</v>
      </c>
    </row>
    <row r="6" spans="1:5">
      <c r="A6" s="3" t="s">
        <v>1826</v>
      </c>
    </row>
    <row r="7" spans="1:5">
      <c r="A7" s="4" t="s">
        <v>1829</v>
      </c>
      <c r="C7" s="6" t="n">
        <v>3938</v>
      </c>
      <c r="D7" s="6" t="n">
        <v>3776</v>
      </c>
      <c r="E7" s="6" t="n">
        <v>2540</v>
      </c>
    </row>
    <row r="8" spans="1:5">
      <c r="A8" s="4" t="s">
        <v>1830</v>
      </c>
      <c r="C8" s="6" t="n">
        <v>4899</v>
      </c>
      <c r="D8" s="6" t="n">
        <v>207</v>
      </c>
      <c r="E8" s="6" t="n">
        <v>1063</v>
      </c>
    </row>
    <row r="9" spans="1:5">
      <c r="A9" s="4" t="s">
        <v>1831</v>
      </c>
      <c r="B9" s="4" t="s">
        <v>74</v>
      </c>
      <c r="C9" s="6" t="n">
        <v>251</v>
      </c>
      <c r="D9" s="6" t="n">
        <v>466</v>
      </c>
      <c r="E9" s="6" t="n">
        <v>449</v>
      </c>
    </row>
    <row r="10" spans="1:5">
      <c r="A10" s="4" t="s">
        <v>1832</v>
      </c>
      <c r="B10" s="4" t="s">
        <v>64</v>
      </c>
      <c r="C10" s="6" t="n">
        <v>-1180</v>
      </c>
      <c r="D10" s="6" t="n">
        <v>-511</v>
      </c>
      <c r="E10" s="6" t="n">
        <v>-276</v>
      </c>
    </row>
    <row r="11" spans="1:5">
      <c r="A11" s="4" t="s">
        <v>1833</v>
      </c>
      <c r="C11" s="6" t="n">
        <v>7908</v>
      </c>
      <c r="D11" s="6" t="n">
        <v>3938</v>
      </c>
      <c r="E11" s="6" t="n">
        <v>3776</v>
      </c>
    </row>
    <row r="12" spans="1:5">
      <c r="A12" s="4" t="s">
        <v>1834</v>
      </c>
    </row>
    <row r="13" spans="1:5">
      <c r="A13" s="3" t="s">
        <v>1826</v>
      </c>
    </row>
    <row r="14" spans="1:5">
      <c r="A14" s="4" t="s">
        <v>1829</v>
      </c>
      <c r="C14" s="6" t="n">
        <v>4522</v>
      </c>
      <c r="D14" s="6" t="n">
        <v>3714</v>
      </c>
      <c r="E14" s="6" t="n">
        <v>3317</v>
      </c>
    </row>
    <row r="15" spans="1:5">
      <c r="A15" s="4" t="s">
        <v>1830</v>
      </c>
      <c r="C15" s="6" t="n">
        <v>19</v>
      </c>
      <c r="D15" s="6" t="n">
        <v>73</v>
      </c>
      <c r="E15" s="6" t="n">
        <v>77</v>
      </c>
    </row>
    <row r="16" spans="1:5">
      <c r="A16" s="4" t="s">
        <v>1831</v>
      </c>
      <c r="B16" s="4" t="s">
        <v>74</v>
      </c>
      <c r="C16" s="4" t="s">
        <v>80</v>
      </c>
      <c r="D16" s="6" t="n">
        <v>553</v>
      </c>
      <c r="E16" s="4" t="s">
        <v>80</v>
      </c>
    </row>
    <row r="17" spans="1:5">
      <c r="A17" s="4" t="s">
        <v>1832</v>
      </c>
      <c r="B17" s="4" t="s">
        <v>64</v>
      </c>
      <c r="C17" s="6" t="n">
        <v>-903</v>
      </c>
      <c r="D17" s="6" t="n">
        <v>182</v>
      </c>
      <c r="E17" s="6" t="n">
        <v>320</v>
      </c>
    </row>
    <row r="18" spans="1:5">
      <c r="A18" s="4" t="s">
        <v>1833</v>
      </c>
      <c r="C18" s="5" t="n">
        <v>3638</v>
      </c>
      <c r="D18" s="5" t="n">
        <v>4522</v>
      </c>
      <c r="E18" s="5" t="n">
        <v>3714</v>
      </c>
    </row>
    <row r="19" spans="1:5"/>
    <row r="20" spans="1:5">
      <c r="A20" s="4" t="s">
        <v>74</v>
      </c>
      <c r="B20" s="4" t="s">
        <v>1835</v>
      </c>
    </row>
    <row r="21" spans="1:5">
      <c r="A21" s="4" t="s">
        <v>64</v>
      </c>
      <c r="B21" s="4" t="s">
        <v>1836</v>
      </c>
    </row>
  </sheetData>
  <mergeCells count="5">
    <mergeCell ref="A1:B2"/>
    <mergeCell ref="C1:E1"/>
    <mergeCell ref="A19:D19"/>
    <mergeCell ref="B20:D20"/>
    <mergeCell ref="B21:D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42"/>
    <col customWidth="1" max="3" min="3" width="80"/>
  </cols>
  <sheetData>
    <row r="1" spans="1:3">
      <c r="A1" s="1" t="s">
        <v>1837</v>
      </c>
      <c r="B1" s="1" t="s">
        <v>1838</v>
      </c>
      <c r="C1" s="2" t="s">
        <v>1839</v>
      </c>
    </row>
    <row r="2" spans="1:3">
      <c r="A2" s="4" t="s">
        <v>1131</v>
      </c>
    </row>
    <row r="3" spans="1:3">
      <c r="A3" s="4" t="s">
        <v>1051</v>
      </c>
      <c r="B3" s="4" t="s">
        <v>1840</v>
      </c>
      <c r="C3" s="4" t="s">
        <v>1841</v>
      </c>
    </row>
    <row r="4" spans="1:3">
      <c r="A4" s="4" t="s">
        <v>1049</v>
      </c>
      <c r="B4" s="4" t="s">
        <v>1842</v>
      </c>
      <c r="C4" s="4" t="s">
        <v>18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62</v>
      </c>
      <c r="B1" s="2" t="s">
        <v>63</v>
      </c>
      <c r="R1" s="2" t="s">
        <v>1</v>
      </c>
    </row>
    <row r="2" spans="1:20">
      <c r="B2" s="2" t="s">
        <v>2</v>
      </c>
      <c r="C2" s="2" t="s">
        <v>64</v>
      </c>
      <c r="D2" s="2" t="s">
        <v>65</v>
      </c>
      <c r="E2" s="2" t="s">
        <v>64</v>
      </c>
      <c r="F2" s="2" t="s">
        <v>4</v>
      </c>
      <c r="G2" s="2" t="s">
        <v>64</v>
      </c>
      <c r="H2" s="2" t="s">
        <v>66</v>
      </c>
      <c r="I2" s="2" t="s">
        <v>64</v>
      </c>
      <c r="J2" s="2" t="s">
        <v>67</v>
      </c>
      <c r="L2" s="2" t="s">
        <v>68</v>
      </c>
      <c r="N2" s="2" t="s">
        <v>69</v>
      </c>
      <c r="P2" s="2" t="s">
        <v>70</v>
      </c>
      <c r="R2" s="2" t="s">
        <v>2</v>
      </c>
      <c r="S2" s="2" t="s">
        <v>67</v>
      </c>
      <c r="T2" s="2" t="s">
        <v>71</v>
      </c>
    </row>
    <row r="3" spans="1:20">
      <c r="A3" s="3" t="s">
        <v>72</v>
      </c>
    </row>
    <row r="4" spans="1:20">
      <c r="A4" s="4" t="s">
        <v>73</v>
      </c>
      <c r="B4" s="5" t="n">
        <v>736537</v>
      </c>
      <c r="C4" s="4" t="s">
        <v>74</v>
      </c>
      <c r="D4" s="5" t="n">
        <v>752005</v>
      </c>
      <c r="E4" s="4" t="s">
        <v>74</v>
      </c>
      <c r="F4" s="5" t="n">
        <v>758844</v>
      </c>
      <c r="G4" s="4" t="s">
        <v>74</v>
      </c>
      <c r="H4" s="5" t="n">
        <v>652811</v>
      </c>
      <c r="I4" s="4" t="s">
        <v>74</v>
      </c>
      <c r="J4" s="5" t="n">
        <v>719359</v>
      </c>
      <c r="K4" s="4" t="s">
        <v>74</v>
      </c>
      <c r="L4" s="5" t="n">
        <v>588117</v>
      </c>
      <c r="M4" s="4" t="s">
        <v>74</v>
      </c>
      <c r="N4" s="5" t="n">
        <v>548249</v>
      </c>
      <c r="O4" s="4" t="s">
        <v>74</v>
      </c>
      <c r="P4" s="5" t="n">
        <v>470148</v>
      </c>
      <c r="Q4" s="4" t="s">
        <v>74</v>
      </c>
      <c r="R4" s="5" t="n">
        <v>2900197</v>
      </c>
      <c r="S4" s="5" t="n">
        <v>2325873</v>
      </c>
      <c r="T4" s="5" t="n">
        <v>2098685</v>
      </c>
    </row>
    <row r="5" spans="1:20">
      <c r="A5" s="3" t="s">
        <v>75</v>
      </c>
    </row>
    <row r="6" spans="1:20">
      <c r="A6" s="4" t="s">
        <v>76</v>
      </c>
      <c r="R6" s="6" t="n">
        <v>2192654</v>
      </c>
      <c r="S6" s="6" t="n">
        <v>1722802</v>
      </c>
      <c r="T6" s="6" t="n">
        <v>1527568</v>
      </c>
    </row>
    <row r="7" spans="1:20">
      <c r="A7" s="4" t="s">
        <v>77</v>
      </c>
      <c r="R7" s="6" t="n">
        <v>211205</v>
      </c>
      <c r="S7" s="6" t="n">
        <v>193736</v>
      </c>
      <c r="T7" s="6" t="n">
        <v>177322</v>
      </c>
    </row>
    <row r="8" spans="1:20">
      <c r="A8" s="4" t="s">
        <v>78</v>
      </c>
      <c r="R8" s="6" t="n">
        <v>159107</v>
      </c>
      <c r="S8" s="6" t="n">
        <v>148279</v>
      </c>
      <c r="T8" s="6" t="n">
        <v>126519</v>
      </c>
    </row>
    <row r="9" spans="1:20">
      <c r="A9" s="4" t="s">
        <v>79</v>
      </c>
      <c r="R9" s="4" t="s">
        <v>80</v>
      </c>
      <c r="S9" s="6" t="n">
        <v>17013</v>
      </c>
    </row>
    <row r="10" spans="1:20">
      <c r="A10" s="4" t="s">
        <v>81</v>
      </c>
      <c r="R10" s="6" t="n">
        <v>44001</v>
      </c>
      <c r="S10" s="6" t="n">
        <v>40465</v>
      </c>
      <c r="T10" s="6" t="n">
        <v>35639</v>
      </c>
    </row>
    <row r="11" spans="1:20">
      <c r="A11" s="4" t="s">
        <v>82</v>
      </c>
      <c r="R11" s="6" t="n">
        <v>-1413</v>
      </c>
      <c r="S11" s="6" t="n">
        <v>-1674</v>
      </c>
      <c r="T11" s="6" t="n">
        <v>-1725</v>
      </c>
    </row>
    <row r="12" spans="1:20">
      <c r="A12" s="4" t="s">
        <v>83</v>
      </c>
      <c r="R12" s="6" t="n">
        <v>-25969</v>
      </c>
      <c r="S12" s="6" t="n">
        <v>-14326</v>
      </c>
      <c r="T12" s="6" t="n">
        <v>-19385</v>
      </c>
    </row>
    <row r="13" spans="1:20">
      <c r="A13" s="4" t="s">
        <v>84</v>
      </c>
      <c r="R13" s="6" t="n">
        <v>2579585</v>
      </c>
      <c r="S13" s="6" t="n">
        <v>2106295</v>
      </c>
      <c r="T13" s="6" t="n">
        <v>1845938</v>
      </c>
    </row>
    <row r="14" spans="1:20">
      <c r="A14" s="4" t="s">
        <v>85</v>
      </c>
      <c r="B14" s="6" t="n">
        <v>76615</v>
      </c>
      <c r="C14" s="4" t="s">
        <v>86</v>
      </c>
      <c r="D14" s="6" t="n">
        <v>92314</v>
      </c>
      <c r="E14" s="4" t="s">
        <v>86</v>
      </c>
      <c r="F14" s="6" t="n">
        <v>90168</v>
      </c>
      <c r="G14" s="4" t="s">
        <v>86</v>
      </c>
      <c r="H14" s="6" t="n">
        <v>61515</v>
      </c>
      <c r="I14" s="4" t="s">
        <v>86</v>
      </c>
      <c r="J14" s="6" t="n">
        <v>79027</v>
      </c>
      <c r="K14" s="4" t="s">
        <v>87</v>
      </c>
      <c r="L14" s="6" t="n">
        <v>54417</v>
      </c>
      <c r="M14" s="4" t="s">
        <v>87</v>
      </c>
      <c r="N14" s="6" t="n">
        <v>48647</v>
      </c>
      <c r="O14" s="4" t="s">
        <v>87</v>
      </c>
      <c r="P14" s="6" t="n">
        <v>37487</v>
      </c>
      <c r="Q14" s="4" t="s">
        <v>87</v>
      </c>
      <c r="R14" s="6" t="n">
        <v>320612</v>
      </c>
      <c r="S14" s="6" t="n">
        <v>219578</v>
      </c>
      <c r="T14" s="6" t="n">
        <v>252747</v>
      </c>
    </row>
    <row r="15" spans="1:20">
      <c r="A15" s="4" t="s">
        <v>88</v>
      </c>
      <c r="R15" s="6" t="n">
        <v>61010</v>
      </c>
      <c r="S15" s="6" t="n">
        <v>39200</v>
      </c>
      <c r="T15" s="6" t="n">
        <v>52240</v>
      </c>
    </row>
    <row r="16" spans="1:20">
      <c r="A16" s="4" t="s">
        <v>89</v>
      </c>
      <c r="B16" s="5" t="n">
        <v>66796</v>
      </c>
      <c r="C16" s="4" t="s">
        <v>90</v>
      </c>
      <c r="D16" s="5" t="n">
        <v>66107</v>
      </c>
      <c r="E16" s="4" t="s">
        <v>90</v>
      </c>
      <c r="F16" s="5" t="n">
        <v>77579</v>
      </c>
      <c r="G16" s="4" t="s">
        <v>90</v>
      </c>
      <c r="H16" s="5" t="n">
        <v>49120</v>
      </c>
      <c r="I16" s="4" t="s">
        <v>90</v>
      </c>
      <c r="J16" s="5" t="n">
        <v>74512</v>
      </c>
      <c r="K16" s="4" t="s">
        <v>91</v>
      </c>
      <c r="L16" s="5" t="n">
        <v>49117</v>
      </c>
      <c r="M16" s="4" t="s">
        <v>91</v>
      </c>
      <c r="N16" s="5" t="n">
        <v>38489</v>
      </c>
      <c r="O16" s="4" t="s">
        <v>91</v>
      </c>
      <c r="P16" s="5" t="n">
        <v>18260</v>
      </c>
      <c r="Q16" s="4" t="s">
        <v>91</v>
      </c>
      <c r="R16" s="5" t="n">
        <v>259602</v>
      </c>
      <c r="S16" s="5" t="n">
        <v>180378</v>
      </c>
      <c r="T16" s="5" t="n">
        <v>200507</v>
      </c>
    </row>
    <row r="17" spans="1:20">
      <c r="A17" s="3" t="s">
        <v>92</v>
      </c>
    </row>
    <row r="18" spans="1:20">
      <c r="A18" s="4" t="s">
        <v>93</v>
      </c>
      <c r="B18" s="7" t="n">
        <v>1.08</v>
      </c>
      <c r="C18" s="4" t="s">
        <v>90</v>
      </c>
      <c r="D18" s="7" t="n">
        <v>1.07</v>
      </c>
      <c r="E18" s="4" t="s">
        <v>90</v>
      </c>
      <c r="F18" s="7" t="n">
        <v>1.25</v>
      </c>
      <c r="G18" s="4" t="s">
        <v>90</v>
      </c>
      <c r="H18" s="7" t="n">
        <v>0.79</v>
      </c>
      <c r="I18" s="4" t="s">
        <v>90</v>
      </c>
      <c r="J18" s="7" t="n">
        <v>1.21</v>
      </c>
      <c r="K18" s="4" t="s">
        <v>91</v>
      </c>
      <c r="L18" s="7" t="n">
        <v>0.8</v>
      </c>
      <c r="M18" s="4" t="s">
        <v>91</v>
      </c>
      <c r="N18" s="7" t="n">
        <v>0.63</v>
      </c>
      <c r="O18" s="4" t="s">
        <v>91</v>
      </c>
      <c r="P18" s="7" t="n">
        <v>0.3</v>
      </c>
      <c r="Q18" s="4" t="s">
        <v>91</v>
      </c>
      <c r="R18" s="7" t="n">
        <v>4.19</v>
      </c>
      <c r="S18" s="7" t="n">
        <v>2.93</v>
      </c>
      <c r="T18" s="7" t="n">
        <v>3.27</v>
      </c>
    </row>
    <row r="19" spans="1:20">
      <c r="A19" s="4" t="s">
        <v>94</v>
      </c>
      <c r="B19" s="7" t="n">
        <v>1.03</v>
      </c>
      <c r="C19" s="4" t="s">
        <v>90</v>
      </c>
      <c r="D19" s="7" t="n">
        <v>1.02</v>
      </c>
      <c r="E19" s="4" t="s">
        <v>90</v>
      </c>
      <c r="F19" s="7" t="n">
        <v>1.2</v>
      </c>
      <c r="G19" s="4" t="s">
        <v>90</v>
      </c>
      <c r="H19" s="7" t="n">
        <v>0.77</v>
      </c>
      <c r="I19" s="4" t="s">
        <v>90</v>
      </c>
      <c r="J19" s="7" t="n">
        <v>1.16</v>
      </c>
      <c r="K19" s="4" t="s">
        <v>91</v>
      </c>
      <c r="L19" s="7" t="n">
        <v>0.77</v>
      </c>
      <c r="M19" s="4" t="s">
        <v>91</v>
      </c>
      <c r="N19" s="7" t="n">
        <v>0.6</v>
      </c>
      <c r="O19" s="4" t="s">
        <v>91</v>
      </c>
      <c r="P19" s="7" t="n">
        <v>0.29</v>
      </c>
      <c r="Q19" s="4" t="s">
        <v>91</v>
      </c>
      <c r="R19" s="7" t="n">
        <v>4.02</v>
      </c>
      <c r="S19" s="7" t="n">
        <v>2.82</v>
      </c>
      <c r="T19" s="7" t="n">
        <v>3.16</v>
      </c>
    </row>
    <row r="20" spans="1:20">
      <c r="A20" s="3" t="s">
        <v>95</v>
      </c>
    </row>
    <row r="21" spans="1:20">
      <c r="A21" s="4" t="s">
        <v>96</v>
      </c>
      <c r="R21" s="6" t="n">
        <v>61950</v>
      </c>
      <c r="S21" s="6" t="n">
        <v>61493</v>
      </c>
      <c r="T21" s="6" t="n">
        <v>61366</v>
      </c>
    </row>
    <row r="22" spans="1:20">
      <c r="A22" s="4" t="s">
        <v>97</v>
      </c>
      <c r="R22" s="6" t="n">
        <v>64498</v>
      </c>
      <c r="S22" s="6" t="n">
        <v>63876</v>
      </c>
      <c r="T22" s="6" t="n">
        <v>63512</v>
      </c>
    </row>
    <row r="23" spans="1:20"/>
    <row r="24" spans="1:20">
      <c r="A24" s="4" t="s">
        <v>74</v>
      </c>
      <c r="B24" s="4" t="s">
        <v>98</v>
      </c>
    </row>
    <row r="25" spans="1:20">
      <c r="A25" s="4" t="s">
        <v>64</v>
      </c>
      <c r="B25" s="4" t="s">
        <v>99</v>
      </c>
    </row>
    <row r="26" spans="1:20">
      <c r="A26" s="4" t="s">
        <v>100</v>
      </c>
      <c r="B26" s="4" t="s">
        <v>101</v>
      </c>
    </row>
    <row r="27" spans="1:20">
      <c r="A27" s="4" t="s">
        <v>102</v>
      </c>
      <c r="B27" s="4" t="s">
        <v>103</v>
      </c>
    </row>
    <row r="28" spans="1:20">
      <c r="A28" s="4" t="s">
        <v>104</v>
      </c>
      <c r="B28" s="4" t="s">
        <v>105</v>
      </c>
    </row>
    <row r="29" spans="1:20">
      <c r="A29" s="4" t="s">
        <v>106</v>
      </c>
      <c r="B29" s="4" t="s">
        <v>107</v>
      </c>
    </row>
    <row r="30" spans="1:20">
      <c r="A30" s="4" t="s">
        <v>108</v>
      </c>
      <c r="B30" s="4" t="s">
        <v>109</v>
      </c>
    </row>
    <row r="31" spans="1:20">
      <c r="A31" s="4" t="s">
        <v>110</v>
      </c>
      <c r="B31" s="4" t="s">
        <v>111</v>
      </c>
    </row>
  </sheetData>
  <mergeCells count="16">
    <mergeCell ref="A1:A2"/>
    <mergeCell ref="B1:Q1"/>
    <mergeCell ref="R1:T1"/>
    <mergeCell ref="J2:K2"/>
    <mergeCell ref="L2:M2"/>
    <mergeCell ref="N2:O2"/>
    <mergeCell ref="P2:Q2"/>
    <mergeCell ref="A23:T23"/>
    <mergeCell ref="B24:T24"/>
    <mergeCell ref="B25:T25"/>
    <mergeCell ref="B26:T26"/>
    <mergeCell ref="B27:T27"/>
    <mergeCell ref="B28:T28"/>
    <mergeCell ref="B29:T29"/>
    <mergeCell ref="B30:T30"/>
    <mergeCell ref="B31:T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303</v>
      </c>
    </row>
    <row r="4" spans="1:2">
      <c r="A4" s="4" t="s">
        <v>144</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71</v>
      </c>
    </row>
    <row r="3" spans="1:4">
      <c r="A3" s="3" t="s">
        <v>113</v>
      </c>
    </row>
    <row r="4" spans="1:4">
      <c r="A4" s="4" t="s">
        <v>89</v>
      </c>
      <c r="B4" s="5" t="n">
        <v>259602</v>
      </c>
      <c r="C4" s="5" t="n">
        <v>180378</v>
      </c>
      <c r="D4" s="5" t="n">
        <v>200507</v>
      </c>
    </row>
    <row r="5" spans="1:4">
      <c r="A5" s="3" t="s">
        <v>114</v>
      </c>
    </row>
    <row r="6" spans="1:4">
      <c r="A6" s="4" t="s">
        <v>115</v>
      </c>
      <c r="B6" s="6" t="n">
        <v>-16554</v>
      </c>
      <c r="C6" s="6" t="n">
        <v>-12985</v>
      </c>
      <c r="D6" s="6" t="n">
        <v>45</v>
      </c>
    </row>
    <row r="7" spans="1:4">
      <c r="A7" s="4" t="s">
        <v>116</v>
      </c>
      <c r="B7" s="6" t="n">
        <v>2682</v>
      </c>
      <c r="C7" s="6" t="n">
        <v>838</v>
      </c>
      <c r="D7" s="6" t="n">
        <v>-1942</v>
      </c>
    </row>
    <row r="8" spans="1:4">
      <c r="A8" s="4" t="s">
        <v>117</v>
      </c>
      <c r="B8" s="6" t="n">
        <v>476</v>
      </c>
      <c r="C8" s="6" t="n">
        <v>-367</v>
      </c>
      <c r="D8" s="6" t="n">
        <v>588</v>
      </c>
    </row>
    <row r="9" spans="1:4">
      <c r="A9" s="4" t="s">
        <v>118</v>
      </c>
      <c r="B9" s="6" t="n">
        <v>-13396</v>
      </c>
      <c r="C9" s="6" t="n">
        <v>-12514</v>
      </c>
      <c r="D9" s="6" t="n">
        <v>-1309</v>
      </c>
    </row>
    <row r="10" spans="1:4">
      <c r="A10" s="4" t="s">
        <v>119</v>
      </c>
      <c r="B10" s="6" t="n">
        <v>47759</v>
      </c>
      <c r="C10" s="6" t="n">
        <v>-23000</v>
      </c>
    </row>
    <row r="11" spans="1:4">
      <c r="A11" s="4" t="s">
        <v>120</v>
      </c>
      <c r="B11" s="6" t="n">
        <v>-31446</v>
      </c>
      <c r="C11" s="6" t="n">
        <v>1467</v>
      </c>
      <c r="D11" s="6" t="n">
        <v>-72</v>
      </c>
    </row>
    <row r="12" spans="1:4">
      <c r="A12" s="4" t="s">
        <v>121</v>
      </c>
      <c r="B12" s="6" t="n">
        <v>-326</v>
      </c>
      <c r="C12" s="6" t="n">
        <v>456</v>
      </c>
      <c r="D12" s="6" t="n">
        <v>28</v>
      </c>
    </row>
    <row r="13" spans="1:4">
      <c r="A13" s="4" t="s">
        <v>122</v>
      </c>
      <c r="B13" s="6" t="n">
        <v>15987</v>
      </c>
      <c r="C13" s="6" t="n">
        <v>-21077</v>
      </c>
      <c r="D13" s="6" t="n">
        <v>-44</v>
      </c>
    </row>
    <row r="14" spans="1:4">
      <c r="A14" s="3" t="s">
        <v>123</v>
      </c>
    </row>
    <row r="15" spans="1:4">
      <c r="A15" s="4" t="s">
        <v>124</v>
      </c>
      <c r="B15" s="6" t="n">
        <v>-43817</v>
      </c>
      <c r="C15" s="6" t="n">
        <v>13805</v>
      </c>
      <c r="D15" s="6" t="n">
        <v>22979</v>
      </c>
    </row>
    <row r="16" spans="1:4">
      <c r="A16" s="4" t="s">
        <v>125</v>
      </c>
      <c r="B16" s="6" t="n">
        <v>-601</v>
      </c>
    </row>
    <row r="17" spans="1:4">
      <c r="A17" s="4" t="s">
        <v>126</v>
      </c>
      <c r="C17" s="6" t="n">
        <v>59</v>
      </c>
    </row>
    <row r="18" spans="1:4">
      <c r="A18" s="3" t="s">
        <v>127</v>
      </c>
    </row>
    <row r="19" spans="1:4">
      <c r="A19" s="4" t="s">
        <v>128</v>
      </c>
      <c r="B19" s="6" t="n">
        <v>704</v>
      </c>
      <c r="C19" s="6" t="n">
        <v>551</v>
      </c>
      <c r="D19" s="6" t="n">
        <v>-3470</v>
      </c>
    </row>
    <row r="20" spans="1:4">
      <c r="A20" s="4" t="s">
        <v>129</v>
      </c>
      <c r="B20" s="6" t="n">
        <v>955</v>
      </c>
      <c r="C20" s="6" t="n">
        <v>985</v>
      </c>
      <c r="D20" s="6" t="n">
        <v>2570</v>
      </c>
    </row>
    <row r="21" spans="1:4">
      <c r="A21" s="4" t="s">
        <v>130</v>
      </c>
      <c r="B21" s="6" t="n">
        <v>1318</v>
      </c>
      <c r="C21" s="6" t="n">
        <v>367</v>
      </c>
      <c r="D21" s="6" t="n">
        <v>-43</v>
      </c>
    </row>
    <row r="22" spans="1:4">
      <c r="A22" s="4" t="s">
        <v>131</v>
      </c>
      <c r="B22" s="6" t="n">
        <v>10531</v>
      </c>
      <c r="C22" s="6" t="n">
        <v>-3932</v>
      </c>
      <c r="D22" s="6" t="n">
        <v>-8164</v>
      </c>
    </row>
    <row r="23" spans="1:4">
      <c r="A23" s="4" t="s">
        <v>132</v>
      </c>
      <c r="B23" s="6" t="n">
        <v>-30910</v>
      </c>
      <c r="C23" s="6" t="n">
        <v>11835</v>
      </c>
      <c r="D23" s="6" t="n">
        <v>13872</v>
      </c>
    </row>
    <row r="24" spans="1:4">
      <c r="A24" s="4" t="s">
        <v>133</v>
      </c>
      <c r="B24" s="5" t="n">
        <v>231283</v>
      </c>
      <c r="C24" s="5" t="n">
        <v>158622</v>
      </c>
      <c r="D24" s="5" t="n">
        <v>2130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196</v>
      </c>
      <c r="B11" s="4" t="s">
        <v>353</v>
      </c>
    </row>
    <row r="12" spans="1:2">
      <c r="A12" s="4" t="s">
        <v>78</v>
      </c>
      <c r="B12" s="4" t="s">
        <v>354</v>
      </c>
    </row>
    <row r="13" spans="1:2">
      <c r="A13" s="4" t="s">
        <v>204</v>
      </c>
      <c r="B13" s="4" t="s">
        <v>355</v>
      </c>
    </row>
    <row r="14" spans="1:2">
      <c r="A14" s="4" t="s">
        <v>356</v>
      </c>
      <c r="B14" s="4" t="s">
        <v>357</v>
      </c>
    </row>
    <row r="15" spans="1:2">
      <c r="A15" s="4" t="s">
        <v>358</v>
      </c>
      <c r="B15" s="4" t="s">
        <v>359</v>
      </c>
    </row>
    <row r="16" spans="1:2">
      <c r="A16" s="4" t="s">
        <v>139</v>
      </c>
      <c r="B16" s="4" t="s">
        <v>360</v>
      </c>
    </row>
    <row r="17" spans="1:2">
      <c r="A17" s="4" t="s">
        <v>361</v>
      </c>
      <c r="B17" s="4" t="s">
        <v>362</v>
      </c>
    </row>
    <row r="18" spans="1:2">
      <c r="A18" s="4" t="s">
        <v>363</v>
      </c>
      <c r="B18" s="4" t="s">
        <v>364</v>
      </c>
    </row>
    <row r="19" spans="1:2">
      <c r="A19" s="4" t="s">
        <v>365</v>
      </c>
      <c r="B19" s="4" t="s">
        <v>366</v>
      </c>
    </row>
    <row r="20" spans="1:2">
      <c r="A20" s="4" t="s">
        <v>144</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167</v>
      </c>
      <c r="B25" s="4" t="s">
        <v>376</v>
      </c>
    </row>
    <row r="26" spans="1:2">
      <c r="A26" s="4" t="s">
        <v>377</v>
      </c>
      <c r="B26" s="4" t="s">
        <v>378</v>
      </c>
    </row>
    <row r="27" spans="1:2">
      <c r="A27" s="4" t="s">
        <v>379</v>
      </c>
      <c r="B27" s="4" t="s">
        <v>380</v>
      </c>
    </row>
    <row r="28" spans="1:2">
      <c r="A28" s="4" t="s">
        <v>381</v>
      </c>
      <c r="B28" s="4" t="s">
        <v>382</v>
      </c>
    </row>
    <row r="29" spans="1:2">
      <c r="A29" s="4" t="s">
        <v>383</v>
      </c>
      <c r="B29"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8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2</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8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6</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1</v>
      </c>
      <c r="B1" s="2" t="s">
        <v>1</v>
      </c>
    </row>
    <row r="2" spans="1:2">
      <c r="B2" s="2" t="s">
        <v>2</v>
      </c>
    </row>
    <row r="3" spans="1:2">
      <c r="A3" s="3" t="s">
        <v>29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34</v>
      </c>
      <c r="B1" s="2" t="s">
        <v>2</v>
      </c>
      <c r="C1" s="2" t="s">
        <v>67</v>
      </c>
    </row>
    <row r="2" spans="1:4">
      <c r="A2" s="3" t="s">
        <v>135</v>
      </c>
    </row>
    <row r="3" spans="1:4">
      <c r="A3" s="4" t="s">
        <v>136</v>
      </c>
      <c r="B3" s="5" t="n">
        <v>99073</v>
      </c>
      <c r="C3" s="5" t="n">
        <v>83594</v>
      </c>
    </row>
    <row r="4" spans="1:4">
      <c r="A4" s="4" t="s">
        <v>137</v>
      </c>
      <c r="B4" s="6" t="n">
        <v>591529</v>
      </c>
      <c r="C4" s="6" t="n">
        <v>432003</v>
      </c>
      <c r="D4" s="4" t="s">
        <v>138</v>
      </c>
    </row>
    <row r="5" spans="1:4">
      <c r="A5" s="4" t="s">
        <v>139</v>
      </c>
      <c r="B5" s="6" t="n">
        <v>516836</v>
      </c>
      <c r="C5" s="6" t="n">
        <v>549596</v>
      </c>
      <c r="D5" s="4" t="s">
        <v>138</v>
      </c>
    </row>
    <row r="6" spans="1:4">
      <c r="A6" s="4" t="s">
        <v>140</v>
      </c>
      <c r="B6" s="6" t="n">
        <v>8099</v>
      </c>
      <c r="C6" s="6" t="n">
        <v>6397</v>
      </c>
      <c r="D6" s="4" t="s">
        <v>100</v>
      </c>
    </row>
    <row r="7" spans="1:4">
      <c r="A7" s="4" t="s">
        <v>141</v>
      </c>
      <c r="B7" s="6" t="n">
        <v>55691</v>
      </c>
      <c r="C7" s="6" t="n">
        <v>43207</v>
      </c>
    </row>
    <row r="8" spans="1:4">
      <c r="A8" s="4" t="s">
        <v>142</v>
      </c>
      <c r="B8" s="6" t="n">
        <v>1271228</v>
      </c>
      <c r="C8" s="6" t="n">
        <v>1114797</v>
      </c>
    </row>
    <row r="9" spans="1:4">
      <c r="A9" s="4" t="s">
        <v>143</v>
      </c>
      <c r="B9" s="6" t="n">
        <v>1058775</v>
      </c>
      <c r="C9" s="6" t="n">
        <v>1060005</v>
      </c>
    </row>
    <row r="10" spans="1:4">
      <c r="A10" s="4" t="s">
        <v>144</v>
      </c>
      <c r="B10" s="6" t="n">
        <v>797853</v>
      </c>
      <c r="C10" s="6" t="n">
        <v>813250</v>
      </c>
    </row>
    <row r="11" spans="1:4">
      <c r="A11" s="4" t="s">
        <v>145</v>
      </c>
      <c r="B11" s="6" t="n">
        <v>611992</v>
      </c>
      <c r="C11" s="6" t="n">
        <v>700883</v>
      </c>
      <c r="D11" s="4" t="s">
        <v>102</v>
      </c>
    </row>
    <row r="12" spans="1:4">
      <c r="A12" s="4" t="s">
        <v>146</v>
      </c>
      <c r="B12" s="6" t="n">
        <v>18161</v>
      </c>
      <c r="C12" s="6" t="n">
        <v>16570</v>
      </c>
      <c r="D12" s="4" t="s">
        <v>100</v>
      </c>
    </row>
    <row r="13" spans="1:4">
      <c r="A13" s="4" t="s">
        <v>147</v>
      </c>
      <c r="B13" s="6" t="n">
        <v>198517</v>
      </c>
      <c r="C13" s="6" t="n">
        <v>85144</v>
      </c>
      <c r="D13" s="4" t="s">
        <v>148</v>
      </c>
    </row>
    <row r="14" spans="1:4">
      <c r="A14" s="4" t="s">
        <v>149</v>
      </c>
      <c r="B14" s="6" t="n">
        <v>3956526</v>
      </c>
      <c r="C14" s="6" t="n">
        <v>3790649</v>
      </c>
    </row>
    <row r="15" spans="1:4">
      <c r="A15" s="3" t="s">
        <v>150</v>
      </c>
    </row>
    <row r="16" spans="1:4">
      <c r="A16" s="4" t="s">
        <v>151</v>
      </c>
      <c r="B16" s="6" t="n">
        <v>220000</v>
      </c>
      <c r="C16" s="6" t="n">
        <v>153635</v>
      </c>
    </row>
    <row r="17" spans="1:4">
      <c r="A17" s="4" t="s">
        <v>152</v>
      </c>
      <c r="B17" s="6" t="n">
        <v>240460</v>
      </c>
      <c r="C17" s="6" t="n">
        <v>226285</v>
      </c>
    </row>
    <row r="18" spans="1:4">
      <c r="A18" s="4" t="s">
        <v>153</v>
      </c>
      <c r="B18" s="6" t="n">
        <v>18849</v>
      </c>
      <c r="C18" s="6" t="n">
        <v>16745</v>
      </c>
      <c r="D18" s="4" t="s">
        <v>100</v>
      </c>
    </row>
    <row r="19" spans="1:4">
      <c r="A19" s="4" t="s">
        <v>154</v>
      </c>
      <c r="B19" s="6" t="n">
        <v>228127</v>
      </c>
      <c r="C19" s="6" t="n">
        <v>194513</v>
      </c>
      <c r="D19" s="4" t="s">
        <v>155</v>
      </c>
    </row>
    <row r="20" spans="1:4">
      <c r="A20" s="4" t="s">
        <v>156</v>
      </c>
      <c r="B20" s="6" t="n">
        <v>707436</v>
      </c>
      <c r="C20" s="6" t="n">
        <v>591178</v>
      </c>
    </row>
    <row r="21" spans="1:4">
      <c r="A21" s="4" t="s">
        <v>157</v>
      </c>
      <c r="B21" s="6" t="n">
        <v>864899</v>
      </c>
      <c r="C21" s="6" t="n">
        <v>1092397</v>
      </c>
    </row>
    <row r="22" spans="1:4">
      <c r="A22" s="4" t="s">
        <v>158</v>
      </c>
      <c r="B22" s="6" t="n">
        <v>151362</v>
      </c>
      <c r="C22" s="6" t="n">
        <v>170915</v>
      </c>
      <c r="D22" s="4" t="s">
        <v>100</v>
      </c>
    </row>
    <row r="23" spans="1:4">
      <c r="A23" s="4" t="s">
        <v>159</v>
      </c>
      <c r="B23" s="6" t="n">
        <v>506088</v>
      </c>
      <c r="C23" s="6" t="n">
        <v>398055</v>
      </c>
      <c r="D23" s="4" t="s">
        <v>104</v>
      </c>
    </row>
    <row r="24" spans="1:4">
      <c r="A24" s="4" t="s">
        <v>160</v>
      </c>
      <c r="B24" s="6" t="n">
        <v>2229785</v>
      </c>
      <c r="C24" s="6" t="n">
        <v>2252545</v>
      </c>
    </row>
    <row r="25" spans="1:4">
      <c r="A25" s="4" t="s">
        <v>161</v>
      </c>
      <c r="B25" s="4" t="s">
        <v>80</v>
      </c>
      <c r="C25" s="4" t="s">
        <v>80</v>
      </c>
    </row>
    <row r="26" spans="1:4">
      <c r="A26" s="3" t="s">
        <v>162</v>
      </c>
    </row>
    <row r="27" spans="1:4">
      <c r="A27" s="4" t="s">
        <v>163</v>
      </c>
      <c r="B27" s="4" t="s">
        <v>80</v>
      </c>
      <c r="C27" s="4" t="s">
        <v>80</v>
      </c>
    </row>
    <row r="28" spans="1:4">
      <c r="A28" s="4" t="s">
        <v>164</v>
      </c>
      <c r="B28" s="6" t="n">
        <v>106</v>
      </c>
      <c r="C28" s="6" t="n">
        <v>106</v>
      </c>
    </row>
    <row r="29" spans="1:4">
      <c r="A29" s="4" t="s">
        <v>165</v>
      </c>
      <c r="B29" s="6" t="n">
        <v>207120</v>
      </c>
      <c r="C29" s="6" t="n">
        <v>185705</v>
      </c>
    </row>
    <row r="30" spans="1:4">
      <c r="A30" s="4" t="s">
        <v>166</v>
      </c>
      <c r="B30" s="6" t="n">
        <v>-103306</v>
      </c>
      <c r="C30" s="6" t="n">
        <v>-74942</v>
      </c>
    </row>
    <row r="31" spans="1:4">
      <c r="A31" s="4" t="s">
        <v>167</v>
      </c>
      <c r="B31" s="6" t="n">
        <v>9382</v>
      </c>
      <c r="C31" s="6" t="n">
        <v>8431</v>
      </c>
    </row>
    <row r="32" spans="1:4">
      <c r="A32" s="4" t="s">
        <v>168</v>
      </c>
      <c r="B32" s="6" t="n">
        <v>2224919</v>
      </c>
      <c r="C32" s="6" t="n">
        <v>1966643</v>
      </c>
    </row>
    <row r="33" spans="1:4">
      <c r="A33" s="4" t="s">
        <v>169</v>
      </c>
      <c r="B33" s="6" t="n">
        <v>2338221</v>
      </c>
      <c r="C33" s="6" t="n">
        <v>2085943</v>
      </c>
    </row>
    <row r="34" spans="1:4">
      <c r="A34" s="4" t="s">
        <v>170</v>
      </c>
      <c r="B34" s="6" t="n">
        <v>-602098</v>
      </c>
      <c r="C34" s="6" t="n">
        <v>-539408</v>
      </c>
    </row>
    <row r="35" spans="1:4">
      <c r="A35" s="4" t="s">
        <v>171</v>
      </c>
      <c r="B35" s="6" t="n">
        <v>-9382</v>
      </c>
      <c r="C35" s="6" t="n">
        <v>-8431</v>
      </c>
    </row>
    <row r="36" spans="1:4">
      <c r="A36" s="4" t="s">
        <v>172</v>
      </c>
      <c r="B36" s="6" t="n">
        <v>1726741</v>
      </c>
      <c r="C36" s="6" t="n">
        <v>1538104</v>
      </c>
    </row>
    <row r="37" spans="1:4">
      <c r="A37" s="4" t="s">
        <v>173</v>
      </c>
      <c r="B37" s="5" t="n">
        <v>3956526</v>
      </c>
      <c r="C37" s="5" t="n">
        <v>3790649</v>
      </c>
    </row>
    <row r="38" spans="1:4"/>
    <row r="39" spans="1:4">
      <c r="A39" s="4" t="s">
        <v>74</v>
      </c>
      <c r="B39" s="4" t="s">
        <v>174</v>
      </c>
    </row>
    <row r="40" spans="1:4">
      <c r="A40" s="4" t="s">
        <v>64</v>
      </c>
      <c r="B40" s="4" t="s">
        <v>175</v>
      </c>
    </row>
    <row r="41" spans="1:4">
      <c r="A41" s="4" t="s">
        <v>100</v>
      </c>
      <c r="B41" s="4" t="s">
        <v>176</v>
      </c>
    </row>
    <row r="42" spans="1:4">
      <c r="A42" s="4" t="s">
        <v>102</v>
      </c>
      <c r="B42" s="4" t="s">
        <v>177</v>
      </c>
    </row>
    <row r="43" spans="1:4">
      <c r="A43" s="4" t="s">
        <v>104</v>
      </c>
      <c r="B43" s="4" t="s">
        <v>178</v>
      </c>
    </row>
  </sheetData>
  <mergeCells count="7">
    <mergeCell ref="C1:D1"/>
    <mergeCell ref="A38:D38"/>
    <mergeCell ref="B39:D39"/>
    <mergeCell ref="B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95</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97</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2</v>
      </c>
      <c r="B1" s="2" t="s">
        <v>1</v>
      </c>
    </row>
    <row r="2" spans="1:2">
      <c r="B2" s="2" t="s">
        <v>2</v>
      </c>
    </row>
    <row r="3" spans="1:2">
      <c r="A3" s="3" t="s">
        <v>139</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300</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2</v>
      </c>
      <c r="B1" s="2" t="s">
        <v>1</v>
      </c>
    </row>
    <row r="2" spans="1:2">
      <c r="B2" s="2" t="s">
        <v>2</v>
      </c>
    </row>
    <row r="3" spans="1:2">
      <c r="A3" s="3" t="s">
        <v>303</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v>
      </c>
    </row>
    <row r="3" spans="1:2">
      <c r="A3" s="3" t="s">
        <v>30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460</v>
      </c>
    </row>
    <row r="4" spans="1:2">
      <c r="A4" s="4" t="s">
        <v>310</v>
      </c>
      <c r="B4" s="4" t="s">
        <v>461</v>
      </c>
    </row>
    <row r="5" spans="1:2">
      <c r="A5" s="4" t="s">
        <v>462</v>
      </c>
      <c r="B5" s="4" t="s">
        <v>463</v>
      </c>
    </row>
    <row r="6" spans="1:2">
      <c r="A6" s="4" t="s">
        <v>464</v>
      </c>
    </row>
    <row r="7" spans="1:2">
      <c r="A7" s="3" t="s">
        <v>460</v>
      </c>
    </row>
    <row r="8" spans="1:2">
      <c r="A8" s="4" t="s">
        <v>465</v>
      </c>
      <c r="B8" s="4" t="s">
        <v>466</v>
      </c>
    </row>
    <row r="9" spans="1:2">
      <c r="A9" s="4" t="s">
        <v>467</v>
      </c>
    </row>
    <row r="10" spans="1:2">
      <c r="A10" s="3" t="s">
        <v>460</v>
      </c>
    </row>
    <row r="11" spans="1:2">
      <c r="A11" s="4" t="s">
        <v>465</v>
      </c>
      <c r="B11"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9</v>
      </c>
      <c r="B1" s="2" t="s">
        <v>1</v>
      </c>
    </row>
    <row r="2" spans="1:2">
      <c r="B2" s="2" t="s">
        <v>2</v>
      </c>
    </row>
    <row r="3" spans="1:2">
      <c r="A3" s="3" t="s">
        <v>313</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2</v>
      </c>
      <c r="B1" s="2" t="s">
        <v>1</v>
      </c>
    </row>
    <row r="2" spans="1:2">
      <c r="B2" s="2" t="s">
        <v>2</v>
      </c>
    </row>
    <row r="3" spans="1:2">
      <c r="A3" s="3" t="s">
        <v>316</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9</v>
      </c>
      <c r="B1" s="2" t="s">
        <v>2</v>
      </c>
      <c r="C1" s="2" t="s">
        <v>67</v>
      </c>
    </row>
    <row r="2" spans="1:3">
      <c r="A2" s="3" t="s">
        <v>135</v>
      </c>
    </row>
    <row r="3" spans="1:3">
      <c r="A3" s="4" t="s">
        <v>180</v>
      </c>
      <c r="B3" s="5" t="n">
        <v>1500</v>
      </c>
      <c r="C3" s="5" t="n">
        <v>3635</v>
      </c>
    </row>
    <row r="4" spans="1:3">
      <c r="A4" s="4" t="s">
        <v>181</v>
      </c>
      <c r="B4" s="5" t="n">
        <v>7908</v>
      </c>
      <c r="C4" s="5" t="n">
        <v>3938</v>
      </c>
    </row>
    <row r="5" spans="1:3">
      <c r="A5" s="3" t="s">
        <v>162</v>
      </c>
    </row>
    <row r="6" spans="1:3">
      <c r="A6" s="4" t="s">
        <v>182</v>
      </c>
      <c r="B6" s="8" t="n">
        <v>0.003</v>
      </c>
      <c r="C6" s="8" t="n">
        <v>0.003</v>
      </c>
    </row>
    <row r="7" spans="1:3">
      <c r="A7" s="4" t="s">
        <v>183</v>
      </c>
      <c r="B7" s="6" t="n">
        <v>10000000</v>
      </c>
      <c r="C7" s="6" t="n">
        <v>10000000</v>
      </c>
    </row>
    <row r="8" spans="1:3">
      <c r="A8" s="4" t="s">
        <v>184</v>
      </c>
      <c r="B8" s="6" t="n">
        <v>0</v>
      </c>
      <c r="C8" s="6" t="n">
        <v>0</v>
      </c>
    </row>
    <row r="9" spans="1:3">
      <c r="A9" s="4" t="s">
        <v>185</v>
      </c>
      <c r="B9" s="9" t="n">
        <v>0.001455</v>
      </c>
      <c r="C9" s="9" t="n">
        <v>0.001455</v>
      </c>
    </row>
    <row r="10" spans="1:3">
      <c r="A10" s="4" t="s">
        <v>186</v>
      </c>
      <c r="B10" s="6" t="n">
        <v>150000000</v>
      </c>
      <c r="C10" s="6" t="n">
        <v>150000000</v>
      </c>
    </row>
    <row r="11" spans="1:3">
      <c r="A11" s="4" t="s">
        <v>187</v>
      </c>
      <c r="B11" s="6" t="n">
        <v>72960000</v>
      </c>
      <c r="C11" s="6" t="n">
        <v>72960000</v>
      </c>
    </row>
    <row r="12" spans="1:3">
      <c r="A12" s="4" t="s">
        <v>188</v>
      </c>
      <c r="B12" s="6" t="n">
        <v>11040000</v>
      </c>
      <c r="C12" s="6" t="n">
        <v>11203000</v>
      </c>
    </row>
    <row r="13" spans="1:3">
      <c r="A13" s="4" t="s">
        <v>189</v>
      </c>
      <c r="B13" s="6" t="n">
        <v>211000</v>
      </c>
      <c r="C13" s="6" t="n">
        <v>2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18</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row r="13" spans="1:2">
      <c r="A13" s="4" t="s">
        <v>502</v>
      </c>
      <c r="B13" s="4" t="s">
        <v>503</v>
      </c>
    </row>
    <row r="14" spans="1:2">
      <c r="A14" s="4" t="s">
        <v>504</v>
      </c>
      <c r="B14" s="4" t="s">
        <v>505</v>
      </c>
    </row>
    <row r="15" spans="1:2">
      <c r="A15" s="4" t="s">
        <v>506</v>
      </c>
      <c r="B15" s="4" t="s">
        <v>507</v>
      </c>
    </row>
    <row r="16" spans="1:2">
      <c r="A16" s="4" t="s">
        <v>508</v>
      </c>
      <c r="B16" s="4" t="s">
        <v>509</v>
      </c>
    </row>
    <row r="17" spans="1:2">
      <c r="A17" s="4" t="s">
        <v>510</v>
      </c>
    </row>
    <row r="18" spans="1:2">
      <c r="A18" s="3" t="s">
        <v>488</v>
      </c>
    </row>
    <row r="19" spans="1:2">
      <c r="A19" s="4" t="s">
        <v>492</v>
      </c>
      <c r="B19" s="4" t="s">
        <v>511</v>
      </c>
    </row>
    <row r="20" spans="1:2">
      <c r="A20" s="4" t="s">
        <v>512</v>
      </c>
      <c r="B20" s="4" t="s">
        <v>513</v>
      </c>
    </row>
    <row r="21" spans="1:2">
      <c r="A21" s="4" t="s">
        <v>494</v>
      </c>
      <c r="B21" s="4" t="s">
        <v>514</v>
      </c>
    </row>
    <row r="22" spans="1:2">
      <c r="A22" s="4" t="s">
        <v>498</v>
      </c>
      <c r="B22" s="4" t="s">
        <v>515</v>
      </c>
    </row>
    <row r="23" spans="1:2">
      <c r="A23" s="4" t="s">
        <v>500</v>
      </c>
      <c r="B23" s="4" t="s">
        <v>516</v>
      </c>
    </row>
    <row r="24" spans="1:2">
      <c r="A24" s="4" t="s">
        <v>517</v>
      </c>
      <c r="B24" s="4" t="s">
        <v>518</v>
      </c>
    </row>
    <row r="25" spans="1:2">
      <c r="A25" s="4" t="s">
        <v>519</v>
      </c>
      <c r="B25" s="4" t="s">
        <v>520</v>
      </c>
    </row>
    <row r="26" spans="1:2">
      <c r="A26" s="4" t="s">
        <v>521</v>
      </c>
      <c r="B26" s="4" t="s">
        <v>522</v>
      </c>
    </row>
    <row r="27" spans="1:2">
      <c r="A27" s="4" t="s">
        <v>523</v>
      </c>
    </row>
    <row r="28" spans="1:2">
      <c r="A28" s="3" t="s">
        <v>488</v>
      </c>
    </row>
    <row r="29" spans="1:2">
      <c r="A29" s="4" t="s">
        <v>524</v>
      </c>
      <c r="B29" s="4" t="s">
        <v>525</v>
      </c>
    </row>
    <row r="30" spans="1:2">
      <c r="A30" s="4" t="s">
        <v>526</v>
      </c>
    </row>
    <row r="31" spans="1:2">
      <c r="A31" s="3" t="s">
        <v>488</v>
      </c>
    </row>
    <row r="32" spans="1:2">
      <c r="A32" s="4" t="s">
        <v>512</v>
      </c>
      <c r="B32" s="4" t="s">
        <v>527</v>
      </c>
    </row>
    <row r="33" spans="1:2">
      <c r="A33" s="4" t="s">
        <v>528</v>
      </c>
    </row>
    <row r="34" spans="1:2">
      <c r="A34" s="3" t="s">
        <v>488</v>
      </c>
    </row>
    <row r="35" spans="1:2">
      <c r="A35" s="4" t="s">
        <v>512</v>
      </c>
      <c r="B35" s="4" t="s">
        <v>529</v>
      </c>
    </row>
    <row r="36" spans="1:2">
      <c r="A36" s="4" t="s">
        <v>530</v>
      </c>
    </row>
    <row r="37" spans="1:2">
      <c r="A37" s="3" t="s">
        <v>488</v>
      </c>
    </row>
    <row r="38" spans="1:2">
      <c r="A38" s="4" t="s">
        <v>512</v>
      </c>
      <c r="B38" s="4" t="s">
        <v>531</v>
      </c>
    </row>
    <row r="39" spans="1:2">
      <c r="A39" s="4" t="s">
        <v>532</v>
      </c>
    </row>
    <row r="40" spans="1:2">
      <c r="A40" s="3" t="s">
        <v>488</v>
      </c>
    </row>
    <row r="41" spans="1:2">
      <c r="A41" s="4" t="s">
        <v>512</v>
      </c>
      <c r="B41"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534</v>
      </c>
      <c r="B1" s="2" t="s">
        <v>1</v>
      </c>
    </row>
    <row r="2" spans="1:2">
      <c r="B2" s="2" t="s">
        <v>2</v>
      </c>
    </row>
    <row r="3" spans="1:2">
      <c r="A3" s="3" t="s">
        <v>535</v>
      </c>
    </row>
    <row r="4" spans="1:2">
      <c r="A4" s="4" t="s">
        <v>536</v>
      </c>
      <c r="B4" s="4" t="s">
        <v>537</v>
      </c>
    </row>
    <row r="5" spans="1:2">
      <c r="A5" s="4" t="s">
        <v>538</v>
      </c>
      <c r="B5" s="4" t="s">
        <v>539</v>
      </c>
    </row>
    <row r="6" spans="1:2">
      <c r="A6" s="4" t="s">
        <v>540</v>
      </c>
    </row>
    <row r="7" spans="1:2">
      <c r="A7" s="3" t="s">
        <v>535</v>
      </c>
    </row>
    <row r="8" spans="1:2">
      <c r="A8" s="4" t="s">
        <v>541</v>
      </c>
      <c r="B8" s="4" t="s">
        <v>542</v>
      </c>
    </row>
    <row r="9" spans="1:2">
      <c r="A9" s="4" t="s">
        <v>543</v>
      </c>
      <c r="B9" s="4" t="s">
        <v>544</v>
      </c>
    </row>
    <row r="10" spans="1:2">
      <c r="A10" s="4" t="s">
        <v>545</v>
      </c>
      <c r="B10" s="4" t="s">
        <v>546</v>
      </c>
    </row>
    <row r="11" spans="1:2">
      <c r="A11" s="4" t="s">
        <v>547</v>
      </c>
      <c r="B11" s="4" t="s">
        <v>548</v>
      </c>
    </row>
    <row r="12" spans="1:2">
      <c r="A12" s="4" t="s">
        <v>549</v>
      </c>
      <c r="B12" s="4" t="s">
        <v>550</v>
      </c>
    </row>
    <row r="13" spans="1:2">
      <c r="A13" s="4" t="s">
        <v>551</v>
      </c>
      <c r="B13" s="4" t="s">
        <v>552</v>
      </c>
    </row>
    <row r="14" spans="1:2">
      <c r="A14" s="4" t="s">
        <v>553</v>
      </c>
    </row>
    <row r="15" spans="1:2">
      <c r="A15" s="3" t="s">
        <v>535</v>
      </c>
    </row>
    <row r="16" spans="1:2">
      <c r="A16" s="4" t="s">
        <v>554</v>
      </c>
      <c r="B16"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56</v>
      </c>
      <c r="B1" s="2" t="s">
        <v>1</v>
      </c>
    </row>
    <row r="2" spans="1:2">
      <c r="B2" s="2" t="s">
        <v>2</v>
      </c>
    </row>
    <row r="3" spans="1:2">
      <c r="A3" s="3" t="s">
        <v>327</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row>
    <row r="9" spans="1:2">
      <c r="A9" s="3" t="s">
        <v>564</v>
      </c>
    </row>
    <row r="10" spans="1:2">
      <c r="A10" s="4" t="s">
        <v>574</v>
      </c>
      <c r="B10"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76</v>
      </c>
      <c r="B1" s="2" t="s">
        <v>1</v>
      </c>
    </row>
    <row r="2" spans="1:2">
      <c r="B2" s="2" t="s">
        <v>2</v>
      </c>
    </row>
    <row r="3" spans="1:2">
      <c r="A3" s="3" t="s">
        <v>577</v>
      </c>
    </row>
    <row r="4" spans="1:2">
      <c r="A4" s="4" t="s">
        <v>578</v>
      </c>
      <c r="B4" s="4" t="s">
        <v>579</v>
      </c>
    </row>
    <row r="5" spans="1:2">
      <c r="A5" s="4" t="s">
        <v>580</v>
      </c>
    </row>
    <row r="6" spans="1:2">
      <c r="A6" s="3" t="s">
        <v>577</v>
      </c>
    </row>
    <row r="7" spans="1:2">
      <c r="A7" s="4" t="s">
        <v>578</v>
      </c>
      <c r="B7"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4"/>
    <col customWidth="1" max="8" min="8" width="8"/>
  </cols>
  <sheetData>
    <row r="1" spans="1:8">
      <c r="A1" s="1" t="s">
        <v>582</v>
      </c>
      <c r="B1" s="2" t="s">
        <v>63</v>
      </c>
      <c r="C1" s="2" t="s">
        <v>1</v>
      </c>
    </row>
    <row r="2" spans="1:8">
      <c r="B2" s="2" t="s">
        <v>2</v>
      </c>
      <c r="C2" s="2" t="s">
        <v>2</v>
      </c>
      <c r="D2" s="2" t="s">
        <v>67</v>
      </c>
      <c r="F2" s="2" t="s">
        <v>71</v>
      </c>
      <c r="G2" s="2" t="s">
        <v>583</v>
      </c>
    </row>
    <row r="3" spans="1:8">
      <c r="A3" s="3" t="s">
        <v>584</v>
      </c>
    </row>
    <row r="4" spans="1:8">
      <c r="A4" s="4" t="s">
        <v>585</v>
      </c>
      <c r="C4" s="5" t="n">
        <v>1018</v>
      </c>
      <c r="D4" s="5" t="n">
        <v>1608</v>
      </c>
      <c r="F4" s="5" t="n">
        <v>651</v>
      </c>
    </row>
    <row r="5" spans="1:8">
      <c r="A5" s="4" t="s">
        <v>586</v>
      </c>
      <c r="C5" s="6" t="n">
        <v>0</v>
      </c>
    </row>
    <row r="6" spans="1:8">
      <c r="A6" s="4" t="s">
        <v>587</v>
      </c>
      <c r="B6" s="5" t="n">
        <v>12601</v>
      </c>
      <c r="C6" s="6" t="n">
        <v>0</v>
      </c>
      <c r="D6" s="6" t="n">
        <v>0</v>
      </c>
      <c r="F6" s="5" t="n">
        <v>0</v>
      </c>
    </row>
    <row r="7" spans="1:8">
      <c r="A7" s="4" t="s">
        <v>358</v>
      </c>
      <c r="B7" s="6" t="n">
        <v>591529</v>
      </c>
      <c r="C7" s="6" t="n">
        <v>591529</v>
      </c>
      <c r="D7" s="6" t="n">
        <v>432003</v>
      </c>
      <c r="E7" s="4" t="s">
        <v>138</v>
      </c>
      <c r="G7" s="5" t="n">
        <v>567671</v>
      </c>
      <c r="H7" s="4" t="s">
        <v>138</v>
      </c>
    </row>
    <row r="8" spans="1:8">
      <c r="A8" s="4" t="s">
        <v>141</v>
      </c>
      <c r="B8" s="5" t="n">
        <v>55691</v>
      </c>
      <c r="C8" s="6" t="n">
        <v>55691</v>
      </c>
      <c r="D8" s="5" t="n">
        <v>43207</v>
      </c>
      <c r="G8" s="5" t="n">
        <v>43053</v>
      </c>
    </row>
    <row r="9" spans="1:8">
      <c r="A9" s="4" t="s">
        <v>588</v>
      </c>
    </row>
    <row r="10" spans="1:8">
      <c r="A10" s="3" t="s">
        <v>584</v>
      </c>
    </row>
    <row r="11" spans="1:8">
      <c r="A11" s="4" t="s">
        <v>587</v>
      </c>
      <c r="C11" s="5" t="n">
        <v>0</v>
      </c>
    </row>
    <row r="12" spans="1:8"/>
    <row r="13" spans="1:8">
      <c r="A13" s="4" t="s">
        <v>74</v>
      </c>
      <c r="B13" s="4" t="s">
        <v>174</v>
      </c>
    </row>
    <row r="14" spans="1:8">
      <c r="A14" s="4" t="s">
        <v>64</v>
      </c>
      <c r="B14" s="4" t="s">
        <v>175</v>
      </c>
    </row>
  </sheetData>
  <mergeCells count="8">
    <mergeCell ref="A1:A2"/>
    <mergeCell ref="C1:F1"/>
    <mergeCell ref="G1:H1"/>
    <mergeCell ref="D2:E2"/>
    <mergeCell ref="G2:H2"/>
    <mergeCell ref="A12:H12"/>
    <mergeCell ref="B13:H13"/>
    <mergeCell ref="B14:H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2</v>
      </c>
    </row>
    <row r="3" spans="1:2">
      <c r="A3" s="4" t="s">
        <v>590</v>
      </c>
    </row>
    <row r="4" spans="1:2">
      <c r="A4" s="3" t="s">
        <v>591</v>
      </c>
    </row>
    <row r="5" spans="1:2">
      <c r="A5" s="4" t="s">
        <v>592</v>
      </c>
      <c r="B5" s="4" t="s">
        <v>593</v>
      </c>
    </row>
    <row r="6" spans="1:2">
      <c r="A6" s="4" t="s">
        <v>594</v>
      </c>
    </row>
    <row r="7" spans="1:2">
      <c r="A7" s="3" t="s">
        <v>591</v>
      </c>
    </row>
    <row r="8" spans="1:2">
      <c r="A8" s="4" t="s">
        <v>592</v>
      </c>
      <c r="B8" s="4" t="s">
        <v>595</v>
      </c>
    </row>
    <row r="9" spans="1:2">
      <c r="A9" s="4" t="s">
        <v>596</v>
      </c>
    </row>
    <row r="10" spans="1:2">
      <c r="A10" s="3" t="s">
        <v>591</v>
      </c>
    </row>
    <row r="11" spans="1:2">
      <c r="A11" s="4" t="s">
        <v>592</v>
      </c>
      <c r="B11" s="4" t="s">
        <v>595</v>
      </c>
    </row>
    <row r="12" spans="1:2">
      <c r="A12" s="4" t="s">
        <v>597</v>
      </c>
    </row>
    <row r="13" spans="1:2">
      <c r="A13" s="3" t="s">
        <v>591</v>
      </c>
    </row>
    <row r="14" spans="1:2">
      <c r="A14" s="4" t="s">
        <v>592</v>
      </c>
      <c r="B14" s="4" t="s">
        <v>598</v>
      </c>
    </row>
    <row r="15" spans="1:2">
      <c r="A15" s="4" t="s">
        <v>599</v>
      </c>
    </row>
    <row r="16" spans="1:2">
      <c r="A16" s="3" t="s">
        <v>591</v>
      </c>
    </row>
    <row r="17" spans="1:2">
      <c r="A17" s="4" t="s">
        <v>592</v>
      </c>
      <c r="B17" s="4" t="s">
        <v>595</v>
      </c>
    </row>
    <row r="18" spans="1:2">
      <c r="A18" s="4" t="s">
        <v>600</v>
      </c>
    </row>
    <row r="19" spans="1:2">
      <c r="A19" s="3" t="s">
        <v>591</v>
      </c>
    </row>
    <row r="20" spans="1:2">
      <c r="A20" s="4" t="s">
        <v>592</v>
      </c>
      <c r="B20" s="4" t="s">
        <v>598</v>
      </c>
    </row>
    <row r="21" spans="1:2">
      <c r="A21" s="4" t="s">
        <v>601</v>
      </c>
    </row>
    <row r="22" spans="1:2">
      <c r="A22" s="3" t="s">
        <v>591</v>
      </c>
    </row>
    <row r="23" spans="1:2">
      <c r="A23" s="4" t="s">
        <v>592</v>
      </c>
      <c r="B23" s="4" t="s">
        <v>595</v>
      </c>
    </row>
    <row r="24" spans="1:2">
      <c r="A24" s="4" t="s">
        <v>602</v>
      </c>
    </row>
    <row r="25" spans="1:2">
      <c r="A25" s="3" t="s">
        <v>591</v>
      </c>
    </row>
    <row r="26" spans="1:2">
      <c r="A26" s="4" t="s">
        <v>592</v>
      </c>
      <c r="B26" s="4" t="s">
        <v>595</v>
      </c>
    </row>
    <row r="27" spans="1:2">
      <c r="A27" s="4" t="s">
        <v>603</v>
      </c>
    </row>
    <row r="28" spans="1:2">
      <c r="A28" s="3" t="s">
        <v>591</v>
      </c>
    </row>
    <row r="29" spans="1:2">
      <c r="A29" s="4" t="s">
        <v>592</v>
      </c>
      <c r="B29" s="4" t="s">
        <v>595</v>
      </c>
    </row>
    <row r="30" spans="1:2">
      <c r="A30" s="4" t="s">
        <v>604</v>
      </c>
    </row>
    <row r="31" spans="1:2">
      <c r="A31" s="3" t="s">
        <v>591</v>
      </c>
    </row>
    <row r="32" spans="1:2">
      <c r="A32" s="4" t="s">
        <v>592</v>
      </c>
      <c r="B32" s="4" t="s">
        <v>605</v>
      </c>
    </row>
    <row r="33" spans="1:2">
      <c r="A33" s="4" t="s">
        <v>606</v>
      </c>
    </row>
    <row r="34" spans="1:2">
      <c r="A34" s="3" t="s">
        <v>591</v>
      </c>
    </row>
    <row r="35" spans="1:2">
      <c r="A35" s="4" t="s">
        <v>592</v>
      </c>
      <c r="B35" s="4" t="s">
        <v>607</v>
      </c>
    </row>
    <row r="36" spans="1:2">
      <c r="A36" s="4" t="s">
        <v>608</v>
      </c>
    </row>
    <row r="37" spans="1:2">
      <c r="A37" s="3" t="s">
        <v>591</v>
      </c>
    </row>
    <row r="38" spans="1:2">
      <c r="A38" s="4" t="s">
        <v>592</v>
      </c>
      <c r="B38" s="4" t="s">
        <v>593</v>
      </c>
    </row>
    <row r="39" spans="1:2">
      <c r="A39" s="4" t="s">
        <v>609</v>
      </c>
    </row>
    <row r="40" spans="1:2">
      <c r="A40" s="3" t="s">
        <v>591</v>
      </c>
    </row>
    <row r="41" spans="1:2">
      <c r="A41" s="4" t="s">
        <v>592</v>
      </c>
      <c r="B41" s="4" t="s">
        <v>605</v>
      </c>
    </row>
    <row r="42" spans="1:2">
      <c r="A42" s="4" t="s">
        <v>610</v>
      </c>
    </row>
    <row r="43" spans="1:2">
      <c r="A43" s="3" t="s">
        <v>591</v>
      </c>
    </row>
    <row r="44" spans="1:2">
      <c r="A44" s="4" t="s">
        <v>592</v>
      </c>
      <c r="B44" s="4" t="s">
        <v>593</v>
      </c>
    </row>
    <row r="45" spans="1:2">
      <c r="A45" s="4" t="s">
        <v>611</v>
      </c>
    </row>
    <row r="46" spans="1:2">
      <c r="A46" s="3" t="s">
        <v>591</v>
      </c>
    </row>
    <row r="47" spans="1:2">
      <c r="A47" s="4" t="s">
        <v>592</v>
      </c>
      <c r="B47" s="4" t="s">
        <v>593</v>
      </c>
    </row>
    <row r="48" spans="1:2">
      <c r="A48" s="4" t="s">
        <v>612</v>
      </c>
    </row>
    <row r="49" spans="1:2">
      <c r="A49" s="3" t="s">
        <v>591</v>
      </c>
    </row>
    <row r="50" spans="1:2">
      <c r="A50" s="4" t="s">
        <v>592</v>
      </c>
      <c r="B50" s="4" t="s">
        <v>593</v>
      </c>
    </row>
    <row r="51" spans="1:2">
      <c r="A51" s="4" t="s">
        <v>613</v>
      </c>
    </row>
    <row r="52" spans="1:2">
      <c r="A52" s="3" t="s">
        <v>591</v>
      </c>
    </row>
    <row r="53" spans="1:2">
      <c r="A53" s="4" t="s">
        <v>592</v>
      </c>
      <c r="B53"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2</v>
      </c>
    </row>
    <row r="3" spans="1:2">
      <c r="A3" s="4" t="s">
        <v>616</v>
      </c>
    </row>
    <row r="4" spans="1:2">
      <c r="A4" s="3" t="s">
        <v>617</v>
      </c>
    </row>
    <row r="5" spans="1:2">
      <c r="A5" s="4" t="s">
        <v>618</v>
      </c>
      <c r="B5" s="4" t="s">
        <v>598</v>
      </c>
    </row>
    <row r="6" spans="1:2">
      <c r="A6" s="4" t="s">
        <v>619</v>
      </c>
    </row>
    <row r="7" spans="1:2">
      <c r="A7" s="3" t="s">
        <v>617</v>
      </c>
    </row>
    <row r="8" spans="1:2">
      <c r="A8" s="4" t="s">
        <v>618</v>
      </c>
      <c r="B8" s="4" t="s">
        <v>620</v>
      </c>
    </row>
    <row r="9" spans="1:2">
      <c r="A9" s="4" t="s">
        <v>621</v>
      </c>
    </row>
    <row r="10" spans="1:2">
      <c r="A10" s="3" t="s">
        <v>617</v>
      </c>
    </row>
    <row r="11" spans="1:2">
      <c r="A11" s="4" t="s">
        <v>618</v>
      </c>
      <c r="B11" s="4" t="s">
        <v>593</v>
      </c>
    </row>
    <row r="12" spans="1:2">
      <c r="A12" s="4" t="s">
        <v>622</v>
      </c>
    </row>
    <row r="13" spans="1:2">
      <c r="A13" s="3" t="s">
        <v>617</v>
      </c>
    </row>
    <row r="14" spans="1:2">
      <c r="A14" s="4" t="s">
        <v>618</v>
      </c>
      <c r="B14" s="4" t="s">
        <v>623</v>
      </c>
    </row>
    <row r="15" spans="1:2">
      <c r="A15" s="4" t="s">
        <v>624</v>
      </c>
    </row>
    <row r="16" spans="1:2">
      <c r="A16" s="3" t="s">
        <v>617</v>
      </c>
    </row>
    <row r="17" spans="1:2">
      <c r="A17" s="4" t="s">
        <v>618</v>
      </c>
      <c r="B17" s="4" t="s">
        <v>595</v>
      </c>
    </row>
    <row r="18" spans="1:2">
      <c r="A18" s="4" t="s">
        <v>625</v>
      </c>
    </row>
    <row r="19" spans="1:2">
      <c r="A19" s="3" t="s">
        <v>617</v>
      </c>
    </row>
    <row r="20" spans="1:2">
      <c r="A20" s="4" t="s">
        <v>618</v>
      </c>
      <c r="B20" s="4" t="s">
        <v>626</v>
      </c>
    </row>
    <row r="21" spans="1:2">
      <c r="A21" s="4" t="s">
        <v>627</v>
      </c>
    </row>
    <row r="22" spans="1:2">
      <c r="A22" s="3" t="s">
        <v>617</v>
      </c>
    </row>
    <row r="23" spans="1:2">
      <c r="A23" s="4" t="s">
        <v>618</v>
      </c>
      <c r="B23" s="4" t="s">
        <v>628</v>
      </c>
    </row>
    <row r="24" spans="1:2">
      <c r="A24" s="4" t="s">
        <v>629</v>
      </c>
    </row>
    <row r="25" spans="1:2">
      <c r="A25" s="3" t="s">
        <v>617</v>
      </c>
    </row>
    <row r="26" spans="1:2">
      <c r="A26" s="4" t="s">
        <v>618</v>
      </c>
      <c r="B26" s="4" t="s">
        <v>626</v>
      </c>
    </row>
    <row r="27" spans="1:2">
      <c r="A27" s="4" t="s">
        <v>630</v>
      </c>
    </row>
    <row r="28" spans="1:2">
      <c r="A28" s="3" t="s">
        <v>617</v>
      </c>
    </row>
    <row r="29" spans="1:2">
      <c r="A29" s="4" t="s">
        <v>618</v>
      </c>
      <c r="B29" s="4" t="s">
        <v>6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32</v>
      </c>
      <c r="B1" s="2" t="s">
        <v>1</v>
      </c>
    </row>
    <row r="2" spans="1:5">
      <c r="B2" s="2" t="s">
        <v>2</v>
      </c>
      <c r="C2" s="2" t="s">
        <v>67</v>
      </c>
      <c r="D2" s="2" t="s">
        <v>71</v>
      </c>
      <c r="E2" s="2" t="s">
        <v>583</v>
      </c>
    </row>
    <row r="3" spans="1:5">
      <c r="A3" s="4" t="s">
        <v>633</v>
      </c>
      <c r="B3" s="5" t="n">
        <v>7578</v>
      </c>
      <c r="C3" s="5" t="n">
        <v>8348</v>
      </c>
      <c r="D3" s="5" t="n">
        <v>8302</v>
      </c>
    </row>
    <row r="4" spans="1:5">
      <c r="A4" s="4" t="s">
        <v>634</v>
      </c>
      <c r="B4" s="6" t="n">
        <v>26919</v>
      </c>
    </row>
    <row r="5" spans="1:5">
      <c r="A5" s="4" t="s">
        <v>635</v>
      </c>
    </row>
    <row r="6" spans="1:5">
      <c r="A6" s="4" t="s">
        <v>636</v>
      </c>
      <c r="B6" s="6" t="n">
        <v>-1005</v>
      </c>
    </row>
    <row r="7" spans="1:5">
      <c r="A7" s="4" t="s">
        <v>637</v>
      </c>
    </row>
    <row r="8" spans="1:5">
      <c r="A8" s="4" t="s">
        <v>636</v>
      </c>
      <c r="B8" s="5" t="n">
        <v>-1005</v>
      </c>
    </row>
    <row r="9" spans="1:5">
      <c r="A9" s="4" t="s">
        <v>638</v>
      </c>
    </row>
    <row r="10" spans="1:5">
      <c r="A10" s="4" t="s">
        <v>636</v>
      </c>
      <c r="E10" s="5" t="n">
        <v>10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7</v>
      </c>
      <c r="D2" s="2" t="s">
        <v>71</v>
      </c>
    </row>
    <row r="3" spans="1:4">
      <c r="A3" s="3" t="s">
        <v>191</v>
      </c>
    </row>
    <row r="4" spans="1:4">
      <c r="A4" s="4" t="s">
        <v>89</v>
      </c>
      <c r="B4" s="5" t="n">
        <v>259602</v>
      </c>
      <c r="C4" s="5" t="n">
        <v>180378</v>
      </c>
      <c r="D4" s="5" t="n">
        <v>200507</v>
      </c>
    </row>
    <row r="5" spans="1:4">
      <c r="A5" s="3" t="s">
        <v>192</v>
      </c>
    </row>
    <row r="6" spans="1:4">
      <c r="A6" s="4" t="s">
        <v>193</v>
      </c>
      <c r="B6" s="6" t="n">
        <v>142004</v>
      </c>
      <c r="C6" s="6" t="n">
        <v>116131</v>
      </c>
      <c r="D6" s="6" t="n">
        <v>80917</v>
      </c>
    </row>
    <row r="7" spans="1:4">
      <c r="A7" s="4" t="s">
        <v>194</v>
      </c>
      <c r="B7" s="4" t="s">
        <v>80</v>
      </c>
      <c r="C7" s="6" t="n">
        <v>-330</v>
      </c>
      <c r="D7" s="4" t="s">
        <v>80</v>
      </c>
    </row>
    <row r="8" spans="1:4">
      <c r="A8" s="4" t="s">
        <v>195</v>
      </c>
      <c r="B8" s="6" t="n">
        <v>1925</v>
      </c>
      <c r="C8" s="6" t="n">
        <v>-1106</v>
      </c>
      <c r="D8" s="6" t="n">
        <v>-3604</v>
      </c>
    </row>
    <row r="9" spans="1:4">
      <c r="A9" s="4" t="s">
        <v>196</v>
      </c>
      <c r="B9" s="6" t="n">
        <v>18146</v>
      </c>
      <c r="C9" s="6" t="n">
        <v>18229</v>
      </c>
      <c r="D9" s="6" t="n">
        <v>17282</v>
      </c>
    </row>
    <row r="10" spans="1:4">
      <c r="A10" s="4" t="s">
        <v>197</v>
      </c>
      <c r="B10" s="6" t="n">
        <v>-10065</v>
      </c>
      <c r="C10" s="6" t="n">
        <v>-30177</v>
      </c>
      <c r="D10" s="6" t="n">
        <v>22772</v>
      </c>
    </row>
    <row r="11" spans="1:4">
      <c r="A11" s="3" t="s">
        <v>198</v>
      </c>
    </row>
    <row r="12" spans="1:4">
      <c r="A12" s="4" t="s">
        <v>199</v>
      </c>
      <c r="B12" s="6" t="n">
        <v>841</v>
      </c>
      <c r="C12" s="6" t="n">
        <v>-6494</v>
      </c>
      <c r="D12" s="6" t="n">
        <v>-53151</v>
      </c>
    </row>
    <row r="13" spans="1:4">
      <c r="A13" s="4" t="s">
        <v>200</v>
      </c>
      <c r="B13" s="6" t="n">
        <v>-31353</v>
      </c>
      <c r="D13" s="4" t="s">
        <v>80</v>
      </c>
    </row>
    <row r="14" spans="1:4">
      <c r="A14" s="4" t="s">
        <v>201</v>
      </c>
      <c r="B14" s="6" t="n">
        <v>-20656</v>
      </c>
      <c r="D14" s="4" t="s">
        <v>80</v>
      </c>
    </row>
    <row r="15" spans="1:4">
      <c r="A15" s="4" t="s">
        <v>139</v>
      </c>
      <c r="B15" s="6" t="n">
        <v>-49185</v>
      </c>
      <c r="C15" s="6" t="n">
        <v>-7660</v>
      </c>
      <c r="D15" s="6" t="n">
        <v>-10857</v>
      </c>
    </row>
    <row r="16" spans="1:4">
      <c r="A16" s="4" t="s">
        <v>202</v>
      </c>
      <c r="B16" s="6" t="n">
        <v>48004</v>
      </c>
      <c r="C16" s="6" t="n">
        <v>-2284</v>
      </c>
      <c r="D16" s="6" t="n">
        <v>64659</v>
      </c>
    </row>
    <row r="17" spans="1:4">
      <c r="A17" s="4" t="s">
        <v>203</v>
      </c>
      <c r="B17" s="6" t="n">
        <v>29082</v>
      </c>
      <c r="C17" s="6" t="n">
        <v>-1596</v>
      </c>
      <c r="D17" s="6" t="n">
        <v>-1292</v>
      </c>
    </row>
    <row r="18" spans="1:4">
      <c r="A18" s="4" t="s">
        <v>204</v>
      </c>
      <c r="B18" s="6" t="n">
        <v>2083</v>
      </c>
      <c r="C18" s="6" t="n">
        <v>35641</v>
      </c>
      <c r="D18" s="6" t="n">
        <v>3323</v>
      </c>
    </row>
    <row r="19" spans="1:4">
      <c r="A19" s="4" t="s">
        <v>205</v>
      </c>
      <c r="B19" s="6" t="n">
        <v>-3705</v>
      </c>
      <c r="C19" s="6" t="n">
        <v>-4653</v>
      </c>
      <c r="D19" s="6" t="n">
        <v>-2932</v>
      </c>
    </row>
    <row r="20" spans="1:4">
      <c r="A20" s="4" t="s">
        <v>206</v>
      </c>
      <c r="B20" s="6" t="n">
        <v>3885</v>
      </c>
      <c r="C20" s="6" t="n">
        <v>3213</v>
      </c>
      <c r="D20" s="6" t="n">
        <v>-10087</v>
      </c>
    </row>
    <row r="21" spans="1:4">
      <c r="A21" s="4" t="s">
        <v>207</v>
      </c>
      <c r="B21" s="6" t="n">
        <v>390608</v>
      </c>
      <c r="C21" s="6" t="n">
        <v>299292</v>
      </c>
      <c r="D21" s="6" t="n">
        <v>307537</v>
      </c>
    </row>
    <row r="22" spans="1:4">
      <c r="A22" s="3" t="s">
        <v>208</v>
      </c>
    </row>
    <row r="23" spans="1:4">
      <c r="A23" s="4" t="s">
        <v>209</v>
      </c>
      <c r="B23" s="6" t="n">
        <v>-99066</v>
      </c>
      <c r="C23" s="6" t="n">
        <v>-127140</v>
      </c>
      <c r="D23" s="6" t="n">
        <v>-92336</v>
      </c>
    </row>
    <row r="24" spans="1:4">
      <c r="A24" s="4" t="s">
        <v>210</v>
      </c>
      <c r="B24" s="6" t="n">
        <v>1010</v>
      </c>
      <c r="C24" s="6" t="n">
        <v>1923</v>
      </c>
      <c r="D24" s="6" t="n">
        <v>3743</v>
      </c>
    </row>
    <row r="25" spans="1:4">
      <c r="A25" s="4" t="s">
        <v>211</v>
      </c>
      <c r="B25" s="6" t="n">
        <v>22252</v>
      </c>
      <c r="C25" s="6" t="n">
        <v>9088</v>
      </c>
      <c r="D25" s="6" t="n">
        <v>5313</v>
      </c>
    </row>
    <row r="26" spans="1:4">
      <c r="A26" s="4" t="s">
        <v>212</v>
      </c>
      <c r="B26" s="6" t="n">
        <v>-26723</v>
      </c>
      <c r="C26" s="6" t="n">
        <v>-9323</v>
      </c>
      <c r="D26" s="6" t="n">
        <v>-8586</v>
      </c>
    </row>
    <row r="27" spans="1:4">
      <c r="A27" s="4" t="s">
        <v>213</v>
      </c>
      <c r="B27" s="4" t="s">
        <v>80</v>
      </c>
      <c r="C27" s="6" t="n">
        <v>-771115</v>
      </c>
      <c r="D27" s="4" t="s">
        <v>80</v>
      </c>
    </row>
    <row r="28" spans="1:4">
      <c r="A28" s="4" t="s">
        <v>214</v>
      </c>
      <c r="B28" s="6" t="n">
        <v>-102527</v>
      </c>
      <c r="C28" s="6" t="n">
        <v>-896567</v>
      </c>
      <c r="D28" s="6" t="n">
        <v>-91866</v>
      </c>
    </row>
    <row r="29" spans="1:4">
      <c r="A29" s="3" t="s">
        <v>215</v>
      </c>
    </row>
    <row r="30" spans="1:4">
      <c r="A30" s="4" t="s">
        <v>216</v>
      </c>
      <c r="B30" s="6" t="n">
        <v>-39066</v>
      </c>
      <c r="C30" s="6" t="n">
        <v>-34003</v>
      </c>
      <c r="D30" s="6" t="n">
        <v>-29745</v>
      </c>
    </row>
    <row r="31" spans="1:4">
      <c r="A31" s="4" t="s">
        <v>217</v>
      </c>
      <c r="B31" s="6" t="n">
        <v>36044</v>
      </c>
      <c r="C31" s="6" t="n">
        <v>9132</v>
      </c>
      <c r="D31" s="6" t="n">
        <v>14195</v>
      </c>
    </row>
    <row r="32" spans="1:4">
      <c r="A32" s="4" t="s">
        <v>218</v>
      </c>
      <c r="B32" s="6" t="n">
        <v>-110311</v>
      </c>
      <c r="D32" s="6" t="n">
        <v>-71751</v>
      </c>
    </row>
    <row r="33" spans="1:4">
      <c r="A33" s="4" t="s">
        <v>219</v>
      </c>
      <c r="B33" s="6" t="n">
        <v>1683542</v>
      </c>
      <c r="C33" s="6" t="n">
        <v>1930261</v>
      </c>
      <c r="D33" s="6" t="n">
        <v>1506000</v>
      </c>
    </row>
    <row r="34" spans="1:4">
      <c r="A34" s="4" t="s">
        <v>220</v>
      </c>
      <c r="B34" s="6" t="n">
        <v>-1690035</v>
      </c>
      <c r="C34" s="6" t="n">
        <v>-1691934</v>
      </c>
      <c r="D34" s="6" t="n">
        <v>-1630100</v>
      </c>
    </row>
    <row r="35" spans="1:4">
      <c r="A35" s="4" t="s">
        <v>221</v>
      </c>
      <c r="B35" s="4" t="s">
        <v>80</v>
      </c>
      <c r="C35" s="6" t="n">
        <v>400000</v>
      </c>
      <c r="D35" s="4" t="s">
        <v>80</v>
      </c>
    </row>
    <row r="36" spans="1:4">
      <c r="A36" s="4" t="s">
        <v>222</v>
      </c>
      <c r="B36" s="6" t="n">
        <v>-143535</v>
      </c>
      <c r="C36" s="6" t="n">
        <v>-421</v>
      </c>
      <c r="D36" s="6" t="n">
        <v>-412</v>
      </c>
    </row>
    <row r="37" spans="1:4">
      <c r="A37" s="4" t="s">
        <v>223</v>
      </c>
      <c r="B37" s="6" t="n">
        <v>-2238</v>
      </c>
      <c r="C37" s="6" t="n">
        <v>-1494</v>
      </c>
      <c r="D37" s="4" t="s">
        <v>80</v>
      </c>
    </row>
    <row r="38" spans="1:4">
      <c r="A38" s="4" t="s">
        <v>224</v>
      </c>
      <c r="B38" s="4" t="s">
        <v>80</v>
      </c>
      <c r="C38" s="6" t="n">
        <v>-5543</v>
      </c>
      <c r="D38" s="4" t="s">
        <v>80</v>
      </c>
    </row>
    <row r="39" spans="1:4">
      <c r="A39" s="4" t="s">
        <v>225</v>
      </c>
      <c r="B39" s="6" t="n">
        <v>-265599</v>
      </c>
      <c r="C39" s="6" t="n">
        <v>605998</v>
      </c>
      <c r="D39" s="6" t="n">
        <v>-211813</v>
      </c>
    </row>
    <row r="40" spans="1:4">
      <c r="A40" s="4" t="s">
        <v>226</v>
      </c>
      <c r="B40" s="6" t="n">
        <v>-7003</v>
      </c>
      <c r="C40" s="6" t="n">
        <v>-12681</v>
      </c>
      <c r="D40" s="6" t="n">
        <v>2604</v>
      </c>
    </row>
    <row r="41" spans="1:4">
      <c r="A41" s="4" t="s">
        <v>227</v>
      </c>
      <c r="B41" s="6" t="n">
        <v>15479</v>
      </c>
      <c r="C41" s="6" t="n">
        <v>-3958</v>
      </c>
      <c r="D41" s="6" t="n">
        <v>6462</v>
      </c>
    </row>
    <row r="42" spans="1:4">
      <c r="A42" s="4" t="s">
        <v>228</v>
      </c>
      <c r="B42" s="6" t="n">
        <v>83594</v>
      </c>
      <c r="C42" s="6" t="n">
        <v>87552</v>
      </c>
      <c r="D42" s="6" t="n">
        <v>81090</v>
      </c>
    </row>
    <row r="43" spans="1:4">
      <c r="A43" s="4" t="s">
        <v>229</v>
      </c>
      <c r="B43" s="5" t="n">
        <v>99073</v>
      </c>
      <c r="C43" s="5" t="n">
        <v>83594</v>
      </c>
      <c r="D43" s="5" t="n">
        <v>87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639</v>
      </c>
      <c r="B1" s="2" t="s">
        <v>63</v>
      </c>
      <c r="R1" s="2" t="s">
        <v>1</v>
      </c>
    </row>
    <row r="2" spans="1:20">
      <c r="B2" s="2" t="s">
        <v>2</v>
      </c>
      <c r="C2" s="2" t="s">
        <v>64</v>
      </c>
      <c r="D2" s="2" t="s">
        <v>65</v>
      </c>
      <c r="E2" s="2" t="s">
        <v>64</v>
      </c>
      <c r="F2" s="2" t="s">
        <v>4</v>
      </c>
      <c r="G2" s="2" t="s">
        <v>64</v>
      </c>
      <c r="H2" s="2" t="s">
        <v>66</v>
      </c>
      <c r="I2" s="2" t="s">
        <v>64</v>
      </c>
      <c r="J2" s="2" t="s">
        <v>67</v>
      </c>
      <c r="L2" s="2" t="s">
        <v>68</v>
      </c>
      <c r="N2" s="2" t="s">
        <v>69</v>
      </c>
      <c r="P2" s="2" t="s">
        <v>70</v>
      </c>
      <c r="R2" s="2" t="s">
        <v>2</v>
      </c>
      <c r="S2" s="2" t="s">
        <v>67</v>
      </c>
      <c r="T2" s="2" t="s">
        <v>71</v>
      </c>
    </row>
    <row r="3" spans="1:20">
      <c r="A3" s="3" t="s">
        <v>640</v>
      </c>
    </row>
    <row r="4" spans="1:20">
      <c r="A4" s="4" t="s">
        <v>73</v>
      </c>
      <c r="B4" s="5" t="n">
        <v>736537</v>
      </c>
      <c r="C4" s="4" t="s">
        <v>74</v>
      </c>
      <c r="D4" s="5" t="n">
        <v>752005</v>
      </c>
      <c r="E4" s="4" t="s">
        <v>74</v>
      </c>
      <c r="F4" s="5" t="n">
        <v>758844</v>
      </c>
      <c r="G4" s="4" t="s">
        <v>74</v>
      </c>
      <c r="H4" s="5" t="n">
        <v>652811</v>
      </c>
      <c r="I4" s="4" t="s">
        <v>74</v>
      </c>
      <c r="J4" s="5" t="n">
        <v>719359</v>
      </c>
      <c r="K4" s="4" t="s">
        <v>74</v>
      </c>
      <c r="L4" s="5" t="n">
        <v>588117</v>
      </c>
      <c r="M4" s="4" t="s">
        <v>74</v>
      </c>
      <c r="N4" s="5" t="n">
        <v>548249</v>
      </c>
      <c r="O4" s="4" t="s">
        <v>74</v>
      </c>
      <c r="P4" s="5" t="n">
        <v>470148</v>
      </c>
      <c r="Q4" s="4" t="s">
        <v>74</v>
      </c>
      <c r="R4" s="5" t="n">
        <v>2900197</v>
      </c>
      <c r="S4" s="5" t="n">
        <v>2325873</v>
      </c>
      <c r="T4" s="5" t="n">
        <v>2098685</v>
      </c>
    </row>
    <row r="5" spans="1:20">
      <c r="A5" s="3" t="s">
        <v>75</v>
      </c>
    </row>
    <row r="6" spans="1:20">
      <c r="A6" s="4" t="s">
        <v>76</v>
      </c>
      <c r="R6" s="6" t="n">
        <v>2192654</v>
      </c>
      <c r="S6" s="6" t="n">
        <v>1722802</v>
      </c>
      <c r="T6" s="6" t="n">
        <v>1527568</v>
      </c>
    </row>
    <row r="7" spans="1:20">
      <c r="A7" s="4" t="s">
        <v>77</v>
      </c>
      <c r="R7" s="6" t="n">
        <v>211205</v>
      </c>
      <c r="S7" s="6" t="n">
        <v>193736</v>
      </c>
      <c r="T7" s="6" t="n">
        <v>177322</v>
      </c>
    </row>
    <row r="8" spans="1:20">
      <c r="A8" s="4" t="s">
        <v>78</v>
      </c>
      <c r="R8" s="6" t="n">
        <v>159107</v>
      </c>
      <c r="S8" s="6" t="n">
        <v>148279</v>
      </c>
      <c r="T8" s="6" t="n">
        <v>126519</v>
      </c>
    </row>
    <row r="9" spans="1:20">
      <c r="A9" s="4" t="s">
        <v>79</v>
      </c>
      <c r="R9" s="4" t="s">
        <v>80</v>
      </c>
      <c r="S9" s="6" t="n">
        <v>17013</v>
      </c>
    </row>
    <row r="10" spans="1:20">
      <c r="A10" s="4" t="s">
        <v>81</v>
      </c>
      <c r="R10" s="6" t="n">
        <v>44001</v>
      </c>
      <c r="S10" s="6" t="n">
        <v>40465</v>
      </c>
      <c r="T10" s="6" t="n">
        <v>35639</v>
      </c>
    </row>
    <row r="11" spans="1:20">
      <c r="A11" s="4" t="s">
        <v>82</v>
      </c>
      <c r="R11" s="6" t="n">
        <v>-1413</v>
      </c>
      <c r="S11" s="6" t="n">
        <v>-1674</v>
      </c>
      <c r="T11" s="6" t="n">
        <v>-1725</v>
      </c>
    </row>
    <row r="12" spans="1:20">
      <c r="A12" s="4" t="s">
        <v>641</v>
      </c>
      <c r="R12" s="6" t="n">
        <v>-25969</v>
      </c>
      <c r="S12" s="6" t="n">
        <v>-14326</v>
      </c>
      <c r="T12" s="6" t="n">
        <v>-19385</v>
      </c>
    </row>
    <row r="13" spans="1:20">
      <c r="A13" s="4" t="s">
        <v>84</v>
      </c>
      <c r="R13" s="6" t="n">
        <v>2579585</v>
      </c>
      <c r="S13" s="6" t="n">
        <v>2106295</v>
      </c>
      <c r="T13" s="6" t="n">
        <v>1845938</v>
      </c>
    </row>
    <row r="14" spans="1:20">
      <c r="A14" s="4" t="s">
        <v>85</v>
      </c>
      <c r="B14" s="6" t="n">
        <v>76615</v>
      </c>
      <c r="C14" s="4" t="s">
        <v>86</v>
      </c>
      <c r="D14" s="6" t="n">
        <v>92314</v>
      </c>
      <c r="E14" s="4" t="s">
        <v>86</v>
      </c>
      <c r="F14" s="6" t="n">
        <v>90168</v>
      </c>
      <c r="G14" s="4" t="s">
        <v>86</v>
      </c>
      <c r="H14" s="6" t="n">
        <v>61515</v>
      </c>
      <c r="I14" s="4" t="s">
        <v>86</v>
      </c>
      <c r="J14" s="6" t="n">
        <v>79027</v>
      </c>
      <c r="K14" s="4" t="s">
        <v>87</v>
      </c>
      <c r="L14" s="6" t="n">
        <v>54417</v>
      </c>
      <c r="M14" s="4" t="s">
        <v>87</v>
      </c>
      <c r="N14" s="6" t="n">
        <v>48647</v>
      </c>
      <c r="O14" s="4" t="s">
        <v>87</v>
      </c>
      <c r="P14" s="6" t="n">
        <v>37487</v>
      </c>
      <c r="Q14" s="4" t="s">
        <v>87</v>
      </c>
      <c r="R14" s="6" t="n">
        <v>320612</v>
      </c>
      <c r="S14" s="6" t="n">
        <v>219578</v>
      </c>
      <c r="T14" s="6" t="n">
        <v>252747</v>
      </c>
    </row>
    <row r="15" spans="1:20">
      <c r="A15" s="4" t="s">
        <v>88</v>
      </c>
      <c r="R15" s="6" t="n">
        <v>61010</v>
      </c>
      <c r="S15" s="6" t="n">
        <v>39200</v>
      </c>
      <c r="T15" s="6" t="n">
        <v>52240</v>
      </c>
    </row>
    <row r="16" spans="1:20">
      <c r="A16" s="4" t="s">
        <v>89</v>
      </c>
      <c r="B16" s="5" t="n">
        <v>66796</v>
      </c>
      <c r="C16" s="4" t="s">
        <v>90</v>
      </c>
      <c r="D16" s="5" t="n">
        <v>66107</v>
      </c>
      <c r="E16" s="4" t="s">
        <v>90</v>
      </c>
      <c r="F16" s="5" t="n">
        <v>77579</v>
      </c>
      <c r="G16" s="4" t="s">
        <v>90</v>
      </c>
      <c r="H16" s="5" t="n">
        <v>49120</v>
      </c>
      <c r="I16" s="4" t="s">
        <v>90</v>
      </c>
      <c r="J16" s="5" t="n">
        <v>74512</v>
      </c>
      <c r="K16" s="4" t="s">
        <v>91</v>
      </c>
      <c r="L16" s="5" t="n">
        <v>49117</v>
      </c>
      <c r="M16" s="4" t="s">
        <v>91</v>
      </c>
      <c r="N16" s="5" t="n">
        <v>38489</v>
      </c>
      <c r="O16" s="4" t="s">
        <v>91</v>
      </c>
      <c r="P16" s="5" t="n">
        <v>18260</v>
      </c>
      <c r="Q16" s="4" t="s">
        <v>91</v>
      </c>
      <c r="R16" s="5" t="n">
        <v>259602</v>
      </c>
      <c r="S16" s="6" t="n">
        <v>180378</v>
      </c>
      <c r="T16" s="6" t="n">
        <v>200507</v>
      </c>
    </row>
    <row r="17" spans="1:20">
      <c r="A17" s="4" t="s">
        <v>642</v>
      </c>
    </row>
    <row r="18" spans="1:20">
      <c r="A18" s="3" t="s">
        <v>640</v>
      </c>
    </row>
    <row r="19" spans="1:20">
      <c r="A19" s="4" t="s">
        <v>73</v>
      </c>
      <c r="S19" s="6" t="n">
        <v>2325873</v>
      </c>
      <c r="T19" s="6" t="n">
        <v>2098685</v>
      </c>
    </row>
    <row r="20" spans="1:20">
      <c r="A20" s="3" t="s">
        <v>75</v>
      </c>
    </row>
    <row r="21" spans="1:20">
      <c r="A21" s="4" t="s">
        <v>76</v>
      </c>
      <c r="S21" s="6" t="n">
        <v>1722802</v>
      </c>
      <c r="T21" s="6" t="n">
        <v>1527568</v>
      </c>
    </row>
    <row r="22" spans="1:20">
      <c r="A22" s="4" t="s">
        <v>77</v>
      </c>
      <c r="S22" s="6" t="n">
        <v>193736</v>
      </c>
      <c r="T22" s="6" t="n">
        <v>177322</v>
      </c>
    </row>
    <row r="23" spans="1:20">
      <c r="A23" s="4" t="s">
        <v>78</v>
      </c>
      <c r="S23" s="6" t="n">
        <v>148279</v>
      </c>
      <c r="T23" s="6" t="n">
        <v>126519</v>
      </c>
    </row>
    <row r="24" spans="1:20">
      <c r="A24" s="4" t="s">
        <v>79</v>
      </c>
      <c r="S24" s="6" t="n">
        <v>17013</v>
      </c>
    </row>
    <row r="25" spans="1:20">
      <c r="A25" s="4" t="s">
        <v>81</v>
      </c>
      <c r="S25" s="6" t="n">
        <v>40465</v>
      </c>
      <c r="T25" s="6" t="n">
        <v>35639</v>
      </c>
    </row>
    <row r="26" spans="1:20">
      <c r="A26" s="4" t="s">
        <v>82</v>
      </c>
      <c r="S26" s="6" t="n">
        <v>-1674</v>
      </c>
      <c r="T26" s="6" t="n">
        <v>-1725</v>
      </c>
    </row>
    <row r="27" spans="1:20">
      <c r="A27" s="4" t="s">
        <v>641</v>
      </c>
      <c r="S27" s="6" t="n">
        <v>-14326</v>
      </c>
      <c r="T27" s="6" t="n">
        <v>-19385</v>
      </c>
    </row>
    <row r="28" spans="1:20">
      <c r="A28" s="4" t="s">
        <v>84</v>
      </c>
      <c r="S28" s="6" t="n">
        <v>2106295</v>
      </c>
      <c r="T28" s="6" t="n">
        <v>1845938</v>
      </c>
    </row>
    <row r="29" spans="1:20">
      <c r="A29" s="4" t="s">
        <v>85</v>
      </c>
      <c r="S29" s="6" t="n">
        <v>219578</v>
      </c>
      <c r="T29" s="6" t="n">
        <v>252747</v>
      </c>
    </row>
    <row r="30" spans="1:20">
      <c r="A30" s="4" t="s">
        <v>88</v>
      </c>
      <c r="S30" s="6" t="n">
        <v>39200</v>
      </c>
      <c r="T30" s="6" t="n">
        <v>52240</v>
      </c>
    </row>
    <row r="31" spans="1:20">
      <c r="A31" s="4" t="s">
        <v>89</v>
      </c>
      <c r="S31" s="6" t="n">
        <v>180378</v>
      </c>
      <c r="T31" s="6" t="n">
        <v>200507</v>
      </c>
    </row>
    <row r="32" spans="1:20">
      <c r="A32" s="4" t="s">
        <v>643</v>
      </c>
    </row>
    <row r="33" spans="1:20">
      <c r="A33" s="3" t="s">
        <v>640</v>
      </c>
    </row>
    <row r="34" spans="1:20">
      <c r="A34" s="4" t="s">
        <v>73</v>
      </c>
      <c r="S34" s="6" t="n">
        <v>2325873</v>
      </c>
      <c r="T34" s="6" t="n">
        <v>2098685</v>
      </c>
    </row>
    <row r="35" spans="1:20">
      <c r="A35" s="3" t="s">
        <v>75</v>
      </c>
    </row>
    <row r="36" spans="1:20">
      <c r="A36" s="4" t="s">
        <v>76</v>
      </c>
      <c r="S36" s="6" t="n">
        <v>1719675</v>
      </c>
      <c r="T36" s="6" t="n">
        <v>1526126</v>
      </c>
    </row>
    <row r="37" spans="1:20">
      <c r="A37" s="4" t="s">
        <v>77</v>
      </c>
      <c r="S37" s="6" t="n">
        <v>192757</v>
      </c>
      <c r="T37" s="6" t="n">
        <v>176633</v>
      </c>
    </row>
    <row r="38" spans="1:20">
      <c r="A38" s="4" t="s">
        <v>78</v>
      </c>
      <c r="S38" s="6" t="n">
        <v>148279</v>
      </c>
      <c r="T38" s="6" t="n">
        <v>126519</v>
      </c>
    </row>
    <row r="39" spans="1:20">
      <c r="A39" s="4" t="s">
        <v>79</v>
      </c>
      <c r="S39" s="6" t="n">
        <v>17013</v>
      </c>
    </row>
    <row r="40" spans="1:20">
      <c r="A40" s="4" t="s">
        <v>81</v>
      </c>
      <c r="S40" s="6" t="n">
        <v>31770</v>
      </c>
      <c r="T40" s="6" t="n">
        <v>27430</v>
      </c>
    </row>
    <row r="41" spans="1:20">
      <c r="A41" s="4" t="s">
        <v>82</v>
      </c>
      <c r="S41" s="6" t="n">
        <v>-1674</v>
      </c>
      <c r="T41" s="6" t="n">
        <v>-1725</v>
      </c>
    </row>
    <row r="42" spans="1:20">
      <c r="A42" s="4" t="s">
        <v>641</v>
      </c>
      <c r="S42" s="6" t="n">
        <v>-1525</v>
      </c>
      <c r="T42" s="6" t="n">
        <v>-9045</v>
      </c>
    </row>
    <row r="43" spans="1:20">
      <c r="A43" s="4" t="s">
        <v>84</v>
      </c>
      <c r="S43" s="6" t="n">
        <v>2106295</v>
      </c>
      <c r="T43" s="6" t="n">
        <v>1845938</v>
      </c>
    </row>
    <row r="44" spans="1:20">
      <c r="A44" s="4" t="s">
        <v>85</v>
      </c>
      <c r="S44" s="6" t="n">
        <v>219578</v>
      </c>
      <c r="T44" s="6" t="n">
        <v>252747</v>
      </c>
    </row>
    <row r="45" spans="1:20">
      <c r="A45" s="4" t="s">
        <v>88</v>
      </c>
      <c r="S45" s="6" t="n">
        <v>39200</v>
      </c>
      <c r="T45" s="6" t="n">
        <v>52240</v>
      </c>
    </row>
    <row r="46" spans="1:20">
      <c r="A46" s="4" t="s">
        <v>89</v>
      </c>
      <c r="S46" s="6" t="n">
        <v>180378</v>
      </c>
      <c r="T46" s="6" t="n">
        <v>200507</v>
      </c>
    </row>
    <row r="47" spans="1:20">
      <c r="A47" s="4" t="s">
        <v>644</v>
      </c>
    </row>
    <row r="48" spans="1:20">
      <c r="A48" s="3" t="s">
        <v>75</v>
      </c>
    </row>
    <row r="49" spans="1:20">
      <c r="A49" s="4" t="s">
        <v>76</v>
      </c>
      <c r="S49" s="6" t="n">
        <v>3127</v>
      </c>
      <c r="T49" s="6" t="n">
        <v>1442</v>
      </c>
    </row>
    <row r="50" spans="1:20">
      <c r="A50" s="4" t="s">
        <v>77</v>
      </c>
      <c r="S50" s="6" t="n">
        <v>979</v>
      </c>
      <c r="T50" s="6" t="n">
        <v>689</v>
      </c>
    </row>
    <row r="51" spans="1:20">
      <c r="A51" s="4" t="s">
        <v>81</v>
      </c>
      <c r="S51" s="6" t="n">
        <v>8695</v>
      </c>
      <c r="T51" s="6" t="n">
        <v>8209</v>
      </c>
    </row>
    <row r="52" spans="1:20">
      <c r="A52" s="4" t="s">
        <v>641</v>
      </c>
      <c r="S52" s="5" t="n">
        <v>-12801</v>
      </c>
      <c r="T52" s="5" t="n">
        <v>-10340</v>
      </c>
    </row>
    <row r="53" spans="1:20"/>
    <row r="54" spans="1:20">
      <c r="A54" s="4" t="s">
        <v>74</v>
      </c>
      <c r="B54" s="4" t="s">
        <v>98</v>
      </c>
    </row>
    <row r="55" spans="1:20">
      <c r="A55" s="4" t="s">
        <v>64</v>
      </c>
      <c r="B55" s="4" t="s">
        <v>99</v>
      </c>
    </row>
    <row r="56" spans="1:20">
      <c r="A56" s="4" t="s">
        <v>100</v>
      </c>
      <c r="B56" s="4" t="s">
        <v>101</v>
      </c>
    </row>
    <row r="57" spans="1:20">
      <c r="A57" s="4" t="s">
        <v>102</v>
      </c>
      <c r="B57" s="4" t="s">
        <v>103</v>
      </c>
    </row>
    <row r="58" spans="1:20">
      <c r="A58" s="4" t="s">
        <v>104</v>
      </c>
      <c r="B58" s="4" t="s">
        <v>105</v>
      </c>
    </row>
    <row r="59" spans="1:20">
      <c r="A59" s="4" t="s">
        <v>106</v>
      </c>
      <c r="B59" s="4" t="s">
        <v>107</v>
      </c>
    </row>
    <row r="60" spans="1:20">
      <c r="A60" s="4" t="s">
        <v>108</v>
      </c>
      <c r="B60" s="4" t="s">
        <v>109</v>
      </c>
    </row>
    <row r="61" spans="1:20">
      <c r="A61" s="4" t="s">
        <v>110</v>
      </c>
      <c r="B61" s="4" t="s">
        <v>111</v>
      </c>
    </row>
  </sheetData>
  <mergeCells count="16">
    <mergeCell ref="A1:A2"/>
    <mergeCell ref="B1:Q1"/>
    <mergeCell ref="R1:T1"/>
    <mergeCell ref="J2:K2"/>
    <mergeCell ref="L2:M2"/>
    <mergeCell ref="N2:O2"/>
    <mergeCell ref="P2:Q2"/>
    <mergeCell ref="A53:T53"/>
    <mergeCell ref="B54:T54"/>
    <mergeCell ref="B55:T55"/>
    <mergeCell ref="B56:T56"/>
    <mergeCell ref="B57:T57"/>
    <mergeCell ref="B58:T58"/>
    <mergeCell ref="B59:T59"/>
    <mergeCell ref="B60:T60"/>
    <mergeCell ref="B61:T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 customWidth="1" max="8" min="8" width="14"/>
  </cols>
  <sheetData>
    <row r="1" spans="1:8">
      <c r="A1" s="1" t="s">
        <v>645</v>
      </c>
      <c r="C1" s="2" t="s">
        <v>1</v>
      </c>
    </row>
    <row r="2" spans="1:8">
      <c r="C2" s="2" t="s">
        <v>2</v>
      </c>
      <c r="D2" s="2" t="s">
        <v>583</v>
      </c>
      <c r="F2" s="2" t="s">
        <v>67</v>
      </c>
      <c r="H2" s="2" t="s">
        <v>646</v>
      </c>
    </row>
    <row r="3" spans="1:8">
      <c r="A3" s="4" t="s">
        <v>647</v>
      </c>
      <c r="C3" s="5" t="n">
        <v>98061</v>
      </c>
    </row>
    <row r="4" spans="1:8">
      <c r="A4" s="4" t="s">
        <v>648</v>
      </c>
      <c r="C4" s="6" t="n">
        <v>6017</v>
      </c>
    </row>
    <row r="5" spans="1:8">
      <c r="A5" s="4" t="s">
        <v>649</v>
      </c>
      <c r="C5" s="6" t="n">
        <v>9580</v>
      </c>
    </row>
    <row r="6" spans="1:8">
      <c r="A6" s="4" t="s">
        <v>650</v>
      </c>
      <c r="C6" s="6" t="n">
        <v>105206</v>
      </c>
    </row>
    <row r="7" spans="1:8">
      <c r="A7" s="4" t="s">
        <v>651</v>
      </c>
      <c r="C7" s="6" t="n">
        <v>376</v>
      </c>
    </row>
    <row r="8" spans="1:8">
      <c r="A8" s="4" t="s">
        <v>652</v>
      </c>
      <c r="C8" s="5" t="n">
        <v>719</v>
      </c>
    </row>
    <row r="9" spans="1:8">
      <c r="A9" s="4" t="s">
        <v>653</v>
      </c>
      <c r="C9" s="4" t="s">
        <v>654</v>
      </c>
    </row>
    <row r="10" spans="1:8">
      <c r="A10" s="4" t="s">
        <v>358</v>
      </c>
      <c r="C10" s="5" t="n">
        <v>591529</v>
      </c>
      <c r="D10" s="5" t="n">
        <v>567671</v>
      </c>
      <c r="E10" s="4" t="s">
        <v>138</v>
      </c>
      <c r="F10" s="5" t="n">
        <v>432003</v>
      </c>
      <c r="G10" s="4" t="s">
        <v>138</v>
      </c>
    </row>
    <row r="11" spans="1:8">
      <c r="A11" s="4" t="s">
        <v>655</v>
      </c>
      <c r="C11" s="5" t="n">
        <v>1573</v>
      </c>
      <c r="F11" s="6" t="n">
        <v>763</v>
      </c>
    </row>
    <row r="12" spans="1:8">
      <c r="A12" s="4" t="s">
        <v>656</v>
      </c>
      <c r="C12" s="4" t="s">
        <v>657</v>
      </c>
    </row>
    <row r="13" spans="1:8">
      <c r="A13" s="4" t="s">
        <v>658</v>
      </c>
      <c r="C13" s="5" t="n">
        <v>27891</v>
      </c>
      <c r="F13" s="6" t="n">
        <v>9659</v>
      </c>
    </row>
    <row r="14" spans="1:8">
      <c r="A14" s="4" t="s">
        <v>659</v>
      </c>
      <c r="C14" s="6" t="n">
        <v>21658</v>
      </c>
    </row>
    <row r="15" spans="1:8">
      <c r="A15" s="4" t="s">
        <v>660</v>
      </c>
      <c r="B15" s="4" t="s">
        <v>100</v>
      </c>
      <c r="C15" s="6" t="n">
        <v>337165</v>
      </c>
      <c r="F15" s="6" t="n">
        <v>235300</v>
      </c>
    </row>
    <row r="16" spans="1:8">
      <c r="A16" s="4" t="s">
        <v>661</v>
      </c>
      <c r="C16" s="5" t="n">
        <v>1527437</v>
      </c>
    </row>
    <row r="17" spans="1:8">
      <c r="A17" s="4" t="s">
        <v>662</v>
      </c>
    </row>
    <row r="18" spans="1:8">
      <c r="A18" s="4" t="s">
        <v>663</v>
      </c>
      <c r="C18" s="4" t="s">
        <v>664</v>
      </c>
    </row>
    <row r="19" spans="1:8">
      <c r="A19" s="4" t="s">
        <v>665</v>
      </c>
    </row>
    <row r="20" spans="1:8">
      <c r="A20" s="4" t="s">
        <v>666</v>
      </c>
      <c r="C20" s="4" t="s">
        <v>667</v>
      </c>
      <c r="H20" s="4" t="s">
        <v>667</v>
      </c>
    </row>
    <row r="21" spans="1:8">
      <c r="A21" s="4" t="s">
        <v>668</v>
      </c>
      <c r="H21" s="5" t="n">
        <v>323410</v>
      </c>
    </row>
    <row r="22" spans="1:8">
      <c r="A22" s="4" t="s">
        <v>669</v>
      </c>
    </row>
    <row r="23" spans="1:8">
      <c r="A23" s="4" t="s">
        <v>661</v>
      </c>
      <c r="C23" s="5" t="n">
        <v>424773</v>
      </c>
    </row>
    <row r="24" spans="1:8">
      <c r="A24" s="4" t="s">
        <v>670</v>
      </c>
    </row>
    <row r="25" spans="1:8">
      <c r="A25" s="4" t="s">
        <v>636</v>
      </c>
      <c r="C25" s="6" t="n">
        <v>38700</v>
      </c>
    </row>
    <row r="26" spans="1:8">
      <c r="A26" s="4" t="s">
        <v>650</v>
      </c>
      <c r="D26" s="6" t="n">
        <v>57529</v>
      </c>
    </row>
    <row r="27" spans="1:8">
      <c r="A27" s="4" t="s">
        <v>203</v>
      </c>
      <c r="D27" s="6" t="n">
        <v>57529</v>
      </c>
    </row>
    <row r="28" spans="1:8">
      <c r="A28" s="4" t="s">
        <v>671</v>
      </c>
    </row>
    <row r="29" spans="1:8">
      <c r="A29" s="4" t="s">
        <v>636</v>
      </c>
      <c r="C29" s="6" t="n">
        <v>38745</v>
      </c>
    </row>
    <row r="30" spans="1:8">
      <c r="A30" s="4" t="s">
        <v>672</v>
      </c>
    </row>
    <row r="31" spans="1:8">
      <c r="A31" s="4" t="s">
        <v>647</v>
      </c>
      <c r="C31" s="6" t="n">
        <v>96762</v>
      </c>
    </row>
    <row r="32" spans="1:8">
      <c r="A32" s="4" t="s">
        <v>673</v>
      </c>
    </row>
    <row r="33" spans="1:8">
      <c r="A33" s="4" t="s">
        <v>647</v>
      </c>
      <c r="C33" s="5" t="n">
        <v>1299</v>
      </c>
    </row>
    <row r="34" spans="1:8">
      <c r="A34" s="4" t="s">
        <v>674</v>
      </c>
    </row>
    <row r="35" spans="1:8">
      <c r="A35" s="4" t="s">
        <v>675</v>
      </c>
      <c r="C35" s="4" t="s">
        <v>676</v>
      </c>
    </row>
    <row r="36" spans="1:8">
      <c r="A36" s="4" t="s">
        <v>677</v>
      </c>
    </row>
    <row r="37" spans="1:8">
      <c r="A37" s="4" t="s">
        <v>675</v>
      </c>
      <c r="C37" s="4" t="s">
        <v>678</v>
      </c>
    </row>
    <row r="38" spans="1:8">
      <c r="A38" s="4" t="s">
        <v>679</v>
      </c>
    </row>
    <row r="39" spans="1:8">
      <c r="A39" s="4" t="s">
        <v>658</v>
      </c>
      <c r="C39" s="5" t="n">
        <v>13396</v>
      </c>
    </row>
    <row r="40" spans="1:8">
      <c r="A40" s="4" t="s">
        <v>680</v>
      </c>
    </row>
    <row r="41" spans="1:8">
      <c r="A41" s="4" t="s">
        <v>658</v>
      </c>
      <c r="D41" s="6" t="n">
        <v>11951</v>
      </c>
    </row>
    <row r="42" spans="1:8">
      <c r="A42" s="4" t="s">
        <v>681</v>
      </c>
    </row>
    <row r="43" spans="1:8">
      <c r="A43" s="4" t="s">
        <v>658</v>
      </c>
      <c r="C43" s="6" t="n">
        <v>1624</v>
      </c>
    </row>
    <row r="44" spans="1:8">
      <c r="A44" s="4" t="s">
        <v>660</v>
      </c>
      <c r="C44" s="6" t="n">
        <v>106436</v>
      </c>
    </row>
    <row r="45" spans="1:8">
      <c r="A45" s="4" t="s">
        <v>682</v>
      </c>
    </row>
    <row r="46" spans="1:8">
      <c r="A46" s="4" t="s">
        <v>658</v>
      </c>
      <c r="D46" s="6" t="n">
        <v>664</v>
      </c>
    </row>
    <row r="47" spans="1:8">
      <c r="A47" s="4" t="s">
        <v>660</v>
      </c>
      <c r="D47" s="6" t="n">
        <v>79347</v>
      </c>
    </row>
    <row r="48" spans="1:8">
      <c r="A48" s="4" t="s">
        <v>683</v>
      </c>
    </row>
    <row r="49" spans="1:8">
      <c r="A49" s="4" t="s">
        <v>636</v>
      </c>
      <c r="D49" s="6" t="n">
        <v>38745</v>
      </c>
    </row>
    <row r="50" spans="1:8">
      <c r="A50" s="4" t="s">
        <v>684</v>
      </c>
    </row>
    <row r="51" spans="1:8">
      <c r="A51" s="4" t="s">
        <v>358</v>
      </c>
      <c r="C51" s="5" t="n">
        <v>172058</v>
      </c>
      <c r="F51" s="5" t="n">
        <v>135668</v>
      </c>
      <c r="G51" s="4" t="s">
        <v>138</v>
      </c>
    </row>
    <row r="52" spans="1:8">
      <c r="A52" s="4" t="s">
        <v>685</v>
      </c>
    </row>
    <row r="53" spans="1:8">
      <c r="A53" s="4" t="s">
        <v>358</v>
      </c>
      <c r="D53" s="5" t="n">
        <v>135668</v>
      </c>
    </row>
    <row r="54" spans="1:8"/>
    <row r="55" spans="1:8">
      <c r="A55" s="4" t="s">
        <v>74</v>
      </c>
      <c r="B55" s="4" t="s">
        <v>174</v>
      </c>
    </row>
    <row r="56" spans="1:8">
      <c r="A56" s="4" t="s">
        <v>64</v>
      </c>
      <c r="B56" s="4" t="s">
        <v>175</v>
      </c>
    </row>
    <row r="57" spans="1:8">
      <c r="A57" s="4" t="s">
        <v>100</v>
      </c>
      <c r="B57" s="4" t="s">
        <v>686</v>
      </c>
    </row>
  </sheetData>
  <mergeCells count="9">
    <mergeCell ref="A1:B2"/>
    <mergeCell ref="D1:E1"/>
    <mergeCell ref="F1:G1"/>
    <mergeCell ref="D2:E2"/>
    <mergeCell ref="F2:G2"/>
    <mergeCell ref="A54:G54"/>
    <mergeCell ref="B55:G55"/>
    <mergeCell ref="B56:G56"/>
    <mergeCell ref="B57:G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4" t="s">
        <v>661</v>
      </c>
      <c r="B2" s="5" t="n">
        <v>1527437</v>
      </c>
    </row>
    <row r="3" spans="1:2">
      <c r="A3" s="4" t="s">
        <v>669</v>
      </c>
    </row>
    <row r="4" spans="1:2">
      <c r="A4" s="4" t="s">
        <v>661</v>
      </c>
      <c r="B4" s="6" t="n">
        <v>424773</v>
      </c>
    </row>
    <row r="5" spans="1:2">
      <c r="A5" s="4" t="s">
        <v>689</v>
      </c>
    </row>
    <row r="6" spans="1:2">
      <c r="A6" s="4" t="s">
        <v>661</v>
      </c>
      <c r="B6" s="5" t="n">
        <v>11119</v>
      </c>
    </row>
    <row r="7" spans="1:2">
      <c r="A7" s="4" t="s">
        <v>690</v>
      </c>
      <c r="B7" s="4" t="s">
        <v>691</v>
      </c>
    </row>
    <row r="8" spans="1:2">
      <c r="A8" s="4" t="s">
        <v>692</v>
      </c>
      <c r="B8" s="4" t="s">
        <v>598</v>
      </c>
    </row>
    <row r="9" spans="1:2">
      <c r="A9" s="4" t="s">
        <v>693</v>
      </c>
    </row>
    <row r="10" spans="1:2">
      <c r="A10" s="4" t="s">
        <v>692</v>
      </c>
      <c r="B10" s="4" t="s">
        <v>607</v>
      </c>
    </row>
    <row r="11" spans="1:2">
      <c r="A11" s="4" t="s">
        <v>694</v>
      </c>
    </row>
    <row r="12" spans="1:2">
      <c r="A12" s="4" t="s">
        <v>692</v>
      </c>
      <c r="B12" s="4" t="s">
        <v>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6</v>
      </c>
      <c r="B1" s="2" t="s">
        <v>63</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697</v>
      </c>
    </row>
    <row r="4" spans="1:20">
      <c r="A4" s="4" t="s">
        <v>73</v>
      </c>
      <c r="B4" s="5" t="n">
        <v>736537</v>
      </c>
      <c r="C4" s="4" t="s">
        <v>138</v>
      </c>
      <c r="D4" s="5" t="n">
        <v>752005</v>
      </c>
      <c r="E4" s="4" t="s">
        <v>138</v>
      </c>
      <c r="F4" s="5" t="n">
        <v>758844</v>
      </c>
      <c r="G4" s="4" t="s">
        <v>138</v>
      </c>
      <c r="H4" s="5" t="n">
        <v>652811</v>
      </c>
      <c r="I4" s="4" t="s">
        <v>138</v>
      </c>
      <c r="J4" s="5" t="n">
        <v>719359</v>
      </c>
      <c r="K4" s="4" t="s">
        <v>74</v>
      </c>
      <c r="L4" s="5" t="n">
        <v>588117</v>
      </c>
      <c r="M4" s="4" t="s">
        <v>74</v>
      </c>
      <c r="N4" s="5" t="n">
        <v>548249</v>
      </c>
      <c r="O4" s="4" t="s">
        <v>74</v>
      </c>
      <c r="P4" s="5" t="n">
        <v>470148</v>
      </c>
      <c r="Q4" s="4" t="s">
        <v>74</v>
      </c>
      <c r="R4" s="5" t="n">
        <v>2900197</v>
      </c>
      <c r="S4" s="5" t="n">
        <v>2325873</v>
      </c>
      <c r="T4" s="5" t="n">
        <v>2098685</v>
      </c>
    </row>
    <row r="5" spans="1:20">
      <c r="A5" s="4" t="s">
        <v>698</v>
      </c>
    </row>
    <row r="6" spans="1:20">
      <c r="A6" s="3" t="s">
        <v>697</v>
      </c>
    </row>
    <row r="7" spans="1:20">
      <c r="A7" s="4" t="s">
        <v>73</v>
      </c>
      <c r="R7" s="6" t="n">
        <v>1396261</v>
      </c>
    </row>
    <row r="8" spans="1:20">
      <c r="A8" s="4" t="s">
        <v>699</v>
      </c>
    </row>
    <row r="9" spans="1:20">
      <c r="A9" s="3" t="s">
        <v>697</v>
      </c>
    </row>
    <row r="10" spans="1:20">
      <c r="A10" s="4" t="s">
        <v>73</v>
      </c>
      <c r="R10" s="6" t="n">
        <v>1503936</v>
      </c>
    </row>
    <row r="11" spans="1:20">
      <c r="A11" s="4" t="s">
        <v>672</v>
      </c>
    </row>
    <row r="12" spans="1:20">
      <c r="A12" s="3" t="s">
        <v>697</v>
      </c>
    </row>
    <row r="13" spans="1:20">
      <c r="A13" s="4" t="s">
        <v>73</v>
      </c>
      <c r="B13" s="6" t="n">
        <v>505904</v>
      </c>
      <c r="C13" s="4" t="s">
        <v>100</v>
      </c>
      <c r="D13" s="6" t="n">
        <v>498775</v>
      </c>
      <c r="E13" s="4" t="s">
        <v>100</v>
      </c>
      <c r="F13" s="6" t="n">
        <v>482954</v>
      </c>
      <c r="G13" s="4" t="s">
        <v>100</v>
      </c>
      <c r="H13" s="6" t="n">
        <v>392887</v>
      </c>
      <c r="I13" s="4" t="s">
        <v>100</v>
      </c>
      <c r="J13" s="6" t="n">
        <v>461128</v>
      </c>
      <c r="L13" s="6" t="n">
        <v>404612</v>
      </c>
      <c r="N13" s="6" t="n">
        <v>386343</v>
      </c>
      <c r="P13" s="6" t="n">
        <v>305905</v>
      </c>
      <c r="R13" s="6" t="n">
        <v>1880520</v>
      </c>
    </row>
    <row r="14" spans="1:20">
      <c r="A14" s="4" t="s">
        <v>700</v>
      </c>
    </row>
    <row r="15" spans="1:20">
      <c r="A15" s="3" t="s">
        <v>697</v>
      </c>
    </row>
    <row r="16" spans="1:20">
      <c r="A16" s="4" t="s">
        <v>73</v>
      </c>
      <c r="R16" s="6" t="n">
        <v>762042</v>
      </c>
    </row>
    <row r="17" spans="1:20">
      <c r="A17" s="4" t="s">
        <v>701</v>
      </c>
    </row>
    <row r="18" spans="1:20">
      <c r="A18" s="3" t="s">
        <v>697</v>
      </c>
    </row>
    <row r="19" spans="1:20">
      <c r="A19" s="4" t="s">
        <v>73</v>
      </c>
      <c r="R19" s="6" t="n">
        <v>1118478</v>
      </c>
    </row>
    <row r="20" spans="1:20">
      <c r="A20" s="4" t="s">
        <v>673</v>
      </c>
    </row>
    <row r="21" spans="1:20">
      <c r="A21" s="3" t="s">
        <v>697</v>
      </c>
    </row>
    <row r="22" spans="1:20">
      <c r="A22" s="4" t="s">
        <v>73</v>
      </c>
      <c r="B22" s="5" t="n">
        <v>230633</v>
      </c>
      <c r="C22" s="4" t="s">
        <v>102</v>
      </c>
      <c r="D22" s="5" t="n">
        <v>253230</v>
      </c>
      <c r="E22" s="4" t="s">
        <v>102</v>
      </c>
      <c r="F22" s="5" t="n">
        <v>275890</v>
      </c>
      <c r="G22" s="4" t="s">
        <v>102</v>
      </c>
      <c r="H22" s="5" t="n">
        <v>259924</v>
      </c>
      <c r="I22" s="4" t="s">
        <v>102</v>
      </c>
      <c r="J22" s="5" t="n">
        <v>258231</v>
      </c>
      <c r="K22" s="4" t="s">
        <v>102</v>
      </c>
      <c r="L22" s="5" t="n">
        <v>183505</v>
      </c>
      <c r="M22" s="4" t="s">
        <v>102</v>
      </c>
      <c r="N22" s="5" t="n">
        <v>161906</v>
      </c>
      <c r="O22" s="4" t="s">
        <v>102</v>
      </c>
      <c r="P22" s="5" t="n">
        <v>164243</v>
      </c>
      <c r="Q22" s="4" t="s">
        <v>102</v>
      </c>
      <c r="R22" s="6" t="n">
        <v>1019677</v>
      </c>
    </row>
    <row r="23" spans="1:20">
      <c r="A23" s="4" t="s">
        <v>702</v>
      </c>
    </row>
    <row r="24" spans="1:20">
      <c r="A24" s="3" t="s">
        <v>697</v>
      </c>
    </row>
    <row r="25" spans="1:20">
      <c r="A25" s="4" t="s">
        <v>73</v>
      </c>
      <c r="R25" s="6" t="n">
        <v>634219</v>
      </c>
    </row>
    <row r="26" spans="1:20">
      <c r="A26" s="4" t="s">
        <v>703</v>
      </c>
    </row>
    <row r="27" spans="1:20">
      <c r="A27" s="3" t="s">
        <v>697</v>
      </c>
    </row>
    <row r="28" spans="1:20">
      <c r="A28" s="4" t="s">
        <v>73</v>
      </c>
      <c r="R28" s="5" t="n">
        <v>385458</v>
      </c>
    </row>
    <row r="29" spans="1:20"/>
    <row r="30" spans="1:20">
      <c r="A30" s="4" t="s">
        <v>74</v>
      </c>
      <c r="B30" s="4" t="s">
        <v>98</v>
      </c>
    </row>
    <row r="31" spans="1:20">
      <c r="A31" s="4" t="s">
        <v>64</v>
      </c>
      <c r="B31" s="4" t="s">
        <v>99</v>
      </c>
    </row>
    <row r="32" spans="1:20">
      <c r="A32" s="4" t="s">
        <v>100</v>
      </c>
      <c r="B32" s="4" t="s">
        <v>704</v>
      </c>
    </row>
    <row r="33" spans="1:20">
      <c r="A33" s="4" t="s">
        <v>102</v>
      </c>
      <c r="B33" s="4" t="s">
        <v>705</v>
      </c>
    </row>
  </sheetData>
  <mergeCells count="16">
    <mergeCell ref="A1:A2"/>
    <mergeCell ref="B1:Q1"/>
    <mergeCell ref="R1:T1"/>
    <mergeCell ref="B2:C2"/>
    <mergeCell ref="D2:E2"/>
    <mergeCell ref="F2:G2"/>
    <mergeCell ref="H2:I2"/>
    <mergeCell ref="J2:K2"/>
    <mergeCell ref="L2:M2"/>
    <mergeCell ref="N2:O2"/>
    <mergeCell ref="P2:Q2"/>
    <mergeCell ref="A29:T29"/>
    <mergeCell ref="B30:T30"/>
    <mergeCell ref="B31:T31"/>
    <mergeCell ref="B32:T32"/>
    <mergeCell ref="B33:T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
    <col customWidth="1" max="5" min="5" width="14"/>
    <col customWidth="1" max="6" min="6" width="8"/>
  </cols>
  <sheetData>
    <row r="1" spans="1:6">
      <c r="A1" s="1" t="s">
        <v>706</v>
      </c>
      <c r="B1" s="2" t="s">
        <v>2</v>
      </c>
      <c r="C1" s="2" t="s">
        <v>583</v>
      </c>
      <c r="D1" s="2" t="s">
        <v>138</v>
      </c>
      <c r="E1" s="2" t="s">
        <v>67</v>
      </c>
    </row>
    <row r="2" spans="1:6">
      <c r="A2" s="3" t="s">
        <v>707</v>
      </c>
    </row>
    <row r="3" spans="1:6">
      <c r="A3" s="4" t="s">
        <v>708</v>
      </c>
      <c r="B3" s="5" t="n">
        <v>-7908</v>
      </c>
      <c r="E3" s="5" t="n">
        <v>-3938</v>
      </c>
    </row>
    <row r="4" spans="1:6">
      <c r="A4" s="4" t="s">
        <v>709</v>
      </c>
      <c r="B4" s="6" t="n">
        <v>416205</v>
      </c>
      <c r="E4" s="6" t="n">
        <v>422843</v>
      </c>
    </row>
    <row r="5" spans="1:6">
      <c r="A5" s="4" t="s">
        <v>710</v>
      </c>
      <c r="B5" s="6" t="n">
        <v>175324</v>
      </c>
      <c r="E5" s="6" t="n">
        <v>9160</v>
      </c>
    </row>
    <row r="6" spans="1:6">
      <c r="A6" s="4" t="s">
        <v>711</v>
      </c>
      <c r="B6" s="6" t="n">
        <v>591529</v>
      </c>
      <c r="C6" s="5" t="n">
        <v>567671</v>
      </c>
      <c r="E6" s="6" t="n">
        <v>432003</v>
      </c>
      <c r="F6" s="4" t="s">
        <v>138</v>
      </c>
    </row>
    <row r="7" spans="1:6">
      <c r="A7" s="4" t="s">
        <v>712</v>
      </c>
    </row>
    <row r="8" spans="1:6">
      <c r="A8" s="3" t="s">
        <v>707</v>
      </c>
    </row>
    <row r="9" spans="1:6">
      <c r="A9" s="4" t="s">
        <v>713</v>
      </c>
      <c r="B9" s="6" t="n">
        <v>381942</v>
      </c>
      <c r="E9" s="6" t="n">
        <v>403590</v>
      </c>
    </row>
    <row r="10" spans="1:6">
      <c r="A10" s="4" t="s">
        <v>714</v>
      </c>
    </row>
    <row r="11" spans="1:6">
      <c r="A11" s="3" t="s">
        <v>707</v>
      </c>
    </row>
    <row r="12" spans="1:6">
      <c r="A12" s="4" t="s">
        <v>713</v>
      </c>
      <c r="B12" s="5" t="n">
        <v>42171</v>
      </c>
      <c r="E12" s="5" t="n">
        <v>23191</v>
      </c>
    </row>
    <row r="13" spans="1:6"/>
    <row r="14" spans="1:6">
      <c r="A14" s="4" t="s">
        <v>74</v>
      </c>
      <c r="B14" s="4" t="s">
        <v>174</v>
      </c>
    </row>
    <row r="15" spans="1:6">
      <c r="A15" s="4" t="s">
        <v>64</v>
      </c>
      <c r="B15" s="4" t="s">
        <v>175</v>
      </c>
    </row>
  </sheetData>
  <mergeCells count="15">
    <mergeCell ref="E1:F1"/>
    <mergeCell ref="C2:D2"/>
    <mergeCell ref="C3:D3"/>
    <mergeCell ref="C4:D4"/>
    <mergeCell ref="C5:D5"/>
    <mergeCell ref="C6:D6"/>
    <mergeCell ref="C7:D7"/>
    <mergeCell ref="C8:D8"/>
    <mergeCell ref="C9:D9"/>
    <mergeCell ref="C10:D10"/>
    <mergeCell ref="C11:D11"/>
    <mergeCell ref="C12:D12"/>
    <mergeCell ref="A13:F13"/>
    <mergeCell ref="B14:F14"/>
    <mergeCell ref="B15:F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67</v>
      </c>
    </row>
    <row r="2" spans="1:4">
      <c r="A2" s="3" t="s">
        <v>716</v>
      </c>
    </row>
    <row r="3" spans="1:4">
      <c r="A3" s="4" t="s">
        <v>658</v>
      </c>
      <c r="C3" s="5" t="n">
        <v>27891</v>
      </c>
      <c r="D3" s="5" t="n">
        <v>9659</v>
      </c>
    </row>
    <row r="4" spans="1:4">
      <c r="A4" s="4" t="s">
        <v>660</v>
      </c>
      <c r="B4" s="4" t="s">
        <v>74</v>
      </c>
      <c r="C4" s="6" t="n">
        <v>337165</v>
      </c>
      <c r="D4" s="6" t="n">
        <v>235300</v>
      </c>
    </row>
    <row r="5" spans="1:4">
      <c r="A5" s="4" t="s">
        <v>717</v>
      </c>
    </row>
    <row r="6" spans="1:4">
      <c r="A6" s="3" t="s">
        <v>716</v>
      </c>
    </row>
    <row r="7" spans="1:4">
      <c r="A7" s="4" t="s">
        <v>658</v>
      </c>
      <c r="C7" s="6" t="n">
        <v>8317</v>
      </c>
      <c r="D7" s="6" t="n">
        <v>7087</v>
      </c>
    </row>
    <row r="8" spans="1:4">
      <c r="A8" s="4" t="s">
        <v>660</v>
      </c>
      <c r="C8" s="6" t="n">
        <v>230588</v>
      </c>
      <c r="D8" s="6" t="n">
        <v>235300</v>
      </c>
    </row>
    <row r="9" spans="1:4">
      <c r="A9" s="4" t="s">
        <v>718</v>
      </c>
    </row>
    <row r="10" spans="1:4">
      <c r="A10" s="3" t="s">
        <v>716</v>
      </c>
    </row>
    <row r="11" spans="1:4">
      <c r="A11" s="4" t="s">
        <v>658</v>
      </c>
      <c r="C11" s="6" t="n">
        <v>4554</v>
      </c>
      <c r="D11" s="5" t="n">
        <v>2572</v>
      </c>
    </row>
    <row r="12" spans="1:4">
      <c r="A12" s="4" t="s">
        <v>660</v>
      </c>
      <c r="C12" s="6" t="n">
        <v>141</v>
      </c>
    </row>
    <row r="13" spans="1:4">
      <c r="A13" s="4" t="s">
        <v>679</v>
      </c>
    </row>
    <row r="14" spans="1:4">
      <c r="A14" s="3" t="s">
        <v>716</v>
      </c>
    </row>
    <row r="15" spans="1:4">
      <c r="A15" s="4" t="s">
        <v>658</v>
      </c>
      <c r="C15" s="6" t="n">
        <v>13396</v>
      </c>
    </row>
    <row r="16" spans="1:4">
      <c r="A16" s="4" t="s">
        <v>681</v>
      </c>
    </row>
    <row r="17" spans="1:4">
      <c r="A17" s="3" t="s">
        <v>716</v>
      </c>
    </row>
    <row r="18" spans="1:4">
      <c r="A18" s="4" t="s">
        <v>658</v>
      </c>
      <c r="C18" s="6" t="n">
        <v>1624</v>
      </c>
    </row>
    <row r="19" spans="1:4">
      <c r="A19" s="4" t="s">
        <v>660</v>
      </c>
      <c r="C19" s="5" t="n">
        <v>106436</v>
      </c>
    </row>
    <row r="20" spans="1:4"/>
    <row r="21" spans="1:4">
      <c r="A21" s="4" t="s">
        <v>74</v>
      </c>
      <c r="B21" s="4" t="s">
        <v>686</v>
      </c>
    </row>
  </sheetData>
  <mergeCells count="3">
    <mergeCell ref="A1:B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 customWidth="1" max="6" min="6" width="14"/>
    <col customWidth="1" max="7" min="7" width="12"/>
    <col customWidth="1" max="8" min="8" width="14"/>
    <col customWidth="1" max="9" min="9" width="14"/>
  </cols>
  <sheetData>
    <row r="1" spans="1:9">
      <c r="A1" s="1" t="s">
        <v>719</v>
      </c>
      <c r="C1" s="2" t="s">
        <v>2</v>
      </c>
      <c r="D1" s="2" t="s">
        <v>583</v>
      </c>
      <c r="F1" s="2" t="s">
        <v>67</v>
      </c>
      <c r="H1" s="2" t="s">
        <v>71</v>
      </c>
      <c r="I1" s="2" t="s">
        <v>720</v>
      </c>
    </row>
    <row r="2" spans="1:9">
      <c r="A2" s="3" t="s">
        <v>135</v>
      </c>
    </row>
    <row r="3" spans="1:9">
      <c r="A3" s="4" t="s">
        <v>721</v>
      </c>
      <c r="C3" s="5" t="n">
        <v>99073</v>
      </c>
      <c r="D3" s="5" t="n">
        <v>83594</v>
      </c>
      <c r="F3" s="5" t="n">
        <v>83594</v>
      </c>
      <c r="H3" s="5" t="n">
        <v>87552</v>
      </c>
      <c r="I3" s="5" t="n">
        <v>81090</v>
      </c>
    </row>
    <row r="4" spans="1:9">
      <c r="A4" s="4" t="s">
        <v>722</v>
      </c>
      <c r="C4" s="6" t="n">
        <v>591529</v>
      </c>
      <c r="D4" s="6" t="n">
        <v>567671</v>
      </c>
      <c r="E4" s="4" t="s">
        <v>138</v>
      </c>
      <c r="F4" s="6" t="n">
        <v>432003</v>
      </c>
      <c r="G4" s="4" t="s">
        <v>138</v>
      </c>
    </row>
    <row r="5" spans="1:9">
      <c r="A5" s="4" t="s">
        <v>139</v>
      </c>
      <c r="C5" s="6" t="n">
        <v>516836</v>
      </c>
      <c r="D5" s="6" t="n">
        <v>475990</v>
      </c>
      <c r="E5" s="4" t="s">
        <v>138</v>
      </c>
      <c r="F5" s="6" t="n">
        <v>549596</v>
      </c>
      <c r="G5" s="4" t="s">
        <v>138</v>
      </c>
    </row>
    <row r="6" spans="1:9">
      <c r="A6" s="4" t="s">
        <v>140</v>
      </c>
      <c r="C6" s="6" t="n">
        <v>8099</v>
      </c>
      <c r="D6" s="6" t="n">
        <v>5150</v>
      </c>
      <c r="E6" s="4" t="s">
        <v>100</v>
      </c>
      <c r="F6" s="6" t="n">
        <v>6397</v>
      </c>
      <c r="G6" s="4" t="s">
        <v>100</v>
      </c>
    </row>
    <row r="7" spans="1:9">
      <c r="A7" s="4" t="s">
        <v>141</v>
      </c>
      <c r="C7" s="6" t="n">
        <v>55691</v>
      </c>
      <c r="D7" s="6" t="n">
        <v>43053</v>
      </c>
      <c r="F7" s="6" t="n">
        <v>43207</v>
      </c>
    </row>
    <row r="8" spans="1:9">
      <c r="A8" s="4" t="s">
        <v>142</v>
      </c>
      <c r="C8" s="6" t="n">
        <v>1271228</v>
      </c>
      <c r="D8" s="6" t="n">
        <v>1175458</v>
      </c>
      <c r="F8" s="6" t="n">
        <v>1114797</v>
      </c>
    </row>
    <row r="9" spans="1:9">
      <c r="A9" s="4" t="s">
        <v>143</v>
      </c>
      <c r="C9" s="6" t="n">
        <v>1058775</v>
      </c>
      <c r="D9" s="6" t="n">
        <v>1060005</v>
      </c>
      <c r="F9" s="6" t="n">
        <v>1060005</v>
      </c>
    </row>
    <row r="10" spans="1:9">
      <c r="A10" s="4" t="s">
        <v>144</v>
      </c>
      <c r="C10" s="6" t="n">
        <v>797853</v>
      </c>
      <c r="D10" s="6" t="n">
        <v>813250</v>
      </c>
      <c r="F10" s="6" t="n">
        <v>813250</v>
      </c>
      <c r="H10" s="6" t="n">
        <v>556545</v>
      </c>
    </row>
    <row r="11" spans="1:9">
      <c r="A11" s="4" t="s">
        <v>145</v>
      </c>
      <c r="C11" s="6" t="n">
        <v>611992</v>
      </c>
      <c r="D11" s="6" t="n">
        <v>698364</v>
      </c>
      <c r="E11" s="4" t="s">
        <v>102</v>
      </c>
      <c r="F11" s="6" t="n">
        <v>700883</v>
      </c>
      <c r="G11" s="4" t="s">
        <v>102</v>
      </c>
    </row>
    <row r="12" spans="1:9">
      <c r="A12" s="4" t="s">
        <v>146</v>
      </c>
      <c r="C12" s="6" t="n">
        <v>18161</v>
      </c>
      <c r="D12" s="6" t="n">
        <v>15385</v>
      </c>
      <c r="E12" s="4" t="s">
        <v>100</v>
      </c>
      <c r="F12" s="6" t="n">
        <v>16570</v>
      </c>
      <c r="G12" s="4" t="s">
        <v>100</v>
      </c>
    </row>
    <row r="13" spans="1:9">
      <c r="A13" s="4" t="s">
        <v>147</v>
      </c>
      <c r="C13" s="6" t="n">
        <v>198517</v>
      </c>
      <c r="D13" s="6" t="n">
        <v>171009</v>
      </c>
      <c r="E13" s="4" t="s">
        <v>148</v>
      </c>
      <c r="F13" s="6" t="n">
        <v>85144</v>
      </c>
      <c r="G13" s="4" t="s">
        <v>148</v>
      </c>
    </row>
    <row r="14" spans="1:9">
      <c r="A14" s="4" t="s">
        <v>149</v>
      </c>
      <c r="C14" s="6" t="n">
        <v>3956526</v>
      </c>
      <c r="D14" s="6" t="n">
        <v>3933471</v>
      </c>
      <c r="F14" s="6" t="n">
        <v>3790649</v>
      </c>
      <c r="H14" s="6" t="n">
        <v>2757109</v>
      </c>
    </row>
    <row r="15" spans="1:9">
      <c r="A15" s="3" t="s">
        <v>150</v>
      </c>
    </row>
    <row r="16" spans="1:9">
      <c r="A16" s="4" t="s">
        <v>151</v>
      </c>
      <c r="C16" s="6" t="n">
        <v>220000</v>
      </c>
      <c r="D16" s="6" t="n">
        <v>153635</v>
      </c>
      <c r="F16" s="6" t="n">
        <v>153635</v>
      </c>
    </row>
    <row r="17" spans="1:9">
      <c r="A17" s="4" t="s">
        <v>152</v>
      </c>
      <c r="C17" s="6" t="n">
        <v>240460</v>
      </c>
      <c r="D17" s="6" t="n">
        <v>226285</v>
      </c>
      <c r="F17" s="6" t="n">
        <v>226285</v>
      </c>
    </row>
    <row r="18" spans="1:9">
      <c r="A18" s="4" t="s">
        <v>153</v>
      </c>
      <c r="C18" s="6" t="n">
        <v>18849</v>
      </c>
      <c r="D18" s="6" t="n">
        <v>22097</v>
      </c>
      <c r="E18" s="4" t="s">
        <v>100</v>
      </c>
      <c r="F18" s="6" t="n">
        <v>16745</v>
      </c>
      <c r="G18" s="4" t="s">
        <v>100</v>
      </c>
    </row>
    <row r="19" spans="1:9">
      <c r="A19" s="4" t="s">
        <v>154</v>
      </c>
      <c r="C19" s="6" t="n">
        <v>228127</v>
      </c>
      <c r="D19" s="6" t="n">
        <v>209138</v>
      </c>
      <c r="E19" s="4" t="s">
        <v>155</v>
      </c>
      <c r="F19" s="6" t="n">
        <v>194513</v>
      </c>
      <c r="G19" s="4" t="s">
        <v>155</v>
      </c>
    </row>
    <row r="20" spans="1:9">
      <c r="A20" s="4" t="s">
        <v>156</v>
      </c>
      <c r="C20" s="6" t="n">
        <v>707436</v>
      </c>
      <c r="D20" s="6" t="n">
        <v>611155</v>
      </c>
      <c r="F20" s="6" t="n">
        <v>591178</v>
      </c>
    </row>
    <row r="21" spans="1:9">
      <c r="A21" s="4" t="s">
        <v>157</v>
      </c>
      <c r="C21" s="6" t="n">
        <v>864899</v>
      </c>
      <c r="D21" s="6" t="n">
        <v>1092397</v>
      </c>
      <c r="F21" s="6" t="n">
        <v>1092397</v>
      </c>
    </row>
    <row r="22" spans="1:9">
      <c r="A22" s="4" t="s">
        <v>158</v>
      </c>
      <c r="C22" s="6" t="n">
        <v>151362</v>
      </c>
      <c r="D22" s="6" t="n">
        <v>176430</v>
      </c>
      <c r="E22" s="4" t="s">
        <v>100</v>
      </c>
      <c r="F22" s="6" t="n">
        <v>170915</v>
      </c>
      <c r="G22" s="4" t="s">
        <v>100</v>
      </c>
    </row>
    <row r="23" spans="1:9">
      <c r="A23" s="4" t="s">
        <v>159</v>
      </c>
      <c r="C23" s="6" t="n">
        <v>506088</v>
      </c>
      <c r="D23" s="6" t="n">
        <v>476685</v>
      </c>
      <c r="E23" s="4" t="s">
        <v>104</v>
      </c>
      <c r="F23" s="6" t="n">
        <v>398055</v>
      </c>
      <c r="G23" s="4" t="s">
        <v>104</v>
      </c>
    </row>
    <row r="24" spans="1:9">
      <c r="A24" s="4" t="s">
        <v>160</v>
      </c>
      <c r="C24" s="6" t="n">
        <v>2229785</v>
      </c>
      <c r="D24" s="6" t="n">
        <v>2356667</v>
      </c>
      <c r="F24" s="6" t="n">
        <v>2252545</v>
      </c>
    </row>
    <row r="25" spans="1:9">
      <c r="A25" s="3" t="s">
        <v>162</v>
      </c>
    </row>
    <row r="26" spans="1:9">
      <c r="A26" s="4" t="s">
        <v>723</v>
      </c>
      <c r="C26" s="4" t="s">
        <v>80</v>
      </c>
      <c r="F26" s="4" t="s">
        <v>80</v>
      </c>
    </row>
    <row r="27" spans="1:9">
      <c r="A27" s="4" t="s">
        <v>724</v>
      </c>
      <c r="C27" s="6" t="n">
        <v>106</v>
      </c>
      <c r="D27" s="6" t="n">
        <v>106</v>
      </c>
      <c r="F27" s="6" t="n">
        <v>106</v>
      </c>
    </row>
    <row r="28" spans="1:9">
      <c r="A28" s="4" t="s">
        <v>165</v>
      </c>
      <c r="C28" s="6" t="n">
        <v>207120</v>
      </c>
      <c r="D28" s="6" t="n">
        <v>185705</v>
      </c>
      <c r="F28" s="6" t="n">
        <v>185705</v>
      </c>
    </row>
    <row r="29" spans="1:9">
      <c r="A29" s="4" t="s">
        <v>166</v>
      </c>
      <c r="C29" s="6" t="n">
        <v>-103306</v>
      </c>
      <c r="D29" s="6" t="n">
        <v>-74987</v>
      </c>
      <c r="F29" s="6" t="n">
        <v>-74942</v>
      </c>
    </row>
    <row r="30" spans="1:9">
      <c r="A30" s="4" t="s">
        <v>167</v>
      </c>
      <c r="C30" s="6" t="n">
        <v>9382</v>
      </c>
      <c r="D30" s="6" t="n">
        <v>8431</v>
      </c>
      <c r="F30" s="6" t="n">
        <v>8431</v>
      </c>
    </row>
    <row r="31" spans="1:9">
      <c r="A31" s="4" t="s">
        <v>168</v>
      </c>
      <c r="C31" s="6" t="n">
        <v>2224919</v>
      </c>
      <c r="D31" s="6" t="n">
        <v>2005388</v>
      </c>
      <c r="F31" s="6" t="n">
        <v>1966643</v>
      </c>
    </row>
    <row r="32" spans="1:9">
      <c r="A32" s="4" t="s">
        <v>169</v>
      </c>
      <c r="C32" s="6" t="n">
        <v>2338221</v>
      </c>
      <c r="D32" s="6" t="n">
        <v>2124643</v>
      </c>
      <c r="F32" s="6" t="n">
        <v>2085943</v>
      </c>
    </row>
    <row r="33" spans="1:9">
      <c r="A33" s="4" t="s">
        <v>725</v>
      </c>
      <c r="C33" s="6" t="n">
        <v>-602098</v>
      </c>
      <c r="D33" s="6" t="n">
        <v>-539408</v>
      </c>
      <c r="F33" s="6" t="n">
        <v>-539408</v>
      </c>
    </row>
    <row r="34" spans="1:9">
      <c r="A34" s="4" t="s">
        <v>726</v>
      </c>
      <c r="C34" s="6" t="n">
        <v>-9382</v>
      </c>
      <c r="D34" s="6" t="n">
        <v>-8431</v>
      </c>
      <c r="F34" s="6" t="n">
        <v>-8431</v>
      </c>
    </row>
    <row r="35" spans="1:9">
      <c r="A35" s="4" t="s">
        <v>172</v>
      </c>
      <c r="C35" s="6" t="n">
        <v>1726741</v>
      </c>
      <c r="D35" s="6" t="n">
        <v>1576804</v>
      </c>
      <c r="F35" s="6" t="n">
        <v>1538104</v>
      </c>
      <c r="H35" s="5" t="n">
        <v>1371383</v>
      </c>
      <c r="I35" s="5" t="n">
        <v>1212595</v>
      </c>
    </row>
    <row r="36" spans="1:9">
      <c r="A36" s="4" t="s">
        <v>173</v>
      </c>
      <c r="C36" s="6" t="n">
        <v>3956526</v>
      </c>
      <c r="D36" s="5" t="n">
        <v>3933471</v>
      </c>
      <c r="F36" s="6" t="n">
        <v>3790649</v>
      </c>
    </row>
    <row r="37" spans="1:9">
      <c r="A37" s="4" t="s">
        <v>684</v>
      </c>
    </row>
    <row r="38" spans="1:9">
      <c r="A38" s="3" t="s">
        <v>135</v>
      </c>
    </row>
    <row r="39" spans="1:9">
      <c r="A39" s="4" t="s">
        <v>722</v>
      </c>
      <c r="C39" s="6" t="n">
        <v>172058</v>
      </c>
      <c r="F39" s="6" t="n">
        <v>135668</v>
      </c>
      <c r="G39" s="4" t="s">
        <v>138</v>
      </c>
    </row>
    <row r="40" spans="1:9">
      <c r="A40" s="4" t="s">
        <v>139</v>
      </c>
      <c r="C40" s="6" t="n">
        <v>-98105</v>
      </c>
      <c r="F40" s="6" t="n">
        <v>-73606</v>
      </c>
      <c r="G40" s="4" t="s">
        <v>138</v>
      </c>
    </row>
    <row r="41" spans="1:9">
      <c r="A41" s="4" t="s">
        <v>140</v>
      </c>
      <c r="C41" s="6" t="n">
        <v>-11001</v>
      </c>
      <c r="F41" s="6" t="n">
        <v>-1247</v>
      </c>
      <c r="G41" s="4" t="s">
        <v>100</v>
      </c>
    </row>
    <row r="42" spans="1:9">
      <c r="A42" s="4" t="s">
        <v>141</v>
      </c>
      <c r="C42" s="6" t="n">
        <v>1026</v>
      </c>
      <c r="F42" s="6" t="n">
        <v>-154</v>
      </c>
    </row>
    <row r="43" spans="1:9">
      <c r="A43" s="4" t="s">
        <v>142</v>
      </c>
      <c r="C43" s="6" t="n">
        <v>63978</v>
      </c>
      <c r="F43" s="6" t="n">
        <v>60661</v>
      </c>
    </row>
    <row r="44" spans="1:9">
      <c r="A44" s="4" t="s">
        <v>145</v>
      </c>
      <c r="B44" s="4" t="s">
        <v>102</v>
      </c>
      <c r="F44" s="6" t="n">
        <v>-2519</v>
      </c>
    </row>
    <row r="45" spans="1:9">
      <c r="A45" s="4" t="s">
        <v>146</v>
      </c>
      <c r="C45" s="6" t="n">
        <v>-1288</v>
      </c>
      <c r="F45" s="6" t="n">
        <v>-1185</v>
      </c>
      <c r="G45" s="4" t="s">
        <v>100</v>
      </c>
    </row>
    <row r="46" spans="1:9">
      <c r="A46" s="4" t="s">
        <v>147</v>
      </c>
      <c r="C46" s="6" t="n">
        <v>107035</v>
      </c>
      <c r="F46" s="6" t="n">
        <v>85865</v>
      </c>
      <c r="G46" s="4" t="s">
        <v>148</v>
      </c>
    </row>
    <row r="47" spans="1:9">
      <c r="A47" s="4" t="s">
        <v>149</v>
      </c>
      <c r="C47" s="6" t="n">
        <v>169725</v>
      </c>
      <c r="F47" s="6" t="n">
        <v>142822</v>
      </c>
    </row>
    <row r="48" spans="1:9">
      <c r="A48" s="3" t="s">
        <v>150</v>
      </c>
    </row>
    <row r="49" spans="1:9">
      <c r="A49" s="4" t="s">
        <v>153</v>
      </c>
      <c r="C49" s="6" t="n">
        <v>3838</v>
      </c>
      <c r="F49" s="6" t="n">
        <v>5352</v>
      </c>
      <c r="G49" s="4" t="s">
        <v>100</v>
      </c>
    </row>
    <row r="50" spans="1:9">
      <c r="A50" s="4" t="s">
        <v>154</v>
      </c>
      <c r="C50" s="6" t="n">
        <v>18220</v>
      </c>
      <c r="F50" s="6" t="n">
        <v>14625</v>
      </c>
      <c r="G50" s="4" t="s">
        <v>155</v>
      </c>
    </row>
    <row r="51" spans="1:9">
      <c r="A51" s="4" t="s">
        <v>156</v>
      </c>
      <c r="C51" s="6" t="n">
        <v>22058</v>
      </c>
      <c r="F51" s="6" t="n">
        <v>19977</v>
      </c>
    </row>
    <row r="52" spans="1:9">
      <c r="A52" s="4" t="s">
        <v>158</v>
      </c>
      <c r="C52" s="6" t="n">
        <v>-2159</v>
      </c>
      <c r="F52" s="6" t="n">
        <v>5515</v>
      </c>
      <c r="G52" s="4" t="s">
        <v>100</v>
      </c>
    </row>
    <row r="53" spans="1:9">
      <c r="A53" s="4" t="s">
        <v>159</v>
      </c>
      <c r="C53" s="6" t="n">
        <v>105891</v>
      </c>
      <c r="F53" s="6" t="n">
        <v>78630</v>
      </c>
      <c r="G53" s="4" t="s">
        <v>104</v>
      </c>
    </row>
    <row r="54" spans="1:9">
      <c r="A54" s="4" t="s">
        <v>160</v>
      </c>
      <c r="C54" s="6" t="n">
        <v>125790</v>
      </c>
      <c r="F54" s="6" t="n">
        <v>104122</v>
      </c>
    </row>
    <row r="55" spans="1:9">
      <c r="A55" s="3" t="s">
        <v>162</v>
      </c>
    </row>
    <row r="56" spans="1:9">
      <c r="A56" s="4" t="s">
        <v>723</v>
      </c>
      <c r="C56" s="4" t="s">
        <v>80</v>
      </c>
    </row>
    <row r="57" spans="1:9">
      <c r="A57" s="4" t="s">
        <v>166</v>
      </c>
      <c r="C57" s="6" t="n">
        <v>-443</v>
      </c>
      <c r="F57" s="6" t="n">
        <v>-45</v>
      </c>
    </row>
    <row r="58" spans="1:9">
      <c r="A58" s="4" t="s">
        <v>168</v>
      </c>
      <c r="C58" s="6" t="n">
        <v>44378</v>
      </c>
      <c r="F58" s="6" t="n">
        <v>38745</v>
      </c>
    </row>
    <row r="59" spans="1:9">
      <c r="A59" s="4" t="s">
        <v>169</v>
      </c>
      <c r="C59" s="6" t="n">
        <v>43935</v>
      </c>
      <c r="F59" s="6" t="n">
        <v>38700</v>
      </c>
    </row>
    <row r="60" spans="1:9">
      <c r="A60" s="4" t="s">
        <v>172</v>
      </c>
      <c r="C60" s="6" t="n">
        <v>43935</v>
      </c>
      <c r="F60" s="6" t="n">
        <v>38700</v>
      </c>
    </row>
    <row r="61" spans="1:9">
      <c r="A61" s="4" t="s">
        <v>173</v>
      </c>
      <c r="C61" s="6" t="n">
        <v>169725</v>
      </c>
      <c r="F61" s="6" t="n">
        <v>142822</v>
      </c>
    </row>
    <row r="62" spans="1:9">
      <c r="A62" s="4" t="s">
        <v>727</v>
      </c>
    </row>
    <row r="63" spans="1:9">
      <c r="A63" s="3" t="s">
        <v>135</v>
      </c>
    </row>
    <row r="64" spans="1:9">
      <c r="A64" s="4" t="s">
        <v>721</v>
      </c>
      <c r="C64" s="6" t="n">
        <v>99073</v>
      </c>
      <c r="F64" s="5" t="n">
        <v>83594</v>
      </c>
    </row>
    <row r="65" spans="1:9">
      <c r="A65" s="4" t="s">
        <v>722</v>
      </c>
      <c r="C65" s="6" t="n">
        <v>419471</v>
      </c>
    </row>
    <row r="66" spans="1:9">
      <c r="A66" s="4" t="s">
        <v>139</v>
      </c>
      <c r="C66" s="6" t="n">
        <v>614941</v>
      </c>
    </row>
    <row r="67" spans="1:9">
      <c r="A67" s="4" t="s">
        <v>140</v>
      </c>
      <c r="C67" s="6" t="n">
        <v>19100</v>
      </c>
    </row>
    <row r="68" spans="1:9">
      <c r="A68" s="4" t="s">
        <v>141</v>
      </c>
      <c r="C68" s="6" t="n">
        <v>54665</v>
      </c>
    </row>
    <row r="69" spans="1:9">
      <c r="A69" s="4" t="s">
        <v>142</v>
      </c>
      <c r="C69" s="6" t="n">
        <v>1207250</v>
      </c>
    </row>
    <row r="70" spans="1:9">
      <c r="A70" s="4" t="s">
        <v>143</v>
      </c>
      <c r="C70" s="6" t="n">
        <v>1058775</v>
      </c>
    </row>
    <row r="71" spans="1:9">
      <c r="A71" s="4" t="s">
        <v>144</v>
      </c>
      <c r="C71" s="6" t="n">
        <v>797853</v>
      </c>
    </row>
    <row r="72" spans="1:9">
      <c r="A72" s="4" t="s">
        <v>145</v>
      </c>
      <c r="C72" s="6" t="n">
        <v>611992</v>
      </c>
    </row>
    <row r="73" spans="1:9">
      <c r="A73" s="4" t="s">
        <v>146</v>
      </c>
      <c r="C73" s="6" t="n">
        <v>19449</v>
      </c>
    </row>
    <row r="74" spans="1:9">
      <c r="A74" s="4" t="s">
        <v>147</v>
      </c>
      <c r="C74" s="6" t="n">
        <v>91482</v>
      </c>
    </row>
    <row r="75" spans="1:9">
      <c r="A75" s="4" t="s">
        <v>149</v>
      </c>
      <c r="C75" s="6" t="n">
        <v>3786801</v>
      </c>
    </row>
    <row r="76" spans="1:9">
      <c r="A76" s="3" t="s">
        <v>150</v>
      </c>
    </row>
    <row r="77" spans="1:9">
      <c r="A77" s="4" t="s">
        <v>151</v>
      </c>
      <c r="C77" s="6" t="n">
        <v>220000</v>
      </c>
    </row>
    <row r="78" spans="1:9">
      <c r="A78" s="4" t="s">
        <v>152</v>
      </c>
      <c r="C78" s="6" t="n">
        <v>240460</v>
      </c>
    </row>
    <row r="79" spans="1:9">
      <c r="A79" s="4" t="s">
        <v>153</v>
      </c>
      <c r="C79" s="6" t="n">
        <v>15011</v>
      </c>
    </row>
    <row r="80" spans="1:9">
      <c r="A80" s="4" t="s">
        <v>154</v>
      </c>
      <c r="C80" s="6" t="n">
        <v>209907</v>
      </c>
    </row>
    <row r="81" spans="1:9">
      <c r="A81" s="4" t="s">
        <v>156</v>
      </c>
      <c r="C81" s="6" t="n">
        <v>685378</v>
      </c>
    </row>
    <row r="82" spans="1:9">
      <c r="A82" s="4" t="s">
        <v>157</v>
      </c>
      <c r="C82" s="6" t="n">
        <v>864899</v>
      </c>
    </row>
    <row r="83" spans="1:9">
      <c r="A83" s="4" t="s">
        <v>158</v>
      </c>
      <c r="C83" s="6" t="n">
        <v>153521</v>
      </c>
    </row>
    <row r="84" spans="1:9">
      <c r="A84" s="4" t="s">
        <v>159</v>
      </c>
      <c r="C84" s="6" t="n">
        <v>400197</v>
      </c>
    </row>
    <row r="85" spans="1:9">
      <c r="A85" s="4" t="s">
        <v>160</v>
      </c>
      <c r="C85" s="6" t="n">
        <v>2103995</v>
      </c>
    </row>
    <row r="86" spans="1:9">
      <c r="A86" s="3" t="s">
        <v>162</v>
      </c>
    </row>
    <row r="87" spans="1:9">
      <c r="A87" s="4" t="s">
        <v>723</v>
      </c>
      <c r="C87" s="4" t="s">
        <v>80</v>
      </c>
    </row>
    <row r="88" spans="1:9">
      <c r="A88" s="4" t="s">
        <v>724</v>
      </c>
      <c r="C88" s="6" t="n">
        <v>106</v>
      </c>
    </row>
    <row r="89" spans="1:9">
      <c r="A89" s="4" t="s">
        <v>165</v>
      </c>
      <c r="C89" s="6" t="n">
        <v>207120</v>
      </c>
    </row>
    <row r="90" spans="1:9">
      <c r="A90" s="4" t="s">
        <v>166</v>
      </c>
      <c r="C90" s="6" t="n">
        <v>-102863</v>
      </c>
    </row>
    <row r="91" spans="1:9">
      <c r="A91" s="4" t="s">
        <v>167</v>
      </c>
      <c r="C91" s="6" t="n">
        <v>9382</v>
      </c>
    </row>
    <row r="92" spans="1:9">
      <c r="A92" s="4" t="s">
        <v>168</v>
      </c>
      <c r="C92" s="6" t="n">
        <v>2180541</v>
      </c>
    </row>
    <row r="93" spans="1:9">
      <c r="A93" s="4" t="s">
        <v>169</v>
      </c>
      <c r="C93" s="6" t="n">
        <v>2294286</v>
      </c>
    </row>
    <row r="94" spans="1:9">
      <c r="A94" s="4" t="s">
        <v>725</v>
      </c>
      <c r="C94" s="6" t="n">
        <v>-602098</v>
      </c>
    </row>
    <row r="95" spans="1:9">
      <c r="A95" s="4" t="s">
        <v>726</v>
      </c>
      <c r="C95" s="6" t="n">
        <v>-9382</v>
      </c>
    </row>
    <row r="96" spans="1:9">
      <c r="A96" s="4" t="s">
        <v>172</v>
      </c>
      <c r="C96" s="6" t="n">
        <v>1682806</v>
      </c>
    </row>
    <row r="97" spans="1:9">
      <c r="A97" s="4" t="s">
        <v>173</v>
      </c>
      <c r="C97" s="5" t="n">
        <v>3786801</v>
      </c>
    </row>
    <row r="98" spans="1:9"/>
    <row r="99" spans="1:9">
      <c r="A99" s="4" t="s">
        <v>74</v>
      </c>
      <c r="B99" s="4" t="s">
        <v>174</v>
      </c>
    </row>
    <row r="100" spans="1:9">
      <c r="A100" s="4" t="s">
        <v>64</v>
      </c>
      <c r="B100" s="4" t="s">
        <v>175</v>
      </c>
    </row>
    <row r="101" spans="1:9">
      <c r="A101" s="4" t="s">
        <v>100</v>
      </c>
      <c r="B101" s="4" t="s">
        <v>176</v>
      </c>
    </row>
    <row r="102" spans="1:9">
      <c r="A102" s="4" t="s">
        <v>102</v>
      </c>
      <c r="B102" s="4" t="s">
        <v>177</v>
      </c>
    </row>
    <row r="103" spans="1:9">
      <c r="A103" s="4" t="s">
        <v>104</v>
      </c>
      <c r="B103" s="4" t="s">
        <v>178</v>
      </c>
    </row>
  </sheetData>
  <mergeCells count="9">
    <mergeCell ref="A1:B1"/>
    <mergeCell ref="D1:E1"/>
    <mergeCell ref="F1:G1"/>
    <mergeCell ref="A98:H98"/>
    <mergeCell ref="B99:H99"/>
    <mergeCell ref="B100:H100"/>
    <mergeCell ref="B101:H101"/>
    <mergeCell ref="B102:H102"/>
    <mergeCell ref="B103:H10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728</v>
      </c>
      <c r="B1" s="2" t="s">
        <v>63</v>
      </c>
      <c r="R1" s="2" t="s">
        <v>1</v>
      </c>
    </row>
    <row r="2" spans="1:20">
      <c r="B2" s="2" t="s">
        <v>2</v>
      </c>
      <c r="C2" s="2" t="s">
        <v>64</v>
      </c>
      <c r="D2" s="2" t="s">
        <v>65</v>
      </c>
      <c r="E2" s="2" t="s">
        <v>64</v>
      </c>
      <c r="F2" s="2" t="s">
        <v>4</v>
      </c>
      <c r="G2" s="2" t="s">
        <v>64</v>
      </c>
      <c r="H2" s="2" t="s">
        <v>66</v>
      </c>
      <c r="I2" s="2" t="s">
        <v>64</v>
      </c>
      <c r="J2" s="2" t="s">
        <v>67</v>
      </c>
      <c r="L2" s="2" t="s">
        <v>68</v>
      </c>
      <c r="N2" s="2" t="s">
        <v>69</v>
      </c>
      <c r="P2" s="2" t="s">
        <v>70</v>
      </c>
      <c r="R2" s="2" t="s">
        <v>2</v>
      </c>
      <c r="S2" s="2" t="s">
        <v>67</v>
      </c>
      <c r="T2" s="2" t="s">
        <v>71</v>
      </c>
    </row>
    <row r="3" spans="1:20">
      <c r="A3" s="4" t="s">
        <v>73</v>
      </c>
      <c r="B3" s="5" t="n">
        <v>736537</v>
      </c>
      <c r="C3" s="4" t="s">
        <v>74</v>
      </c>
      <c r="D3" s="5" t="n">
        <v>752005</v>
      </c>
      <c r="E3" s="4" t="s">
        <v>74</v>
      </c>
      <c r="F3" s="5" t="n">
        <v>758844</v>
      </c>
      <c r="G3" s="4" t="s">
        <v>74</v>
      </c>
      <c r="H3" s="5" t="n">
        <v>652811</v>
      </c>
      <c r="I3" s="4" t="s">
        <v>74</v>
      </c>
      <c r="J3" s="5" t="n">
        <v>719359</v>
      </c>
      <c r="K3" s="4" t="s">
        <v>74</v>
      </c>
      <c r="L3" s="5" t="n">
        <v>588117</v>
      </c>
      <c r="M3" s="4" t="s">
        <v>74</v>
      </c>
      <c r="N3" s="5" t="n">
        <v>548249</v>
      </c>
      <c r="O3" s="4" t="s">
        <v>74</v>
      </c>
      <c r="P3" s="5" t="n">
        <v>470148</v>
      </c>
      <c r="Q3" s="4" t="s">
        <v>74</v>
      </c>
      <c r="R3" s="5" t="n">
        <v>2900197</v>
      </c>
      <c r="S3" s="5" t="n">
        <v>2325873</v>
      </c>
      <c r="T3" s="5" t="n">
        <v>2098685</v>
      </c>
    </row>
    <row r="4" spans="1:20">
      <c r="A4" s="3" t="s">
        <v>75</v>
      </c>
    </row>
    <row r="5" spans="1:20">
      <c r="A5" s="4" t="s">
        <v>76</v>
      </c>
      <c r="R5" s="6" t="n">
        <v>2192654</v>
      </c>
      <c r="S5" s="6" t="n">
        <v>1722802</v>
      </c>
      <c r="T5" s="6" t="n">
        <v>1527568</v>
      </c>
    </row>
    <row r="6" spans="1:20">
      <c r="A6" s="4" t="s">
        <v>77</v>
      </c>
      <c r="R6" s="6" t="n">
        <v>211205</v>
      </c>
      <c r="S6" s="6" t="n">
        <v>193736</v>
      </c>
      <c r="T6" s="6" t="n">
        <v>177322</v>
      </c>
    </row>
    <row r="7" spans="1:20">
      <c r="A7" s="4" t="s">
        <v>78</v>
      </c>
      <c r="R7" s="6" t="n">
        <v>159107</v>
      </c>
      <c r="S7" s="6" t="n">
        <v>148279</v>
      </c>
      <c r="T7" s="6" t="n">
        <v>126519</v>
      </c>
    </row>
    <row r="8" spans="1:20">
      <c r="A8" s="4" t="s">
        <v>79</v>
      </c>
      <c r="R8" s="4" t="s">
        <v>80</v>
      </c>
      <c r="S8" s="6" t="n">
        <v>17013</v>
      </c>
    </row>
    <row r="9" spans="1:20">
      <c r="A9" s="4" t="s">
        <v>81</v>
      </c>
      <c r="R9" s="6" t="n">
        <v>44001</v>
      </c>
      <c r="S9" s="6" t="n">
        <v>40465</v>
      </c>
      <c r="T9" s="6" t="n">
        <v>35639</v>
      </c>
    </row>
    <row r="10" spans="1:20">
      <c r="A10" s="4" t="s">
        <v>82</v>
      </c>
      <c r="R10" s="6" t="n">
        <v>-1413</v>
      </c>
      <c r="S10" s="6" t="n">
        <v>-1674</v>
      </c>
      <c r="T10" s="6" t="n">
        <v>-1725</v>
      </c>
    </row>
    <row r="11" spans="1:20">
      <c r="A11" s="4" t="s">
        <v>641</v>
      </c>
      <c r="R11" s="6" t="n">
        <v>-25969</v>
      </c>
      <c r="S11" s="6" t="n">
        <v>-14326</v>
      </c>
      <c r="T11" s="6" t="n">
        <v>-19385</v>
      </c>
    </row>
    <row r="12" spans="1:20">
      <c r="A12" s="4" t="s">
        <v>84</v>
      </c>
      <c r="R12" s="6" t="n">
        <v>2579585</v>
      </c>
      <c r="S12" s="6" t="n">
        <v>2106295</v>
      </c>
      <c r="T12" s="6" t="n">
        <v>1845938</v>
      </c>
    </row>
    <row r="13" spans="1:20">
      <c r="A13" s="4" t="s">
        <v>85</v>
      </c>
      <c r="B13" s="6" t="n">
        <v>76615</v>
      </c>
      <c r="C13" s="4" t="s">
        <v>86</v>
      </c>
      <c r="D13" s="6" t="n">
        <v>92314</v>
      </c>
      <c r="E13" s="4" t="s">
        <v>86</v>
      </c>
      <c r="F13" s="6" t="n">
        <v>90168</v>
      </c>
      <c r="G13" s="4" t="s">
        <v>86</v>
      </c>
      <c r="H13" s="6" t="n">
        <v>61515</v>
      </c>
      <c r="I13" s="4" t="s">
        <v>86</v>
      </c>
      <c r="J13" s="6" t="n">
        <v>79027</v>
      </c>
      <c r="K13" s="4" t="s">
        <v>87</v>
      </c>
      <c r="L13" s="6" t="n">
        <v>54417</v>
      </c>
      <c r="M13" s="4" t="s">
        <v>87</v>
      </c>
      <c r="N13" s="6" t="n">
        <v>48647</v>
      </c>
      <c r="O13" s="4" t="s">
        <v>87</v>
      </c>
      <c r="P13" s="6" t="n">
        <v>37487</v>
      </c>
      <c r="Q13" s="4" t="s">
        <v>87</v>
      </c>
      <c r="R13" s="6" t="n">
        <v>320612</v>
      </c>
      <c r="S13" s="6" t="n">
        <v>219578</v>
      </c>
      <c r="T13" s="6" t="n">
        <v>252747</v>
      </c>
    </row>
    <row r="14" spans="1:20">
      <c r="A14" s="4" t="s">
        <v>88</v>
      </c>
      <c r="R14" s="6" t="n">
        <v>61010</v>
      </c>
      <c r="S14" s="6" t="n">
        <v>39200</v>
      </c>
      <c r="T14" s="6" t="n">
        <v>52240</v>
      </c>
    </row>
    <row r="15" spans="1:20">
      <c r="A15" s="4" t="s">
        <v>89</v>
      </c>
      <c r="B15" s="5" t="n">
        <v>66796</v>
      </c>
      <c r="C15" s="4" t="s">
        <v>90</v>
      </c>
      <c r="D15" s="5" t="n">
        <v>66107</v>
      </c>
      <c r="E15" s="4" t="s">
        <v>90</v>
      </c>
      <c r="F15" s="5" t="n">
        <v>77579</v>
      </c>
      <c r="G15" s="4" t="s">
        <v>90</v>
      </c>
      <c r="H15" s="5" t="n">
        <v>49120</v>
      </c>
      <c r="I15" s="4" t="s">
        <v>90</v>
      </c>
      <c r="J15" s="5" t="n">
        <v>74512</v>
      </c>
      <c r="K15" s="4" t="s">
        <v>91</v>
      </c>
      <c r="L15" s="5" t="n">
        <v>49117</v>
      </c>
      <c r="M15" s="4" t="s">
        <v>91</v>
      </c>
      <c r="N15" s="5" t="n">
        <v>38489</v>
      </c>
      <c r="O15" s="4" t="s">
        <v>91</v>
      </c>
      <c r="P15" s="5" t="n">
        <v>18260</v>
      </c>
      <c r="Q15" s="4" t="s">
        <v>91</v>
      </c>
      <c r="R15" s="5" t="n">
        <v>259602</v>
      </c>
      <c r="S15" s="5" t="n">
        <v>180378</v>
      </c>
      <c r="T15" s="5" t="n">
        <v>200507</v>
      </c>
    </row>
    <row r="16" spans="1:20">
      <c r="A16" s="3" t="s">
        <v>286</v>
      </c>
    </row>
    <row r="17" spans="1:20">
      <c r="A17" s="4" t="s">
        <v>93</v>
      </c>
      <c r="B17" s="7" t="n">
        <v>1.08</v>
      </c>
      <c r="C17" s="4" t="s">
        <v>90</v>
      </c>
      <c r="D17" s="7" t="n">
        <v>1.07</v>
      </c>
      <c r="E17" s="4" t="s">
        <v>90</v>
      </c>
      <c r="F17" s="7" t="n">
        <v>1.25</v>
      </c>
      <c r="G17" s="4" t="s">
        <v>90</v>
      </c>
      <c r="H17" s="7" t="n">
        <v>0.79</v>
      </c>
      <c r="I17" s="4" t="s">
        <v>90</v>
      </c>
      <c r="J17" s="7" t="n">
        <v>1.21</v>
      </c>
      <c r="K17" s="4" t="s">
        <v>91</v>
      </c>
      <c r="L17" s="7" t="n">
        <v>0.8</v>
      </c>
      <c r="M17" s="4" t="s">
        <v>91</v>
      </c>
      <c r="N17" s="7" t="n">
        <v>0.63</v>
      </c>
      <c r="O17" s="4" t="s">
        <v>91</v>
      </c>
      <c r="P17" s="7" t="n">
        <v>0.3</v>
      </c>
      <c r="Q17" s="4" t="s">
        <v>91</v>
      </c>
      <c r="R17" s="7" t="n">
        <v>4.19</v>
      </c>
      <c r="S17" s="7" t="n">
        <v>2.93</v>
      </c>
      <c r="T17" s="7" t="n">
        <v>3.27</v>
      </c>
    </row>
    <row r="18" spans="1:20">
      <c r="A18" s="4" t="s">
        <v>94</v>
      </c>
      <c r="B18" s="7" t="n">
        <v>1.03</v>
      </c>
      <c r="C18" s="4" t="s">
        <v>90</v>
      </c>
      <c r="D18" s="7" t="n">
        <v>1.02</v>
      </c>
      <c r="E18" s="4" t="s">
        <v>90</v>
      </c>
      <c r="F18" s="7" t="n">
        <v>1.2</v>
      </c>
      <c r="G18" s="4" t="s">
        <v>90</v>
      </c>
      <c r="H18" s="7" t="n">
        <v>0.77</v>
      </c>
      <c r="I18" s="4" t="s">
        <v>90</v>
      </c>
      <c r="J18" s="7" t="n">
        <v>1.16</v>
      </c>
      <c r="K18" s="4" t="s">
        <v>91</v>
      </c>
      <c r="L18" s="7" t="n">
        <v>0.77</v>
      </c>
      <c r="M18" s="4" t="s">
        <v>91</v>
      </c>
      <c r="N18" s="7" t="n">
        <v>0.6</v>
      </c>
      <c r="O18" s="4" t="s">
        <v>91</v>
      </c>
      <c r="P18" s="7" t="n">
        <v>0.29</v>
      </c>
      <c r="Q18" s="4" t="s">
        <v>91</v>
      </c>
      <c r="R18" s="7" t="n">
        <v>4.02</v>
      </c>
      <c r="S18" s="7" t="n">
        <v>2.82</v>
      </c>
      <c r="T18" s="7" t="n">
        <v>3.16</v>
      </c>
    </row>
    <row r="19" spans="1:20">
      <c r="A19" s="3" t="s">
        <v>95</v>
      </c>
    </row>
    <row r="20" spans="1:20">
      <c r="A20" s="4" t="s">
        <v>96</v>
      </c>
      <c r="R20" s="6" t="n">
        <v>61950</v>
      </c>
      <c r="S20" s="6" t="n">
        <v>61493</v>
      </c>
      <c r="T20" s="6" t="n">
        <v>61366</v>
      </c>
    </row>
    <row r="21" spans="1:20">
      <c r="A21" s="4" t="s">
        <v>97</v>
      </c>
      <c r="R21" s="6" t="n">
        <v>64498</v>
      </c>
      <c r="S21" s="6" t="n">
        <v>63876</v>
      </c>
      <c r="T21" s="6" t="n">
        <v>63512</v>
      </c>
    </row>
    <row r="22" spans="1:20">
      <c r="A22" s="4" t="s">
        <v>727</v>
      </c>
    </row>
    <row r="23" spans="1:20">
      <c r="A23" s="4" t="s">
        <v>73</v>
      </c>
      <c r="R23" s="5" t="n">
        <v>2790557</v>
      </c>
    </row>
    <row r="24" spans="1:20">
      <c r="A24" s="3" t="s">
        <v>75</v>
      </c>
    </row>
    <row r="25" spans="1:20">
      <c r="A25" s="4" t="s">
        <v>76</v>
      </c>
      <c r="R25" s="6" t="n">
        <v>2088087</v>
      </c>
    </row>
    <row r="26" spans="1:20">
      <c r="A26" s="4" t="s">
        <v>77</v>
      </c>
      <c r="R26" s="6" t="n">
        <v>211307</v>
      </c>
    </row>
    <row r="27" spans="1:20">
      <c r="A27" s="4" t="s">
        <v>78</v>
      </c>
      <c r="R27" s="6" t="n">
        <v>160402</v>
      </c>
    </row>
    <row r="28" spans="1:20">
      <c r="A28" s="4" t="s">
        <v>81</v>
      </c>
      <c r="R28" s="6" t="n">
        <v>44001</v>
      </c>
    </row>
    <row r="29" spans="1:20">
      <c r="A29" s="4" t="s">
        <v>82</v>
      </c>
      <c r="R29" s="6" t="n">
        <v>-1413</v>
      </c>
    </row>
    <row r="30" spans="1:20">
      <c r="A30" s="4" t="s">
        <v>641</v>
      </c>
      <c r="R30" s="6" t="n">
        <v>-25969</v>
      </c>
    </row>
    <row r="31" spans="1:20">
      <c r="A31" s="4" t="s">
        <v>84</v>
      </c>
      <c r="R31" s="6" t="n">
        <v>2476415</v>
      </c>
    </row>
    <row r="32" spans="1:20">
      <c r="A32" s="4" t="s">
        <v>85</v>
      </c>
      <c r="R32" s="6" t="n">
        <v>314142</v>
      </c>
    </row>
    <row r="33" spans="1:20">
      <c r="A33" s="4" t="s">
        <v>88</v>
      </c>
      <c r="R33" s="6" t="n">
        <v>60175</v>
      </c>
    </row>
    <row r="34" spans="1:20">
      <c r="A34" s="4" t="s">
        <v>89</v>
      </c>
      <c r="R34" s="5" t="n">
        <v>253967</v>
      </c>
    </row>
    <row r="35" spans="1:20">
      <c r="A35" s="3" t="s">
        <v>286</v>
      </c>
    </row>
    <row r="36" spans="1:20">
      <c r="A36" s="4" t="s">
        <v>93</v>
      </c>
      <c r="R36" s="7" t="n">
        <v>4.1</v>
      </c>
    </row>
    <row r="37" spans="1:20">
      <c r="A37" s="4" t="s">
        <v>94</v>
      </c>
      <c r="R37" s="7" t="n">
        <v>3.94</v>
      </c>
    </row>
    <row r="38" spans="1:20">
      <c r="A38" s="3" t="s">
        <v>95</v>
      </c>
    </row>
    <row r="39" spans="1:20">
      <c r="A39" s="4" t="s">
        <v>96</v>
      </c>
      <c r="R39" s="6" t="n">
        <v>61950</v>
      </c>
    </row>
    <row r="40" spans="1:20">
      <c r="A40" s="4" t="s">
        <v>97</v>
      </c>
      <c r="R40" s="6" t="n">
        <v>64498</v>
      </c>
    </row>
    <row r="41" spans="1:20">
      <c r="A41" s="4" t="s">
        <v>684</v>
      </c>
    </row>
    <row r="42" spans="1:20">
      <c r="A42" s="4" t="s">
        <v>73</v>
      </c>
      <c r="R42" s="5" t="n">
        <v>109640</v>
      </c>
    </row>
    <row r="43" spans="1:20">
      <c r="A43" s="3" t="s">
        <v>75</v>
      </c>
    </row>
    <row r="44" spans="1:20">
      <c r="A44" s="4" t="s">
        <v>76</v>
      </c>
      <c r="R44" s="6" t="n">
        <v>104567</v>
      </c>
    </row>
    <row r="45" spans="1:20">
      <c r="A45" s="4" t="s">
        <v>77</v>
      </c>
      <c r="R45" s="6" t="n">
        <v>-102</v>
      </c>
    </row>
    <row r="46" spans="1:20">
      <c r="A46" s="4" t="s">
        <v>78</v>
      </c>
      <c r="R46" s="6" t="n">
        <v>-1295</v>
      </c>
    </row>
    <row r="47" spans="1:20">
      <c r="A47" s="4" t="s">
        <v>84</v>
      </c>
      <c r="R47" s="6" t="n">
        <v>103170</v>
      </c>
    </row>
    <row r="48" spans="1:20">
      <c r="A48" s="4" t="s">
        <v>85</v>
      </c>
      <c r="R48" s="6" t="n">
        <v>6470</v>
      </c>
    </row>
    <row r="49" spans="1:20">
      <c r="A49" s="4" t="s">
        <v>88</v>
      </c>
      <c r="R49" s="6" t="n">
        <v>835</v>
      </c>
    </row>
    <row r="50" spans="1:20">
      <c r="A50" s="4" t="s">
        <v>89</v>
      </c>
      <c r="R50" s="5" t="n">
        <v>5635</v>
      </c>
    </row>
    <row r="51" spans="1:20">
      <c r="A51" s="3" t="s">
        <v>286</v>
      </c>
    </row>
    <row r="52" spans="1:20">
      <c r="A52" s="4" t="s">
        <v>93</v>
      </c>
      <c r="R52" s="7" t="n">
        <v>0.09</v>
      </c>
    </row>
    <row r="53" spans="1:20">
      <c r="A53" s="4" t="s">
        <v>94</v>
      </c>
      <c r="R53" s="7" t="n">
        <v>0.08</v>
      </c>
    </row>
    <row r="54" spans="1:20"/>
    <row r="55" spans="1:20">
      <c r="A55" s="4" t="s">
        <v>74</v>
      </c>
      <c r="B55" s="4" t="s">
        <v>98</v>
      </c>
    </row>
    <row r="56" spans="1:20">
      <c r="A56" s="4" t="s">
        <v>64</v>
      </c>
      <c r="B56" s="4" t="s">
        <v>99</v>
      </c>
    </row>
    <row r="57" spans="1:20">
      <c r="A57" s="4" t="s">
        <v>100</v>
      </c>
      <c r="B57" s="4" t="s">
        <v>101</v>
      </c>
    </row>
    <row r="58" spans="1:20">
      <c r="A58" s="4" t="s">
        <v>102</v>
      </c>
      <c r="B58" s="4" t="s">
        <v>103</v>
      </c>
    </row>
    <row r="59" spans="1:20">
      <c r="A59" s="4" t="s">
        <v>104</v>
      </c>
      <c r="B59" s="4" t="s">
        <v>105</v>
      </c>
    </row>
    <row r="60" spans="1:20">
      <c r="A60" s="4" t="s">
        <v>106</v>
      </c>
      <c r="B60" s="4" t="s">
        <v>107</v>
      </c>
    </row>
    <row r="61" spans="1:20">
      <c r="A61" s="4" t="s">
        <v>108</v>
      </c>
      <c r="B61" s="4" t="s">
        <v>109</v>
      </c>
    </row>
    <row r="62" spans="1:20">
      <c r="A62" s="4" t="s">
        <v>110</v>
      </c>
      <c r="B62" s="4" t="s">
        <v>111</v>
      </c>
    </row>
  </sheetData>
  <mergeCells count="16">
    <mergeCell ref="A1:A2"/>
    <mergeCell ref="B1:Q1"/>
    <mergeCell ref="R1:T1"/>
    <mergeCell ref="J2:K2"/>
    <mergeCell ref="L2:M2"/>
    <mergeCell ref="N2:O2"/>
    <mergeCell ref="P2:Q2"/>
    <mergeCell ref="A54:T54"/>
    <mergeCell ref="B55:T55"/>
    <mergeCell ref="B56:T56"/>
    <mergeCell ref="B57:T57"/>
    <mergeCell ref="B58:T58"/>
    <mergeCell ref="B59:T59"/>
    <mergeCell ref="B60:T60"/>
    <mergeCell ref="B61:T61"/>
    <mergeCell ref="B62:T6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0"/>
    <col customWidth="1" max="6" min="6" width="14"/>
    <col customWidth="1" max="7" min="7" width="20"/>
    <col customWidth="1" max="8" min="8" width="14"/>
    <col customWidth="1" max="9" min="9" width="20"/>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729</v>
      </c>
      <c r="B1" s="2" t="s">
        <v>63</v>
      </c>
      <c r="R1" s="2" t="s">
        <v>1</v>
      </c>
    </row>
    <row r="2" spans="1:20">
      <c r="B2" s="2" t="s">
        <v>2</v>
      </c>
      <c r="D2" s="2" t="s">
        <v>65</v>
      </c>
      <c r="E2" s="2" t="s">
        <v>730</v>
      </c>
      <c r="F2" s="2" t="s">
        <v>4</v>
      </c>
      <c r="G2" s="2" t="s">
        <v>730</v>
      </c>
      <c r="H2" s="2" t="s">
        <v>66</v>
      </c>
      <c r="J2" s="2" t="s">
        <v>67</v>
      </c>
      <c r="L2" s="2" t="s">
        <v>68</v>
      </c>
      <c r="M2" s="2" t="s">
        <v>731</v>
      </c>
      <c r="N2" s="2" t="s">
        <v>69</v>
      </c>
      <c r="O2" s="2" t="s">
        <v>731</v>
      </c>
      <c r="P2" s="2" t="s">
        <v>70</v>
      </c>
      <c r="R2" s="2" t="s">
        <v>2</v>
      </c>
      <c r="S2" s="2" t="s">
        <v>67</v>
      </c>
      <c r="T2" s="2" t="s">
        <v>71</v>
      </c>
    </row>
    <row r="3" spans="1:20">
      <c r="A3" s="3" t="s">
        <v>191</v>
      </c>
    </row>
    <row r="4" spans="1:20">
      <c r="A4" s="4" t="s">
        <v>89</v>
      </c>
      <c r="B4" s="5" t="n">
        <v>66796</v>
      </c>
      <c r="C4" s="4" t="s">
        <v>730</v>
      </c>
      <c r="D4" s="5" t="n">
        <v>66107</v>
      </c>
      <c r="F4" s="5" t="n">
        <v>77579</v>
      </c>
      <c r="H4" s="5" t="n">
        <v>49120</v>
      </c>
      <c r="I4" s="4" t="s">
        <v>730</v>
      </c>
      <c r="J4" s="5" t="n">
        <v>74512</v>
      </c>
      <c r="K4" s="4" t="s">
        <v>731</v>
      </c>
      <c r="L4" s="5" t="n">
        <v>49117</v>
      </c>
      <c r="N4" s="5" t="n">
        <v>38489</v>
      </c>
      <c r="P4" s="5" t="n">
        <v>18260</v>
      </c>
      <c r="Q4" s="4" t="s">
        <v>731</v>
      </c>
      <c r="R4" s="5" t="n">
        <v>259602</v>
      </c>
      <c r="S4" s="5" t="n">
        <v>180378</v>
      </c>
      <c r="T4" s="5" t="n">
        <v>200507</v>
      </c>
    </row>
    <row r="5" spans="1:20">
      <c r="A5" s="3" t="s">
        <v>192</v>
      </c>
    </row>
    <row r="6" spans="1:20">
      <c r="A6" s="4" t="s">
        <v>193</v>
      </c>
      <c r="R6" s="6" t="n">
        <v>142004</v>
      </c>
      <c r="S6" s="6" t="n">
        <v>116131</v>
      </c>
      <c r="T6" s="6" t="n">
        <v>80917</v>
      </c>
    </row>
    <row r="7" spans="1:20">
      <c r="A7" s="4" t="s">
        <v>732</v>
      </c>
      <c r="R7" s="6" t="n">
        <v>1925</v>
      </c>
      <c r="S7" s="6" t="n">
        <v>-1106</v>
      </c>
      <c r="T7" s="6" t="n">
        <v>-3604</v>
      </c>
    </row>
    <row r="8" spans="1:20">
      <c r="A8" s="4" t="s">
        <v>196</v>
      </c>
      <c r="R8" s="6" t="n">
        <v>18146</v>
      </c>
      <c r="S8" s="6" t="n">
        <v>18229</v>
      </c>
      <c r="T8" s="6" t="n">
        <v>17282</v>
      </c>
    </row>
    <row r="9" spans="1:20">
      <c r="A9" s="4" t="s">
        <v>197</v>
      </c>
      <c r="R9" s="6" t="n">
        <v>-10065</v>
      </c>
      <c r="S9" s="6" t="n">
        <v>-30177</v>
      </c>
      <c r="T9" s="6" t="n">
        <v>22772</v>
      </c>
    </row>
    <row r="10" spans="1:20">
      <c r="A10" s="3" t="s">
        <v>198</v>
      </c>
    </row>
    <row r="11" spans="1:20">
      <c r="A11" s="4" t="s">
        <v>199</v>
      </c>
      <c r="R11" s="6" t="n">
        <v>841</v>
      </c>
      <c r="S11" s="6" t="n">
        <v>-6494</v>
      </c>
      <c r="T11" s="6" t="n">
        <v>-53151</v>
      </c>
    </row>
    <row r="12" spans="1:20">
      <c r="A12" s="4" t="s">
        <v>200</v>
      </c>
      <c r="R12" s="6" t="n">
        <v>-31353</v>
      </c>
      <c r="T12" s="4" t="s">
        <v>80</v>
      </c>
    </row>
    <row r="13" spans="1:20">
      <c r="A13" s="4" t="s">
        <v>201</v>
      </c>
      <c r="R13" s="6" t="n">
        <v>-20656</v>
      </c>
      <c r="T13" s="4" t="s">
        <v>80</v>
      </c>
    </row>
    <row r="14" spans="1:20">
      <c r="A14" s="4" t="s">
        <v>139</v>
      </c>
      <c r="R14" s="6" t="n">
        <v>-49185</v>
      </c>
      <c r="S14" s="6" t="n">
        <v>-7660</v>
      </c>
      <c r="T14" s="6" t="n">
        <v>-10857</v>
      </c>
    </row>
    <row r="15" spans="1:20">
      <c r="A15" s="4" t="s">
        <v>202</v>
      </c>
      <c r="R15" s="6" t="n">
        <v>48004</v>
      </c>
      <c r="S15" s="6" t="n">
        <v>-2284</v>
      </c>
      <c r="T15" s="6" t="n">
        <v>64659</v>
      </c>
    </row>
    <row r="16" spans="1:20">
      <c r="A16" s="4" t="s">
        <v>203</v>
      </c>
      <c r="R16" s="6" t="n">
        <v>29082</v>
      </c>
      <c r="S16" s="6" t="n">
        <v>-1596</v>
      </c>
      <c r="T16" s="6" t="n">
        <v>-1292</v>
      </c>
    </row>
    <row r="17" spans="1:20">
      <c r="A17" s="4" t="s">
        <v>204</v>
      </c>
      <c r="R17" s="6" t="n">
        <v>2083</v>
      </c>
      <c r="S17" s="6" t="n">
        <v>35641</v>
      </c>
      <c r="T17" s="6" t="n">
        <v>3323</v>
      </c>
    </row>
    <row r="18" spans="1:20">
      <c r="A18" s="4" t="s">
        <v>205</v>
      </c>
      <c r="R18" s="6" t="n">
        <v>-3705</v>
      </c>
      <c r="S18" s="6" t="n">
        <v>-4653</v>
      </c>
      <c r="T18" s="6" t="n">
        <v>-2932</v>
      </c>
    </row>
    <row r="19" spans="1:20">
      <c r="A19" s="4" t="s">
        <v>206</v>
      </c>
      <c r="R19" s="6" t="n">
        <v>3885</v>
      </c>
      <c r="S19" s="6" t="n">
        <v>3213</v>
      </c>
      <c r="T19" s="6" t="n">
        <v>-10087</v>
      </c>
    </row>
    <row r="20" spans="1:20">
      <c r="A20" s="4" t="s">
        <v>207</v>
      </c>
      <c r="R20" s="6" t="n">
        <v>390608</v>
      </c>
      <c r="S20" s="6" t="n">
        <v>299292</v>
      </c>
      <c r="T20" s="6" t="n">
        <v>307537</v>
      </c>
    </row>
    <row r="21" spans="1:20">
      <c r="A21" s="3" t="s">
        <v>208</v>
      </c>
    </row>
    <row r="22" spans="1:20">
      <c r="A22" s="4" t="s">
        <v>209</v>
      </c>
      <c r="R22" s="6" t="n">
        <v>-99066</v>
      </c>
      <c r="S22" s="6" t="n">
        <v>-127140</v>
      </c>
      <c r="T22" s="6" t="n">
        <v>-92336</v>
      </c>
    </row>
    <row r="23" spans="1:20">
      <c r="A23" s="4" t="s">
        <v>210</v>
      </c>
      <c r="R23" s="6" t="n">
        <v>1010</v>
      </c>
      <c r="S23" s="6" t="n">
        <v>1923</v>
      </c>
      <c r="T23" s="6" t="n">
        <v>3743</v>
      </c>
    </row>
    <row r="24" spans="1:20">
      <c r="A24" s="4" t="s">
        <v>211</v>
      </c>
      <c r="R24" s="6" t="n">
        <v>22252</v>
      </c>
      <c r="S24" s="6" t="n">
        <v>9088</v>
      </c>
      <c r="T24" s="6" t="n">
        <v>5313</v>
      </c>
    </row>
    <row r="25" spans="1:20">
      <c r="A25" s="4" t="s">
        <v>212</v>
      </c>
      <c r="R25" s="6" t="n">
        <v>-26723</v>
      </c>
      <c r="S25" s="6" t="n">
        <v>-9323</v>
      </c>
      <c r="T25" s="6" t="n">
        <v>-8586</v>
      </c>
    </row>
    <row r="26" spans="1:20">
      <c r="A26" s="4" t="s">
        <v>214</v>
      </c>
      <c r="R26" s="6" t="n">
        <v>-102527</v>
      </c>
      <c r="S26" s="6" t="n">
        <v>-896567</v>
      </c>
      <c r="T26" s="6" t="n">
        <v>-91866</v>
      </c>
    </row>
    <row r="27" spans="1:20">
      <c r="A27" s="3" t="s">
        <v>215</v>
      </c>
    </row>
    <row r="28" spans="1:20">
      <c r="A28" s="4" t="s">
        <v>216</v>
      </c>
      <c r="R28" s="6" t="n">
        <v>-39066</v>
      </c>
      <c r="S28" s="6" t="n">
        <v>-34003</v>
      </c>
      <c r="T28" s="6" t="n">
        <v>-29745</v>
      </c>
    </row>
    <row r="29" spans="1:20">
      <c r="A29" s="4" t="s">
        <v>217</v>
      </c>
      <c r="R29" s="6" t="n">
        <v>36044</v>
      </c>
      <c r="S29" s="6" t="n">
        <v>9132</v>
      </c>
      <c r="T29" s="6" t="n">
        <v>14195</v>
      </c>
    </row>
    <row r="30" spans="1:20">
      <c r="A30" s="4" t="s">
        <v>218</v>
      </c>
      <c r="R30" s="6" t="n">
        <v>-110311</v>
      </c>
      <c r="T30" s="6" t="n">
        <v>-71751</v>
      </c>
    </row>
    <row r="31" spans="1:20">
      <c r="A31" s="4" t="s">
        <v>219</v>
      </c>
      <c r="R31" s="6" t="n">
        <v>1683542</v>
      </c>
      <c r="S31" s="6" t="n">
        <v>1930261</v>
      </c>
      <c r="T31" s="6" t="n">
        <v>1506000</v>
      </c>
    </row>
    <row r="32" spans="1:20">
      <c r="A32" s="4" t="s">
        <v>220</v>
      </c>
      <c r="R32" s="6" t="n">
        <v>-1690035</v>
      </c>
      <c r="S32" s="6" t="n">
        <v>-1691934</v>
      </c>
      <c r="T32" s="6" t="n">
        <v>-1630100</v>
      </c>
    </row>
    <row r="33" spans="1:20">
      <c r="A33" s="4" t="s">
        <v>222</v>
      </c>
      <c r="R33" s="6" t="n">
        <v>-143535</v>
      </c>
      <c r="S33" s="6" t="n">
        <v>-421</v>
      </c>
      <c r="T33" s="6" t="n">
        <v>-412</v>
      </c>
    </row>
    <row r="34" spans="1:20">
      <c r="A34" s="4" t="s">
        <v>223</v>
      </c>
      <c r="R34" s="6" t="n">
        <v>-2238</v>
      </c>
      <c r="S34" s="6" t="n">
        <v>-1494</v>
      </c>
      <c r="T34" s="4" t="s">
        <v>80</v>
      </c>
    </row>
    <row r="35" spans="1:20">
      <c r="A35" s="4" t="s">
        <v>225</v>
      </c>
      <c r="R35" s="6" t="n">
        <v>-265599</v>
      </c>
      <c r="S35" s="6" t="n">
        <v>605998</v>
      </c>
      <c r="T35" s="6" t="n">
        <v>-211813</v>
      </c>
    </row>
    <row r="36" spans="1:20">
      <c r="A36" s="4" t="s">
        <v>226</v>
      </c>
      <c r="R36" s="6" t="n">
        <v>-7003</v>
      </c>
      <c r="S36" s="6" t="n">
        <v>-12681</v>
      </c>
      <c r="T36" s="6" t="n">
        <v>2604</v>
      </c>
    </row>
    <row r="37" spans="1:20">
      <c r="A37" s="4" t="s">
        <v>227</v>
      </c>
      <c r="R37" s="6" t="n">
        <v>15479</v>
      </c>
      <c r="S37" s="6" t="n">
        <v>-3958</v>
      </c>
      <c r="T37" s="6" t="n">
        <v>6462</v>
      </c>
    </row>
    <row r="38" spans="1:20">
      <c r="A38" s="4" t="s">
        <v>228</v>
      </c>
      <c r="H38" s="6" t="n">
        <v>83594</v>
      </c>
      <c r="P38" s="5" t="n">
        <v>87552</v>
      </c>
      <c r="R38" s="6" t="n">
        <v>83594</v>
      </c>
      <c r="S38" s="6" t="n">
        <v>87552</v>
      </c>
      <c r="T38" s="6" t="n">
        <v>81090</v>
      </c>
    </row>
    <row r="39" spans="1:20">
      <c r="A39" s="4" t="s">
        <v>229</v>
      </c>
      <c r="B39" s="6" t="n">
        <v>99073</v>
      </c>
      <c r="J39" s="6" t="n">
        <v>83594</v>
      </c>
      <c r="R39" s="6" t="n">
        <v>99073</v>
      </c>
      <c r="S39" s="6" t="n">
        <v>83594</v>
      </c>
      <c r="T39" s="5" t="n">
        <v>87552</v>
      </c>
    </row>
    <row r="40" spans="1:20">
      <c r="A40" s="4" t="s">
        <v>684</v>
      </c>
    </row>
    <row r="41" spans="1:20">
      <c r="A41" s="3" t="s">
        <v>191</v>
      </c>
    </row>
    <row r="42" spans="1:20">
      <c r="A42" s="4" t="s">
        <v>89</v>
      </c>
      <c r="R42" s="6" t="n">
        <v>5635</v>
      </c>
    </row>
    <row r="43" spans="1:20">
      <c r="A43" s="3" t="s">
        <v>192</v>
      </c>
    </row>
    <row r="44" spans="1:20">
      <c r="A44" s="4" t="s">
        <v>193</v>
      </c>
      <c r="R44" s="6" t="n">
        <v>-2428</v>
      </c>
    </row>
    <row r="45" spans="1:20">
      <c r="A45" s="4" t="s">
        <v>197</v>
      </c>
      <c r="R45" s="6" t="n">
        <v>-7626</v>
      </c>
    </row>
    <row r="46" spans="1:20">
      <c r="A46" s="3" t="s">
        <v>198</v>
      </c>
    </row>
    <row r="47" spans="1:20">
      <c r="A47" s="4" t="s">
        <v>199</v>
      </c>
      <c r="R47" s="6" t="n">
        <v>-5851</v>
      </c>
    </row>
    <row r="48" spans="1:20">
      <c r="A48" s="4" t="s">
        <v>200</v>
      </c>
      <c r="R48" s="6" t="n">
        <v>-31353</v>
      </c>
    </row>
    <row r="49" spans="1:20">
      <c r="A49" s="4" t="s">
        <v>201</v>
      </c>
      <c r="R49" s="6" t="n">
        <v>-20656</v>
      </c>
    </row>
    <row r="50" spans="1:20">
      <c r="A50" s="4" t="s">
        <v>139</v>
      </c>
      <c r="R50" s="6" t="n">
        <v>24065</v>
      </c>
    </row>
    <row r="51" spans="1:20">
      <c r="A51" s="4" t="s">
        <v>202</v>
      </c>
      <c r="R51" s="6" t="n">
        <v>-2034</v>
      </c>
    </row>
    <row r="52" spans="1:20">
      <c r="A52" s="4" t="s">
        <v>203</v>
      </c>
      <c r="R52" s="6" t="n">
        <v>33106</v>
      </c>
    </row>
    <row r="53" spans="1:20">
      <c r="A53" s="4" t="s">
        <v>204</v>
      </c>
      <c r="R53" s="6" t="n">
        <v>8238</v>
      </c>
    </row>
    <row r="54" spans="1:20">
      <c r="A54" s="4" t="s">
        <v>206</v>
      </c>
      <c r="R54" s="6" t="n">
        <v>-1096</v>
      </c>
    </row>
    <row r="55" spans="1:20">
      <c r="A55" s="4" t="s">
        <v>727</v>
      </c>
    </row>
    <row r="56" spans="1:20">
      <c r="A56" s="3" t="s">
        <v>191</v>
      </c>
    </row>
    <row r="57" spans="1:20">
      <c r="A57" s="4" t="s">
        <v>89</v>
      </c>
      <c r="R57" s="6" t="n">
        <v>253967</v>
      </c>
    </row>
    <row r="58" spans="1:20">
      <c r="A58" s="3" t="s">
        <v>192</v>
      </c>
    </row>
    <row r="59" spans="1:20">
      <c r="A59" s="4" t="s">
        <v>193</v>
      </c>
      <c r="R59" s="6" t="n">
        <v>144432</v>
      </c>
    </row>
    <row r="60" spans="1:20">
      <c r="A60" s="4" t="s">
        <v>732</v>
      </c>
      <c r="R60" s="6" t="n">
        <v>1925</v>
      </c>
    </row>
    <row r="61" spans="1:20">
      <c r="A61" s="4" t="s">
        <v>196</v>
      </c>
      <c r="R61" s="6" t="n">
        <v>18146</v>
      </c>
    </row>
    <row r="62" spans="1:20">
      <c r="A62" s="4" t="s">
        <v>197</v>
      </c>
      <c r="R62" s="6" t="n">
        <v>-2439</v>
      </c>
    </row>
    <row r="63" spans="1:20">
      <c r="A63" s="3" t="s">
        <v>198</v>
      </c>
    </row>
    <row r="64" spans="1:20">
      <c r="A64" s="4" t="s">
        <v>199</v>
      </c>
      <c r="R64" s="6" t="n">
        <v>6692</v>
      </c>
    </row>
    <row r="65" spans="1:20">
      <c r="A65" s="4" t="s">
        <v>139</v>
      </c>
      <c r="R65" s="6" t="n">
        <v>-73250</v>
      </c>
    </row>
    <row r="66" spans="1:20">
      <c r="A66" s="4" t="s">
        <v>202</v>
      </c>
      <c r="R66" s="6" t="n">
        <v>50038</v>
      </c>
    </row>
    <row r="67" spans="1:20">
      <c r="A67" s="4" t="s">
        <v>203</v>
      </c>
      <c r="R67" s="6" t="n">
        <v>-4024</v>
      </c>
    </row>
    <row r="68" spans="1:20">
      <c r="A68" s="4" t="s">
        <v>204</v>
      </c>
      <c r="R68" s="6" t="n">
        <v>-6155</v>
      </c>
    </row>
    <row r="69" spans="1:20">
      <c r="A69" s="4" t="s">
        <v>205</v>
      </c>
      <c r="R69" s="6" t="n">
        <v>-3705</v>
      </c>
    </row>
    <row r="70" spans="1:20">
      <c r="A70" s="4" t="s">
        <v>206</v>
      </c>
      <c r="R70" s="6" t="n">
        <v>4981</v>
      </c>
    </row>
    <row r="71" spans="1:20">
      <c r="A71" s="4" t="s">
        <v>207</v>
      </c>
      <c r="R71" s="6" t="n">
        <v>390608</v>
      </c>
    </row>
    <row r="72" spans="1:20">
      <c r="A72" s="3" t="s">
        <v>208</v>
      </c>
    </row>
    <row r="73" spans="1:20">
      <c r="A73" s="4" t="s">
        <v>209</v>
      </c>
      <c r="R73" s="6" t="n">
        <v>-99066</v>
      </c>
    </row>
    <row r="74" spans="1:20">
      <c r="A74" s="4" t="s">
        <v>210</v>
      </c>
      <c r="R74" s="6" t="n">
        <v>1010</v>
      </c>
    </row>
    <row r="75" spans="1:20">
      <c r="A75" s="4" t="s">
        <v>211</v>
      </c>
      <c r="R75" s="6" t="n">
        <v>22252</v>
      </c>
    </row>
    <row r="76" spans="1:20">
      <c r="A76" s="4" t="s">
        <v>212</v>
      </c>
      <c r="R76" s="6" t="n">
        <v>-26723</v>
      </c>
    </row>
    <row r="77" spans="1:20">
      <c r="A77" s="4" t="s">
        <v>214</v>
      </c>
      <c r="R77" s="6" t="n">
        <v>-102527</v>
      </c>
    </row>
    <row r="78" spans="1:20">
      <c r="A78" s="3" t="s">
        <v>215</v>
      </c>
    </row>
    <row r="79" spans="1:20">
      <c r="A79" s="4" t="s">
        <v>216</v>
      </c>
      <c r="R79" s="6" t="n">
        <v>-39066</v>
      </c>
    </row>
    <row r="80" spans="1:20">
      <c r="A80" s="4" t="s">
        <v>217</v>
      </c>
      <c r="R80" s="6" t="n">
        <v>36044</v>
      </c>
    </row>
    <row r="81" spans="1:20">
      <c r="A81" s="4" t="s">
        <v>218</v>
      </c>
      <c r="R81" s="6" t="n">
        <v>-110311</v>
      </c>
    </row>
    <row r="82" spans="1:20">
      <c r="A82" s="4" t="s">
        <v>219</v>
      </c>
      <c r="R82" s="6" t="n">
        <v>1683542</v>
      </c>
    </row>
    <row r="83" spans="1:20">
      <c r="A83" s="4" t="s">
        <v>220</v>
      </c>
      <c r="R83" s="6" t="n">
        <v>-1690035</v>
      </c>
    </row>
    <row r="84" spans="1:20">
      <c r="A84" s="4" t="s">
        <v>222</v>
      </c>
      <c r="R84" s="6" t="n">
        <v>-143535</v>
      </c>
    </row>
    <row r="85" spans="1:20">
      <c r="A85" s="4" t="s">
        <v>223</v>
      </c>
      <c r="R85" s="6" t="n">
        <v>-2238</v>
      </c>
    </row>
    <row r="86" spans="1:20">
      <c r="A86" s="4" t="s">
        <v>225</v>
      </c>
      <c r="R86" s="6" t="n">
        <v>-265599</v>
      </c>
    </row>
    <row r="87" spans="1:20">
      <c r="A87" s="4" t="s">
        <v>226</v>
      </c>
      <c r="R87" s="6" t="n">
        <v>-7003</v>
      </c>
    </row>
    <row r="88" spans="1:20">
      <c r="A88" s="4" t="s">
        <v>227</v>
      </c>
      <c r="R88" s="6" t="n">
        <v>15479</v>
      </c>
    </row>
    <row r="89" spans="1:20">
      <c r="A89" s="4" t="s">
        <v>228</v>
      </c>
      <c r="H89" s="5" t="n">
        <v>83594</v>
      </c>
      <c r="R89" s="6" t="n">
        <v>83594</v>
      </c>
    </row>
    <row r="90" spans="1:20">
      <c r="A90" s="4" t="s">
        <v>229</v>
      </c>
      <c r="B90" s="5" t="n">
        <v>99073</v>
      </c>
      <c r="J90" s="5" t="n">
        <v>83594</v>
      </c>
      <c r="R90" s="5" t="n">
        <v>99073</v>
      </c>
      <c r="S90" s="5" t="n">
        <v>83594</v>
      </c>
    </row>
    <row r="91" spans="1:20"/>
    <row r="92" spans="1:20">
      <c r="A92" s="4" t="s">
        <v>74</v>
      </c>
      <c r="B92" s="4" t="s">
        <v>111</v>
      </c>
    </row>
    <row r="93" spans="1:20">
      <c r="A93" s="4" t="s">
        <v>64</v>
      </c>
      <c r="B93" s="4" t="s">
        <v>101</v>
      </c>
    </row>
    <row r="94" spans="1:20">
      <c r="A94" s="4" t="s">
        <v>100</v>
      </c>
      <c r="B94" s="4" t="s">
        <v>103</v>
      </c>
    </row>
    <row r="95" spans="1:20">
      <c r="A95" s="4" t="s">
        <v>102</v>
      </c>
      <c r="B95" s="4" t="s">
        <v>105</v>
      </c>
    </row>
    <row r="96" spans="1:20">
      <c r="A96" s="4" t="s">
        <v>104</v>
      </c>
      <c r="B96" s="4" t="s">
        <v>99</v>
      </c>
    </row>
    <row r="97" spans="1:20">
      <c r="A97" s="4" t="s">
        <v>106</v>
      </c>
      <c r="B97" s="4" t="s">
        <v>107</v>
      </c>
    </row>
    <row r="98" spans="1:20">
      <c r="A98" s="4" t="s">
        <v>108</v>
      </c>
      <c r="B98" s="4" t="s">
        <v>109</v>
      </c>
    </row>
  </sheetData>
  <mergeCells count="367">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D85:E85"/>
    <mergeCell ref="F85:G85"/>
    <mergeCell ref="L85:M85"/>
    <mergeCell ref="N85:O85"/>
    <mergeCell ref="D86:E86"/>
    <mergeCell ref="F86:G86"/>
    <mergeCell ref="L86:M86"/>
    <mergeCell ref="N86:O86"/>
    <mergeCell ref="D87:E87"/>
    <mergeCell ref="F87:G87"/>
    <mergeCell ref="L87:M87"/>
    <mergeCell ref="N87:O87"/>
    <mergeCell ref="D88:E88"/>
    <mergeCell ref="F88:G88"/>
    <mergeCell ref="L88:M88"/>
    <mergeCell ref="N88:O88"/>
    <mergeCell ref="D89:E89"/>
    <mergeCell ref="F89:G89"/>
    <mergeCell ref="L89:M89"/>
    <mergeCell ref="N89:O89"/>
    <mergeCell ref="D90:E90"/>
    <mergeCell ref="F90:G90"/>
    <mergeCell ref="L90:M90"/>
    <mergeCell ref="N90:O90"/>
    <mergeCell ref="A91:T91"/>
    <mergeCell ref="B92:T92"/>
    <mergeCell ref="B93:T93"/>
    <mergeCell ref="B94:T94"/>
    <mergeCell ref="B95:T95"/>
    <mergeCell ref="B96:T96"/>
    <mergeCell ref="B97:T97"/>
    <mergeCell ref="B98:T9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33</v>
      </c>
      <c r="B1" s="2" t="s">
        <v>63</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697</v>
      </c>
    </row>
    <row r="4" spans="1:20">
      <c r="A4" s="4" t="s">
        <v>734</v>
      </c>
      <c r="B4" s="5" t="n">
        <v>736537</v>
      </c>
      <c r="C4" s="4" t="s">
        <v>138</v>
      </c>
      <c r="D4" s="5" t="n">
        <v>752005</v>
      </c>
      <c r="E4" s="4" t="s">
        <v>138</v>
      </c>
      <c r="F4" s="5" t="n">
        <v>758844</v>
      </c>
      <c r="G4" s="4" t="s">
        <v>138</v>
      </c>
      <c r="H4" s="5" t="n">
        <v>652811</v>
      </c>
      <c r="I4" s="4" t="s">
        <v>138</v>
      </c>
      <c r="J4" s="5" t="n">
        <v>719359</v>
      </c>
      <c r="K4" s="4" t="s">
        <v>74</v>
      </c>
      <c r="L4" s="5" t="n">
        <v>588117</v>
      </c>
      <c r="M4" s="4" t="s">
        <v>74</v>
      </c>
      <c r="N4" s="5" t="n">
        <v>548249</v>
      </c>
      <c r="O4" s="4" t="s">
        <v>74</v>
      </c>
      <c r="P4" s="5" t="n">
        <v>470148</v>
      </c>
      <c r="Q4" s="4" t="s">
        <v>74</v>
      </c>
      <c r="R4" s="5" t="n">
        <v>2900197</v>
      </c>
      <c r="S4" s="5" t="n">
        <v>2325873</v>
      </c>
      <c r="T4" s="5" t="n">
        <v>2098685</v>
      </c>
    </row>
    <row r="5" spans="1:20">
      <c r="A5" s="4" t="s">
        <v>735</v>
      </c>
    </row>
    <row r="6" spans="1:20">
      <c r="A6" s="3" t="s">
        <v>697</v>
      </c>
    </row>
    <row r="7" spans="1:20">
      <c r="A7" s="4" t="s">
        <v>734</v>
      </c>
      <c r="R7" s="6" t="n">
        <v>1628064</v>
      </c>
    </row>
    <row r="8" spans="1:20">
      <c r="A8" s="4" t="s">
        <v>736</v>
      </c>
    </row>
    <row r="9" spans="1:20">
      <c r="A9" s="3" t="s">
        <v>697</v>
      </c>
    </row>
    <row r="10" spans="1:20">
      <c r="A10" s="4" t="s">
        <v>734</v>
      </c>
      <c r="R10" s="6" t="n">
        <v>302084</v>
      </c>
    </row>
    <row r="11" spans="1:20">
      <c r="A11" s="4" t="s">
        <v>737</v>
      </c>
    </row>
    <row r="12" spans="1:20">
      <c r="A12" s="3" t="s">
        <v>697</v>
      </c>
    </row>
    <row r="13" spans="1:20">
      <c r="A13" s="4" t="s">
        <v>734</v>
      </c>
      <c r="R13" s="6" t="n">
        <v>431416</v>
      </c>
    </row>
    <row r="14" spans="1:20">
      <c r="A14" s="4" t="s">
        <v>738</v>
      </c>
    </row>
    <row r="15" spans="1:20">
      <c r="A15" s="3" t="s">
        <v>697</v>
      </c>
    </row>
    <row r="16" spans="1:20">
      <c r="A16" s="4" t="s">
        <v>734</v>
      </c>
      <c r="R16" s="6" t="n">
        <v>379317</v>
      </c>
    </row>
    <row r="17" spans="1:20">
      <c r="A17" s="4" t="s">
        <v>739</v>
      </c>
    </row>
    <row r="18" spans="1:20">
      <c r="A18" s="3" t="s">
        <v>697</v>
      </c>
    </row>
    <row r="19" spans="1:20">
      <c r="A19" s="4" t="s">
        <v>734</v>
      </c>
      <c r="R19" s="6" t="n">
        <v>159316</v>
      </c>
    </row>
    <row r="20" spans="1:20">
      <c r="A20" s="4" t="s">
        <v>672</v>
      </c>
    </row>
    <row r="21" spans="1:20">
      <c r="A21" s="3" t="s">
        <v>697</v>
      </c>
    </row>
    <row r="22" spans="1:20">
      <c r="A22" s="4" t="s">
        <v>734</v>
      </c>
      <c r="B22" s="6" t="n">
        <v>505904</v>
      </c>
      <c r="C22" s="4" t="s">
        <v>100</v>
      </c>
      <c r="D22" s="6" t="n">
        <v>498775</v>
      </c>
      <c r="E22" s="4" t="s">
        <v>100</v>
      </c>
      <c r="F22" s="6" t="n">
        <v>482954</v>
      </c>
      <c r="G22" s="4" t="s">
        <v>100</v>
      </c>
      <c r="H22" s="6" t="n">
        <v>392887</v>
      </c>
      <c r="I22" s="4" t="s">
        <v>100</v>
      </c>
      <c r="J22" s="6" t="n">
        <v>461128</v>
      </c>
      <c r="L22" s="6" t="n">
        <v>404612</v>
      </c>
      <c r="N22" s="6" t="n">
        <v>386343</v>
      </c>
      <c r="P22" s="6" t="n">
        <v>305905</v>
      </c>
      <c r="R22" s="6" t="n">
        <v>1880520</v>
      </c>
    </row>
    <row r="23" spans="1:20">
      <c r="A23" s="4" t="s">
        <v>740</v>
      </c>
    </row>
    <row r="24" spans="1:20">
      <c r="A24" s="3" t="s">
        <v>697</v>
      </c>
    </row>
    <row r="25" spans="1:20">
      <c r="A25" s="4" t="s">
        <v>734</v>
      </c>
      <c r="R25" s="6" t="n">
        <v>1415880</v>
      </c>
    </row>
    <row r="26" spans="1:20">
      <c r="A26" s="4" t="s">
        <v>741</v>
      </c>
    </row>
    <row r="27" spans="1:20">
      <c r="A27" s="3" t="s">
        <v>697</v>
      </c>
    </row>
    <row r="28" spans="1:20">
      <c r="A28" s="4" t="s">
        <v>734</v>
      </c>
      <c r="R28" s="6" t="n">
        <v>72907</v>
      </c>
    </row>
    <row r="29" spans="1:20">
      <c r="A29" s="4" t="s">
        <v>742</v>
      </c>
    </row>
    <row r="30" spans="1:20">
      <c r="A30" s="3" t="s">
        <v>697</v>
      </c>
    </row>
    <row r="31" spans="1:20">
      <c r="A31" s="4" t="s">
        <v>734</v>
      </c>
      <c r="R31" s="6" t="n">
        <v>178905</v>
      </c>
    </row>
    <row r="32" spans="1:20">
      <c r="A32" s="4" t="s">
        <v>743</v>
      </c>
    </row>
    <row r="33" spans="1:20">
      <c r="A33" s="3" t="s">
        <v>697</v>
      </c>
    </row>
    <row r="34" spans="1:20">
      <c r="A34" s="4" t="s">
        <v>734</v>
      </c>
      <c r="R34" s="6" t="n">
        <v>85483</v>
      </c>
    </row>
    <row r="35" spans="1:20">
      <c r="A35" s="4" t="s">
        <v>744</v>
      </c>
    </row>
    <row r="36" spans="1:20">
      <c r="A36" s="3" t="s">
        <v>697</v>
      </c>
    </row>
    <row r="37" spans="1:20">
      <c r="A37" s="4" t="s">
        <v>734</v>
      </c>
      <c r="R37" s="6" t="n">
        <v>127345</v>
      </c>
    </row>
    <row r="38" spans="1:20">
      <c r="A38" s="4" t="s">
        <v>745</v>
      </c>
    </row>
    <row r="39" spans="1:20">
      <c r="A39" s="3" t="s">
        <v>697</v>
      </c>
    </row>
    <row r="40" spans="1:20">
      <c r="A40" s="4" t="s">
        <v>734</v>
      </c>
      <c r="R40" s="6" t="n">
        <v>659336</v>
      </c>
    </row>
    <row r="41" spans="1:20">
      <c r="A41" s="4" t="s">
        <v>746</v>
      </c>
    </row>
    <row r="42" spans="1:20">
      <c r="A42" s="3" t="s">
        <v>697</v>
      </c>
    </row>
    <row r="43" spans="1:20">
      <c r="A43" s="4" t="s">
        <v>734</v>
      </c>
      <c r="R43" s="6" t="n">
        <v>497795</v>
      </c>
    </row>
    <row r="44" spans="1:20">
      <c r="A44" s="4" t="s">
        <v>747</v>
      </c>
    </row>
    <row r="45" spans="1:20">
      <c r="A45" s="3" t="s">
        <v>697</v>
      </c>
    </row>
    <row r="46" spans="1:20">
      <c r="A46" s="4" t="s">
        <v>734</v>
      </c>
      <c r="R46" s="6" t="n">
        <v>529940</v>
      </c>
    </row>
    <row r="47" spans="1:20">
      <c r="A47" s="4" t="s">
        <v>748</v>
      </c>
    </row>
    <row r="48" spans="1:20">
      <c r="A48" s="3" t="s">
        <v>697</v>
      </c>
    </row>
    <row r="49" spans="1:20">
      <c r="A49" s="4" t="s">
        <v>734</v>
      </c>
      <c r="R49" s="6" t="n">
        <v>193449</v>
      </c>
    </row>
    <row r="50" spans="1:20">
      <c r="A50" s="4" t="s">
        <v>673</v>
      </c>
    </row>
    <row r="51" spans="1:20">
      <c r="A51" s="3" t="s">
        <v>697</v>
      </c>
    </row>
    <row r="52" spans="1:20">
      <c r="A52" s="4" t="s">
        <v>734</v>
      </c>
      <c r="B52" s="5" t="n">
        <v>230633</v>
      </c>
      <c r="C52" s="4" t="s">
        <v>102</v>
      </c>
      <c r="D52" s="5" t="n">
        <v>253230</v>
      </c>
      <c r="E52" s="4" t="s">
        <v>102</v>
      </c>
      <c r="F52" s="5" t="n">
        <v>275890</v>
      </c>
      <c r="G52" s="4" t="s">
        <v>102</v>
      </c>
      <c r="H52" s="5" t="n">
        <v>259924</v>
      </c>
      <c r="I52" s="4" t="s">
        <v>102</v>
      </c>
      <c r="J52" s="5" t="n">
        <v>258231</v>
      </c>
      <c r="K52" s="4" t="s">
        <v>102</v>
      </c>
      <c r="L52" s="5" t="n">
        <v>183505</v>
      </c>
      <c r="M52" s="4" t="s">
        <v>102</v>
      </c>
      <c r="N52" s="5" t="n">
        <v>161906</v>
      </c>
      <c r="O52" s="4" t="s">
        <v>102</v>
      </c>
      <c r="P52" s="5" t="n">
        <v>164243</v>
      </c>
      <c r="Q52" s="4" t="s">
        <v>102</v>
      </c>
      <c r="R52" s="6" t="n">
        <v>1019677</v>
      </c>
    </row>
    <row r="53" spans="1:20">
      <c r="A53" s="4" t="s">
        <v>749</v>
      </c>
    </row>
    <row r="54" spans="1:20">
      <c r="A54" s="3" t="s">
        <v>697</v>
      </c>
    </row>
    <row r="55" spans="1:20">
      <c r="A55" s="4" t="s">
        <v>734</v>
      </c>
      <c r="R55" s="6" t="n">
        <v>212184</v>
      </c>
    </row>
    <row r="56" spans="1:20">
      <c r="A56" s="4" t="s">
        <v>750</v>
      </c>
    </row>
    <row r="57" spans="1:20">
      <c r="A57" s="3" t="s">
        <v>697</v>
      </c>
    </row>
    <row r="58" spans="1:20">
      <c r="A58" s="4" t="s">
        <v>734</v>
      </c>
      <c r="R58" s="6" t="n">
        <v>229177</v>
      </c>
    </row>
    <row r="59" spans="1:20">
      <c r="A59" s="4" t="s">
        <v>751</v>
      </c>
    </row>
    <row r="60" spans="1:20">
      <c r="A60" s="3" t="s">
        <v>697</v>
      </c>
    </row>
    <row r="61" spans="1:20">
      <c r="A61" s="4" t="s">
        <v>734</v>
      </c>
      <c r="R61" s="6" t="n">
        <v>252511</v>
      </c>
    </row>
    <row r="62" spans="1:20">
      <c r="A62" s="4" t="s">
        <v>752</v>
      </c>
    </row>
    <row r="63" spans="1:20">
      <c r="A63" s="3" t="s">
        <v>697</v>
      </c>
    </row>
    <row r="64" spans="1:20">
      <c r="A64" s="4" t="s">
        <v>734</v>
      </c>
      <c r="R64" s="6" t="n">
        <v>293834</v>
      </c>
    </row>
    <row r="65" spans="1:20">
      <c r="A65" s="4" t="s">
        <v>753</v>
      </c>
    </row>
    <row r="66" spans="1:20">
      <c r="A66" s="3" t="s">
        <v>697</v>
      </c>
    </row>
    <row r="67" spans="1:20">
      <c r="A67" s="4" t="s">
        <v>734</v>
      </c>
      <c r="R67" s="6" t="n">
        <v>31971</v>
      </c>
    </row>
    <row r="68" spans="1:20">
      <c r="A68" s="4" t="s">
        <v>754</v>
      </c>
    </row>
    <row r="69" spans="1:20">
      <c r="A69" s="3" t="s">
        <v>697</v>
      </c>
    </row>
    <row r="70" spans="1:20">
      <c r="A70" s="4" t="s">
        <v>734</v>
      </c>
      <c r="R70" s="6" t="n">
        <v>751136</v>
      </c>
    </row>
    <row r="71" spans="1:20">
      <c r="A71" s="4" t="s">
        <v>755</v>
      </c>
    </row>
    <row r="72" spans="1:20">
      <c r="A72" s="3" t="s">
        <v>697</v>
      </c>
    </row>
    <row r="73" spans="1:20">
      <c r="A73" s="4" t="s">
        <v>734</v>
      </c>
      <c r="R73" s="6" t="n">
        <v>210064</v>
      </c>
    </row>
    <row r="74" spans="1:20">
      <c r="A74" s="4" t="s">
        <v>756</v>
      </c>
    </row>
    <row r="75" spans="1:20">
      <c r="A75" s="3" t="s">
        <v>697</v>
      </c>
    </row>
    <row r="76" spans="1:20">
      <c r="A76" s="4" t="s">
        <v>734</v>
      </c>
      <c r="R76" s="5" t="n">
        <v>58477</v>
      </c>
    </row>
    <row r="77" spans="1:20"/>
    <row r="78" spans="1:20">
      <c r="A78" s="4" t="s">
        <v>74</v>
      </c>
      <c r="B78" s="4" t="s">
        <v>98</v>
      </c>
    </row>
    <row r="79" spans="1:20">
      <c r="A79" s="4" t="s">
        <v>64</v>
      </c>
      <c r="B79" s="4" t="s">
        <v>99</v>
      </c>
    </row>
    <row r="80" spans="1:20">
      <c r="A80" s="4" t="s">
        <v>100</v>
      </c>
      <c r="B80" s="4" t="s">
        <v>704</v>
      </c>
    </row>
    <row r="81" spans="1:20">
      <c r="A81" s="4" t="s">
        <v>102</v>
      </c>
      <c r="B81" s="4" t="s">
        <v>705</v>
      </c>
    </row>
  </sheetData>
  <mergeCells count="16">
    <mergeCell ref="A1:A2"/>
    <mergeCell ref="B1:Q1"/>
    <mergeCell ref="R1:T1"/>
    <mergeCell ref="B2:C2"/>
    <mergeCell ref="D2:E2"/>
    <mergeCell ref="F2:G2"/>
    <mergeCell ref="H2:I2"/>
    <mergeCell ref="J2:K2"/>
    <mergeCell ref="L2:M2"/>
    <mergeCell ref="N2:O2"/>
    <mergeCell ref="P2:Q2"/>
    <mergeCell ref="A77:T77"/>
    <mergeCell ref="B78:T78"/>
    <mergeCell ref="B79:T79"/>
    <mergeCell ref="B80:T80"/>
    <mergeCell ref="B81:T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63"/>
    <col customWidth="1" max="5" min="5" width="50"/>
    <col customWidth="1" max="6" min="6" width="46"/>
    <col customWidth="1" max="7" min="7" width="58"/>
    <col customWidth="1" max="8" min="8" width="31"/>
    <col customWidth="1" max="9" min="9" width="27"/>
    <col customWidth="1" max="10" min="10" width="32"/>
    <col customWidth="1" max="11" min="11" width="54"/>
    <col customWidth="1" max="12" min="12" width="21"/>
    <col customWidth="1" max="13" min="13" width="12"/>
  </cols>
  <sheetData>
    <row r="1" spans="1:13">
      <c r="A1" s="1" t="s">
        <v>230</v>
      </c>
      <c r="B1" s="2" t="s">
        <v>231</v>
      </c>
      <c r="C1" s="2" t="s">
        <v>232</v>
      </c>
      <c r="D1" s="2" t="s">
        <v>233</v>
      </c>
      <c r="E1" s="2" t="s">
        <v>234</v>
      </c>
      <c r="F1" s="2" t="s">
        <v>235</v>
      </c>
      <c r="G1" s="2" t="s">
        <v>236</v>
      </c>
      <c r="H1" s="2" t="s">
        <v>237</v>
      </c>
      <c r="I1" s="2" t="s">
        <v>238</v>
      </c>
      <c r="J1" s="2" t="s">
        <v>239</v>
      </c>
      <c r="K1" s="2" t="s">
        <v>240</v>
      </c>
      <c r="L1" s="2" t="s">
        <v>241</v>
      </c>
      <c r="M1" s="2" t="s">
        <v>242</v>
      </c>
    </row>
    <row r="2" spans="1:13">
      <c r="A2" s="4" t="s">
        <v>243</v>
      </c>
      <c r="B2" s="5" t="n">
        <v>106</v>
      </c>
      <c r="C2" s="5" t="n">
        <v>141570</v>
      </c>
      <c r="D2" s="5" t="n">
        <v>-65705</v>
      </c>
      <c r="E2" s="5" t="n">
        <v>-25971</v>
      </c>
      <c r="F2" s="5" t="n">
        <v>179</v>
      </c>
      <c r="G2" s="5" t="n">
        <v>-39913</v>
      </c>
      <c r="H2" s="5" t="n">
        <v>5089</v>
      </c>
      <c r="I2" s="5" t="n">
        <v>1649506</v>
      </c>
      <c r="J2" s="5" t="n">
        <v>-512882</v>
      </c>
      <c r="K2" s="5" t="n">
        <v>-5089</v>
      </c>
      <c r="M2" s="5" t="n">
        <v>1212595</v>
      </c>
    </row>
    <row r="3" spans="1:13">
      <c r="A3" s="4" t="s">
        <v>244</v>
      </c>
      <c r="B3" s="6" t="n">
        <v>72960</v>
      </c>
    </row>
    <row r="4" spans="1:13">
      <c r="A4" s="4" t="s">
        <v>245</v>
      </c>
      <c r="J4" s="6" t="n">
        <v>-11374</v>
      </c>
    </row>
    <row r="5" spans="1:13">
      <c r="A5" s="4" t="s">
        <v>246</v>
      </c>
      <c r="K5" s="6" t="n">
        <v>-157</v>
      </c>
    </row>
    <row r="6" spans="1:13">
      <c r="A6" s="4" t="s">
        <v>89</v>
      </c>
      <c r="I6" s="6" t="n">
        <v>200507</v>
      </c>
      <c r="M6" s="6" t="n">
        <v>200507</v>
      </c>
    </row>
    <row r="7" spans="1:13">
      <c r="A7" s="4" t="s">
        <v>247</v>
      </c>
      <c r="D7" s="6" t="n">
        <v>12519</v>
      </c>
      <c r="E7" s="6" t="n">
        <v>-1309</v>
      </c>
      <c r="F7" s="6" t="n">
        <v>-44</v>
      </c>
      <c r="G7" s="6" t="n">
        <v>13872</v>
      </c>
      <c r="M7" s="6" t="n">
        <v>12519</v>
      </c>
    </row>
    <row r="8" spans="1:13">
      <c r="A8" s="4" t="s">
        <v>216</v>
      </c>
      <c r="I8" s="6" t="n">
        <v>-29745</v>
      </c>
      <c r="M8" s="6" t="n">
        <v>-29745</v>
      </c>
    </row>
    <row r="9" spans="1:13">
      <c r="A9" s="4" t="s">
        <v>248</v>
      </c>
      <c r="J9" s="5" t="n">
        <v>-73224</v>
      </c>
      <c r="M9" s="6" t="n">
        <v>-73224</v>
      </c>
    </row>
    <row r="10" spans="1:13">
      <c r="A10" s="4" t="s">
        <v>249</v>
      </c>
      <c r="J10" s="6" t="n">
        <v>-1056</v>
      </c>
    </row>
    <row r="11" spans="1:13">
      <c r="A11" s="4" t="s">
        <v>250</v>
      </c>
      <c r="C11" s="6" t="n">
        <v>-2257</v>
      </c>
      <c r="J11" s="5" t="n">
        <v>17925</v>
      </c>
      <c r="M11" s="6" t="n">
        <v>15668</v>
      </c>
    </row>
    <row r="12" spans="1:13">
      <c r="A12" s="4" t="s">
        <v>251</v>
      </c>
      <c r="J12" s="6" t="n">
        <v>466</v>
      </c>
    </row>
    <row r="13" spans="1:13">
      <c r="A13" s="4" t="s">
        <v>252</v>
      </c>
      <c r="C13" s="6" t="n">
        <v>6501</v>
      </c>
      <c r="J13" s="5" t="n">
        <v>7513</v>
      </c>
      <c r="M13" s="5" t="n">
        <v>14014</v>
      </c>
    </row>
    <row r="14" spans="1:13">
      <c r="A14" s="4" t="s">
        <v>253</v>
      </c>
      <c r="J14" s="6" t="n">
        <v>199</v>
      </c>
      <c r="M14" s="6" t="n">
        <v>199</v>
      </c>
    </row>
    <row r="15" spans="1:13">
      <c r="A15" s="4" t="s">
        <v>254</v>
      </c>
      <c r="C15" s="6" t="n">
        <v>740</v>
      </c>
      <c r="H15" s="6" t="n">
        <v>1767</v>
      </c>
      <c r="J15" s="5" t="n">
        <v>1027</v>
      </c>
      <c r="K15" s="5" t="n">
        <v>-1767</v>
      </c>
      <c r="M15" s="5" t="n">
        <v>1767</v>
      </c>
    </row>
    <row r="16" spans="1:13">
      <c r="A16" s="4" t="s">
        <v>255</v>
      </c>
      <c r="J16" s="6" t="n">
        <v>26</v>
      </c>
      <c r="K16" s="6" t="n">
        <v>-26</v>
      </c>
    </row>
    <row r="17" spans="1:13">
      <c r="A17" s="4" t="s">
        <v>196</v>
      </c>
      <c r="C17" s="6" t="n">
        <v>17282</v>
      </c>
      <c r="M17" s="6" t="n">
        <v>17282</v>
      </c>
    </row>
    <row r="18" spans="1:13">
      <c r="A18" s="4" t="s">
        <v>256</v>
      </c>
      <c r="H18" s="6" t="n">
        <v>298</v>
      </c>
      <c r="K18" s="5" t="n">
        <v>-298</v>
      </c>
    </row>
    <row r="19" spans="1:13">
      <c r="A19" s="4" t="s">
        <v>257</v>
      </c>
      <c r="K19" s="6" t="n">
        <v>-3</v>
      </c>
    </row>
    <row r="20" spans="1:13">
      <c r="A20" s="4" t="s">
        <v>258</v>
      </c>
      <c r="H20" s="6" t="n">
        <v>-19</v>
      </c>
      <c r="K20" s="5" t="n">
        <v>19</v>
      </c>
    </row>
    <row r="21" spans="1:13">
      <c r="A21" s="4" t="s">
        <v>259</v>
      </c>
      <c r="B21" s="5" t="n">
        <v>106</v>
      </c>
      <c r="C21" s="6" t="n">
        <v>163836</v>
      </c>
      <c r="D21" s="6" t="n">
        <v>-53186</v>
      </c>
      <c r="E21" s="6" t="n">
        <v>-27280</v>
      </c>
      <c r="F21" s="6" t="n">
        <v>135</v>
      </c>
      <c r="G21" s="6" t="n">
        <v>-26041</v>
      </c>
      <c r="H21" s="6" t="n">
        <v>7135</v>
      </c>
      <c r="I21" s="6" t="n">
        <v>1820268</v>
      </c>
      <c r="J21" s="5" t="n">
        <v>-559641</v>
      </c>
      <c r="K21" s="5" t="n">
        <v>-7135</v>
      </c>
      <c r="M21" s="6" t="n">
        <v>1371383</v>
      </c>
    </row>
    <row r="22" spans="1:13">
      <c r="A22" s="4" t="s">
        <v>260</v>
      </c>
      <c r="B22" s="6" t="n">
        <v>72960</v>
      </c>
    </row>
    <row r="23" spans="1:13">
      <c r="A23" s="4" t="s">
        <v>261</v>
      </c>
      <c r="J23" s="6" t="n">
        <v>-11739</v>
      </c>
    </row>
    <row r="24" spans="1:13">
      <c r="A24" s="4" t="s">
        <v>262</v>
      </c>
      <c r="K24" s="6" t="n">
        <v>-186</v>
      </c>
    </row>
    <row r="25" spans="1:13">
      <c r="A25" s="4" t="s">
        <v>89</v>
      </c>
      <c r="I25" s="6" t="n">
        <v>180378</v>
      </c>
      <c r="M25" s="6" t="n">
        <v>180378</v>
      </c>
    </row>
    <row r="26" spans="1:13">
      <c r="A26" s="4" t="s">
        <v>247</v>
      </c>
      <c r="D26" s="6" t="n">
        <v>-21756</v>
      </c>
      <c r="E26" s="6" t="n">
        <v>-12514</v>
      </c>
      <c r="F26" s="6" t="n">
        <v>-21077</v>
      </c>
      <c r="G26" s="6" t="n">
        <v>11835</v>
      </c>
      <c r="M26" s="6" t="n">
        <v>-21756</v>
      </c>
    </row>
    <row r="27" spans="1:13">
      <c r="A27" s="4" t="s">
        <v>216</v>
      </c>
      <c r="I27" s="6" t="n">
        <v>-34003</v>
      </c>
      <c r="M27" s="6" t="n">
        <v>-34003</v>
      </c>
    </row>
    <row r="28" spans="1:13">
      <c r="A28" s="4" t="s">
        <v>250</v>
      </c>
      <c r="C28" s="6" t="n">
        <v>-3517</v>
      </c>
      <c r="J28" s="5" t="n">
        <v>12649</v>
      </c>
      <c r="M28" s="6" t="n">
        <v>9132</v>
      </c>
    </row>
    <row r="29" spans="1:13">
      <c r="A29" s="4" t="s">
        <v>251</v>
      </c>
      <c r="J29" s="6" t="n">
        <v>334</v>
      </c>
    </row>
    <row r="30" spans="1:13">
      <c r="A30" s="4" t="s">
        <v>252</v>
      </c>
      <c r="C30" s="6" t="n">
        <v>7157</v>
      </c>
      <c r="J30" s="5" t="n">
        <v>7584</v>
      </c>
      <c r="M30" s="5" t="n">
        <v>14741</v>
      </c>
    </row>
    <row r="31" spans="1:13">
      <c r="A31" s="4" t="s">
        <v>253</v>
      </c>
      <c r="J31" s="6" t="n">
        <v>202</v>
      </c>
      <c r="M31" s="6" t="n">
        <v>202</v>
      </c>
    </row>
    <row r="32" spans="1:13">
      <c r="A32" s="4" t="s">
        <v>196</v>
      </c>
      <c r="C32" s="6" t="n">
        <v>18229</v>
      </c>
      <c r="M32" s="5" t="n">
        <v>18229</v>
      </c>
    </row>
    <row r="33" spans="1:13">
      <c r="A33" s="4" t="s">
        <v>256</v>
      </c>
      <c r="H33" s="6" t="n">
        <v>1318</v>
      </c>
      <c r="K33" s="5" t="n">
        <v>-1318</v>
      </c>
    </row>
    <row r="34" spans="1:13">
      <c r="A34" s="4" t="s">
        <v>257</v>
      </c>
      <c r="K34" s="6" t="n">
        <v>-17</v>
      </c>
    </row>
    <row r="35" spans="1:13">
      <c r="A35" s="4" t="s">
        <v>258</v>
      </c>
      <c r="H35" s="6" t="n">
        <v>-22</v>
      </c>
      <c r="K35" s="5" t="n">
        <v>22</v>
      </c>
    </row>
    <row r="36" spans="1:13">
      <c r="A36" s="4" t="s">
        <v>263</v>
      </c>
      <c r="K36" s="6" t="n">
        <v>1</v>
      </c>
    </row>
    <row r="37" spans="1:13">
      <c r="A37" s="4" t="s">
        <v>264</v>
      </c>
      <c r="L37" s="5" t="n">
        <v>38700</v>
      </c>
    </row>
    <row r="38" spans="1:13">
      <c r="A38" s="4" t="s">
        <v>265</v>
      </c>
      <c r="B38" s="5" t="n">
        <v>106</v>
      </c>
      <c r="C38" s="6" t="n">
        <v>185705</v>
      </c>
      <c r="D38" s="6" t="n">
        <v>-74942</v>
      </c>
      <c r="E38" s="6" t="n">
        <v>-39794</v>
      </c>
      <c r="F38" s="6" t="n">
        <v>-20942</v>
      </c>
      <c r="G38" s="6" t="n">
        <v>-14206</v>
      </c>
      <c r="H38" s="6" t="n">
        <v>8431</v>
      </c>
      <c r="I38" s="6" t="n">
        <v>1966643</v>
      </c>
      <c r="J38" s="5" t="n">
        <v>-539408</v>
      </c>
      <c r="K38" s="5" t="n">
        <v>-8431</v>
      </c>
      <c r="M38" s="5" t="n">
        <v>1538104</v>
      </c>
    </row>
    <row r="39" spans="1:13">
      <c r="A39" s="4" t="s">
        <v>266</v>
      </c>
      <c r="B39" s="6" t="n">
        <v>72960</v>
      </c>
      <c r="M39" s="6" t="n">
        <v>72960</v>
      </c>
    </row>
    <row r="40" spans="1:13">
      <c r="A40" s="4" t="s">
        <v>267</v>
      </c>
      <c r="J40" s="6" t="n">
        <v>-11203</v>
      </c>
      <c r="M40" s="6" t="n">
        <v>-11203</v>
      </c>
    </row>
    <row r="41" spans="1:13">
      <c r="A41" s="4" t="s">
        <v>268</v>
      </c>
      <c r="K41" s="6" t="n">
        <v>-202</v>
      </c>
      <c r="M41" s="6" t="n">
        <v>-202</v>
      </c>
    </row>
    <row r="42" spans="1:13">
      <c r="A42" s="4" t="s">
        <v>269</v>
      </c>
      <c r="L42" s="6" t="n">
        <v>5635</v>
      </c>
    </row>
    <row r="43" spans="1:13">
      <c r="A43" s="4" t="s">
        <v>89</v>
      </c>
      <c r="I43" s="6" t="n">
        <v>259602</v>
      </c>
      <c r="M43" s="5" t="n">
        <v>259602</v>
      </c>
    </row>
    <row r="44" spans="1:13">
      <c r="A44" s="4" t="s">
        <v>247</v>
      </c>
      <c r="D44" s="6" t="n">
        <v>-28319</v>
      </c>
      <c r="E44" s="6" t="n">
        <v>-13396</v>
      </c>
      <c r="F44" s="6" t="n">
        <v>15987</v>
      </c>
      <c r="G44" s="6" t="n">
        <v>-30910</v>
      </c>
      <c r="M44" s="6" t="n">
        <v>-28319</v>
      </c>
    </row>
    <row r="45" spans="1:13">
      <c r="A45" s="4" t="s">
        <v>216</v>
      </c>
      <c r="I45" s="6" t="n">
        <v>-39066</v>
      </c>
      <c r="M45" s="6" t="n">
        <v>-39066</v>
      </c>
    </row>
    <row r="46" spans="1:13">
      <c r="A46" s="4" t="s">
        <v>248</v>
      </c>
      <c r="J46" s="5" t="n">
        <v>-110311</v>
      </c>
      <c r="M46" s="6" t="n">
        <v>-110311</v>
      </c>
    </row>
    <row r="47" spans="1:13">
      <c r="A47" s="4" t="s">
        <v>249</v>
      </c>
      <c r="J47" s="6" t="n">
        <v>-1102</v>
      </c>
    </row>
    <row r="48" spans="1:13">
      <c r="A48" s="4" t="s">
        <v>250</v>
      </c>
      <c r="C48" s="6" t="n">
        <v>-5904</v>
      </c>
      <c r="J48" s="5" t="n">
        <v>41948</v>
      </c>
      <c r="M48" s="6" t="n">
        <v>36044</v>
      </c>
    </row>
    <row r="49" spans="1:13">
      <c r="A49" s="4" t="s">
        <v>251</v>
      </c>
      <c r="J49" s="6" t="n">
        <v>1107</v>
      </c>
    </row>
    <row r="50" spans="1:13">
      <c r="A50" s="4" t="s">
        <v>252</v>
      </c>
      <c r="C50" s="6" t="n">
        <v>9173</v>
      </c>
      <c r="J50" s="5" t="n">
        <v>5673</v>
      </c>
      <c r="M50" s="5" t="n">
        <v>14846</v>
      </c>
    </row>
    <row r="51" spans="1:13">
      <c r="A51" s="4" t="s">
        <v>253</v>
      </c>
      <c r="J51" s="6" t="n">
        <v>158</v>
      </c>
      <c r="M51" s="6" t="n">
        <v>158</v>
      </c>
    </row>
    <row r="52" spans="1:13">
      <c r="A52" s="4" t="s">
        <v>196</v>
      </c>
      <c r="C52" s="6" t="n">
        <v>18146</v>
      </c>
      <c r="M52" s="5" t="n">
        <v>18146</v>
      </c>
    </row>
    <row r="53" spans="1:13">
      <c r="A53" s="4" t="s">
        <v>256</v>
      </c>
      <c r="H53" s="6" t="n">
        <v>1193</v>
      </c>
      <c r="K53" s="5" t="n">
        <v>-1193</v>
      </c>
    </row>
    <row r="54" spans="1:13">
      <c r="A54" s="4" t="s">
        <v>257</v>
      </c>
      <c r="K54" s="6" t="n">
        <v>-14</v>
      </c>
    </row>
    <row r="55" spans="1:13">
      <c r="A55" s="4" t="s">
        <v>258</v>
      </c>
      <c r="H55" s="6" t="n">
        <v>-242</v>
      </c>
      <c r="K55" s="5" t="n">
        <v>242</v>
      </c>
    </row>
    <row r="56" spans="1:13">
      <c r="A56" s="4" t="s">
        <v>263</v>
      </c>
      <c r="K56" s="6" t="n">
        <v>5</v>
      </c>
    </row>
    <row r="57" spans="1:13">
      <c r="A57" s="4" t="s">
        <v>270</v>
      </c>
      <c r="L57" s="5" t="n">
        <v>43935</v>
      </c>
    </row>
    <row r="58" spans="1:13">
      <c r="A58" s="4" t="s">
        <v>271</v>
      </c>
      <c r="B58" s="5" t="n">
        <v>106</v>
      </c>
      <c r="C58" s="5" t="n">
        <v>207120</v>
      </c>
      <c r="D58" s="6" t="n">
        <v>-103306</v>
      </c>
      <c r="E58" s="6" t="n">
        <v>-53235</v>
      </c>
      <c r="F58" s="5" t="n">
        <v>-4955</v>
      </c>
      <c r="G58" s="5" t="n">
        <v>-45116</v>
      </c>
      <c r="H58" s="5" t="n">
        <v>9382</v>
      </c>
      <c r="I58" s="6" t="n">
        <v>2224919</v>
      </c>
      <c r="J58" s="5" t="n">
        <v>-602098</v>
      </c>
      <c r="K58" s="5" t="n">
        <v>-9382</v>
      </c>
      <c r="M58" s="5" t="n">
        <v>1726741</v>
      </c>
    </row>
    <row r="59" spans="1:13">
      <c r="A59" s="4" t="s">
        <v>272</v>
      </c>
      <c r="B59" s="6" t="n">
        <v>72960</v>
      </c>
      <c r="M59" s="6" t="n">
        <v>72960</v>
      </c>
    </row>
    <row r="60" spans="1:13">
      <c r="A60" s="4" t="s">
        <v>273</v>
      </c>
      <c r="J60" s="6" t="n">
        <v>-11040</v>
      </c>
      <c r="M60" s="6" t="n">
        <v>-11040</v>
      </c>
    </row>
    <row r="61" spans="1:13">
      <c r="A61" s="4" t="s">
        <v>274</v>
      </c>
      <c r="K61" s="6" t="n">
        <v>-211</v>
      </c>
      <c r="M61" s="6" t="n">
        <v>-211</v>
      </c>
    </row>
    <row r="62" spans="1:13">
      <c r="A62" s="4" t="s">
        <v>275</v>
      </c>
      <c r="D62" s="5" t="n">
        <v>-45</v>
      </c>
      <c r="E62" s="5" t="n">
        <v>-45</v>
      </c>
      <c r="I62" s="6" t="n">
        <v>38745</v>
      </c>
      <c r="M62" s="5" t="n">
        <v>38700</v>
      </c>
    </row>
    <row r="63" spans="1:13">
      <c r="A63" s="4" t="s">
        <v>276</v>
      </c>
      <c r="I63" s="5" t="n">
        <v>-1005</v>
      </c>
      <c r="M63" s="5" t="n">
        <v>-1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0"/>
    <col customWidth="1" max="6" min="6" width="14"/>
    <col customWidth="1" max="7" min="7" width="20"/>
    <col customWidth="1" max="8" min="8" width="14"/>
    <col customWidth="1" max="9" min="9" width="20"/>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757</v>
      </c>
      <c r="B1" s="2" t="s">
        <v>63</v>
      </c>
      <c r="R1" s="2" t="s">
        <v>1</v>
      </c>
    </row>
    <row r="2" spans="1:20">
      <c r="B2" s="2" t="s">
        <v>2</v>
      </c>
      <c r="C2" s="2" t="s">
        <v>730</v>
      </c>
      <c r="D2" s="2" t="s">
        <v>65</v>
      </c>
      <c r="E2" s="2" t="s">
        <v>730</v>
      </c>
      <c r="F2" s="2" t="s">
        <v>4</v>
      </c>
      <c r="G2" s="2" t="s">
        <v>730</v>
      </c>
      <c r="H2" s="2" t="s">
        <v>66</v>
      </c>
      <c r="I2" s="2" t="s">
        <v>730</v>
      </c>
      <c r="J2" s="2" t="s">
        <v>67</v>
      </c>
      <c r="K2" s="2" t="s">
        <v>731</v>
      </c>
      <c r="L2" s="2" t="s">
        <v>68</v>
      </c>
      <c r="M2" s="2" t="s">
        <v>731</v>
      </c>
      <c r="N2" s="2" t="s">
        <v>69</v>
      </c>
      <c r="O2" s="2" t="s">
        <v>731</v>
      </c>
      <c r="P2" s="2" t="s">
        <v>70</v>
      </c>
      <c r="Q2" s="2" t="s">
        <v>731</v>
      </c>
      <c r="R2" s="2" t="s">
        <v>2</v>
      </c>
      <c r="S2" s="2" t="s">
        <v>67</v>
      </c>
      <c r="T2" s="2" t="s">
        <v>71</v>
      </c>
    </row>
    <row r="3" spans="1:20">
      <c r="A3" s="3" t="s">
        <v>758</v>
      </c>
    </row>
    <row r="4" spans="1:20">
      <c r="A4" s="4" t="s">
        <v>89</v>
      </c>
      <c r="B4" s="5" t="n">
        <v>66796</v>
      </c>
      <c r="D4" s="5" t="n">
        <v>66107</v>
      </c>
      <c r="F4" s="5" t="n">
        <v>77579</v>
      </c>
      <c r="H4" s="5" t="n">
        <v>49120</v>
      </c>
      <c r="J4" s="5" t="n">
        <v>74512</v>
      </c>
      <c r="L4" s="5" t="n">
        <v>49117</v>
      </c>
      <c r="N4" s="5" t="n">
        <v>38489</v>
      </c>
      <c r="P4" s="5" t="n">
        <v>18260</v>
      </c>
      <c r="R4" s="5" t="n">
        <v>259602</v>
      </c>
      <c r="S4" s="5" t="n">
        <v>180378</v>
      </c>
      <c r="T4" s="5" t="n">
        <v>200507</v>
      </c>
    </row>
    <row r="5" spans="1:20">
      <c r="A5" s="3" t="s">
        <v>759</v>
      </c>
    </row>
    <row r="6" spans="1:20">
      <c r="A6" s="4" t="s">
        <v>760</v>
      </c>
      <c r="R6" s="6" t="n">
        <v>61950</v>
      </c>
      <c r="S6" s="6" t="n">
        <v>61493</v>
      </c>
      <c r="T6" s="6" t="n">
        <v>61366</v>
      </c>
    </row>
    <row r="7" spans="1:20">
      <c r="A7" s="4" t="s">
        <v>761</v>
      </c>
      <c r="R7" s="6" t="n">
        <v>2548</v>
      </c>
      <c r="S7" s="6" t="n">
        <v>2383</v>
      </c>
      <c r="T7" s="6" t="n">
        <v>2146</v>
      </c>
    </row>
    <row r="8" spans="1:20">
      <c r="A8" s="4" t="s">
        <v>762</v>
      </c>
      <c r="R8" s="6" t="n">
        <v>64498</v>
      </c>
      <c r="S8" s="6" t="n">
        <v>63876</v>
      </c>
      <c r="T8" s="6" t="n">
        <v>63512</v>
      </c>
    </row>
    <row r="9" spans="1:20">
      <c r="A9" s="3" t="s">
        <v>763</v>
      </c>
    </row>
    <row r="10" spans="1:20">
      <c r="A10" s="4" t="s">
        <v>93</v>
      </c>
      <c r="B10" s="7" t="n">
        <v>1.08</v>
      </c>
      <c r="D10" s="7" t="n">
        <v>1.07</v>
      </c>
      <c r="F10" s="7" t="n">
        <v>1.25</v>
      </c>
      <c r="H10" s="7" t="n">
        <v>0.79</v>
      </c>
      <c r="J10" s="7" t="n">
        <v>1.21</v>
      </c>
      <c r="L10" s="7" t="n">
        <v>0.8</v>
      </c>
      <c r="N10" s="7" t="n">
        <v>0.63</v>
      </c>
      <c r="P10" s="7" t="n">
        <v>0.3</v>
      </c>
      <c r="R10" s="7" t="n">
        <v>4.19</v>
      </c>
      <c r="S10" s="7" t="n">
        <v>2.93</v>
      </c>
      <c r="T10" s="7" t="n">
        <v>3.27</v>
      </c>
    </row>
    <row r="11" spans="1:20">
      <c r="A11" s="4" t="s">
        <v>94</v>
      </c>
      <c r="B11" s="7" t="n">
        <v>1.03</v>
      </c>
      <c r="D11" s="7" t="n">
        <v>1.02</v>
      </c>
      <c r="F11" s="7" t="n">
        <v>1.2</v>
      </c>
      <c r="H11" s="7" t="n">
        <v>0.77</v>
      </c>
      <c r="J11" s="7" t="n">
        <v>1.16</v>
      </c>
      <c r="L11" s="7" t="n">
        <v>0.77</v>
      </c>
      <c r="N11" s="7" t="n">
        <v>0.6</v>
      </c>
      <c r="P11" s="7" t="n">
        <v>0.29</v>
      </c>
      <c r="R11" s="7" t="n">
        <v>4.02</v>
      </c>
      <c r="S11" s="7" t="n">
        <v>2.82</v>
      </c>
      <c r="T11" s="7" t="n">
        <v>3.16</v>
      </c>
    </row>
    <row r="12" spans="1:20"/>
    <row r="13" spans="1:20">
      <c r="A13" s="4" t="s">
        <v>74</v>
      </c>
      <c r="B13" s="4" t="s">
        <v>111</v>
      </c>
    </row>
    <row r="14" spans="1:20">
      <c r="A14" s="4" t="s">
        <v>64</v>
      </c>
      <c r="B14" s="4" t="s">
        <v>101</v>
      </c>
    </row>
    <row r="15" spans="1:20">
      <c r="A15" s="4" t="s">
        <v>100</v>
      </c>
      <c r="B15" s="4" t="s">
        <v>103</v>
      </c>
    </row>
    <row r="16" spans="1:20">
      <c r="A16" s="4" t="s">
        <v>102</v>
      </c>
      <c r="B16" s="4" t="s">
        <v>105</v>
      </c>
    </row>
    <row r="17" spans="1:20">
      <c r="A17" s="4" t="s">
        <v>104</v>
      </c>
      <c r="B17" s="4" t="s">
        <v>99</v>
      </c>
    </row>
    <row r="18" spans="1:20">
      <c r="A18" s="4" t="s">
        <v>106</v>
      </c>
      <c r="B18" s="4" t="s">
        <v>107</v>
      </c>
    </row>
    <row r="19" spans="1:20">
      <c r="A19" s="4" t="s">
        <v>108</v>
      </c>
      <c r="B19" s="4" t="s">
        <v>109</v>
      </c>
    </row>
  </sheetData>
  <mergeCells count="8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7</v>
      </c>
      <c r="D2" s="2" t="s">
        <v>71</v>
      </c>
    </row>
    <row r="3" spans="1:4">
      <c r="A3" s="3" t="s">
        <v>765</v>
      </c>
    </row>
    <row r="4" spans="1:4">
      <c r="A4" s="4" t="s">
        <v>766</v>
      </c>
      <c r="B4" s="6" t="n">
        <v>25</v>
      </c>
      <c r="C4" s="6" t="n">
        <v>760</v>
      </c>
      <c r="D4" s="6" t="n">
        <v>68</v>
      </c>
    </row>
    <row r="5" spans="1:4">
      <c r="A5" s="4" t="s">
        <v>767</v>
      </c>
      <c r="B5" s="7" t="n">
        <v>96.54000000000001</v>
      </c>
      <c r="C5" s="7" t="n">
        <v>78.72</v>
      </c>
      <c r="D5" s="7" t="n">
        <v>63.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7</v>
      </c>
      <c r="D2" s="2" t="s">
        <v>71</v>
      </c>
    </row>
    <row r="3" spans="1:4">
      <c r="A3" s="3" t="s">
        <v>286</v>
      </c>
    </row>
    <row r="4" spans="1:4">
      <c r="A4" s="4" t="s">
        <v>769</v>
      </c>
      <c r="B4" s="6" t="n">
        <v>208</v>
      </c>
      <c r="C4" s="6" t="n">
        <v>198</v>
      </c>
      <c r="D4" s="6" t="n">
        <v>1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16"/>
    <col customWidth="1" max="7" min="7" width="21"/>
    <col customWidth="1" max="8" min="8" width="12"/>
    <col customWidth="1" max="9" min="9" width="21"/>
    <col customWidth="1" max="10" min="10" width="12"/>
    <col customWidth="1" max="11" min="11" width="21"/>
    <col customWidth="1" max="12" min="12" width="12"/>
    <col customWidth="1" max="13" min="13" width="21"/>
    <col customWidth="1" max="14" min="14" width="16"/>
    <col customWidth="1" max="15" min="15" width="21"/>
    <col customWidth="1" max="16" min="16" width="16"/>
    <col customWidth="1" max="17" min="17" width="21"/>
    <col customWidth="1" max="18" min="18" width="16"/>
    <col customWidth="1" max="19" min="19" width="21"/>
    <col customWidth="1" max="20" min="20" width="16"/>
    <col customWidth="1" max="21" min="21" width="21"/>
    <col customWidth="1" max="22" min="22" width="21"/>
    <col customWidth="1" max="23" min="23" width="21"/>
    <col customWidth="1" max="24" min="24" width="21"/>
  </cols>
  <sheetData>
    <row r="1" spans="1:24">
      <c r="A1" s="1" t="s">
        <v>770</v>
      </c>
      <c r="B1" s="2" t="s">
        <v>771</v>
      </c>
      <c r="C1" s="2" t="s">
        <v>772</v>
      </c>
      <c r="D1" s="2" t="s">
        <v>773</v>
      </c>
      <c r="E1" s="2" t="s">
        <v>688</v>
      </c>
      <c r="G1" s="2" t="s">
        <v>771</v>
      </c>
      <c r="H1" s="2" t="s">
        <v>64</v>
      </c>
      <c r="I1" s="2" t="s">
        <v>774</v>
      </c>
      <c r="J1" s="2" t="s">
        <v>64</v>
      </c>
      <c r="K1" s="2" t="s">
        <v>775</v>
      </c>
      <c r="L1" s="2" t="s">
        <v>64</v>
      </c>
      <c r="M1" s="2" t="s">
        <v>776</v>
      </c>
      <c r="O1" s="2" t="s">
        <v>777</v>
      </c>
      <c r="Q1" s="2" t="s">
        <v>778</v>
      </c>
      <c r="S1" s="2" t="s">
        <v>779</v>
      </c>
      <c r="U1" s="2" t="s">
        <v>688</v>
      </c>
      <c r="V1" s="2" t="s">
        <v>776</v>
      </c>
      <c r="W1" s="2" t="s">
        <v>780</v>
      </c>
      <c r="X1" s="2" t="s">
        <v>781</v>
      </c>
    </row>
    <row r="2" spans="1:24">
      <c r="A2" s="3" t="s">
        <v>412</v>
      </c>
    </row>
    <row r="3" spans="1:24">
      <c r="A3" s="4" t="s">
        <v>221</v>
      </c>
      <c r="U3" s="4" t="s">
        <v>80</v>
      </c>
      <c r="V3" s="5" t="n">
        <v>400000</v>
      </c>
      <c r="W3" s="4" t="s">
        <v>80</v>
      </c>
    </row>
    <row r="4" spans="1:24">
      <c r="A4" s="4" t="s">
        <v>782</v>
      </c>
      <c r="U4" s="6" t="n">
        <v>1683542</v>
      </c>
      <c r="V4" s="6" t="n">
        <v>1930261</v>
      </c>
      <c r="W4" s="6" t="n">
        <v>1506000</v>
      </c>
    </row>
    <row r="5" spans="1:24">
      <c r="A5" s="4" t="s">
        <v>144</v>
      </c>
      <c r="U5" s="4" t="s">
        <v>80</v>
      </c>
      <c r="V5" s="6" t="n">
        <v>257447</v>
      </c>
    </row>
    <row r="6" spans="1:24">
      <c r="A6" s="4" t="s">
        <v>73</v>
      </c>
      <c r="E6" s="5" t="n">
        <v>736537</v>
      </c>
      <c r="F6" s="4" t="s">
        <v>138</v>
      </c>
      <c r="G6" s="5" t="n">
        <v>752005</v>
      </c>
      <c r="H6" s="4" t="s">
        <v>74</v>
      </c>
      <c r="I6" s="5" t="n">
        <v>758844</v>
      </c>
      <c r="J6" s="4" t="s">
        <v>74</v>
      </c>
      <c r="K6" s="5" t="n">
        <v>652811</v>
      </c>
      <c r="L6" s="4" t="s">
        <v>74</v>
      </c>
      <c r="M6" s="5" t="n">
        <v>719359</v>
      </c>
      <c r="N6" s="4" t="s">
        <v>74</v>
      </c>
      <c r="O6" s="5" t="n">
        <v>588117</v>
      </c>
      <c r="P6" s="4" t="s">
        <v>74</v>
      </c>
      <c r="Q6" s="5" t="n">
        <v>548249</v>
      </c>
      <c r="R6" s="4" t="s">
        <v>74</v>
      </c>
      <c r="S6" s="5" t="n">
        <v>470148</v>
      </c>
      <c r="T6" s="4" t="s">
        <v>74</v>
      </c>
      <c r="U6" s="6" t="n">
        <v>2900197</v>
      </c>
      <c r="V6" s="6" t="n">
        <v>2325873</v>
      </c>
      <c r="W6" s="6" t="n">
        <v>2098685</v>
      </c>
    </row>
    <row r="7" spans="1:24">
      <c r="A7" s="4" t="s">
        <v>783</v>
      </c>
      <c r="E7" s="6" t="n">
        <v>76615</v>
      </c>
      <c r="F7" s="4" t="s">
        <v>784</v>
      </c>
      <c r="G7" s="5" t="n">
        <v>92314</v>
      </c>
      <c r="H7" s="4" t="s">
        <v>86</v>
      </c>
      <c r="I7" s="5" t="n">
        <v>90168</v>
      </c>
      <c r="J7" s="4" t="s">
        <v>86</v>
      </c>
      <c r="K7" s="5" t="n">
        <v>61515</v>
      </c>
      <c r="L7" s="4" t="s">
        <v>86</v>
      </c>
      <c r="M7" s="6" t="n">
        <v>79027</v>
      </c>
      <c r="N7" s="4" t="s">
        <v>87</v>
      </c>
      <c r="O7" s="5" t="n">
        <v>54417</v>
      </c>
      <c r="P7" s="4" t="s">
        <v>87</v>
      </c>
      <c r="Q7" s="5" t="n">
        <v>48647</v>
      </c>
      <c r="R7" s="4" t="s">
        <v>87</v>
      </c>
      <c r="S7" s="5" t="n">
        <v>37487</v>
      </c>
      <c r="T7" s="4" t="s">
        <v>87</v>
      </c>
      <c r="U7" s="6" t="n">
        <v>320612</v>
      </c>
      <c r="V7" s="6" t="n">
        <v>219578</v>
      </c>
      <c r="W7" s="5" t="n">
        <v>252747</v>
      </c>
    </row>
    <row r="8" spans="1:24">
      <c r="A8" s="4" t="s">
        <v>785</v>
      </c>
      <c r="U8" s="5" t="n">
        <v>14823</v>
      </c>
      <c r="V8" s="6" t="n">
        <v>4904</v>
      </c>
    </row>
    <row r="9" spans="1:24">
      <c r="A9" s="4" t="s">
        <v>786</v>
      </c>
    </row>
    <row r="10" spans="1:24">
      <c r="A10" s="3" t="s">
        <v>412</v>
      </c>
    </row>
    <row r="11" spans="1:24">
      <c r="A11" s="4" t="s">
        <v>787</v>
      </c>
      <c r="U11" s="4" t="s">
        <v>788</v>
      </c>
    </row>
    <row r="12" spans="1:24">
      <c r="A12" s="4" t="s">
        <v>789</v>
      </c>
      <c r="M12" s="6" t="n">
        <v>811000</v>
      </c>
      <c r="V12" s="6" t="n">
        <v>811000</v>
      </c>
      <c r="X12" s="11" t="n">
        <v>700000</v>
      </c>
    </row>
    <row r="13" spans="1:24">
      <c r="A13" s="4" t="s">
        <v>221</v>
      </c>
      <c r="V13" s="6" t="n">
        <v>400000</v>
      </c>
    </row>
    <row r="14" spans="1:24">
      <c r="A14" s="4" t="s">
        <v>782</v>
      </c>
      <c r="D14" s="5" t="n">
        <v>167420</v>
      </c>
      <c r="V14" s="6" t="n">
        <v>167420</v>
      </c>
    </row>
    <row r="15" spans="1:24">
      <c r="A15" s="4" t="s">
        <v>144</v>
      </c>
      <c r="B15" s="5" t="n">
        <v>257447</v>
      </c>
    </row>
    <row r="16" spans="1:24">
      <c r="A16" s="4" t="s">
        <v>73</v>
      </c>
      <c r="U16" s="5" t="n">
        <v>332009</v>
      </c>
      <c r="V16" s="6" t="n">
        <v>102905</v>
      </c>
    </row>
    <row r="17" spans="1:24">
      <c r="A17" s="4" t="s">
        <v>783</v>
      </c>
      <c r="U17" s="6" t="n">
        <v>47246</v>
      </c>
      <c r="V17" s="6" t="n">
        <v>-9334</v>
      </c>
    </row>
    <row r="18" spans="1:24">
      <c r="A18" s="4" t="s">
        <v>491</v>
      </c>
    </row>
    <row r="19" spans="1:24">
      <c r="A19" s="3" t="s">
        <v>412</v>
      </c>
    </row>
    <row r="20" spans="1:24">
      <c r="A20" s="4" t="s">
        <v>790</v>
      </c>
      <c r="U20" s="4" t="s">
        <v>80</v>
      </c>
      <c r="V20" s="6" t="n">
        <v>39257</v>
      </c>
    </row>
    <row r="21" spans="1:24">
      <c r="A21" s="4" t="s">
        <v>791</v>
      </c>
      <c r="E21" s="6" t="n">
        <v>1539</v>
      </c>
      <c r="M21" s="6" t="n">
        <v>1322</v>
      </c>
      <c r="U21" s="6" t="n">
        <v>1539</v>
      </c>
      <c r="V21" s="6" t="n">
        <v>1322</v>
      </c>
    </row>
    <row r="22" spans="1:24">
      <c r="A22" s="4" t="s">
        <v>792</v>
      </c>
    </row>
    <row r="23" spans="1:24">
      <c r="A23" s="3" t="s">
        <v>412</v>
      </c>
    </row>
    <row r="24" spans="1:24">
      <c r="A24" s="4" t="s">
        <v>790</v>
      </c>
      <c r="C24" s="5" t="n">
        <v>39257</v>
      </c>
    </row>
    <row r="25" spans="1:24">
      <c r="A25" s="4" t="s">
        <v>791</v>
      </c>
      <c r="C25" s="5" t="n">
        <v>1143</v>
      </c>
    </row>
    <row r="26" spans="1:24">
      <c r="A26" s="4" t="s">
        <v>510</v>
      </c>
    </row>
    <row r="27" spans="1:24">
      <c r="A27" s="3" t="s">
        <v>412</v>
      </c>
    </row>
    <row r="28" spans="1:24">
      <c r="A28" s="4" t="s">
        <v>791</v>
      </c>
      <c r="E28" s="5" t="n">
        <v>2048</v>
      </c>
      <c r="M28" s="5" t="n">
        <v>2249</v>
      </c>
      <c r="U28" s="5" t="n">
        <v>2048</v>
      </c>
      <c r="V28" s="5" t="n">
        <v>2249</v>
      </c>
    </row>
    <row r="29" spans="1:24"/>
    <row r="30" spans="1:24">
      <c r="A30" s="4" t="s">
        <v>74</v>
      </c>
      <c r="B30" s="4" t="s">
        <v>98</v>
      </c>
    </row>
    <row r="31" spans="1:24">
      <c r="A31" s="4" t="s">
        <v>64</v>
      </c>
      <c r="B31" s="4" t="s">
        <v>99</v>
      </c>
    </row>
    <row r="32" spans="1:24">
      <c r="A32" s="4" t="s">
        <v>100</v>
      </c>
      <c r="B32" s="4" t="s">
        <v>101</v>
      </c>
    </row>
    <row r="33" spans="1:24">
      <c r="A33" s="4" t="s">
        <v>102</v>
      </c>
      <c r="B33" s="4" t="s">
        <v>103</v>
      </c>
    </row>
    <row r="34" spans="1:24">
      <c r="A34" s="4" t="s">
        <v>104</v>
      </c>
      <c r="B34" s="4" t="s">
        <v>105</v>
      </c>
    </row>
    <row r="35" spans="1:24">
      <c r="A35" s="4" t="s">
        <v>106</v>
      </c>
      <c r="B35" s="4" t="s">
        <v>107</v>
      </c>
    </row>
    <row r="36" spans="1:24">
      <c r="A36" s="4" t="s">
        <v>108</v>
      </c>
      <c r="B36" s="4" t="s">
        <v>109</v>
      </c>
    </row>
  </sheetData>
  <mergeCells count="13">
    <mergeCell ref="E1:F1"/>
    <mergeCell ref="M1:N1"/>
    <mergeCell ref="O1:P1"/>
    <mergeCell ref="Q1:R1"/>
    <mergeCell ref="S1:T1"/>
    <mergeCell ref="A29:X29"/>
    <mergeCell ref="B30:X30"/>
    <mergeCell ref="B31:X31"/>
    <mergeCell ref="B32:X32"/>
    <mergeCell ref="B33:X33"/>
    <mergeCell ref="B34:X34"/>
    <mergeCell ref="B35:X35"/>
    <mergeCell ref="B36:X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7</v>
      </c>
      <c r="D2" s="2" t="s">
        <v>71</v>
      </c>
    </row>
    <row r="3" spans="1:4">
      <c r="A3" s="3" t="s">
        <v>412</v>
      </c>
    </row>
    <row r="4" spans="1:4">
      <c r="A4" s="4" t="s">
        <v>794</v>
      </c>
      <c r="B4" s="4" t="s">
        <v>80</v>
      </c>
      <c r="C4" s="5" t="n">
        <v>771115</v>
      </c>
      <c r="D4" s="4" t="s">
        <v>80</v>
      </c>
    </row>
    <row r="5" spans="1:4">
      <c r="A5" s="4" t="s">
        <v>786</v>
      </c>
    </row>
    <row r="6" spans="1:4">
      <c r="A6" s="3" t="s">
        <v>412</v>
      </c>
    </row>
    <row r="7" spans="1:4">
      <c r="A7" s="4" t="s">
        <v>795</v>
      </c>
      <c r="B7" s="6" t="n">
        <v>780401</v>
      </c>
    </row>
    <row r="8" spans="1:4">
      <c r="A8" s="4" t="s">
        <v>796</v>
      </c>
      <c r="B8" s="6" t="n">
        <v>-9286</v>
      </c>
    </row>
    <row r="9" spans="1:4">
      <c r="A9" s="4" t="s">
        <v>794</v>
      </c>
      <c r="B9" s="5" t="n">
        <v>7711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97</v>
      </c>
      <c r="C1" s="2" t="s">
        <v>2</v>
      </c>
      <c r="D1" s="2" t="s">
        <v>65</v>
      </c>
      <c r="E1" s="2" t="s">
        <v>583</v>
      </c>
      <c r="F1" s="2" t="s">
        <v>67</v>
      </c>
      <c r="G1" s="2" t="s">
        <v>798</v>
      </c>
      <c r="H1" s="2" t="s">
        <v>71</v>
      </c>
    </row>
    <row r="2" spans="1:8">
      <c r="A2" s="3" t="s">
        <v>412</v>
      </c>
    </row>
    <row r="3" spans="1:8">
      <c r="A3" s="4" t="s">
        <v>144</v>
      </c>
      <c r="C3" s="5" t="n">
        <v>797853</v>
      </c>
      <c r="E3" s="5" t="n">
        <v>813250</v>
      </c>
      <c r="F3" s="5" t="n">
        <v>813250</v>
      </c>
      <c r="H3" s="5" t="n">
        <v>556545</v>
      </c>
    </row>
    <row r="4" spans="1:8">
      <c r="A4" s="4" t="s">
        <v>799</v>
      </c>
      <c r="G4" s="5" t="n">
        <v>16324</v>
      </c>
    </row>
    <row r="5" spans="1:8">
      <c r="A5" s="4" t="s">
        <v>786</v>
      </c>
    </row>
    <row r="6" spans="1:8">
      <c r="A6" s="3" t="s">
        <v>412</v>
      </c>
    </row>
    <row r="7" spans="1:8">
      <c r="A7" s="4" t="s">
        <v>358</v>
      </c>
      <c r="D7" s="5" t="n">
        <v>26538</v>
      </c>
    </row>
    <row r="8" spans="1:8">
      <c r="A8" s="4" t="s">
        <v>139</v>
      </c>
      <c r="B8" s="4" t="s">
        <v>74</v>
      </c>
      <c r="D8" s="6" t="n">
        <v>72392</v>
      </c>
    </row>
    <row r="9" spans="1:8">
      <c r="A9" s="4" t="s">
        <v>141</v>
      </c>
      <c r="D9" s="6" t="n">
        <v>1385</v>
      </c>
    </row>
    <row r="10" spans="1:8">
      <c r="A10" s="4" t="s">
        <v>800</v>
      </c>
      <c r="D10" s="6" t="n">
        <v>89772</v>
      </c>
    </row>
    <row r="11" spans="1:8">
      <c r="A11" s="4" t="s">
        <v>144</v>
      </c>
      <c r="D11" s="6" t="n">
        <v>257447</v>
      </c>
    </row>
    <row r="12" spans="1:8">
      <c r="A12" s="4" t="s">
        <v>801</v>
      </c>
      <c r="C12" s="5" t="n">
        <v>573427</v>
      </c>
      <c r="D12" s="6" t="n">
        <v>573427</v>
      </c>
    </row>
    <row r="13" spans="1:8">
      <c r="A13" s="4" t="s">
        <v>802</v>
      </c>
      <c r="D13" s="6" t="n">
        <v>1020961</v>
      </c>
    </row>
    <row r="14" spans="1:8">
      <c r="A14" s="4" t="s">
        <v>803</v>
      </c>
      <c r="D14" s="6" t="n">
        <v>41997</v>
      </c>
    </row>
    <row r="15" spans="1:8">
      <c r="A15" s="4" t="s">
        <v>804</v>
      </c>
      <c r="D15" s="6" t="n">
        <v>166927</v>
      </c>
    </row>
    <row r="16" spans="1:8">
      <c r="A16" s="4" t="s">
        <v>805</v>
      </c>
      <c r="D16" s="6" t="n">
        <v>40922</v>
      </c>
    </row>
    <row r="17" spans="1:8">
      <c r="A17" s="4" t="s">
        <v>806</v>
      </c>
      <c r="D17" s="6" t="n">
        <v>249846</v>
      </c>
    </row>
    <row r="18" spans="1:8">
      <c r="A18" s="4" t="s">
        <v>807</v>
      </c>
      <c r="D18" s="5" t="n">
        <v>771115</v>
      </c>
    </row>
    <row r="19" spans="1:8"/>
    <row r="20" spans="1:8">
      <c r="A20" s="4" t="s">
        <v>74</v>
      </c>
      <c r="B20" s="4" t="s">
        <v>808</v>
      </c>
    </row>
  </sheetData>
  <mergeCells count="3">
    <mergeCell ref="A1:B1"/>
    <mergeCell ref="A19:G19"/>
    <mergeCell ref="B20:G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65</v>
      </c>
    </row>
    <row r="3" spans="1:3">
      <c r="A3" s="4" t="s">
        <v>786</v>
      </c>
    </row>
    <row r="4" spans="1:3">
      <c r="A4" s="3" t="s">
        <v>412</v>
      </c>
    </row>
    <row r="5" spans="1:3">
      <c r="A5" s="4" t="s">
        <v>801</v>
      </c>
      <c r="B5" s="5" t="n">
        <v>573427</v>
      </c>
      <c r="C5" s="5" t="n">
        <v>573427</v>
      </c>
    </row>
    <row r="6" spans="1:3">
      <c r="A6" s="4" t="s">
        <v>810</v>
      </c>
    </row>
    <row r="7" spans="1:3">
      <c r="A7" s="3" t="s">
        <v>412</v>
      </c>
    </row>
    <row r="8" spans="1:3">
      <c r="A8" s="4" t="s">
        <v>801</v>
      </c>
      <c r="B8" s="5" t="n">
        <v>67298</v>
      </c>
    </row>
    <row r="9" spans="1:3">
      <c r="A9" s="4" t="s">
        <v>811</v>
      </c>
    </row>
    <row r="10" spans="1:3">
      <c r="A10" s="3" t="s">
        <v>412</v>
      </c>
    </row>
    <row r="11" spans="1:3">
      <c r="A11" s="4" t="s">
        <v>812</v>
      </c>
      <c r="B11" s="4" t="s">
        <v>813</v>
      </c>
    </row>
    <row r="12" spans="1:3">
      <c r="A12" s="4" t="s">
        <v>814</v>
      </c>
    </row>
    <row r="13" spans="1:3">
      <c r="A13" s="3" t="s">
        <v>412</v>
      </c>
    </row>
    <row r="14" spans="1:3">
      <c r="A14" s="4" t="s">
        <v>801</v>
      </c>
      <c r="B14" s="5" t="n">
        <v>74260</v>
      </c>
    </row>
    <row r="15" spans="1:3">
      <c r="A15" s="4" t="s">
        <v>815</v>
      </c>
    </row>
    <row r="16" spans="1:3">
      <c r="A16" s="3" t="s">
        <v>412</v>
      </c>
    </row>
    <row r="17" spans="1:3">
      <c r="A17" s="4" t="s">
        <v>812</v>
      </c>
      <c r="B17" s="4" t="s">
        <v>813</v>
      </c>
    </row>
    <row r="18" spans="1:3">
      <c r="A18" s="4" t="s">
        <v>816</v>
      </c>
    </row>
    <row r="19" spans="1:3">
      <c r="A19" s="3" t="s">
        <v>412</v>
      </c>
    </row>
    <row r="20" spans="1:3">
      <c r="A20" s="4" t="s">
        <v>801</v>
      </c>
      <c r="B20" s="5" t="n">
        <v>388705</v>
      </c>
    </row>
    <row r="21" spans="1:3">
      <c r="A21" s="4" t="s">
        <v>817</v>
      </c>
    </row>
    <row r="22" spans="1:3">
      <c r="A22" s="3" t="s">
        <v>412</v>
      </c>
    </row>
    <row r="23" spans="1:3">
      <c r="A23" s="4" t="s">
        <v>812</v>
      </c>
      <c r="B23" s="4" t="s">
        <v>595</v>
      </c>
    </row>
    <row r="24" spans="1:3">
      <c r="A24" s="4" t="s">
        <v>818</v>
      </c>
    </row>
    <row r="25" spans="1:3">
      <c r="A25" s="3" t="s">
        <v>412</v>
      </c>
    </row>
    <row r="26" spans="1:3">
      <c r="A26" s="4" t="s">
        <v>801</v>
      </c>
      <c r="B26" s="5" t="n">
        <v>232</v>
      </c>
    </row>
    <row r="27" spans="1:3">
      <c r="A27" s="4" t="s">
        <v>616</v>
      </c>
    </row>
    <row r="28" spans="1:3">
      <c r="A28" s="3" t="s">
        <v>412</v>
      </c>
    </row>
    <row r="29" spans="1:3">
      <c r="A29" s="4" t="s">
        <v>812</v>
      </c>
      <c r="B29" s="4" t="s">
        <v>598</v>
      </c>
    </row>
    <row r="30" spans="1:3">
      <c r="A30" s="4" t="s">
        <v>819</v>
      </c>
    </row>
    <row r="31" spans="1:3">
      <c r="A31" s="3" t="s">
        <v>412</v>
      </c>
    </row>
    <row r="32" spans="1:3">
      <c r="A32" s="4" t="s">
        <v>801</v>
      </c>
      <c r="B32" s="5" t="n">
        <v>429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20"/>
    <col customWidth="1" max="12" min="12" width="14"/>
    <col customWidth="1" max="13" min="13" width="20"/>
    <col customWidth="1" max="14" min="14" width="14"/>
    <col customWidth="1" max="15" min="15" width="20"/>
    <col customWidth="1" max="16" min="16" width="14"/>
    <col customWidth="1" max="17" min="17" width="20"/>
    <col customWidth="1" max="18" min="18" width="16"/>
    <col customWidth="1" max="19" min="19" width="14"/>
    <col customWidth="1" max="20" min="20" width="14"/>
  </cols>
  <sheetData>
    <row r="1" spans="1:20">
      <c r="A1" s="1" t="s">
        <v>820</v>
      </c>
      <c r="B1" s="2" t="s">
        <v>63</v>
      </c>
      <c r="R1" s="2" t="s">
        <v>1</v>
      </c>
    </row>
    <row r="2" spans="1:20">
      <c r="B2" s="2" t="s">
        <v>2</v>
      </c>
      <c r="C2" s="2" t="s">
        <v>64</v>
      </c>
      <c r="D2" s="2" t="s">
        <v>65</v>
      </c>
      <c r="E2" s="2" t="s">
        <v>64</v>
      </c>
      <c r="F2" s="2" t="s">
        <v>4</v>
      </c>
      <c r="G2" s="2" t="s">
        <v>64</v>
      </c>
      <c r="H2" s="2" t="s">
        <v>66</v>
      </c>
      <c r="I2" s="2" t="s">
        <v>64</v>
      </c>
      <c r="J2" s="2" t="s">
        <v>67</v>
      </c>
      <c r="L2" s="2" t="s">
        <v>68</v>
      </c>
      <c r="N2" s="2" t="s">
        <v>69</v>
      </c>
      <c r="P2" s="2" t="s">
        <v>70</v>
      </c>
      <c r="R2" s="2" t="s">
        <v>2</v>
      </c>
      <c r="S2" s="2" t="s">
        <v>67</v>
      </c>
      <c r="T2" s="2" t="s">
        <v>71</v>
      </c>
    </row>
    <row r="3" spans="1:20">
      <c r="A3" s="3" t="s">
        <v>412</v>
      </c>
    </row>
    <row r="4" spans="1:20">
      <c r="A4" s="4" t="s">
        <v>73</v>
      </c>
      <c r="B4" s="5" t="n">
        <v>736537</v>
      </c>
      <c r="C4" s="4" t="s">
        <v>74</v>
      </c>
      <c r="D4" s="5" t="n">
        <v>752005</v>
      </c>
      <c r="E4" s="4" t="s">
        <v>74</v>
      </c>
      <c r="F4" s="5" t="n">
        <v>758844</v>
      </c>
      <c r="G4" s="4" t="s">
        <v>74</v>
      </c>
      <c r="H4" s="5" t="n">
        <v>652811</v>
      </c>
      <c r="I4" s="4" t="s">
        <v>74</v>
      </c>
      <c r="J4" s="5" t="n">
        <v>719359</v>
      </c>
      <c r="K4" s="4" t="s">
        <v>74</v>
      </c>
      <c r="L4" s="5" t="n">
        <v>588117</v>
      </c>
      <c r="M4" s="4" t="s">
        <v>74</v>
      </c>
      <c r="N4" s="5" t="n">
        <v>548249</v>
      </c>
      <c r="O4" s="4" t="s">
        <v>74</v>
      </c>
      <c r="P4" s="5" t="n">
        <v>470148</v>
      </c>
      <c r="Q4" s="4" t="s">
        <v>74</v>
      </c>
      <c r="R4" s="5" t="n">
        <v>2900197</v>
      </c>
      <c r="S4" s="5" t="n">
        <v>2325873</v>
      </c>
      <c r="T4" s="5" t="n">
        <v>2098685</v>
      </c>
    </row>
    <row r="5" spans="1:20">
      <c r="A5" s="4" t="s">
        <v>89</v>
      </c>
      <c r="B5" s="5" t="n">
        <v>66796</v>
      </c>
      <c r="C5" s="4" t="s">
        <v>821</v>
      </c>
      <c r="D5" s="5" t="n">
        <v>66107</v>
      </c>
      <c r="E5" s="4" t="s">
        <v>821</v>
      </c>
      <c r="F5" s="5" t="n">
        <v>77579</v>
      </c>
      <c r="G5" s="4" t="s">
        <v>821</v>
      </c>
      <c r="H5" s="5" t="n">
        <v>49120</v>
      </c>
      <c r="I5" s="4" t="s">
        <v>821</v>
      </c>
      <c r="J5" s="5" t="n">
        <v>74512</v>
      </c>
      <c r="K5" s="4" t="s">
        <v>822</v>
      </c>
      <c r="L5" s="5" t="n">
        <v>49117</v>
      </c>
      <c r="M5" s="4" t="s">
        <v>822</v>
      </c>
      <c r="N5" s="5" t="n">
        <v>38489</v>
      </c>
      <c r="O5" s="4" t="s">
        <v>822</v>
      </c>
      <c r="P5" s="5" t="n">
        <v>18260</v>
      </c>
      <c r="Q5" s="4" t="s">
        <v>822</v>
      </c>
      <c r="R5" s="5" t="n">
        <v>259602</v>
      </c>
      <c r="S5" s="5" t="n">
        <v>180378</v>
      </c>
      <c r="T5" s="5" t="n">
        <v>200507</v>
      </c>
    </row>
    <row r="6" spans="1:20">
      <c r="A6" s="4" t="s">
        <v>93</v>
      </c>
      <c r="B6" s="7" t="n">
        <v>1.08</v>
      </c>
      <c r="C6" s="4" t="s">
        <v>821</v>
      </c>
      <c r="D6" s="7" t="n">
        <v>1.07</v>
      </c>
      <c r="E6" s="4" t="s">
        <v>821</v>
      </c>
      <c r="F6" s="7" t="n">
        <v>1.25</v>
      </c>
      <c r="G6" s="4" t="s">
        <v>821</v>
      </c>
      <c r="H6" s="7" t="n">
        <v>0.79</v>
      </c>
      <c r="I6" s="4" t="s">
        <v>821</v>
      </c>
      <c r="J6" s="7" t="n">
        <v>1.21</v>
      </c>
      <c r="K6" s="4" t="s">
        <v>822</v>
      </c>
      <c r="L6" s="7" t="n">
        <v>0.8</v>
      </c>
      <c r="M6" s="4" t="s">
        <v>822</v>
      </c>
      <c r="N6" s="7" t="n">
        <v>0.63</v>
      </c>
      <c r="O6" s="4" t="s">
        <v>822</v>
      </c>
      <c r="P6" s="7" t="n">
        <v>0.3</v>
      </c>
      <c r="Q6" s="4" t="s">
        <v>822</v>
      </c>
      <c r="R6" s="7" t="n">
        <v>4.19</v>
      </c>
      <c r="S6" s="7" t="n">
        <v>2.93</v>
      </c>
      <c r="T6" s="7" t="n">
        <v>3.27</v>
      </c>
    </row>
    <row r="7" spans="1:20">
      <c r="A7" s="4" t="s">
        <v>94</v>
      </c>
      <c r="B7" s="7" t="n">
        <v>1.03</v>
      </c>
      <c r="C7" s="4" t="s">
        <v>821</v>
      </c>
      <c r="D7" s="7" t="n">
        <v>1.02</v>
      </c>
      <c r="E7" s="4" t="s">
        <v>821</v>
      </c>
      <c r="F7" s="7" t="n">
        <v>1.2</v>
      </c>
      <c r="G7" s="4" t="s">
        <v>821</v>
      </c>
      <c r="H7" s="7" t="n">
        <v>0.77</v>
      </c>
      <c r="I7" s="4" t="s">
        <v>821</v>
      </c>
      <c r="J7" s="7" t="n">
        <v>1.16</v>
      </c>
      <c r="K7" s="4" t="s">
        <v>822</v>
      </c>
      <c r="L7" s="7" t="n">
        <v>0.77</v>
      </c>
      <c r="M7" s="4" t="s">
        <v>822</v>
      </c>
      <c r="N7" s="7" t="n">
        <v>0.6</v>
      </c>
      <c r="O7" s="4" t="s">
        <v>822</v>
      </c>
      <c r="P7" s="7" t="n">
        <v>0.29</v>
      </c>
      <c r="Q7" s="4" t="s">
        <v>822</v>
      </c>
      <c r="R7" s="7" t="n">
        <v>4.02</v>
      </c>
      <c r="S7" s="7" t="n">
        <v>2.82</v>
      </c>
      <c r="T7" s="7" t="n">
        <v>3.16</v>
      </c>
    </row>
    <row r="8" spans="1:20">
      <c r="A8" s="4" t="s">
        <v>786</v>
      </c>
    </row>
    <row r="9" spans="1:20">
      <c r="A9" s="3" t="s">
        <v>412</v>
      </c>
    </row>
    <row r="10" spans="1:20">
      <c r="A10" s="4" t="s">
        <v>73</v>
      </c>
      <c r="R10" s="5" t="n">
        <v>332009</v>
      </c>
      <c r="S10" s="5" t="n">
        <v>102905</v>
      </c>
    </row>
    <row r="11" spans="1:20">
      <c r="A11" s="3" t="s">
        <v>823</v>
      </c>
    </row>
    <row r="12" spans="1:20">
      <c r="A12" s="4" t="s">
        <v>73</v>
      </c>
      <c r="R12" s="6" t="n">
        <v>2900197</v>
      </c>
      <c r="S12" s="6" t="n">
        <v>2549874</v>
      </c>
      <c r="T12" s="5" t="n">
        <v>2380572</v>
      </c>
    </row>
    <row r="13" spans="1:20">
      <c r="A13" s="4" t="s">
        <v>89</v>
      </c>
      <c r="R13" s="5" t="n">
        <v>267649</v>
      </c>
      <c r="S13" s="5" t="n">
        <v>225800</v>
      </c>
      <c r="T13" s="5" t="n">
        <v>179220</v>
      </c>
    </row>
    <row r="14" spans="1:20">
      <c r="A14" s="4" t="s">
        <v>93</v>
      </c>
      <c r="R14" s="7" t="n">
        <v>4.32</v>
      </c>
      <c r="S14" s="7" t="n">
        <v>3.67</v>
      </c>
      <c r="T14" s="7" t="n">
        <v>2.92</v>
      </c>
    </row>
    <row r="15" spans="1:20">
      <c r="A15" s="4" t="s">
        <v>94</v>
      </c>
      <c r="R15" s="7" t="n">
        <v>4.15</v>
      </c>
      <c r="S15" s="7" t="n">
        <v>3.53</v>
      </c>
      <c r="T15" s="7" t="n">
        <v>2.82</v>
      </c>
    </row>
    <row r="16" spans="1:20"/>
    <row r="17" spans="1:20">
      <c r="A17" s="4" t="s">
        <v>74</v>
      </c>
      <c r="B17" s="4" t="s">
        <v>98</v>
      </c>
    </row>
    <row r="18" spans="1:20">
      <c r="A18" s="4" t="s">
        <v>64</v>
      </c>
      <c r="B18" s="4" t="s">
        <v>99</v>
      </c>
    </row>
    <row r="19" spans="1:20">
      <c r="A19" s="4" t="s">
        <v>100</v>
      </c>
      <c r="B19" s="4" t="s">
        <v>111</v>
      </c>
    </row>
    <row r="20" spans="1:20">
      <c r="A20" s="4" t="s">
        <v>102</v>
      </c>
      <c r="B20" s="4" t="s">
        <v>101</v>
      </c>
    </row>
    <row r="21" spans="1:20">
      <c r="A21" s="4" t="s">
        <v>104</v>
      </c>
      <c r="B21" s="4" t="s">
        <v>103</v>
      </c>
    </row>
    <row r="22" spans="1:20">
      <c r="A22" s="4" t="s">
        <v>106</v>
      </c>
      <c r="B22" s="4" t="s">
        <v>105</v>
      </c>
    </row>
    <row r="23" spans="1:20">
      <c r="A23" s="4" t="s">
        <v>108</v>
      </c>
      <c r="B23" s="4" t="s">
        <v>107</v>
      </c>
    </row>
    <row r="24" spans="1:20">
      <c r="A24" s="4" t="s">
        <v>110</v>
      </c>
      <c r="B24" s="4" t="s">
        <v>109</v>
      </c>
    </row>
  </sheetData>
  <mergeCells count="16">
    <mergeCell ref="A1:A2"/>
    <mergeCell ref="B1:Q1"/>
    <mergeCell ref="R1:T1"/>
    <mergeCell ref="J2:K2"/>
    <mergeCell ref="L2:M2"/>
    <mergeCell ref="N2:O2"/>
    <mergeCell ref="P2:Q2"/>
    <mergeCell ref="A16:T16"/>
    <mergeCell ref="B17:T17"/>
    <mergeCell ref="B18:T18"/>
    <mergeCell ref="B19:T19"/>
    <mergeCell ref="B20:T20"/>
    <mergeCell ref="B21:T21"/>
    <mergeCell ref="B22:T22"/>
    <mergeCell ref="B23:T23"/>
    <mergeCell ref="B24:T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24</v>
      </c>
      <c r="B1" s="2" t="s">
        <v>63</v>
      </c>
      <c r="D1" s="2" t="s">
        <v>1</v>
      </c>
    </row>
    <row r="2" spans="1:8">
      <c r="B2" s="2" t="s">
        <v>4</v>
      </c>
      <c r="C2" s="2" t="s">
        <v>69</v>
      </c>
      <c r="D2" s="2" t="s">
        <v>2</v>
      </c>
      <c r="E2" s="2" t="s">
        <v>67</v>
      </c>
      <c r="F2" s="2" t="s">
        <v>71</v>
      </c>
      <c r="G2" s="2" t="s">
        <v>583</v>
      </c>
      <c r="H2" s="2" t="s">
        <v>646</v>
      </c>
    </row>
    <row r="3" spans="1:8">
      <c r="A3" s="3" t="s">
        <v>825</v>
      </c>
    </row>
    <row r="4" spans="1:8">
      <c r="A4" s="4" t="s">
        <v>146</v>
      </c>
      <c r="D4" s="5" t="n">
        <v>181783</v>
      </c>
      <c r="E4" s="5" t="n">
        <v>166762</v>
      </c>
    </row>
    <row r="5" spans="1:8">
      <c r="A5" s="4" t="s">
        <v>826</v>
      </c>
      <c r="D5" s="6" t="n">
        <v>12932</v>
      </c>
      <c r="E5" s="6" t="n">
        <v>3339</v>
      </c>
      <c r="F5" s="5" t="n">
        <v>2568</v>
      </c>
    </row>
    <row r="6" spans="1:8">
      <c r="A6" s="4" t="s">
        <v>827</v>
      </c>
      <c r="D6" s="6" t="n">
        <v>105206</v>
      </c>
    </row>
    <row r="7" spans="1:8">
      <c r="A7" s="4" t="s">
        <v>670</v>
      </c>
    </row>
    <row r="8" spans="1:8">
      <c r="A8" s="3" t="s">
        <v>825</v>
      </c>
    </row>
    <row r="9" spans="1:8">
      <c r="A9" s="4" t="s">
        <v>828</v>
      </c>
      <c r="G9" s="5" t="n">
        <v>57529</v>
      </c>
    </row>
    <row r="10" spans="1:8">
      <c r="A10" s="4" t="s">
        <v>827</v>
      </c>
      <c r="G10" s="5" t="n">
        <v>57529</v>
      </c>
    </row>
    <row r="11" spans="1:8">
      <c r="A11" s="4" t="s">
        <v>829</v>
      </c>
      <c r="D11" s="6" t="n">
        <v>14340</v>
      </c>
    </row>
    <row r="12" spans="1:8">
      <c r="A12" s="4" t="s">
        <v>830</v>
      </c>
      <c r="D12" s="6" t="n">
        <v>14324</v>
      </c>
    </row>
    <row r="13" spans="1:8">
      <c r="A13" s="4" t="s">
        <v>831</v>
      </c>
      <c r="D13" s="6" t="n">
        <v>2774</v>
      </c>
    </row>
    <row r="14" spans="1:8">
      <c r="A14" s="4" t="s">
        <v>832</v>
      </c>
      <c r="D14" s="5" t="n">
        <v>2790</v>
      </c>
    </row>
    <row r="15" spans="1:8">
      <c r="A15" s="4" t="s">
        <v>665</v>
      </c>
    </row>
    <row r="16" spans="1:8">
      <c r="A16" s="3" t="s">
        <v>825</v>
      </c>
    </row>
    <row r="17" spans="1:8">
      <c r="A17" s="4" t="s">
        <v>833</v>
      </c>
      <c r="D17" s="4" t="s">
        <v>834</v>
      </c>
    </row>
    <row r="18" spans="1:8">
      <c r="A18" s="4" t="s">
        <v>666</v>
      </c>
      <c r="D18" s="4" t="s">
        <v>667</v>
      </c>
      <c r="H18" s="4" t="s">
        <v>667</v>
      </c>
    </row>
    <row r="19" spans="1:8">
      <c r="A19" s="4" t="s">
        <v>835</v>
      </c>
      <c r="D19" s="5" t="n">
        <v>250000</v>
      </c>
    </row>
    <row r="20" spans="1:8">
      <c r="A20" s="4" t="s">
        <v>836</v>
      </c>
      <c r="B20" s="5" t="n">
        <v>4894</v>
      </c>
      <c r="C20" s="5" t="n">
        <v>4894</v>
      </c>
      <c r="D20" s="6" t="n">
        <v>4894</v>
      </c>
    </row>
    <row r="21" spans="1:8">
      <c r="A21" s="4" t="s">
        <v>837</v>
      </c>
      <c r="D21" s="6" t="n">
        <v>8317</v>
      </c>
      <c r="E21" s="6" t="n">
        <v>7087</v>
      </c>
    </row>
    <row r="22" spans="1:8">
      <c r="A22" s="4" t="s">
        <v>838</v>
      </c>
      <c r="D22" s="6" t="n">
        <v>230588</v>
      </c>
      <c r="E22" s="6" t="n">
        <v>235300</v>
      </c>
    </row>
    <row r="23" spans="1:8">
      <c r="A23" s="4" t="s">
        <v>826</v>
      </c>
      <c r="D23" s="6" t="n">
        <v>12932</v>
      </c>
      <c r="E23" s="6" t="n">
        <v>3339</v>
      </c>
      <c r="F23" s="6" t="n">
        <v>2568</v>
      </c>
    </row>
    <row r="24" spans="1:8">
      <c r="A24" s="4" t="s">
        <v>839</v>
      </c>
      <c r="D24" s="6" t="n">
        <v>15000</v>
      </c>
      <c r="E24" s="6" t="n">
        <v>0</v>
      </c>
      <c r="F24" s="6" t="n">
        <v>2500</v>
      </c>
    </row>
    <row r="25" spans="1:8">
      <c r="A25" s="4" t="s">
        <v>840</v>
      </c>
      <c r="D25" s="6" t="n">
        <v>7543</v>
      </c>
      <c r="E25" s="6" t="n">
        <v>9611</v>
      </c>
    </row>
    <row r="26" spans="1:8">
      <c r="A26" s="4" t="s">
        <v>841</v>
      </c>
      <c r="D26" s="6" t="n">
        <v>5906</v>
      </c>
      <c r="E26" s="6" t="n">
        <v>10499</v>
      </c>
    </row>
    <row r="27" spans="1:8">
      <c r="A27" s="4" t="s">
        <v>842</v>
      </c>
      <c r="D27" s="6" t="n">
        <v>4270</v>
      </c>
      <c r="E27" s="6" t="n">
        <v>2944</v>
      </c>
    </row>
    <row r="28" spans="1:8">
      <c r="A28" s="4" t="s">
        <v>843</v>
      </c>
    </row>
    <row r="29" spans="1:8">
      <c r="A29" s="3" t="s">
        <v>825</v>
      </c>
    </row>
    <row r="30" spans="1:8">
      <c r="A30" s="4" t="s">
        <v>844</v>
      </c>
      <c r="D30" s="6" t="n">
        <v>7652</v>
      </c>
      <c r="E30" s="6" t="n">
        <v>5854</v>
      </c>
      <c r="F30" s="6" t="n">
        <v>6286</v>
      </c>
    </row>
    <row r="31" spans="1:8">
      <c r="A31" s="4" t="s">
        <v>845</v>
      </c>
      <c r="D31" s="6" t="n">
        <v>60955</v>
      </c>
      <c r="E31" s="6" t="n">
        <v>72511</v>
      </c>
      <c r="F31" s="6" t="n">
        <v>70234</v>
      </c>
    </row>
    <row r="32" spans="1:8">
      <c r="A32" s="4" t="s">
        <v>846</v>
      </c>
      <c r="D32" s="5" t="n">
        <v>34236</v>
      </c>
      <c r="E32" s="5" t="n">
        <v>26023</v>
      </c>
      <c r="F32" s="5" t="n">
        <v>2613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7</v>
      </c>
      <c r="B1" s="2" t="s">
        <v>848</v>
      </c>
      <c r="C1" s="2" t="s">
        <v>849</v>
      </c>
    </row>
    <row r="2" spans="1:3">
      <c r="A2" s="3" t="s">
        <v>850</v>
      </c>
    </row>
    <row r="3" spans="1:3">
      <c r="A3" s="4" t="s">
        <v>851</v>
      </c>
      <c r="B3" s="5" t="n">
        <v>144335</v>
      </c>
      <c r="C3" s="5" t="n">
        <v>103324</v>
      </c>
    </row>
    <row r="4" spans="1:3">
      <c r="A4" s="4" t="s">
        <v>852</v>
      </c>
      <c r="C4" s="6" t="n">
        <v>23000</v>
      </c>
    </row>
    <row r="5" spans="1:3">
      <c r="A5" s="4" t="s">
        <v>853</v>
      </c>
    </row>
    <row r="6" spans="1:3">
      <c r="A6" s="3" t="s">
        <v>850</v>
      </c>
    </row>
    <row r="7" spans="1:3">
      <c r="A7" s="4" t="s">
        <v>851</v>
      </c>
      <c r="B7" s="5" t="n">
        <v>24758</v>
      </c>
    </row>
    <row r="8" spans="1:3">
      <c r="A8" s="4" t="s">
        <v>854</v>
      </c>
    </row>
    <row r="9" spans="1:3">
      <c r="A9" s="3" t="s">
        <v>850</v>
      </c>
    </row>
    <row r="10" spans="1:3">
      <c r="A10" s="4" t="s">
        <v>852</v>
      </c>
      <c r="C10" s="5" t="n">
        <v>23000</v>
      </c>
    </row>
    <row r="11" spans="1:3">
      <c r="A11" s="4" t="s">
        <v>855</v>
      </c>
    </row>
    <row r="12" spans="1:3">
      <c r="A12" s="3" t="s">
        <v>850</v>
      </c>
    </row>
    <row r="13" spans="1:3">
      <c r="A13" s="4" t="s">
        <v>856</v>
      </c>
      <c r="B13" s="12" t="n">
        <v>5.7</v>
      </c>
      <c r="C13" s="12" t="n">
        <v>6.3</v>
      </c>
    </row>
    <row r="14" spans="1:3">
      <c r="A14" s="4" t="s">
        <v>857</v>
      </c>
    </row>
    <row r="15" spans="1:3">
      <c r="A15" s="3" t="s">
        <v>850</v>
      </c>
    </row>
    <row r="16" spans="1:3">
      <c r="A16" s="4" t="s">
        <v>858</v>
      </c>
      <c r="B16" s="12" t="n">
        <v>1.7</v>
      </c>
      <c r="C16" s="12" t="n">
        <v>3.1</v>
      </c>
    </row>
    <row r="17" spans="1:3">
      <c r="A17" s="4" t="s">
        <v>859</v>
      </c>
    </row>
    <row r="18" spans="1:3">
      <c r="A18" s="3" t="s">
        <v>850</v>
      </c>
    </row>
    <row r="19" spans="1:3">
      <c r="A19" s="4" t="s">
        <v>860</v>
      </c>
      <c r="B19" s="12" t="n">
        <v>2.5</v>
      </c>
      <c r="C19" s="12" t="n">
        <v>3.5</v>
      </c>
    </row>
    <row r="20" spans="1:3">
      <c r="A20" s="4" t="s">
        <v>861</v>
      </c>
    </row>
    <row r="21" spans="1:3">
      <c r="A21" s="3" t="s">
        <v>850</v>
      </c>
    </row>
    <row r="22" spans="1:3">
      <c r="A22" s="4" t="s">
        <v>862</v>
      </c>
      <c r="B22" s="5" t="n">
        <v>52971</v>
      </c>
      <c r="C22" s="5" t="n">
        <v>59838</v>
      </c>
    </row>
    <row r="23" spans="1:3">
      <c r="A23" s="4" t="s">
        <v>863</v>
      </c>
    </row>
    <row r="24" spans="1:3">
      <c r="A24" s="3" t="s">
        <v>850</v>
      </c>
    </row>
    <row r="25" spans="1:3">
      <c r="A25" s="4" t="s">
        <v>862</v>
      </c>
      <c r="B25" s="6" t="n">
        <v>886</v>
      </c>
      <c r="C25" s="6" t="n">
        <v>4582</v>
      </c>
    </row>
    <row r="26" spans="1:3">
      <c r="A26" s="4" t="s">
        <v>864</v>
      </c>
    </row>
    <row r="27" spans="1:3">
      <c r="A27" s="3" t="s">
        <v>850</v>
      </c>
    </row>
    <row r="28" spans="1:3">
      <c r="A28" s="4" t="s">
        <v>862</v>
      </c>
      <c r="B28" s="5" t="n">
        <v>45216</v>
      </c>
      <c r="C28" s="6" t="n">
        <v>19174</v>
      </c>
    </row>
    <row r="29" spans="1:3">
      <c r="A29" s="4" t="s">
        <v>865</v>
      </c>
    </row>
    <row r="30" spans="1:3">
      <c r="A30" s="3" t="s">
        <v>850</v>
      </c>
    </row>
    <row r="31" spans="1:3">
      <c r="A31" s="4" t="s">
        <v>862</v>
      </c>
      <c r="C31" s="5" t="n">
        <v>36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7</v>
      </c>
      <c r="B1" s="2" t="s">
        <v>63</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278</v>
      </c>
    </row>
    <row r="4" spans="1:12">
      <c r="A4" s="4" t="s">
        <v>279</v>
      </c>
      <c r="B4" s="10" t="n">
        <v>0.1625</v>
      </c>
      <c r="C4" s="10" t="n">
        <v>0.1625</v>
      </c>
      <c r="D4" s="10" t="n">
        <v>0.1625</v>
      </c>
      <c r="E4" s="10" t="n">
        <v>0.1425</v>
      </c>
      <c r="F4" s="10" t="n">
        <v>0.1425</v>
      </c>
      <c r="G4" s="10" t="n">
        <v>0.1425</v>
      </c>
      <c r="H4" s="10" t="n">
        <v>0.1425</v>
      </c>
      <c r="I4" s="10" t="n">
        <v>0.125</v>
      </c>
      <c r="J4" s="10" t="n">
        <v>0.63</v>
      </c>
      <c r="K4" s="10" t="n">
        <v>0.5525</v>
      </c>
      <c r="L4" s="10" t="n">
        <v>0.48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7</v>
      </c>
    </row>
    <row r="2" spans="1:3">
      <c r="A2" s="3" t="s">
        <v>867</v>
      </c>
    </row>
    <row r="3" spans="1:3">
      <c r="A3" s="4" t="s">
        <v>868</v>
      </c>
      <c r="B3" s="5" t="n">
        <v>144335</v>
      </c>
      <c r="C3" s="5" t="n">
        <v>103324</v>
      </c>
    </row>
    <row r="4" spans="1:3">
      <c r="A4" s="4" t="s">
        <v>869</v>
      </c>
      <c r="C4" s="6" t="n">
        <v>23000</v>
      </c>
    </row>
    <row r="5" spans="1:3">
      <c r="A5" s="4" t="s">
        <v>870</v>
      </c>
    </row>
    <row r="6" spans="1:3">
      <c r="A6" s="3" t="s">
        <v>867</v>
      </c>
    </row>
    <row r="7" spans="1:3">
      <c r="A7" s="4" t="s">
        <v>871</v>
      </c>
      <c r="B7" s="6" t="n">
        <v>24758</v>
      </c>
    </row>
    <row r="8" spans="1:3">
      <c r="A8" s="4" t="s">
        <v>872</v>
      </c>
      <c r="C8" s="6" t="n">
        <v>23000</v>
      </c>
    </row>
    <row r="9" spans="1:3">
      <c r="A9" s="4" t="s">
        <v>873</v>
      </c>
    </row>
    <row r="10" spans="1:3">
      <c r="A10" s="3" t="s">
        <v>867</v>
      </c>
    </row>
    <row r="11" spans="1:3">
      <c r="A11" s="4" t="s">
        <v>868</v>
      </c>
      <c r="B11" s="6" t="n">
        <v>119577</v>
      </c>
      <c r="C11" s="6" t="n">
        <v>103324</v>
      </c>
    </row>
    <row r="12" spans="1:3">
      <c r="A12" s="4" t="s">
        <v>874</v>
      </c>
    </row>
    <row r="13" spans="1:3">
      <c r="A13" s="3" t="s">
        <v>867</v>
      </c>
    </row>
    <row r="14" spans="1:3">
      <c r="A14" s="4" t="s">
        <v>868</v>
      </c>
      <c r="B14" s="6" t="n">
        <v>24758</v>
      </c>
    </row>
    <row r="15" spans="1:3">
      <c r="A15" s="4" t="s">
        <v>869</v>
      </c>
      <c r="C15" s="6" t="n">
        <v>23000</v>
      </c>
    </row>
    <row r="16" spans="1:3">
      <c r="A16" s="4" t="s">
        <v>875</v>
      </c>
    </row>
    <row r="17" spans="1:3">
      <c r="A17" s="3" t="s">
        <v>867</v>
      </c>
    </row>
    <row r="18" spans="1:3">
      <c r="A18" s="4" t="s">
        <v>871</v>
      </c>
      <c r="B18" s="6" t="n">
        <v>24758</v>
      </c>
    </row>
    <row r="19" spans="1:3">
      <c r="A19" s="4" t="s">
        <v>872</v>
      </c>
      <c r="C19" s="6" t="n">
        <v>23000</v>
      </c>
    </row>
    <row r="20" spans="1:3">
      <c r="A20" s="4" t="s">
        <v>861</v>
      </c>
    </row>
    <row r="21" spans="1:3">
      <c r="A21" s="3" t="s">
        <v>867</v>
      </c>
    </row>
    <row r="22" spans="1:3">
      <c r="A22" s="4" t="s">
        <v>721</v>
      </c>
      <c r="B22" s="6" t="n">
        <v>52971</v>
      </c>
      <c r="C22" s="6" t="n">
        <v>59838</v>
      </c>
    </row>
    <row r="23" spans="1:3">
      <c r="A23" s="4" t="s">
        <v>876</v>
      </c>
    </row>
    <row r="24" spans="1:3">
      <c r="A24" s="3" t="s">
        <v>867</v>
      </c>
    </row>
    <row r="25" spans="1:3">
      <c r="A25" s="4" t="s">
        <v>721</v>
      </c>
      <c r="B25" s="6" t="n">
        <v>52971</v>
      </c>
      <c r="C25" s="6" t="n">
        <v>59838</v>
      </c>
    </row>
    <row r="26" spans="1:3">
      <c r="A26" s="4" t="s">
        <v>863</v>
      </c>
    </row>
    <row r="27" spans="1:3">
      <c r="A27" s="3" t="s">
        <v>867</v>
      </c>
    </row>
    <row r="28" spans="1:3">
      <c r="A28" s="4" t="s">
        <v>721</v>
      </c>
      <c r="B28" s="6" t="n">
        <v>886</v>
      </c>
      <c r="C28" s="6" t="n">
        <v>4582</v>
      </c>
    </row>
    <row r="29" spans="1:3">
      <c r="A29" s="4" t="s">
        <v>877</v>
      </c>
    </row>
    <row r="30" spans="1:3">
      <c r="A30" s="3" t="s">
        <v>867</v>
      </c>
    </row>
    <row r="31" spans="1:3">
      <c r="A31" s="4" t="s">
        <v>721</v>
      </c>
      <c r="B31" s="6" t="n">
        <v>886</v>
      </c>
      <c r="C31" s="6" t="n">
        <v>4582</v>
      </c>
    </row>
    <row r="32" spans="1:3">
      <c r="A32" s="4" t="s">
        <v>864</v>
      </c>
    </row>
    <row r="33" spans="1:3">
      <c r="A33" s="3" t="s">
        <v>867</v>
      </c>
    </row>
    <row r="34" spans="1:3">
      <c r="A34" s="4" t="s">
        <v>721</v>
      </c>
      <c r="B34" s="6" t="n">
        <v>45216</v>
      </c>
      <c r="C34" s="6" t="n">
        <v>19174</v>
      </c>
    </row>
    <row r="35" spans="1:3">
      <c r="A35" s="4" t="s">
        <v>878</v>
      </c>
    </row>
    <row r="36" spans="1:3">
      <c r="A36" s="3" t="s">
        <v>867</v>
      </c>
    </row>
    <row r="37" spans="1:3">
      <c r="A37" s="4" t="s">
        <v>721</v>
      </c>
      <c r="B37" s="6" t="n">
        <v>45216</v>
      </c>
      <c r="C37" s="6" t="n">
        <v>19174</v>
      </c>
    </row>
    <row r="38" spans="1:3">
      <c r="A38" s="4" t="s">
        <v>879</v>
      </c>
    </row>
    <row r="39" spans="1:3">
      <c r="A39" s="3" t="s">
        <v>867</v>
      </c>
    </row>
    <row r="40" spans="1:3">
      <c r="A40" s="4" t="s">
        <v>880</v>
      </c>
      <c r="B40" s="6" t="n">
        <v>20504</v>
      </c>
      <c r="C40" s="6" t="n">
        <v>19730</v>
      </c>
    </row>
    <row r="41" spans="1:3">
      <c r="A41" s="4" t="s">
        <v>881</v>
      </c>
    </row>
    <row r="42" spans="1:3">
      <c r="A42" s="3" t="s">
        <v>867</v>
      </c>
    </row>
    <row r="43" spans="1:3">
      <c r="A43" s="4" t="s">
        <v>880</v>
      </c>
      <c r="B43" s="5" t="n">
        <v>20504</v>
      </c>
      <c r="C43" s="5" t="n">
        <v>197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7</v>
      </c>
    </row>
    <row r="2" spans="1:3">
      <c r="A2" s="4" t="s">
        <v>883</v>
      </c>
    </row>
    <row r="3" spans="1:3">
      <c r="A3" s="3" t="s">
        <v>867</v>
      </c>
    </row>
    <row r="4" spans="1:3">
      <c r="A4" s="4" t="s">
        <v>884</v>
      </c>
      <c r="B4" s="5" t="n">
        <v>13100</v>
      </c>
      <c r="C4" s="5" t="n">
        <v>13458</v>
      </c>
    </row>
    <row r="5" spans="1:3">
      <c r="A5" s="4" t="s">
        <v>885</v>
      </c>
      <c r="B5" s="6" t="n">
        <v>13468</v>
      </c>
      <c r="C5" s="6" t="n">
        <v>8883</v>
      </c>
    </row>
    <row r="6" spans="1:3">
      <c r="A6" s="4" t="s">
        <v>886</v>
      </c>
      <c r="B6" s="6" t="n">
        <v>-928618</v>
      </c>
      <c r="C6" s="6" t="n">
        <v>-1094987</v>
      </c>
    </row>
    <row r="7" spans="1:3">
      <c r="A7" s="4" t="s">
        <v>887</v>
      </c>
    </row>
    <row r="8" spans="1:3">
      <c r="A8" s="3" t="s">
        <v>867</v>
      </c>
    </row>
    <row r="9" spans="1:3">
      <c r="A9" s="4" t="s">
        <v>888</v>
      </c>
      <c r="B9" s="6" t="n">
        <v>12346</v>
      </c>
      <c r="C9" s="6" t="n">
        <v>13462</v>
      </c>
    </row>
    <row r="10" spans="1:3">
      <c r="A10" s="4" t="s">
        <v>889</v>
      </c>
      <c r="B10" s="6" t="n">
        <v>13509</v>
      </c>
      <c r="C10" s="6" t="n">
        <v>8874</v>
      </c>
    </row>
    <row r="11" spans="1:3">
      <c r="A11" s="4" t="s">
        <v>890</v>
      </c>
      <c r="B11" s="5" t="n">
        <v>-867377</v>
      </c>
      <c r="C11" s="5" t="n">
        <v>-10952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s>
  <sheetData>
    <row r="1" spans="1:13">
      <c r="A1" s="1" t="s">
        <v>891</v>
      </c>
      <c r="B1" s="2" t="s">
        <v>892</v>
      </c>
      <c r="C1" s="2" t="s">
        <v>893</v>
      </c>
      <c r="D1" s="2" t="s">
        <v>894</v>
      </c>
      <c r="E1" s="2" t="s">
        <v>895</v>
      </c>
      <c r="F1" s="2" t="s">
        <v>688</v>
      </c>
      <c r="G1" s="2" t="s">
        <v>776</v>
      </c>
      <c r="H1" s="2" t="s">
        <v>780</v>
      </c>
      <c r="I1" s="2" t="s">
        <v>896</v>
      </c>
      <c r="J1" s="2" t="s">
        <v>897</v>
      </c>
      <c r="K1" s="2" t="s">
        <v>898</v>
      </c>
      <c r="L1" s="2" t="s">
        <v>899</v>
      </c>
      <c r="M1" s="2" t="s">
        <v>900</v>
      </c>
    </row>
    <row r="2" spans="1:13">
      <c r="A2" s="3" t="s">
        <v>901</v>
      </c>
    </row>
    <row r="3" spans="1:13">
      <c r="A3" s="4" t="s">
        <v>902</v>
      </c>
      <c r="F3" s="5" t="n">
        <v>47759</v>
      </c>
      <c r="G3" s="5" t="n">
        <v>-23000</v>
      </c>
    </row>
    <row r="4" spans="1:13">
      <c r="A4" s="4" t="s">
        <v>903</v>
      </c>
      <c r="F4" s="4" t="s">
        <v>904</v>
      </c>
    </row>
    <row r="5" spans="1:13">
      <c r="A5" s="4" t="s">
        <v>905</v>
      </c>
      <c r="G5" s="6" t="n">
        <v>5543</v>
      </c>
    </row>
    <row r="6" spans="1:13">
      <c r="A6" s="4" t="s">
        <v>906</v>
      </c>
    </row>
    <row r="7" spans="1:13">
      <c r="A7" s="3" t="s">
        <v>901</v>
      </c>
    </row>
    <row r="8" spans="1:13">
      <c r="A8" s="4" t="s">
        <v>907</v>
      </c>
      <c r="L8" s="5" t="n">
        <v>-160000</v>
      </c>
    </row>
    <row r="9" spans="1:13">
      <c r="A9" s="4" t="s">
        <v>908</v>
      </c>
    </row>
    <row r="10" spans="1:13">
      <c r="A10" s="3" t="s">
        <v>901</v>
      </c>
    </row>
    <row r="11" spans="1:13">
      <c r="A11" s="4" t="s">
        <v>909</v>
      </c>
      <c r="D11" s="5" t="n">
        <v>380</v>
      </c>
      <c r="H11" s="5" t="n">
        <v>453</v>
      </c>
    </row>
    <row r="12" spans="1:13">
      <c r="A12" s="4" t="s">
        <v>233</v>
      </c>
    </row>
    <row r="13" spans="1:13">
      <c r="A13" s="3" t="s">
        <v>901</v>
      </c>
    </row>
    <row r="14" spans="1:13">
      <c r="A14" s="4" t="s">
        <v>910</v>
      </c>
      <c r="F14" s="5" t="n">
        <v>5004</v>
      </c>
      <c r="G14" s="6" t="n">
        <v>-21315</v>
      </c>
    </row>
    <row r="15" spans="1:13">
      <c r="A15" s="4" t="s">
        <v>911</v>
      </c>
    </row>
    <row r="16" spans="1:13">
      <c r="A16" s="3" t="s">
        <v>901</v>
      </c>
    </row>
    <row r="17" spans="1:13">
      <c r="A17" s="4" t="s">
        <v>912</v>
      </c>
      <c r="J17" s="6" t="n">
        <v>5</v>
      </c>
    </row>
    <row r="18" spans="1:13">
      <c r="A18" s="4" t="s">
        <v>913</v>
      </c>
      <c r="J18" s="5" t="n">
        <v>400000</v>
      </c>
    </row>
    <row r="19" spans="1:13">
      <c r="A19" s="4" t="s">
        <v>914</v>
      </c>
    </row>
    <row r="20" spans="1:13">
      <c r="A20" s="3" t="s">
        <v>901</v>
      </c>
    </row>
    <row r="21" spans="1:13">
      <c r="A21" s="4" t="s">
        <v>913</v>
      </c>
      <c r="J21" s="6" t="n">
        <v>400000</v>
      </c>
    </row>
    <row r="22" spans="1:13">
      <c r="A22" s="4" t="s">
        <v>915</v>
      </c>
    </row>
    <row r="23" spans="1:13">
      <c r="A23" s="3" t="s">
        <v>901</v>
      </c>
    </row>
    <row r="24" spans="1:13">
      <c r="A24" s="4" t="s">
        <v>913</v>
      </c>
      <c r="J24" s="5" t="n">
        <v>167420</v>
      </c>
    </row>
    <row r="25" spans="1:13">
      <c r="A25" s="4" t="s">
        <v>916</v>
      </c>
    </row>
    <row r="26" spans="1:13">
      <c r="A26" s="3" t="s">
        <v>901</v>
      </c>
    </row>
    <row r="27" spans="1:13">
      <c r="A27" s="4" t="s">
        <v>902</v>
      </c>
      <c r="E27" s="5" t="n">
        <v>507</v>
      </c>
    </row>
    <row r="28" spans="1:13">
      <c r="A28" s="4" t="s">
        <v>917</v>
      </c>
      <c r="F28" s="5" t="n">
        <v>72</v>
      </c>
    </row>
    <row r="29" spans="1:13">
      <c r="A29" s="4" t="s">
        <v>913</v>
      </c>
      <c r="M29" s="5" t="n">
        <v>25000</v>
      </c>
    </row>
    <row r="30" spans="1:13">
      <c r="A30" s="4" t="s">
        <v>918</v>
      </c>
    </row>
    <row r="31" spans="1:13">
      <c r="A31" s="3" t="s">
        <v>901</v>
      </c>
    </row>
    <row r="32" spans="1:13">
      <c r="A32" s="4" t="s">
        <v>919</v>
      </c>
      <c r="I32" s="11" t="n">
        <v>490000000</v>
      </c>
    </row>
    <row r="33" spans="1:13">
      <c r="A33" s="4" t="s">
        <v>920</v>
      </c>
      <c r="B33" s="13" t="n">
        <v>1.2432</v>
      </c>
      <c r="I33" s="13" t="n">
        <v>1.2432</v>
      </c>
    </row>
    <row r="34" spans="1:13">
      <c r="A34" s="4" t="s">
        <v>921</v>
      </c>
      <c r="F34" s="4" t="s">
        <v>922</v>
      </c>
    </row>
    <row r="35" spans="1:13">
      <c r="A35" s="4" t="s">
        <v>905</v>
      </c>
      <c r="B35" s="5" t="n">
        <v>5543</v>
      </c>
      <c r="C35" s="5" t="n">
        <v>5543</v>
      </c>
    </row>
    <row r="36" spans="1:13">
      <c r="A36" s="4" t="s">
        <v>923</v>
      </c>
    </row>
    <row r="37" spans="1:13">
      <c r="A37" s="3" t="s">
        <v>901</v>
      </c>
    </row>
    <row r="38" spans="1:13">
      <c r="A38" s="4" t="s">
        <v>924</v>
      </c>
      <c r="F38" s="4" t="s">
        <v>925</v>
      </c>
    </row>
    <row r="39" spans="1:13">
      <c r="A39" s="4" t="s">
        <v>926</v>
      </c>
      <c r="K39" s="11" t="n">
        <v>160000000</v>
      </c>
    </row>
    <row r="40" spans="1:13">
      <c r="A40" s="4" t="s">
        <v>927</v>
      </c>
    </row>
    <row r="41" spans="1:13">
      <c r="A41" s="3" t="s">
        <v>901</v>
      </c>
    </row>
    <row r="42" spans="1:13">
      <c r="A42" s="4" t="s">
        <v>926</v>
      </c>
      <c r="K42" s="6" t="n">
        <v>43000000</v>
      </c>
    </row>
    <row r="43" spans="1:13">
      <c r="A43" s="4" t="s">
        <v>928</v>
      </c>
    </row>
    <row r="44" spans="1:13">
      <c r="A44" s="3" t="s">
        <v>901</v>
      </c>
    </row>
    <row r="45" spans="1:13">
      <c r="A45" s="4" t="s">
        <v>926</v>
      </c>
      <c r="K45" s="6" t="n">
        <v>77000000</v>
      </c>
    </row>
    <row r="46" spans="1:13">
      <c r="A46" s="4" t="s">
        <v>929</v>
      </c>
    </row>
    <row r="47" spans="1:13">
      <c r="A47" s="3" t="s">
        <v>901</v>
      </c>
    </row>
    <row r="48" spans="1:13">
      <c r="A48" s="4" t="s">
        <v>909</v>
      </c>
      <c r="F48" s="5" t="n">
        <v>2682</v>
      </c>
      <c r="G48" s="5" t="n">
        <v>838</v>
      </c>
      <c r="H48" s="5" t="n">
        <v>-2395</v>
      </c>
    </row>
    <row r="49" spans="1:13">
      <c r="A49" s="4" t="s">
        <v>926</v>
      </c>
      <c r="K49" s="11" t="n">
        <v>4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7</v>
      </c>
      <c r="D2" s="2" t="s">
        <v>71</v>
      </c>
    </row>
    <row r="3" spans="1:4">
      <c r="A3" s="3" t="s">
        <v>901</v>
      </c>
    </row>
    <row r="4" spans="1:4">
      <c r="A4" s="4" t="s">
        <v>931</v>
      </c>
      <c r="B4" s="5" t="n">
        <v>-32484</v>
      </c>
      <c r="C4" s="5" t="n">
        <v>1467</v>
      </c>
      <c r="D4" s="5" t="n">
        <v>-72</v>
      </c>
    </row>
    <row r="5" spans="1:4">
      <c r="A5" s="4" t="s">
        <v>932</v>
      </c>
      <c r="B5" s="6" t="n">
        <v>-47759</v>
      </c>
      <c r="C5" s="6" t="n">
        <v>23000</v>
      </c>
    </row>
    <row r="6" spans="1:4">
      <c r="A6" s="4" t="s">
        <v>933</v>
      </c>
      <c r="B6" s="6" t="n">
        <v>-31446</v>
      </c>
      <c r="C6" s="6" t="n">
        <v>1467</v>
      </c>
      <c r="D6" s="6" t="n">
        <v>-72</v>
      </c>
    </row>
    <row r="7" spans="1:4">
      <c r="A7" s="4" t="s">
        <v>934</v>
      </c>
    </row>
    <row r="8" spans="1:4">
      <c r="A8" s="3" t="s">
        <v>901</v>
      </c>
    </row>
    <row r="9" spans="1:4">
      <c r="A9" s="4" t="s">
        <v>931</v>
      </c>
      <c r="B9" s="6" t="n">
        <v>-9394</v>
      </c>
      <c r="C9" s="6" t="n">
        <v>472</v>
      </c>
    </row>
    <row r="10" spans="1:4">
      <c r="A10" s="4" t="s">
        <v>932</v>
      </c>
      <c r="B10" s="6" t="n">
        <v>-8317</v>
      </c>
      <c r="C10" s="6" t="n">
        <v>1034</v>
      </c>
    </row>
    <row r="11" spans="1:4">
      <c r="A11" s="4" t="s">
        <v>933</v>
      </c>
      <c r="B11" s="6" t="n">
        <v>-8356</v>
      </c>
      <c r="C11" s="6" t="n">
        <v>472</v>
      </c>
    </row>
    <row r="12" spans="1:4">
      <c r="A12" s="4" t="s">
        <v>935</v>
      </c>
    </row>
    <row r="13" spans="1:4">
      <c r="A13" s="3" t="s">
        <v>901</v>
      </c>
    </row>
    <row r="14" spans="1:4">
      <c r="A14" s="4" t="s">
        <v>931</v>
      </c>
      <c r="B14" s="6" t="n">
        <v>-23018</v>
      </c>
      <c r="C14" s="6" t="n">
        <v>1067</v>
      </c>
    </row>
    <row r="15" spans="1:4">
      <c r="A15" s="4" t="s">
        <v>932</v>
      </c>
      <c r="B15" s="6" t="n">
        <v>-39442</v>
      </c>
      <c r="C15" s="6" t="n">
        <v>21966</v>
      </c>
    </row>
    <row r="16" spans="1:4">
      <c r="A16" s="4" t="s">
        <v>933</v>
      </c>
      <c r="B16" s="6" t="n">
        <v>-23018</v>
      </c>
      <c r="C16" s="6" t="n">
        <v>1067</v>
      </c>
    </row>
    <row r="17" spans="1:4">
      <c r="A17" s="4" t="s">
        <v>936</v>
      </c>
    </row>
    <row r="18" spans="1:4">
      <c r="A18" s="3" t="s">
        <v>901</v>
      </c>
    </row>
    <row r="19" spans="1:4">
      <c r="A19" s="4" t="s">
        <v>931</v>
      </c>
      <c r="B19" s="6" t="n">
        <v>-72</v>
      </c>
      <c r="C19" s="6" t="n">
        <v>-72</v>
      </c>
      <c r="D19" s="6" t="n">
        <v>-72</v>
      </c>
    </row>
    <row r="20" spans="1:4">
      <c r="A20" s="4" t="s">
        <v>933</v>
      </c>
      <c r="B20" s="5" t="n">
        <v>-72</v>
      </c>
      <c r="C20" s="5" t="n">
        <v>-72</v>
      </c>
      <c r="D20" s="5" t="n">
        <v>-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71</v>
      </c>
    </row>
    <row r="3" spans="1:4">
      <c r="A3" s="3" t="s">
        <v>297</v>
      </c>
    </row>
    <row r="4" spans="1:4">
      <c r="A4" s="4" t="s">
        <v>938</v>
      </c>
      <c r="B4" s="5" t="n">
        <v>39909</v>
      </c>
      <c r="C4" s="5" t="n">
        <v>29677</v>
      </c>
      <c r="D4" s="5" t="n">
        <v>27752</v>
      </c>
    </row>
    <row r="5" spans="1:4">
      <c r="A5" s="4" t="s">
        <v>939</v>
      </c>
      <c r="B5" s="6" t="n">
        <v>68112</v>
      </c>
      <c r="C5" s="6" t="n">
        <v>44831</v>
      </c>
      <c r="D5" s="6" t="n">
        <v>33926</v>
      </c>
    </row>
    <row r="6" spans="1:4">
      <c r="A6" s="4" t="s">
        <v>940</v>
      </c>
      <c r="B6" s="6" t="n">
        <v>1454</v>
      </c>
      <c r="C6" s="6" t="n">
        <v>1976</v>
      </c>
      <c r="D6" s="6" t="n">
        <v>997</v>
      </c>
    </row>
    <row r="7" spans="1:4">
      <c r="A7" s="3" t="s">
        <v>941</v>
      </c>
    </row>
    <row r="8" spans="1:4">
      <c r="A8" s="4" t="s">
        <v>942</v>
      </c>
      <c r="B8" s="6" t="n">
        <v>8737</v>
      </c>
      <c r="C8" s="6" t="n">
        <v>11982</v>
      </c>
      <c r="D8" s="6" t="n">
        <v>17327</v>
      </c>
    </row>
    <row r="9" spans="1:4">
      <c r="A9" s="4" t="s">
        <v>943</v>
      </c>
      <c r="B9" s="6" t="n">
        <v>38700</v>
      </c>
    </row>
    <row r="10" spans="1:4">
      <c r="A10" s="4" t="s">
        <v>944</v>
      </c>
      <c r="B10" s="6" t="n">
        <v>1005</v>
      </c>
    </row>
    <row r="11" spans="1:4">
      <c r="A11" s="4" t="s">
        <v>254</v>
      </c>
      <c r="D11" s="6" t="n">
        <v>1767</v>
      </c>
    </row>
    <row r="12" spans="1:4">
      <c r="A12" s="4" t="s">
        <v>945</v>
      </c>
      <c r="B12" s="5" t="n">
        <v>14846</v>
      </c>
      <c r="C12" s="5" t="n">
        <v>14741</v>
      </c>
      <c r="D12" s="6" t="n">
        <v>14014</v>
      </c>
    </row>
    <row r="13" spans="1:4">
      <c r="A13" s="4" t="s">
        <v>946</v>
      </c>
      <c r="D13" s="5" t="n">
        <v>14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
    <col customWidth="1" max="6" min="6" width="14"/>
    <col customWidth="1" max="7" min="7" width="8"/>
  </cols>
  <sheetData>
    <row r="1" spans="1:7">
      <c r="A1" s="1" t="s">
        <v>947</v>
      </c>
      <c r="C1" s="2" t="s">
        <v>2</v>
      </c>
      <c r="D1" s="2" t="s">
        <v>583</v>
      </c>
      <c r="E1" s="2" t="s">
        <v>948</v>
      </c>
      <c r="F1" s="2" t="s">
        <v>67</v>
      </c>
    </row>
    <row r="2" spans="1:7">
      <c r="A2" s="3" t="s">
        <v>139</v>
      </c>
    </row>
    <row r="3" spans="1:7">
      <c r="A3" s="4" t="s">
        <v>949</v>
      </c>
      <c r="C3" s="5" t="n">
        <v>134878</v>
      </c>
      <c r="F3" s="5" t="n">
        <v>80999</v>
      </c>
    </row>
    <row r="4" spans="1:7">
      <c r="A4" s="4" t="s">
        <v>950</v>
      </c>
      <c r="C4" s="6" t="n">
        <v>133885</v>
      </c>
      <c r="F4" s="6" t="n">
        <v>118010</v>
      </c>
    </row>
    <row r="5" spans="1:7">
      <c r="A5" s="4" t="s">
        <v>951</v>
      </c>
      <c r="B5" s="4" t="s">
        <v>74</v>
      </c>
      <c r="C5" s="6" t="n">
        <v>287128</v>
      </c>
      <c r="F5" s="6" t="n">
        <v>298820</v>
      </c>
    </row>
    <row r="6" spans="1:7">
      <c r="A6" s="4" t="s">
        <v>952</v>
      </c>
      <c r="C6" s="6" t="n">
        <v>59051</v>
      </c>
      <c r="F6" s="6" t="n">
        <v>51767</v>
      </c>
    </row>
    <row r="7" spans="1:7">
      <c r="A7" s="4" t="s">
        <v>953</v>
      </c>
      <c r="B7" s="4" t="s">
        <v>64</v>
      </c>
      <c r="C7" s="6" t="n">
        <v>13396</v>
      </c>
    </row>
    <row r="8" spans="1:7">
      <c r="A8" s="4" t="s">
        <v>954</v>
      </c>
      <c r="B8" s="4" t="s">
        <v>64</v>
      </c>
      <c r="C8" s="6" t="n">
        <v>-111502</v>
      </c>
    </row>
    <row r="9" spans="1:7">
      <c r="A9" s="4" t="s">
        <v>955</v>
      </c>
      <c r="C9" s="5" t="n">
        <v>516836</v>
      </c>
      <c r="D9" s="5" t="n">
        <v>475990</v>
      </c>
      <c r="F9" s="5" t="n">
        <v>549596</v>
      </c>
      <c r="G9" s="4" t="s">
        <v>948</v>
      </c>
    </row>
    <row r="10" spans="1:7"/>
    <row r="11" spans="1:7">
      <c r="A11" s="4" t="s">
        <v>74</v>
      </c>
      <c r="B11" s="4" t="s">
        <v>956</v>
      </c>
    </row>
    <row r="12" spans="1:7">
      <c r="A12" s="4" t="s">
        <v>64</v>
      </c>
      <c r="B12" s="4" t="s">
        <v>957</v>
      </c>
    </row>
    <row r="13" spans="1:7">
      <c r="A13" s="4" t="s">
        <v>100</v>
      </c>
      <c r="B13" s="4" t="s">
        <v>174</v>
      </c>
    </row>
    <row r="14" spans="1:7">
      <c r="A14" s="4" t="s">
        <v>102</v>
      </c>
      <c r="B14" s="4" t="s">
        <v>175</v>
      </c>
    </row>
  </sheetData>
  <mergeCells count="15">
    <mergeCell ref="A1:B1"/>
    <mergeCell ref="F1:G1"/>
    <mergeCell ref="D2:E2"/>
    <mergeCell ref="D3:E3"/>
    <mergeCell ref="D4:E4"/>
    <mergeCell ref="D5:E5"/>
    <mergeCell ref="D6:E6"/>
    <mergeCell ref="D7:E7"/>
    <mergeCell ref="D8:E8"/>
    <mergeCell ref="D9:E9"/>
    <mergeCell ref="A10:F10"/>
    <mergeCell ref="B11:F11"/>
    <mergeCell ref="B12:F12"/>
    <mergeCell ref="B13:F13"/>
    <mergeCell ref="B14:F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7</v>
      </c>
    </row>
    <row r="2" spans="1:3">
      <c r="A2" s="4" t="s">
        <v>959</v>
      </c>
    </row>
    <row r="3" spans="1:3">
      <c r="A3" s="3" t="s">
        <v>591</v>
      </c>
    </row>
    <row r="4" spans="1:3">
      <c r="A4" s="4" t="s">
        <v>960</v>
      </c>
      <c r="C4" s="5" t="n">
        <v>8306</v>
      </c>
    </row>
    <row r="5" spans="1:3">
      <c r="A5" s="4" t="s">
        <v>961</v>
      </c>
    </row>
    <row r="6" spans="1:3">
      <c r="A6" s="3" t="s">
        <v>591</v>
      </c>
    </row>
    <row r="7" spans="1:3">
      <c r="A7" s="4" t="s">
        <v>962</v>
      </c>
      <c r="B7" s="5" t="n">
        <v>7769</v>
      </c>
    </row>
    <row r="8" spans="1:3">
      <c r="A8" s="4" t="s">
        <v>963</v>
      </c>
    </row>
    <row r="9" spans="1:3">
      <c r="A9" s="3" t="s">
        <v>591</v>
      </c>
    </row>
    <row r="10" spans="1:3">
      <c r="A10" s="4" t="s">
        <v>964</v>
      </c>
      <c r="B10" s="6" t="n">
        <v>21195</v>
      </c>
      <c r="C10" s="6" t="n">
        <v>32248</v>
      </c>
    </row>
    <row r="11" spans="1:3">
      <c r="A11" s="4" t="s">
        <v>965</v>
      </c>
    </row>
    <row r="12" spans="1:3">
      <c r="A12" s="3" t="s">
        <v>591</v>
      </c>
    </row>
    <row r="13" spans="1:3">
      <c r="A13" s="4" t="s">
        <v>964</v>
      </c>
      <c r="B13" s="6" t="n">
        <v>239</v>
      </c>
      <c r="C13" s="6" t="n">
        <v>3967</v>
      </c>
    </row>
    <row r="14" spans="1:3">
      <c r="A14" s="4" t="s">
        <v>966</v>
      </c>
    </row>
    <row r="15" spans="1:3">
      <c r="A15" s="3" t="s">
        <v>591</v>
      </c>
    </row>
    <row r="16" spans="1:3">
      <c r="A16" s="4" t="s">
        <v>967</v>
      </c>
      <c r="B16" s="6" t="n">
        <v>1562</v>
      </c>
      <c r="C16" s="6" t="n">
        <v>1650</v>
      </c>
    </row>
    <row r="17" spans="1:3">
      <c r="A17" s="4" t="s">
        <v>968</v>
      </c>
      <c r="B17" s="5" t="n">
        <v>1483</v>
      </c>
      <c r="C17" s="5" t="n">
        <v>11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583</v>
      </c>
      <c r="D1" s="2" t="s">
        <v>67</v>
      </c>
    </row>
    <row r="2" spans="1:4">
      <c r="A2" s="3" t="s">
        <v>591</v>
      </c>
    </row>
    <row r="3" spans="1:4">
      <c r="A3" s="4" t="s">
        <v>970</v>
      </c>
      <c r="B3" s="5" t="n">
        <v>1672227</v>
      </c>
      <c r="D3" s="5" t="n">
        <v>1624874</v>
      </c>
    </row>
    <row r="4" spans="1:4">
      <c r="A4" s="4" t="s">
        <v>971</v>
      </c>
      <c r="B4" s="6" t="n">
        <v>-613452</v>
      </c>
      <c r="D4" s="6" t="n">
        <v>-564869</v>
      </c>
    </row>
    <row r="5" spans="1:4">
      <c r="A5" s="4" t="s">
        <v>972</v>
      </c>
      <c r="B5" s="6" t="n">
        <v>1058775</v>
      </c>
      <c r="C5" s="5" t="n">
        <v>1060005</v>
      </c>
      <c r="D5" s="6" t="n">
        <v>1060005</v>
      </c>
    </row>
    <row r="6" spans="1:4">
      <c r="A6" s="4" t="s">
        <v>973</v>
      </c>
    </row>
    <row r="7" spans="1:4">
      <c r="A7" s="3" t="s">
        <v>591</v>
      </c>
    </row>
    <row r="8" spans="1:4">
      <c r="A8" s="4" t="s">
        <v>970</v>
      </c>
      <c r="B8" s="6" t="n">
        <v>94976</v>
      </c>
      <c r="D8" s="6" t="n">
        <v>94146</v>
      </c>
    </row>
    <row r="9" spans="1:4">
      <c r="A9" s="4" t="s">
        <v>974</v>
      </c>
    </row>
    <row r="10" spans="1:4">
      <c r="A10" s="3" t="s">
        <v>591</v>
      </c>
    </row>
    <row r="11" spans="1:4">
      <c r="A11" s="4" t="s">
        <v>970</v>
      </c>
      <c r="B11" s="6" t="n">
        <v>587541</v>
      </c>
      <c r="D11" s="6" t="n">
        <v>565065</v>
      </c>
    </row>
    <row r="12" spans="1:4">
      <c r="A12" s="4" t="s">
        <v>975</v>
      </c>
    </row>
    <row r="13" spans="1:4">
      <c r="A13" s="3" t="s">
        <v>591</v>
      </c>
    </row>
    <row r="14" spans="1:4">
      <c r="A14" s="4" t="s">
        <v>970</v>
      </c>
      <c r="B14" s="6" t="n">
        <v>17446</v>
      </c>
      <c r="D14" s="6" t="n">
        <v>17954</v>
      </c>
    </row>
    <row r="15" spans="1:4">
      <c r="A15" s="4" t="s">
        <v>976</v>
      </c>
    </row>
    <row r="16" spans="1:4">
      <c r="A16" s="3" t="s">
        <v>591</v>
      </c>
    </row>
    <row r="17" spans="1:4">
      <c r="A17" s="4" t="s">
        <v>970</v>
      </c>
      <c r="B17" s="6" t="n">
        <v>731159</v>
      </c>
      <c r="D17" s="6" t="n">
        <v>668986</v>
      </c>
    </row>
    <row r="18" spans="1:4">
      <c r="A18" s="4" t="s">
        <v>977</v>
      </c>
    </row>
    <row r="19" spans="1:4">
      <c r="A19" s="3" t="s">
        <v>591</v>
      </c>
    </row>
    <row r="20" spans="1:4">
      <c r="A20" s="4" t="s">
        <v>970</v>
      </c>
      <c r="B20" s="6" t="n">
        <v>124201</v>
      </c>
      <c r="D20" s="6" t="n">
        <v>124788</v>
      </c>
    </row>
    <row r="21" spans="1:4">
      <c r="A21" s="4" t="s">
        <v>966</v>
      </c>
    </row>
    <row r="22" spans="1:4">
      <c r="A22" s="3" t="s">
        <v>591</v>
      </c>
    </row>
    <row r="23" spans="1:4">
      <c r="A23" s="4" t="s">
        <v>970</v>
      </c>
      <c r="B23" s="6" t="n">
        <v>39934</v>
      </c>
      <c r="D23" s="6" t="n">
        <v>31533</v>
      </c>
    </row>
    <row r="24" spans="1:4">
      <c r="A24" s="4" t="s">
        <v>978</v>
      </c>
    </row>
    <row r="25" spans="1:4">
      <c r="A25" s="3" t="s">
        <v>591</v>
      </c>
    </row>
    <row r="26" spans="1:4">
      <c r="A26" s="4" t="s">
        <v>970</v>
      </c>
      <c r="B26" s="6" t="n">
        <v>19346</v>
      </c>
      <c r="D26" s="6" t="n">
        <v>19366</v>
      </c>
    </row>
    <row r="27" spans="1:4">
      <c r="A27" s="4" t="s">
        <v>979</v>
      </c>
    </row>
    <row r="28" spans="1:4">
      <c r="A28" s="3" t="s">
        <v>591</v>
      </c>
    </row>
    <row r="29" spans="1:4">
      <c r="A29" s="4" t="s">
        <v>970</v>
      </c>
      <c r="B29" s="5" t="n">
        <v>57624</v>
      </c>
      <c r="D29" s="5" t="n">
        <v>1030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7</v>
      </c>
      <c r="D2" s="2" t="s">
        <v>71</v>
      </c>
    </row>
    <row r="3" spans="1:4">
      <c r="A3" s="3" t="s">
        <v>300</v>
      </c>
    </row>
    <row r="4" spans="1:4">
      <c r="A4" s="4" t="s">
        <v>981</v>
      </c>
      <c r="B4" s="5" t="n">
        <v>85982</v>
      </c>
      <c r="C4" s="5" t="n">
        <v>71389</v>
      </c>
      <c r="D4" s="5" t="n">
        <v>551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7</v>
      </c>
      <c r="D2" s="2" t="s">
        <v>71</v>
      </c>
    </row>
    <row r="3" spans="1:4">
      <c r="A3" s="3" t="s">
        <v>300</v>
      </c>
    </row>
    <row r="4" spans="1:4">
      <c r="A4" s="4" t="s">
        <v>983</v>
      </c>
      <c r="B4" s="5" t="n">
        <v>779</v>
      </c>
      <c r="C4" s="5" t="n">
        <v>2187</v>
      </c>
      <c r="D4" s="5" t="n">
        <v>20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84</v>
      </c>
      <c r="B1" s="2" t="s">
        <v>985</v>
      </c>
      <c r="C1" s="2" t="s">
        <v>65</v>
      </c>
      <c r="D1" s="2" t="s">
        <v>798</v>
      </c>
      <c r="E1" s="2" t="s">
        <v>2</v>
      </c>
      <c r="F1" s="2" t="s">
        <v>67</v>
      </c>
    </row>
    <row r="2" spans="1:6">
      <c r="A2" s="3" t="s">
        <v>986</v>
      </c>
    </row>
    <row r="3" spans="1:6">
      <c r="A3" s="4" t="s">
        <v>144</v>
      </c>
      <c r="E3" s="4" t="s">
        <v>80</v>
      </c>
      <c r="F3" s="5" t="n">
        <v>257447</v>
      </c>
    </row>
    <row r="4" spans="1:6">
      <c r="A4" s="4" t="s">
        <v>987</v>
      </c>
      <c r="E4" s="6" t="n">
        <v>0</v>
      </c>
    </row>
    <row r="5" spans="1:6">
      <c r="A5" s="4" t="s">
        <v>988</v>
      </c>
      <c r="B5" s="4" t="s">
        <v>989</v>
      </c>
    </row>
    <row r="6" spans="1:6">
      <c r="A6" s="4" t="s">
        <v>990</v>
      </c>
      <c r="B6" s="4" t="s">
        <v>991</v>
      </c>
    </row>
    <row r="7" spans="1:6">
      <c r="A7" s="4" t="s">
        <v>672</v>
      </c>
    </row>
    <row r="8" spans="1:6">
      <c r="A8" s="3" t="s">
        <v>986</v>
      </c>
    </row>
    <row r="9" spans="1:6">
      <c r="A9" s="4" t="s">
        <v>144</v>
      </c>
      <c r="E9" s="4" t="s">
        <v>80</v>
      </c>
      <c r="F9" s="4" t="s">
        <v>80</v>
      </c>
    </row>
    <row r="10" spans="1:6">
      <c r="A10" s="4" t="s">
        <v>673</v>
      </c>
    </row>
    <row r="11" spans="1:6">
      <c r="A11" s="3" t="s">
        <v>986</v>
      </c>
    </row>
    <row r="12" spans="1:6">
      <c r="A12" s="4" t="s">
        <v>144</v>
      </c>
      <c r="E12" s="4" t="s">
        <v>80</v>
      </c>
      <c r="F12" s="5" t="n">
        <v>257447</v>
      </c>
    </row>
    <row r="13" spans="1:6">
      <c r="A13" s="4" t="s">
        <v>992</v>
      </c>
    </row>
    <row r="14" spans="1:6">
      <c r="A14" s="3" t="s">
        <v>986</v>
      </c>
    </row>
    <row r="15" spans="1:6">
      <c r="A15" s="4" t="s">
        <v>993</v>
      </c>
      <c r="B15" s="4" t="s">
        <v>994</v>
      </c>
    </row>
    <row r="16" spans="1:6">
      <c r="A16" s="4" t="s">
        <v>662</v>
      </c>
    </row>
    <row r="17" spans="1:6">
      <c r="A17" s="3" t="s">
        <v>986</v>
      </c>
    </row>
    <row r="18" spans="1:6">
      <c r="A18" s="4" t="s">
        <v>993</v>
      </c>
      <c r="B18" s="4" t="s">
        <v>995</v>
      </c>
    </row>
    <row r="19" spans="1:6">
      <c r="A19" s="4" t="s">
        <v>786</v>
      </c>
    </row>
    <row r="20" spans="1:6">
      <c r="A20" s="3" t="s">
        <v>986</v>
      </c>
    </row>
    <row r="21" spans="1:6">
      <c r="A21" s="4" t="s">
        <v>144</v>
      </c>
      <c r="C21" s="5" t="n">
        <v>257447</v>
      </c>
    </row>
    <row r="22" spans="1:6">
      <c r="A22" s="4" t="s">
        <v>996</v>
      </c>
    </row>
    <row r="23" spans="1:6">
      <c r="A23" s="3" t="s">
        <v>986</v>
      </c>
    </row>
    <row r="24" spans="1:6">
      <c r="A24" s="4" t="s">
        <v>144</v>
      </c>
      <c r="D24" s="5" t="n">
        <v>2574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97</v>
      </c>
      <c r="B1" s="2" t="s">
        <v>1</v>
      </c>
    </row>
    <row r="2" spans="1:3">
      <c r="B2" s="2" t="s">
        <v>2</v>
      </c>
      <c r="C2" s="2" t="s">
        <v>67</v>
      </c>
    </row>
    <row r="3" spans="1:3">
      <c r="A3" s="3" t="s">
        <v>986</v>
      </c>
    </row>
    <row r="4" spans="1:3">
      <c r="A4" s="4" t="s">
        <v>998</v>
      </c>
      <c r="B4" s="5" t="n">
        <v>813250</v>
      </c>
      <c r="C4" s="5" t="n">
        <v>556545</v>
      </c>
    </row>
    <row r="5" spans="1:3">
      <c r="A5" s="4" t="s">
        <v>999</v>
      </c>
      <c r="B5" s="4" t="s">
        <v>80</v>
      </c>
      <c r="C5" s="6" t="n">
        <v>257447</v>
      </c>
    </row>
    <row r="6" spans="1:3">
      <c r="A6" s="4" t="s">
        <v>1000</v>
      </c>
      <c r="B6" s="6" t="n">
        <v>-15397</v>
      </c>
      <c r="C6" s="6" t="n">
        <v>-742</v>
      </c>
    </row>
    <row r="7" spans="1:3">
      <c r="A7" s="4" t="s">
        <v>1001</v>
      </c>
      <c r="B7" s="6" t="n">
        <v>797853</v>
      </c>
      <c r="C7" s="6" t="n">
        <v>813250</v>
      </c>
    </row>
    <row r="8" spans="1:3">
      <c r="A8" s="4" t="s">
        <v>672</v>
      </c>
    </row>
    <row r="9" spans="1:3">
      <c r="A9" s="3" t="s">
        <v>986</v>
      </c>
    </row>
    <row r="10" spans="1:3">
      <c r="A10" s="4" t="s">
        <v>998</v>
      </c>
      <c r="B10" s="6" t="n">
        <v>455423</v>
      </c>
      <c r="C10" s="6" t="n">
        <v>455423</v>
      </c>
    </row>
    <row r="11" spans="1:3">
      <c r="A11" s="4" t="s">
        <v>999</v>
      </c>
      <c r="B11" s="4" t="s">
        <v>80</v>
      </c>
      <c r="C11" s="4" t="s">
        <v>80</v>
      </c>
    </row>
    <row r="12" spans="1:3">
      <c r="A12" s="4" t="s">
        <v>1000</v>
      </c>
      <c r="B12" s="4" t="s">
        <v>80</v>
      </c>
      <c r="C12" s="4" t="s">
        <v>80</v>
      </c>
    </row>
    <row r="13" spans="1:3">
      <c r="A13" s="4" t="s">
        <v>1001</v>
      </c>
      <c r="B13" s="6" t="n">
        <v>455423</v>
      </c>
      <c r="C13" s="6" t="n">
        <v>455423</v>
      </c>
    </row>
    <row r="14" spans="1:3">
      <c r="A14" s="4" t="s">
        <v>673</v>
      </c>
    </row>
    <row r="15" spans="1:3">
      <c r="A15" s="3" t="s">
        <v>986</v>
      </c>
    </row>
    <row r="16" spans="1:3">
      <c r="A16" s="4" t="s">
        <v>998</v>
      </c>
      <c r="B16" s="6" t="n">
        <v>357827</v>
      </c>
      <c r="C16" s="6" t="n">
        <v>101122</v>
      </c>
    </row>
    <row r="17" spans="1:3">
      <c r="A17" s="4" t="s">
        <v>999</v>
      </c>
      <c r="B17" s="4" t="s">
        <v>80</v>
      </c>
      <c r="C17" s="6" t="n">
        <v>257447</v>
      </c>
    </row>
    <row r="18" spans="1:3">
      <c r="A18" s="4" t="s">
        <v>1000</v>
      </c>
      <c r="B18" s="6" t="n">
        <v>-15397</v>
      </c>
      <c r="C18" s="6" t="n">
        <v>-742</v>
      </c>
    </row>
    <row r="19" spans="1:3">
      <c r="A19" s="4" t="s">
        <v>1001</v>
      </c>
      <c r="B19" s="5" t="n">
        <v>342430</v>
      </c>
      <c r="C19" s="5" t="n">
        <v>3578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002</v>
      </c>
      <c r="B1" s="2" t="s">
        <v>985</v>
      </c>
    </row>
    <row r="2" spans="1:2">
      <c r="A2" s="3" t="s">
        <v>305</v>
      </c>
    </row>
    <row r="3" spans="1:2">
      <c r="A3" s="4" t="s">
        <v>993</v>
      </c>
      <c r="B3" s="4" t="s">
        <v>1003</v>
      </c>
    </row>
    <row r="4" spans="1:2">
      <c r="A4" s="4" t="s">
        <v>988</v>
      </c>
      <c r="B4" s="4" t="s">
        <v>9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4</v>
      </c>
      <c r="B1" s="2" t="s">
        <v>2</v>
      </c>
      <c r="C1" s="2" t="s">
        <v>583</v>
      </c>
      <c r="D1" s="2" t="s">
        <v>74</v>
      </c>
      <c r="E1" s="2" t="s">
        <v>67</v>
      </c>
    </row>
    <row r="2" spans="1:6">
      <c r="A2" s="3" t="s">
        <v>617</v>
      </c>
    </row>
    <row r="3" spans="1:6">
      <c r="A3" s="4" t="s">
        <v>1005</v>
      </c>
      <c r="B3" s="5" t="n">
        <v>983266</v>
      </c>
      <c r="E3" s="5" t="n">
        <v>1016456</v>
      </c>
    </row>
    <row r="4" spans="1:6">
      <c r="A4" s="4" t="s">
        <v>1006</v>
      </c>
      <c r="B4" s="6" t="n">
        <v>-371274</v>
      </c>
      <c r="E4" s="6" t="n">
        <v>-315573</v>
      </c>
    </row>
    <row r="5" spans="1:6">
      <c r="A5" s="4" t="s">
        <v>1007</v>
      </c>
      <c r="B5" s="6" t="n">
        <v>548525</v>
      </c>
    </row>
    <row r="6" spans="1:6">
      <c r="A6" s="4" t="s">
        <v>1008</v>
      </c>
      <c r="B6" s="6" t="n">
        <v>611992</v>
      </c>
      <c r="C6" s="5" t="n">
        <v>698364</v>
      </c>
      <c r="E6" s="6" t="n">
        <v>700883</v>
      </c>
      <c r="F6" s="4" t="s">
        <v>74</v>
      </c>
    </row>
    <row r="7" spans="1:6">
      <c r="A7" s="4" t="s">
        <v>1009</v>
      </c>
    </row>
    <row r="8" spans="1:6">
      <c r="A8" s="3" t="s">
        <v>617</v>
      </c>
    </row>
    <row r="9" spans="1:6">
      <c r="A9" s="4" t="s">
        <v>1010</v>
      </c>
      <c r="B9" s="6" t="n">
        <v>63467</v>
      </c>
      <c r="E9" s="6" t="n">
        <v>67335</v>
      </c>
    </row>
    <row r="10" spans="1:6">
      <c r="A10" s="4" t="s">
        <v>1006</v>
      </c>
      <c r="B10" s="4" t="s">
        <v>80</v>
      </c>
      <c r="E10" s="4" t="s">
        <v>80</v>
      </c>
    </row>
    <row r="11" spans="1:6">
      <c r="A11" s="4" t="s">
        <v>815</v>
      </c>
    </row>
    <row r="12" spans="1:6">
      <c r="A12" s="3" t="s">
        <v>617</v>
      </c>
    </row>
    <row r="13" spans="1:6">
      <c r="A13" s="4" t="s">
        <v>1011</v>
      </c>
      <c r="B13" s="6" t="n">
        <v>689366</v>
      </c>
      <c r="E13" s="6" t="n">
        <v>711563</v>
      </c>
    </row>
    <row r="14" spans="1:6">
      <c r="A14" s="4" t="s">
        <v>1006</v>
      </c>
      <c r="B14" s="6" t="n">
        <v>-225981</v>
      </c>
      <c r="E14" s="6" t="n">
        <v>-202575</v>
      </c>
    </row>
    <row r="15" spans="1:6">
      <c r="A15" s="4" t="s">
        <v>1007</v>
      </c>
      <c r="B15" s="6" t="n">
        <v>463385</v>
      </c>
      <c r="E15" s="6" t="n">
        <v>508988</v>
      </c>
    </row>
    <row r="16" spans="1:6">
      <c r="A16" s="4" t="s">
        <v>1012</v>
      </c>
    </row>
    <row r="17" spans="1:6">
      <c r="A17" s="3" t="s">
        <v>617</v>
      </c>
    </row>
    <row r="18" spans="1:6">
      <c r="A18" s="4" t="s">
        <v>1011</v>
      </c>
      <c r="B18" s="6" t="n">
        <v>19201</v>
      </c>
      <c r="E18" s="6" t="n">
        <v>19448</v>
      </c>
    </row>
    <row r="19" spans="1:6">
      <c r="A19" s="4" t="s">
        <v>1006</v>
      </c>
      <c r="B19" s="6" t="n">
        <v>-18705</v>
      </c>
      <c r="E19" s="6" t="n">
        <v>-18587</v>
      </c>
    </row>
    <row r="20" spans="1:6">
      <c r="A20" s="4" t="s">
        <v>1007</v>
      </c>
      <c r="B20" s="6" t="n">
        <v>496</v>
      </c>
      <c r="E20" s="6" t="n">
        <v>861</v>
      </c>
    </row>
    <row r="21" spans="1:6">
      <c r="A21" s="4" t="s">
        <v>811</v>
      </c>
    </row>
    <row r="22" spans="1:6">
      <c r="A22" s="3" t="s">
        <v>617</v>
      </c>
    </row>
    <row r="23" spans="1:6">
      <c r="A23" s="4" t="s">
        <v>1011</v>
      </c>
      <c r="B23" s="6" t="n">
        <v>169191</v>
      </c>
      <c r="E23" s="6" t="n">
        <v>173526</v>
      </c>
    </row>
    <row r="24" spans="1:6">
      <c r="A24" s="4" t="s">
        <v>1006</v>
      </c>
      <c r="B24" s="6" t="n">
        <v>-84839</v>
      </c>
      <c r="E24" s="6" t="n">
        <v>-75247</v>
      </c>
    </row>
    <row r="25" spans="1:6">
      <c r="A25" s="4" t="s">
        <v>1007</v>
      </c>
      <c r="B25" s="6" t="n">
        <v>84352</v>
      </c>
      <c r="E25" s="6" t="n">
        <v>98279</v>
      </c>
    </row>
    <row r="26" spans="1:6">
      <c r="A26" s="4" t="s">
        <v>616</v>
      </c>
    </row>
    <row r="27" spans="1:6">
      <c r="A27" s="3" t="s">
        <v>617</v>
      </c>
    </row>
    <row r="28" spans="1:6">
      <c r="A28" s="4" t="s">
        <v>1011</v>
      </c>
      <c r="B28" s="6" t="n">
        <v>40500</v>
      </c>
      <c r="E28" s="6" t="n">
        <v>42955</v>
      </c>
    </row>
    <row r="29" spans="1:6">
      <c r="A29" s="4" t="s">
        <v>1006</v>
      </c>
      <c r="B29" s="6" t="n">
        <v>-40500</v>
      </c>
      <c r="E29" s="6" t="n">
        <v>-18006</v>
      </c>
    </row>
    <row r="30" spans="1:6">
      <c r="A30" s="4" t="s">
        <v>1007</v>
      </c>
      <c r="B30" s="4" t="s">
        <v>80</v>
      </c>
      <c r="E30" s="6" t="n">
        <v>24949</v>
      </c>
    </row>
    <row r="31" spans="1:6">
      <c r="A31" s="4" t="s">
        <v>817</v>
      </c>
    </row>
    <row r="32" spans="1:6">
      <c r="A32" s="3" t="s">
        <v>617</v>
      </c>
    </row>
    <row r="33" spans="1:6">
      <c r="A33" s="4" t="s">
        <v>1011</v>
      </c>
      <c r="B33" s="6" t="n">
        <v>1541</v>
      </c>
      <c r="E33" s="6" t="n">
        <v>1629</v>
      </c>
    </row>
    <row r="34" spans="1:6">
      <c r="A34" s="4" t="s">
        <v>1006</v>
      </c>
      <c r="B34" s="6" t="n">
        <v>-1249</v>
      </c>
      <c r="E34" s="6" t="n">
        <v>-1158</v>
      </c>
    </row>
    <row r="35" spans="1:6">
      <c r="A35" s="4" t="s">
        <v>1007</v>
      </c>
      <c r="B35" s="6" t="n">
        <v>292</v>
      </c>
      <c r="E35" s="6" t="n">
        <v>471</v>
      </c>
    </row>
    <row r="36" spans="1:6">
      <c r="A36" s="4" t="s">
        <v>672</v>
      </c>
    </row>
    <row r="37" spans="1:6">
      <c r="A37" s="3" t="s">
        <v>617</v>
      </c>
    </row>
    <row r="38" spans="1:6">
      <c r="A38" s="4" t="s">
        <v>1005</v>
      </c>
      <c r="B38" s="6" t="n">
        <v>358054</v>
      </c>
      <c r="E38" s="6" t="n">
        <v>358055</v>
      </c>
    </row>
    <row r="39" spans="1:6">
      <c r="A39" s="4" t="s">
        <v>1006</v>
      </c>
      <c r="B39" s="6" t="n">
        <v>-241908</v>
      </c>
      <c r="E39" s="6" t="n">
        <v>-221593</v>
      </c>
    </row>
    <row r="40" spans="1:6">
      <c r="A40" s="4" t="s">
        <v>1008</v>
      </c>
      <c r="B40" s="6" t="n">
        <v>116146</v>
      </c>
      <c r="E40" s="6" t="n">
        <v>136462</v>
      </c>
    </row>
    <row r="41" spans="1:6">
      <c r="A41" s="4" t="s">
        <v>1013</v>
      </c>
    </row>
    <row r="42" spans="1:6">
      <c r="A42" s="3" t="s">
        <v>617</v>
      </c>
    </row>
    <row r="43" spans="1:6">
      <c r="A43" s="4" t="s">
        <v>1010</v>
      </c>
      <c r="B43" s="4" t="s">
        <v>80</v>
      </c>
      <c r="E43" s="4" t="s">
        <v>80</v>
      </c>
    </row>
    <row r="44" spans="1:6">
      <c r="A44" s="4" t="s">
        <v>1006</v>
      </c>
      <c r="B44" s="4" t="s">
        <v>80</v>
      </c>
      <c r="E44" s="4" t="s">
        <v>80</v>
      </c>
    </row>
    <row r="45" spans="1:6">
      <c r="A45" s="4" t="s">
        <v>1014</v>
      </c>
    </row>
    <row r="46" spans="1:6">
      <c r="A46" s="3" t="s">
        <v>617</v>
      </c>
    </row>
    <row r="47" spans="1:6">
      <c r="A47" s="4" t="s">
        <v>1011</v>
      </c>
      <c r="B47" s="6" t="n">
        <v>281683</v>
      </c>
      <c r="E47" s="6" t="n">
        <v>281683</v>
      </c>
    </row>
    <row r="48" spans="1:6">
      <c r="A48" s="4" t="s">
        <v>1006</v>
      </c>
      <c r="B48" s="6" t="n">
        <v>-181995</v>
      </c>
      <c r="E48" s="6" t="n">
        <v>-166719</v>
      </c>
    </row>
    <row r="49" spans="1:6">
      <c r="A49" s="4" t="s">
        <v>1007</v>
      </c>
      <c r="B49" s="6" t="n">
        <v>99688</v>
      </c>
      <c r="E49" s="6" t="n">
        <v>114964</v>
      </c>
    </row>
    <row r="50" spans="1:6">
      <c r="A50" s="4" t="s">
        <v>1015</v>
      </c>
    </row>
    <row r="51" spans="1:6">
      <c r="A51" s="3" t="s">
        <v>617</v>
      </c>
    </row>
    <row r="52" spans="1:6">
      <c r="A52" s="4" t="s">
        <v>1011</v>
      </c>
      <c r="B52" s="4" t="s">
        <v>80</v>
      </c>
      <c r="E52" s="4" t="s">
        <v>80</v>
      </c>
    </row>
    <row r="53" spans="1:6">
      <c r="A53" s="4" t="s">
        <v>1006</v>
      </c>
      <c r="B53" s="4" t="s">
        <v>80</v>
      </c>
      <c r="E53" s="4" t="s">
        <v>80</v>
      </c>
    </row>
    <row r="54" spans="1:6">
      <c r="A54" s="4" t="s">
        <v>1007</v>
      </c>
      <c r="B54" s="4" t="s">
        <v>80</v>
      </c>
      <c r="E54" s="4" t="s">
        <v>80</v>
      </c>
    </row>
    <row r="55" spans="1:6">
      <c r="A55" s="4" t="s">
        <v>1016</v>
      </c>
    </row>
    <row r="56" spans="1:6">
      <c r="A56" s="3" t="s">
        <v>617</v>
      </c>
    </row>
    <row r="57" spans="1:6">
      <c r="A57" s="4" t="s">
        <v>1011</v>
      </c>
      <c r="B57" s="6" t="n">
        <v>76371</v>
      </c>
      <c r="E57" s="6" t="n">
        <v>76372</v>
      </c>
    </row>
    <row r="58" spans="1:6">
      <c r="A58" s="4" t="s">
        <v>1006</v>
      </c>
      <c r="B58" s="6" t="n">
        <v>-59913</v>
      </c>
      <c r="E58" s="6" t="n">
        <v>-54874</v>
      </c>
    </row>
    <row r="59" spans="1:6">
      <c r="A59" s="4" t="s">
        <v>1007</v>
      </c>
      <c r="B59" s="6" t="n">
        <v>16458</v>
      </c>
      <c r="E59" s="6" t="n">
        <v>21498</v>
      </c>
    </row>
    <row r="60" spans="1:6">
      <c r="A60" s="4" t="s">
        <v>1017</v>
      </c>
    </row>
    <row r="61" spans="1:6">
      <c r="A61" s="3" t="s">
        <v>617</v>
      </c>
    </row>
    <row r="62" spans="1:6">
      <c r="A62" s="4" t="s">
        <v>1011</v>
      </c>
      <c r="B62" s="4" t="s">
        <v>80</v>
      </c>
      <c r="E62" s="4" t="s">
        <v>80</v>
      </c>
    </row>
    <row r="63" spans="1:6">
      <c r="A63" s="4" t="s">
        <v>1006</v>
      </c>
      <c r="B63" s="4" t="s">
        <v>80</v>
      </c>
      <c r="E63" s="4" t="s">
        <v>80</v>
      </c>
    </row>
    <row r="64" spans="1:6">
      <c r="A64" s="4" t="s">
        <v>1007</v>
      </c>
      <c r="B64" s="4" t="s">
        <v>80</v>
      </c>
      <c r="E64" s="4" t="s">
        <v>80</v>
      </c>
    </row>
    <row r="65" spans="1:6">
      <c r="A65" s="4" t="s">
        <v>1018</v>
      </c>
    </row>
    <row r="66" spans="1:6">
      <c r="A66" s="3" t="s">
        <v>617</v>
      </c>
    </row>
    <row r="67" spans="1:6">
      <c r="A67" s="4" t="s">
        <v>1011</v>
      </c>
      <c r="B67" s="4" t="s">
        <v>80</v>
      </c>
      <c r="E67" s="4" t="s">
        <v>80</v>
      </c>
    </row>
    <row r="68" spans="1:6">
      <c r="A68" s="4" t="s">
        <v>1006</v>
      </c>
      <c r="B68" s="4" t="s">
        <v>80</v>
      </c>
      <c r="E68" s="4" t="s">
        <v>80</v>
      </c>
    </row>
    <row r="69" spans="1:6">
      <c r="A69" s="4" t="s">
        <v>1007</v>
      </c>
      <c r="B69" s="4" t="s">
        <v>80</v>
      </c>
      <c r="E69" s="4" t="s">
        <v>80</v>
      </c>
    </row>
    <row r="70" spans="1:6">
      <c r="A70" s="4" t="s">
        <v>673</v>
      </c>
    </row>
    <row r="71" spans="1:6">
      <c r="A71" s="3" t="s">
        <v>617</v>
      </c>
    </row>
    <row r="72" spans="1:6">
      <c r="A72" s="4" t="s">
        <v>1005</v>
      </c>
      <c r="B72" s="6" t="n">
        <v>625212</v>
      </c>
      <c r="E72" s="6" t="n">
        <v>658401</v>
      </c>
    </row>
    <row r="73" spans="1:6">
      <c r="A73" s="4" t="s">
        <v>1006</v>
      </c>
      <c r="B73" s="6" t="n">
        <v>-129366</v>
      </c>
      <c r="E73" s="6" t="n">
        <v>-93980</v>
      </c>
    </row>
    <row r="74" spans="1:6">
      <c r="A74" s="4" t="s">
        <v>1008</v>
      </c>
      <c r="B74" s="6" t="n">
        <v>495846</v>
      </c>
      <c r="E74" s="6" t="n">
        <v>564421</v>
      </c>
    </row>
    <row r="75" spans="1:6">
      <c r="A75" s="4" t="s">
        <v>1019</v>
      </c>
    </row>
    <row r="76" spans="1:6">
      <c r="A76" s="3" t="s">
        <v>617</v>
      </c>
    </row>
    <row r="77" spans="1:6">
      <c r="A77" s="4" t="s">
        <v>1010</v>
      </c>
      <c r="B77" s="6" t="n">
        <v>63467</v>
      </c>
      <c r="E77" s="6" t="n">
        <v>67335</v>
      </c>
    </row>
    <row r="78" spans="1:6">
      <c r="A78" s="4" t="s">
        <v>1006</v>
      </c>
      <c r="B78" s="4" t="s">
        <v>80</v>
      </c>
      <c r="E78" s="4" t="s">
        <v>80</v>
      </c>
    </row>
    <row r="79" spans="1:6">
      <c r="A79" s="4" t="s">
        <v>1020</v>
      </c>
    </row>
    <row r="80" spans="1:6">
      <c r="A80" s="3" t="s">
        <v>617</v>
      </c>
    </row>
    <row r="81" spans="1:6">
      <c r="A81" s="4" t="s">
        <v>1011</v>
      </c>
      <c r="B81" s="6" t="n">
        <v>407683</v>
      </c>
      <c r="E81" s="6" t="n">
        <v>429880</v>
      </c>
    </row>
    <row r="82" spans="1:6">
      <c r="A82" s="4" t="s">
        <v>1006</v>
      </c>
      <c r="B82" s="6" t="n">
        <v>-43986</v>
      </c>
      <c r="E82" s="6" t="n">
        <v>-35856</v>
      </c>
    </row>
    <row r="83" spans="1:6">
      <c r="A83" s="4" t="s">
        <v>1007</v>
      </c>
      <c r="B83" s="6" t="n">
        <v>363697</v>
      </c>
      <c r="E83" s="6" t="n">
        <v>394024</v>
      </c>
    </row>
    <row r="84" spans="1:6">
      <c r="A84" s="4" t="s">
        <v>1021</v>
      </c>
    </row>
    <row r="85" spans="1:6">
      <c r="A85" s="3" t="s">
        <v>617</v>
      </c>
    </row>
    <row r="86" spans="1:6">
      <c r="A86" s="4" t="s">
        <v>1011</v>
      </c>
      <c r="B86" s="6" t="n">
        <v>19201</v>
      </c>
      <c r="E86" s="6" t="n">
        <v>19448</v>
      </c>
    </row>
    <row r="87" spans="1:6">
      <c r="A87" s="4" t="s">
        <v>1006</v>
      </c>
      <c r="B87" s="6" t="n">
        <v>-18705</v>
      </c>
      <c r="E87" s="6" t="n">
        <v>-18587</v>
      </c>
    </row>
    <row r="88" spans="1:6">
      <c r="A88" s="4" t="s">
        <v>1007</v>
      </c>
      <c r="B88" s="6" t="n">
        <v>496</v>
      </c>
      <c r="E88" s="6" t="n">
        <v>861</v>
      </c>
    </row>
    <row r="89" spans="1:6">
      <c r="A89" s="4" t="s">
        <v>1022</v>
      </c>
    </row>
    <row r="90" spans="1:6">
      <c r="A90" s="3" t="s">
        <v>617</v>
      </c>
    </row>
    <row r="91" spans="1:6">
      <c r="A91" s="4" t="s">
        <v>1011</v>
      </c>
      <c r="B91" s="6" t="n">
        <v>92820</v>
      </c>
      <c r="E91" s="6" t="n">
        <v>97154</v>
      </c>
    </row>
    <row r="92" spans="1:6">
      <c r="A92" s="4" t="s">
        <v>1006</v>
      </c>
      <c r="B92" s="6" t="n">
        <v>-24926</v>
      </c>
      <c r="E92" s="6" t="n">
        <v>-20373</v>
      </c>
    </row>
    <row r="93" spans="1:6">
      <c r="A93" s="4" t="s">
        <v>1007</v>
      </c>
      <c r="B93" s="6" t="n">
        <v>67894</v>
      </c>
      <c r="E93" s="6" t="n">
        <v>76781</v>
      </c>
    </row>
    <row r="94" spans="1:6">
      <c r="A94" s="4" t="s">
        <v>1023</v>
      </c>
    </row>
    <row r="95" spans="1:6">
      <c r="A95" s="3" t="s">
        <v>617</v>
      </c>
    </row>
    <row r="96" spans="1:6">
      <c r="A96" s="4" t="s">
        <v>1011</v>
      </c>
      <c r="B96" s="6" t="n">
        <v>40500</v>
      </c>
      <c r="E96" s="6" t="n">
        <v>42955</v>
      </c>
    </row>
    <row r="97" spans="1:6">
      <c r="A97" s="4" t="s">
        <v>1006</v>
      </c>
      <c r="B97" s="6" t="n">
        <v>-40500</v>
      </c>
      <c r="E97" s="6" t="n">
        <v>-18006</v>
      </c>
    </row>
    <row r="98" spans="1:6">
      <c r="A98" s="4" t="s">
        <v>1007</v>
      </c>
      <c r="B98" s="4" t="s">
        <v>80</v>
      </c>
      <c r="E98" s="6" t="n">
        <v>24949</v>
      </c>
    </row>
    <row r="99" spans="1:6">
      <c r="A99" s="4" t="s">
        <v>1024</v>
      </c>
    </row>
    <row r="100" spans="1:6">
      <c r="A100" s="3" t="s">
        <v>617</v>
      </c>
    </row>
    <row r="101" spans="1:6">
      <c r="A101" s="4" t="s">
        <v>1011</v>
      </c>
      <c r="B101" s="6" t="n">
        <v>1541</v>
      </c>
      <c r="E101" s="6" t="n">
        <v>1629</v>
      </c>
    </row>
    <row r="102" spans="1:6">
      <c r="A102" s="4" t="s">
        <v>1006</v>
      </c>
      <c r="B102" s="6" t="n">
        <v>-1249</v>
      </c>
      <c r="E102" s="6" t="n">
        <v>-1158</v>
      </c>
    </row>
    <row r="103" spans="1:6">
      <c r="A103" s="4" t="s">
        <v>1007</v>
      </c>
      <c r="B103" s="5" t="n">
        <v>292</v>
      </c>
      <c r="E103" s="5" t="n">
        <v>471</v>
      </c>
    </row>
    <row r="104" spans="1:6"/>
    <row r="105" spans="1:6">
      <c r="A105" s="4" t="s">
        <v>74</v>
      </c>
      <c r="B105" s="4" t="s">
        <v>177</v>
      </c>
    </row>
  </sheetData>
  <mergeCells count="105">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A104:F104"/>
    <mergeCell ref="B105:F10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7</v>
      </c>
      <c r="D2" s="2" t="s">
        <v>71</v>
      </c>
    </row>
    <row r="3" spans="1:4">
      <c r="A3" s="3" t="s">
        <v>305</v>
      </c>
    </row>
    <row r="4" spans="1:4">
      <c r="A4" s="4" t="s">
        <v>1026</v>
      </c>
      <c r="B4" s="5" t="n">
        <v>56022</v>
      </c>
      <c r="C4" s="5" t="n">
        <v>44742</v>
      </c>
      <c r="D4" s="5" t="n">
        <v>257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688</v>
      </c>
    </row>
    <row r="2" spans="1:2">
      <c r="A2" s="3" t="s">
        <v>305</v>
      </c>
    </row>
    <row r="3" spans="1:2">
      <c r="A3" s="4" t="s">
        <v>691</v>
      </c>
      <c r="B3" s="5" t="n">
        <v>39713</v>
      </c>
    </row>
    <row r="4" spans="1:2">
      <c r="A4" s="4" t="s">
        <v>1028</v>
      </c>
      <c r="B4" s="6" t="n">
        <v>40649</v>
      </c>
    </row>
    <row r="5" spans="1:2">
      <c r="A5" s="4" t="s">
        <v>1029</v>
      </c>
      <c r="B5" s="6" t="n">
        <v>38451</v>
      </c>
    </row>
    <row r="6" spans="1:2">
      <c r="A6" s="4" t="s">
        <v>1030</v>
      </c>
      <c r="B6" s="6" t="n">
        <v>37393</v>
      </c>
    </row>
    <row r="7" spans="1:2">
      <c r="A7" s="4" t="s">
        <v>1031</v>
      </c>
      <c r="B7" s="6" t="n">
        <v>33616</v>
      </c>
    </row>
    <row r="8" spans="1:2">
      <c r="A8" s="4" t="s">
        <v>1032</v>
      </c>
      <c r="B8" s="6" t="n">
        <v>358703</v>
      </c>
    </row>
    <row r="9" spans="1:2">
      <c r="A9" s="4" t="s">
        <v>1033</v>
      </c>
      <c r="B9" s="5" t="n">
        <v>5485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0"/>
    <col customWidth="1" max="11" min="11" width="21"/>
    <col customWidth="1" max="12" min="12" width="21"/>
  </cols>
  <sheetData>
    <row r="1" spans="1:12">
      <c r="A1" s="1" t="s">
        <v>1034</v>
      </c>
      <c r="B1" s="2" t="s">
        <v>1035</v>
      </c>
      <c r="C1" s="2" t="s">
        <v>1036</v>
      </c>
      <c r="D1" s="2" t="s">
        <v>1037</v>
      </c>
      <c r="E1" s="2" t="s">
        <v>1038</v>
      </c>
      <c r="F1" s="2" t="s">
        <v>688</v>
      </c>
      <c r="G1" s="2" t="s">
        <v>1039</v>
      </c>
      <c r="H1" s="2" t="s">
        <v>776</v>
      </c>
      <c r="I1" s="2" t="s">
        <v>780</v>
      </c>
      <c r="J1" s="2" t="s">
        <v>773</v>
      </c>
      <c r="K1" s="2" t="s">
        <v>898</v>
      </c>
      <c r="L1" s="2" t="s">
        <v>1040</v>
      </c>
    </row>
    <row r="2" spans="1:12">
      <c r="A2" s="3" t="s">
        <v>1041</v>
      </c>
    </row>
    <row r="3" spans="1:12">
      <c r="A3" s="4" t="s">
        <v>1042</v>
      </c>
      <c r="F3" s="5" t="n">
        <v>2238000</v>
      </c>
      <c r="H3" s="5" t="n">
        <v>1494000</v>
      </c>
      <c r="I3" s="4" t="s">
        <v>80</v>
      </c>
    </row>
    <row r="4" spans="1:12">
      <c r="A4" s="4" t="s">
        <v>1043</v>
      </c>
      <c r="F4" s="6" t="n">
        <v>1094000</v>
      </c>
      <c r="H4" s="6" t="n">
        <v>1256000</v>
      </c>
      <c r="I4" s="5" t="n">
        <v>1130000</v>
      </c>
    </row>
    <row r="5" spans="1:12">
      <c r="A5" s="4" t="s">
        <v>1044</v>
      </c>
      <c r="F5" s="6" t="n">
        <v>2478000</v>
      </c>
      <c r="H5" s="6" t="n">
        <v>2895000</v>
      </c>
    </row>
    <row r="6" spans="1:12">
      <c r="A6" s="4" t="s">
        <v>1045</v>
      </c>
      <c r="F6" s="6" t="n">
        <v>1008067000</v>
      </c>
    </row>
    <row r="7" spans="1:12">
      <c r="A7" s="4" t="s">
        <v>1046</v>
      </c>
      <c r="F7" s="6" t="n">
        <v>262297000</v>
      </c>
    </row>
    <row r="8" spans="1:12">
      <c r="A8" s="4" t="s">
        <v>1047</v>
      </c>
      <c r="F8" s="6" t="n">
        <v>734528000</v>
      </c>
    </row>
    <row r="9" spans="1:12">
      <c r="A9" s="4" t="s">
        <v>151</v>
      </c>
      <c r="E9" s="5" t="n">
        <v>153635000</v>
      </c>
      <c r="F9" s="6" t="n">
        <v>220000000</v>
      </c>
      <c r="H9" s="6" t="n">
        <v>153635000</v>
      </c>
    </row>
    <row r="10" spans="1:12">
      <c r="A10" s="4" t="s">
        <v>1048</v>
      </c>
    </row>
    <row r="11" spans="1:12">
      <c r="A11" s="3" t="s">
        <v>1041</v>
      </c>
    </row>
    <row r="12" spans="1:12">
      <c r="A12" s="4" t="s">
        <v>1044</v>
      </c>
      <c r="F12" s="5" t="n">
        <v>2478000</v>
      </c>
      <c r="H12" s="6" t="n">
        <v>2895000</v>
      </c>
    </row>
    <row r="13" spans="1:12">
      <c r="A13" s="4" t="s">
        <v>1049</v>
      </c>
      <c r="F13" s="4" t="s">
        <v>1050</v>
      </c>
      <c r="G13" s="4" t="s">
        <v>1050</v>
      </c>
    </row>
    <row r="14" spans="1:12">
      <c r="A14" s="4" t="s">
        <v>1051</v>
      </c>
      <c r="F14" s="4" t="s">
        <v>1052</v>
      </c>
      <c r="G14" s="4" t="s">
        <v>1052</v>
      </c>
    </row>
    <row r="15" spans="1:12">
      <c r="A15" s="4" t="s">
        <v>1053</v>
      </c>
      <c r="F15" s="4" t="s">
        <v>1054</v>
      </c>
      <c r="G15" s="4" t="s">
        <v>1054</v>
      </c>
    </row>
    <row r="16" spans="1:12">
      <c r="A16" s="4" t="s">
        <v>1055</v>
      </c>
      <c r="F16" s="4" t="s">
        <v>1056</v>
      </c>
      <c r="G16" s="4" t="s">
        <v>1056</v>
      </c>
    </row>
    <row r="17" spans="1:12">
      <c r="A17" s="4" t="s">
        <v>1057</v>
      </c>
      <c r="F17" s="4" t="s">
        <v>1058</v>
      </c>
      <c r="G17" s="4" t="s">
        <v>1058</v>
      </c>
    </row>
    <row r="18" spans="1:12">
      <c r="A18" s="4" t="s">
        <v>1059</v>
      </c>
    </row>
    <row r="19" spans="1:12">
      <c r="A19" s="3" t="s">
        <v>1041</v>
      </c>
    </row>
    <row r="20" spans="1:12">
      <c r="A20" s="4" t="s">
        <v>1060</v>
      </c>
      <c r="F20" s="4" t="s">
        <v>1061</v>
      </c>
    </row>
    <row r="21" spans="1:12">
      <c r="A21" s="4" t="s">
        <v>1062</v>
      </c>
    </row>
    <row r="22" spans="1:12">
      <c r="A22" s="3" t="s">
        <v>1041</v>
      </c>
    </row>
    <row r="23" spans="1:12">
      <c r="A23" s="4" t="s">
        <v>1060</v>
      </c>
      <c r="F23" s="4" t="s">
        <v>1063</v>
      </c>
    </row>
    <row r="24" spans="1:12">
      <c r="A24" s="4" t="s">
        <v>1064</v>
      </c>
    </row>
    <row r="25" spans="1:12">
      <c r="A25" s="3" t="s">
        <v>1041</v>
      </c>
    </row>
    <row r="26" spans="1:12">
      <c r="A26" s="4" t="s">
        <v>1065</v>
      </c>
      <c r="F26" s="4" t="s">
        <v>667</v>
      </c>
      <c r="G26" s="4" t="s">
        <v>667</v>
      </c>
    </row>
    <row r="27" spans="1:12">
      <c r="A27" s="4" t="s">
        <v>1066</v>
      </c>
    </row>
    <row r="28" spans="1:12">
      <c r="A28" s="3" t="s">
        <v>1041</v>
      </c>
    </row>
    <row r="29" spans="1:12">
      <c r="A29" s="4" t="s">
        <v>1067</v>
      </c>
      <c r="F29" s="5" t="n">
        <v>1000000</v>
      </c>
    </row>
    <row r="30" spans="1:12">
      <c r="A30" s="4" t="s">
        <v>1068</v>
      </c>
    </row>
    <row r="31" spans="1:12">
      <c r="A31" s="3" t="s">
        <v>1041</v>
      </c>
    </row>
    <row r="32" spans="1:12">
      <c r="A32" s="4" t="s">
        <v>1069</v>
      </c>
      <c r="L32" s="5" t="n">
        <v>250000000</v>
      </c>
    </row>
    <row r="33" spans="1:12">
      <c r="A33" s="4" t="s">
        <v>1070</v>
      </c>
    </row>
    <row r="34" spans="1:12">
      <c r="A34" s="3" t="s">
        <v>1041</v>
      </c>
    </row>
    <row r="35" spans="1:12">
      <c r="A35" s="4" t="s">
        <v>1071</v>
      </c>
      <c r="F35" s="4" t="s">
        <v>1072</v>
      </c>
    </row>
    <row r="36" spans="1:12">
      <c r="A36" s="4" t="s">
        <v>1057</v>
      </c>
      <c r="F36" s="4" t="s">
        <v>1073</v>
      </c>
      <c r="G36" s="4" t="s">
        <v>1073</v>
      </c>
    </row>
    <row r="37" spans="1:12">
      <c r="A37" s="4" t="s">
        <v>1074</v>
      </c>
    </row>
    <row r="38" spans="1:12">
      <c r="A38" s="3" t="s">
        <v>1041</v>
      </c>
    </row>
    <row r="39" spans="1:12">
      <c r="A39" s="4" t="s">
        <v>1075</v>
      </c>
      <c r="E39" s="5" t="n">
        <v>100000000</v>
      </c>
    </row>
    <row r="40" spans="1:12">
      <c r="A40" s="4" t="s">
        <v>1076</v>
      </c>
    </row>
    <row r="41" spans="1:12">
      <c r="A41" s="3" t="s">
        <v>1041</v>
      </c>
    </row>
    <row r="42" spans="1:12">
      <c r="A42" s="4" t="s">
        <v>1075</v>
      </c>
      <c r="D42" s="5" t="n">
        <v>43000000</v>
      </c>
    </row>
    <row r="43" spans="1:12">
      <c r="A43" s="4" t="s">
        <v>923</v>
      </c>
    </row>
    <row r="44" spans="1:12">
      <c r="A44" s="3" t="s">
        <v>1041</v>
      </c>
    </row>
    <row r="45" spans="1:12">
      <c r="A45" s="4" t="s">
        <v>924</v>
      </c>
      <c r="F45" s="4" t="s">
        <v>925</v>
      </c>
      <c r="G45" s="4" t="s">
        <v>925</v>
      </c>
    </row>
    <row r="46" spans="1:12">
      <c r="A46" s="4" t="s">
        <v>926</v>
      </c>
      <c r="K46" s="11" t="n">
        <v>160000000</v>
      </c>
    </row>
    <row r="47" spans="1:12">
      <c r="A47" s="4" t="s">
        <v>1065</v>
      </c>
      <c r="F47" s="4" t="s">
        <v>667</v>
      </c>
      <c r="G47" s="4" t="s">
        <v>667</v>
      </c>
    </row>
    <row r="48" spans="1:12">
      <c r="A48" s="4" t="s">
        <v>1077</v>
      </c>
    </row>
    <row r="49" spans="1:12">
      <c r="A49" s="3" t="s">
        <v>1041</v>
      </c>
    </row>
    <row r="50" spans="1:12">
      <c r="A50" s="4" t="s">
        <v>1078</v>
      </c>
      <c r="G50" s="11" t="n">
        <v>1000000</v>
      </c>
    </row>
    <row r="51" spans="1:12">
      <c r="A51" s="4" t="s">
        <v>929</v>
      </c>
    </row>
    <row r="52" spans="1:12">
      <c r="A52" s="3" t="s">
        <v>1041</v>
      </c>
    </row>
    <row r="53" spans="1:12">
      <c r="A53" s="4" t="s">
        <v>926</v>
      </c>
      <c r="K53" s="6" t="n">
        <v>40000000</v>
      </c>
    </row>
    <row r="54" spans="1:12">
      <c r="A54" s="4" t="s">
        <v>928</v>
      </c>
    </row>
    <row r="55" spans="1:12">
      <c r="A55" s="3" t="s">
        <v>1041</v>
      </c>
    </row>
    <row r="56" spans="1:12">
      <c r="A56" s="4" t="s">
        <v>926</v>
      </c>
      <c r="K56" s="6" t="n">
        <v>77000000</v>
      </c>
    </row>
    <row r="57" spans="1:12">
      <c r="A57" s="4" t="s">
        <v>927</v>
      </c>
    </row>
    <row r="58" spans="1:12">
      <c r="A58" s="3" t="s">
        <v>1041</v>
      </c>
    </row>
    <row r="59" spans="1:12">
      <c r="A59" s="4" t="s">
        <v>926</v>
      </c>
      <c r="K59" s="11" t="n">
        <v>43000000</v>
      </c>
    </row>
    <row r="60" spans="1:12">
      <c r="A60" s="4" t="s">
        <v>1079</v>
      </c>
    </row>
    <row r="61" spans="1:12">
      <c r="A61" s="3" t="s">
        <v>1041</v>
      </c>
    </row>
    <row r="62" spans="1:12">
      <c r="A62" s="4" t="s">
        <v>1069</v>
      </c>
      <c r="J62" s="5" t="n">
        <v>400000000</v>
      </c>
    </row>
    <row r="63" spans="1:12">
      <c r="A63" s="4" t="s">
        <v>1080</v>
      </c>
      <c r="F63" s="5" t="n">
        <v>1156000000</v>
      </c>
    </row>
    <row r="64" spans="1:12">
      <c r="A64" s="4" t="s">
        <v>1081</v>
      </c>
      <c r="F64" s="4" t="s">
        <v>667</v>
      </c>
      <c r="G64" s="4" t="s">
        <v>667</v>
      </c>
    </row>
    <row r="65" spans="1:12">
      <c r="A65" s="4" t="s">
        <v>1082</v>
      </c>
      <c r="F65" s="4" t="s">
        <v>667</v>
      </c>
      <c r="G65" s="4" t="s">
        <v>667</v>
      </c>
    </row>
    <row r="66" spans="1:12">
      <c r="A66" s="4" t="s">
        <v>1083</v>
      </c>
    </row>
    <row r="67" spans="1:12">
      <c r="A67" s="3" t="s">
        <v>1041</v>
      </c>
    </row>
    <row r="68" spans="1:12">
      <c r="A68" s="4" t="s">
        <v>1069</v>
      </c>
      <c r="H68" s="6" t="n">
        <v>85000000</v>
      </c>
      <c r="J68" s="6" t="n">
        <v>85000000</v>
      </c>
    </row>
    <row r="69" spans="1:12">
      <c r="A69" s="4" t="s">
        <v>1084</v>
      </c>
    </row>
    <row r="70" spans="1:12">
      <c r="A70" s="3" t="s">
        <v>1041</v>
      </c>
    </row>
    <row r="71" spans="1:12">
      <c r="A71" s="4" t="s">
        <v>1069</v>
      </c>
      <c r="J71" s="6" t="n">
        <v>85000000</v>
      </c>
    </row>
    <row r="72" spans="1:12">
      <c r="A72" s="4" t="s">
        <v>1085</v>
      </c>
    </row>
    <row r="73" spans="1:12">
      <c r="A73" s="3" t="s">
        <v>1041</v>
      </c>
    </row>
    <row r="74" spans="1:12">
      <c r="A74" s="4" t="s">
        <v>1069</v>
      </c>
      <c r="J74" s="6" t="n">
        <v>75000000</v>
      </c>
    </row>
    <row r="75" spans="1:12">
      <c r="A75" s="4" t="s">
        <v>1086</v>
      </c>
    </row>
    <row r="76" spans="1:12">
      <c r="A76" s="3" t="s">
        <v>1041</v>
      </c>
    </row>
    <row r="77" spans="1:12">
      <c r="A77" s="4" t="s">
        <v>1069</v>
      </c>
      <c r="J77" s="6" t="n">
        <v>75000000</v>
      </c>
    </row>
    <row r="78" spans="1:12">
      <c r="A78" s="4" t="s">
        <v>1087</v>
      </c>
    </row>
    <row r="79" spans="1:12">
      <c r="A79" s="3" t="s">
        <v>1041</v>
      </c>
    </row>
    <row r="80" spans="1:12">
      <c r="A80" s="4" t="s">
        <v>1069</v>
      </c>
      <c r="J80" s="5" t="n">
        <v>80000000</v>
      </c>
    </row>
    <row r="81" spans="1:12">
      <c r="A81" s="4" t="s">
        <v>1088</v>
      </c>
    </row>
    <row r="82" spans="1:12">
      <c r="A82" s="3" t="s">
        <v>1041</v>
      </c>
    </row>
    <row r="83" spans="1:12">
      <c r="A83" s="4" t="s">
        <v>1065</v>
      </c>
      <c r="F83" s="4" t="s">
        <v>667</v>
      </c>
      <c r="G83" s="4" t="s">
        <v>667</v>
      </c>
    </row>
    <row r="84" spans="1:12">
      <c r="A84" s="4" t="s">
        <v>1089</v>
      </c>
    </row>
    <row r="85" spans="1:12">
      <c r="A85" s="3" t="s">
        <v>1041</v>
      </c>
    </row>
    <row r="86" spans="1:12">
      <c r="A86" s="4" t="s">
        <v>1080</v>
      </c>
      <c r="F86" s="5" t="n">
        <v>1156000000</v>
      </c>
    </row>
    <row r="87" spans="1:12">
      <c r="A87" s="4" t="s">
        <v>1081</v>
      </c>
      <c r="F87" s="4" t="s">
        <v>667</v>
      </c>
      <c r="G87" s="4" t="s">
        <v>667</v>
      </c>
    </row>
    <row r="88" spans="1:12">
      <c r="A88" s="4" t="s">
        <v>1090</v>
      </c>
    </row>
    <row r="89" spans="1:12">
      <c r="A89" s="3" t="s">
        <v>1041</v>
      </c>
    </row>
    <row r="90" spans="1:12">
      <c r="A90" s="4" t="s">
        <v>1091</v>
      </c>
      <c r="F90" s="4" t="s">
        <v>1092</v>
      </c>
      <c r="G90" s="4" t="s">
        <v>1092</v>
      </c>
    </row>
    <row r="91" spans="1:12">
      <c r="A91" s="4" t="s">
        <v>1093</v>
      </c>
    </row>
    <row r="92" spans="1:12">
      <c r="A92" s="3" t="s">
        <v>1041</v>
      </c>
    </row>
    <row r="93" spans="1:12">
      <c r="A93" s="4" t="s">
        <v>1071</v>
      </c>
      <c r="F93" s="4" t="s">
        <v>1094</v>
      </c>
    </row>
    <row r="94" spans="1:12">
      <c r="A94" s="4" t="s">
        <v>1095</v>
      </c>
    </row>
    <row r="95" spans="1:12">
      <c r="A95" s="3" t="s">
        <v>1041</v>
      </c>
    </row>
    <row r="96" spans="1:12">
      <c r="A96" s="4" t="s">
        <v>1091</v>
      </c>
      <c r="F96" s="4" t="s">
        <v>1096</v>
      </c>
      <c r="G96" s="4" t="s">
        <v>1096</v>
      </c>
    </row>
    <row r="97" spans="1:12">
      <c r="A97" s="4" t="s">
        <v>1097</v>
      </c>
    </row>
    <row r="98" spans="1:12">
      <c r="A98" s="3" t="s">
        <v>1041</v>
      </c>
    </row>
    <row r="99" spans="1:12">
      <c r="A99" s="4" t="s">
        <v>1091</v>
      </c>
      <c r="F99" s="4" t="s">
        <v>1098</v>
      </c>
      <c r="G99" s="4" t="s">
        <v>1098</v>
      </c>
    </row>
    <row r="100" spans="1:12">
      <c r="A100" s="4" t="s">
        <v>1099</v>
      </c>
    </row>
    <row r="101" spans="1:12">
      <c r="A101" s="3" t="s">
        <v>1041</v>
      </c>
    </row>
    <row r="102" spans="1:12">
      <c r="A102" s="4" t="s">
        <v>1091</v>
      </c>
      <c r="F102" s="4" t="s">
        <v>1100</v>
      </c>
      <c r="G102" s="4" t="s">
        <v>1100</v>
      </c>
    </row>
    <row r="103" spans="1:12">
      <c r="A103" s="4" t="s">
        <v>1101</v>
      </c>
    </row>
    <row r="104" spans="1:12">
      <c r="A104" s="3" t="s">
        <v>1041</v>
      </c>
    </row>
    <row r="105" spans="1:12">
      <c r="A105" s="4" t="s">
        <v>1091</v>
      </c>
      <c r="F105" s="4" t="s">
        <v>1102</v>
      </c>
      <c r="G105" s="4" t="s">
        <v>1102</v>
      </c>
    </row>
    <row r="106" spans="1:12">
      <c r="A106" s="4" t="s">
        <v>1103</v>
      </c>
    </row>
    <row r="107" spans="1:12">
      <c r="A107" s="3" t="s">
        <v>1041</v>
      </c>
    </row>
    <row r="108" spans="1:12">
      <c r="A108" s="4" t="s">
        <v>1091</v>
      </c>
      <c r="F108" s="4" t="s">
        <v>1104</v>
      </c>
      <c r="G108" s="4" t="s">
        <v>1104</v>
      </c>
    </row>
    <row r="109" spans="1:12">
      <c r="A109" s="4" t="s">
        <v>1105</v>
      </c>
    </row>
    <row r="110" spans="1:12">
      <c r="A110" s="3" t="s">
        <v>1041</v>
      </c>
    </row>
    <row r="111" spans="1:12">
      <c r="A111" s="4" t="s">
        <v>1091</v>
      </c>
      <c r="F111" s="4" t="s">
        <v>1106</v>
      </c>
      <c r="G111" s="4" t="s">
        <v>1106</v>
      </c>
    </row>
    <row r="112" spans="1:12">
      <c r="A112" s="4" t="s">
        <v>1107</v>
      </c>
    </row>
    <row r="113" spans="1:12">
      <c r="A113" s="3" t="s">
        <v>1041</v>
      </c>
    </row>
    <row r="114" spans="1:12">
      <c r="A114" s="4" t="s">
        <v>1091</v>
      </c>
      <c r="F114" s="4" t="s">
        <v>1108</v>
      </c>
      <c r="G114" s="4" t="s">
        <v>1108</v>
      </c>
    </row>
    <row r="115" spans="1:12">
      <c r="A115" s="4" t="s">
        <v>1109</v>
      </c>
    </row>
    <row r="116" spans="1:12">
      <c r="A116" s="3" t="s">
        <v>1041</v>
      </c>
    </row>
    <row r="117" spans="1:12">
      <c r="A117" s="4" t="s">
        <v>1091</v>
      </c>
      <c r="F117" s="4" t="s">
        <v>1110</v>
      </c>
      <c r="G117" s="4" t="s">
        <v>1110</v>
      </c>
    </row>
    <row r="118" spans="1:12">
      <c r="A118" s="4" t="s">
        <v>1111</v>
      </c>
    </row>
    <row r="119" spans="1:12">
      <c r="A119" s="3" t="s">
        <v>1041</v>
      </c>
    </row>
    <row r="120" spans="1:12">
      <c r="A120" s="4" t="s">
        <v>1091</v>
      </c>
      <c r="F120" s="4" t="s">
        <v>1112</v>
      </c>
      <c r="G120" s="4" t="s">
        <v>1112</v>
      </c>
    </row>
    <row r="121" spans="1:12">
      <c r="A121" s="4" t="s">
        <v>1113</v>
      </c>
    </row>
    <row r="122" spans="1:12">
      <c r="A122" s="3" t="s">
        <v>1041</v>
      </c>
    </row>
    <row r="123" spans="1:12">
      <c r="A123" s="4" t="s">
        <v>1091</v>
      </c>
      <c r="F123" s="4" t="s">
        <v>1114</v>
      </c>
      <c r="G123" s="4" t="s">
        <v>1114</v>
      </c>
    </row>
    <row r="124" spans="1:12">
      <c r="A124" s="4" t="s">
        <v>1115</v>
      </c>
    </row>
    <row r="125" spans="1:12">
      <c r="A125" s="3" t="s">
        <v>1041</v>
      </c>
    </row>
    <row r="126" spans="1:12">
      <c r="A126" s="4" t="s">
        <v>151</v>
      </c>
      <c r="F126" s="5" t="n">
        <v>0</v>
      </c>
      <c r="H126" s="6" t="n">
        <v>3635000</v>
      </c>
    </row>
    <row r="127" spans="1:12">
      <c r="A127" s="4" t="s">
        <v>1116</v>
      </c>
    </row>
    <row r="128" spans="1:12">
      <c r="A128" s="3" t="s">
        <v>1041</v>
      </c>
    </row>
    <row r="129" spans="1:12">
      <c r="A129" s="4" t="s">
        <v>1045</v>
      </c>
      <c r="F129" s="6" t="n">
        <v>496000</v>
      </c>
    </row>
    <row r="130" spans="1:12">
      <c r="A130" s="4" t="s">
        <v>1047</v>
      </c>
      <c r="F130" s="6" t="n">
        <v>232000</v>
      </c>
    </row>
    <row r="131" spans="1:12">
      <c r="A131" s="4" t="s">
        <v>1117</v>
      </c>
    </row>
    <row r="132" spans="1:12">
      <c r="A132" s="3" t="s">
        <v>1041</v>
      </c>
    </row>
    <row r="133" spans="1:12">
      <c r="A133" s="4" t="s">
        <v>1045</v>
      </c>
      <c r="F133" s="6" t="n">
        <v>7571000</v>
      </c>
    </row>
    <row r="134" spans="1:12">
      <c r="A134" s="4" t="s">
        <v>1047</v>
      </c>
      <c r="F134" s="6" t="n">
        <v>7571000</v>
      </c>
    </row>
    <row r="135" spans="1:12">
      <c r="A135" s="4" t="s">
        <v>151</v>
      </c>
      <c r="F135" s="5" t="n">
        <v>0</v>
      </c>
      <c r="H135" s="5" t="n">
        <v>0</v>
      </c>
    </row>
    <row r="136" spans="1:12">
      <c r="A136" s="4" t="s">
        <v>1118</v>
      </c>
    </row>
    <row r="137" spans="1:12">
      <c r="A137" s="3" t="s">
        <v>1041</v>
      </c>
    </row>
    <row r="138" spans="1:12">
      <c r="A138" s="4" t="s">
        <v>1091</v>
      </c>
      <c r="F138" s="4" t="s">
        <v>1119</v>
      </c>
      <c r="G138" s="4" t="s">
        <v>1119</v>
      </c>
    </row>
    <row r="139" spans="1:12">
      <c r="A139" s="4" t="s">
        <v>1045</v>
      </c>
      <c r="F139" s="5" t="n">
        <v>1000000000</v>
      </c>
    </row>
    <row r="140" spans="1:12">
      <c r="A140" s="4" t="s">
        <v>1046</v>
      </c>
      <c r="F140" s="6" t="n">
        <v>262297000</v>
      </c>
    </row>
    <row r="141" spans="1:12">
      <c r="A141" s="4" t="s">
        <v>1047</v>
      </c>
      <c r="F141" s="5" t="n">
        <v>726725000</v>
      </c>
    </row>
    <row r="142" spans="1:12">
      <c r="A142" s="4" t="s">
        <v>1120</v>
      </c>
    </row>
    <row r="143" spans="1:12">
      <c r="A143" s="3" t="s">
        <v>1041</v>
      </c>
    </row>
    <row r="144" spans="1:12">
      <c r="A144" s="4" t="s">
        <v>1071</v>
      </c>
      <c r="F144" s="4" t="s">
        <v>1121</v>
      </c>
    </row>
    <row r="145" spans="1:12">
      <c r="A145" s="4" t="s">
        <v>1122</v>
      </c>
    </row>
    <row r="146" spans="1:12">
      <c r="A146" s="3" t="s">
        <v>1041</v>
      </c>
    </row>
    <row r="147" spans="1:12">
      <c r="A147" s="4" t="s">
        <v>1071</v>
      </c>
      <c r="F147" s="4" t="s">
        <v>1123</v>
      </c>
    </row>
    <row r="148" spans="1:12">
      <c r="A148" s="4" t="s">
        <v>1124</v>
      </c>
    </row>
    <row r="149" spans="1:12">
      <c r="A149" s="3" t="s">
        <v>1041</v>
      </c>
    </row>
    <row r="150" spans="1:12">
      <c r="A150" s="4" t="s">
        <v>1071</v>
      </c>
      <c r="H150" s="4" t="s">
        <v>1125</v>
      </c>
    </row>
    <row r="151" spans="1:12">
      <c r="A151" s="4" t="s">
        <v>1044</v>
      </c>
      <c r="B151" s="5" t="n">
        <v>802000</v>
      </c>
    </row>
    <row r="152" spans="1:12">
      <c r="A152" s="4" t="s">
        <v>1126</v>
      </c>
      <c r="F152" s="5" t="n">
        <v>2840000</v>
      </c>
      <c r="H152" s="5" t="n">
        <v>1385000</v>
      </c>
    </row>
    <row r="153" spans="1:12">
      <c r="A153" s="4" t="s">
        <v>1127</v>
      </c>
      <c r="C153" s="4" t="s">
        <v>1128</v>
      </c>
    </row>
    <row r="154" spans="1:12">
      <c r="A154" s="4" t="s">
        <v>1045</v>
      </c>
      <c r="H154" s="6" t="n">
        <v>1000000000</v>
      </c>
    </row>
    <row r="155" spans="1:12">
      <c r="A155" s="4" t="s">
        <v>1129</v>
      </c>
      <c r="C155" s="5" t="n">
        <v>1200000000</v>
      </c>
    </row>
    <row r="156" spans="1:12">
      <c r="A156" s="4" t="s">
        <v>1046</v>
      </c>
      <c r="H156" s="6" t="n">
        <v>266541000</v>
      </c>
    </row>
    <row r="157" spans="1:12">
      <c r="A157" s="4" t="s">
        <v>151</v>
      </c>
      <c r="H157" s="5" t="n">
        <v>150000000</v>
      </c>
    </row>
    <row r="158" spans="1:12">
      <c r="A158" s="4" t="s">
        <v>1130</v>
      </c>
      <c r="C158" s="5" t="n">
        <v>800000000</v>
      </c>
    </row>
    <row r="159" spans="1:12">
      <c r="A159" s="4" t="s">
        <v>1131</v>
      </c>
    </row>
    <row r="160" spans="1:12">
      <c r="A160" s="3" t="s">
        <v>1041</v>
      </c>
    </row>
    <row r="161" spans="1:12">
      <c r="A161" s="4" t="s">
        <v>1132</v>
      </c>
      <c r="F161" s="4" t="s">
        <v>1133</v>
      </c>
      <c r="G161" s="4" t="s">
        <v>1133</v>
      </c>
    </row>
    <row r="162" spans="1:12">
      <c r="A162" s="4" t="s">
        <v>1071</v>
      </c>
      <c r="F162" s="4" t="s">
        <v>1134</v>
      </c>
    </row>
    <row r="163" spans="1:12">
      <c r="A163" s="4" t="s">
        <v>1042</v>
      </c>
      <c r="F163" s="5" t="n">
        <v>2238000</v>
      </c>
    </row>
    <row r="164" spans="1:12">
      <c r="A164" s="4" t="s">
        <v>1127</v>
      </c>
      <c r="B164" s="4" t="s">
        <v>1119</v>
      </c>
    </row>
    <row r="165" spans="1:12">
      <c r="A165" s="4" t="s">
        <v>1129</v>
      </c>
      <c r="B165" s="5" t="n">
        <v>1500000000</v>
      </c>
    </row>
    <row r="166" spans="1:12">
      <c r="A166" s="4" t="s">
        <v>1046</v>
      </c>
      <c r="F166" s="6" t="n">
        <v>262297000</v>
      </c>
    </row>
    <row r="167" spans="1:12">
      <c r="A167" s="4" t="s">
        <v>151</v>
      </c>
      <c r="F167" s="6" t="n">
        <v>220000000</v>
      </c>
    </row>
    <row r="168" spans="1:12">
      <c r="A168" s="4" t="s">
        <v>1130</v>
      </c>
      <c r="B168" s="5" t="n">
        <v>1156000000</v>
      </c>
      <c r="F168" s="5" t="n">
        <v>1156000000</v>
      </c>
    </row>
    <row r="169" spans="1:12">
      <c r="A169" s="4" t="s">
        <v>1135</v>
      </c>
      <c r="B169" s="4" t="s">
        <v>667</v>
      </c>
      <c r="F169" s="4" t="s">
        <v>667</v>
      </c>
      <c r="G169" s="4" t="s">
        <v>667</v>
      </c>
    </row>
    <row r="170" spans="1:12">
      <c r="A170" s="4" t="s">
        <v>1136</v>
      </c>
      <c r="B170" s="4" t="s">
        <v>667</v>
      </c>
      <c r="F170" s="4" t="s">
        <v>667</v>
      </c>
      <c r="G170" s="4" t="s">
        <v>667</v>
      </c>
    </row>
    <row r="171" spans="1:12">
      <c r="A171" s="4" t="s">
        <v>1137</v>
      </c>
    </row>
    <row r="172" spans="1:12">
      <c r="A172" s="3" t="s">
        <v>1041</v>
      </c>
    </row>
    <row r="173" spans="1:12">
      <c r="A173" s="4" t="s">
        <v>1046</v>
      </c>
      <c r="F173" s="5" t="n">
        <v>60000000</v>
      </c>
    </row>
    <row r="174" spans="1:12">
      <c r="A174" s="4" t="s">
        <v>1060</v>
      </c>
      <c r="F174" s="4" t="s">
        <v>1061</v>
      </c>
    </row>
    <row r="175" spans="1:12">
      <c r="A175" s="4" t="s">
        <v>1138</v>
      </c>
    </row>
    <row r="176" spans="1:12">
      <c r="A176" s="3" t="s">
        <v>1041</v>
      </c>
    </row>
    <row r="177" spans="1:12">
      <c r="A177" s="4" t="s">
        <v>1139</v>
      </c>
      <c r="F177" s="4" t="s">
        <v>1121</v>
      </c>
      <c r="G177" s="4" t="s">
        <v>1121</v>
      </c>
    </row>
    <row r="178" spans="1:12">
      <c r="A178" s="4" t="s">
        <v>1140</v>
      </c>
    </row>
    <row r="179" spans="1:12">
      <c r="A179" s="3" t="s">
        <v>1041</v>
      </c>
    </row>
    <row r="180" spans="1:12">
      <c r="A180" s="4" t="s">
        <v>1060</v>
      </c>
      <c r="F180" s="4" t="s">
        <v>1063</v>
      </c>
    </row>
    <row r="181" spans="1:12">
      <c r="A181" s="4" t="s">
        <v>1141</v>
      </c>
    </row>
    <row r="182" spans="1:12">
      <c r="A182" s="3" t="s">
        <v>1041</v>
      </c>
    </row>
    <row r="183" spans="1:12">
      <c r="A183" s="4" t="s">
        <v>1139</v>
      </c>
      <c r="F183" s="4" t="s">
        <v>1123</v>
      </c>
      <c r="G183" s="4" t="s">
        <v>1123</v>
      </c>
    </row>
    <row r="184" spans="1:12">
      <c r="A184" s="4" t="s">
        <v>1142</v>
      </c>
    </row>
    <row r="185" spans="1:12">
      <c r="A185" s="3" t="s">
        <v>1041</v>
      </c>
    </row>
    <row r="186" spans="1:12">
      <c r="A186" s="4" t="s">
        <v>1071</v>
      </c>
      <c r="F186" s="4" t="s">
        <v>1143</v>
      </c>
    </row>
    <row r="187" spans="1:12">
      <c r="A187" s="4" t="s">
        <v>1144</v>
      </c>
    </row>
    <row r="188" spans="1:12">
      <c r="A188" s="3" t="s">
        <v>1041</v>
      </c>
    </row>
    <row r="189" spans="1:12">
      <c r="A189" s="4" t="s">
        <v>1071</v>
      </c>
      <c r="F189" s="4" t="s">
        <v>1145</v>
      </c>
    </row>
    <row r="190" spans="1:12">
      <c r="A190" s="4" t="s">
        <v>1146</v>
      </c>
    </row>
    <row r="191" spans="1:12">
      <c r="A191" s="3" t="s">
        <v>1041</v>
      </c>
    </row>
    <row r="192" spans="1:12">
      <c r="A192" s="4" t="s">
        <v>1071</v>
      </c>
      <c r="F192" s="4" t="s">
        <v>1147</v>
      </c>
    </row>
    <row r="193" spans="1:12">
      <c r="A193" s="4" t="s">
        <v>1148</v>
      </c>
    </row>
    <row r="194" spans="1:12">
      <c r="A194" s="3" t="s">
        <v>1041</v>
      </c>
    </row>
    <row r="195" spans="1:12">
      <c r="A195" s="4" t="s">
        <v>1071</v>
      </c>
      <c r="F195" s="4" t="s">
        <v>1149</v>
      </c>
    </row>
    <row r="196" spans="1:12">
      <c r="A196" s="4" t="s">
        <v>1150</v>
      </c>
    </row>
    <row r="197" spans="1:12">
      <c r="A197" s="3" t="s">
        <v>1041</v>
      </c>
    </row>
    <row r="198" spans="1:12">
      <c r="A198" s="4" t="s">
        <v>1071</v>
      </c>
      <c r="F198" s="4" t="s">
        <v>11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688</v>
      </c>
    </row>
    <row r="2" spans="1:2">
      <c r="A2" s="3" t="s">
        <v>1153</v>
      </c>
    </row>
    <row r="3" spans="1:2">
      <c r="A3" s="4" t="s">
        <v>1154</v>
      </c>
      <c r="B3" s="5" t="n">
        <v>1008067</v>
      </c>
    </row>
    <row r="4" spans="1:2">
      <c r="A4" s="4" t="s">
        <v>1155</v>
      </c>
      <c r="B4" s="6" t="n">
        <v>-11242</v>
      </c>
    </row>
    <row r="5" spans="1:2">
      <c r="A5" s="4" t="s">
        <v>1046</v>
      </c>
      <c r="B5" s="6" t="n">
        <v>-262297</v>
      </c>
    </row>
    <row r="6" spans="1:2">
      <c r="A6" s="4" t="s">
        <v>1156</v>
      </c>
      <c r="B6" s="6" t="n">
        <v>734528</v>
      </c>
    </row>
    <row r="7" spans="1:2">
      <c r="A7" s="4" t="s">
        <v>1117</v>
      </c>
    </row>
    <row r="8" spans="1:2">
      <c r="A8" s="3" t="s">
        <v>1153</v>
      </c>
    </row>
    <row r="9" spans="1:2">
      <c r="A9" s="4" t="s">
        <v>1154</v>
      </c>
      <c r="B9" s="6" t="n">
        <v>7571</v>
      </c>
    </row>
    <row r="10" spans="1:2">
      <c r="A10" s="4" t="s">
        <v>1156</v>
      </c>
      <c r="B10" s="6" t="n">
        <v>7571</v>
      </c>
    </row>
    <row r="11" spans="1:2">
      <c r="A11" s="4" t="s">
        <v>1116</v>
      </c>
    </row>
    <row r="12" spans="1:2">
      <c r="A12" s="3" t="s">
        <v>1153</v>
      </c>
    </row>
    <row r="13" spans="1:2">
      <c r="A13" s="4" t="s">
        <v>1154</v>
      </c>
      <c r="B13" s="6" t="n">
        <v>496</v>
      </c>
    </row>
    <row r="14" spans="1:2">
      <c r="A14" s="4" t="s">
        <v>1155</v>
      </c>
      <c r="B14" s="6" t="n">
        <v>-264</v>
      </c>
    </row>
    <row r="15" spans="1:2">
      <c r="A15" s="4" t="s">
        <v>1156</v>
      </c>
      <c r="B15" s="6" t="n">
        <v>232</v>
      </c>
    </row>
    <row r="16" spans="1:2">
      <c r="A16" s="4" t="s">
        <v>1118</v>
      </c>
    </row>
    <row r="17" spans="1:2">
      <c r="A17" s="3" t="s">
        <v>1153</v>
      </c>
    </row>
    <row r="18" spans="1:2">
      <c r="A18" s="4" t="s">
        <v>1154</v>
      </c>
      <c r="B18" s="6" t="n">
        <v>1000000</v>
      </c>
    </row>
    <row r="19" spans="1:2">
      <c r="A19" s="4" t="s">
        <v>1155</v>
      </c>
      <c r="B19" s="6" t="n">
        <v>-10978</v>
      </c>
    </row>
    <row r="20" spans="1:2">
      <c r="A20" s="4" t="s">
        <v>1046</v>
      </c>
      <c r="B20" s="6" t="n">
        <v>-262297</v>
      </c>
    </row>
    <row r="21" spans="1:2">
      <c r="A21" s="4" t="s">
        <v>1156</v>
      </c>
      <c r="B21" s="5" t="n">
        <v>7267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583</v>
      </c>
      <c r="D2" s="2" t="s">
        <v>67</v>
      </c>
    </row>
    <row r="3" spans="1:4">
      <c r="A3" s="3" t="s">
        <v>1041</v>
      </c>
    </row>
    <row r="4" spans="1:4">
      <c r="A4" s="4" t="s">
        <v>1158</v>
      </c>
      <c r="B4" s="5" t="n">
        <v>864899</v>
      </c>
      <c r="D4" s="5" t="n">
        <v>1092397</v>
      </c>
    </row>
    <row r="5" spans="1:4">
      <c r="A5" s="4" t="s">
        <v>1159</v>
      </c>
      <c r="B5" s="6" t="n">
        <v>-2478</v>
      </c>
      <c r="D5" s="6" t="n">
        <v>-2895</v>
      </c>
    </row>
    <row r="6" spans="1:4">
      <c r="A6" s="4" t="s">
        <v>1160</v>
      </c>
      <c r="B6" s="4" t="s">
        <v>80</v>
      </c>
      <c r="D6" s="4" t="s">
        <v>80</v>
      </c>
    </row>
    <row r="7" spans="1:4">
      <c r="A7" s="4" t="s">
        <v>157</v>
      </c>
      <c r="B7" s="5" t="n">
        <v>864899</v>
      </c>
      <c r="C7" s="5" t="n">
        <v>1092397</v>
      </c>
      <c r="D7" s="6" t="n">
        <v>1092397</v>
      </c>
    </row>
    <row r="8" spans="1:4">
      <c r="A8" s="4" t="s">
        <v>1161</v>
      </c>
    </row>
    <row r="9" spans="1:4">
      <c r="A9" s="3" t="s">
        <v>1041</v>
      </c>
    </row>
    <row r="10" spans="1:4">
      <c r="A10" s="4" t="s">
        <v>1162</v>
      </c>
      <c r="B10" s="4" t="s">
        <v>1163</v>
      </c>
    </row>
    <row r="11" spans="1:4">
      <c r="A11" s="4" t="s">
        <v>1091</v>
      </c>
      <c r="B11" s="4" t="s">
        <v>1096</v>
      </c>
    </row>
    <row r="12" spans="1:4">
      <c r="A12" s="4" t="s">
        <v>1158</v>
      </c>
      <c r="D12" s="6" t="n">
        <v>100000</v>
      </c>
    </row>
    <row r="13" spans="1:4">
      <c r="A13" s="4" t="s">
        <v>1164</v>
      </c>
    </row>
    <row r="14" spans="1:4">
      <c r="A14" s="3" t="s">
        <v>1041</v>
      </c>
    </row>
    <row r="15" spans="1:4">
      <c r="A15" s="4" t="s">
        <v>1162</v>
      </c>
      <c r="B15" s="4" t="s">
        <v>1165</v>
      </c>
    </row>
    <row r="16" spans="1:4">
      <c r="A16" s="4" t="s">
        <v>1091</v>
      </c>
      <c r="B16" s="4" t="s">
        <v>1098</v>
      </c>
    </row>
    <row r="17" spans="1:4">
      <c r="A17" s="4" t="s">
        <v>1158</v>
      </c>
      <c r="D17" s="6" t="n">
        <v>43000</v>
      </c>
    </row>
    <row r="18" spans="1:4">
      <c r="A18" s="4" t="s">
        <v>1166</v>
      </c>
    </row>
    <row r="19" spans="1:4">
      <c r="A19" s="3" t="s">
        <v>1041</v>
      </c>
    </row>
    <row r="20" spans="1:4">
      <c r="A20" s="4" t="s">
        <v>1162</v>
      </c>
      <c r="B20" s="4" t="s">
        <v>1167</v>
      </c>
    </row>
    <row r="21" spans="1:4">
      <c r="A21" s="4" t="s">
        <v>1091</v>
      </c>
      <c r="B21" s="4" t="s">
        <v>1092</v>
      </c>
    </row>
    <row r="22" spans="1:4">
      <c r="A22" s="4" t="s">
        <v>1158</v>
      </c>
      <c r="B22" s="5" t="n">
        <v>50000</v>
      </c>
      <c r="D22" s="6" t="n">
        <v>50000</v>
      </c>
    </row>
    <row r="23" spans="1:4">
      <c r="A23" s="4" t="s">
        <v>1168</v>
      </c>
    </row>
    <row r="24" spans="1:4">
      <c r="A24" s="3" t="s">
        <v>1041</v>
      </c>
    </row>
    <row r="25" spans="1:4">
      <c r="A25" s="4" t="s">
        <v>1162</v>
      </c>
      <c r="B25" s="4" t="s">
        <v>1169</v>
      </c>
    </row>
    <row r="26" spans="1:4">
      <c r="A26" s="4" t="s">
        <v>1091</v>
      </c>
      <c r="B26" s="4" t="s">
        <v>1170</v>
      </c>
    </row>
    <row r="27" spans="1:4">
      <c r="A27" s="4" t="s">
        <v>1158</v>
      </c>
      <c r="B27" s="5" t="n">
        <v>25000</v>
      </c>
      <c r="D27" s="6" t="n">
        <v>25000</v>
      </c>
    </row>
    <row r="28" spans="1:4">
      <c r="A28" s="4" t="s">
        <v>1171</v>
      </c>
    </row>
    <row r="29" spans="1:4">
      <c r="A29" s="3" t="s">
        <v>1041</v>
      </c>
    </row>
    <row r="30" spans="1:4">
      <c r="A30" s="4" t="s">
        <v>1162</v>
      </c>
      <c r="B30" s="4" t="s">
        <v>1172</v>
      </c>
    </row>
    <row r="31" spans="1:4">
      <c r="A31" s="4" t="s">
        <v>1091</v>
      </c>
      <c r="B31" s="4" t="s">
        <v>1173</v>
      </c>
    </row>
    <row r="32" spans="1:4">
      <c r="A32" s="4" t="s">
        <v>1158</v>
      </c>
      <c r="B32" s="5" t="n">
        <v>25000</v>
      </c>
      <c r="D32" s="6" t="n">
        <v>25000</v>
      </c>
    </row>
    <row r="33" spans="1:4">
      <c r="A33" s="4" t="s">
        <v>1070</v>
      </c>
    </row>
    <row r="34" spans="1:4">
      <c r="A34" s="3" t="s">
        <v>1041</v>
      </c>
    </row>
    <row r="35" spans="1:4">
      <c r="A35" s="4" t="s">
        <v>1174</v>
      </c>
      <c r="B35" s="4" t="s">
        <v>1072</v>
      </c>
    </row>
    <row r="36" spans="1:4">
      <c r="A36" s="4" t="s">
        <v>1175</v>
      </c>
    </row>
    <row r="37" spans="1:4">
      <c r="A37" s="3" t="s">
        <v>1041</v>
      </c>
    </row>
    <row r="38" spans="1:4">
      <c r="A38" s="4" t="s">
        <v>1091</v>
      </c>
      <c r="B38" s="4" t="s">
        <v>1092</v>
      </c>
    </row>
    <row r="39" spans="1:4">
      <c r="A39" s="4" t="s">
        <v>1158</v>
      </c>
      <c r="B39" s="5" t="n">
        <v>50000</v>
      </c>
      <c r="D39" s="6" t="n">
        <v>50000</v>
      </c>
    </row>
    <row r="40" spans="1:4">
      <c r="A40" s="4" t="s">
        <v>1176</v>
      </c>
    </row>
    <row r="41" spans="1:4">
      <c r="A41" s="3" t="s">
        <v>1041</v>
      </c>
    </row>
    <row r="42" spans="1:4">
      <c r="A42" s="4" t="s">
        <v>1174</v>
      </c>
      <c r="B42" s="4" t="s">
        <v>1094</v>
      </c>
    </row>
    <row r="43" spans="1:4">
      <c r="A43" s="4" t="s">
        <v>1177</v>
      </c>
    </row>
    <row r="44" spans="1:4">
      <c r="A44" s="3" t="s">
        <v>1041</v>
      </c>
    </row>
    <row r="45" spans="1:4">
      <c r="A45" s="4" t="s">
        <v>1162</v>
      </c>
      <c r="B45" s="4" t="s">
        <v>1169</v>
      </c>
    </row>
    <row r="46" spans="1:4">
      <c r="A46" s="4" t="s">
        <v>1091</v>
      </c>
      <c r="B46" s="4" t="s">
        <v>1170</v>
      </c>
    </row>
    <row r="47" spans="1:4">
      <c r="A47" s="4" t="s">
        <v>1158</v>
      </c>
      <c r="B47" s="5" t="n">
        <v>50000</v>
      </c>
      <c r="D47" s="6" t="n">
        <v>50000</v>
      </c>
    </row>
    <row r="48" spans="1:4">
      <c r="A48" s="4" t="s">
        <v>1178</v>
      </c>
    </row>
    <row r="49" spans="1:4">
      <c r="A49" s="3" t="s">
        <v>1041</v>
      </c>
    </row>
    <row r="50" spans="1:4">
      <c r="A50" s="4" t="s">
        <v>1162</v>
      </c>
      <c r="B50" s="4" t="s">
        <v>1172</v>
      </c>
    </row>
    <row r="51" spans="1:4">
      <c r="A51" s="4" t="s">
        <v>1091</v>
      </c>
      <c r="B51" s="4" t="s">
        <v>1173</v>
      </c>
    </row>
    <row r="52" spans="1:4">
      <c r="A52" s="4" t="s">
        <v>1158</v>
      </c>
      <c r="B52" s="5" t="n">
        <v>50000</v>
      </c>
      <c r="D52" s="6" t="n">
        <v>50000</v>
      </c>
    </row>
    <row r="53" spans="1:4">
      <c r="A53" s="4" t="s">
        <v>1179</v>
      </c>
    </row>
    <row r="54" spans="1:4">
      <c r="A54" s="3" t="s">
        <v>1041</v>
      </c>
    </row>
    <row r="55" spans="1:4">
      <c r="A55" s="4" t="s">
        <v>1162</v>
      </c>
      <c r="B55" s="4" t="s">
        <v>1180</v>
      </c>
    </row>
    <row r="56" spans="1:4">
      <c r="A56" s="4" t="s">
        <v>1091</v>
      </c>
      <c r="B56" s="4" t="s">
        <v>1100</v>
      </c>
    </row>
    <row r="57" spans="1:4">
      <c r="A57" s="4" t="s">
        <v>1158</v>
      </c>
      <c r="B57" s="5" t="n">
        <v>43770</v>
      </c>
      <c r="D57" s="6" t="n">
        <v>46437</v>
      </c>
    </row>
    <row r="58" spans="1:4">
      <c r="A58" s="4" t="s">
        <v>1181</v>
      </c>
    </row>
    <row r="59" spans="1:4">
      <c r="A59" s="3" t="s">
        <v>1041</v>
      </c>
    </row>
    <row r="60" spans="1:4">
      <c r="A60" s="4" t="s">
        <v>1162</v>
      </c>
      <c r="B60" s="4" t="s">
        <v>1182</v>
      </c>
    </row>
    <row r="61" spans="1:4">
      <c r="A61" s="4" t="s">
        <v>1091</v>
      </c>
      <c r="B61" s="4" t="s">
        <v>1102</v>
      </c>
    </row>
    <row r="62" spans="1:4">
      <c r="A62" s="4" t="s">
        <v>1158</v>
      </c>
      <c r="B62" s="5" t="n">
        <v>84257</v>
      </c>
      <c r="D62" s="6" t="n">
        <v>89393</v>
      </c>
    </row>
    <row r="63" spans="1:4">
      <c r="A63" s="4" t="s">
        <v>1183</v>
      </c>
    </row>
    <row r="64" spans="1:4">
      <c r="A64" s="3" t="s">
        <v>1041</v>
      </c>
    </row>
    <row r="65" spans="1:4">
      <c r="A65" s="4" t="s">
        <v>1162</v>
      </c>
      <c r="B65" s="4" t="s">
        <v>1184</v>
      </c>
    </row>
    <row r="66" spans="1:4">
      <c r="A66" s="4" t="s">
        <v>1091</v>
      </c>
      <c r="B66" s="4" t="s">
        <v>1104</v>
      </c>
    </row>
    <row r="67" spans="1:4">
      <c r="A67" s="4" t="s">
        <v>1158</v>
      </c>
      <c r="B67" s="5" t="n">
        <v>47053</v>
      </c>
      <c r="D67" s="6" t="n">
        <v>49921</v>
      </c>
    </row>
    <row r="68" spans="1:4">
      <c r="A68" s="4" t="s">
        <v>1185</v>
      </c>
    </row>
    <row r="69" spans="1:4">
      <c r="A69" s="3" t="s">
        <v>1041</v>
      </c>
    </row>
    <row r="70" spans="1:4">
      <c r="A70" s="4" t="s">
        <v>1162</v>
      </c>
      <c r="B70" s="4" t="s">
        <v>1186</v>
      </c>
    </row>
    <row r="71" spans="1:4">
      <c r="A71" s="4" t="s">
        <v>1091</v>
      </c>
      <c r="B71" s="4" t="s">
        <v>1106</v>
      </c>
    </row>
    <row r="72" spans="1:4">
      <c r="A72" s="4" t="s">
        <v>1158</v>
      </c>
      <c r="B72" s="5" t="n">
        <v>85000</v>
      </c>
      <c r="D72" s="6" t="n">
        <v>85000</v>
      </c>
    </row>
    <row r="73" spans="1:4">
      <c r="A73" s="4" t="s">
        <v>1187</v>
      </c>
    </row>
    <row r="74" spans="1:4">
      <c r="A74" s="3" t="s">
        <v>1041</v>
      </c>
    </row>
    <row r="75" spans="1:4">
      <c r="A75" s="4" t="s">
        <v>1162</v>
      </c>
      <c r="B75" s="4" t="s">
        <v>1188</v>
      </c>
    </row>
    <row r="76" spans="1:4">
      <c r="A76" s="4" t="s">
        <v>1091</v>
      </c>
      <c r="B76" s="4" t="s">
        <v>1110</v>
      </c>
    </row>
    <row r="77" spans="1:4">
      <c r="A77" s="4" t="s">
        <v>1158</v>
      </c>
      <c r="B77" s="5" t="n">
        <v>75000</v>
      </c>
      <c r="D77" s="6" t="n">
        <v>75000</v>
      </c>
    </row>
    <row r="78" spans="1:4">
      <c r="A78" s="4" t="s">
        <v>1189</v>
      </c>
    </row>
    <row r="79" spans="1:4">
      <c r="A79" s="3" t="s">
        <v>1041</v>
      </c>
    </row>
    <row r="80" spans="1:4">
      <c r="A80" s="4" t="s">
        <v>1162</v>
      </c>
      <c r="B80" s="4" t="s">
        <v>1190</v>
      </c>
    </row>
    <row r="81" spans="1:4">
      <c r="A81" s="4" t="s">
        <v>1091</v>
      </c>
      <c r="B81" s="4" t="s">
        <v>1112</v>
      </c>
    </row>
    <row r="82" spans="1:4">
      <c r="A82" s="4" t="s">
        <v>1158</v>
      </c>
      <c r="B82" s="5" t="n">
        <v>75000</v>
      </c>
      <c r="D82" s="6" t="n">
        <v>75000</v>
      </c>
    </row>
    <row r="83" spans="1:4">
      <c r="A83" s="4" t="s">
        <v>1191</v>
      </c>
    </row>
    <row r="84" spans="1:4">
      <c r="A84" s="3" t="s">
        <v>1041</v>
      </c>
    </row>
    <row r="85" spans="1:4">
      <c r="A85" s="4" t="s">
        <v>1162</v>
      </c>
      <c r="B85" s="4" t="s">
        <v>1192</v>
      </c>
    </row>
    <row r="86" spans="1:4">
      <c r="A86" s="4" t="s">
        <v>1091</v>
      </c>
      <c r="B86" s="4" t="s">
        <v>1114</v>
      </c>
    </row>
    <row r="87" spans="1:4">
      <c r="A87" s="4" t="s">
        <v>1158</v>
      </c>
      <c r="B87" s="5" t="n">
        <v>80000</v>
      </c>
      <c r="D87" s="6" t="n">
        <v>80000</v>
      </c>
    </row>
    <row r="88" spans="1:4">
      <c r="A88" s="4" t="s">
        <v>1193</v>
      </c>
    </row>
    <row r="89" spans="1:4">
      <c r="A89" s="3" t="s">
        <v>1041</v>
      </c>
    </row>
    <row r="90" spans="1:4">
      <c r="A90" s="4" t="s">
        <v>1162</v>
      </c>
      <c r="B90" s="4" t="s">
        <v>1194</v>
      </c>
    </row>
    <row r="91" spans="1:4">
      <c r="A91" s="4" t="s">
        <v>1091</v>
      </c>
      <c r="B91" s="4" t="s">
        <v>1108</v>
      </c>
    </row>
    <row r="92" spans="1:4">
      <c r="A92" s="4" t="s">
        <v>1158</v>
      </c>
      <c r="B92" s="5" t="n">
        <v>85000</v>
      </c>
      <c r="D92" s="6" t="n">
        <v>85000</v>
      </c>
    </row>
    <row r="93" spans="1:4">
      <c r="A93" s="4" t="s">
        <v>1118</v>
      </c>
    </row>
    <row r="94" spans="1:4">
      <c r="A94" s="3" t="s">
        <v>1041</v>
      </c>
    </row>
    <row r="95" spans="1:4">
      <c r="A95" s="4" t="s">
        <v>1091</v>
      </c>
      <c r="B95" s="4" t="s">
        <v>1119</v>
      </c>
    </row>
    <row r="96" spans="1:4">
      <c r="A96" s="4" t="s">
        <v>1158</v>
      </c>
      <c r="B96" s="5" t="n">
        <v>42297</v>
      </c>
      <c r="D96" s="5" t="n">
        <v>116541</v>
      </c>
    </row>
    <row r="97" spans="1:4">
      <c r="A97" s="4" t="s">
        <v>1120</v>
      </c>
    </row>
    <row r="98" spans="1:4">
      <c r="A98" s="3" t="s">
        <v>1041</v>
      </c>
    </row>
    <row r="99" spans="1:4">
      <c r="A99" s="4" t="s">
        <v>1174</v>
      </c>
      <c r="B99" s="4" t="s">
        <v>1121</v>
      </c>
    </row>
    <row r="100" spans="1:4">
      <c r="A100" s="4" t="s">
        <v>1122</v>
      </c>
    </row>
    <row r="101" spans="1:4">
      <c r="A101" s="3" t="s">
        <v>1041</v>
      </c>
    </row>
    <row r="102" spans="1:4">
      <c r="A102" s="4" t="s">
        <v>1174</v>
      </c>
      <c r="B102" s="4" t="s">
        <v>11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688</v>
      </c>
    </row>
    <row r="2" spans="1:2">
      <c r="A2" s="3" t="s">
        <v>308</v>
      </c>
    </row>
    <row r="3" spans="1:2">
      <c r="A3" s="4" t="s">
        <v>691</v>
      </c>
      <c r="B3" s="4" t="s">
        <v>80</v>
      </c>
    </row>
    <row r="4" spans="1:2">
      <c r="A4" s="4" t="s">
        <v>1028</v>
      </c>
      <c r="B4" s="6" t="n">
        <v>100000</v>
      </c>
    </row>
    <row r="5" spans="1:2">
      <c r="A5" s="4" t="s">
        <v>1029</v>
      </c>
      <c r="B5" s="4" t="s">
        <v>80</v>
      </c>
    </row>
    <row r="6" spans="1:2">
      <c r="A6" s="4" t="s">
        <v>1030</v>
      </c>
      <c r="B6" s="4" t="s">
        <v>80</v>
      </c>
    </row>
    <row r="7" spans="1:2">
      <c r="A7" s="4" t="s">
        <v>1031</v>
      </c>
      <c r="B7" s="6" t="n">
        <v>75000</v>
      </c>
    </row>
    <row r="8" spans="1:2">
      <c r="A8" s="4" t="s">
        <v>1032</v>
      </c>
      <c r="B8" s="6" t="n">
        <v>650080</v>
      </c>
    </row>
    <row r="9" spans="1:2">
      <c r="A9" s="4" t="s">
        <v>1196</v>
      </c>
      <c r="B9" s="5" t="n">
        <v>8250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07:46Z</dcterms:created>
  <dcterms:modified xmlns:dcterms="http://purl.org/dc/terms/" xmlns:xsi="http://www.w3.org/2001/XMLSchema-instance" xsi:type="dcterms:W3CDTF">2019-11-25T17:07:46Z</dcterms:modified>
</cp:coreProperties>
</file>